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INCOME STATEMENT" sheetId="3" state="visible" r:id="rId3"/>
    <sheet xmlns:r="http://schemas.openxmlformats.org/officeDocument/2006/relationships" name="STATEMENT OF SHAREHOLDER'S EQUI" sheetId="4" state="visible" r:id="rId4"/>
    <sheet xmlns:r="http://schemas.openxmlformats.org/officeDocument/2006/relationships" name="STATEMENT OF COMPREHENSIVE INCO" sheetId="5" state="visible" r:id="rId5"/>
    <sheet xmlns:r="http://schemas.openxmlformats.org/officeDocument/2006/relationships" name="CONSOLIDATED CASH FLOW STATEMEN" sheetId="6" state="visible" r:id="rId6"/>
    <sheet xmlns:r="http://schemas.openxmlformats.org/officeDocument/2006/relationships" name="OPERATING CONTEXT" sheetId="7" state="visible" r:id="rId7"/>
    <sheet xmlns:r="http://schemas.openxmlformats.org/officeDocument/2006/relationships" name="HIGHLIGHTS OF THE FIRST QUARTER" sheetId="8" state="visible" r:id="rId8"/>
    <sheet xmlns:r="http://schemas.openxmlformats.org/officeDocument/2006/relationships" name="ELECTRIC POWER CONCESSIONS AND " sheetId="9" state="visible" r:id="rId9"/>
    <sheet xmlns:r="http://schemas.openxmlformats.org/officeDocument/2006/relationships" name="BASIS FOR THE PREPARATION AND P" sheetId="10" state="visible" r:id="rId10"/>
    <sheet xmlns:r="http://schemas.openxmlformats.org/officeDocument/2006/relationships" name="CASH, CASH EQUIVALENTS" sheetId="11" state="visible" r:id="rId11"/>
    <sheet xmlns:r="http://schemas.openxmlformats.org/officeDocument/2006/relationships" name="RESTRICTED CASH" sheetId="12" state="visible" r:id="rId12"/>
    <sheet xmlns:r="http://schemas.openxmlformats.org/officeDocument/2006/relationships" name="MARKETABLE SECURITIES" sheetId="13" state="visible" r:id="rId13"/>
    <sheet xmlns:r="http://schemas.openxmlformats.org/officeDocument/2006/relationships" name="ACCOUNTS RECEIVABLE, NET" sheetId="14" state="visible" r:id="rId14"/>
    <sheet xmlns:r="http://schemas.openxmlformats.org/officeDocument/2006/relationships" name="FINANCING AND LOANS RECEIVABLE" sheetId="15" state="visible" r:id="rId15"/>
    <sheet xmlns:r="http://schemas.openxmlformats.org/officeDocument/2006/relationships" name="DIVIDENDS RECEIVABLES" sheetId="16" state="visible" r:id="rId16"/>
    <sheet xmlns:r="http://schemas.openxmlformats.org/officeDocument/2006/relationships" name="RECOVERABLE TAXES" sheetId="17" state="visible" r:id="rId17"/>
    <sheet xmlns:r="http://schemas.openxmlformats.org/officeDocument/2006/relationships" name="INCOME TAX AND SOCIAL CONTRIBUT" sheetId="18" state="visible" r:id="rId18"/>
    <sheet xmlns:r="http://schemas.openxmlformats.org/officeDocument/2006/relationships" name="REIMBURSEMENT RIGHTS AND OBLIGA" sheetId="19" state="visible" r:id="rId19"/>
    <sheet xmlns:r="http://schemas.openxmlformats.org/officeDocument/2006/relationships" name="CONTRACTUAL TRANSMISSION ASSETS" sheetId="20" state="visible" r:id="rId20"/>
    <sheet xmlns:r="http://schemas.openxmlformats.org/officeDocument/2006/relationships" name="FINANCIAL ASSETS AND LIABILITIE" sheetId="21" state="visible" r:id="rId21"/>
    <sheet xmlns:r="http://schemas.openxmlformats.org/officeDocument/2006/relationships" name="INVESTMENTS" sheetId="22" state="visible" r:id="rId22"/>
    <sheet xmlns:r="http://schemas.openxmlformats.org/officeDocument/2006/relationships" name="FIXED ASSETS, NET" sheetId="23" state="visible" r:id="rId23"/>
    <sheet xmlns:r="http://schemas.openxmlformats.org/officeDocument/2006/relationships" name="INTANGIBLE ASSETS, NET" sheetId="24" state="visible" r:id="rId24"/>
    <sheet xmlns:r="http://schemas.openxmlformats.org/officeDocument/2006/relationships" name="SUPPLIERS" sheetId="25" state="visible" r:id="rId25"/>
    <sheet xmlns:r="http://schemas.openxmlformats.org/officeDocument/2006/relationships" name="ADVANCES" sheetId="26" state="visible" r:id="rId26"/>
    <sheet xmlns:r="http://schemas.openxmlformats.org/officeDocument/2006/relationships" name="LOANS, FINANCING AND DEBENTURES" sheetId="27" state="visible" r:id="rId27"/>
    <sheet xmlns:r="http://schemas.openxmlformats.org/officeDocument/2006/relationships" name="LEASES" sheetId="28" state="visible" r:id="rId28"/>
    <sheet xmlns:r="http://schemas.openxmlformats.org/officeDocument/2006/relationships" name="COMPULSORY LOAN" sheetId="29" state="visible" r:id="rId29"/>
    <sheet xmlns:r="http://schemas.openxmlformats.org/officeDocument/2006/relationships" name="TAXES PAYABLE" sheetId="30" state="visible" r:id="rId30"/>
    <sheet xmlns:r="http://schemas.openxmlformats.org/officeDocument/2006/relationships" name="SHAREHOLDERS' COMPENSATION" sheetId="31" state="visible" r:id="rId31"/>
    <sheet xmlns:r="http://schemas.openxmlformats.org/officeDocument/2006/relationships" name="PROVISIONS AND CONTINGENT LIABI" sheetId="32" state="visible" r:id="rId32"/>
    <sheet xmlns:r="http://schemas.openxmlformats.org/officeDocument/2006/relationships" name="ASSET DECOMMISSIONING OBLIGATIO" sheetId="33" state="visible" r:id="rId33"/>
    <sheet xmlns:r="http://schemas.openxmlformats.org/officeDocument/2006/relationships" name="EQUITY" sheetId="34" state="visible" r:id="rId34"/>
    <sheet xmlns:r="http://schemas.openxmlformats.org/officeDocument/2006/relationships" name="EARNINGS PER SHARE" sheetId="35" state="visible" r:id="rId35"/>
    <sheet xmlns:r="http://schemas.openxmlformats.org/officeDocument/2006/relationships" name="NET OPERATING REVENUE" sheetId="36" state="visible" r:id="rId36"/>
    <sheet xmlns:r="http://schemas.openxmlformats.org/officeDocument/2006/relationships" name="OPERATING COSTS AND EXPENSES" sheetId="37" state="visible" r:id="rId37"/>
    <sheet xmlns:r="http://schemas.openxmlformats.org/officeDocument/2006/relationships" name="FINANCIAL RESULT" sheetId="38" state="visible" r:id="rId38"/>
    <sheet xmlns:r="http://schemas.openxmlformats.org/officeDocument/2006/relationships" name="OTHER OPERATING INCOME AND EXPE" sheetId="39" state="visible" r:id="rId39"/>
    <sheet xmlns:r="http://schemas.openxmlformats.org/officeDocument/2006/relationships" name="FINANCIAL INSTRUMENTS AND RISK " sheetId="40" state="visible" r:id="rId40"/>
    <sheet xmlns:r="http://schemas.openxmlformats.org/officeDocument/2006/relationships" name="OPERATING SEGMENT INFORMATION" sheetId="41" state="visible" r:id="rId41"/>
    <sheet xmlns:r="http://schemas.openxmlformats.org/officeDocument/2006/relationships" name="RELATED PARTY TRANSACTIONS" sheetId="42" state="visible" r:id="rId42"/>
    <sheet xmlns:r="http://schemas.openxmlformats.org/officeDocument/2006/relationships" name="ASSETS HELD FOR SALE" sheetId="43" state="visible" r:id="rId43"/>
    <sheet xmlns:r="http://schemas.openxmlformats.org/officeDocument/2006/relationships" name="SUBSEQUENT EVENTS" sheetId="44" state="visible" r:id="rId44"/>
    <sheet xmlns:r="http://schemas.openxmlformats.org/officeDocument/2006/relationships" name="CORRELATION BETWEEN THE EXPLANA" sheetId="45" state="visible" r:id="rId45"/>
    <sheet xmlns:r="http://schemas.openxmlformats.org/officeDocument/2006/relationships" name="BASIS FOR THE PREPARATION AND_2" sheetId="46" state="visible" r:id="rId46"/>
    <sheet xmlns:r="http://schemas.openxmlformats.org/officeDocument/2006/relationships" name="BASIS FOR THE PREPARATION AND_3" sheetId="47" state="visible" r:id="rId47"/>
    <sheet xmlns:r="http://schemas.openxmlformats.org/officeDocument/2006/relationships" name="CASH, CASH EQUIVALENTS (Tables)" sheetId="48" state="visible" r:id="rId48"/>
    <sheet xmlns:r="http://schemas.openxmlformats.org/officeDocument/2006/relationships" name="RESTRICTED CASH (Tables)" sheetId="49" state="visible" r:id="rId49"/>
    <sheet xmlns:r="http://schemas.openxmlformats.org/officeDocument/2006/relationships" name="MARKETABLE SECURITIES (Tables)" sheetId="50" state="visible" r:id="rId50"/>
    <sheet xmlns:r="http://schemas.openxmlformats.org/officeDocument/2006/relationships" name="ACCOUNTS RECEIVABLE, NET (Table" sheetId="51" state="visible" r:id="rId51"/>
    <sheet xmlns:r="http://schemas.openxmlformats.org/officeDocument/2006/relationships" name="FINANCING AND LOANS RECEIVABLE " sheetId="52" state="visible" r:id="rId52"/>
    <sheet xmlns:r="http://schemas.openxmlformats.org/officeDocument/2006/relationships" name="DIVIDENDS RECEIVABLES (Tables)" sheetId="53" state="visible" r:id="rId53"/>
    <sheet xmlns:r="http://schemas.openxmlformats.org/officeDocument/2006/relationships" name="RECOVERABLE TAXES (Tables)" sheetId="54" state="visible" r:id="rId54"/>
    <sheet xmlns:r="http://schemas.openxmlformats.org/officeDocument/2006/relationships" name="INCOME TAX AND SOCIAL CONTRIB_2" sheetId="55" state="visible" r:id="rId55"/>
    <sheet xmlns:r="http://schemas.openxmlformats.org/officeDocument/2006/relationships" name="REIMBURSEMENT RIGHTS AND OBLI_2" sheetId="56" state="visible" r:id="rId56"/>
    <sheet xmlns:r="http://schemas.openxmlformats.org/officeDocument/2006/relationships" name="CONTRACTUAL TRANSMISSION ASSE_2" sheetId="57" state="visible" r:id="rId57"/>
    <sheet xmlns:r="http://schemas.openxmlformats.org/officeDocument/2006/relationships" name="FINANCIAL ASSETS AND LIABILIT_2" sheetId="58" state="visible" r:id="rId58"/>
    <sheet xmlns:r="http://schemas.openxmlformats.org/officeDocument/2006/relationships" name="INVESTMENTS (Tables)" sheetId="59" state="visible" r:id="rId59"/>
    <sheet xmlns:r="http://schemas.openxmlformats.org/officeDocument/2006/relationships" name="FIXED ASSETS, NET (Tables)" sheetId="60" state="visible" r:id="rId60"/>
    <sheet xmlns:r="http://schemas.openxmlformats.org/officeDocument/2006/relationships" name="INTANGIBLE ASSETS, NET (Tables)" sheetId="61" state="visible" r:id="rId61"/>
    <sheet xmlns:r="http://schemas.openxmlformats.org/officeDocument/2006/relationships" name="SUPPLIERS (Tables)" sheetId="62" state="visible" r:id="rId62"/>
    <sheet xmlns:r="http://schemas.openxmlformats.org/officeDocument/2006/relationships" name="ADVANCES (Tables)" sheetId="63" state="visible" r:id="rId63"/>
    <sheet xmlns:r="http://schemas.openxmlformats.org/officeDocument/2006/relationships" name="LOANS, FINANCING AND DEBENTUR_2" sheetId="64" state="visible" r:id="rId64"/>
    <sheet xmlns:r="http://schemas.openxmlformats.org/officeDocument/2006/relationships" name="LEASES (Tables)" sheetId="65" state="visible" r:id="rId65"/>
    <sheet xmlns:r="http://schemas.openxmlformats.org/officeDocument/2006/relationships" name="COMPULSORY LOAN (Tables)" sheetId="66" state="visible" r:id="rId66"/>
    <sheet xmlns:r="http://schemas.openxmlformats.org/officeDocument/2006/relationships" name="TAXES PAYABLE (Tables)" sheetId="67" state="visible" r:id="rId67"/>
    <sheet xmlns:r="http://schemas.openxmlformats.org/officeDocument/2006/relationships" name="SHAREHOLDERS' COMPENSATION (Tab" sheetId="68" state="visible" r:id="rId68"/>
    <sheet xmlns:r="http://schemas.openxmlformats.org/officeDocument/2006/relationships" name="PROVISIONS AND CONTINGENT LIA_2" sheetId="69" state="visible" r:id="rId69"/>
    <sheet xmlns:r="http://schemas.openxmlformats.org/officeDocument/2006/relationships" name="EQUITY (Tables)" sheetId="70" state="visible" r:id="rId70"/>
    <sheet xmlns:r="http://schemas.openxmlformats.org/officeDocument/2006/relationships" name="EARNINGS PER SHARE (Tables)" sheetId="71" state="visible" r:id="rId71"/>
    <sheet xmlns:r="http://schemas.openxmlformats.org/officeDocument/2006/relationships" name="NET OPERATING REVENUE (Tables)" sheetId="72" state="visible" r:id="rId72"/>
    <sheet xmlns:r="http://schemas.openxmlformats.org/officeDocument/2006/relationships" name="OPERATING COSTS AND EXPENSES (T" sheetId="73" state="visible" r:id="rId73"/>
    <sheet xmlns:r="http://schemas.openxmlformats.org/officeDocument/2006/relationships" name="FINANCIAL RESULT (Tables)" sheetId="74" state="visible" r:id="rId74"/>
    <sheet xmlns:r="http://schemas.openxmlformats.org/officeDocument/2006/relationships" name="OTHER OPERATING INCOME AND EX_2" sheetId="75" state="visible" r:id="rId75"/>
    <sheet xmlns:r="http://schemas.openxmlformats.org/officeDocument/2006/relationships" name="FINANCIAL INSTRUMENTS AND RIS_2" sheetId="76" state="visible" r:id="rId76"/>
    <sheet xmlns:r="http://schemas.openxmlformats.org/officeDocument/2006/relationships" name="OPERATING SEGMENT INFORMATION (" sheetId="77" state="visible" r:id="rId77"/>
    <sheet xmlns:r="http://schemas.openxmlformats.org/officeDocument/2006/relationships" name="RELATED PARTY TRANSACTIONS (Tab" sheetId="78" state="visible" r:id="rId78"/>
    <sheet xmlns:r="http://schemas.openxmlformats.org/officeDocument/2006/relationships" name="ASSETS HELD FOR SALE (Tables)" sheetId="79" state="visible" r:id="rId79"/>
    <sheet xmlns:r="http://schemas.openxmlformats.org/officeDocument/2006/relationships" name="OPERATING CONTEXT (Details)" sheetId="80" state="visible" r:id="rId80"/>
    <sheet xmlns:r="http://schemas.openxmlformats.org/officeDocument/2006/relationships" name="HIGHLIGHTS OF THE FIRST QUART_2" sheetId="81" state="visible" r:id="rId81"/>
    <sheet xmlns:r="http://schemas.openxmlformats.org/officeDocument/2006/relationships" name="BASIS FOR THE PREPARATION AND_4" sheetId="82" state="visible" r:id="rId82"/>
    <sheet xmlns:r="http://schemas.openxmlformats.org/officeDocument/2006/relationships" name="CASH, CASH EQUIVALENTS (Details" sheetId="83" state="visible" r:id="rId83"/>
    <sheet xmlns:r="http://schemas.openxmlformats.org/officeDocument/2006/relationships" name="RESTRICTED BOX (Details)" sheetId="84" state="visible" r:id="rId84"/>
    <sheet xmlns:r="http://schemas.openxmlformats.org/officeDocument/2006/relationships" name="MARKETABLE SECURITIES (Details)" sheetId="85" state="visible" r:id="rId85"/>
    <sheet xmlns:r="http://schemas.openxmlformats.org/officeDocument/2006/relationships" name="ACCOUNTS RECEIVABLE, NET - Sche" sheetId="86" state="visible" r:id="rId86"/>
    <sheet xmlns:r="http://schemas.openxmlformats.org/officeDocument/2006/relationships" name="ACCOUNTS RECEIVABLE, NET - Powe" sheetId="87" state="visible" r:id="rId87"/>
    <sheet xmlns:r="http://schemas.openxmlformats.org/officeDocument/2006/relationships" name="ACCOUNTS RECEIVABLE, NET - Chan" sheetId="88" state="visible" r:id="rId88"/>
    <sheet xmlns:r="http://schemas.openxmlformats.org/officeDocument/2006/relationships" name="ACCOUNTS RECEIVABLE, NET - PECL" sheetId="89" state="visible" r:id="rId89"/>
    <sheet xmlns:r="http://schemas.openxmlformats.org/officeDocument/2006/relationships" name="FINANCING AND LOANS RECEIVABL_2" sheetId="90" state="visible" r:id="rId90"/>
    <sheet xmlns:r="http://schemas.openxmlformats.org/officeDocument/2006/relationships" name="FINANCING AND LOANS RECEIVABL_3" sheetId="91" state="visible" r:id="rId91"/>
    <sheet xmlns:r="http://schemas.openxmlformats.org/officeDocument/2006/relationships" name="FINANCING AND LOANS RECEIVABL_4" sheetId="92" state="visible" r:id="rId92"/>
    <sheet xmlns:r="http://schemas.openxmlformats.org/officeDocument/2006/relationships" name="FINANCING AND LOANS RECEIVABL_5" sheetId="93" state="visible" r:id="rId93"/>
    <sheet xmlns:r="http://schemas.openxmlformats.org/officeDocument/2006/relationships" name="DIVIDENDS RECEIVABLES (Details)" sheetId="94" state="visible" r:id="rId94"/>
    <sheet xmlns:r="http://schemas.openxmlformats.org/officeDocument/2006/relationships" name="RECOVERABLE TAXES (Details)" sheetId="95" state="visible" r:id="rId95"/>
    <sheet xmlns:r="http://schemas.openxmlformats.org/officeDocument/2006/relationships" name="INCOME TAX AND SOCIAL CONTRIB_3" sheetId="96" state="visible" r:id="rId96"/>
    <sheet xmlns:r="http://schemas.openxmlformats.org/officeDocument/2006/relationships" name="INCOME TAX AND SOCIAL CONTRIB_4" sheetId="97" state="visible" r:id="rId97"/>
    <sheet xmlns:r="http://schemas.openxmlformats.org/officeDocument/2006/relationships" name="INCOME TAX AND SOCIAL CONTRIB_5" sheetId="98" state="visible" r:id="rId98"/>
    <sheet xmlns:r="http://schemas.openxmlformats.org/officeDocument/2006/relationships" name="INCOME TAX AND SOCIAL CONTRIB_6" sheetId="99" state="visible" r:id="rId99"/>
    <sheet xmlns:r="http://schemas.openxmlformats.org/officeDocument/2006/relationships" name="INCOME TAX AND SOCIAL CONTRIB_7" sheetId="100" state="visible" r:id="rId100"/>
    <sheet xmlns:r="http://schemas.openxmlformats.org/officeDocument/2006/relationships" name="INCOME TAX AND SOCIAL CONTRIB_8" sheetId="101" state="visible" r:id="rId101"/>
    <sheet xmlns:r="http://schemas.openxmlformats.org/officeDocument/2006/relationships" name="INCOME TAX AND SOCIAL CONTRIB_9" sheetId="102" state="visible" r:id="rId102"/>
    <sheet xmlns:r="http://schemas.openxmlformats.org/officeDocument/2006/relationships" name="INCOME TAX AND SOCIAL CONTRI_10" sheetId="103" state="visible" r:id="rId103"/>
    <sheet xmlns:r="http://schemas.openxmlformats.org/officeDocument/2006/relationships" name="REIMBURSEMENT RIGHTS AND OBLI_3" sheetId="104" state="visible" r:id="rId104"/>
    <sheet xmlns:r="http://schemas.openxmlformats.org/officeDocument/2006/relationships" name="REIMBURSEMENT RIGHTS AND OBLI_4" sheetId="105" state="visible" r:id="rId105"/>
    <sheet xmlns:r="http://schemas.openxmlformats.org/officeDocument/2006/relationships" name="CONTRACTUAL TRANSMISSION ASSE_3" sheetId="106" state="visible" r:id="rId106"/>
    <sheet xmlns:r="http://schemas.openxmlformats.org/officeDocument/2006/relationships" name="FINANCIAL ASSETS AND LIABILIT_3" sheetId="107" state="visible" r:id="rId107"/>
    <sheet xmlns:r="http://schemas.openxmlformats.org/officeDocument/2006/relationships" name="FINANCIAL ASSETS AND LIABILIT_4" sheetId="108" state="visible" r:id="rId108"/>
    <sheet xmlns:r="http://schemas.openxmlformats.org/officeDocument/2006/relationships" name="FINANCIAL ASSETS AND LIABILIT_5" sheetId="109" state="visible" r:id="rId109"/>
    <sheet xmlns:r="http://schemas.openxmlformats.org/officeDocument/2006/relationships" name="FINANCIAL ASSETS AND LIABILIT_6" sheetId="110" state="visible" r:id="rId110"/>
    <sheet xmlns:r="http://schemas.openxmlformats.org/officeDocument/2006/relationships" name="FINANCIAL ASSETS AND LIABILIT_7" sheetId="111" state="visible" r:id="rId111"/>
    <sheet xmlns:r="http://schemas.openxmlformats.org/officeDocument/2006/relationships" name="INVESTMENTS - Accounted for by " sheetId="112" state="visible" r:id="rId112"/>
    <sheet xmlns:r="http://schemas.openxmlformats.org/officeDocument/2006/relationships" name="INVESTMENTS - Measured at fair " sheetId="113" state="visible" r:id="rId113"/>
    <sheet xmlns:r="http://schemas.openxmlformats.org/officeDocument/2006/relationships" name="INVESTMENTS - Change of investm" sheetId="114" state="visible" r:id="rId114"/>
    <sheet xmlns:r="http://schemas.openxmlformats.org/officeDocument/2006/relationships" name="INVESTMENTS - Assets and Liabil" sheetId="115" state="visible" r:id="rId115"/>
    <sheet xmlns:r="http://schemas.openxmlformats.org/officeDocument/2006/relationships" name="INVESTMENTS - Market value of i" sheetId="116" state="visible" r:id="rId116"/>
    <sheet xmlns:r="http://schemas.openxmlformats.org/officeDocument/2006/relationships" name="INVESTMENTS - Net working capit" sheetId="117" state="visible" r:id="rId117"/>
    <sheet xmlns:r="http://schemas.openxmlformats.org/officeDocument/2006/relationships" name="INVESTMENTS - Additional Inform" sheetId="118" state="visible" r:id="rId118"/>
    <sheet xmlns:r="http://schemas.openxmlformats.org/officeDocument/2006/relationships" name="FIXED ASSETS, NET - Movement of" sheetId="119" state="visible" r:id="rId119"/>
    <sheet xmlns:r="http://schemas.openxmlformats.org/officeDocument/2006/relationships" name="FIXED ASSETS, NET - Average dep" sheetId="120" state="visible" r:id="rId120"/>
    <sheet xmlns:r="http://schemas.openxmlformats.org/officeDocument/2006/relationships" name="INTANGIBLE ASSETS, NET (Details" sheetId="121" state="visible" r:id="rId121"/>
    <sheet xmlns:r="http://schemas.openxmlformats.org/officeDocument/2006/relationships" name="SUPPLIERS (Details)" sheetId="122" state="visible" r:id="rId122"/>
    <sheet xmlns:r="http://schemas.openxmlformats.org/officeDocument/2006/relationships" name="ADVANCES (Details)" sheetId="123" state="visible" r:id="rId123"/>
    <sheet xmlns:r="http://schemas.openxmlformats.org/officeDocument/2006/relationships" name="LOANS, FINANCING AND DEBENTUR_3" sheetId="124" state="visible" r:id="rId124"/>
    <sheet xmlns:r="http://schemas.openxmlformats.org/officeDocument/2006/relationships" name="LOANS, FINANCING AND DEBENTUR_4" sheetId="125" state="visible" r:id="rId125"/>
    <sheet xmlns:r="http://schemas.openxmlformats.org/officeDocument/2006/relationships" name="LOANS, FINANCING AND DEBENTUR_5" sheetId="126" state="visible" r:id="rId126"/>
    <sheet xmlns:r="http://schemas.openxmlformats.org/officeDocument/2006/relationships" name="LOANS, FINANCING AND DEBENTUR_6" sheetId="127" state="visible" r:id="rId127"/>
    <sheet xmlns:r="http://schemas.openxmlformats.org/officeDocument/2006/relationships" name="LOANS, FINANCING AND DEBENTUR_7" sheetId="128" state="visible" r:id="rId128"/>
    <sheet xmlns:r="http://schemas.openxmlformats.org/officeDocument/2006/relationships" name="LOANS, FINANCING AND DEBENTUR_8" sheetId="129" state="visible" r:id="rId129"/>
    <sheet xmlns:r="http://schemas.openxmlformats.org/officeDocument/2006/relationships" name="LOANS, FINANCING AND DEBENTUR_9" sheetId="130" state="visible" r:id="rId130"/>
    <sheet xmlns:r="http://schemas.openxmlformats.org/officeDocument/2006/relationships" name="LEASES - Lease movements (Detai" sheetId="131" state="visible" r:id="rId131"/>
    <sheet xmlns:r="http://schemas.openxmlformats.org/officeDocument/2006/relationships" name="LEASES - Type of leases (Detail" sheetId="132" state="visible" r:id="rId132"/>
    <sheet xmlns:r="http://schemas.openxmlformats.org/officeDocument/2006/relationships" name="LEASES - Maturity (Details)" sheetId="133" state="visible" r:id="rId133"/>
    <sheet xmlns:r="http://schemas.openxmlformats.org/officeDocument/2006/relationships" name="LEASES - PISCOFINS to be recove" sheetId="134" state="visible" r:id="rId134"/>
    <sheet xmlns:r="http://schemas.openxmlformats.org/officeDocument/2006/relationships" name="COMPULSORY LOAN - Balances (Det" sheetId="135" state="visible" r:id="rId135"/>
    <sheet xmlns:r="http://schemas.openxmlformats.org/officeDocument/2006/relationships" name="TAXES PAYABLE (Details)" sheetId="136" state="visible" r:id="rId136"/>
    <sheet xmlns:r="http://schemas.openxmlformats.org/officeDocument/2006/relationships" name="SHAREHOLDERS' COMPENSATION (Det" sheetId="137" state="visible" r:id="rId137"/>
    <sheet xmlns:r="http://schemas.openxmlformats.org/officeDocument/2006/relationships" name="PROVISIONS AND CONTINGENT LIA_3" sheetId="138" state="visible" r:id="rId138"/>
    <sheet xmlns:r="http://schemas.openxmlformats.org/officeDocument/2006/relationships" name="PROVISIONS AND CONTINGENT LIA_4" sheetId="139" state="visible" r:id="rId139"/>
    <sheet xmlns:r="http://schemas.openxmlformats.org/officeDocument/2006/relationships" name="PROVISIONS AND CONTINGENT LIA_5" sheetId="140" state="visible" r:id="rId140"/>
    <sheet xmlns:r="http://schemas.openxmlformats.org/officeDocument/2006/relationships" name="PROVISIONS AND CONTINGENT LIA_6" sheetId="141" state="visible" r:id="rId141"/>
    <sheet xmlns:r="http://schemas.openxmlformats.org/officeDocument/2006/relationships" name="PROVISIONS AND CONTINGENT LIA_7" sheetId="142" state="visible" r:id="rId142"/>
    <sheet xmlns:r="http://schemas.openxmlformats.org/officeDocument/2006/relationships" name="ASSET DECOMMISSIONING OBLIGAT_2" sheetId="143" state="visible" r:id="rId143"/>
    <sheet xmlns:r="http://schemas.openxmlformats.org/officeDocument/2006/relationships" name="EQUITY - Capital Stock (Details" sheetId="144" state="visible" r:id="rId144"/>
    <sheet xmlns:r="http://schemas.openxmlformats.org/officeDocument/2006/relationships" name="EARNINGS PER SHARE (Details)" sheetId="145" state="visible" r:id="rId145"/>
    <sheet xmlns:r="http://schemas.openxmlformats.org/officeDocument/2006/relationships" name="NET OPERATING REVENUE (Details)" sheetId="146" state="visible" r:id="rId146"/>
    <sheet xmlns:r="http://schemas.openxmlformats.org/officeDocument/2006/relationships" name="OPERATING COSTS AND EXPENSES (D" sheetId="147" state="visible" r:id="rId147"/>
    <sheet xmlns:r="http://schemas.openxmlformats.org/officeDocument/2006/relationships" name="OPERATING COSTS AND EXPENSES - " sheetId="148" state="visible" r:id="rId148"/>
    <sheet xmlns:r="http://schemas.openxmlformats.org/officeDocument/2006/relationships" name="FINANCIAL RESULT (Details)" sheetId="149" state="visible" r:id="rId149"/>
    <sheet xmlns:r="http://schemas.openxmlformats.org/officeDocument/2006/relationships" name="OTHER OPERATING INCOME AND EX_3" sheetId="150" state="visible" r:id="rId150"/>
    <sheet xmlns:r="http://schemas.openxmlformats.org/officeDocument/2006/relationships" name="OTHER OPERATING INCOME AND EX_4" sheetId="151" state="visible" r:id="rId151"/>
    <sheet xmlns:r="http://schemas.openxmlformats.org/officeDocument/2006/relationships" name="FINANCIAL INSTRUMENTS AND RIS_3" sheetId="152" state="visible" r:id="rId152"/>
    <sheet xmlns:r="http://schemas.openxmlformats.org/officeDocument/2006/relationships" name="FINANCIAL INSTRUMENTS AND RIS_4" sheetId="153" state="visible" r:id="rId153"/>
    <sheet xmlns:r="http://schemas.openxmlformats.org/officeDocument/2006/relationships" name="FINANCIAL INSTRUMENTS AND RIS_5" sheetId="154" state="visible" r:id="rId154"/>
    <sheet xmlns:r="http://schemas.openxmlformats.org/officeDocument/2006/relationships" name="FINANCIAL INSTRUMENTS AND RIS_6" sheetId="155" state="visible" r:id="rId155"/>
    <sheet xmlns:r="http://schemas.openxmlformats.org/officeDocument/2006/relationships" name="FINANCIAL INSTRUMENTS AND RIS_7" sheetId="156" state="visible" r:id="rId156"/>
    <sheet xmlns:r="http://schemas.openxmlformats.org/officeDocument/2006/relationships" name="FINANCIAL INSTRUMENTS AND RIS_8" sheetId="157" state="visible" r:id="rId157"/>
    <sheet xmlns:r="http://schemas.openxmlformats.org/officeDocument/2006/relationships" name="OPERATING SEGMENT INFORMATION_2" sheetId="158" state="visible" r:id="rId158"/>
    <sheet xmlns:r="http://schemas.openxmlformats.org/officeDocument/2006/relationships" name="OPERATING SEGMENT INFORMATION -" sheetId="159" state="visible" r:id="rId159"/>
    <sheet xmlns:r="http://schemas.openxmlformats.org/officeDocument/2006/relationships" name="OPERATING SEGMENT INFORMATION_3" sheetId="160" state="visible" r:id="rId160"/>
    <sheet xmlns:r="http://schemas.openxmlformats.org/officeDocument/2006/relationships" name="OPERATING SEGMENT INFORMATION_4" sheetId="161" state="visible" r:id="rId161"/>
    <sheet xmlns:r="http://schemas.openxmlformats.org/officeDocument/2006/relationships" name="OPERATING SEGMENT INFORMATION_5" sheetId="162" state="visible" r:id="rId162"/>
    <sheet xmlns:r="http://schemas.openxmlformats.org/officeDocument/2006/relationships" name="RELATED PARTY TRANSACTIONS - Ma" sheetId="163" state="visible" r:id="rId163"/>
    <sheet xmlns:r="http://schemas.openxmlformats.org/officeDocument/2006/relationships" name="RELATED PARTY TRANSACTIONS - Ba" sheetId="164" state="visible" r:id="rId164"/>
    <sheet xmlns:r="http://schemas.openxmlformats.org/officeDocument/2006/relationships" name="RELATED PARTY TRANSACTIONS - Co" sheetId="165" state="visible" r:id="rId165"/>
    <sheet xmlns:r="http://schemas.openxmlformats.org/officeDocument/2006/relationships" name="RELATED PARTY TRANSACTIONS - Re" sheetId="166" state="visible" r:id="rId166"/>
    <sheet xmlns:r="http://schemas.openxmlformats.org/officeDocument/2006/relationships" name="ASSETS HELD FOR SALE (Details)" sheetId="167" state="visible" r:id="rId167"/>
    <sheet xmlns:r="http://schemas.openxmlformats.org/officeDocument/2006/relationships" name="ASSETS HELD FOR SALE - SPEs And" sheetId="168" state="visible" r:id="rId168"/>
    <sheet xmlns:r="http://schemas.openxmlformats.org/officeDocument/2006/relationships" name="SUBSEQUENT EVENTS (Details)" sheetId="169" state="visible" r:id="rId169"/>
    <sheet xmlns:r="http://schemas.openxmlformats.org/officeDocument/2006/relationships" name="SUBSEQUENT EVENTS - Approval at" sheetId="170" state="visible" r:id="rId170"/>
    <sheet xmlns:r="http://schemas.openxmlformats.org/officeDocument/2006/relationships" name="SUBSEQUENT EVENTS - Arbitration" sheetId="171" state="visible" r:id="rId171"/>
  </sheets>
  <definedNames/>
  <calcPr calcId="124519" fullCalcOnLoad="1"/>
</workbook>
</file>

<file path=xl/styles.xml><?xml version="1.0" encoding="utf-8"?>
<styleSheet xmlns="http://schemas.openxmlformats.org/spreadsheetml/2006/main">
  <numFmts count="2">
    <numFmt numFmtId="164" formatCode="#,##0.0_);(#,##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r. 31, 2022</t>
        </is>
      </c>
    </row>
    <row r="3">
      <c r="A3" s="3" t="inlineStr">
        <is>
          <t>Document and Entity Information [Abstract]</t>
        </is>
      </c>
    </row>
    <row r="4">
      <c r="A4" s="4" t="inlineStr">
        <is>
          <t>Document Type</t>
        </is>
      </c>
      <c r="B4" s="4" t="inlineStr">
        <is>
          <t>6-K/A</t>
        </is>
      </c>
    </row>
    <row r="5">
      <c r="A5" s="4" t="inlineStr">
        <is>
          <t>Document Period End Date</t>
        </is>
      </c>
      <c r="B5" s="4" t="inlineStr">
        <is>
          <t>Mar. 31,
		2022</t>
        </is>
      </c>
    </row>
    <row r="6">
      <c r="A6" s="4" t="inlineStr">
        <is>
          <t>Entity Registrant Name</t>
        </is>
      </c>
      <c r="B6" s="4" t="inlineStr">
        <is>
          <t>BRAZILIAN ELECTRIC POWER CO</t>
        </is>
      </c>
    </row>
    <row r="7">
      <c r="A7" s="4" t="inlineStr">
        <is>
          <t>Entity Central Index Key</t>
        </is>
      </c>
      <c r="B7" s="4" t="inlineStr">
        <is>
          <t>0001439124</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Amendment Flag</t>
        </is>
      </c>
      <c r="B11" s="4" t="inlineStr">
        <is>
          <t>true</t>
        </is>
      </c>
    </row>
    <row r="12">
      <c r="A12" s="4" t="inlineStr">
        <is>
          <t>Amendment Description</t>
        </is>
      </c>
      <c r="B12" s="4" t="inlineStr">
        <is>
          <t>Amendment No.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THE PREPARATION AND PRESENTATION OF FINANCIAL STATEMENTS</t>
        </is>
      </c>
      <c r="B1" s="2" t="inlineStr">
        <is>
          <t>3 Months Ended</t>
        </is>
      </c>
    </row>
    <row r="2">
      <c r="B2" s="2" t="inlineStr">
        <is>
          <t>Mar. 31, 2022</t>
        </is>
      </c>
    </row>
    <row r="3">
      <c r="A3" s="3" t="inlineStr">
        <is>
          <t>BASIS FOR THE PREPARATION AND PRESENTATION OF FINANCIAL STATEMENTS</t>
        </is>
      </c>
    </row>
    <row r="4">
      <c r="A4" s="4" t="inlineStr">
        <is>
          <t>BASIS FOR THE PREPARATION AND PRESENTATION OF FINANCIAL STATEMENTS</t>
        </is>
      </c>
      <c r="B4" s="4" t="inlineStr">
        <is>
          <t>NOTE 4 – BASIS FOR THE PREPARATION AND PRESENTATION OF INTERIM FINANCIAL STATEMENTS The interim financial statements were prepared to update users on the relevant events and transactions that occurred during the period, and they must be analyzed with the financial statements for the year ended December 31, 2021. The accounting policies, estimates, accounting judgments, and measurement methods are the same as those adopted in the preparation of the financial statements for the year ended December 31, 2021. 4.1 - Conformity declaration The Company’s interim financial statements were prepared in accordance with International Accounting Standard (IAS) 34, issued by the International Accounting Standards Board (IASB), and applicable to Interim Financial Statements. 4.1.1 - Reissuance of the Quarterly Information Form As a result of obtaining the waiver at the debenture holders' general meeting held on June 6, 2022, the Company is resubmitting the Interim financial statements to update the Note on subsequent events (38.6) in order to disclose this fact. Additionally, the independent auditor's review report is also being resubmitted with the removal of the paragraph of emphasis related to going concern, given that the uncertainties presented were eliminated by obtaining the waiver. There were no changes to these interim financial statements other than the inclusion of this explanatory note 4.1.1 and the updating of the subsequent events disclosed in note 38.6. 4.2 - Basis of preparation and measurement The preparation of the interim financial statements requires the use of certain critical accounting estimates and also the exercise of judgment by the Company’s Management in the process of applying the accounting policies of Eletrobras Companies. These interim financial statements include information on Eletrobras and the following subsidiaries, jointly controlled and affiliate companies: ​ ​ ​ ​ ​ ​ ​ ​ ​ ​ ​ ​ 3/31/2022 12/31/2021 ​ ​ Participation ​ Participation ​ Direct Indirect Direct Indirect Subsidiaries ​ ​ ​ ​ ​ ​ ​ ​ ​ Electronuclear 99.95 % — ​ 99.95 % — ​ CGT Eletrosul 99.89 % — 99.89 % — ​ Chesf 99.58 % — 99.58 % — ​ Furnas 99.56 % — 99.56 % — ​ Eletronorte 99.66 % — 99.66 % — ​ Eletropar 83.71 % — 83.71 % — ​ Brasil Ventos Energia S.A. — 99.56 % — 99.56 % Transenergia Goiás S.A. — 99.56 % — 99.56 % Livramento Holding S.A. (a) — 78.00 % — 78.00 % ​ ​ ​ ​ ​ ​ ​ ​ ​ ​ Joint operations (consortia) ​ Consórcio Energético Cruzeiro do Sul — 49.00 % — 49.00 % ​ (a) Company classified as an asset held for sale, see Note 37. The subsidiary CGT Eletrosul holds a 49% interest in the Cruzeiro do Sul Consortium, which operates the hydroelectric power station known as UHE Governador Jayme Canet Junior, located in Telêmaco Borba’ / Ortigueira (PR). This plant has been operating since 2012 and has a 30-year term. CGT Eletrosul is entitled to a proportional participation in the revenues and assumes a proportional share of the expenses of this joint operation. 4.3 – Functional currency and presentation of the interim financial statements These financial statements are presented in Reais, which is Eletrobras’s functional currency. The financial statements are presented in thousands of Reais, rounded to the nearest whole number, unless otherwise stated. 4.4 - Adoption of new standards and interpretations The Company did not identify any impacts related to the application of the changes and new interpretations to the International Financial Reporting Standards (IFRSs) issued by the IASB, which are disclosed below: ​ ​ Review of Revised standards Changes Applicable 19 ​ IAS 16 ​ The amendments prohibit deducting from the cost of an item of property, plant or equipment any proceeds arising from the sale of items produced before the asset is available for use, that is, resources to bring the asset to the place and in the necessary condition for it to be able to operate in the manner intended by management. ​ 01/01/2022 19 ​ IAS 37 ​ The amendments specify that the performance cost of the contract comprises the costs directly related to the contract. The amendments apply to contracts for which the entity has not yet fulfilled all of its obligations at the beginning of the annual period in which the entity applies the changes for the first time. ​ 01/01/2022 19 ​ IFRS 3 ​ The amendments make IFRS 3 refer to the 2018 Conceptual Framework rather than the 1989 Framework. In addition, they include a requirement that, for obligations within the scope of IAS 37, the purchaser applies IAS 37 to determine whether there is a present obligation at the acquisition date as a result of events past. ​ 01/01/2022 19 ​ IFRS 1 ​ The amendments indicate that the subsidiary using the exemption in item D16(a) may choose, in its financial statements, to measure the accumulated translation differences for all operations abroad at the carrying amount that would be included in the parent company’s consolidated statement, if no adjustments are made to the consolidation procedures and the effects of the combination of business in which the parent acquired the subsidiary. ​ 01/01/2022 19 ​ IFRS 9 ​ The amendments clarify that in determining fees paid net of fees received, the debtor includes only fees paid or received between debtor and creditor, including fees paid or received by the debtor or creditor on behalf of the other. ​ 01/01/2022 ​ 4.4.1 – New standards and interpretations not yet applicable The Company did not identify any impacts related to the application of the changes and new interpretations to the IFRSs issued by the IASB, which are disclosed below: ​ ​ Revised standards Changes Applicable IAS 1 ​ The amendments modify the requirements contained in IAS 1 regarding the disclosure of accounting policies. ​ 01/01/2023 ​ IAS 1 ​ The amendments clarify that the classification of liabilities as current or non-current is based on existing rights at the balance sheet date, specify that the classification is not affected by expectations about whether an entity will exercise its right to postpone the liquidation of the liability, explain that rights exist if restrictive clauses are met at the balance sheet date, and introduce the definition of liquidation. ​ 01/01/2023 ​ IAS 12 ​ The amendments introduce an additional exception from the initial recognition exemption. Under the alterations, the entity does not apply the initial recognition exemption for transactions that result in temporary taxable and similar deductible differences. ​ 01/01/2023 ​ IAS 8 ​ The amendments replaces the definition of change in accounting estimates with the definition of accounting estimates. ​ 01/01/2023 ​ IFRS 10 ​ The amendments deal with situations involving the sale or contribution of assets between an investor and its affiliate or joint venture. ​ The effective date of the amendments has not been set by the IASB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credits from tax losses and negative social contribution base not recorded (Details) - BRL (R$) R$ in Thousands</t>
        </is>
      </c>
      <c r="B1" s="2" t="inlineStr">
        <is>
          <t>Mar. 31, 2022</t>
        </is>
      </c>
      <c r="C1" s="2" t="inlineStr">
        <is>
          <t>Dec. 31, 2021</t>
        </is>
      </c>
    </row>
    <row r="2">
      <c r="A2" s="3" t="inlineStr">
        <is>
          <t>Disclosure of temporary difference, unused tax losses and unused tax credits [line items]</t>
        </is>
      </c>
    </row>
    <row r="3">
      <c r="A3" s="4" t="inlineStr">
        <is>
          <t>Deferred tax credits from tax losses and negative social contribution base not recorded</t>
        </is>
      </c>
      <c r="B3" s="5" t="inlineStr">
        <is>
          <t>R$ 5603996</t>
        </is>
      </c>
      <c r="C3" s="5" t="inlineStr">
        <is>
          <t>R$ 3565988</t>
        </is>
      </c>
    </row>
    <row r="4">
      <c r="A4" s="4" t="inlineStr">
        <is>
          <t>Eletrobras</t>
        </is>
      </c>
    </row>
    <row r="5">
      <c r="A5" s="3" t="inlineStr">
        <is>
          <t>Disclosure of temporary difference, unused tax losses and unused tax credits [line items]</t>
        </is>
      </c>
    </row>
    <row r="6">
      <c r="A6" s="4" t="inlineStr">
        <is>
          <t>Deferred tax credits from tax losses and negative social contribution base not recorded</t>
        </is>
      </c>
      <c r="B6" s="6" t="n">
        <v>5283943</v>
      </c>
      <c r="C6" s="6" t="n">
        <v>3205305</v>
      </c>
    </row>
    <row r="7">
      <c r="A7" s="4" t="inlineStr">
        <is>
          <t>Eletronuclear</t>
        </is>
      </c>
    </row>
    <row r="8">
      <c r="A8" s="3" t="inlineStr">
        <is>
          <t>Disclosure of temporary difference, unused tax losses and unused tax credits [line items]</t>
        </is>
      </c>
    </row>
    <row r="9">
      <c r="A9" s="4" t="inlineStr">
        <is>
          <t>Deferred tax credits from tax losses and negative social contribution base not recorded</t>
        </is>
      </c>
      <c r="B9" s="5" t="inlineStr">
        <is>
          <t>R$ 320053</t>
        </is>
      </c>
      <c r="C9" s="5" t="inlineStr">
        <is>
          <t>R$ 360683</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Deferred tax liabilities derived from tax losses and a negative balance on social contribution (Details) R$ in Thousands</t>
        </is>
      </c>
      <c r="B1" s="2" t="inlineStr">
        <is>
          <t>Mar. 31, 2022BRL (R$)</t>
        </is>
      </c>
    </row>
    <row r="2">
      <c r="A2" s="3" t="inlineStr">
        <is>
          <t>Disclosure of temporary difference, unused tax losses and unused tax credits [line items]</t>
        </is>
      </c>
    </row>
    <row r="3">
      <c r="A3" s="4" t="inlineStr">
        <is>
          <t>Deferred Tax Assets on Unrecognized Temporary Differences</t>
        </is>
      </c>
      <c r="B3" s="5" t="inlineStr">
        <is>
          <t>R$ 10961447</t>
        </is>
      </c>
    </row>
    <row r="4">
      <c r="A4" s="4" t="inlineStr">
        <is>
          <t>Provision for litigation</t>
        </is>
      </c>
    </row>
    <row r="5">
      <c r="A5" s="3" t="inlineStr">
        <is>
          <t>Disclosure of temporary difference, unused tax losses and unused tax credits [line items]</t>
        </is>
      </c>
    </row>
    <row r="6">
      <c r="A6" s="4" t="inlineStr">
        <is>
          <t>Deferred Tax Assets on Unrecognized Temporary Differences</t>
        </is>
      </c>
      <c r="B6" s="6" t="n">
        <v>9709485</v>
      </c>
    </row>
    <row r="7">
      <c r="A7" s="4" t="inlineStr">
        <is>
          <t>Actuarial provision</t>
        </is>
      </c>
    </row>
    <row r="8">
      <c r="A8" s="3" t="inlineStr">
        <is>
          <t>Disclosure of temporary difference, unused tax losses and unused tax credits [line items]</t>
        </is>
      </c>
    </row>
    <row r="9">
      <c r="A9" s="4" t="inlineStr">
        <is>
          <t>Deferred Tax Assets on Unrecognized Temporary Differences</t>
        </is>
      </c>
      <c r="B9" s="6" t="n">
        <v>305153</v>
      </c>
    </row>
    <row r="10">
      <c r="A10" s="4" t="inlineStr">
        <is>
          <t>ECL</t>
        </is>
      </c>
    </row>
    <row r="11">
      <c r="A11" s="3" t="inlineStr">
        <is>
          <t>Disclosure of temporary difference, unused tax losses and unused tax credits [line items]</t>
        </is>
      </c>
    </row>
    <row r="12">
      <c r="A12" s="4" t="inlineStr">
        <is>
          <t>Deferred Tax Assets on Unrecognized Temporary Differences</t>
        </is>
      </c>
      <c r="B12" s="6" t="n">
        <v>462242</v>
      </c>
    </row>
    <row r="13">
      <c r="A13" s="4" t="inlineStr">
        <is>
          <t>Others</t>
        </is>
      </c>
    </row>
    <row r="14">
      <c r="A14" s="3" t="inlineStr">
        <is>
          <t>Disclosure of temporary difference, unused tax losses and unused tax credits [line items]</t>
        </is>
      </c>
    </row>
    <row r="15">
      <c r="A15" s="4" t="inlineStr">
        <is>
          <t>Deferred Tax Assets on Unrecognized Temporary Differences</t>
        </is>
      </c>
      <c r="B15" s="5" t="inlineStr">
        <is>
          <t>R$ 484567</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Reconciliation of expense with income tax and social contributions (Details) - BRL (R$) R$ in Thousands</t>
        </is>
      </c>
      <c r="B1" s="2" t="inlineStr">
        <is>
          <t>3 Months Ended</t>
        </is>
      </c>
    </row>
    <row r="2">
      <c r="B2" s="2" t="inlineStr">
        <is>
          <t>Mar. 31, 2022</t>
        </is>
      </c>
      <c r="C2" s="2" t="inlineStr">
        <is>
          <t>Mar. 31, 2021</t>
        </is>
      </c>
    </row>
    <row r="3">
      <c r="A3" s="3" t="inlineStr">
        <is>
          <t>Reconciliation of expense with income tax and social contribution</t>
        </is>
      </c>
    </row>
    <row r="4">
      <c r="A4" s="4" t="inlineStr">
        <is>
          <t>Earnings before Corporate Income Tax and Social Contribution</t>
        </is>
      </c>
      <c r="B4" s="5" t="inlineStr">
        <is>
          <t>R$ 3585241</t>
        </is>
      </c>
      <c r="C4" s="5" t="inlineStr">
        <is>
          <t>R$ 2816505</t>
        </is>
      </c>
    </row>
    <row r="5">
      <c r="A5" s="4" t="inlineStr">
        <is>
          <t>Total Corporate Income Tax and Social Contribution calculated at a rate of 25% and 9%, respectively</t>
        </is>
      </c>
      <c r="B5" s="6" t="n">
        <v>-1218982</v>
      </c>
      <c r="C5" s="6" t="n">
        <v>-957611</v>
      </c>
    </row>
    <row r="6">
      <c r="A6" s="3" t="inlineStr">
        <is>
          <t>Additions and Exclusions effects:</t>
        </is>
      </c>
    </row>
    <row r="7">
      <c r="A7" s="4" t="inlineStr">
        <is>
          <t>Unrecognized/writte-off deferred taxes</t>
        </is>
      </c>
      <c r="B7" s="6" t="n">
        <v>-192323</v>
      </c>
      <c r="C7" s="6" t="n">
        <v>-115154</v>
      </c>
    </row>
    <row r="8">
      <c r="A8" s="4" t="inlineStr">
        <is>
          <t>Exchange Variation</t>
        </is>
      </c>
      <c r="B8" s="6" t="n">
        <v>207298</v>
      </c>
      <c r="C8" s="6" t="n">
        <v>-353570</v>
      </c>
    </row>
    <row r="9">
      <c r="A9" s="4" t="inlineStr">
        <is>
          <t>Equity Method Investments</t>
        </is>
      </c>
      <c r="B9" s="6" t="n">
        <v>274882</v>
      </c>
      <c r="C9" s="6" t="n">
        <v>146226</v>
      </c>
    </row>
    <row r="10">
      <c r="A10" s="4" t="inlineStr">
        <is>
          <t>Provisions</t>
        </is>
      </c>
      <c r="B10" s="6" t="n">
        <v>14008</v>
      </c>
      <c r="C10" s="6" t="n">
        <v>-140534</v>
      </c>
    </row>
    <row r="11">
      <c r="A11" s="4" t="inlineStr">
        <is>
          <t>Financial income - Contract Assets</t>
        </is>
      </c>
      <c r="B11" s="6" t="n">
        <v>131186</v>
      </c>
      <c r="C11" s="6" t="n">
        <v>-102972</v>
      </c>
    </row>
    <row r="12">
      <c r="A12" s="4" t="inlineStr">
        <is>
          <t>Revenue from dividend</t>
        </is>
      </c>
      <c r="B12" s="6" t="n">
        <v>6202</v>
      </c>
      <c r="C12" s="6" t="n">
        <v>97237</v>
      </c>
    </row>
    <row r="13">
      <c r="A13" s="4" t="inlineStr">
        <is>
          <t>Tax loss offset/Negative base</t>
        </is>
      </c>
      <c r="B13" s="6" t="n">
        <v>40629</v>
      </c>
      <c r="C13" s="6" t="n">
        <v>-35918</v>
      </c>
    </row>
    <row r="14">
      <c r="A14" s="4" t="inlineStr">
        <is>
          <t>Establishment of tax credits</t>
        </is>
      </c>
      <c r="B14" s="6" t="n">
        <v>-84548</v>
      </c>
      <c r="C14" s="6" t="n">
        <v>-69685</v>
      </c>
    </row>
    <row r="15">
      <c r="A15" s="4" t="inlineStr">
        <is>
          <t>Tax incentives</t>
        </is>
      </c>
      <c r="B15" s="6" t="n">
        <v>141012</v>
      </c>
      <c r="C15" s="6" t="n">
        <v>178695</v>
      </c>
    </row>
    <row r="16">
      <c r="A16" s="4" t="inlineStr">
        <is>
          <t>Grants</t>
        </is>
      </c>
      <c r="B16" s="6" t="n">
        <v>-702</v>
      </c>
      <c r="C16" s="6" t="n">
        <v>-3624</v>
      </c>
    </row>
    <row r="17">
      <c r="A17" s="4" t="inlineStr">
        <is>
          <t>Hydrological risk Renegotiation</t>
        </is>
      </c>
      <c r="B17" s="6" t="n">
        <v>51842</v>
      </c>
    </row>
    <row r="18">
      <c r="A18" s="4" t="inlineStr">
        <is>
          <t>Other additions and exclusions</t>
        </is>
      </c>
      <c r="B18" s="6" t="n">
        <v>-239370</v>
      </c>
      <c r="C18" s="6" t="n">
        <v>149544</v>
      </c>
    </row>
    <row r="19">
      <c r="A19" s="4" t="inlineStr">
        <is>
          <t>Total Corporate Income Tax and Social Contributions expenses</t>
        </is>
      </c>
      <c r="B19" s="5" t="inlineStr">
        <is>
          <t>R$ 868866</t>
        </is>
      </c>
      <c r="C19" s="5" t="inlineStr">
        <is>
          <t>R$ 1207366</t>
        </is>
      </c>
    </row>
    <row r="20">
      <c r="A20" s="4" t="inlineStr">
        <is>
          <t>Effective tax rate</t>
        </is>
      </c>
      <c r="B20" s="4" t="inlineStr">
        <is>
          <t>24.23%</t>
        </is>
      </c>
      <c r="C20" s="4" t="inlineStr">
        <is>
          <t>42.87%</t>
        </is>
      </c>
    </row>
    <row r="21">
      <c r="A21" s="4" t="inlineStr">
        <is>
          <t>Tax incentive percentage</t>
        </is>
      </c>
      <c r="B21" s="4" t="inlineStr">
        <is>
          <t>75.00%</t>
        </is>
      </c>
    </row>
    <row r="22">
      <c r="A22" s="4" t="inlineStr">
        <is>
          <t>Tax incentives - SUDENE and SUDAM</t>
        </is>
      </c>
      <c r="B22" s="5" t="inlineStr">
        <is>
          <t>R$ 58906</t>
        </is>
      </c>
      <c r="C22" s="5" t="inlineStr">
        <is>
          <t>R$ 151751</t>
        </is>
      </c>
    </row>
    <row r="23">
      <c r="A23" s="4" t="inlineStr">
        <is>
          <t>IRPJ</t>
        </is>
      </c>
    </row>
    <row r="24">
      <c r="A24" s="3" t="inlineStr">
        <is>
          <t>Reconciliation of expense with income tax and social contribution</t>
        </is>
      </c>
    </row>
    <row r="25">
      <c r="A25" s="4" t="inlineStr">
        <is>
          <t>Tax rate</t>
        </is>
      </c>
      <c r="B25" s="4" t="inlineStr">
        <is>
          <t>25.00%</t>
        </is>
      </c>
    </row>
    <row r="26">
      <c r="A26" s="4" t="inlineStr">
        <is>
          <t>CSLL</t>
        </is>
      </c>
    </row>
    <row r="27">
      <c r="A27" s="3" t="inlineStr">
        <is>
          <t>Reconciliation of expense with income tax and social contribution</t>
        </is>
      </c>
    </row>
    <row r="28">
      <c r="A28" s="4" t="inlineStr">
        <is>
          <t>Tax rate</t>
        </is>
      </c>
      <c r="B28" s="4" t="inlineStr">
        <is>
          <t>9.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SOCIAL CONTRIBUTION - Income tax and social contribution reported in other comprehensive income (Details) - BRL (R$) R$ in Thousands</t>
        </is>
      </c>
      <c r="B1" s="2" t="inlineStr">
        <is>
          <t>3 Months Ended</t>
        </is>
      </c>
    </row>
    <row r="2">
      <c r="B2" s="2" t="inlineStr">
        <is>
          <t>Mar. 31, 2022</t>
        </is>
      </c>
      <c r="C2" s="2" t="inlineStr">
        <is>
          <t>Mar. 31, 2021</t>
        </is>
      </c>
    </row>
    <row r="3">
      <c r="A3" s="3" t="inlineStr">
        <is>
          <t>Originated from income and expenses recognized in other comprehensive income</t>
        </is>
      </c>
    </row>
    <row r="4">
      <c r="A4" s="4" t="inlineStr">
        <is>
          <t>Adjust actuarial gains and losses</t>
        </is>
      </c>
      <c r="C4" s="5" t="inlineStr">
        <is>
          <t>R$ 14206</t>
        </is>
      </c>
    </row>
    <row r="5">
      <c r="A5" s="4" t="inlineStr">
        <is>
          <t>Remeasuring the fair value of financial instruments through OCI (Other comprehensive income)</t>
        </is>
      </c>
      <c r="B5" s="5" t="inlineStr">
        <is>
          <t>R$ 57754</t>
        </is>
      </c>
      <c r="C5" s="6" t="n">
        <v>-5072</v>
      </c>
    </row>
    <row r="6">
      <c r="A6" s="4" t="inlineStr">
        <is>
          <t>Total income tax and social contribution recognized in other comprehensive income</t>
        </is>
      </c>
      <c r="B6" s="5" t="inlineStr">
        <is>
          <t>R$ 57754</t>
        </is>
      </c>
      <c r="C6" s="5" t="inlineStr">
        <is>
          <t>R$ 9134</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IMBURSEMENT RIGHTS AND OBLIGATIONS (Details) - BRL (R$) R$ in Thousands</t>
        </is>
      </c>
      <c r="B1" s="2" t="inlineStr">
        <is>
          <t>Mar. 31, 2022</t>
        </is>
      </c>
      <c r="C1" s="2" t="inlineStr">
        <is>
          <t>Dec. 31, 2021</t>
        </is>
      </c>
    </row>
    <row r="2">
      <c r="A2" s="3" t="inlineStr">
        <is>
          <t>Current assets</t>
        </is>
      </c>
    </row>
    <row r="3">
      <c r="A3" s="4" t="inlineStr">
        <is>
          <t>Fuel consumption bill - CCC</t>
        </is>
      </c>
      <c r="B3" s="5" t="inlineStr">
        <is>
          <t>R$ 593241</t>
        </is>
      </c>
      <c r="C3" s="5" t="inlineStr">
        <is>
          <t>R$ 583863</t>
        </is>
      </c>
    </row>
    <row r="4">
      <c r="A4" s="4" t="inlineStr">
        <is>
          <t>Reimbursement of fixed assets in progress - AIC (a)</t>
        </is>
      </c>
      <c r="B4" s="6" t="n">
        <v>211094</v>
      </c>
      <c r="C4" s="6" t="n">
        <v>184985</v>
      </c>
    </row>
    <row r="5">
      <c r="A5" s="4" t="inlineStr">
        <is>
          <t>Current assets</t>
        </is>
      </c>
      <c r="B5" s="6" t="n">
        <v>804335</v>
      </c>
      <c r="C5" s="6" t="n">
        <v>768848</v>
      </c>
    </row>
    <row r="6">
      <c r="A6" s="3" t="inlineStr">
        <is>
          <t>Non-current assets</t>
        </is>
      </c>
    </row>
    <row r="7">
      <c r="A7" s="4" t="inlineStr">
        <is>
          <t>Fuel consumption bill - CCC</t>
        </is>
      </c>
      <c r="B7" s="6" t="n">
        <v>5457263</v>
      </c>
      <c r="C7" s="6" t="n">
        <v>5569712</v>
      </c>
    </row>
    <row r="8">
      <c r="A8" s="4" t="inlineStr">
        <is>
          <t>Reimbursement of fixed assets in progress- AIC (a)</t>
        </is>
      </c>
      <c r="B8" s="6" t="n">
        <v>451576</v>
      </c>
      <c r="C8" s="6" t="n">
        <v>397737</v>
      </c>
    </row>
    <row r="9">
      <c r="A9" s="4" t="inlineStr">
        <is>
          <t>CCC - ECL provision</t>
        </is>
      </c>
      <c r="B9" s="6" t="n">
        <v>-340063</v>
      </c>
      <c r="C9" s="6" t="n">
        <v>-340063</v>
      </c>
    </row>
    <row r="10">
      <c r="A10" s="4" t="inlineStr">
        <is>
          <t>Reimbursement rights, Non-current assets</t>
        </is>
      </c>
      <c r="B10" s="6" t="n">
        <v>5568776</v>
      </c>
      <c r="C10" s="6" t="n">
        <v>5627386</v>
      </c>
    </row>
    <row r="11">
      <c r="A11" s="4" t="inlineStr">
        <is>
          <t>Total right of reimbursement</t>
        </is>
      </c>
      <c r="B11" s="6" t="n">
        <v>6373111</v>
      </c>
      <c r="C11" s="6" t="n">
        <v>6396234</v>
      </c>
    </row>
    <row r="12">
      <c r="A12" s="3" t="inlineStr">
        <is>
          <t>Current liabilities</t>
        </is>
      </c>
    </row>
    <row r="13">
      <c r="A13" s="4" t="inlineStr">
        <is>
          <t>Angra 2 Detour</t>
        </is>
      </c>
      <c r="C13" s="6" t="n">
        <v>22259</v>
      </c>
    </row>
    <row r="14">
      <c r="A14" s="4" t="inlineStr">
        <is>
          <t>PROINFA</t>
        </is>
      </c>
      <c r="B14" s="6" t="n">
        <v>1199689</v>
      </c>
      <c r="C14" s="6" t="n">
        <v>836744</v>
      </c>
    </row>
    <row r="15">
      <c r="A15" s="4" t="inlineStr">
        <is>
          <t>Reimbursement obligations, Current liabilities</t>
        </is>
      </c>
      <c r="B15" s="6" t="n">
        <v>1199689</v>
      </c>
      <c r="C15" s="6" t="n">
        <v>859003</v>
      </c>
    </row>
    <row r="16">
      <c r="A16" s="4" t="inlineStr">
        <is>
          <t>Total repayment obligation</t>
        </is>
      </c>
      <c r="B16" s="5" t="inlineStr">
        <is>
          <t>R$ 1199689</t>
        </is>
      </c>
      <c r="C16" s="5" t="inlineStr">
        <is>
          <t>R$ 85900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REIMBURSEMENT RIGHTS AND OBLIGATIONS - Reimbursement of AIC (Details) R$ in Thousands</t>
        </is>
      </c>
      <c r="B1" s="2" t="inlineStr">
        <is>
          <t>1 Months Ended</t>
        </is>
      </c>
    </row>
    <row r="2">
      <c r="B2" s="2" t="inlineStr">
        <is>
          <t>Feb. 28, 2022installment</t>
        </is>
      </c>
      <c r="C2" s="2" t="inlineStr">
        <is>
          <t>Jan. 31, 2022BRL (R$)installment</t>
        </is>
      </c>
    </row>
    <row r="3">
      <c r="A3" s="3" t="inlineStr">
        <is>
          <t>Disclosure of non-adjusting events after reporting period [line items]</t>
        </is>
      </c>
    </row>
    <row r="4">
      <c r="A4" s="4" t="inlineStr">
        <is>
          <t>Reimbursable in installments</t>
        </is>
      </c>
      <c r="B4" s="6" t="n">
        <v>16</v>
      </c>
    </row>
    <row r="5">
      <c r="A5" s="4" t="inlineStr">
        <is>
          <t>Reimbursement of AIC</t>
        </is>
      </c>
    </row>
    <row r="6">
      <c r="A6" s="3" t="inlineStr">
        <is>
          <t>Disclosure of non-adjusting events after reporting period [line items]</t>
        </is>
      </c>
    </row>
    <row r="7">
      <c r="A7" s="4" t="inlineStr">
        <is>
          <t>Reimbursable amount | R$</t>
        </is>
      </c>
      <c r="C7" s="5" t="inlineStr">
        <is>
          <t>R$ 121033</t>
        </is>
      </c>
    </row>
    <row r="8">
      <c r="A8" s="4" t="inlineStr">
        <is>
          <t>Reimbursable in installments</t>
        </is>
      </c>
      <c r="C8" s="6" t="n">
        <v>60</v>
      </c>
    </row>
    <row r="9">
      <c r="A9" s="4" t="inlineStr">
        <is>
          <t>Borrowings, interest rate</t>
        </is>
      </c>
      <c r="C9" s="4" t="inlineStr">
        <is>
          <t>111.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TRACTUAL TRANSMISSION ASSETS - Movements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 in subsidiaries, joint ventures and associates [abstract]</t>
        </is>
      </c>
    </row>
    <row r="4">
      <c r="A4" s="4" t="inlineStr">
        <is>
          <t>Discount rate for renewed contracts awarded (as a percent)</t>
        </is>
      </c>
      <c r="B4" s="4" t="inlineStr">
        <is>
          <t>2.30%</t>
        </is>
      </c>
    </row>
    <row r="5">
      <c r="A5" s="4" t="inlineStr">
        <is>
          <t>Balance at beginning of period</t>
        </is>
      </c>
      <c r="B5" s="5" t="inlineStr">
        <is>
          <t>R$ 59514968</t>
        </is>
      </c>
      <c r="C5" s="5" t="inlineStr">
        <is>
          <t>R$ 51388524</t>
        </is>
      </c>
      <c r="D5" s="5" t="inlineStr">
        <is>
          <t>R$ 51388524</t>
        </is>
      </c>
    </row>
    <row r="6">
      <c r="A6" s="4" t="inlineStr">
        <is>
          <t>Construction revenue</t>
        </is>
      </c>
      <c r="B6" s="6" t="n">
        <v>147442</v>
      </c>
      <c r="C6" s="6" t="n">
        <v>119655</v>
      </c>
    </row>
    <row r="7">
      <c r="A7" s="4" t="inlineStr">
        <is>
          <t>Financial revenue</t>
        </is>
      </c>
      <c r="B7" s="6" t="n">
        <v>2570948</v>
      </c>
      <c r="C7" s="6" t="n">
        <v>2339732</v>
      </c>
    </row>
    <row r="8">
      <c r="A8" s="4" t="inlineStr">
        <is>
          <t>Write-offs</t>
        </is>
      </c>
      <c r="C8" s="6" t="n">
        <v>-236006</v>
      </c>
    </row>
    <row r="9">
      <c r="A9" s="4" t="inlineStr">
        <is>
          <t>Amortization</t>
        </is>
      </c>
      <c r="B9" s="6" t="n">
        <v>-1825661</v>
      </c>
      <c r="C9" s="6" t="n">
        <v>-2673315</v>
      </c>
    </row>
    <row r="10">
      <c r="A10" s="4" t="inlineStr">
        <is>
          <t>Balance at end of period</t>
        </is>
      </c>
      <c r="B10" s="6" t="n">
        <v>60407697</v>
      </c>
      <c r="C10" s="6" t="n">
        <v>50938590</v>
      </c>
      <c r="D10" s="6" t="n">
        <v>59514968</v>
      </c>
    </row>
    <row r="11">
      <c r="A11" s="4" t="inlineStr">
        <is>
          <t>Furnas</t>
        </is>
      </c>
    </row>
    <row r="12">
      <c r="A12" s="3" t="inlineStr">
        <is>
          <t>Investments in subsidiaries, joint ventures and associates [abstract]</t>
        </is>
      </c>
    </row>
    <row r="13">
      <c r="A13" s="4" t="inlineStr">
        <is>
          <t>Balance at beginning of period</t>
        </is>
      </c>
      <c r="B13" s="6" t="n">
        <v>24494418</v>
      </c>
      <c r="C13" s="6" t="n">
        <v>22044369</v>
      </c>
      <c r="D13" s="6" t="n">
        <v>22044369</v>
      </c>
    </row>
    <row r="14">
      <c r="A14" s="4" t="inlineStr">
        <is>
          <t>Construction revenue</t>
        </is>
      </c>
      <c r="B14" s="6" t="n">
        <v>15638</v>
      </c>
      <c r="C14" s="6" t="n">
        <v>30772</v>
      </c>
    </row>
    <row r="15">
      <c r="A15" s="4" t="inlineStr">
        <is>
          <t>Financial revenue</t>
        </is>
      </c>
      <c r="B15" s="6" t="n">
        <v>1067724</v>
      </c>
      <c r="C15" s="6" t="n">
        <v>1002795</v>
      </c>
    </row>
    <row r="16">
      <c r="A16" s="4" t="inlineStr">
        <is>
          <t>Amortization</t>
        </is>
      </c>
      <c r="B16" s="6" t="n">
        <v>-768245</v>
      </c>
      <c r="C16" s="6" t="n">
        <v>-1188299</v>
      </c>
    </row>
    <row r="17">
      <c r="A17" s="4" t="inlineStr">
        <is>
          <t>Balance at end of period</t>
        </is>
      </c>
      <c r="B17" s="6" t="n">
        <v>24809535</v>
      </c>
      <c r="C17" s="6" t="n">
        <v>21889637</v>
      </c>
      <c r="D17" s="6" t="n">
        <v>24494418</v>
      </c>
    </row>
    <row r="18">
      <c r="A18" s="4" t="inlineStr">
        <is>
          <t>Chesf</t>
        </is>
      </c>
    </row>
    <row r="19">
      <c r="A19" s="3" t="inlineStr">
        <is>
          <t>Investments in subsidiaries, joint ventures and associates [abstract]</t>
        </is>
      </c>
    </row>
    <row r="20">
      <c r="A20" s="4" t="inlineStr">
        <is>
          <t>Balance at beginning of period</t>
        </is>
      </c>
      <c r="B20" s="6" t="n">
        <v>18128156</v>
      </c>
      <c r="C20" s="6" t="n">
        <v>14477124</v>
      </c>
      <c r="D20" s="6" t="n">
        <v>14477124</v>
      </c>
    </row>
    <row r="21">
      <c r="A21" s="4" t="inlineStr">
        <is>
          <t>Construction revenue</t>
        </is>
      </c>
      <c r="B21" s="6" t="n">
        <v>88230</v>
      </c>
      <c r="C21" s="6" t="n">
        <v>46551</v>
      </c>
    </row>
    <row r="22">
      <c r="A22" s="4" t="inlineStr">
        <is>
          <t>Financial revenue</t>
        </is>
      </c>
      <c r="B22" s="6" t="n">
        <v>777596</v>
      </c>
      <c r="C22" s="6" t="n">
        <v>656266</v>
      </c>
    </row>
    <row r="23">
      <c r="A23" s="4" t="inlineStr">
        <is>
          <t>Amortization</t>
        </is>
      </c>
      <c r="B23" s="6" t="n">
        <v>-552702</v>
      </c>
      <c r="C23" s="6" t="n">
        <v>-820851</v>
      </c>
    </row>
    <row r="24">
      <c r="A24" s="4" t="inlineStr">
        <is>
          <t>Balance at end of period</t>
        </is>
      </c>
      <c r="B24" s="6" t="n">
        <v>18441280</v>
      </c>
      <c r="C24" s="6" t="n">
        <v>14359090</v>
      </c>
      <c r="D24" s="6" t="n">
        <v>18128156</v>
      </c>
    </row>
    <row r="25">
      <c r="A25" s="4" t="inlineStr">
        <is>
          <t>Eletronorte.</t>
        </is>
      </c>
    </row>
    <row r="26">
      <c r="A26" s="3" t="inlineStr">
        <is>
          <t>Investments in subsidiaries, joint ventures and associates [abstract]</t>
        </is>
      </c>
    </row>
    <row r="27">
      <c r="A27" s="4" t="inlineStr">
        <is>
          <t>Balance at beginning of period</t>
        </is>
      </c>
      <c r="B27" s="6" t="n">
        <v>10607255</v>
      </c>
      <c r="C27" s="6" t="n">
        <v>10092792</v>
      </c>
      <c r="D27" s="6" t="n">
        <v>10092792</v>
      </c>
    </row>
    <row r="28">
      <c r="A28" s="4" t="inlineStr">
        <is>
          <t>Construction revenue</t>
        </is>
      </c>
      <c r="B28" s="6" t="n">
        <v>10651</v>
      </c>
      <c r="C28" s="6" t="n">
        <v>19389</v>
      </c>
    </row>
    <row r="29">
      <c r="A29" s="4" t="inlineStr">
        <is>
          <t>Financial revenue</t>
        </is>
      </c>
      <c r="B29" s="6" t="n">
        <v>448295</v>
      </c>
      <c r="C29" s="6" t="n">
        <v>452767</v>
      </c>
    </row>
    <row r="30">
      <c r="A30" s="4" t="inlineStr">
        <is>
          <t>Write-offs</t>
        </is>
      </c>
      <c r="C30" s="6" t="n">
        <v>-236006</v>
      </c>
    </row>
    <row r="31">
      <c r="A31" s="4" t="inlineStr">
        <is>
          <t>Amortization</t>
        </is>
      </c>
      <c r="B31" s="6" t="n">
        <v>-312882</v>
      </c>
      <c r="C31" s="6" t="n">
        <v>-452138</v>
      </c>
    </row>
    <row r="32">
      <c r="A32" s="4" t="inlineStr">
        <is>
          <t>Balance at end of period</t>
        </is>
      </c>
      <c r="B32" s="6" t="n">
        <v>10753319</v>
      </c>
      <c r="C32" s="6" t="n">
        <v>9876804</v>
      </c>
      <c r="D32" s="6" t="n">
        <v>10607255</v>
      </c>
    </row>
    <row r="33">
      <c r="A33" s="4" t="inlineStr">
        <is>
          <t>CGT Eletrosul</t>
        </is>
      </c>
    </row>
    <row r="34">
      <c r="A34" s="3" t="inlineStr">
        <is>
          <t>Investments in subsidiaries, joint ventures and associates [abstract]</t>
        </is>
      </c>
    </row>
    <row r="35">
      <c r="A35" s="4" t="inlineStr">
        <is>
          <t>Balance at beginning of period</t>
        </is>
      </c>
      <c r="B35" s="6" t="n">
        <v>6285139</v>
      </c>
      <c r="C35" s="6" t="n">
        <v>4774239</v>
      </c>
      <c r="D35" s="6" t="n">
        <v>4774239</v>
      </c>
    </row>
    <row r="36">
      <c r="A36" s="4" t="inlineStr">
        <is>
          <t>Construction revenue</t>
        </is>
      </c>
      <c r="B36" s="6" t="n">
        <v>32923</v>
      </c>
      <c r="C36" s="6" t="n">
        <v>22943</v>
      </c>
    </row>
    <row r="37">
      <c r="A37" s="4" t="inlineStr">
        <is>
          <t>Financial revenue</t>
        </is>
      </c>
      <c r="B37" s="6" t="n">
        <v>277333</v>
      </c>
      <c r="C37" s="6" t="n">
        <v>227904</v>
      </c>
    </row>
    <row r="38">
      <c r="A38" s="4" t="inlineStr">
        <is>
          <t>Amortization</t>
        </is>
      </c>
      <c r="B38" s="6" t="n">
        <v>-191832</v>
      </c>
      <c r="C38" s="6" t="n">
        <v>-212027</v>
      </c>
    </row>
    <row r="39">
      <c r="A39" s="4" t="inlineStr">
        <is>
          <t>Balance at end of period</t>
        </is>
      </c>
      <c r="B39" s="6" t="n">
        <v>6403563</v>
      </c>
      <c r="C39" s="6" t="n">
        <v>4813059</v>
      </c>
      <c r="D39" s="6" t="n">
        <v>6285139</v>
      </c>
    </row>
    <row r="40">
      <c r="A40" s="4" t="inlineStr">
        <is>
          <t>Transmission</t>
        </is>
      </c>
    </row>
    <row r="41">
      <c r="A41" s="3" t="inlineStr">
        <is>
          <t>Investments in subsidiaries, joint ventures and associates [abstract]</t>
        </is>
      </c>
    </row>
    <row r="42">
      <c r="A42" s="4" t="inlineStr">
        <is>
          <t>Construction revenue</t>
        </is>
      </c>
      <c r="B42" s="5" t="inlineStr">
        <is>
          <t>R$ 147442</t>
        </is>
      </c>
      <c r="C42" s="5" t="inlineStr">
        <is>
          <t>R$ 119655</t>
        </is>
      </c>
      <c r="D42" s="5" t="inlineStr">
        <is>
          <t>R$ 11965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Concessions and Itaipu's Financial Assets (Liabilities) (Details) - BRL (R$) R$ in Thousands</t>
        </is>
      </c>
      <c r="B1" s="2" t="inlineStr">
        <is>
          <t>Mar. 31, 2022</t>
        </is>
      </c>
      <c r="C1" s="2" t="inlineStr">
        <is>
          <t>Dec. 31, 2021</t>
        </is>
      </c>
    </row>
    <row r="2">
      <c r="A2" s="3" t="inlineStr">
        <is>
          <t>Financial Assets and Public Concessions</t>
        </is>
      </c>
    </row>
    <row r="3">
      <c r="A3" s="4" t="inlineStr">
        <is>
          <t>Financial Assets - Non-current</t>
        </is>
      </c>
      <c r="B3" s="5" t="inlineStr">
        <is>
          <t>R$ 2572814</t>
        </is>
      </c>
      <c r="C3" s="5" t="inlineStr">
        <is>
          <t>R$ 2601027</t>
        </is>
      </c>
    </row>
    <row r="4">
      <c r="A4" s="4" t="inlineStr">
        <is>
          <t>Financial Liabilities - Current</t>
        </is>
      </c>
      <c r="B4" s="6" t="n">
        <v>-1064344</v>
      </c>
      <c r="C4" s="6" t="n">
        <v>-578626</v>
      </c>
    </row>
    <row r="5">
      <c r="A5" s="4" t="inlineStr">
        <is>
          <t>Concessions | Generation</t>
        </is>
      </c>
    </row>
    <row r="6">
      <c r="A6" s="3" t="inlineStr">
        <is>
          <t>Financial Assets and Public Concessions</t>
        </is>
      </c>
    </row>
    <row r="7">
      <c r="A7" s="4" t="inlineStr">
        <is>
          <t>Financial Assets - Non-current</t>
        </is>
      </c>
      <c r="B7" s="6" t="n">
        <v>2172580</v>
      </c>
      <c r="C7" s="6" t="n">
        <v>2172162</v>
      </c>
    </row>
    <row r="8">
      <c r="A8" s="4" t="inlineStr">
        <is>
          <t>Financial Assets - Itaipu</t>
        </is>
      </c>
    </row>
    <row r="9">
      <c r="A9" s="3" t="inlineStr">
        <is>
          <t>Financial Assets and Public Concessions</t>
        </is>
      </c>
    </row>
    <row r="10">
      <c r="A10" s="4" t="inlineStr">
        <is>
          <t>Financial Assets - Non-current</t>
        </is>
      </c>
      <c r="B10" s="6" t="n">
        <v>400234</v>
      </c>
      <c r="C10" s="6" t="n">
        <v>428865</v>
      </c>
    </row>
    <row r="11">
      <c r="A11" s="4" t="inlineStr">
        <is>
          <t>Financial Liabilities - Itaipu</t>
        </is>
      </c>
    </row>
    <row r="12">
      <c r="A12" s="3" t="inlineStr">
        <is>
          <t>Financial Assets and Public Concessions</t>
        </is>
      </c>
    </row>
    <row r="13">
      <c r="A13" s="4" t="inlineStr">
        <is>
          <t>Financial Liabilities - Current</t>
        </is>
      </c>
      <c r="B13" s="5" t="inlineStr">
        <is>
          <t>R$ 1064344</t>
        </is>
      </c>
      <c r="C13" s="5" t="inlineStr">
        <is>
          <t>R$ 57862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Compensable Generation Concessions (Details) - BRL (R$) R$ in Thousands</t>
        </is>
      </c>
      <c r="B1" s="2" t="inlineStr">
        <is>
          <t>Mar. 31, 2022</t>
        </is>
      </c>
      <c r="C1" s="2" t="inlineStr">
        <is>
          <t>Dec. 31, 2021</t>
        </is>
      </c>
    </row>
    <row r="2">
      <c r="A2" s="3" t="inlineStr">
        <is>
          <t>Disclosure of financial assets [line items]</t>
        </is>
      </c>
    </row>
    <row r="3">
      <c r="A3" s="4" t="inlineStr">
        <is>
          <t>Financial Assets - Non-current</t>
        </is>
      </c>
      <c r="B3" s="5" t="inlineStr">
        <is>
          <t>R$ 2572814</t>
        </is>
      </c>
      <c r="C3" s="5" t="inlineStr">
        <is>
          <t>R$ 2601027</t>
        </is>
      </c>
    </row>
    <row r="4">
      <c r="A4" s="4" t="inlineStr">
        <is>
          <t>Concessions | Generation</t>
        </is>
      </c>
    </row>
    <row r="5">
      <c r="A5" s="3" t="inlineStr">
        <is>
          <t>Disclosure of financial assets [line items]</t>
        </is>
      </c>
    </row>
    <row r="6">
      <c r="A6" s="4" t="inlineStr">
        <is>
          <t>Financial Assets - Non-current</t>
        </is>
      </c>
      <c r="B6" s="6" t="n">
        <v>2172580</v>
      </c>
      <c r="C6" s="6" t="n">
        <v>2172162</v>
      </c>
    </row>
    <row r="7">
      <c r="A7" s="4" t="inlineStr">
        <is>
          <t>Concessions | Generation | UHE Furnas</t>
        </is>
      </c>
    </row>
    <row r="8">
      <c r="A8" s="3" t="inlineStr">
        <is>
          <t>Disclosure of financial assets [line items]</t>
        </is>
      </c>
    </row>
    <row r="9">
      <c r="A9" s="4" t="inlineStr">
        <is>
          <t>Financial Assets - Non-current</t>
        </is>
      </c>
      <c r="B9" s="6" t="n">
        <v>762458</v>
      </c>
      <c r="C9" s="6" t="n">
        <v>762191</v>
      </c>
    </row>
    <row r="10">
      <c r="A10" s="4" t="inlineStr">
        <is>
          <t>Concessions | Generation | UHE Luiz Carlos de Barreto de Carvalho</t>
        </is>
      </c>
    </row>
    <row r="11">
      <c r="A11" s="3" t="inlineStr">
        <is>
          <t>Disclosure of financial assets [line items]</t>
        </is>
      </c>
    </row>
    <row r="12">
      <c r="A12" s="4" t="inlineStr">
        <is>
          <t>Financial Assets - Non-current</t>
        </is>
      </c>
      <c r="B12" s="6" t="n">
        <v>506786</v>
      </c>
      <c r="C12" s="6" t="n">
        <v>505411</v>
      </c>
    </row>
    <row r="13">
      <c r="A13" s="4" t="inlineStr">
        <is>
          <t>Concessions | Generation | UHE Paulo Afonso I, II, III and IV</t>
        </is>
      </c>
    </row>
    <row r="14">
      <c r="A14" s="3" t="inlineStr">
        <is>
          <t>Disclosure of financial assets [line items]</t>
        </is>
      </c>
    </row>
    <row r="15">
      <c r="A15" s="4" t="inlineStr">
        <is>
          <t>Financial Assets - Non-current</t>
        </is>
      </c>
      <c r="B15" s="6" t="n">
        <v>447723</v>
      </c>
      <c r="C15" s="6" t="n">
        <v>449520</v>
      </c>
    </row>
    <row r="16">
      <c r="A16" s="4" t="inlineStr">
        <is>
          <t>Concessions | Generation | UHE Marimbondo</t>
        </is>
      </c>
    </row>
    <row r="17">
      <c r="A17" s="3" t="inlineStr">
        <is>
          <t>Disclosure of financial assets [line items]</t>
        </is>
      </c>
    </row>
    <row r="18">
      <c r="A18" s="4" t="inlineStr">
        <is>
          <t>Financial Assets - Non-current</t>
        </is>
      </c>
      <c r="B18" s="6" t="n">
        <v>86302</v>
      </c>
      <c r="C18" s="6" t="n">
        <v>85448</v>
      </c>
    </row>
    <row r="19">
      <c r="A19" s="4" t="inlineStr">
        <is>
          <t>Concessions | Generation | UHE Funil</t>
        </is>
      </c>
    </row>
    <row r="20">
      <c r="A20" s="3" t="inlineStr">
        <is>
          <t>Disclosure of financial assets [line items]</t>
        </is>
      </c>
    </row>
    <row r="21">
      <c r="A21" s="4" t="inlineStr">
        <is>
          <t>Financial Assets - Non-current</t>
        </is>
      </c>
      <c r="B21" s="6" t="n">
        <v>64515</v>
      </c>
      <c r="C21" s="6" t="n">
        <v>63937</v>
      </c>
    </row>
    <row r="22">
      <c r="A22" s="4" t="inlineStr">
        <is>
          <t>Concessions | Generation | UHE Porto Colombia</t>
        </is>
      </c>
    </row>
    <row r="23">
      <c r="A23" s="3" t="inlineStr">
        <is>
          <t>Disclosure of financial assets [line items]</t>
        </is>
      </c>
    </row>
    <row r="24">
      <c r="A24" s="4" t="inlineStr">
        <is>
          <t>Financial Assets - Non-current</t>
        </is>
      </c>
      <c r="B24" s="6" t="n">
        <v>43987</v>
      </c>
      <c r="C24" s="6" t="n">
        <v>43701</v>
      </c>
    </row>
    <row r="25">
      <c r="A25" s="4" t="inlineStr">
        <is>
          <t>Concessions | Generation | UHE Luiz Gonzaga (Itaparica)</t>
        </is>
      </c>
    </row>
    <row r="26">
      <c r="A26" s="3" t="inlineStr">
        <is>
          <t>Disclosure of financial assets [line items]</t>
        </is>
      </c>
    </row>
    <row r="27">
      <c r="A27" s="4" t="inlineStr">
        <is>
          <t>Financial Assets - Non-current</t>
        </is>
      </c>
      <c r="B27" s="6" t="n">
        <v>65497</v>
      </c>
      <c r="C27" s="6" t="n">
        <v>65935</v>
      </c>
    </row>
    <row r="28">
      <c r="A28" s="4" t="inlineStr">
        <is>
          <t>Concessions | Generation | UHE Boa Esperana</t>
        </is>
      </c>
    </row>
    <row r="29">
      <c r="A29" s="3" t="inlineStr">
        <is>
          <t>Disclosure of financial assets [line items]</t>
        </is>
      </c>
    </row>
    <row r="30">
      <c r="A30" s="4" t="inlineStr">
        <is>
          <t>Financial Assets - Non-current</t>
        </is>
      </c>
      <c r="B30" s="6" t="n">
        <v>134956</v>
      </c>
      <c r="C30" s="6" t="n">
        <v>135370</v>
      </c>
    </row>
    <row r="31">
      <c r="A31" s="4" t="inlineStr">
        <is>
          <t>Concessions | Generation | UHE Xingo</t>
        </is>
      </c>
    </row>
    <row r="32">
      <c r="A32" s="3" t="inlineStr">
        <is>
          <t>Disclosure of financial assets [line items]</t>
        </is>
      </c>
    </row>
    <row r="33">
      <c r="A33" s="4" t="inlineStr">
        <is>
          <t>Financial Assets - Non-current</t>
        </is>
      </c>
      <c r="B33" s="6" t="n">
        <v>38519</v>
      </c>
      <c r="C33" s="6" t="n">
        <v>38793</v>
      </c>
    </row>
    <row r="34">
      <c r="A34" s="4" t="inlineStr">
        <is>
          <t>Concessions | Generation | UHE Coaracy Nunes</t>
        </is>
      </c>
    </row>
    <row r="35">
      <c r="A35" s="3" t="inlineStr">
        <is>
          <t>Disclosure of financial assets [line items]</t>
        </is>
      </c>
    </row>
    <row r="36">
      <c r="A36" s="4" t="inlineStr">
        <is>
          <t>Financial Assets - Non-current</t>
        </is>
      </c>
      <c r="B36" s="6" t="n">
        <v>5235</v>
      </c>
      <c r="C36" s="6" t="n">
        <v>5235</v>
      </c>
    </row>
    <row r="37">
      <c r="A37" s="4" t="inlineStr">
        <is>
          <t>Concessions | Generation | UHE Pedra</t>
        </is>
      </c>
    </row>
    <row r="38">
      <c r="A38" s="3" t="inlineStr">
        <is>
          <t>Disclosure of financial assets [line items]</t>
        </is>
      </c>
    </row>
    <row r="39">
      <c r="A39" s="4" t="inlineStr">
        <is>
          <t>Financial Assets - Non-current</t>
        </is>
      </c>
      <c r="B39" s="6" t="n">
        <v>13086</v>
      </c>
      <c r="C39" s="6" t="n">
        <v>13141</v>
      </c>
    </row>
    <row r="40">
      <c r="A40" s="4" t="inlineStr">
        <is>
          <t>Concessions | Generation | UHE Corumba</t>
        </is>
      </c>
    </row>
    <row r="41">
      <c r="A41" s="3" t="inlineStr">
        <is>
          <t>Disclosure of financial assets [line items]</t>
        </is>
      </c>
    </row>
    <row r="42">
      <c r="A42" s="4" t="inlineStr">
        <is>
          <t>Financial Assets - Non-current</t>
        </is>
      </c>
      <c r="B42" s="5" t="inlineStr">
        <is>
          <t>R$ 3516</t>
        </is>
      </c>
      <c r="C42" s="5" t="inlineStr">
        <is>
          <t>R$ 348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Itaipu's Financial Assets (Liabilities) (Details) - Itaipu - BRL (R$) R$ in Thousands</t>
        </is>
      </c>
      <c r="B1" s="2" t="inlineStr">
        <is>
          <t>Mar. 31, 2022</t>
        </is>
      </c>
      <c r="C1" s="2" t="inlineStr">
        <is>
          <t>Dec. 31, 2021</t>
        </is>
      </c>
    </row>
    <row r="2">
      <c r="A2" s="3" t="inlineStr">
        <is>
          <t>Disclosure of subsidiaries</t>
        </is>
      </c>
    </row>
    <row r="3">
      <c r="A3" s="4" t="inlineStr">
        <is>
          <t>Accounts receivable</t>
        </is>
      </c>
      <c r="B3" s="5" t="inlineStr">
        <is>
          <t>R$ 2568508</t>
        </is>
      </c>
      <c r="C3" s="5" t="inlineStr">
        <is>
          <t>R$ 3665620</t>
        </is>
      </c>
    </row>
    <row r="4">
      <c r="A4" s="4" t="inlineStr">
        <is>
          <t>Right of reimbursement</t>
        </is>
      </c>
      <c r="B4" s="6" t="n">
        <v>1903217</v>
      </c>
      <c r="C4" s="6" t="n">
        <v>2837610</v>
      </c>
    </row>
    <row r="5">
      <c r="A5" s="4" t="inlineStr">
        <is>
          <t>Energy suppliers - Itaipu</t>
        </is>
      </c>
      <c r="B5" s="6" t="n">
        <v>-2152196</v>
      </c>
      <c r="C5" s="6" t="n">
        <v>-3213830</v>
      </c>
    </row>
    <row r="6">
      <c r="A6" s="4" t="inlineStr">
        <is>
          <t>Reimbursement obligations - Commercialization of electric power</t>
        </is>
      </c>
      <c r="B6" s="6" t="n">
        <v>-1892509</v>
      </c>
      <c r="C6" s="6" t="n">
        <v>-1705223</v>
      </c>
    </row>
    <row r="7">
      <c r="A7" s="4" t="inlineStr">
        <is>
          <t>Reimbursement obligations - Adjustment factor</t>
        </is>
      </c>
      <c r="B7" s="6" t="n">
        <v>-1491364</v>
      </c>
      <c r="C7" s="6" t="n">
        <v>-2162803</v>
      </c>
    </row>
    <row r="8">
      <c r="A8" s="4" t="inlineStr">
        <is>
          <t>Total Current Assets/Liabilities</t>
        </is>
      </c>
      <c r="B8" s="6" t="n">
        <v>-1064344</v>
      </c>
      <c r="C8" s="6" t="n">
        <v>-578626</v>
      </c>
    </row>
    <row r="9">
      <c r="A9" s="4" t="inlineStr">
        <is>
          <t>Accounts receivable</t>
        </is>
      </c>
      <c r="B9" s="6" t="n">
        <v>377079</v>
      </c>
      <c r="C9" s="6" t="n">
        <v>406085</v>
      </c>
    </row>
    <row r="10">
      <c r="A10" s="4" t="inlineStr">
        <is>
          <t>Right of reimbursement</t>
        </is>
      </c>
      <c r="B10" s="6" t="n">
        <v>311386</v>
      </c>
      <c r="C10" s="6" t="n">
        <v>306339</v>
      </c>
    </row>
    <row r="11">
      <c r="A11" s="4" t="inlineStr">
        <is>
          <t>Reimbursement obligations</t>
        </is>
      </c>
      <c r="B11" s="6" t="n">
        <v>-288231</v>
      </c>
      <c r="C11" s="6" t="n">
        <v>-283559</v>
      </c>
    </row>
    <row r="12">
      <c r="A12" s="4" t="inlineStr">
        <is>
          <t>Total Non-current assets / liabilities</t>
        </is>
      </c>
      <c r="B12" s="6" t="n">
        <v>400234</v>
      </c>
      <c r="C12" s="6" t="n">
        <v>428865</v>
      </c>
    </row>
    <row r="13">
      <c r="A13" s="4" t="inlineStr">
        <is>
          <t>Total</t>
        </is>
      </c>
      <c r="B13" s="5" t="inlineStr">
        <is>
          <t>R$ 664110</t>
        </is>
      </c>
      <c r="C13" s="5" t="inlineStr">
        <is>
          <t>R$ 14976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CASH EQUIVALENTS</t>
        </is>
      </c>
      <c r="B1" s="2" t="inlineStr">
        <is>
          <t>3 Months Ended</t>
        </is>
      </c>
    </row>
    <row r="2">
      <c r="B2" s="2" t="inlineStr">
        <is>
          <t>Mar. 31, 2022</t>
        </is>
      </c>
    </row>
    <row r="3">
      <c r="A3" s="3" t="inlineStr">
        <is>
          <t>CASH, CASH EQUIVALENTS</t>
        </is>
      </c>
    </row>
    <row r="4">
      <c r="A4" s="4" t="inlineStr">
        <is>
          <t>CASH, CASH EQUIVALENTS</t>
        </is>
      </c>
      <c r="B4" s="4" t="inlineStr">
        <is>
          <t>NOTE 5 – CASH AND CASH EQUIVALENTS ​ ​ ​ ​ ​ ​ ​ 3/31/2022 12/31/2021 Cash in financial institutions 66,041 85,608 Financial investments (a) 83,203 107,051 Total 149,244 192,659 ​ (a) Financial investments are of immediate liquidity, substantially with Interbank Certificate of Deposit (CDI)/SELIC remuneration. No public security is classified as cash and cash equival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FINANCIAL ASSETS AND LIABILITIES - Adjustment factor (Details) - Itaipu $ / shares in Units, R$ in Thousands, $ in Thousands</t>
        </is>
      </c>
      <c r="B1" s="2" t="inlineStr">
        <is>
          <t>3 Months Ended</t>
        </is>
      </c>
      <c r="C1" s="2" t="inlineStr">
        <is>
          <t>12 Months Ended</t>
        </is>
      </c>
    </row>
    <row r="2">
      <c r="B2" s="2" t="inlineStr">
        <is>
          <t>Mar. 31, 2022BRL (R$)$ / shares</t>
        </is>
      </c>
      <c r="C2" s="2" t="inlineStr">
        <is>
          <t>Dec. 31, 2021BRL (R$)$ / shares</t>
        </is>
      </c>
      <c r="D2" s="2" t="inlineStr">
        <is>
          <t>Mar. 31, 2022USD ($)</t>
        </is>
      </c>
      <c r="E2" s="2" t="inlineStr">
        <is>
          <t>Dec. 31, 2021USD ($)</t>
        </is>
      </c>
    </row>
    <row r="3">
      <c r="A3" s="3" t="inlineStr">
        <is>
          <t>Disclosure of subsidiaries</t>
        </is>
      </c>
    </row>
    <row r="4">
      <c r="A4" s="4" t="inlineStr">
        <is>
          <t>Total | R$</t>
        </is>
      </c>
      <c r="B4" s="5" t="inlineStr">
        <is>
          <t>R$ 664110</t>
        </is>
      </c>
      <c r="C4" s="5" t="inlineStr">
        <is>
          <t>R$ 149761</t>
        </is>
      </c>
    </row>
    <row r="5">
      <c r="A5" s="4" t="inlineStr">
        <is>
          <t>Binacional adjustment factor</t>
        </is>
      </c>
    </row>
    <row r="6">
      <c r="A6" s="3" t="inlineStr">
        <is>
          <t>Disclosure of subsidiaries</t>
        </is>
      </c>
    </row>
    <row r="7">
      <c r="A7" s="4" t="inlineStr">
        <is>
          <t>Regulatory assets - current assets</t>
        </is>
      </c>
      <c r="B7" s="6" t="n">
        <v>1903217</v>
      </c>
      <c r="C7" s="6" t="n">
        <v>2837610</v>
      </c>
      <c r="D7" s="9" t="n">
        <v>401709</v>
      </c>
      <c r="E7" s="9" t="n">
        <v>508487</v>
      </c>
    </row>
    <row r="8">
      <c r="A8" s="4" t="inlineStr">
        <is>
          <t>Regulatory assets - non-current assets</t>
        </is>
      </c>
      <c r="B8" s="6" t="n">
        <v>311386</v>
      </c>
      <c r="C8" s="6" t="n">
        <v>306339</v>
      </c>
      <c r="D8" s="6" t="n">
        <v>65724</v>
      </c>
      <c r="E8" s="6" t="n">
        <v>54895</v>
      </c>
    </row>
    <row r="9">
      <c r="A9" s="4" t="inlineStr">
        <is>
          <t>Total financial assets</t>
        </is>
      </c>
      <c r="B9" s="6" t="n">
        <v>2214603</v>
      </c>
      <c r="C9" s="6" t="n">
        <v>3143949</v>
      </c>
      <c r="D9" s="6" t="n">
        <v>467433</v>
      </c>
      <c r="E9" s="6" t="n">
        <v>563382</v>
      </c>
    </row>
    <row r="10">
      <c r="A10" s="4" t="inlineStr">
        <is>
          <t>Repayment obligation - Union - Current liabilities</t>
        </is>
      </c>
      <c r="B10" s="6" t="n">
        <v>-1491364</v>
      </c>
      <c r="C10" s="6" t="n">
        <v>-2162803</v>
      </c>
      <c r="D10" s="6" t="n">
        <v>-314780</v>
      </c>
      <c r="E10" s="6" t="n">
        <v>-387564</v>
      </c>
    </row>
    <row r="11">
      <c r="A11" s="4" t="inlineStr">
        <is>
          <t>Repayment obligation - Union - Non-current liabilities</t>
        </is>
      </c>
      <c r="B11" s="6" t="n">
        <v>-288231</v>
      </c>
      <c r="C11" s="6" t="n">
        <v>-283559</v>
      </c>
      <c r="D11" s="6" t="n">
        <v>-60836</v>
      </c>
      <c r="E11" s="6" t="n">
        <v>-50812</v>
      </c>
    </row>
    <row r="12">
      <c r="A12" s="4" t="inlineStr">
        <is>
          <t>Total financial liabilities</t>
        </is>
      </c>
      <c r="B12" s="6" t="n">
        <v>-1779595</v>
      </c>
      <c r="C12" s="6" t="n">
        <v>-2446362</v>
      </c>
      <c r="D12" s="6" t="n">
        <v>-375616</v>
      </c>
      <c r="E12" s="6" t="n">
        <v>-438376</v>
      </c>
    </row>
    <row r="13">
      <c r="A13" s="4" t="inlineStr">
        <is>
          <t>Total</t>
        </is>
      </c>
      <c r="B13" s="5" t="inlineStr">
        <is>
          <t>R$ 435008</t>
        </is>
      </c>
      <c r="C13" s="5" t="inlineStr">
        <is>
          <t>R$ 697587</t>
        </is>
      </c>
      <c r="D13" s="9" t="n">
        <v>91817</v>
      </c>
      <c r="E13" s="9" t="n">
        <v>125006</v>
      </c>
    </row>
    <row r="14">
      <c r="A14" s="4" t="inlineStr">
        <is>
          <t>Adopted rate | $ / shares</t>
        </is>
      </c>
      <c r="B14" s="5" t="inlineStr">
        <is>
          <t>R$ 4.74</t>
        </is>
      </c>
      <c r="C14" s="5" t="inlineStr">
        <is>
          <t>R$ 5.5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Trading (Details) - BRL (R$) R$ in Thousands</t>
        </is>
      </c>
      <c r="B1" s="2" t="inlineStr">
        <is>
          <t>3 Months Ended</t>
        </is>
      </c>
    </row>
    <row r="2">
      <c r="B2" s="2" t="inlineStr">
        <is>
          <t>Mar. 31, 2022</t>
        </is>
      </c>
      <c r="C2" s="2" t="inlineStr">
        <is>
          <t>Mar. 31, 2021</t>
        </is>
      </c>
    </row>
    <row r="3">
      <c r="A3" s="4" t="inlineStr">
        <is>
          <t>Itaipu</t>
        </is>
      </c>
    </row>
    <row r="4">
      <c r="A4" s="3" t="inlineStr">
        <is>
          <t>Investments in subsidiaries, joint ventures and associates [abstract]</t>
        </is>
      </c>
    </row>
    <row r="5">
      <c r="A5" s="4" t="inlineStr">
        <is>
          <t>Trading surplus</t>
        </is>
      </c>
      <c r="B5" s="5" t="inlineStr">
        <is>
          <t>R$ 316846</t>
        </is>
      </c>
      <c r="C5" s="5" t="inlineStr">
        <is>
          <t>R$ 248849</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 Accounted for by the equity method (Details) - BRL (R$) R$ in Thousands</t>
        </is>
      </c>
      <c r="B1" s="2" t="inlineStr">
        <is>
          <t>Mar. 31, 2022</t>
        </is>
      </c>
      <c r="C1" s="2" t="inlineStr">
        <is>
          <t>Dec. 31, 2021</t>
        </is>
      </c>
      <c r="D1" s="2" t="inlineStr">
        <is>
          <t>Mar. 31, 2021</t>
        </is>
      </c>
      <c r="E1" s="2" t="inlineStr">
        <is>
          <t>Dec. 31, 2020</t>
        </is>
      </c>
    </row>
    <row r="2">
      <c r="A2" s="3" t="inlineStr">
        <is>
          <t>Investments</t>
        </is>
      </c>
    </row>
    <row r="3">
      <c r="A3" s="4" t="inlineStr">
        <is>
          <t>Investments accounted for using equity method - gross</t>
        </is>
      </c>
      <c r="B3" s="5" t="inlineStr">
        <is>
          <t>R$ 25257445</t>
        </is>
      </c>
      <c r="C3" s="5" t="inlineStr">
        <is>
          <t>R$ 25769172</t>
        </is>
      </c>
      <c r="D3" s="5" t="inlineStr">
        <is>
          <t>R$ 26977885</t>
        </is>
      </c>
      <c r="E3" s="5" t="inlineStr">
        <is>
          <t>R$ 26996243</t>
        </is>
      </c>
    </row>
    <row r="4">
      <c r="A4" s="4" t="inlineStr">
        <is>
          <t>Provision for losses on investments</t>
        </is>
      </c>
      <c r="B4" s="6" t="n">
        <v>1366281</v>
      </c>
      <c r="C4" s="6" t="n">
        <v>1366664</v>
      </c>
    </row>
    <row r="5">
      <c r="A5" s="4" t="inlineStr">
        <is>
          <t>Investments accounted for using equity method</t>
        </is>
      </c>
      <c r="B5" s="6" t="n">
        <v>25257445</v>
      </c>
      <c r="C5" s="6" t="n">
        <v>25769172</v>
      </c>
    </row>
    <row r="6">
      <c r="A6" s="4" t="inlineStr">
        <is>
          <t>Jointly controlled</t>
        </is>
      </c>
    </row>
    <row r="7">
      <c r="A7" s="3" t="inlineStr">
        <is>
          <t>Investments</t>
        </is>
      </c>
    </row>
    <row r="8">
      <c r="A8" s="4" t="inlineStr">
        <is>
          <t>Investments accounted for using equity method - gross</t>
        </is>
      </c>
      <c r="B8" s="6" t="n">
        <v>18713071</v>
      </c>
      <c r="C8" s="6" t="n">
        <v>18748336</v>
      </c>
    </row>
    <row r="9">
      <c r="A9" s="4" t="inlineStr">
        <is>
          <t>Norte Energia S.A. - Nessa</t>
        </is>
      </c>
    </row>
    <row r="10">
      <c r="A10" s="3" t="inlineStr">
        <is>
          <t>Investments</t>
        </is>
      </c>
    </row>
    <row r="11">
      <c r="A11" s="4" t="inlineStr">
        <is>
          <t>Investments accounted for using equity method - gross</t>
        </is>
      </c>
      <c r="B11" s="6" t="n">
        <v>6301443</v>
      </c>
      <c r="C11" s="6" t="n">
        <v>6384303</v>
      </c>
      <c r="D11" s="6" t="n">
        <v>6536532</v>
      </c>
      <c r="E11" s="6" t="n">
        <v>6600626</v>
      </c>
    </row>
    <row r="12">
      <c r="A12" s="4" t="inlineStr">
        <is>
          <t>Energia Sustentavel do Brasil S.A. - ESBR</t>
        </is>
      </c>
    </row>
    <row r="13">
      <c r="A13" s="3" t="inlineStr">
        <is>
          <t>Investments</t>
        </is>
      </c>
    </row>
    <row r="14">
      <c r="A14" s="4" t="inlineStr">
        <is>
          <t>Investments accounted for using equity method - gross</t>
        </is>
      </c>
      <c r="B14" s="6" t="n">
        <v>3279457</v>
      </c>
      <c r="C14" s="6" t="n">
        <v>3295627</v>
      </c>
      <c r="D14" s="6" t="n">
        <v>3238835</v>
      </c>
      <c r="E14" s="6" t="n">
        <v>3250575</v>
      </c>
    </row>
    <row r="15">
      <c r="A15" s="4" t="inlineStr">
        <is>
          <t>Provision for losses on investments</t>
        </is>
      </c>
      <c r="B15" s="6" t="n">
        <v>309617</v>
      </c>
      <c r="C15" s="6" t="n">
        <v>309617</v>
      </c>
    </row>
    <row r="16">
      <c r="A16" s="4" t="inlineStr">
        <is>
          <t>Belo Monte Transmissora de Energia SPE S.A. - BMTE</t>
        </is>
      </c>
    </row>
    <row r="17">
      <c r="A17" s="3" t="inlineStr">
        <is>
          <t>Investments</t>
        </is>
      </c>
    </row>
    <row r="18">
      <c r="A18" s="4" t="inlineStr">
        <is>
          <t>Investments accounted for using equity method - gross</t>
        </is>
      </c>
      <c r="B18" s="6" t="n">
        <v>1921664</v>
      </c>
      <c r="C18" s="6" t="n">
        <v>1895036</v>
      </c>
    </row>
    <row r="19">
      <c r="A19" s="4" t="inlineStr">
        <is>
          <t>Interligacao Eletrica do Madeira S.A. - IE Madeira</t>
        </is>
      </c>
    </row>
    <row r="20">
      <c r="A20" s="3" t="inlineStr">
        <is>
          <t>Investments</t>
        </is>
      </c>
    </row>
    <row r="21">
      <c r="A21" s="4" t="inlineStr">
        <is>
          <t>Investments accounted for using equity method - gross</t>
        </is>
      </c>
      <c r="B21" s="6" t="n">
        <v>1489395</v>
      </c>
      <c r="C21" s="6" t="n">
        <v>1409983</v>
      </c>
    </row>
    <row r="22">
      <c r="A22" s="4" t="inlineStr">
        <is>
          <t>Teles Pires Participaes S.A.</t>
        </is>
      </c>
    </row>
    <row r="23">
      <c r="A23" s="3" t="inlineStr">
        <is>
          <t>Investments</t>
        </is>
      </c>
    </row>
    <row r="24">
      <c r="A24" s="4" t="inlineStr">
        <is>
          <t>Investments accounted for using equity method - gross</t>
        </is>
      </c>
      <c r="B24" s="6" t="n">
        <v>777138</v>
      </c>
      <c r="C24" s="6" t="n">
        <v>789994</v>
      </c>
      <c r="D24" s="6" t="n">
        <v>750443</v>
      </c>
      <c r="E24" s="6" t="n">
        <v>746820</v>
      </c>
    </row>
    <row r="25">
      <c r="A25" s="4" t="inlineStr">
        <is>
          <t>Mata de Santa Genebra Transmissora S.A.</t>
        </is>
      </c>
    </row>
    <row r="26">
      <c r="A26" s="3" t="inlineStr">
        <is>
          <t>Investments</t>
        </is>
      </c>
    </row>
    <row r="27">
      <c r="A27" s="4" t="inlineStr">
        <is>
          <t>Investments accounted for using equity method - gross</t>
        </is>
      </c>
      <c r="B27" s="6" t="n">
        <v>596472</v>
      </c>
      <c r="C27" s="6" t="n">
        <v>634284</v>
      </c>
      <c r="D27" s="6" t="n">
        <v>553945</v>
      </c>
      <c r="E27" s="6" t="n">
        <v>534167</v>
      </c>
    </row>
    <row r="28">
      <c r="A28" s="4" t="inlineStr">
        <is>
          <t>Provision for losses on investments</t>
        </is>
      </c>
      <c r="B28" s="6" t="n">
        <v>73868</v>
      </c>
      <c r="C28" s="6" t="n">
        <v>73868</v>
      </c>
    </row>
    <row r="29">
      <c r="A29" s="4" t="inlineStr">
        <is>
          <t>Chapecoense Geracao S.A.</t>
        </is>
      </c>
    </row>
    <row r="30">
      <c r="A30" s="3" t="inlineStr">
        <is>
          <t>Investments</t>
        </is>
      </c>
    </row>
    <row r="31">
      <c r="A31" s="4" t="inlineStr">
        <is>
          <t>Investments accounted for using equity method - gross</t>
        </is>
      </c>
      <c r="B31" s="6" t="n">
        <v>484973</v>
      </c>
      <c r="C31" s="6" t="n">
        <v>454259</v>
      </c>
      <c r="D31" s="6" t="n">
        <v>396738</v>
      </c>
      <c r="E31" s="6" t="n">
        <v>373740</v>
      </c>
    </row>
    <row r="32">
      <c r="A32" s="4" t="inlineStr">
        <is>
          <t>Empresa de Energia Sao Manoel S.A.</t>
        </is>
      </c>
    </row>
    <row r="33">
      <c r="A33" s="3" t="inlineStr">
        <is>
          <t>Investments</t>
        </is>
      </c>
    </row>
    <row r="34">
      <c r="A34" s="4" t="inlineStr">
        <is>
          <t>Investments accounted for using equity method - gross</t>
        </is>
      </c>
      <c r="B34" s="6" t="n">
        <v>423370</v>
      </c>
      <c r="C34" s="6" t="n">
        <v>428168</v>
      </c>
      <c r="D34" s="6" t="n">
        <v>429403</v>
      </c>
      <c r="E34" s="6" t="n">
        <v>434379</v>
      </c>
    </row>
    <row r="35">
      <c r="A35" s="4" t="inlineStr">
        <is>
          <t>Provision for losses on investments</t>
        </is>
      </c>
      <c r="B35" s="6" t="n">
        <v>177516</v>
      </c>
      <c r="C35" s="6" t="n">
        <v>177516</v>
      </c>
    </row>
    <row r="36">
      <c r="A36" s="4" t="inlineStr">
        <is>
          <t>Interligao Eltrica Garanhuns S.A. - IE Garanhuns</t>
        </is>
      </c>
    </row>
    <row r="37">
      <c r="A37" s="3" t="inlineStr">
        <is>
          <t>Investments</t>
        </is>
      </c>
    </row>
    <row r="38">
      <c r="A38" s="4" t="inlineStr">
        <is>
          <t>Investments accounted for using equity method - gross</t>
        </is>
      </c>
      <c r="B38" s="6" t="n">
        <v>429255</v>
      </c>
      <c r="C38" s="6" t="n">
        <v>413106</v>
      </c>
      <c r="D38" s="6" t="n">
        <v>340765</v>
      </c>
      <c r="E38" s="6" t="n">
        <v>324874</v>
      </c>
    </row>
    <row r="39">
      <c r="A39" s="4" t="inlineStr">
        <is>
          <t>Companhia Energetica Sinop S.A. - SINOP</t>
        </is>
      </c>
    </row>
    <row r="40">
      <c r="A40" s="3" t="inlineStr">
        <is>
          <t>Investments</t>
        </is>
      </c>
    </row>
    <row r="41">
      <c r="A41" s="4" t="inlineStr">
        <is>
          <t>Investments accounted for using equity method - gross</t>
        </is>
      </c>
      <c r="B41" s="6" t="n">
        <v>345450</v>
      </c>
      <c r="C41" s="6" t="n">
        <v>349256</v>
      </c>
    </row>
    <row r="42">
      <c r="A42" s="4" t="inlineStr">
        <is>
          <t>Provision for losses on investments</t>
        </is>
      </c>
      <c r="B42" s="6" t="n">
        <v>354900</v>
      </c>
      <c r="C42" s="6" t="n">
        <v>354900</v>
      </c>
    </row>
    <row r="43">
      <c r="A43" s="4" t="inlineStr">
        <is>
          <t>Energtica guas da Pedra S.A. - EAPSA</t>
        </is>
      </c>
    </row>
    <row r="44">
      <c r="A44" s="3" t="inlineStr">
        <is>
          <t>Investments</t>
        </is>
      </c>
    </row>
    <row r="45">
      <c r="A45" s="4" t="inlineStr">
        <is>
          <t>Investments accounted for using equity method - gross</t>
        </is>
      </c>
      <c r="B45" s="6" t="n">
        <v>309562</v>
      </c>
      <c r="C45" s="6" t="n">
        <v>291327</v>
      </c>
      <c r="D45" s="6" t="n">
        <v>260820</v>
      </c>
      <c r="E45" s="6" t="n">
        <v>244444</v>
      </c>
    </row>
    <row r="46">
      <c r="A46" s="4" t="inlineStr">
        <is>
          <t>Enerpeixe S.A.</t>
        </is>
      </c>
    </row>
    <row r="47">
      <c r="A47" s="3" t="inlineStr">
        <is>
          <t>Investments</t>
        </is>
      </c>
    </row>
    <row r="48">
      <c r="A48" s="4" t="inlineStr">
        <is>
          <t>Investments accounted for using equity method - gross</t>
        </is>
      </c>
      <c r="B48" s="6" t="n">
        <v>264895</v>
      </c>
      <c r="C48" s="6" t="n">
        <v>266309</v>
      </c>
      <c r="D48" s="6" t="n">
        <v>258392</v>
      </c>
      <c r="E48" s="6" t="n">
        <v>265711</v>
      </c>
    </row>
    <row r="49">
      <c r="A49" s="4" t="inlineStr">
        <is>
          <t>Sistema de Transmissao Nordeste S.A.- STN</t>
        </is>
      </c>
    </row>
    <row r="50">
      <c r="A50" s="3" t="inlineStr">
        <is>
          <t>Investments</t>
        </is>
      </c>
    </row>
    <row r="51">
      <c r="A51" s="4" t="inlineStr">
        <is>
          <t>Investments accounted for using equity method - gross</t>
        </is>
      </c>
      <c r="B51" s="6" t="n">
        <v>273313</v>
      </c>
      <c r="C51" s="6" t="n">
        <v>258272</v>
      </c>
      <c r="D51" s="6" t="n">
        <v>234789</v>
      </c>
      <c r="E51" s="6" t="n">
        <v>217861</v>
      </c>
    </row>
    <row r="52">
      <c r="A52" s="4" t="inlineStr">
        <is>
          <t>Paranaiba Transmissora de Energia S.A.</t>
        </is>
      </c>
    </row>
    <row r="53">
      <c r="A53" s="3" t="inlineStr">
        <is>
          <t>Investments</t>
        </is>
      </c>
    </row>
    <row r="54">
      <c r="A54" s="4" t="inlineStr">
        <is>
          <t>Investments accounted for using equity method - gross</t>
        </is>
      </c>
      <c r="B54" s="6" t="n">
        <v>193038</v>
      </c>
      <c r="C54" s="6" t="n">
        <v>188675</v>
      </c>
      <c r="D54" s="6" t="n">
        <v>176805</v>
      </c>
      <c r="E54" s="6" t="n">
        <v>173434</v>
      </c>
    </row>
    <row r="55">
      <c r="A55" s="4" t="inlineStr">
        <is>
          <t>Triangulo Mineiro Transmissora S.A.</t>
        </is>
      </c>
    </row>
    <row r="56">
      <c r="A56" s="3" t="inlineStr">
        <is>
          <t>Investments</t>
        </is>
      </c>
    </row>
    <row r="57">
      <c r="A57" s="4" t="inlineStr">
        <is>
          <t>Investments accounted for using equity method - gross</t>
        </is>
      </c>
      <c r="B57" s="6" t="n">
        <v>187293</v>
      </c>
      <c r="C57" s="6" t="n">
        <v>182828</v>
      </c>
      <c r="D57" s="6" t="n">
        <v>128591</v>
      </c>
      <c r="E57" s="6" t="n">
        <v>126654</v>
      </c>
    </row>
    <row r="58">
      <c r="A58" s="4" t="inlineStr">
        <is>
          <t>Goias Transmissao S.A.</t>
        </is>
      </c>
    </row>
    <row r="59">
      <c r="A59" s="3" t="inlineStr">
        <is>
          <t>Investments</t>
        </is>
      </c>
    </row>
    <row r="60">
      <c r="A60" s="4" t="inlineStr">
        <is>
          <t>Investments accounted for using equity method - gross</t>
        </is>
      </c>
      <c r="B60" s="6" t="n">
        <v>177083</v>
      </c>
      <c r="C60" s="6" t="n">
        <v>177274</v>
      </c>
      <c r="D60" s="6" t="n">
        <v>214048</v>
      </c>
      <c r="E60" s="6" t="n">
        <v>212431</v>
      </c>
    </row>
    <row r="61">
      <c r="A61" s="4" t="inlineStr">
        <is>
          <t>Retiro Baixo Energetica S.A.</t>
        </is>
      </c>
    </row>
    <row r="62">
      <c r="A62" s="3" t="inlineStr">
        <is>
          <t>Investments</t>
        </is>
      </c>
    </row>
    <row r="63">
      <c r="A63" s="4" t="inlineStr">
        <is>
          <t>Investments accounted for using equity method - gross</t>
        </is>
      </c>
      <c r="B63" s="6" t="n">
        <v>171117</v>
      </c>
      <c r="C63" s="6" t="n">
        <v>168726</v>
      </c>
      <c r="D63" s="6" t="n">
        <v>160466</v>
      </c>
      <c r="E63" s="6" t="n">
        <v>157183</v>
      </c>
    </row>
    <row r="64">
      <c r="A64" s="4" t="inlineStr">
        <is>
          <t>MGE Transmissao S.A.</t>
        </is>
      </c>
    </row>
    <row r="65">
      <c r="A65" s="3" t="inlineStr">
        <is>
          <t>Investments</t>
        </is>
      </c>
    </row>
    <row r="66">
      <c r="A66" s="4" t="inlineStr">
        <is>
          <t>Investments accounted for using equity method - gross</t>
        </is>
      </c>
      <c r="B66" s="6" t="n">
        <v>170225</v>
      </c>
      <c r="C66" s="6" t="n">
        <v>168273</v>
      </c>
    </row>
    <row r="67">
      <c r="A67" s="4" t="inlineStr">
        <is>
          <t>Madeira Energia S.A.</t>
        </is>
      </c>
    </row>
    <row r="68">
      <c r="A68" s="3" t="inlineStr">
        <is>
          <t>Investments</t>
        </is>
      </c>
    </row>
    <row r="69">
      <c r="A69" s="4" t="inlineStr">
        <is>
          <t>Investments accounted for using equity method - gross</t>
        </is>
      </c>
      <c r="D69" s="6" t="n">
        <v>686752</v>
      </c>
      <c r="E69" s="6" t="n">
        <v>906289</v>
      </c>
    </row>
    <row r="70">
      <c r="A70" s="4" t="inlineStr">
        <is>
          <t>Transenergia Renovavle S.A.</t>
        </is>
      </c>
    </row>
    <row r="71">
      <c r="A71" s="3" t="inlineStr">
        <is>
          <t>Investments</t>
        </is>
      </c>
    </row>
    <row r="72">
      <c r="A72" s="4" t="inlineStr">
        <is>
          <t>Investments accounted for using equity method - gross</t>
        </is>
      </c>
      <c r="B72" s="6" t="n">
        <v>97606</v>
      </c>
      <c r="C72" s="6" t="n">
        <v>97461</v>
      </c>
      <c r="D72" s="6" t="n">
        <v>117890</v>
      </c>
      <c r="E72" s="6" t="n">
        <v>116395</v>
      </c>
    </row>
    <row r="73">
      <c r="A73" s="4" t="inlineStr">
        <is>
          <t>Vale do Sao Bartolomeu Transmissora de Energia S.A.</t>
        </is>
      </c>
    </row>
    <row r="74">
      <c r="A74" s="3" t="inlineStr">
        <is>
          <t>Investments</t>
        </is>
      </c>
    </row>
    <row r="75">
      <c r="A75" s="4" t="inlineStr">
        <is>
          <t>Investments accounted for using equity method - gross</t>
        </is>
      </c>
      <c r="B75" s="6" t="n">
        <v>81965</v>
      </c>
      <c r="C75" s="6" t="n">
        <v>79406</v>
      </c>
      <c r="D75" s="6" t="n">
        <v>69480</v>
      </c>
      <c r="E75" s="6" t="n">
        <v>64019</v>
      </c>
    </row>
    <row r="76">
      <c r="A76" s="4" t="inlineStr">
        <is>
          <t>Luziana-Niquealandia Transmissora de Energia S.A.</t>
        </is>
      </c>
    </row>
    <row r="77">
      <c r="A77" s="3" t="inlineStr">
        <is>
          <t>Investments</t>
        </is>
      </c>
    </row>
    <row r="78">
      <c r="A78" s="4" t="inlineStr">
        <is>
          <t>Investments accounted for using equity method - gross</t>
        </is>
      </c>
      <c r="B78" s="6" t="n">
        <v>38320</v>
      </c>
      <c r="C78" s="6" t="n">
        <v>38320</v>
      </c>
    </row>
    <row r="79">
      <c r="A79" s="4" t="inlineStr">
        <is>
          <t>Norte Brasil Transmissora de Energia S.A. - NBTE (a)</t>
        </is>
      </c>
    </row>
    <row r="80">
      <c r="A80" s="3" t="inlineStr">
        <is>
          <t>Investments</t>
        </is>
      </c>
    </row>
    <row r="81">
      <c r="A81" s="4" t="inlineStr">
        <is>
          <t>Investments accounted for using equity method - gross</t>
        </is>
      </c>
      <c r="D81" s="6" t="n">
        <v>805642</v>
      </c>
      <c r="E81" s="6" t="n">
        <v>795287</v>
      </c>
    </row>
    <row r="82">
      <c r="A82" s="4" t="inlineStr">
        <is>
          <t>Others</t>
        </is>
      </c>
    </row>
    <row r="83">
      <c r="A83" s="3" t="inlineStr">
        <is>
          <t>Investments</t>
        </is>
      </c>
    </row>
    <row r="84">
      <c r="A84" s="4" t="inlineStr">
        <is>
          <t>Investments accounted for using equity method - gross</t>
        </is>
      </c>
      <c r="B84" s="6" t="n">
        <v>580961</v>
      </c>
      <c r="C84" s="6" t="n">
        <v>643185</v>
      </c>
    </row>
    <row r="85">
      <c r="A85" s="4" t="inlineStr">
        <is>
          <t>Provision for losses on investments</t>
        </is>
      </c>
      <c r="B85" s="6" t="n">
        <v>7020</v>
      </c>
      <c r="C85" s="6" t="n">
        <v>7294</v>
      </c>
    </row>
    <row r="86">
      <c r="A86" s="4" t="inlineStr">
        <is>
          <t>Rouar</t>
        </is>
      </c>
    </row>
    <row r="87">
      <c r="A87" s="3" t="inlineStr">
        <is>
          <t>Investments</t>
        </is>
      </c>
    </row>
    <row r="88">
      <c r="A88" s="4" t="inlineStr">
        <is>
          <t>Investments accounted for using equity method - gross</t>
        </is>
      </c>
      <c r="B88" s="6" t="n">
        <v>119076</v>
      </c>
      <c r="C88" s="6" t="n">
        <v>134264</v>
      </c>
      <c r="D88" s="6" t="n">
        <v>142101</v>
      </c>
      <c r="E88" s="6" t="n">
        <v>128315</v>
      </c>
    </row>
    <row r="89">
      <c r="A89" s="4" t="inlineStr">
        <is>
          <t>Belo Monte Transmissora de Energia SPE S.A</t>
        </is>
      </c>
    </row>
    <row r="90">
      <c r="A90" s="3" t="inlineStr">
        <is>
          <t>Investments</t>
        </is>
      </c>
    </row>
    <row r="91">
      <c r="A91" s="4" t="inlineStr">
        <is>
          <t>Investments accounted for using equity method - gross</t>
        </is>
      </c>
      <c r="B91" s="6" t="n">
        <v>1921664</v>
      </c>
      <c r="C91" s="6" t="n">
        <v>1895036</v>
      </c>
      <c r="D91" s="6" t="n">
        <v>1744793</v>
      </c>
      <c r="E91" s="6" t="n">
        <v>1702719</v>
      </c>
    </row>
    <row r="92">
      <c r="A92" s="4" t="inlineStr">
        <is>
          <t>Interligao Eltrica do Madeira S.A. - IE Madeira</t>
        </is>
      </c>
    </row>
    <row r="93">
      <c r="A93" s="3" t="inlineStr">
        <is>
          <t>Investments</t>
        </is>
      </c>
    </row>
    <row r="94">
      <c r="A94" s="4" t="inlineStr">
        <is>
          <t>Investments accounted for using equity method - gross</t>
        </is>
      </c>
      <c r="B94" s="6" t="n">
        <v>1489395</v>
      </c>
      <c r="C94" s="6" t="n">
        <v>1409983</v>
      </c>
      <c r="D94" s="6" t="n">
        <v>1445253</v>
      </c>
      <c r="E94" s="6" t="n">
        <v>1375039</v>
      </c>
    </row>
    <row r="95">
      <c r="A95" s="4" t="inlineStr">
        <is>
          <t>Provision for losses on investments</t>
        </is>
      </c>
      <c r="B95" s="6" t="n">
        <v>310411</v>
      </c>
      <c r="C95" s="6" t="n">
        <v>310411</v>
      </c>
    </row>
    <row r="96">
      <c r="A96" s="4" t="inlineStr">
        <is>
          <t>TSLE - Transmissora Sul Litoranea de Energia S.A.</t>
        </is>
      </c>
    </row>
    <row r="97">
      <c r="A97" s="3" t="inlineStr">
        <is>
          <t>Investments</t>
        </is>
      </c>
    </row>
    <row r="98">
      <c r="A98" s="4" t="inlineStr">
        <is>
          <t>Investments accounted for using equity method - gross</t>
        </is>
      </c>
      <c r="D98" s="6" t="n">
        <v>167603</v>
      </c>
      <c r="E98" s="6" t="n">
        <v>171632</v>
      </c>
    </row>
    <row r="99">
      <c r="A99" s="4" t="inlineStr">
        <is>
          <t>Others</t>
        </is>
      </c>
    </row>
    <row r="100">
      <c r="A100" s="3" t="inlineStr">
        <is>
          <t>Investments</t>
        </is>
      </c>
    </row>
    <row r="101">
      <c r="A101" s="4" t="inlineStr">
        <is>
          <t>Investments accounted for using equity method - gross</t>
        </is>
      </c>
      <c r="B101" s="6" t="n">
        <v>1208880</v>
      </c>
      <c r="C101" s="6" t="n">
        <v>1256069</v>
      </c>
      <c r="D101" s="5" t="inlineStr">
        <is>
          <t>R$ 3075798</t>
        </is>
      </c>
      <c r="E101" s="5" t="inlineStr">
        <is>
          <t>R$ 2844586</t>
        </is>
      </c>
    </row>
    <row r="102">
      <c r="A102" s="4" t="inlineStr">
        <is>
          <t>Associated companies</t>
        </is>
      </c>
    </row>
    <row r="103">
      <c r="A103" s="3" t="inlineStr">
        <is>
          <t>Investments</t>
        </is>
      </c>
    </row>
    <row r="104">
      <c r="A104" s="4" t="inlineStr">
        <is>
          <t>Investments accounted for using equity method - gross</t>
        </is>
      </c>
      <c r="B104" s="6" t="n">
        <v>6544374</v>
      </c>
      <c r="C104" s="6" t="n">
        <v>7020836</v>
      </c>
    </row>
    <row r="105">
      <c r="A105" s="4" t="inlineStr">
        <is>
          <t>Companhia de Transmisso de Energia Eltrica Paulista - CTEEP.</t>
        </is>
      </c>
    </row>
    <row r="106">
      <c r="A106" s="3" t="inlineStr">
        <is>
          <t>Investments</t>
        </is>
      </c>
    </row>
    <row r="107">
      <c r="A107" s="4" t="inlineStr">
        <is>
          <t>Investments accounted for using equity method - gross</t>
        </is>
      </c>
      <c r="B107" s="6" t="n">
        <v>4613314</v>
      </c>
      <c r="C107" s="6" t="n">
        <v>4451016</v>
      </c>
    </row>
    <row r="108">
      <c r="A108" s="4" t="inlineStr">
        <is>
          <t>Equatorial Maranho Distribuidora de Energia S.A.</t>
        </is>
      </c>
    </row>
    <row r="109">
      <c r="A109" s="3" t="inlineStr">
        <is>
          <t>Investments</t>
        </is>
      </c>
    </row>
    <row r="110">
      <c r="A110" s="4" t="inlineStr">
        <is>
          <t>Investments accounted for using equity method - gross</t>
        </is>
      </c>
      <c r="B110" s="6" t="n">
        <v>1056663</v>
      </c>
      <c r="C110" s="6" t="n">
        <v>1079600</v>
      </c>
    </row>
    <row r="111">
      <c r="A111" s="4" t="inlineStr">
        <is>
          <t>Companhia Estadual de Transmisso de Energia Eltrica - CEEE-T</t>
        </is>
      </c>
    </row>
    <row r="112">
      <c r="A112" s="3" t="inlineStr">
        <is>
          <t>Investments</t>
        </is>
      </c>
    </row>
    <row r="113">
      <c r="A113" s="4" t="inlineStr">
        <is>
          <t>Investments accounted for using equity method - gross</t>
        </is>
      </c>
      <c r="C113" s="6" t="n">
        <v>644208</v>
      </c>
    </row>
    <row r="114">
      <c r="A114" s="4" t="inlineStr">
        <is>
          <t>Lajeado Energia S.A.</t>
        </is>
      </c>
    </row>
    <row r="115">
      <c r="A115" s="3" t="inlineStr">
        <is>
          <t>Investments</t>
        </is>
      </c>
    </row>
    <row r="116">
      <c r="A116" s="4" t="inlineStr">
        <is>
          <t>Investments accounted for using equity method - gross</t>
        </is>
      </c>
      <c r="B116" s="6" t="n">
        <v>123269</v>
      </c>
      <c r="C116" s="6" t="n">
        <v>99516</v>
      </c>
    </row>
    <row r="117">
      <c r="A117" s="4" t="inlineStr">
        <is>
          <t>CEB Lajeado</t>
        </is>
      </c>
    </row>
    <row r="118">
      <c r="A118" s="3" t="inlineStr">
        <is>
          <t>Investments</t>
        </is>
      </c>
    </row>
    <row r="119">
      <c r="A119" s="4" t="inlineStr">
        <is>
          <t>Investments accounted for using equity method - gross</t>
        </is>
      </c>
      <c r="B119" s="6" t="n">
        <v>84774</v>
      </c>
      <c r="C119" s="6" t="n">
        <v>74160</v>
      </c>
    </row>
    <row r="120">
      <c r="A120" s="4" t="inlineStr">
        <is>
          <t>Paulista Lajeado Energia s.a</t>
        </is>
      </c>
    </row>
    <row r="121">
      <c r="A121" s="3" t="inlineStr">
        <is>
          <t>Investments</t>
        </is>
      </c>
    </row>
    <row r="122">
      <c r="A122" s="4" t="inlineStr">
        <is>
          <t>Investments accounted for using equity method - gross</t>
        </is>
      </c>
      <c r="B122" s="6" t="n">
        <v>38435</v>
      </c>
      <c r="C122" s="6" t="n">
        <v>37925</v>
      </c>
    </row>
    <row r="123">
      <c r="A123" s="4" t="inlineStr">
        <is>
          <t>Others</t>
        </is>
      </c>
    </row>
    <row r="124">
      <c r="A124" s="3" t="inlineStr">
        <is>
          <t>Investments</t>
        </is>
      </c>
    </row>
    <row r="125">
      <c r="A125" s="4" t="inlineStr">
        <is>
          <t>Investments accounted for using equity method - gross</t>
        </is>
      </c>
      <c r="B125" s="5" t="inlineStr">
        <is>
          <t>R$ 627919</t>
        </is>
      </c>
      <c r="C125" s="5" t="inlineStr">
        <is>
          <t>R$ 63441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STMENTS - Measured at fair value (Details) - BRL (R$) R$ in Thousands</t>
        </is>
      </c>
      <c r="B1" s="2" t="inlineStr">
        <is>
          <t>3 Months Ended</t>
        </is>
      </c>
    </row>
    <row r="2">
      <c r="B2" s="2" t="inlineStr">
        <is>
          <t>Mar. 31, 2022</t>
        </is>
      </c>
      <c r="C2" s="2" t="inlineStr">
        <is>
          <t>Dec. 31, 2021</t>
        </is>
      </c>
    </row>
    <row r="3">
      <c r="A3" s="3" t="inlineStr">
        <is>
          <t>Investments recognized at fair value</t>
        </is>
      </c>
    </row>
    <row r="4">
      <c r="A4" s="4" t="inlineStr">
        <is>
          <t>SHAREHOLDER AMOUNT</t>
        </is>
      </c>
      <c r="B4" s="5" t="inlineStr">
        <is>
          <t>R$ 918713</t>
        </is>
      </c>
    </row>
    <row r="5">
      <c r="A5" s="4" t="inlineStr">
        <is>
          <t>FAIR VALUE</t>
        </is>
      </c>
      <c r="B5" s="5" t="inlineStr">
        <is>
          <t>R$ 1922916</t>
        </is>
      </c>
      <c r="C5" s="5" t="inlineStr">
        <is>
          <t>R$ 1878609</t>
        </is>
      </c>
    </row>
    <row r="6">
      <c r="A6" s="4" t="inlineStr">
        <is>
          <t>AES TIET ENERGIA S/A</t>
        </is>
      </c>
    </row>
    <row r="7">
      <c r="A7" s="3" t="inlineStr">
        <is>
          <t>Investments recognized at fair value</t>
        </is>
      </c>
    </row>
    <row r="8">
      <c r="A8" s="4" t="inlineStr">
        <is>
          <t>PARTICIPATIONS</t>
        </is>
      </c>
      <c r="B8" s="4" t="inlineStr">
        <is>
          <t>7.56%</t>
        </is>
      </c>
    </row>
    <row r="9">
      <c r="A9" s="4" t="inlineStr">
        <is>
          <t>SHAREHOLDER AMOUNT</t>
        </is>
      </c>
      <c r="B9" s="5" t="inlineStr">
        <is>
          <t>R$ 35872</t>
        </is>
      </c>
    </row>
    <row r="10">
      <c r="A10" s="4" t="inlineStr">
        <is>
          <t>FAIR VALUE</t>
        </is>
      </c>
      <c r="B10" s="5" t="inlineStr">
        <is>
          <t>R$ 363193</t>
        </is>
      </c>
      <c r="C10" s="6" t="n">
        <v>333932</v>
      </c>
    </row>
    <row r="11">
      <c r="A11" s="4" t="inlineStr">
        <is>
          <t>Companhia Energtica do Cear - COELCE</t>
        </is>
      </c>
    </row>
    <row r="12">
      <c r="A12" s="3" t="inlineStr">
        <is>
          <t>Investments recognized at fair value</t>
        </is>
      </c>
    </row>
    <row r="13">
      <c r="A13" s="4" t="inlineStr">
        <is>
          <t>PARTICIPATIONS</t>
        </is>
      </c>
      <c r="B13" s="4" t="inlineStr">
        <is>
          <t>7.06%</t>
        </is>
      </c>
    </row>
    <row r="14">
      <c r="A14" s="4" t="inlineStr">
        <is>
          <t>SHAREHOLDER AMOUNT</t>
        </is>
      </c>
      <c r="B14" s="5" t="inlineStr">
        <is>
          <t>R$ 63019</t>
        </is>
      </c>
    </row>
    <row r="15">
      <c r="A15" s="4" t="inlineStr">
        <is>
          <t>FAIR VALUE</t>
        </is>
      </c>
      <c r="B15" s="5" t="inlineStr">
        <is>
          <t>R$ 237325</t>
        </is>
      </c>
      <c r="C15" s="6" t="n">
        <v>254664</v>
      </c>
    </row>
    <row r="16">
      <c r="A16" s="4" t="inlineStr">
        <is>
          <t>Energisa Holding</t>
        </is>
      </c>
    </row>
    <row r="17">
      <c r="A17" s="3" t="inlineStr">
        <is>
          <t>Investments recognized at fair value</t>
        </is>
      </c>
    </row>
    <row r="18">
      <c r="A18" s="4" t="inlineStr">
        <is>
          <t>PARTICIPATIONS</t>
        </is>
      </c>
      <c r="B18" s="4" t="inlineStr">
        <is>
          <t>2.31%</t>
        </is>
      </c>
    </row>
    <row r="19">
      <c r="A19" s="4" t="inlineStr">
        <is>
          <t>SHAREHOLDER AMOUNT</t>
        </is>
      </c>
      <c r="B19" s="5" t="inlineStr">
        <is>
          <t>R$ 389337</t>
        </is>
      </c>
    </row>
    <row r="20">
      <c r="A20" s="4" t="inlineStr">
        <is>
          <t>FAIR VALUE</t>
        </is>
      </c>
      <c r="B20" s="5" t="inlineStr">
        <is>
          <t>R$ 410063</t>
        </is>
      </c>
      <c r="C20" s="6" t="n">
        <v>354279</v>
      </c>
    </row>
    <row r="21">
      <c r="A21" s="4" t="inlineStr">
        <is>
          <t>Auren Energia S.A. (b)</t>
        </is>
      </c>
    </row>
    <row r="22">
      <c r="A22" s="3" t="inlineStr">
        <is>
          <t>Investments recognized at fair value</t>
        </is>
      </c>
    </row>
    <row r="23">
      <c r="A23" s="4" t="inlineStr">
        <is>
          <t>PARTICIPATIONS</t>
        </is>
      </c>
      <c r="B23" s="4" t="inlineStr">
        <is>
          <t>0.35%</t>
        </is>
      </c>
    </row>
    <row r="24">
      <c r="A24" s="4" t="inlineStr">
        <is>
          <t>SHAREHOLDER AMOUNT</t>
        </is>
      </c>
      <c r="B24" s="5" t="inlineStr">
        <is>
          <t>R$ 19668</t>
        </is>
      </c>
    </row>
    <row r="25">
      <c r="A25" s="4" t="inlineStr">
        <is>
          <t>FAIR VALUE</t>
        </is>
      </c>
      <c r="B25" s="5" t="inlineStr">
        <is>
          <t>R$ 168160</t>
        </is>
      </c>
    </row>
    <row r="26">
      <c r="A26" s="4" t="inlineStr">
        <is>
          <t>Companhia Energtica de So Paulo - CESP</t>
        </is>
      </c>
    </row>
    <row r="27">
      <c r="A27" s="3" t="inlineStr">
        <is>
          <t>Investments recognized at fair value</t>
        </is>
      </c>
    </row>
    <row r="28">
      <c r="A28" s="4" t="inlineStr">
        <is>
          <t>PARTICIPATIONS</t>
        </is>
      </c>
      <c r="B28" s="4" t="inlineStr">
        <is>
          <t>0.00%</t>
        </is>
      </c>
    </row>
    <row r="29">
      <c r="A29" s="4" t="inlineStr">
        <is>
          <t>FAIR VALUE</t>
        </is>
      </c>
      <c r="C29" s="6" t="n">
        <v>224090</v>
      </c>
    </row>
    <row r="30">
      <c r="A30" s="4" t="inlineStr">
        <is>
          <t>Centrais Eletricas de Santa Catarina - CELESC</t>
        </is>
      </c>
    </row>
    <row r="31">
      <c r="A31" s="3" t="inlineStr">
        <is>
          <t>Investments recognized at fair value</t>
        </is>
      </c>
    </row>
    <row r="32">
      <c r="A32" s="4" t="inlineStr">
        <is>
          <t>PARTICIPATIONS</t>
        </is>
      </c>
      <c r="B32" s="4" t="inlineStr">
        <is>
          <t>10.75%</t>
        </is>
      </c>
    </row>
    <row r="33">
      <c r="A33" s="4" t="inlineStr">
        <is>
          <t>SHAREHOLDER AMOUNT</t>
        </is>
      </c>
      <c r="B33" s="5" t="inlineStr">
        <is>
          <t>R$ 266636</t>
        </is>
      </c>
    </row>
    <row r="34">
      <c r="A34" s="4" t="inlineStr">
        <is>
          <t>FAIR VALUE</t>
        </is>
      </c>
      <c r="B34" s="5" t="inlineStr">
        <is>
          <t>R$ 257141</t>
        </is>
      </c>
      <c r="C34" s="6" t="n">
        <v>281924</v>
      </c>
    </row>
    <row r="35">
      <c r="A35" s="4" t="inlineStr">
        <is>
          <t>Companhia Paranaense de Energia - COPEL</t>
        </is>
      </c>
    </row>
    <row r="36">
      <c r="A36" s="3" t="inlineStr">
        <is>
          <t>Investments recognized at fair value</t>
        </is>
      </c>
    </row>
    <row r="37">
      <c r="A37" s="4" t="inlineStr">
        <is>
          <t>PARTICIPATIONS</t>
        </is>
      </c>
      <c r="B37" s="4" t="inlineStr">
        <is>
          <t>0.56%</t>
        </is>
      </c>
    </row>
    <row r="38">
      <c r="A38" s="4" t="inlineStr">
        <is>
          <t>SHAREHOLDER AMOUNT</t>
        </is>
      </c>
      <c r="B38" s="5" t="inlineStr">
        <is>
          <t>R$ 60413</t>
        </is>
      </c>
    </row>
    <row r="39">
      <c r="A39" s="4" t="inlineStr">
        <is>
          <t>FAIR VALUE</t>
        </is>
      </c>
      <c r="B39" s="5" t="inlineStr">
        <is>
          <t>R$ 104093</t>
        </is>
      </c>
      <c r="C39" s="6" t="n">
        <v>92459</v>
      </c>
    </row>
    <row r="40">
      <c r="A40" s="4" t="inlineStr">
        <is>
          <t>Equatorial Energia Par</t>
        </is>
      </c>
    </row>
    <row r="41">
      <c r="A41" s="3" t="inlineStr">
        <is>
          <t>Investments recognized at fair value</t>
        </is>
      </c>
    </row>
    <row r="42">
      <c r="A42" s="4" t="inlineStr">
        <is>
          <t>PARTICIPATIONS</t>
        </is>
      </c>
      <c r="B42" s="4" t="inlineStr">
        <is>
          <t>0.99%</t>
        </is>
      </c>
    </row>
    <row r="43">
      <c r="A43" s="4" t="inlineStr">
        <is>
          <t>SHAREHOLDER AMOUNT</t>
        </is>
      </c>
      <c r="B43" s="5" t="inlineStr">
        <is>
          <t>R$ 16075</t>
        </is>
      </c>
    </row>
    <row r="44">
      <c r="A44" s="4" t="inlineStr">
        <is>
          <t>FAIR VALUE</t>
        </is>
      </c>
      <c r="B44" s="5" t="inlineStr">
        <is>
          <t>R$ 144798</t>
        </is>
      </c>
      <c r="C44" s="6" t="n">
        <v>117671</v>
      </c>
    </row>
    <row r="45">
      <c r="A45" s="4" t="inlineStr">
        <is>
          <t>Neoenrgia Pernambuco</t>
        </is>
      </c>
    </row>
    <row r="46">
      <c r="A46" s="3" t="inlineStr">
        <is>
          <t>Investments recognized at fair value</t>
        </is>
      </c>
    </row>
    <row r="47">
      <c r="A47" s="4" t="inlineStr">
        <is>
          <t>PARTICIPATIONS</t>
        </is>
      </c>
      <c r="B47" s="4" t="inlineStr">
        <is>
          <t>1.56%</t>
        </is>
      </c>
    </row>
    <row r="48">
      <c r="A48" s="4" t="inlineStr">
        <is>
          <t>SHAREHOLDER AMOUNT</t>
        </is>
      </c>
      <c r="B48" s="5" t="inlineStr">
        <is>
          <t>R$ 10365</t>
        </is>
      </c>
    </row>
    <row r="49">
      <c r="A49" s="4" t="inlineStr">
        <is>
          <t>FAIR VALUE</t>
        </is>
      </c>
      <c r="B49" s="5" t="inlineStr">
        <is>
          <t>R$ 36893</t>
        </is>
      </c>
      <c r="C49" s="6" t="n">
        <v>31941</v>
      </c>
    </row>
    <row r="50">
      <c r="A50" s="4" t="inlineStr">
        <is>
          <t>Energisa Mato Grosso - Distribuidora de Energia S.A.</t>
        </is>
      </c>
    </row>
    <row r="51">
      <c r="A51" s="3" t="inlineStr">
        <is>
          <t>Investments recognized at fair value</t>
        </is>
      </c>
    </row>
    <row r="52">
      <c r="A52" s="4" t="inlineStr">
        <is>
          <t>PARTICIPATIONS</t>
        </is>
      </c>
      <c r="B52" s="4" t="inlineStr">
        <is>
          <t>0.18%</t>
        </is>
      </c>
    </row>
    <row r="53">
      <c r="A53" s="4" t="inlineStr">
        <is>
          <t>SHAREHOLDER AMOUNT</t>
        </is>
      </c>
      <c r="B53" s="5" t="inlineStr">
        <is>
          <t>R$ 3064</t>
        </is>
      </c>
    </row>
    <row r="54">
      <c r="A54" s="4" t="inlineStr">
        <is>
          <t>FAIR VALUE</t>
        </is>
      </c>
      <c r="B54" s="5" t="inlineStr">
        <is>
          <t>R$ 33800</t>
        </is>
      </c>
      <c r="C54" s="6" t="n">
        <v>32400</v>
      </c>
    </row>
    <row r="55">
      <c r="A55" s="4" t="inlineStr">
        <is>
          <t>Rio Parapanema Energia</t>
        </is>
      </c>
    </row>
    <row r="56">
      <c r="A56" s="3" t="inlineStr">
        <is>
          <t>Investments recognized at fair value</t>
        </is>
      </c>
    </row>
    <row r="57">
      <c r="A57" s="4" t="inlineStr">
        <is>
          <t>PARTICIPATIONS</t>
        </is>
      </c>
      <c r="B57" s="4" t="inlineStr">
        <is>
          <t>0.47%</t>
        </is>
      </c>
    </row>
    <row r="58">
      <c r="A58" s="4" t="inlineStr">
        <is>
          <t>SHAREHOLDER AMOUNT</t>
        </is>
      </c>
      <c r="B58" s="5" t="inlineStr">
        <is>
          <t>R$ 3924</t>
        </is>
      </c>
    </row>
    <row r="59">
      <c r="A59" s="4" t="inlineStr">
        <is>
          <t>FAIR VALUE</t>
        </is>
      </c>
      <c r="B59" s="5" t="inlineStr">
        <is>
          <t>R$ 12169</t>
        </is>
      </c>
      <c r="C59" s="6" t="n">
        <v>14615</v>
      </c>
    </row>
    <row r="60">
      <c r="A60" s="4" t="inlineStr">
        <is>
          <t>Companhia Energetica de Brasilia - CEB</t>
        </is>
      </c>
    </row>
    <row r="61">
      <c r="A61" s="3" t="inlineStr">
        <is>
          <t>Investments recognized at fair value</t>
        </is>
      </c>
    </row>
    <row r="62">
      <c r="A62" s="4" t="inlineStr">
        <is>
          <t>PARTICIPATIONS</t>
        </is>
      </c>
      <c r="B62" s="4" t="inlineStr">
        <is>
          <t>2.10%</t>
        </is>
      </c>
    </row>
    <row r="63">
      <c r="A63" s="4" t="inlineStr">
        <is>
          <t>SHAREHOLDER AMOUNT</t>
        </is>
      </c>
      <c r="B63" s="5" t="inlineStr">
        <is>
          <t>R$ 11861</t>
        </is>
      </c>
    </row>
    <row r="64">
      <c r="A64" s="4" t="inlineStr">
        <is>
          <t>FAIR VALUE</t>
        </is>
      </c>
      <c r="B64" s="6" t="n">
        <v>27787</v>
      </c>
      <c r="C64" s="6" t="n">
        <v>23650</v>
      </c>
    </row>
    <row r="65">
      <c r="A65" s="4" t="inlineStr">
        <is>
          <t>Others</t>
        </is>
      </c>
    </row>
    <row r="66">
      <c r="A66" s="3" t="inlineStr">
        <is>
          <t>Investments recognized at fair value</t>
        </is>
      </c>
    </row>
    <row r="67">
      <c r="A67" s="4" t="inlineStr">
        <is>
          <t>SHAREHOLDER AMOUNT</t>
        </is>
      </c>
      <c r="B67" s="6" t="n">
        <v>38479</v>
      </c>
    </row>
    <row r="68">
      <c r="A68" s="4" t="inlineStr">
        <is>
          <t>FAIR VALUE</t>
        </is>
      </c>
      <c r="B68" s="5" t="inlineStr">
        <is>
          <t>R$ 127494</t>
        </is>
      </c>
      <c r="C68" s="5" t="inlineStr">
        <is>
          <t>R$ 116984</t>
        </is>
      </c>
    </row>
    <row r="69">
      <c r="A69" s="4" t="inlineStr">
        <is>
          <t>Others | Minimum</t>
        </is>
      </c>
    </row>
    <row r="70">
      <c r="A70" s="3" t="inlineStr">
        <is>
          <t>Investments recognized at fair value</t>
        </is>
      </c>
    </row>
    <row r="71">
      <c r="A71" s="4" t="inlineStr">
        <is>
          <t>PARTICIPATIONS</t>
        </is>
      </c>
      <c r="B71" s="4" t="inlineStr">
        <is>
          <t>0.06%</t>
        </is>
      </c>
    </row>
    <row r="72">
      <c r="A72" s="4" t="inlineStr">
        <is>
          <t>Others | Maximum</t>
        </is>
      </c>
    </row>
    <row r="73">
      <c r="A73" s="3" t="inlineStr">
        <is>
          <t>Investments recognized at fair value</t>
        </is>
      </c>
    </row>
    <row r="74">
      <c r="A74" s="4" t="inlineStr">
        <is>
          <t>PARTICIPATIONS</t>
        </is>
      </c>
      <c r="B74" s="4" t="inlineStr">
        <is>
          <t>0.31%</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61" customWidth="1" min="1" max="1"/>
    <col width="19" customWidth="1" min="2" max="2"/>
    <col width="19" customWidth="1" min="3" max="3"/>
    <col width="18" customWidth="1" min="4" max="4"/>
  </cols>
  <sheetData>
    <row r="1">
      <c r="A1" s="1" t="inlineStr">
        <is>
          <t>INVESTMENTS - Change of investments (Details) - BRL (R$)</t>
        </is>
      </c>
      <c r="B1" s="2" t="inlineStr">
        <is>
          <t>3 Months Ended</t>
        </is>
      </c>
    </row>
    <row r="2">
      <c r="B2" s="2" t="inlineStr">
        <is>
          <t>Mar. 31, 2022</t>
        </is>
      </c>
      <c r="C2" s="2" t="inlineStr">
        <is>
          <t>Mar. 31, 2021</t>
        </is>
      </c>
      <c r="D2" s="2" t="inlineStr">
        <is>
          <t>Dec. 31, 2021</t>
        </is>
      </c>
    </row>
    <row r="3">
      <c r="A3" s="3" t="inlineStr">
        <is>
          <t>CHANGES IN INVESTMENTS</t>
        </is>
      </c>
    </row>
    <row r="4">
      <c r="A4" s="4" t="inlineStr">
        <is>
          <t>Balance at the beginning of the period</t>
        </is>
      </c>
      <c r="B4" s="5" t="inlineStr">
        <is>
          <t>R$ 25769172000</t>
        </is>
      </c>
      <c r="C4" s="5" t="inlineStr">
        <is>
          <t>R$ 26996243000</t>
        </is>
      </c>
    </row>
    <row r="5">
      <c r="A5" s="4" t="inlineStr">
        <is>
          <t>Capital payment</t>
        </is>
      </c>
      <c r="C5" s="6" t="n">
        <v>7625000</v>
      </c>
    </row>
    <row r="6">
      <c r="A6" s="4" t="inlineStr">
        <is>
          <t>Transfer to assets held for sale/Write-off</t>
        </is>
      </c>
      <c r="B6" s="6" t="n">
        <v>-670151000</v>
      </c>
    </row>
    <row r="7">
      <c r="A7" s="4" t="inlineStr">
        <is>
          <t>Other Comprehensive Results</t>
        </is>
      </c>
      <c r="B7" s="6" t="n">
        <v>-111331000</v>
      </c>
      <c r="C7" s="6" t="n">
        <v>85306000</v>
      </c>
    </row>
    <row r="8">
      <c r="A8" s="4" t="inlineStr">
        <is>
          <t>AFAC Capitalization</t>
        </is>
      </c>
      <c r="B8" s="6" t="n">
        <v>396000</v>
      </c>
      <c r="C8" s="6" t="n">
        <v>1225000</v>
      </c>
    </row>
    <row r="9">
      <c r="A9" s="4" t="inlineStr">
        <is>
          <t>Capital Increase/Reduction</t>
        </is>
      </c>
      <c r="C9" s="6" t="n">
        <v>-905000</v>
      </c>
    </row>
    <row r="10">
      <c r="A10" s="4" t="inlineStr">
        <is>
          <t>Investees' adjustments</t>
        </is>
      </c>
      <c r="B10" s="6" t="n">
        <v>1303000</v>
      </c>
      <c r="C10" s="6" t="n">
        <v>-538000</v>
      </c>
    </row>
    <row r="11">
      <c r="A11" s="4" t="inlineStr">
        <is>
          <t>Dividends and Interest on Shareholder's equity</t>
        </is>
      </c>
      <c r="B11" s="6" t="n">
        <v>-134068000</v>
      </c>
      <c r="C11" s="6" t="n">
        <v>-349491000</v>
      </c>
    </row>
    <row r="12">
      <c r="A12" s="4" t="inlineStr">
        <is>
          <t>Equity Method</t>
        </is>
      </c>
      <c r="B12" s="6" t="n">
        <v>402124000</v>
      </c>
      <c r="C12" s="6" t="n">
        <v>238420000</v>
      </c>
    </row>
    <row r="13">
      <c r="A13" s="4" t="inlineStr">
        <is>
          <t>Held for sale</t>
        </is>
      </c>
      <c r="B13" s="6" t="n">
        <v>648271000</v>
      </c>
    </row>
    <row r="14">
      <c r="A14" s="4" t="inlineStr">
        <is>
          <t>Balance at the end of the period</t>
        </is>
      </c>
      <c r="B14" s="6" t="n">
        <v>25257445000</v>
      </c>
      <c r="C14" s="6" t="n">
        <v>26977885000</v>
      </c>
    </row>
    <row r="15">
      <c r="A15" s="4" t="inlineStr">
        <is>
          <t>Provision for losses on investments</t>
        </is>
      </c>
      <c r="B15" s="6" t="n">
        <v>1366281000</v>
      </c>
      <c r="D15" s="5" t="inlineStr">
        <is>
          <t>R$ 1366664000</t>
        </is>
      </c>
    </row>
    <row r="16">
      <c r="A16" s="4" t="inlineStr">
        <is>
          <t>Lajeado Energia S.A.</t>
        </is>
      </c>
    </row>
    <row r="17">
      <c r="A17" s="3" t="inlineStr">
        <is>
          <t>CHANGES IN INVESTMENTS</t>
        </is>
      </c>
    </row>
    <row r="18">
      <c r="A18" s="4" t="inlineStr">
        <is>
          <t>Balance at the beginning of the period</t>
        </is>
      </c>
      <c r="B18" s="6" t="n">
        <v>99516000</v>
      </c>
    </row>
    <row r="19">
      <c r="A19" s="4" t="inlineStr">
        <is>
          <t>Balance at the end of the period</t>
        </is>
      </c>
      <c r="B19" s="6" t="n">
        <v>123269000</v>
      </c>
    </row>
    <row r="20">
      <c r="A20" s="4" t="inlineStr">
        <is>
          <t>CEB Lajeado</t>
        </is>
      </c>
    </row>
    <row r="21">
      <c r="A21" s="3" t="inlineStr">
        <is>
          <t>CHANGES IN INVESTMENTS</t>
        </is>
      </c>
    </row>
    <row r="22">
      <c r="A22" s="4" t="inlineStr">
        <is>
          <t>Balance at the beginning of the period</t>
        </is>
      </c>
      <c r="B22" s="6" t="n">
        <v>74160000</v>
      </c>
    </row>
    <row r="23">
      <c r="A23" s="4" t="inlineStr">
        <is>
          <t>Balance at the end of the period</t>
        </is>
      </c>
      <c r="B23" s="6" t="n">
        <v>84774000</v>
      </c>
    </row>
    <row r="24">
      <c r="A24" s="4" t="inlineStr">
        <is>
          <t>Paulista Lajeado Energia s.a</t>
        </is>
      </c>
    </row>
    <row r="25">
      <c r="A25" s="3" t="inlineStr">
        <is>
          <t>CHANGES IN INVESTMENTS</t>
        </is>
      </c>
    </row>
    <row r="26">
      <c r="A26" s="4" t="inlineStr">
        <is>
          <t>Balance at the beginning of the period</t>
        </is>
      </c>
      <c r="B26" s="6" t="n">
        <v>37925000</v>
      </c>
    </row>
    <row r="27">
      <c r="A27" s="4" t="inlineStr">
        <is>
          <t>Balance at the end of the period</t>
        </is>
      </c>
      <c r="B27" s="6" t="n">
        <v>38435000</v>
      </c>
    </row>
    <row r="28">
      <c r="A28" s="4" t="inlineStr">
        <is>
          <t>Companhia de Transmisso de Energia Eltrica Paulista - CTEEP.</t>
        </is>
      </c>
    </row>
    <row r="29">
      <c r="A29" s="3" t="inlineStr">
        <is>
          <t>CHANGES IN INVESTMENTS</t>
        </is>
      </c>
    </row>
    <row r="30">
      <c r="A30" s="4" t="inlineStr">
        <is>
          <t>Balance at the beginning of the period</t>
        </is>
      </c>
      <c r="B30" s="6" t="n">
        <v>4451016000</v>
      </c>
    </row>
    <row r="31">
      <c r="A31" s="4" t="inlineStr">
        <is>
          <t>Balance at the end of the period</t>
        </is>
      </c>
      <c r="B31" s="6" t="n">
        <v>4613314000</v>
      </c>
    </row>
    <row r="32">
      <c r="A32" s="4" t="inlineStr">
        <is>
          <t>Others</t>
        </is>
      </c>
    </row>
    <row r="33">
      <c r="A33" s="3" t="inlineStr">
        <is>
          <t>CHANGES IN INVESTMENTS</t>
        </is>
      </c>
    </row>
    <row r="34">
      <c r="A34" s="4" t="inlineStr">
        <is>
          <t>Balance at the beginning of the period</t>
        </is>
      </c>
      <c r="B34" s="6" t="n">
        <v>1256069000</v>
      </c>
      <c r="C34" s="6" t="n">
        <v>2844586000</v>
      </c>
    </row>
    <row r="35">
      <c r="A35" s="4" t="inlineStr">
        <is>
          <t>Capital payment</t>
        </is>
      </c>
      <c r="C35" s="6" t="n">
        <v>2244000</v>
      </c>
    </row>
    <row r="36">
      <c r="A36" s="4" t="inlineStr">
        <is>
          <t>Other Comprehensive Results</t>
        </is>
      </c>
      <c r="B36" s="6" t="n">
        <v>-71207000</v>
      </c>
      <c r="C36" s="6" t="n">
        <v>61467000</v>
      </c>
    </row>
    <row r="37">
      <c r="A37" s="4" t="inlineStr">
        <is>
          <t>AFAC Capitalization</t>
        </is>
      </c>
      <c r="B37" s="6" t="n">
        <v>396000</v>
      </c>
    </row>
    <row r="38">
      <c r="A38" s="4" t="inlineStr">
        <is>
          <t>Investees' adjustments</t>
        </is>
      </c>
      <c r="C38" s="6" t="n">
        <v>-780000</v>
      </c>
    </row>
    <row r="39">
      <c r="A39" s="4" t="inlineStr">
        <is>
          <t>Dividends and Interest on Shareholder's equity</t>
        </is>
      </c>
      <c r="B39" s="6" t="n">
        <v>-941000</v>
      </c>
      <c r="C39" s="6" t="n">
        <v>42973000</v>
      </c>
    </row>
    <row r="40">
      <c r="A40" s="4" t="inlineStr">
        <is>
          <t>Equity Method</t>
        </is>
      </c>
      <c r="B40" s="6" t="n">
        <v>24563000</v>
      </c>
      <c r="C40" s="6" t="n">
        <v>125308000</v>
      </c>
    </row>
    <row r="41">
      <c r="A41" s="4" t="inlineStr">
        <is>
          <t>Balance at the end of the period</t>
        </is>
      </c>
      <c r="B41" s="6" t="n">
        <v>1208880000</v>
      </c>
      <c r="C41" s="6" t="n">
        <v>3075798000</v>
      </c>
    </row>
    <row r="42">
      <c r="A42" s="4" t="inlineStr">
        <is>
          <t>Companhia de Transmisso de Energia Eltrica Paulista - CTEEP.</t>
        </is>
      </c>
    </row>
    <row r="43">
      <c r="A43" s="3" t="inlineStr">
        <is>
          <t>CHANGES IN INVESTMENTS</t>
        </is>
      </c>
    </row>
    <row r="44">
      <c r="A44" s="4" t="inlineStr">
        <is>
          <t>Balance at the beginning of the period</t>
        </is>
      </c>
      <c r="B44" s="6" t="n">
        <v>4451016000</v>
      </c>
      <c r="C44" s="6" t="n">
        <v>4314282000</v>
      </c>
    </row>
    <row r="45">
      <c r="A45" s="4" t="inlineStr">
        <is>
          <t>Capital payment</t>
        </is>
      </c>
      <c r="C45" s="6" t="n">
        <v>5381000</v>
      </c>
    </row>
    <row r="46">
      <c r="A46" s="4" t="inlineStr">
        <is>
          <t>Other Comprehensive Results</t>
        </is>
      </c>
      <c r="B46" s="6" t="n">
        <v>-16410000</v>
      </c>
      <c r="C46" s="6" t="n">
        <v>10086000</v>
      </c>
    </row>
    <row r="47">
      <c r="A47" s="4" t="inlineStr">
        <is>
          <t>Capital Increase/Reduction</t>
        </is>
      </c>
      <c r="C47" s="6" t="n">
        <v>-905000</v>
      </c>
    </row>
    <row r="48">
      <c r="A48" s="4" t="inlineStr">
        <is>
          <t>Dividends and Interest on Shareholder's equity</t>
        </is>
      </c>
      <c r="C48" s="6" t="n">
        <v>-377815000</v>
      </c>
    </row>
    <row r="49">
      <c r="A49" s="4" t="inlineStr">
        <is>
          <t>Equity Method</t>
        </is>
      </c>
      <c r="B49" s="6" t="n">
        <v>178708000</v>
      </c>
      <c r="C49" s="6" t="n">
        <v>146378000</v>
      </c>
    </row>
    <row r="50">
      <c r="A50" s="4" t="inlineStr">
        <is>
          <t>Balance at the end of the period</t>
        </is>
      </c>
      <c r="B50" s="6" t="n">
        <v>4613314000</v>
      </c>
      <c r="C50" s="6" t="n">
        <v>4097407000</v>
      </c>
    </row>
    <row r="51">
      <c r="A51" s="4" t="inlineStr">
        <is>
          <t>Energia Sustentavel do Brasil S.A. - ESBR</t>
        </is>
      </c>
    </row>
    <row r="52">
      <c r="A52" s="3" t="inlineStr">
        <is>
          <t>CHANGES IN INVESTMENTS</t>
        </is>
      </c>
    </row>
    <row r="53">
      <c r="A53" s="4" t="inlineStr">
        <is>
          <t>Balance at the beginning of the period</t>
        </is>
      </c>
      <c r="B53" s="6" t="n">
        <v>3295627000</v>
      </c>
      <c r="C53" s="6" t="n">
        <v>3250575000</v>
      </c>
    </row>
    <row r="54">
      <c r="A54" s="4" t="inlineStr">
        <is>
          <t>Equity Method</t>
        </is>
      </c>
      <c r="B54" s="6" t="n">
        <v>-16170000</v>
      </c>
      <c r="C54" s="6" t="n">
        <v>-11740000</v>
      </c>
    </row>
    <row r="55">
      <c r="A55" s="4" t="inlineStr">
        <is>
          <t>Balance at the end of the period</t>
        </is>
      </c>
      <c r="B55" s="6" t="n">
        <v>3279457000</v>
      </c>
      <c r="C55" s="6" t="n">
        <v>3238835000</v>
      </c>
    </row>
    <row r="56">
      <c r="A56" s="4" t="inlineStr">
        <is>
          <t>Provision for losses on investments</t>
        </is>
      </c>
      <c r="B56" s="6" t="n">
        <v>309617000</v>
      </c>
      <c r="D56" s="6" t="n">
        <v>309617000</v>
      </c>
    </row>
    <row r="57">
      <c r="A57" s="4" t="inlineStr">
        <is>
          <t>Belo Monte Transmissora de Energia SPE S.A</t>
        </is>
      </c>
    </row>
    <row r="58">
      <c r="A58" s="3" t="inlineStr">
        <is>
          <t>CHANGES IN INVESTMENTS</t>
        </is>
      </c>
    </row>
    <row r="59">
      <c r="A59" s="4" t="inlineStr">
        <is>
          <t>Balance at the beginning of the period</t>
        </is>
      </c>
      <c r="B59" s="6" t="n">
        <v>1895036000</v>
      </c>
      <c r="C59" s="6" t="n">
        <v>1702719000</v>
      </c>
    </row>
    <row r="60">
      <c r="A60" s="4" t="inlineStr">
        <is>
          <t>Investees' adjustments</t>
        </is>
      </c>
      <c r="B60" s="6" t="n">
        <v>134000</v>
      </c>
      <c r="C60" s="6" t="n">
        <v>242000</v>
      </c>
    </row>
    <row r="61">
      <c r="A61" s="4" t="inlineStr">
        <is>
          <t>Dividends and Interest on Shareholder's equity</t>
        </is>
      </c>
      <c r="B61" s="6" t="n">
        <v>-12250000</v>
      </c>
    </row>
    <row r="62">
      <c r="A62" s="4" t="inlineStr">
        <is>
          <t>Equity Method</t>
        </is>
      </c>
      <c r="B62" s="6" t="n">
        <v>38744000</v>
      </c>
      <c r="C62" s="6" t="n">
        <v>41832000</v>
      </c>
    </row>
    <row r="63">
      <c r="A63" s="4" t="inlineStr">
        <is>
          <t>Balance at the end of the period</t>
        </is>
      </c>
      <c r="B63" s="6" t="n">
        <v>1921664000</v>
      </c>
      <c r="C63" s="6" t="n">
        <v>1744793000</v>
      </c>
    </row>
    <row r="64">
      <c r="A64" s="4" t="inlineStr">
        <is>
          <t>Interligao Eltrica do Madeira S.A. - IE Madeira</t>
        </is>
      </c>
    </row>
    <row r="65">
      <c r="A65" s="3" t="inlineStr">
        <is>
          <t>CHANGES IN INVESTMENTS</t>
        </is>
      </c>
    </row>
    <row r="66">
      <c r="A66" s="4" t="inlineStr">
        <is>
          <t>Balance at the beginning of the period</t>
        </is>
      </c>
      <c r="B66" s="6" t="n">
        <v>1409983000</v>
      </c>
      <c r="C66" s="6" t="n">
        <v>1375039000</v>
      </c>
    </row>
    <row r="67">
      <c r="A67" s="4" t="inlineStr">
        <is>
          <t>Equity Method</t>
        </is>
      </c>
      <c r="B67" s="6" t="n">
        <v>79412000</v>
      </c>
      <c r="C67" s="6" t="n">
        <v>70214000</v>
      </c>
    </row>
    <row r="68">
      <c r="A68" s="4" t="inlineStr">
        <is>
          <t>Balance at the end of the period</t>
        </is>
      </c>
      <c r="B68" s="6" t="n">
        <v>1489395000</v>
      </c>
      <c r="C68" s="6" t="n">
        <v>1445253000</v>
      </c>
    </row>
    <row r="69">
      <c r="A69" s="4" t="inlineStr">
        <is>
          <t>Provision for losses on investments</t>
        </is>
      </c>
      <c r="B69" s="6" t="n">
        <v>310411000</v>
      </c>
      <c r="D69" s="6" t="n">
        <v>310411000</v>
      </c>
    </row>
    <row r="70">
      <c r="A70" s="4" t="inlineStr">
        <is>
          <t>Equatorial Maranho Distribuidora de Energia S.A.</t>
        </is>
      </c>
    </row>
    <row r="71">
      <c r="A71" s="3" t="inlineStr">
        <is>
          <t>CHANGES IN INVESTMENTS</t>
        </is>
      </c>
    </row>
    <row r="72">
      <c r="A72" s="4" t="inlineStr">
        <is>
          <t>Balance at the beginning of the period</t>
        </is>
      </c>
      <c r="B72" s="6" t="n">
        <v>1079600000</v>
      </c>
    </row>
    <row r="73">
      <c r="A73" s="4" t="inlineStr">
        <is>
          <t>Other Comprehensive Results</t>
        </is>
      </c>
      <c r="B73" s="6" t="n">
        <v>-2358000</v>
      </c>
    </row>
    <row r="74">
      <c r="A74" s="4" t="inlineStr">
        <is>
          <t>Dividends and Interest on Shareholder's equity</t>
        </is>
      </c>
      <c r="B74" s="6" t="n">
        <v>-63650000</v>
      </c>
    </row>
    <row r="75">
      <c r="A75" s="4" t="inlineStr">
        <is>
          <t>Equity Method</t>
        </is>
      </c>
      <c r="B75" s="6" t="n">
        <v>43071000</v>
      </c>
    </row>
    <row r="76">
      <c r="A76" s="4" t="inlineStr">
        <is>
          <t>Balance at the end of the period</t>
        </is>
      </c>
      <c r="B76" s="6" t="n">
        <v>1056663000</v>
      </c>
    </row>
    <row r="77">
      <c r="A77" s="4" t="inlineStr">
        <is>
          <t>Teles Pires Participaes S.A.</t>
        </is>
      </c>
    </row>
    <row r="78">
      <c r="A78" s="3" t="inlineStr">
        <is>
          <t>CHANGES IN INVESTMENTS</t>
        </is>
      </c>
    </row>
    <row r="79">
      <c r="A79" s="4" t="inlineStr">
        <is>
          <t>Balance at the beginning of the period</t>
        </is>
      </c>
      <c r="B79" s="6" t="n">
        <v>789994000</v>
      </c>
      <c r="C79" s="6" t="n">
        <v>746820000</v>
      </c>
    </row>
    <row r="80">
      <c r="A80" s="4" t="inlineStr">
        <is>
          <t>Equity Method</t>
        </is>
      </c>
      <c r="B80" s="6" t="n">
        <v>-12856000</v>
      </c>
      <c r="C80" s="6" t="n">
        <v>3623000</v>
      </c>
    </row>
    <row r="81">
      <c r="A81" s="4" t="inlineStr">
        <is>
          <t>Balance at the end of the period</t>
        </is>
      </c>
      <c r="B81" s="6" t="n">
        <v>777138000</v>
      </c>
      <c r="C81" s="6" t="n">
        <v>750443000</v>
      </c>
    </row>
    <row r="82">
      <c r="A82" s="4" t="inlineStr">
        <is>
          <t>Companhia Estadual de Transmisso de Energia Eltrica - CEEE-T</t>
        </is>
      </c>
    </row>
    <row r="83">
      <c r="A83" s="3" t="inlineStr">
        <is>
          <t>CHANGES IN INVESTMENTS</t>
        </is>
      </c>
    </row>
    <row r="84">
      <c r="A84" s="4" t="inlineStr">
        <is>
          <t>Balance at the beginning of the period</t>
        </is>
      </c>
      <c r="B84" s="6" t="n">
        <v>644208000</v>
      </c>
      <c r="C84" s="6" t="n">
        <v>555783000</v>
      </c>
    </row>
    <row r="85">
      <c r="A85" s="4" t="inlineStr">
        <is>
          <t>Transfer to assets held for sale/Write-off</t>
        </is>
      </c>
      <c r="B85" s="6" t="n">
        <v>-648271000</v>
      </c>
    </row>
    <row r="86">
      <c r="A86" s="4" t="inlineStr">
        <is>
          <t>Dividends and Interest on Shareholder's equity</t>
        </is>
      </c>
      <c r="B86" s="6" t="n">
        <v>4063000</v>
      </c>
    </row>
    <row r="87">
      <c r="A87" s="4" t="inlineStr">
        <is>
          <t>Equity Method</t>
        </is>
      </c>
      <c r="C87" s="6" t="n">
        <v>-5011000</v>
      </c>
    </row>
    <row r="88">
      <c r="A88" s="4" t="inlineStr">
        <is>
          <t>Balance at the end of the period</t>
        </is>
      </c>
      <c r="C88" s="6" t="n">
        <v>550772000</v>
      </c>
    </row>
    <row r="89">
      <c r="A89" s="4" t="inlineStr">
        <is>
          <t>Mata de Santa Genebra Transmisso S.A</t>
        </is>
      </c>
    </row>
    <row r="90">
      <c r="A90" s="3" t="inlineStr">
        <is>
          <t>CHANGES IN INVESTMENTS</t>
        </is>
      </c>
    </row>
    <row r="91">
      <c r="A91" s="4" t="inlineStr">
        <is>
          <t>Balance at the beginning of the period</t>
        </is>
      </c>
      <c r="B91" s="6" t="n">
        <v>634284000</v>
      </c>
    </row>
    <row r="92">
      <c r="A92" s="4" t="inlineStr">
        <is>
          <t>Dividends and Interest on Shareholder's equity</t>
        </is>
      </c>
      <c r="B92" s="6" t="n">
        <v>-61290000</v>
      </c>
    </row>
    <row r="93">
      <c r="A93" s="4" t="inlineStr">
        <is>
          <t>Equity Method</t>
        </is>
      </c>
      <c r="B93" s="6" t="n">
        <v>23478000</v>
      </c>
    </row>
    <row r="94">
      <c r="A94" s="4" t="inlineStr">
        <is>
          <t>Balance at the end of the period</t>
        </is>
      </c>
      <c r="B94" s="6" t="n">
        <v>596472000</v>
      </c>
    </row>
    <row r="95">
      <c r="A95" s="4" t="inlineStr">
        <is>
          <t>Chapecoense Geracao S.A.</t>
        </is>
      </c>
    </row>
    <row r="96">
      <c r="A96" s="3" t="inlineStr">
        <is>
          <t>CHANGES IN INVESTMENTS</t>
        </is>
      </c>
    </row>
    <row r="97">
      <c r="A97" s="4" t="inlineStr">
        <is>
          <t>Balance at the beginning of the period</t>
        </is>
      </c>
      <c r="B97" s="6" t="n">
        <v>454259000</v>
      </c>
      <c r="C97" s="6" t="n">
        <v>373740000</v>
      </c>
    </row>
    <row r="98">
      <c r="A98" s="4" t="inlineStr">
        <is>
          <t>Equity Method</t>
        </is>
      </c>
      <c r="C98" s="6" t="n">
        <v>22998000</v>
      </c>
    </row>
    <row r="99">
      <c r="A99" s="4" t="inlineStr">
        <is>
          <t>Balance at the end of the period</t>
        </is>
      </c>
      <c r="B99" s="6" t="n">
        <v>484973000</v>
      </c>
      <c r="C99" s="6" t="n">
        <v>396738000</v>
      </c>
    </row>
    <row r="100">
      <c r="A100" s="4" t="inlineStr">
        <is>
          <t>Empresa de Energia Sao Manoel S.A.</t>
        </is>
      </c>
    </row>
    <row r="101">
      <c r="A101" s="3" t="inlineStr">
        <is>
          <t>CHANGES IN INVESTMENTS</t>
        </is>
      </c>
    </row>
    <row r="102">
      <c r="A102" s="4" t="inlineStr">
        <is>
          <t>Balance at the beginning of the period</t>
        </is>
      </c>
      <c r="B102" s="6" t="n">
        <v>428168000</v>
      </c>
      <c r="C102" s="6" t="n">
        <v>434379000</v>
      </c>
    </row>
    <row r="103">
      <c r="A103" s="4" t="inlineStr">
        <is>
          <t>Equity Method</t>
        </is>
      </c>
      <c r="B103" s="6" t="n">
        <v>-4798000</v>
      </c>
      <c r="C103" s="6" t="n">
        <v>-4976000</v>
      </c>
    </row>
    <row r="104">
      <c r="A104" s="4" t="inlineStr">
        <is>
          <t>Balance at the end of the period</t>
        </is>
      </c>
      <c r="B104" s="6" t="n">
        <v>423370000</v>
      </c>
      <c r="C104" s="6" t="n">
        <v>429403000</v>
      </c>
    </row>
    <row r="105">
      <c r="A105" s="4" t="inlineStr">
        <is>
          <t>Provision for losses on investments</t>
        </is>
      </c>
      <c r="B105" s="6" t="n">
        <v>177516000</v>
      </c>
      <c r="D105" s="6" t="n">
        <v>177516000</v>
      </c>
    </row>
    <row r="106">
      <c r="A106" s="4" t="inlineStr">
        <is>
          <t>Interligao Eltrica Garanhuns S.A. - IE Garanhuns</t>
        </is>
      </c>
    </row>
    <row r="107">
      <c r="A107" s="3" t="inlineStr">
        <is>
          <t>CHANGES IN INVESTMENTS</t>
        </is>
      </c>
    </row>
    <row r="108">
      <c r="A108" s="4" t="inlineStr">
        <is>
          <t>Balance at the beginning of the period</t>
        </is>
      </c>
      <c r="B108" s="6" t="n">
        <v>413106000</v>
      </c>
      <c r="C108" s="6" t="n">
        <v>324874000</v>
      </c>
    </row>
    <row r="109">
      <c r="A109" s="4" t="inlineStr">
        <is>
          <t>Equity Method</t>
        </is>
      </c>
      <c r="B109" s="6" t="n">
        <v>16149000</v>
      </c>
      <c r="C109" s="6" t="n">
        <v>15891000</v>
      </c>
    </row>
    <row r="110">
      <c r="A110" s="4" t="inlineStr">
        <is>
          <t>Balance at the end of the period</t>
        </is>
      </c>
      <c r="B110" s="6" t="n">
        <v>429255000</v>
      </c>
      <c r="C110" s="6" t="n">
        <v>340765000</v>
      </c>
    </row>
    <row r="111">
      <c r="A111" s="4" t="inlineStr">
        <is>
          <t>Companhia Energetica Sinop S.A. - SINOP</t>
        </is>
      </c>
    </row>
    <row r="112">
      <c r="A112" s="3" t="inlineStr">
        <is>
          <t>CHANGES IN INVESTMENTS</t>
        </is>
      </c>
    </row>
    <row r="113">
      <c r="A113" s="4" t="inlineStr">
        <is>
          <t>Balance at the beginning of the period</t>
        </is>
      </c>
      <c r="B113" s="6" t="n">
        <v>349256000</v>
      </c>
    </row>
    <row r="114">
      <c r="A114" s="4" t="inlineStr">
        <is>
          <t>Equity Method</t>
        </is>
      </c>
      <c r="B114" s="6" t="n">
        <v>-3806000</v>
      </c>
    </row>
    <row r="115">
      <c r="A115" s="4" t="inlineStr">
        <is>
          <t>Balance at the end of the period</t>
        </is>
      </c>
      <c r="B115" s="6" t="n">
        <v>345450000</v>
      </c>
    </row>
    <row r="116">
      <c r="A116" s="4" t="inlineStr">
        <is>
          <t>Provision for losses on investments</t>
        </is>
      </c>
      <c r="B116" s="6" t="n">
        <v>354900000</v>
      </c>
      <c r="D116" s="6" t="n">
        <v>354900000</v>
      </c>
    </row>
    <row r="117">
      <c r="A117" s="4" t="inlineStr">
        <is>
          <t>Energtica guas da Pedra S.A. - EAPSA</t>
        </is>
      </c>
    </row>
    <row r="118">
      <c r="A118" s="3" t="inlineStr">
        <is>
          <t>CHANGES IN INVESTMENTS</t>
        </is>
      </c>
    </row>
    <row r="119">
      <c r="A119" s="4" t="inlineStr">
        <is>
          <t>Balance at the beginning of the period</t>
        </is>
      </c>
      <c r="B119" s="6" t="n">
        <v>291327000</v>
      </c>
      <c r="C119" s="6" t="n">
        <v>244444000</v>
      </c>
    </row>
    <row r="120">
      <c r="A120" s="4" t="inlineStr">
        <is>
          <t>Equity Method</t>
        </is>
      </c>
      <c r="B120" s="6" t="n">
        <v>18235000</v>
      </c>
      <c r="C120" s="6" t="n">
        <v>16376000</v>
      </c>
    </row>
    <row r="121">
      <c r="A121" s="4" t="inlineStr">
        <is>
          <t>Balance at the end of the period</t>
        </is>
      </c>
      <c r="B121" s="6" t="n">
        <v>309562000</v>
      </c>
      <c r="C121" s="6" t="n">
        <v>260820000</v>
      </c>
    </row>
    <row r="122">
      <c r="A122" s="4" t="inlineStr">
        <is>
          <t>Enerpeixe S.A.</t>
        </is>
      </c>
    </row>
    <row r="123">
      <c r="A123" s="3" t="inlineStr">
        <is>
          <t>CHANGES IN INVESTMENTS</t>
        </is>
      </c>
    </row>
    <row r="124">
      <c r="A124" s="4" t="inlineStr">
        <is>
          <t>Balance at the beginning of the period</t>
        </is>
      </c>
      <c r="B124" s="6" t="n">
        <v>266309000</v>
      </c>
      <c r="C124" s="6" t="n">
        <v>265711000</v>
      </c>
    </row>
    <row r="125">
      <c r="A125" s="4" t="inlineStr">
        <is>
          <t>Equity Method</t>
        </is>
      </c>
      <c r="B125" s="6" t="n">
        <v>-1414000</v>
      </c>
      <c r="C125" s="6" t="n">
        <v>-7319000</v>
      </c>
    </row>
    <row r="126">
      <c r="A126" s="4" t="inlineStr">
        <is>
          <t>Balance at the end of the period</t>
        </is>
      </c>
      <c r="B126" s="6" t="n">
        <v>264895000</v>
      </c>
      <c r="C126" s="6" t="n">
        <v>258392000</v>
      </c>
    </row>
    <row r="127">
      <c r="A127" s="4" t="inlineStr">
        <is>
          <t>Sistema de Transmissao Nordeste S.A.- STN</t>
        </is>
      </c>
    </row>
    <row r="128">
      <c r="A128" s="3" t="inlineStr">
        <is>
          <t>CHANGES IN INVESTMENTS</t>
        </is>
      </c>
    </row>
    <row r="129">
      <c r="A129" s="4" t="inlineStr">
        <is>
          <t>Balance at the beginning of the period</t>
        </is>
      </c>
      <c r="B129" s="6" t="n">
        <v>258272000</v>
      </c>
      <c r="C129" s="6" t="n">
        <v>217861000</v>
      </c>
    </row>
    <row r="130">
      <c r="A130" s="4" t="inlineStr">
        <is>
          <t>Equity Method</t>
        </is>
      </c>
      <c r="B130" s="6" t="n">
        <v>15041000</v>
      </c>
      <c r="C130" s="6" t="n">
        <v>16928000</v>
      </c>
    </row>
    <row r="131">
      <c r="A131" s="4" t="inlineStr">
        <is>
          <t>Balance at the end of the period</t>
        </is>
      </c>
      <c r="B131" s="6" t="n">
        <v>273313000</v>
      </c>
      <c r="C131" s="6" t="n">
        <v>234789000</v>
      </c>
    </row>
    <row r="132">
      <c r="A132" s="4" t="inlineStr">
        <is>
          <t>Paranaiba Transmissora de Energia S.A.</t>
        </is>
      </c>
    </row>
    <row r="133">
      <c r="A133" s="3" t="inlineStr">
        <is>
          <t>CHANGES IN INVESTMENTS</t>
        </is>
      </c>
    </row>
    <row r="134">
      <c r="A134" s="4" t="inlineStr">
        <is>
          <t>Balance at the beginning of the period</t>
        </is>
      </c>
      <c r="B134" s="6" t="n">
        <v>188675000</v>
      </c>
      <c r="C134" s="6" t="n">
        <v>173434000</v>
      </c>
    </row>
    <row r="135">
      <c r="A135" s="4" t="inlineStr">
        <is>
          <t>Equity Method</t>
        </is>
      </c>
      <c r="B135" s="6" t="n">
        <v>4363000</v>
      </c>
      <c r="C135" s="6" t="n">
        <v>3371000</v>
      </c>
    </row>
    <row r="136">
      <c r="A136" s="4" t="inlineStr">
        <is>
          <t>Balance at the end of the period</t>
        </is>
      </c>
      <c r="B136" s="6" t="n">
        <v>193038000</v>
      </c>
      <c r="C136" s="6" t="n">
        <v>176805000</v>
      </c>
    </row>
    <row r="137">
      <c r="A137" s="4" t="inlineStr">
        <is>
          <t>Triangulo Mineiro Transmissora S.A.</t>
        </is>
      </c>
    </row>
    <row r="138">
      <c r="A138" s="3" t="inlineStr">
        <is>
          <t>CHANGES IN INVESTMENTS</t>
        </is>
      </c>
    </row>
    <row r="139">
      <c r="A139" s="4" t="inlineStr">
        <is>
          <t>Balance at the beginning of the period</t>
        </is>
      </c>
      <c r="B139" s="6" t="n">
        <v>182828000</v>
      </c>
      <c r="C139" s="6" t="n">
        <v>126654000</v>
      </c>
    </row>
    <row r="140">
      <c r="A140" s="4" t="inlineStr">
        <is>
          <t>Investees' adjustments</t>
        </is>
      </c>
      <c r="B140" s="6" t="n">
        <v>1169000</v>
      </c>
    </row>
    <row r="141">
      <c r="A141" s="4" t="inlineStr">
        <is>
          <t>Equity Method</t>
        </is>
      </c>
      <c r="B141" s="6" t="n">
        <v>3296000</v>
      </c>
      <c r="C141" s="6" t="n">
        <v>1937000</v>
      </c>
    </row>
    <row r="142">
      <c r="A142" s="4" t="inlineStr">
        <is>
          <t>Balance at the end of the period</t>
        </is>
      </c>
      <c r="B142" s="6" t="n">
        <v>187293000</v>
      </c>
      <c r="C142" s="6" t="n">
        <v>128591000</v>
      </c>
    </row>
    <row r="143">
      <c r="A143" s="4" t="inlineStr">
        <is>
          <t>Goias Transmissao S.A.</t>
        </is>
      </c>
    </row>
    <row r="144">
      <c r="A144" s="3" t="inlineStr">
        <is>
          <t>CHANGES IN INVESTMENTS</t>
        </is>
      </c>
    </row>
    <row r="145">
      <c r="A145" s="4" t="inlineStr">
        <is>
          <t>Balance at the beginning of the period</t>
        </is>
      </c>
      <c r="B145" s="6" t="n">
        <v>177274000</v>
      </c>
      <c r="C145" s="6" t="n">
        <v>212431000</v>
      </c>
    </row>
    <row r="146">
      <c r="A146" s="4" t="inlineStr">
        <is>
          <t>Equity Method</t>
        </is>
      </c>
      <c r="B146" s="6" t="n">
        <v>-191000</v>
      </c>
      <c r="C146" s="6" t="n">
        <v>1617000</v>
      </c>
    </row>
    <row r="147">
      <c r="A147" s="4" t="inlineStr">
        <is>
          <t>Balance at the end of the period</t>
        </is>
      </c>
      <c r="B147" s="6" t="n">
        <v>177083000</v>
      </c>
      <c r="C147" s="6" t="n">
        <v>214048000</v>
      </c>
    </row>
    <row r="148">
      <c r="A148" s="4" t="inlineStr">
        <is>
          <t>Retiro Baixo Energetica S.A.</t>
        </is>
      </c>
    </row>
    <row r="149">
      <c r="A149" s="3" t="inlineStr">
        <is>
          <t>CHANGES IN INVESTMENTS</t>
        </is>
      </c>
    </row>
    <row r="150">
      <c r="A150" s="4" t="inlineStr">
        <is>
          <t>Balance at the beginning of the period</t>
        </is>
      </c>
      <c r="B150" s="6" t="n">
        <v>168726000</v>
      </c>
      <c r="C150" s="6" t="n">
        <v>157183000</v>
      </c>
    </row>
    <row r="151">
      <c r="A151" s="4" t="inlineStr">
        <is>
          <t>AFAC Capitalization</t>
        </is>
      </c>
      <c r="C151" s="6" t="n">
        <v>1225000</v>
      </c>
    </row>
    <row r="152">
      <c r="A152" s="4" t="inlineStr">
        <is>
          <t>Equity Method</t>
        </is>
      </c>
      <c r="B152" s="6" t="n">
        <v>2391000</v>
      </c>
      <c r="C152" s="6" t="n">
        <v>2058000</v>
      </c>
    </row>
    <row r="153">
      <c r="A153" s="4" t="inlineStr">
        <is>
          <t>Balance at the end of the period</t>
        </is>
      </c>
      <c r="B153" s="6" t="n">
        <v>171117000</v>
      </c>
      <c r="C153" s="6" t="n">
        <v>160466000</v>
      </c>
    </row>
    <row r="154">
      <c r="A154" s="4" t="inlineStr">
        <is>
          <t>MGE Transmissao</t>
        </is>
      </c>
    </row>
    <row r="155">
      <c r="A155" s="3" t="inlineStr">
        <is>
          <t>CHANGES IN INVESTMENTS</t>
        </is>
      </c>
    </row>
    <row r="156">
      <c r="A156" s="4" t="inlineStr">
        <is>
          <t>Balance at the beginning of the period</t>
        </is>
      </c>
      <c r="B156" s="6" t="n">
        <v>168273000</v>
      </c>
      <c r="C156" s="6" t="n">
        <v>137148000</v>
      </c>
    </row>
    <row r="157">
      <c r="A157" s="4" t="inlineStr">
        <is>
          <t>Equity Method</t>
        </is>
      </c>
      <c r="B157" s="6" t="n">
        <v>1952000</v>
      </c>
      <c r="C157" s="6" t="n">
        <v>2615000</v>
      </c>
    </row>
    <row r="158">
      <c r="A158" s="4" t="inlineStr">
        <is>
          <t>Balance at the end of the period</t>
        </is>
      </c>
      <c r="B158" s="6" t="n">
        <v>170225000</v>
      </c>
      <c r="C158" s="6" t="n">
        <v>139763000</v>
      </c>
    </row>
    <row r="159">
      <c r="A159" s="4" t="inlineStr">
        <is>
          <t>Rouar S.A.</t>
        </is>
      </c>
    </row>
    <row r="160">
      <c r="A160" s="3" t="inlineStr">
        <is>
          <t>CHANGES IN INVESTMENTS</t>
        </is>
      </c>
    </row>
    <row r="161">
      <c r="A161" s="4" t="inlineStr">
        <is>
          <t>Balance at the beginning of the period</t>
        </is>
      </c>
      <c r="B161" s="6" t="n">
        <v>134264000</v>
      </c>
    </row>
    <row r="162">
      <c r="A162" s="4" t="inlineStr">
        <is>
          <t>Other Comprehensive Results</t>
        </is>
      </c>
      <c r="B162" s="6" t="n">
        <v>-21356000</v>
      </c>
    </row>
    <row r="163">
      <c r="A163" s="4" t="inlineStr">
        <is>
          <t>Equity Method</t>
        </is>
      </c>
      <c r="B163" s="6" t="n">
        <v>6168000</v>
      </c>
    </row>
    <row r="164">
      <c r="A164" s="4" t="inlineStr">
        <is>
          <t>Balance at the end of the period</t>
        </is>
      </c>
      <c r="B164" s="6" t="n">
        <v>119076000</v>
      </c>
    </row>
    <row r="165">
      <c r="A165" s="4" t="inlineStr">
        <is>
          <t>Lajeado Energia S.A.</t>
        </is>
      </c>
    </row>
    <row r="166">
      <c r="A166" s="3" t="inlineStr">
        <is>
          <t>CHANGES IN INVESTMENTS</t>
        </is>
      </c>
    </row>
    <row r="167">
      <c r="A167" s="4" t="inlineStr">
        <is>
          <t>Balance at the beginning of the period</t>
        </is>
      </c>
      <c r="B167" s="6" t="n">
        <v>99516000</v>
      </c>
      <c r="C167" s="6" t="n">
        <v>90340000</v>
      </c>
    </row>
    <row r="168">
      <c r="A168" s="4" t="inlineStr">
        <is>
          <t>Other Comprehensive Results</t>
        </is>
      </c>
      <c r="C168" s="6" t="n">
        <v>95000</v>
      </c>
    </row>
    <row r="169">
      <c r="A169" s="4" t="inlineStr">
        <is>
          <t>Equity Method</t>
        </is>
      </c>
      <c r="B169" s="6" t="n">
        <v>23753000</v>
      </c>
      <c r="C169" s="6" t="n">
        <v>23618000</v>
      </c>
    </row>
    <row r="170">
      <c r="A170" s="4" t="inlineStr">
        <is>
          <t>Balance at the end of the period</t>
        </is>
      </c>
      <c r="B170" s="6" t="n">
        <v>123269000</v>
      </c>
      <c r="C170" s="6" t="n">
        <v>114053000</v>
      </c>
    </row>
    <row r="171">
      <c r="A171" s="4" t="inlineStr">
        <is>
          <t>Transenergia Renovavle S.A.</t>
        </is>
      </c>
    </row>
    <row r="172">
      <c r="A172" s="3" t="inlineStr">
        <is>
          <t>CHANGES IN INVESTMENTS</t>
        </is>
      </c>
    </row>
    <row r="173">
      <c r="A173" s="4" t="inlineStr">
        <is>
          <t>Balance at the beginning of the period</t>
        </is>
      </c>
      <c r="B173" s="6" t="n">
        <v>97461000</v>
      </c>
      <c r="C173" s="6" t="n">
        <v>116395000</v>
      </c>
    </row>
    <row r="174">
      <c r="A174" s="4" t="inlineStr">
        <is>
          <t>Dividends and Interest on Shareholder's equity</t>
        </is>
      </c>
      <c r="C174" s="6" t="n">
        <v>414000</v>
      </c>
    </row>
    <row r="175">
      <c r="A175" s="4" t="inlineStr">
        <is>
          <t>Equity Method</t>
        </is>
      </c>
      <c r="B175" s="6" t="n">
        <v>145000</v>
      </c>
      <c r="C175" s="6" t="n">
        <v>1081000</v>
      </c>
    </row>
    <row r="176">
      <c r="A176" s="4" t="inlineStr">
        <is>
          <t>Balance at the end of the period</t>
        </is>
      </c>
      <c r="B176" s="6" t="n">
        <v>97606000</v>
      </c>
      <c r="C176" s="6" t="n">
        <v>117890000</v>
      </c>
    </row>
    <row r="177">
      <c r="A177" s="4" t="inlineStr">
        <is>
          <t>Vale do Sao Bartolomeu Transmissora de Energia S.A.</t>
        </is>
      </c>
    </row>
    <row r="178">
      <c r="A178" s="3" t="inlineStr">
        <is>
          <t>CHANGES IN INVESTMENTS</t>
        </is>
      </c>
    </row>
    <row r="179">
      <c r="A179" s="4" t="inlineStr">
        <is>
          <t>Balance at the beginning of the period</t>
        </is>
      </c>
      <c r="B179" s="6" t="n">
        <v>79406000</v>
      </c>
      <c r="C179" s="6" t="n">
        <v>64019000</v>
      </c>
    </row>
    <row r="180">
      <c r="A180" s="4" t="inlineStr">
        <is>
          <t>Equity Method</t>
        </is>
      </c>
      <c r="B180" s="6" t="n">
        <v>2559000</v>
      </c>
      <c r="C180" s="6" t="n">
        <v>5461000</v>
      </c>
    </row>
    <row r="181">
      <c r="A181" s="4" t="inlineStr">
        <is>
          <t>Balance at the end of the period</t>
        </is>
      </c>
      <c r="B181" s="6" t="n">
        <v>81965000</v>
      </c>
      <c r="C181" s="6" t="n">
        <v>69480000</v>
      </c>
    </row>
    <row r="182">
      <c r="A182" s="4" t="inlineStr">
        <is>
          <t>CEB Lajeado</t>
        </is>
      </c>
    </row>
    <row r="183">
      <c r="A183" s="3" t="inlineStr">
        <is>
          <t>CHANGES IN INVESTMENTS</t>
        </is>
      </c>
    </row>
    <row r="184">
      <c r="A184" s="4" t="inlineStr">
        <is>
          <t>Balance at the beginning of the period</t>
        </is>
      </c>
      <c r="B184" s="6" t="n">
        <v>74160000</v>
      </c>
      <c r="C184" s="6" t="n">
        <v>67956000</v>
      </c>
    </row>
    <row r="185">
      <c r="A185" s="4" t="inlineStr">
        <is>
          <t>Other Comprehensive Results</t>
        </is>
      </c>
      <c r="C185" s="6" t="n">
        <v>-4000</v>
      </c>
    </row>
    <row r="186">
      <c r="A186" s="4" t="inlineStr">
        <is>
          <t>Equity Method</t>
        </is>
      </c>
      <c r="B186" s="6" t="n">
        <v>10614000</v>
      </c>
      <c r="C186" s="6" t="n">
        <v>6761000</v>
      </c>
    </row>
    <row r="187">
      <c r="A187" s="4" t="inlineStr">
        <is>
          <t>Balance at the end of the period</t>
        </is>
      </c>
      <c r="B187" s="6" t="n">
        <v>84774000</v>
      </c>
      <c r="C187" s="6" t="n">
        <v>74713000</v>
      </c>
    </row>
    <row r="188">
      <c r="A188" s="4" t="inlineStr">
        <is>
          <t>Luziania-Niquelandia Transmissora S.A.</t>
        </is>
      </c>
    </row>
    <row r="189">
      <c r="A189" s="3" t="inlineStr">
        <is>
          <t>CHANGES IN INVESTMENTS</t>
        </is>
      </c>
    </row>
    <row r="190">
      <c r="A190" s="4" t="inlineStr">
        <is>
          <t>Balance at the beginning of the period</t>
        </is>
      </c>
      <c r="B190" s="6" t="n">
        <v>38320000</v>
      </c>
    </row>
    <row r="191">
      <c r="A191" s="4" t="inlineStr">
        <is>
          <t>Balance at the end of the period</t>
        </is>
      </c>
      <c r="B191" s="6" t="n">
        <v>38320000</v>
      </c>
    </row>
    <row r="192">
      <c r="A192" s="4" t="inlineStr">
        <is>
          <t>Paulista Lajeado Energia s.a</t>
        </is>
      </c>
    </row>
    <row r="193">
      <c r="A193" s="3" t="inlineStr">
        <is>
          <t>CHANGES IN INVESTMENTS</t>
        </is>
      </c>
    </row>
    <row r="194">
      <c r="A194" s="4" t="inlineStr">
        <is>
          <t>Balance at the beginning of the period</t>
        </is>
      </c>
      <c r="B194" s="6" t="n">
        <v>37925000</v>
      </c>
      <c r="C194" s="6" t="n">
        <v>38056000</v>
      </c>
    </row>
    <row r="195">
      <c r="A195" s="4" t="inlineStr">
        <is>
          <t>Dividends and Interest on Shareholder's equity</t>
        </is>
      </c>
      <c r="C195" s="6" t="n">
        <v>-2022000</v>
      </c>
    </row>
    <row r="196">
      <c r="A196" s="4" t="inlineStr">
        <is>
          <t>Equity Method</t>
        </is>
      </c>
      <c r="B196" s="6" t="n">
        <v>510000</v>
      </c>
      <c r="C196" s="6" t="n">
        <v>2352000</v>
      </c>
    </row>
    <row r="197">
      <c r="A197" s="4" t="inlineStr">
        <is>
          <t>Balance at the end of the period</t>
        </is>
      </c>
      <c r="B197" s="6" t="n">
        <v>38435000</v>
      </c>
      <c r="C197" s="6" t="n">
        <v>38386000</v>
      </c>
    </row>
    <row r="198">
      <c r="A198" s="4" t="inlineStr">
        <is>
          <t>Construtora Integrao Ltda. [Member]</t>
        </is>
      </c>
    </row>
    <row r="199">
      <c r="A199" s="3" t="inlineStr">
        <is>
          <t>CHANGES IN INVESTMENTS</t>
        </is>
      </c>
    </row>
    <row r="200">
      <c r="A200" s="4" t="inlineStr">
        <is>
          <t>Balance at the beginning of the period</t>
        </is>
      </c>
      <c r="B200" s="6" t="n">
        <v>21527000</v>
      </c>
    </row>
    <row r="201">
      <c r="A201" s="4" t="inlineStr">
        <is>
          <t>Transfer to assets held for sale/Write-off</t>
        </is>
      </c>
      <c r="B201" s="6" t="n">
        <v>-21880000</v>
      </c>
    </row>
    <row r="202">
      <c r="A202" s="4" t="inlineStr">
        <is>
          <t>Write-off</t>
        </is>
      </c>
      <c r="B202" s="6" t="n">
        <v>21880</v>
      </c>
    </row>
    <row r="203">
      <c r="A203" s="4" t="inlineStr">
        <is>
          <t>Equity Method</t>
        </is>
      </c>
      <c r="B203" s="6" t="n">
        <v>353000</v>
      </c>
    </row>
    <row r="204">
      <c r="A204" s="4" t="inlineStr">
        <is>
          <t>Others</t>
        </is>
      </c>
    </row>
    <row r="205">
      <c r="A205" s="3" t="inlineStr">
        <is>
          <t>CHANGES IN INVESTMENTS</t>
        </is>
      </c>
    </row>
    <row r="206">
      <c r="A206" s="4" t="inlineStr">
        <is>
          <t>Balance at the beginning of the period</t>
        </is>
      </c>
      <c r="B206" s="6" t="n">
        <v>643185000</v>
      </c>
    </row>
    <row r="207">
      <c r="A207" s="4" t="inlineStr">
        <is>
          <t>Balance at the end of the period</t>
        </is>
      </c>
      <c r="B207" s="6" t="n">
        <v>580961000</v>
      </c>
    </row>
    <row r="208">
      <c r="A208" s="4" t="inlineStr">
        <is>
          <t>Provision for losses on investments</t>
        </is>
      </c>
      <c r="B208" s="6" t="n">
        <v>7020000</v>
      </c>
      <c r="D208" s="6" t="n">
        <v>7294000</v>
      </c>
    </row>
    <row r="209">
      <c r="A209" s="4" t="inlineStr">
        <is>
          <t>Norte Energia S.A. - Nessa</t>
        </is>
      </c>
    </row>
    <row r="210">
      <c r="A210" s="3" t="inlineStr">
        <is>
          <t>CHANGES IN INVESTMENTS</t>
        </is>
      </c>
    </row>
    <row r="211">
      <c r="A211" s="4" t="inlineStr">
        <is>
          <t>Balance at the beginning of the period</t>
        </is>
      </c>
      <c r="B211" s="6" t="n">
        <v>6384303000</v>
      </c>
      <c r="C211" s="6" t="n">
        <v>6600626000</v>
      </c>
    </row>
    <row r="212">
      <c r="A212" s="4" t="inlineStr">
        <is>
          <t>Equity Method</t>
        </is>
      </c>
      <c r="B212" s="6" t="n">
        <v>-82860000</v>
      </c>
      <c r="C212" s="6" t="n">
        <v>-64094000</v>
      </c>
    </row>
    <row r="213">
      <c r="A213" s="4" t="inlineStr">
        <is>
          <t>Balance at the end of the period</t>
        </is>
      </c>
      <c r="B213" s="6" t="n">
        <v>6301443000</v>
      </c>
      <c r="C213" s="6" t="n">
        <v>6536532000</v>
      </c>
    </row>
    <row r="214">
      <c r="A214" s="4" t="inlineStr">
        <is>
          <t>Madeira Energia S.A.</t>
        </is>
      </c>
    </row>
    <row r="215">
      <c r="A215" s="3" t="inlineStr">
        <is>
          <t>CHANGES IN INVESTMENTS</t>
        </is>
      </c>
    </row>
    <row r="216">
      <c r="A216" s="4" t="inlineStr">
        <is>
          <t>Balance at the beginning of the period</t>
        </is>
      </c>
      <c r="C216" s="6" t="n">
        <v>906289000</v>
      </c>
    </row>
    <row r="217">
      <c r="A217" s="4" t="inlineStr">
        <is>
          <t>Equity Method</t>
        </is>
      </c>
      <c r="C217" s="6" t="n">
        <v>-219537000</v>
      </c>
    </row>
    <row r="218">
      <c r="A218" s="4" t="inlineStr">
        <is>
          <t>Balance at the end of the period</t>
        </is>
      </c>
      <c r="C218" s="6" t="n">
        <v>686752000</v>
      </c>
    </row>
    <row r="219">
      <c r="A219" s="4" t="inlineStr">
        <is>
          <t>Norte Brasil Transmissora de Energia S.A. - NBTE (a)</t>
        </is>
      </c>
    </row>
    <row r="220">
      <c r="A220" s="3" t="inlineStr">
        <is>
          <t>CHANGES IN INVESTMENTS</t>
        </is>
      </c>
    </row>
    <row r="221">
      <c r="A221" s="4" t="inlineStr">
        <is>
          <t>Balance at the beginning of the period</t>
        </is>
      </c>
      <c r="C221" s="6" t="n">
        <v>795287000</v>
      </c>
    </row>
    <row r="222">
      <c r="A222" s="4" t="inlineStr">
        <is>
          <t>Equity Method</t>
        </is>
      </c>
      <c r="C222" s="6" t="n">
        <v>10355000</v>
      </c>
    </row>
    <row r="223">
      <c r="A223" s="4" t="inlineStr">
        <is>
          <t>Balance at the end of the period</t>
        </is>
      </c>
      <c r="C223" s="6" t="n">
        <v>805642000</v>
      </c>
    </row>
    <row r="224">
      <c r="A224" s="4" t="inlineStr">
        <is>
          <t>Chapecoense Gerao S.A.</t>
        </is>
      </c>
    </row>
    <row r="225">
      <c r="A225" s="3" t="inlineStr">
        <is>
          <t>CHANGES IN INVESTMENTS</t>
        </is>
      </c>
    </row>
    <row r="226">
      <c r="A226" s="4" t="inlineStr">
        <is>
          <t>Balance at the beginning of the period</t>
        </is>
      </c>
      <c r="B226" s="6" t="n">
        <v>454259000</v>
      </c>
    </row>
    <row r="227">
      <c r="A227" s="4" t="inlineStr">
        <is>
          <t>Equity Method</t>
        </is>
      </c>
      <c r="B227" s="6" t="n">
        <v>30714000</v>
      </c>
    </row>
    <row r="228">
      <c r="A228" s="4" t="inlineStr">
        <is>
          <t>Balance at the end of the period</t>
        </is>
      </c>
      <c r="B228" s="6" t="n">
        <v>484973000</v>
      </c>
    </row>
    <row r="229">
      <c r="A229" s="4" t="inlineStr">
        <is>
          <t>Mata de Santa Genebra Transmissora S.A.</t>
        </is>
      </c>
    </row>
    <row r="230">
      <c r="A230" s="3" t="inlineStr">
        <is>
          <t>CHANGES IN INVESTMENTS</t>
        </is>
      </c>
    </row>
    <row r="231">
      <c r="A231" s="4" t="inlineStr">
        <is>
          <t>Balance at the beginning of the period</t>
        </is>
      </c>
      <c r="B231" s="6" t="n">
        <v>634284000</v>
      </c>
      <c r="C231" s="6" t="n">
        <v>534167000</v>
      </c>
    </row>
    <row r="232">
      <c r="A232" s="4" t="inlineStr">
        <is>
          <t>Equity Method</t>
        </is>
      </c>
      <c r="C232" s="6" t="n">
        <v>19778000</v>
      </c>
    </row>
    <row r="233">
      <c r="A233" s="4" t="inlineStr">
        <is>
          <t>Balance at the end of the period</t>
        </is>
      </c>
      <c r="B233" s="6" t="n">
        <v>596472000</v>
      </c>
      <c r="C233" s="6" t="n">
        <v>553945000</v>
      </c>
    </row>
    <row r="234">
      <c r="A234" s="4" t="inlineStr">
        <is>
          <t>Provision for losses on investments</t>
        </is>
      </c>
      <c r="B234" s="6" t="n">
        <v>73868000</v>
      </c>
      <c r="D234" s="6" t="n">
        <v>73868000</v>
      </c>
    </row>
    <row r="235">
      <c r="A235" s="4" t="inlineStr">
        <is>
          <t>TSLE - Transmissora Sul Litoranea de Energia S.A.</t>
        </is>
      </c>
    </row>
    <row r="236">
      <c r="A236" s="3" t="inlineStr">
        <is>
          <t>CHANGES IN INVESTMENTS</t>
        </is>
      </c>
    </row>
    <row r="237">
      <c r="A237" s="4" t="inlineStr">
        <is>
          <t>Balance at the beginning of the period</t>
        </is>
      </c>
      <c r="C237" s="6" t="n">
        <v>171632000</v>
      </c>
    </row>
    <row r="238">
      <c r="A238" s="4" t="inlineStr">
        <is>
          <t>Dividends and Interest on Shareholder's equity</t>
        </is>
      </c>
      <c r="C238" s="6" t="n">
        <v>-13041000</v>
      </c>
    </row>
    <row r="239">
      <c r="A239" s="4" t="inlineStr">
        <is>
          <t>Equity Method</t>
        </is>
      </c>
      <c r="C239" s="6" t="n">
        <v>9012000</v>
      </c>
    </row>
    <row r="240">
      <c r="A240" s="4" t="inlineStr">
        <is>
          <t>Balance at the end of the period</t>
        </is>
      </c>
      <c r="C240" s="6" t="n">
        <v>167603000</v>
      </c>
    </row>
    <row r="241">
      <c r="A241" s="4" t="inlineStr">
        <is>
          <t>Rouar</t>
        </is>
      </c>
    </row>
    <row r="242">
      <c r="A242" s="3" t="inlineStr">
        <is>
          <t>CHANGES IN INVESTMENTS</t>
        </is>
      </c>
    </row>
    <row r="243">
      <c r="A243" s="4" t="inlineStr">
        <is>
          <t>Balance at the beginning of the period</t>
        </is>
      </c>
      <c r="B243" s="6" t="n">
        <v>134264000</v>
      </c>
      <c r="C243" s="6" t="n">
        <v>128315000</v>
      </c>
    </row>
    <row r="244">
      <c r="A244" s="4" t="inlineStr">
        <is>
          <t>Other Comprehensive Results</t>
        </is>
      </c>
      <c r="C244" s="6" t="n">
        <v>13662000</v>
      </c>
    </row>
    <row r="245">
      <c r="A245" s="4" t="inlineStr">
        <is>
          <t>Equity Method</t>
        </is>
      </c>
      <c r="C245" s="6" t="n">
        <v>124000</v>
      </c>
    </row>
    <row r="246">
      <c r="A246" s="4" t="inlineStr">
        <is>
          <t>Balance at the end of the period</t>
        </is>
      </c>
      <c r="B246" s="6" t="n">
        <v>119076000</v>
      </c>
      <c r="C246" s="6" t="n">
        <v>142101000</v>
      </c>
    </row>
    <row r="247">
      <c r="A247" s="4" t="inlineStr">
        <is>
          <t>Transnorte Energia S.A.</t>
        </is>
      </c>
    </row>
    <row r="248">
      <c r="A248" s="3" t="inlineStr">
        <is>
          <t>CHANGES IN INVESTMENTS</t>
        </is>
      </c>
    </row>
    <row r="249">
      <c r="A249" s="4" t="inlineStr">
        <is>
          <t>Balance at the beginning of the period</t>
        </is>
      </c>
      <c r="C249" s="6" t="n">
        <v>25498000</v>
      </c>
    </row>
    <row r="250">
      <c r="A250" s="4" t="inlineStr">
        <is>
          <t>Equity Method</t>
        </is>
      </c>
      <c r="C250" s="6" t="n">
        <v>1409000</v>
      </c>
    </row>
    <row r="251">
      <c r="A251" s="4" t="inlineStr">
        <is>
          <t>Balance at the end of the period</t>
        </is>
      </c>
      <c r="C251" s="5" t="inlineStr">
        <is>
          <t>R$ 26907000</t>
        </is>
      </c>
    </row>
    <row r="252">
      <c r="A252" s="4" t="inlineStr">
        <is>
          <t>Provision for losses on investments</t>
        </is>
      </c>
      <c r="B252" s="6" t="n">
        <v>132949000</v>
      </c>
      <c r="D252" s="5" t="inlineStr">
        <is>
          <t>R$ 133058000</t>
        </is>
      </c>
    </row>
    <row r="253">
      <c r="A253" s="4" t="inlineStr">
        <is>
          <t>Belo Monte Transmissora de Energia SPE S.A. - BMTE</t>
        </is>
      </c>
    </row>
    <row r="254">
      <c r="A254" s="3" t="inlineStr">
        <is>
          <t>CHANGES IN INVESTMENTS</t>
        </is>
      </c>
    </row>
    <row r="255">
      <c r="A255" s="4" t="inlineStr">
        <is>
          <t>Balance at the beginning of the period</t>
        </is>
      </c>
      <c r="B255" s="6" t="n">
        <v>1895036000</v>
      </c>
    </row>
    <row r="256">
      <c r="A256" s="4" t="inlineStr">
        <is>
          <t>Balance at the end of the period</t>
        </is>
      </c>
      <c r="B256" s="6" t="n">
        <v>1921664000</v>
      </c>
    </row>
    <row r="257">
      <c r="A257" s="4" t="inlineStr">
        <is>
          <t>Luziana-Niquealandia Transmissora de Energia S.A.</t>
        </is>
      </c>
    </row>
    <row r="258">
      <c r="A258" s="3" t="inlineStr">
        <is>
          <t>CHANGES IN INVESTMENTS</t>
        </is>
      </c>
    </row>
    <row r="259">
      <c r="A259" s="4" t="inlineStr">
        <is>
          <t>Balance at the beginning of the period</t>
        </is>
      </c>
      <c r="B259" s="6" t="n">
        <v>38320000</v>
      </c>
    </row>
    <row r="260">
      <c r="A260" s="4" t="inlineStr">
        <is>
          <t>Balance at the end of the period</t>
        </is>
      </c>
      <c r="B260" s="6" t="n">
        <v>38320000</v>
      </c>
    </row>
    <row r="261">
      <c r="A261" s="4" t="inlineStr">
        <is>
          <t>MGE Transmissao S.A.</t>
        </is>
      </c>
    </row>
    <row r="262">
      <c r="A262" s="3" t="inlineStr">
        <is>
          <t>CHANGES IN INVESTMENTS</t>
        </is>
      </c>
    </row>
    <row r="263">
      <c r="A263" s="4" t="inlineStr">
        <is>
          <t>Balance at the beginning of the period</t>
        </is>
      </c>
      <c r="B263" s="6" t="n">
        <v>168273000</v>
      </c>
    </row>
    <row r="264">
      <c r="A264" s="4" t="inlineStr">
        <is>
          <t>Balance at the end of the period</t>
        </is>
      </c>
      <c r="B264" s="5" t="inlineStr">
        <is>
          <t>R$ 1702250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Assets and Liabilities of joint ventures and associates projects (Details) - BRL (R$) R$ in Thousands</t>
        </is>
      </c>
      <c r="B1" s="2" t="inlineStr">
        <is>
          <t>3 Months Ended</t>
        </is>
      </c>
    </row>
    <row r="2">
      <c r="B2" s="2" t="inlineStr">
        <is>
          <t>Mar. 31, 2022</t>
        </is>
      </c>
      <c r="C2" s="2" t="inlineStr">
        <is>
          <t>Mar. 31, 2021</t>
        </is>
      </c>
      <c r="D2" s="2" t="inlineStr">
        <is>
          <t>Dec. 31, 2021</t>
        </is>
      </c>
    </row>
    <row r="3">
      <c r="A3" s="3" t="inlineStr">
        <is>
          <t>Associates and joint ventures</t>
        </is>
      </c>
    </row>
    <row r="4">
      <c r="A4" s="4" t="inlineStr">
        <is>
          <t>Current assets</t>
        </is>
      </c>
      <c r="B4" s="5" t="inlineStr">
        <is>
          <t>R$ 41404342</t>
        </is>
      </c>
      <c r="D4" s="5" t="inlineStr">
        <is>
          <t>R$ 39744996</t>
        </is>
      </c>
    </row>
    <row r="5">
      <c r="A5" s="4" t="inlineStr">
        <is>
          <t>Non-current assets</t>
        </is>
      </c>
      <c r="B5" s="6" t="n">
        <v>147647770</v>
      </c>
      <c r="D5" s="6" t="n">
        <v>148558073</v>
      </c>
    </row>
    <row r="6">
      <c r="A6" s="4" t="inlineStr">
        <is>
          <t>Total Assets</t>
        </is>
      </c>
      <c r="B6" s="6" t="n">
        <v>189052112</v>
      </c>
      <c r="D6" s="6" t="n">
        <v>188303069</v>
      </c>
    </row>
    <row r="7">
      <c r="A7" s="4" t="inlineStr">
        <is>
          <t>Current Liabilities</t>
        </is>
      </c>
      <c r="B7" s="6" t="n">
        <v>23996797</v>
      </c>
      <c r="D7" s="6" t="n">
        <v>23714991</v>
      </c>
    </row>
    <row r="8">
      <c r="A8" s="4" t="inlineStr">
        <is>
          <t>Non-current Liabilities</t>
        </is>
      </c>
      <c r="B8" s="6" t="n">
        <v>85765217</v>
      </c>
      <c r="D8" s="5" t="inlineStr">
        <is>
          <t>R$ 88002933</t>
        </is>
      </c>
    </row>
    <row r="9">
      <c r="A9" s="4" t="inlineStr">
        <is>
          <t>Net operating revenue</t>
        </is>
      </c>
      <c r="B9" s="6" t="n">
        <v>2433579</v>
      </c>
      <c r="C9" s="5" t="inlineStr">
        <is>
          <t>R$ 2970201</t>
        </is>
      </c>
    </row>
    <row r="10">
      <c r="A10" s="4" t="inlineStr">
        <is>
          <t>Net Profit/ (Loss)</t>
        </is>
      </c>
      <c r="B10" s="5" t="inlineStr">
        <is>
          <t>R$ 2716375</t>
        </is>
      </c>
      <c r="C10" s="5" t="inlineStr">
        <is>
          <t>R$ 1609139</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 Market value of investees (Details) - BRL (R$) R$ in Thousands</t>
        </is>
      </c>
      <c r="B1" s="2" t="inlineStr">
        <is>
          <t>3 Months Ended</t>
        </is>
      </c>
    </row>
    <row r="2">
      <c r="B2" s="2" t="inlineStr">
        <is>
          <t>Mar. 31, 2022</t>
        </is>
      </c>
      <c r="C2" s="2" t="inlineStr">
        <is>
          <t>Dec. 31, 2021</t>
        </is>
      </c>
    </row>
    <row r="3">
      <c r="A3" s="4" t="inlineStr">
        <is>
          <t>Companhia de Transmisso de Energia Eltrica Paulista - CTEEP.</t>
        </is>
      </c>
    </row>
    <row r="4">
      <c r="A4" s="3" t="inlineStr">
        <is>
          <t>Associates</t>
        </is>
      </c>
    </row>
    <row r="5">
      <c r="A5" s="4" t="inlineStr">
        <is>
          <t>Shareholding (in percent)</t>
        </is>
      </c>
      <c r="B5" s="4" t="inlineStr">
        <is>
          <t>35.80%</t>
        </is>
      </c>
    </row>
    <row r="6">
      <c r="A6" s="4" t="inlineStr">
        <is>
          <t>Fair value</t>
        </is>
      </c>
      <c r="B6" s="5" t="inlineStr">
        <is>
          <t>R$ 6306422</t>
        </is>
      </c>
      <c r="C6" s="5" t="inlineStr">
        <is>
          <t>R$ 5775156</t>
        </is>
      </c>
    </row>
    <row r="7">
      <c r="A7" s="4" t="inlineStr">
        <is>
          <t>Equatorial Maranho Distribuidora de Energia S.A.</t>
        </is>
      </c>
    </row>
    <row r="8">
      <c r="A8" s="3" t="inlineStr">
        <is>
          <t>Associates</t>
        </is>
      </c>
    </row>
    <row r="9">
      <c r="A9" s="4" t="inlineStr">
        <is>
          <t>Shareholding (in percent)</t>
        </is>
      </c>
      <c r="B9" s="4" t="inlineStr">
        <is>
          <t>33.55%</t>
        </is>
      </c>
    </row>
    <row r="10">
      <c r="A10" s="4" t="inlineStr">
        <is>
          <t>Fair value</t>
        </is>
      </c>
      <c r="B10" s="5" t="inlineStr">
        <is>
          <t>R$ 2138503</t>
        </is>
      </c>
      <c r="C10" s="6" t="n">
        <v>2238434</v>
      </c>
    </row>
    <row r="11">
      <c r="A11" s="4" t="inlineStr">
        <is>
          <t>State Electric Power Transmission Company - CEEE-T</t>
        </is>
      </c>
    </row>
    <row r="12">
      <c r="A12" s="3" t="inlineStr">
        <is>
          <t>Associates</t>
        </is>
      </c>
    </row>
    <row r="13">
      <c r="A13" s="4" t="inlineStr">
        <is>
          <t>Shareholding (in percent)</t>
        </is>
      </c>
      <c r="B13" s="4" t="inlineStr">
        <is>
          <t>32.65%</t>
        </is>
      </c>
    </row>
    <row r="14">
      <c r="A14" s="4" t="inlineStr">
        <is>
          <t>Fair value</t>
        </is>
      </c>
      <c r="B14" s="5" t="inlineStr">
        <is>
          <t>R$ 1261782</t>
        </is>
      </c>
      <c r="C14" s="6" t="n">
        <v>1180812</v>
      </c>
    </row>
    <row r="15">
      <c r="A15" s="4" t="inlineStr">
        <is>
          <t>Empresa Metropolitana de guas de Energia S.A. - EMAE</t>
        </is>
      </c>
    </row>
    <row r="16">
      <c r="A16" s="3" t="inlineStr">
        <is>
          <t>Associates</t>
        </is>
      </c>
    </row>
    <row r="17">
      <c r="A17" s="4" t="inlineStr">
        <is>
          <t>Shareholding (in percent)</t>
        </is>
      </c>
      <c r="B17" s="4" t="inlineStr">
        <is>
          <t>40.44%</t>
        </is>
      </c>
    </row>
    <row r="18">
      <c r="A18" s="4" t="inlineStr">
        <is>
          <t>Fair value</t>
        </is>
      </c>
      <c r="B18" s="5" t="inlineStr">
        <is>
          <t>R$ 580113</t>
        </is>
      </c>
      <c r="C18" s="6" t="n">
        <v>1095497</v>
      </c>
    </row>
    <row r="19">
      <c r="A19" s="4" t="inlineStr">
        <is>
          <t>State Electricity Distribution Company - CEEE-D</t>
        </is>
      </c>
    </row>
    <row r="20">
      <c r="A20" s="3" t="inlineStr">
        <is>
          <t>Associates</t>
        </is>
      </c>
    </row>
    <row r="21">
      <c r="A21" s="4" t="inlineStr">
        <is>
          <t>Shareholding (in percent)</t>
        </is>
      </c>
      <c r="B21" s="4" t="inlineStr">
        <is>
          <t>4.62%</t>
        </is>
      </c>
    </row>
    <row r="22">
      <c r="A22" s="4" t="inlineStr">
        <is>
          <t>Fair value</t>
        </is>
      </c>
      <c r="B22" s="5" t="inlineStr">
        <is>
          <t>R$ 135905</t>
        </is>
      </c>
      <c r="C22" s="5" t="inlineStr">
        <is>
          <t>R$ 152108</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INVESTMENTS - Net working capital (Details) R$ in Thousands</t>
        </is>
      </c>
      <c r="B1" s="2" t="inlineStr">
        <is>
          <t>Mar. 31, 2022BRL (R$)</t>
        </is>
      </c>
    </row>
    <row r="2">
      <c r="A2" s="3" t="inlineStr">
        <is>
          <t>Disclosure of associates and joint ventures</t>
        </is>
      </c>
    </row>
    <row r="3">
      <c r="A3" s="4" t="inlineStr">
        <is>
          <t>Legal obligation in investees that have an investment</t>
        </is>
      </c>
      <c r="B3" s="5" t="inlineStr">
        <is>
          <t>R$ 0</t>
        </is>
      </c>
    </row>
    <row r="4">
      <c r="A4" s="4" t="inlineStr">
        <is>
          <t>Madeira Energia S.A.</t>
        </is>
      </c>
    </row>
    <row r="5">
      <c r="A5" s="3" t="inlineStr">
        <is>
          <t>Disclosure of associates and joint ventures</t>
        </is>
      </c>
    </row>
    <row r="6">
      <c r="A6" s="4" t="inlineStr">
        <is>
          <t>Net working capital</t>
        </is>
      </c>
      <c r="B6" s="6" t="n">
        <v>2675148</v>
      </c>
    </row>
    <row r="7">
      <c r="A7" s="4" t="inlineStr">
        <is>
          <t>Norte Energia S.A.</t>
        </is>
      </c>
    </row>
    <row r="8">
      <c r="A8" s="3" t="inlineStr">
        <is>
          <t>Disclosure of associates and joint ventures</t>
        </is>
      </c>
    </row>
    <row r="9">
      <c r="A9" s="4" t="inlineStr">
        <is>
          <t>Net working capital</t>
        </is>
      </c>
      <c r="B9" s="6" t="n">
        <v>26956</v>
      </c>
    </row>
    <row r="10">
      <c r="A10" s="4" t="inlineStr">
        <is>
          <t>Teles Pires Participaes S.A.</t>
        </is>
      </c>
    </row>
    <row r="11">
      <c r="A11" s="3" t="inlineStr">
        <is>
          <t>Disclosure of associates and joint ventures</t>
        </is>
      </c>
    </row>
    <row r="12">
      <c r="A12" s="4" t="inlineStr">
        <is>
          <t>Net working capital</t>
        </is>
      </c>
      <c r="B12" s="6" t="n">
        <v>75570</v>
      </c>
    </row>
    <row r="13">
      <c r="A13" s="4" t="inlineStr">
        <is>
          <t>Enerpeixe S.A.</t>
        </is>
      </c>
    </row>
    <row r="14">
      <c r="A14" s="3" t="inlineStr">
        <is>
          <t>Disclosure of associates and joint ventures</t>
        </is>
      </c>
    </row>
    <row r="15">
      <c r="A15" s="4" t="inlineStr">
        <is>
          <t>Net working capital</t>
        </is>
      </c>
      <c r="B15" s="5" t="inlineStr">
        <is>
          <t>R$ 5152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6" customWidth="1" min="5" max="5"/>
    <col width="16" customWidth="1" min="6" max="6"/>
  </cols>
  <sheetData>
    <row r="1">
      <c r="A1" s="1" t="inlineStr">
        <is>
          <t>INVESTMENTS - Additional Information (Details) - BRL (R$) R$ in Thousands</t>
        </is>
      </c>
      <c r="B1" s="2" t="inlineStr">
        <is>
          <t>3 Months Ended</t>
        </is>
      </c>
    </row>
    <row r="2">
      <c r="B2" s="2" t="inlineStr">
        <is>
          <t>Mar. 31, 2022</t>
        </is>
      </c>
      <c r="C2" s="2" t="inlineStr">
        <is>
          <t>Apr. 29, 2022</t>
        </is>
      </c>
      <c r="D2" s="2" t="inlineStr">
        <is>
          <t>Dec. 31, 2021</t>
        </is>
      </c>
      <c r="E2" s="2" t="inlineStr">
        <is>
          <t>Mar. 31, 2021</t>
        </is>
      </c>
      <c r="F2" s="2" t="inlineStr">
        <is>
          <t>Dec. 31, 2020</t>
        </is>
      </c>
    </row>
    <row r="3">
      <c r="A3" s="3" t="inlineStr">
        <is>
          <t>Investments in subsidiaries, joint ventures and associates [abstract]</t>
        </is>
      </c>
    </row>
    <row r="4">
      <c r="A4" s="4" t="inlineStr">
        <is>
          <t>Recorded book value of investment</t>
        </is>
      </c>
      <c r="B4" s="5" t="inlineStr">
        <is>
          <t>R$ 25257445</t>
        </is>
      </c>
      <c r="D4" s="5" t="inlineStr">
        <is>
          <t>R$ 25769172</t>
        </is>
      </c>
      <c r="E4" s="5" t="inlineStr">
        <is>
          <t>R$ 26977885</t>
        </is>
      </c>
      <c r="F4" s="5" t="inlineStr">
        <is>
          <t>R$ 26996243</t>
        </is>
      </c>
    </row>
    <row r="5">
      <c r="A5" s="4" t="inlineStr">
        <is>
          <t>Provision for unsecured liabilities</t>
        </is>
      </c>
      <c r="C5" s="5" t="inlineStr">
        <is>
          <t>R$ 729188</t>
        </is>
      </c>
    </row>
    <row r="6">
      <c r="A6" s="4" t="inlineStr">
        <is>
          <t>Santo Antnio Energia S.A.</t>
        </is>
      </c>
    </row>
    <row r="7">
      <c r="A7" s="3" t="inlineStr">
        <is>
          <t>Investments in subsidiaries, joint ventures and associates [abstract]</t>
        </is>
      </c>
    </row>
    <row r="8">
      <c r="A8" s="4" t="inlineStr">
        <is>
          <t>Collateral in guarantee</t>
        </is>
      </c>
      <c r="B8" s="6" t="n">
        <v>769897</v>
      </c>
    </row>
    <row r="9">
      <c r="A9" s="4" t="inlineStr">
        <is>
          <t>Other provisions</t>
        </is>
      </c>
      <c r="B9" s="6" t="n">
        <v>492017</v>
      </c>
    </row>
    <row r="10">
      <c r="A10" s="4" t="inlineStr">
        <is>
          <t>Deferred amount of other claims with an additional amount estimated</t>
        </is>
      </c>
      <c r="B10" s="6" t="n">
        <v>226000</v>
      </c>
    </row>
    <row r="11">
      <c r="A11" s="4" t="inlineStr">
        <is>
          <t>Furnas</t>
        </is>
      </c>
    </row>
    <row r="12">
      <c r="A12" s="3" t="inlineStr">
        <is>
          <t>Investments in subsidiaries, joint ventures and associates [abstract]</t>
        </is>
      </c>
    </row>
    <row r="13">
      <c r="A13" s="4" t="inlineStr">
        <is>
          <t>Provision for unsecured liabilities</t>
        </is>
      </c>
      <c r="B13" s="5" t="inlineStr">
        <is>
          <t>R$ 729188</t>
        </is>
      </c>
      <c r="D13" s="5" t="inlineStr">
        <is>
          <t>R$ 705864</t>
        </is>
      </c>
    </row>
    <row r="14">
      <c r="A14" s="4" t="inlineStr">
        <is>
          <t>Madeira Energia S.A.</t>
        </is>
      </c>
    </row>
    <row r="15">
      <c r="A15" s="3" t="inlineStr">
        <is>
          <t>Investments in subsidiaries, joint ventures and associates [abstract]</t>
        </is>
      </c>
    </row>
    <row r="16">
      <c r="A16" s="4" t="inlineStr">
        <is>
          <t>Recorded book value of investment</t>
        </is>
      </c>
      <c r="E16" s="5" t="inlineStr">
        <is>
          <t>R$ 686752</t>
        </is>
      </c>
      <c r="F16" s="5" t="inlineStr">
        <is>
          <t>R$ 906289</t>
        </is>
      </c>
    </row>
    <row r="17">
      <c r="A17" s="4" t="inlineStr">
        <is>
          <t>Madeira Energia S.A. | Furnas</t>
        </is>
      </c>
    </row>
    <row r="18">
      <c r="A18" s="3" t="inlineStr">
        <is>
          <t>Investments in subsidiaries, joint ventures and associates [abstract]</t>
        </is>
      </c>
    </row>
    <row r="19">
      <c r="A19" s="4" t="inlineStr">
        <is>
          <t>Percentage of participation</t>
        </is>
      </c>
      <c r="B19" s="4" t="inlineStr">
        <is>
          <t>43.06%</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XED ASSETS, NET - Movement of Fixed assets (Details) - BRL (R$) R$ in Thousands</t>
        </is>
      </c>
      <c r="B1" s="2" t="inlineStr">
        <is>
          <t>3 Months Ended</t>
        </is>
      </c>
    </row>
    <row r="2">
      <c r="B2" s="2" t="inlineStr">
        <is>
          <t>Mar. 31, 2022</t>
        </is>
      </c>
      <c r="C2" s="2" t="inlineStr">
        <is>
          <t>Mar. 31, 2021</t>
        </is>
      </c>
    </row>
    <row r="3">
      <c r="A3" s="3" t="inlineStr">
        <is>
          <t>PP&amp;E</t>
        </is>
      </c>
    </row>
    <row r="4">
      <c r="A4" s="4" t="inlineStr">
        <is>
          <t>Property, plant and equipment at beginning of period</t>
        </is>
      </c>
      <c r="B4" s="5" t="inlineStr">
        <is>
          <t>R$ 33367981</t>
        </is>
      </c>
      <c r="C4" s="5" t="inlineStr">
        <is>
          <t>R$ 32662912</t>
        </is>
      </c>
    </row>
    <row r="5">
      <c r="A5" s="4" t="inlineStr">
        <is>
          <t>Addition / Constitution</t>
        </is>
      </c>
      <c r="B5" s="6" t="n">
        <v>288565</v>
      </c>
      <c r="C5" s="6" t="n">
        <v>326992</v>
      </c>
    </row>
    <row r="6">
      <c r="A6" s="4" t="inlineStr">
        <is>
          <t>Write-offs/ Reversals</t>
        </is>
      </c>
      <c r="B6" s="6" t="n">
        <v>-12059</v>
      </c>
      <c r="C6" s="6" t="n">
        <v>-65162</v>
      </c>
    </row>
    <row r="7">
      <c r="A7" s="4" t="inlineStr">
        <is>
          <t>Depreciation</t>
        </is>
      </c>
      <c r="B7" s="6" t="n">
        <v>-432949</v>
      </c>
      <c r="C7" s="6" t="n">
        <v>-435612</v>
      </c>
    </row>
    <row r="8">
      <c r="A8" s="4" t="inlineStr">
        <is>
          <t>Transfers</t>
        </is>
      </c>
      <c r="B8" s="6" t="n">
        <v>-11677</v>
      </c>
      <c r="C8" s="6" t="n">
        <v>91</v>
      </c>
    </row>
    <row r="9">
      <c r="A9" s="4" t="inlineStr">
        <is>
          <t>Property, plant and equipment at end of period</t>
        </is>
      </c>
      <c r="B9" s="6" t="n">
        <v>33199861</v>
      </c>
      <c r="C9" s="6" t="n">
        <v>32489221</v>
      </c>
    </row>
    <row r="10">
      <c r="A10" s="4" t="inlineStr">
        <is>
          <t>Fixed assets in service</t>
        </is>
      </c>
    </row>
    <row r="11">
      <c r="A11" s="3" t="inlineStr">
        <is>
          <t>PP&amp;E</t>
        </is>
      </c>
    </row>
    <row r="12">
      <c r="A12" s="4" t="inlineStr">
        <is>
          <t>Property, plant and equipment at beginning of period</t>
        </is>
      </c>
      <c r="B12" s="6" t="n">
        <v>19348097</v>
      </c>
      <c r="C12" s="6" t="n">
        <v>19108873</v>
      </c>
    </row>
    <row r="13">
      <c r="A13" s="4" t="inlineStr">
        <is>
          <t>Addition / Constitution</t>
        </is>
      </c>
      <c r="B13" s="6" t="n">
        <v>42782</v>
      </c>
      <c r="C13" s="6" t="n">
        <v>7867</v>
      </c>
    </row>
    <row r="14">
      <c r="A14" s="4" t="inlineStr">
        <is>
          <t>Write-offs/ Reversals</t>
        </is>
      </c>
      <c r="B14" s="6" t="n">
        <v>-7608</v>
      </c>
      <c r="C14" s="6" t="n">
        <v>-6519</v>
      </c>
    </row>
    <row r="15">
      <c r="A15" s="4" t="inlineStr">
        <is>
          <t>Depreciation</t>
        </is>
      </c>
      <c r="B15" s="6" t="n">
        <v>-405848</v>
      </c>
      <c r="C15" s="6" t="n">
        <v>-404120</v>
      </c>
    </row>
    <row r="16">
      <c r="A16" s="4" t="inlineStr">
        <is>
          <t>Transfers</t>
        </is>
      </c>
      <c r="B16" s="6" t="n">
        <v>6638</v>
      </c>
      <c r="C16" s="6" t="n">
        <v>141871</v>
      </c>
    </row>
    <row r="17">
      <c r="A17" s="4" t="inlineStr">
        <is>
          <t>Property, plant and equipment at end of period</t>
        </is>
      </c>
      <c r="B17" s="6" t="n">
        <v>18984061</v>
      </c>
      <c r="C17" s="6" t="n">
        <v>18847972</v>
      </c>
    </row>
    <row r="18">
      <c r="A18" s="4" t="inlineStr">
        <is>
          <t>Fixed assets in service | Right-of-use</t>
        </is>
      </c>
    </row>
    <row r="19">
      <c r="A19" s="3" t="inlineStr">
        <is>
          <t>PP&amp;E</t>
        </is>
      </c>
    </row>
    <row r="20">
      <c r="A20" s="4" t="inlineStr">
        <is>
          <t>Property, plant and equipment at beginning of period</t>
        </is>
      </c>
      <c r="B20" s="6" t="n">
        <v>1044304</v>
      </c>
      <c r="C20" s="6" t="n">
        <v>1107704</v>
      </c>
    </row>
    <row r="21">
      <c r="A21" s="4" t="inlineStr">
        <is>
          <t>Addition / Constitution</t>
        </is>
      </c>
      <c r="C21" s="6" t="n">
        <v>3588</v>
      </c>
    </row>
    <row r="22">
      <c r="A22" s="4" t="inlineStr">
        <is>
          <t>Depreciation</t>
        </is>
      </c>
      <c r="B22" s="6" t="n">
        <v>-27101</v>
      </c>
      <c r="C22" s="6" t="n">
        <v>-31492</v>
      </c>
    </row>
    <row r="23">
      <c r="A23" s="4" t="inlineStr">
        <is>
          <t>Transfers</t>
        </is>
      </c>
      <c r="B23" s="6" t="n">
        <v>-1</v>
      </c>
      <c r="C23" s="6" t="n">
        <v>-20</v>
      </c>
    </row>
    <row r="24">
      <c r="A24" s="4" t="inlineStr">
        <is>
          <t>Property, plant and equipment at end of period</t>
        </is>
      </c>
      <c r="B24" s="6" t="n">
        <v>1017202</v>
      </c>
      <c r="C24" s="6" t="n">
        <v>1079780</v>
      </c>
    </row>
    <row r="25">
      <c r="A25" s="4" t="inlineStr">
        <is>
          <t>Dams, reservoirs and water mains</t>
        </is>
      </c>
    </row>
    <row r="26">
      <c r="A26" s="3" t="inlineStr">
        <is>
          <t>PP&amp;E</t>
        </is>
      </c>
    </row>
    <row r="27">
      <c r="A27" s="4" t="inlineStr">
        <is>
          <t>Property, plant and equipment at beginning of period</t>
        </is>
      </c>
      <c r="B27" s="6" t="n">
        <v>6412995</v>
      </c>
      <c r="C27" s="6" t="n">
        <v>6689554</v>
      </c>
    </row>
    <row r="28">
      <c r="A28" s="4" t="inlineStr">
        <is>
          <t>Depreciation</t>
        </is>
      </c>
      <c r="B28" s="6" t="n">
        <v>-76196</v>
      </c>
      <c r="C28" s="6" t="n">
        <v>-76789</v>
      </c>
    </row>
    <row r="29">
      <c r="A29" s="4" t="inlineStr">
        <is>
          <t>Transfers</t>
        </is>
      </c>
      <c r="B29" s="6" t="n">
        <v>50</v>
      </c>
      <c r="C29" s="6" t="n">
        <v>64</v>
      </c>
    </row>
    <row r="30">
      <c r="A30" s="4" t="inlineStr">
        <is>
          <t>Property, plant and equipment at end of period</t>
        </is>
      </c>
      <c r="B30" s="6" t="n">
        <v>6336849</v>
      </c>
      <c r="C30" s="6" t="n">
        <v>6612829</v>
      </c>
    </row>
    <row r="31">
      <c r="A31" s="4" t="inlineStr">
        <is>
          <t>Buildings, civil works and improvements</t>
        </is>
      </c>
    </row>
    <row r="32">
      <c r="A32" s="3" t="inlineStr">
        <is>
          <t>PP&amp;E</t>
        </is>
      </c>
    </row>
    <row r="33">
      <c r="A33" s="4" t="inlineStr">
        <is>
          <t>Property, plant and equipment at beginning of period</t>
        </is>
      </c>
      <c r="B33" s="6" t="n">
        <v>2885165</v>
      </c>
      <c r="C33" s="6" t="n">
        <v>3124535</v>
      </c>
    </row>
    <row r="34">
      <c r="A34" s="4" t="inlineStr">
        <is>
          <t>Addition / Constitution</t>
        </is>
      </c>
      <c r="B34" s="6" t="n">
        <v>85</v>
      </c>
      <c r="C34" s="6" t="n">
        <v>51</v>
      </c>
    </row>
    <row r="35">
      <c r="A35" s="4" t="inlineStr">
        <is>
          <t>Write-offs/ Reversals</t>
        </is>
      </c>
      <c r="C35" s="6" t="n">
        <v>-149</v>
      </c>
    </row>
    <row r="36">
      <c r="A36" s="4" t="inlineStr">
        <is>
          <t>Depreciation</t>
        </is>
      </c>
      <c r="B36" s="6" t="n">
        <v>-46867</v>
      </c>
      <c r="C36" s="6" t="n">
        <v>-47902</v>
      </c>
    </row>
    <row r="37">
      <c r="A37" s="4" t="inlineStr">
        <is>
          <t>Transfers</t>
        </is>
      </c>
      <c r="B37" s="6" t="n">
        <v>779</v>
      </c>
      <c r="C37" s="6" t="n">
        <v>-50450</v>
      </c>
    </row>
    <row r="38">
      <c r="A38" s="4" t="inlineStr">
        <is>
          <t>Property, plant and equipment at end of period</t>
        </is>
      </c>
      <c r="B38" s="6" t="n">
        <v>2839162</v>
      </c>
      <c r="C38" s="6" t="n">
        <v>3026085</v>
      </c>
    </row>
    <row r="39">
      <c r="A39" s="4" t="inlineStr">
        <is>
          <t>Buildings, civil works and improvements | Right-of-use</t>
        </is>
      </c>
    </row>
    <row r="40">
      <c r="A40" s="3" t="inlineStr">
        <is>
          <t>PP&amp;E</t>
        </is>
      </c>
    </row>
    <row r="41">
      <c r="A41" s="4" t="inlineStr">
        <is>
          <t>Property, plant and equipment at beginning of period</t>
        </is>
      </c>
      <c r="B41" s="6" t="n">
        <v>170631</v>
      </c>
      <c r="C41" s="6" t="n">
        <v>156901</v>
      </c>
    </row>
    <row r="42">
      <c r="A42" s="4" t="inlineStr">
        <is>
          <t>Depreciation</t>
        </is>
      </c>
      <c r="B42" s="6" t="n">
        <v>-10963</v>
      </c>
      <c r="C42" s="6" t="n">
        <v>-9531</v>
      </c>
    </row>
    <row r="43">
      <c r="A43" s="4" t="inlineStr">
        <is>
          <t>Transfers</t>
        </is>
      </c>
      <c r="B43" s="6" t="n">
        <v>6284</v>
      </c>
    </row>
    <row r="44">
      <c r="A44" s="4" t="inlineStr">
        <is>
          <t>Property, plant and equipment at end of period</t>
        </is>
      </c>
      <c r="B44" s="6" t="n">
        <v>165952</v>
      </c>
      <c r="C44" s="6" t="n">
        <v>147370</v>
      </c>
    </row>
    <row r="45">
      <c r="A45" s="4" t="inlineStr">
        <is>
          <t>Machines and equipment</t>
        </is>
      </c>
    </row>
    <row r="46">
      <c r="A46" s="3" t="inlineStr">
        <is>
          <t>PP&amp;E</t>
        </is>
      </c>
    </row>
    <row r="47">
      <c r="A47" s="4" t="inlineStr">
        <is>
          <t>Property, plant and equipment at beginning of period</t>
        </is>
      </c>
      <c r="B47" s="6" t="n">
        <v>12225806</v>
      </c>
      <c r="C47" s="6" t="n">
        <v>11928760</v>
      </c>
    </row>
    <row r="48">
      <c r="A48" s="4" t="inlineStr">
        <is>
          <t>Addition / Constitution</t>
        </is>
      </c>
      <c r="B48" s="6" t="n">
        <v>36002</v>
      </c>
      <c r="C48" s="6" t="n">
        <v>7002</v>
      </c>
    </row>
    <row r="49">
      <c r="A49" s="4" t="inlineStr">
        <is>
          <t>Write-offs/ Reversals</t>
        </is>
      </c>
      <c r="B49" s="6" t="n">
        <v>-7396</v>
      </c>
      <c r="C49" s="6" t="n">
        <v>-6223</v>
      </c>
    </row>
    <row r="50">
      <c r="A50" s="4" t="inlineStr">
        <is>
          <t>Depreciation</t>
        </is>
      </c>
      <c r="B50" s="6" t="n">
        <v>-277217</v>
      </c>
      <c r="C50" s="6" t="n">
        <v>-273402</v>
      </c>
    </row>
    <row r="51">
      <c r="A51" s="4" t="inlineStr">
        <is>
          <t>Transfers</t>
        </is>
      </c>
      <c r="B51" s="6" t="n">
        <v>5758</v>
      </c>
      <c r="C51" s="6" t="n">
        <v>89936</v>
      </c>
    </row>
    <row r="52">
      <c r="A52" s="4" t="inlineStr">
        <is>
          <t>Property, plant and equipment at end of period</t>
        </is>
      </c>
      <c r="B52" s="6" t="n">
        <v>11982953</v>
      </c>
      <c r="C52" s="6" t="n">
        <v>11746073</v>
      </c>
    </row>
    <row r="53">
      <c r="A53" s="4" t="inlineStr">
        <is>
          <t>Machines and equipment | Right-of-use</t>
        </is>
      </c>
    </row>
    <row r="54">
      <c r="A54" s="3" t="inlineStr">
        <is>
          <t>PP&amp;E</t>
        </is>
      </c>
    </row>
    <row r="55">
      <c r="A55" s="4" t="inlineStr">
        <is>
          <t>Property, plant and equipment at beginning of period</t>
        </is>
      </c>
      <c r="B55" s="6" t="n">
        <v>861977</v>
      </c>
      <c r="C55" s="6" t="n">
        <v>946935</v>
      </c>
    </row>
    <row r="56">
      <c r="A56" s="4" t="inlineStr">
        <is>
          <t>Addition / Constitution</t>
        </is>
      </c>
      <c r="C56" s="6" t="n">
        <v>3541</v>
      </c>
    </row>
    <row r="57">
      <c r="A57" s="4" t="inlineStr">
        <is>
          <t>Depreciation</t>
        </is>
      </c>
      <c r="B57" s="6" t="n">
        <v>-15768</v>
      </c>
      <c r="C57" s="6" t="n">
        <v>-21874</v>
      </c>
    </row>
    <row r="58">
      <c r="A58" s="4" t="inlineStr">
        <is>
          <t>Transfers</t>
        </is>
      </c>
      <c r="B58" s="6" t="n">
        <v>-8514</v>
      </c>
    </row>
    <row r="59">
      <c r="A59" s="4" t="inlineStr">
        <is>
          <t>Property, plant and equipment at end of period</t>
        </is>
      </c>
      <c r="B59" s="6" t="n">
        <v>837695</v>
      </c>
      <c r="C59" s="6" t="n">
        <v>928602</v>
      </c>
    </row>
    <row r="60">
      <c r="A60" s="4" t="inlineStr">
        <is>
          <t>Other</t>
        </is>
      </c>
    </row>
    <row r="61">
      <c r="A61" s="3" t="inlineStr">
        <is>
          <t>PP&amp;E</t>
        </is>
      </c>
    </row>
    <row r="62">
      <c r="A62" s="4" t="inlineStr">
        <is>
          <t>Property, plant and equipment at beginning of period</t>
        </is>
      </c>
      <c r="B62" s="6" t="n">
        <v>278971</v>
      </c>
      <c r="C62" s="6" t="n">
        <v>218452</v>
      </c>
    </row>
    <row r="63">
      <c r="A63" s="4" t="inlineStr">
        <is>
          <t>Addition / Constitution</t>
        </is>
      </c>
      <c r="B63" s="6" t="n">
        <v>6695</v>
      </c>
      <c r="C63" s="6" t="n">
        <v>814</v>
      </c>
    </row>
    <row r="64">
      <c r="A64" s="4" t="inlineStr">
        <is>
          <t>Write-offs/ Reversals</t>
        </is>
      </c>
      <c r="B64" s="6" t="n">
        <v>-212</v>
      </c>
      <c r="C64" s="6" t="n">
        <v>-147</v>
      </c>
    </row>
    <row r="65">
      <c r="A65" s="4" t="inlineStr">
        <is>
          <t>Depreciation</t>
        </is>
      </c>
      <c r="B65" s="6" t="n">
        <v>-5568</v>
      </c>
      <c r="C65" s="6" t="n">
        <v>-6027</v>
      </c>
    </row>
    <row r="66">
      <c r="A66" s="4" t="inlineStr">
        <is>
          <t>Transfers</t>
        </is>
      </c>
      <c r="B66" s="6" t="n">
        <v>51</v>
      </c>
      <c r="C66" s="6" t="n">
        <v>-131</v>
      </c>
    </row>
    <row r="67">
      <c r="A67" s="4" t="inlineStr">
        <is>
          <t>Property, plant and equipment at end of period</t>
        </is>
      </c>
      <c r="B67" s="6" t="n">
        <v>279937</v>
      </c>
      <c r="C67" s="6" t="n">
        <v>212961</v>
      </c>
    </row>
    <row r="68">
      <c r="A68" s="4" t="inlineStr">
        <is>
          <t>Other | Right-of-use</t>
        </is>
      </c>
    </row>
    <row r="69">
      <c r="A69" s="3" t="inlineStr">
        <is>
          <t>PP&amp;E</t>
        </is>
      </c>
    </row>
    <row r="70">
      <c r="A70" s="4" t="inlineStr">
        <is>
          <t>Property, plant and equipment at beginning of period</t>
        </is>
      </c>
      <c r="B70" s="6" t="n">
        <v>11696</v>
      </c>
      <c r="C70" s="6" t="n">
        <v>3868</v>
      </c>
    </row>
    <row r="71">
      <c r="A71" s="4" t="inlineStr">
        <is>
          <t>Addition / Constitution</t>
        </is>
      </c>
      <c r="C71" s="6" t="n">
        <v>47</v>
      </c>
    </row>
    <row r="72">
      <c r="A72" s="4" t="inlineStr">
        <is>
          <t>Depreciation</t>
        </is>
      </c>
      <c r="B72" s="6" t="n">
        <v>-370</v>
      </c>
      <c r="C72" s="6" t="n">
        <v>-87</v>
      </c>
    </row>
    <row r="73">
      <c r="A73" s="4" t="inlineStr">
        <is>
          <t>Transfers</t>
        </is>
      </c>
      <c r="B73" s="6" t="n">
        <v>2229</v>
      </c>
      <c r="C73" s="6" t="n">
        <v>-20</v>
      </c>
    </row>
    <row r="74">
      <c r="A74" s="4" t="inlineStr">
        <is>
          <t>Property, plant and equipment at end of period</t>
        </is>
      </c>
      <c r="B74" s="6" t="n">
        <v>13555</v>
      </c>
      <c r="C74" s="6" t="n">
        <v>3808</v>
      </c>
    </row>
    <row r="75">
      <c r="A75" s="4" t="inlineStr">
        <is>
          <t>Provision for recoverable value of assets (Impairment)</t>
        </is>
      </c>
    </row>
    <row r="76">
      <c r="A76" s="3" t="inlineStr">
        <is>
          <t>PP&amp;E</t>
        </is>
      </c>
    </row>
    <row r="77">
      <c r="A77" s="4" t="inlineStr">
        <is>
          <t>Property, plant and equipment at beginning of period</t>
        </is>
      </c>
      <c r="B77" s="6" t="n">
        <v>-2454840</v>
      </c>
      <c r="C77" s="6" t="n">
        <v>-2852428</v>
      </c>
    </row>
    <row r="78">
      <c r="A78" s="4" t="inlineStr">
        <is>
          <t>Transfers</t>
        </is>
      </c>
      <c r="C78" s="6" t="n">
        <v>102452</v>
      </c>
    </row>
    <row r="79">
      <c r="A79" s="4" t="inlineStr">
        <is>
          <t>Property, plant and equipment at end of period</t>
        </is>
      </c>
      <c r="B79" s="6" t="n">
        <v>-2454840</v>
      </c>
      <c r="C79" s="6" t="n">
        <v>-2749976</v>
      </c>
    </row>
    <row r="80">
      <c r="A80" s="4" t="inlineStr">
        <is>
          <t>Fixed assets in progress</t>
        </is>
      </c>
    </row>
    <row r="81">
      <c r="A81" s="3" t="inlineStr">
        <is>
          <t>PP&amp;E</t>
        </is>
      </c>
    </row>
    <row r="82">
      <c r="A82" s="4" t="inlineStr">
        <is>
          <t>Property, plant and equipment at beginning of period</t>
        </is>
      </c>
      <c r="B82" s="6" t="n">
        <v>12975580</v>
      </c>
      <c r="C82" s="6" t="n">
        <v>12446335</v>
      </c>
    </row>
    <row r="83">
      <c r="A83" s="4" t="inlineStr">
        <is>
          <t>Addition / Constitution</t>
        </is>
      </c>
      <c r="B83" s="6" t="n">
        <v>245783</v>
      </c>
      <c r="C83" s="6" t="n">
        <v>315537</v>
      </c>
    </row>
    <row r="84">
      <c r="A84" s="4" t="inlineStr">
        <is>
          <t>Write-offs/ Reversals</t>
        </is>
      </c>
      <c r="B84" s="6" t="n">
        <v>-4451</v>
      </c>
      <c r="C84" s="6" t="n">
        <v>-58643</v>
      </c>
    </row>
    <row r="85">
      <c r="A85" s="4" t="inlineStr">
        <is>
          <t>Transfers</t>
        </is>
      </c>
      <c r="B85" s="6" t="n">
        <v>-18314</v>
      </c>
      <c r="C85" s="6" t="n">
        <v>-141760</v>
      </c>
    </row>
    <row r="86">
      <c r="A86" s="4" t="inlineStr">
        <is>
          <t>Property, plant and equipment at end of period</t>
        </is>
      </c>
      <c r="B86" s="6" t="n">
        <v>13198598</v>
      </c>
      <c r="C86" s="6" t="n">
        <v>12561469</v>
      </c>
    </row>
    <row r="87">
      <c r="A87" s="4" t="inlineStr">
        <is>
          <t>Fixed assets in progress and its provision</t>
        </is>
      </c>
    </row>
    <row r="88">
      <c r="A88" s="3" t="inlineStr">
        <is>
          <t>PP&amp;E</t>
        </is>
      </c>
    </row>
    <row r="89">
      <c r="A89" s="4" t="inlineStr">
        <is>
          <t>Property, plant and equipment at beginning of period</t>
        </is>
      </c>
      <c r="B89" s="6" t="n">
        <v>17484344</v>
      </c>
      <c r="C89" s="6" t="n">
        <v>17159375</v>
      </c>
    </row>
    <row r="90">
      <c r="A90" s="4" t="inlineStr">
        <is>
          <t>Addition / Constitution</t>
        </is>
      </c>
      <c r="B90" s="6" t="n">
        <v>245783</v>
      </c>
      <c r="C90" s="6" t="n">
        <v>315537</v>
      </c>
    </row>
    <row r="91">
      <c r="A91" s="4" t="inlineStr">
        <is>
          <t>Write-offs/ Reversals</t>
        </is>
      </c>
      <c r="B91" s="6" t="n">
        <v>-4451</v>
      </c>
      <c r="C91" s="6" t="n">
        <v>-58643</v>
      </c>
    </row>
    <row r="92">
      <c r="A92" s="4" t="inlineStr">
        <is>
          <t>Transfers</t>
        </is>
      </c>
      <c r="B92" s="6" t="n">
        <v>-18314</v>
      </c>
      <c r="C92" s="6" t="n">
        <v>-39308</v>
      </c>
    </row>
    <row r="93">
      <c r="A93" s="4" t="inlineStr">
        <is>
          <t>Property, plant and equipment at end of period</t>
        </is>
      </c>
      <c r="B93" s="6" t="n">
        <v>17707362</v>
      </c>
      <c r="C93" s="6" t="n">
        <v>17376961</v>
      </c>
    </row>
    <row r="94">
      <c r="A94" s="4" t="inlineStr">
        <is>
          <t>Provision for recoverable value of asset (Impairment)</t>
        </is>
      </c>
    </row>
    <row r="95">
      <c r="A95" s="3" t="inlineStr">
        <is>
          <t>PP&amp;E</t>
        </is>
      </c>
    </row>
    <row r="96">
      <c r="A96" s="4" t="inlineStr">
        <is>
          <t>Property, plant and equipment at beginning of period</t>
        </is>
      </c>
      <c r="B96" s="6" t="n">
        <v>-4508764</v>
      </c>
      <c r="C96" s="6" t="n">
        <v>-4713040</v>
      </c>
    </row>
    <row r="97">
      <c r="A97" s="4" t="inlineStr">
        <is>
          <t>Transfers</t>
        </is>
      </c>
      <c r="C97" s="6" t="n">
        <v>-102452</v>
      </c>
    </row>
    <row r="98">
      <c r="A98" s="4" t="inlineStr">
        <is>
          <t>Property, plant and equipment at end of period</t>
        </is>
      </c>
      <c r="B98" s="5" t="inlineStr">
        <is>
          <t>R$ 4508764</t>
        </is>
      </c>
      <c r="C98" s="5" t="inlineStr">
        <is>
          <t>R$ 4815492</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2</t>
        </is>
      </c>
    </row>
    <row r="3">
      <c r="A3" s="3" t="inlineStr">
        <is>
          <t>RESTRICTED CASH</t>
        </is>
      </c>
    </row>
    <row r="4">
      <c r="A4" s="4" t="inlineStr">
        <is>
          <t>RESTRICTED CASH</t>
        </is>
      </c>
      <c r="B4" s="4" t="inlineStr">
        <is>
          <t>NOTE 6 – RESTRICTED CASH ​ ​ ​ ​ ​ ​ ​ 3/31/2022 12/31/2021 Marketing - Itaipu 1,367,419 1,038,270 Marketing - PROINFA 1,425,268 1,041,481 PROCEL 437,763 433,268 Resources of RGR 32,272 31,575 Total 3,262,722 2,544,5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XED ASSETS, NET - Average depreciation rate and accumulated depreciation (Details) - BRL (R$) R$ in Thousands</t>
        </is>
      </c>
      <c r="B1" s="2" t="inlineStr">
        <is>
          <t>3 Months Ended</t>
        </is>
      </c>
      <c r="C1" s="2" t="inlineStr">
        <is>
          <t>12 Months Ended</t>
        </is>
      </c>
    </row>
    <row r="2">
      <c r="B2" s="2" t="inlineStr">
        <is>
          <t>Mar. 31, 2022</t>
        </is>
      </c>
      <c r="C2" s="2" t="inlineStr">
        <is>
          <t>Dec. 31, 2021</t>
        </is>
      </c>
    </row>
    <row r="3">
      <c r="A3" s="3" t="inlineStr">
        <is>
          <t>PP&amp;E</t>
        </is>
      </c>
    </row>
    <row r="4">
      <c r="A4" s="4" t="inlineStr">
        <is>
          <t>PP&amp;E</t>
        </is>
      </c>
      <c r="B4" s="5" t="inlineStr">
        <is>
          <t>R$ 33199861</t>
        </is>
      </c>
      <c r="C4" s="5" t="inlineStr">
        <is>
          <t>R$ 33367981</t>
        </is>
      </c>
    </row>
    <row r="5">
      <c r="A5" s="4" t="inlineStr">
        <is>
          <t>Net value</t>
        </is>
      </c>
      <c r="B5" s="6" t="n">
        <v>40163465</v>
      </c>
      <c r="C5" s="6" t="n">
        <v>40331586</v>
      </c>
    </row>
    <row r="6">
      <c r="A6" s="4" t="inlineStr">
        <is>
          <t>UTN Angra 3</t>
        </is>
      </c>
    </row>
    <row r="7">
      <c r="A7" s="3" t="inlineStr">
        <is>
          <t>PP&amp;E</t>
        </is>
      </c>
    </row>
    <row r="8">
      <c r="A8" s="4" t="inlineStr">
        <is>
          <t>Net value</t>
        </is>
      </c>
      <c r="B8" s="6" t="n">
        <v>14752610</v>
      </c>
      <c r="C8" s="6" t="n">
        <v>14600060</v>
      </c>
    </row>
    <row r="9">
      <c r="A9" s="4" t="inlineStr">
        <is>
          <t>Gross value</t>
        </is>
      </c>
    </row>
    <row r="10">
      <c r="A10" s="3" t="inlineStr">
        <is>
          <t>PP&amp;E</t>
        </is>
      </c>
    </row>
    <row r="11">
      <c r="A11" s="4" t="inlineStr">
        <is>
          <t>PP&amp;E</t>
        </is>
      </c>
      <c r="B11" s="6" t="n">
        <v>85948983</v>
      </c>
      <c r="C11" s="6" t="n">
        <v>86027150</v>
      </c>
    </row>
    <row r="12">
      <c r="A12" s="4" t="inlineStr">
        <is>
          <t>Accumulated depreciation</t>
        </is>
      </c>
    </row>
    <row r="13">
      <c r="A13" s="3" t="inlineStr">
        <is>
          <t>PP&amp;E</t>
        </is>
      </c>
    </row>
    <row r="14">
      <c r="A14" s="4" t="inlineStr">
        <is>
          <t>PP&amp;E</t>
        </is>
      </c>
      <c r="B14" s="6" t="n">
        <v>-45785518</v>
      </c>
      <c r="C14" s="6" t="n">
        <v>-45695565</v>
      </c>
    </row>
    <row r="15">
      <c r="A15" s="4" t="inlineStr">
        <is>
          <t>Fixed assets in service</t>
        </is>
      </c>
    </row>
    <row r="16">
      <c r="A16" s="3" t="inlineStr">
        <is>
          <t>PP&amp;E</t>
        </is>
      </c>
    </row>
    <row r="17">
      <c r="A17" s="4" t="inlineStr">
        <is>
          <t>Net value</t>
        </is>
      </c>
      <c r="B17" s="6" t="n">
        <v>21438901</v>
      </c>
      <c r="C17" s="6" t="n">
        <v>21802938</v>
      </c>
    </row>
    <row r="18">
      <c r="A18" s="4" t="inlineStr">
        <is>
          <t>Fixed assets in service | Gross value</t>
        </is>
      </c>
    </row>
    <row r="19">
      <c r="A19" s="3" t="inlineStr">
        <is>
          <t>PP&amp;E</t>
        </is>
      </c>
    </row>
    <row r="20">
      <c r="A20" s="4" t="inlineStr">
        <is>
          <t>PP&amp;E</t>
        </is>
      </c>
      <c r="B20" s="6" t="n">
        <v>66129283</v>
      </c>
      <c r="C20" s="6" t="n">
        <v>66430445</v>
      </c>
    </row>
    <row r="21">
      <c r="A21" s="4" t="inlineStr">
        <is>
          <t>Fixed assets in service | Accumulated depreciation</t>
        </is>
      </c>
    </row>
    <row r="22">
      <c r="A22" s="3" t="inlineStr">
        <is>
          <t>PP&amp;E</t>
        </is>
      </c>
    </row>
    <row r="23">
      <c r="A23" s="4" t="inlineStr">
        <is>
          <t>PP&amp;E</t>
        </is>
      </c>
      <c r="B23" s="6" t="n">
        <v>-44690382</v>
      </c>
      <c r="C23" s="6" t="n">
        <v>-44627507</v>
      </c>
    </row>
    <row r="24">
      <c r="A24" s="4" t="inlineStr">
        <is>
          <t>Fixed assets in service | Right-of-use</t>
        </is>
      </c>
    </row>
    <row r="25">
      <c r="A25" s="3" t="inlineStr">
        <is>
          <t>PP&amp;E</t>
        </is>
      </c>
    </row>
    <row r="26">
      <c r="A26" s="4" t="inlineStr">
        <is>
          <t>Net value</t>
        </is>
      </c>
      <c r="B26" s="6" t="n">
        <v>1017202</v>
      </c>
      <c r="C26" s="6" t="n">
        <v>1044304</v>
      </c>
    </row>
    <row r="27">
      <c r="A27" s="4" t="inlineStr">
        <is>
          <t>Fixed assets in service | Right-of-use | Gross value</t>
        </is>
      </c>
    </row>
    <row r="28">
      <c r="A28" s="3" t="inlineStr">
        <is>
          <t>PP&amp;E</t>
        </is>
      </c>
    </row>
    <row r="29">
      <c r="A29" s="4" t="inlineStr">
        <is>
          <t>PP&amp;E</t>
        </is>
      </c>
      <c r="B29" s="6" t="n">
        <v>2112338</v>
      </c>
      <c r="C29" s="6" t="n">
        <v>2112362</v>
      </c>
    </row>
    <row r="30">
      <c r="A30" s="4" t="inlineStr">
        <is>
          <t>Fixed assets in service | Right-of-use | Accumulated depreciation</t>
        </is>
      </c>
    </row>
    <row r="31">
      <c r="A31" s="3" t="inlineStr">
        <is>
          <t>PP&amp;E</t>
        </is>
      </c>
    </row>
    <row r="32">
      <c r="A32" s="4" t="inlineStr">
        <is>
          <t>PP&amp;E</t>
        </is>
      </c>
      <c r="B32" s="5" t="inlineStr">
        <is>
          <t>R$ 1095136</t>
        </is>
      </c>
      <c r="C32" s="5" t="inlineStr">
        <is>
          <t>R$ 1068058</t>
        </is>
      </c>
    </row>
    <row r="33">
      <c r="A33" s="4" t="inlineStr">
        <is>
          <t>Dams, reservoirs and water mains</t>
        </is>
      </c>
    </row>
    <row r="34">
      <c r="A34" s="3" t="inlineStr">
        <is>
          <t>PP&amp;E</t>
        </is>
      </c>
    </row>
    <row r="35">
      <c r="A35" s="4" t="inlineStr">
        <is>
          <t>Average rate of depreciation</t>
        </is>
      </c>
      <c r="B35" s="4" t="inlineStr">
        <is>
          <t>2.18%</t>
        </is>
      </c>
      <c r="C35" s="4" t="inlineStr">
        <is>
          <t>2.18%</t>
        </is>
      </c>
    </row>
    <row r="36">
      <c r="A36" s="4" t="inlineStr">
        <is>
          <t>Net value</t>
        </is>
      </c>
      <c r="B36" s="5" t="inlineStr">
        <is>
          <t>R$ 6336849</t>
        </is>
      </c>
      <c r="C36" s="5" t="inlineStr">
        <is>
          <t>R$ 6412995</t>
        </is>
      </c>
    </row>
    <row r="37">
      <c r="A37" s="4" t="inlineStr">
        <is>
          <t>Dams, reservoirs and water mains | Gross value</t>
        </is>
      </c>
    </row>
    <row r="38">
      <c r="A38" s="3" t="inlineStr">
        <is>
          <t>PP&amp;E</t>
        </is>
      </c>
    </row>
    <row r="39">
      <c r="A39" s="4" t="inlineStr">
        <is>
          <t>PP&amp;E</t>
        </is>
      </c>
      <c r="B39" s="6" t="n">
        <v>15418678</v>
      </c>
      <c r="C39" s="6" t="n">
        <v>15418627</v>
      </c>
    </row>
    <row r="40">
      <c r="A40" s="4" t="inlineStr">
        <is>
          <t>Dams, reservoirs and water mains | Accumulated depreciation</t>
        </is>
      </c>
    </row>
    <row r="41">
      <c r="A41" s="3" t="inlineStr">
        <is>
          <t>PP&amp;E</t>
        </is>
      </c>
    </row>
    <row r="42">
      <c r="A42" s="4" t="inlineStr">
        <is>
          <t>PP&amp;E</t>
        </is>
      </c>
      <c r="B42" s="5" t="inlineStr">
        <is>
          <t>R$ 9081829</t>
        </is>
      </c>
      <c r="C42" s="5" t="inlineStr">
        <is>
          <t>R$ 9005632</t>
        </is>
      </c>
    </row>
    <row r="43">
      <c r="A43" s="4" t="inlineStr">
        <is>
          <t>Buildings, civil works and improvements</t>
        </is>
      </c>
    </row>
    <row r="44">
      <c r="A44" s="3" t="inlineStr">
        <is>
          <t>PP&amp;E</t>
        </is>
      </c>
    </row>
    <row r="45">
      <c r="A45" s="4" t="inlineStr">
        <is>
          <t>Average rate of depreciation</t>
        </is>
      </c>
      <c r="B45" s="4" t="inlineStr">
        <is>
          <t>2.53%</t>
        </is>
      </c>
      <c r="C45" s="4" t="inlineStr">
        <is>
          <t>2.57%</t>
        </is>
      </c>
    </row>
    <row r="46">
      <c r="A46" s="4" t="inlineStr">
        <is>
          <t>Net value</t>
        </is>
      </c>
      <c r="B46" s="5" t="inlineStr">
        <is>
          <t>R$ 2839162</t>
        </is>
      </c>
      <c r="C46" s="5" t="inlineStr">
        <is>
          <t>R$ 2885165</t>
        </is>
      </c>
    </row>
    <row r="47">
      <c r="A47" s="4" t="inlineStr">
        <is>
          <t>Buildings, civil works and improvements | Gross value</t>
        </is>
      </c>
    </row>
    <row r="48">
      <c r="A48" s="3" t="inlineStr">
        <is>
          <t>PP&amp;E</t>
        </is>
      </c>
    </row>
    <row r="49">
      <c r="A49" s="4" t="inlineStr">
        <is>
          <t>PP&amp;E</t>
        </is>
      </c>
      <c r="B49" s="6" t="n">
        <v>8215032</v>
      </c>
      <c r="C49" s="6" t="n">
        <v>8214167</v>
      </c>
    </row>
    <row r="50">
      <c r="A50" s="4" t="inlineStr">
        <is>
          <t>Buildings, civil works and improvements | Accumulated depreciation</t>
        </is>
      </c>
    </row>
    <row r="51">
      <c r="A51" s="3" t="inlineStr">
        <is>
          <t>PP&amp;E</t>
        </is>
      </c>
    </row>
    <row r="52">
      <c r="A52" s="4" t="inlineStr">
        <is>
          <t>PP&amp;E</t>
        </is>
      </c>
      <c r="B52" s="5" t="inlineStr">
        <is>
          <t>R$ 5375870</t>
        </is>
      </c>
      <c r="C52" s="5" t="inlineStr">
        <is>
          <t>R$ 5329002</t>
        </is>
      </c>
    </row>
    <row r="53">
      <c r="A53" s="4" t="inlineStr">
        <is>
          <t>Buildings, civil works and improvements | Right-of-use</t>
        </is>
      </c>
    </row>
    <row r="54">
      <c r="A54" s="3" t="inlineStr">
        <is>
          <t>PP&amp;E</t>
        </is>
      </c>
    </row>
    <row r="55">
      <c r="A55" s="4" t="inlineStr">
        <is>
          <t>Average rate of depreciation</t>
        </is>
      </c>
      <c r="B55" s="4" t="inlineStr">
        <is>
          <t>8.61%</t>
        </is>
      </c>
      <c r="C55" s="4" t="inlineStr">
        <is>
          <t>10.97%</t>
        </is>
      </c>
    </row>
    <row r="56">
      <c r="A56" s="4" t="inlineStr">
        <is>
          <t>Net value</t>
        </is>
      </c>
      <c r="B56" s="5" t="inlineStr">
        <is>
          <t>R$ 165952</t>
        </is>
      </c>
      <c r="C56" s="5" t="inlineStr">
        <is>
          <t>R$ 170631</t>
        </is>
      </c>
    </row>
    <row r="57">
      <c r="A57" s="4" t="inlineStr">
        <is>
          <t>Buildings, civil works and improvements | Right-of-use | Gross value</t>
        </is>
      </c>
    </row>
    <row r="58">
      <c r="A58" s="3" t="inlineStr">
        <is>
          <t>PP&amp;E</t>
        </is>
      </c>
    </row>
    <row r="59">
      <c r="A59" s="4" t="inlineStr">
        <is>
          <t>PP&amp;E</t>
        </is>
      </c>
      <c r="B59" s="6" t="n">
        <v>275174</v>
      </c>
      <c r="C59" s="6" t="n">
        <v>239806</v>
      </c>
    </row>
    <row r="60">
      <c r="A60" s="4" t="inlineStr">
        <is>
          <t>Buildings, civil works and improvements | Right-of-use | Accumulated depreciation</t>
        </is>
      </c>
    </row>
    <row r="61">
      <c r="A61" s="3" t="inlineStr">
        <is>
          <t>PP&amp;E</t>
        </is>
      </c>
    </row>
    <row r="62">
      <c r="A62" s="4" t="inlineStr">
        <is>
          <t>PP&amp;E</t>
        </is>
      </c>
      <c r="B62" s="5" t="inlineStr">
        <is>
          <t>R$ 109222</t>
        </is>
      </c>
      <c r="C62" s="5" t="inlineStr">
        <is>
          <t>R$ 69175</t>
        </is>
      </c>
    </row>
    <row r="63">
      <c r="A63" s="4" t="inlineStr">
        <is>
          <t>Machines and equipment</t>
        </is>
      </c>
    </row>
    <row r="64">
      <c r="A64" s="3" t="inlineStr">
        <is>
          <t>PP&amp;E</t>
        </is>
      </c>
    </row>
    <row r="65">
      <c r="A65" s="4" t="inlineStr">
        <is>
          <t>Average rate of depreciation</t>
        </is>
      </c>
      <c r="B65" s="4" t="inlineStr">
        <is>
          <t>3.74%</t>
        </is>
      </c>
      <c r="C65" s="4" t="inlineStr">
        <is>
          <t>4.38%</t>
        </is>
      </c>
    </row>
    <row r="66">
      <c r="A66" s="4" t="inlineStr">
        <is>
          <t>Net value</t>
        </is>
      </c>
      <c r="B66" s="5" t="inlineStr">
        <is>
          <t>R$ 11982953</t>
        </is>
      </c>
      <c r="C66" s="5" t="inlineStr">
        <is>
          <t>R$ 12225807</t>
        </is>
      </c>
    </row>
    <row r="67">
      <c r="A67" s="4" t="inlineStr">
        <is>
          <t>Machines and equipment | Gross value</t>
        </is>
      </c>
    </row>
    <row r="68">
      <c r="A68" s="3" t="inlineStr">
        <is>
          <t>PP&amp;E</t>
        </is>
      </c>
    </row>
    <row r="69">
      <c r="A69" s="4" t="inlineStr">
        <is>
          <t>PP&amp;E</t>
        </is>
      </c>
      <c r="B69" s="6" t="n">
        <v>42087928</v>
      </c>
      <c r="C69" s="6" t="n">
        <v>42054751</v>
      </c>
    </row>
    <row r="70">
      <c r="A70" s="4" t="inlineStr">
        <is>
          <t>Machines and equipment | Accumulated depreciation</t>
        </is>
      </c>
    </row>
    <row r="71">
      <c r="A71" s="3" t="inlineStr">
        <is>
          <t>PP&amp;E</t>
        </is>
      </c>
    </row>
    <row r="72">
      <c r="A72" s="4" t="inlineStr">
        <is>
          <t>PP&amp;E</t>
        </is>
      </c>
      <c r="B72" s="5" t="inlineStr">
        <is>
          <t>R$ 30104975</t>
        </is>
      </c>
      <c r="C72" s="5" t="inlineStr">
        <is>
          <t>R$ 29828944</t>
        </is>
      </c>
    </row>
    <row r="73">
      <c r="A73" s="4" t="inlineStr">
        <is>
          <t>Machines and equipment | Right-of-use</t>
        </is>
      </c>
    </row>
    <row r="74">
      <c r="A74" s="3" t="inlineStr">
        <is>
          <t>PP&amp;E</t>
        </is>
      </c>
    </row>
    <row r="75">
      <c r="A75" s="4" t="inlineStr">
        <is>
          <t>Average rate of depreciation</t>
        </is>
      </c>
      <c r="B75" s="4" t="inlineStr">
        <is>
          <t>0.41%</t>
        </is>
      </c>
      <c r="C75" s="4" t="inlineStr">
        <is>
          <t>3.87%</t>
        </is>
      </c>
    </row>
    <row r="76">
      <c r="A76" s="4" t="inlineStr">
        <is>
          <t>Net value</t>
        </is>
      </c>
      <c r="B76" s="5" t="inlineStr">
        <is>
          <t>R$ 837695</t>
        </is>
      </c>
      <c r="C76" s="5" t="inlineStr">
        <is>
          <t>R$ 861977</t>
        </is>
      </c>
    </row>
    <row r="77">
      <c r="A77" s="4" t="inlineStr">
        <is>
          <t>Machines and equipment | Right-of-use | Gross value</t>
        </is>
      </c>
    </row>
    <row r="78">
      <c r="A78" s="3" t="inlineStr">
        <is>
          <t>PP&amp;E</t>
        </is>
      </c>
    </row>
    <row r="79">
      <c r="A79" s="4" t="inlineStr">
        <is>
          <t>PP&amp;E</t>
        </is>
      </c>
      <c r="B79" s="6" t="n">
        <v>1780636</v>
      </c>
      <c r="C79" s="6" t="n">
        <v>1858559</v>
      </c>
    </row>
    <row r="80">
      <c r="A80" s="4" t="inlineStr">
        <is>
          <t>Machines and equipment | Right-of-use | Accumulated depreciation</t>
        </is>
      </c>
    </row>
    <row r="81">
      <c r="A81" s="3" t="inlineStr">
        <is>
          <t>PP&amp;E</t>
        </is>
      </c>
    </row>
    <row r="82">
      <c r="A82" s="4" t="inlineStr">
        <is>
          <t>PP&amp;E</t>
        </is>
      </c>
      <c r="B82" s="5" t="inlineStr">
        <is>
          <t>R$ 942941</t>
        </is>
      </c>
      <c r="C82" s="5" t="inlineStr">
        <is>
          <t>R$ 996582</t>
        </is>
      </c>
    </row>
    <row r="83">
      <c r="A83" s="4" t="inlineStr">
        <is>
          <t>Others</t>
        </is>
      </c>
    </row>
    <row r="84">
      <c r="A84" s="3" t="inlineStr">
        <is>
          <t>PP&amp;E</t>
        </is>
      </c>
    </row>
    <row r="85">
      <c r="A85" s="4" t="inlineStr">
        <is>
          <t>Average rate of depreciation</t>
        </is>
      </c>
      <c r="B85" s="4" t="inlineStr">
        <is>
          <t>4.79%</t>
        </is>
      </c>
      <c r="C85" s="4" t="inlineStr">
        <is>
          <t>5.30%</t>
        </is>
      </c>
    </row>
    <row r="86">
      <c r="A86" s="4" t="inlineStr">
        <is>
          <t>Net value</t>
        </is>
      </c>
      <c r="B86" s="5" t="inlineStr">
        <is>
          <t>R$ 279937</t>
        </is>
      </c>
      <c r="C86" s="5" t="inlineStr">
        <is>
          <t>R$ 278971</t>
        </is>
      </c>
    </row>
    <row r="87">
      <c r="A87" s="4" t="inlineStr">
        <is>
          <t>Others | Gross value</t>
        </is>
      </c>
    </row>
    <row r="88">
      <c r="A88" s="3" t="inlineStr">
        <is>
          <t>PP&amp;E</t>
        </is>
      </c>
    </row>
    <row r="89">
      <c r="A89" s="4" t="inlineStr">
        <is>
          <t>PP&amp;E</t>
        </is>
      </c>
      <c r="B89" s="6" t="n">
        <v>407645</v>
      </c>
      <c r="C89" s="6" t="n">
        <v>742900</v>
      </c>
    </row>
    <row r="90">
      <c r="A90" s="4" t="inlineStr">
        <is>
          <t>Others | Accumulated depreciation</t>
        </is>
      </c>
    </row>
    <row r="91">
      <c r="A91" s="3" t="inlineStr">
        <is>
          <t>PP&amp;E</t>
        </is>
      </c>
    </row>
    <row r="92">
      <c r="A92" s="4" t="inlineStr">
        <is>
          <t>PP&amp;E</t>
        </is>
      </c>
      <c r="B92" s="5" t="inlineStr">
        <is>
          <t>R$ 127708</t>
        </is>
      </c>
      <c r="C92" s="5" t="inlineStr">
        <is>
          <t>R$ 463929</t>
        </is>
      </c>
    </row>
    <row r="93">
      <c r="A93" s="4" t="inlineStr">
        <is>
          <t>Others | Right-of-use</t>
        </is>
      </c>
    </row>
    <row r="94">
      <c r="A94" s="3" t="inlineStr">
        <is>
          <t>PP&amp;E</t>
        </is>
      </c>
    </row>
    <row r="95">
      <c r="A95" s="4" t="inlineStr">
        <is>
          <t>Average rate of depreciation</t>
        </is>
      </c>
      <c r="B95" s="4" t="inlineStr">
        <is>
          <t>2.40%</t>
        </is>
      </c>
      <c r="C95" s="4" t="inlineStr">
        <is>
          <t>2.40%</t>
        </is>
      </c>
    </row>
    <row r="96">
      <c r="A96" s="4" t="inlineStr">
        <is>
          <t>Net value</t>
        </is>
      </c>
      <c r="B96" s="5" t="inlineStr">
        <is>
          <t>R$ 13555</t>
        </is>
      </c>
      <c r="C96" s="5" t="inlineStr">
        <is>
          <t>R$ 11696</t>
        </is>
      </c>
    </row>
    <row r="97">
      <c r="A97" s="4" t="inlineStr">
        <is>
          <t>Others | Right-of-use | Gross value</t>
        </is>
      </c>
    </row>
    <row r="98">
      <c r="A98" s="3" t="inlineStr">
        <is>
          <t>PP&amp;E</t>
        </is>
      </c>
    </row>
    <row r="99">
      <c r="A99" s="4" t="inlineStr">
        <is>
          <t>PP&amp;E</t>
        </is>
      </c>
      <c r="B99" s="6" t="n">
        <v>56528</v>
      </c>
      <c r="C99" s="6" t="n">
        <v>13997</v>
      </c>
    </row>
    <row r="100">
      <c r="A100" s="4" t="inlineStr">
        <is>
          <t>Others | Right-of-use | Accumulated depreciation</t>
        </is>
      </c>
    </row>
    <row r="101">
      <c r="A101" s="3" t="inlineStr">
        <is>
          <t>PP&amp;E</t>
        </is>
      </c>
    </row>
    <row r="102">
      <c r="A102" s="4" t="inlineStr">
        <is>
          <t>PP&amp;E</t>
        </is>
      </c>
      <c r="B102" s="6" t="n">
        <v>-42973</v>
      </c>
      <c r="C102" s="6" t="n">
        <v>-2301</v>
      </c>
    </row>
    <row r="103">
      <c r="A103" s="4" t="inlineStr">
        <is>
          <t>Fixed assets in progress and its provision</t>
        </is>
      </c>
    </row>
    <row r="104">
      <c r="A104" s="3" t="inlineStr">
        <is>
          <t>PP&amp;E</t>
        </is>
      </c>
    </row>
    <row r="105">
      <c r="A105" s="4" t="inlineStr">
        <is>
          <t>Net value</t>
        </is>
      </c>
      <c r="B105" s="6" t="n">
        <v>17707362</v>
      </c>
      <c r="C105" s="6" t="n">
        <v>17484344</v>
      </c>
    </row>
    <row r="106">
      <c r="A106" s="4" t="inlineStr">
        <is>
          <t>Fixed assets in progress and its provision | UTN Angra 3</t>
        </is>
      </c>
    </row>
    <row r="107">
      <c r="A107" s="3" t="inlineStr">
        <is>
          <t>PP&amp;E</t>
        </is>
      </c>
    </row>
    <row r="108">
      <c r="A108" s="4" t="inlineStr">
        <is>
          <t>Net value</t>
        </is>
      </c>
      <c r="B108" s="6" t="n">
        <v>4508764</v>
      </c>
      <c r="C108" s="6" t="n">
        <v>4508764</v>
      </c>
    </row>
    <row r="109">
      <c r="A109" s="4" t="inlineStr">
        <is>
          <t>Fixed assets in progress and its provision | Gross value</t>
        </is>
      </c>
    </row>
    <row r="110">
      <c r="A110" s="3" t="inlineStr">
        <is>
          <t>PP&amp;E</t>
        </is>
      </c>
    </row>
    <row r="111">
      <c r="A111" s="4" t="inlineStr">
        <is>
          <t>PP&amp;E</t>
        </is>
      </c>
      <c r="B111" s="6" t="n">
        <v>17707362</v>
      </c>
      <c r="C111" s="6" t="n">
        <v>17484344</v>
      </c>
    </row>
    <row r="112">
      <c r="A112" s="4" t="inlineStr">
        <is>
          <t>Fixed assets in progress</t>
        </is>
      </c>
    </row>
    <row r="113">
      <c r="A113" s="3" t="inlineStr">
        <is>
          <t>PP&amp;E</t>
        </is>
      </c>
    </row>
    <row r="114">
      <c r="A114" s="4" t="inlineStr">
        <is>
          <t>Net value</t>
        </is>
      </c>
      <c r="B114" s="6" t="n">
        <v>17707362</v>
      </c>
      <c r="C114" s="6" t="n">
        <v>17484344</v>
      </c>
    </row>
    <row r="115">
      <c r="A115" s="4" t="inlineStr">
        <is>
          <t>Fixed assets in progress | UTN Angra 3</t>
        </is>
      </c>
    </row>
    <row r="116">
      <c r="A116" s="3" t="inlineStr">
        <is>
          <t>PP&amp;E</t>
        </is>
      </c>
    </row>
    <row r="117">
      <c r="A117" s="4" t="inlineStr">
        <is>
          <t>Net value</t>
        </is>
      </c>
      <c r="B117" s="6" t="n">
        <v>17707362</v>
      </c>
    </row>
    <row r="118">
      <c r="A118" s="4" t="inlineStr">
        <is>
          <t>Fixed assets in progress | Gross value</t>
        </is>
      </c>
    </row>
    <row r="119">
      <c r="A119" s="3" t="inlineStr">
        <is>
          <t>PP&amp;E</t>
        </is>
      </c>
    </row>
    <row r="120">
      <c r="A120" s="4" t="inlineStr">
        <is>
          <t>PP&amp;E</t>
        </is>
      </c>
      <c r="B120" s="5" t="inlineStr">
        <is>
          <t>R$ 17707362</t>
        </is>
      </c>
      <c r="C120" s="5" t="inlineStr">
        <is>
          <t>R$ 17484344</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NET (Details) - BRL (R$) R$ in Thousands</t>
        </is>
      </c>
      <c r="B1" s="2" t="inlineStr">
        <is>
          <t>3 Months Ended</t>
        </is>
      </c>
    </row>
    <row r="2">
      <c r="B2" s="2" t="inlineStr">
        <is>
          <t>Mar. 31, 2022</t>
        </is>
      </c>
      <c r="C2" s="2" t="inlineStr">
        <is>
          <t>Mar. 31, 2021</t>
        </is>
      </c>
    </row>
    <row r="3">
      <c r="A3" s="3" t="inlineStr">
        <is>
          <t>INTANGIBLE ASSETS, NET</t>
        </is>
      </c>
    </row>
    <row r="4">
      <c r="A4" s="4" t="inlineStr">
        <is>
          <t>Balance on beginning period</t>
        </is>
      </c>
      <c r="B4" s="5" t="inlineStr">
        <is>
          <t>R$ 4992176</t>
        </is>
      </c>
      <c r="C4" s="5" t="inlineStr">
        <is>
          <t>R$ 785493</t>
        </is>
      </c>
    </row>
    <row r="5">
      <c r="A5" s="4" t="inlineStr">
        <is>
          <t>Additions</t>
        </is>
      </c>
      <c r="B5" s="6" t="n">
        <v>9390</v>
      </c>
      <c r="C5" s="6" t="n">
        <v>27664</v>
      </c>
    </row>
    <row r="6">
      <c r="A6" s="4" t="inlineStr">
        <is>
          <t>Amortizations</t>
        </is>
      </c>
      <c r="B6" s="6" t="n">
        <v>-212194</v>
      </c>
      <c r="C6" s="6" t="n">
        <v>-15570</v>
      </c>
    </row>
    <row r="7">
      <c r="A7" s="4" t="inlineStr">
        <is>
          <t>Write-offs</t>
        </is>
      </c>
      <c r="B7" s="6" t="n">
        <v>-3</v>
      </c>
      <c r="C7" s="6" t="n">
        <v>-3</v>
      </c>
    </row>
    <row r="8">
      <c r="A8" s="4" t="inlineStr">
        <is>
          <t>Transfers</t>
        </is>
      </c>
      <c r="B8" s="6" t="n">
        <v>11843</v>
      </c>
      <c r="C8" s="6" t="n">
        <v>1200</v>
      </c>
    </row>
    <row r="9">
      <c r="A9" s="4" t="inlineStr">
        <is>
          <t>Balance on ending period</t>
        </is>
      </c>
      <c r="B9" s="6" t="n">
        <v>4801212</v>
      </c>
      <c r="C9" s="6" t="n">
        <v>798784</v>
      </c>
    </row>
    <row r="10">
      <c r="A10" s="4" t="inlineStr">
        <is>
          <t>Related to the Concession - Generation</t>
        </is>
      </c>
    </row>
    <row r="11">
      <c r="A11" s="3" t="inlineStr">
        <is>
          <t>INTANGIBLE ASSETS, NET</t>
        </is>
      </c>
    </row>
    <row r="12">
      <c r="A12" s="4" t="inlineStr">
        <is>
          <t>Balance on beginning period</t>
        </is>
      </c>
      <c r="B12" s="6" t="n">
        <v>4472844</v>
      </c>
      <c r="C12" s="6" t="n">
        <v>428861</v>
      </c>
    </row>
    <row r="13">
      <c r="A13" s="4" t="inlineStr">
        <is>
          <t>Additions</t>
        </is>
      </c>
      <c r="B13" s="6" t="n">
        <v>859</v>
      </c>
      <c r="C13" s="6" t="n">
        <v>5209</v>
      </c>
    </row>
    <row r="14">
      <c r="A14" s="4" t="inlineStr">
        <is>
          <t>Amortizations</t>
        </is>
      </c>
      <c r="B14" s="6" t="n">
        <v>-208225</v>
      </c>
      <c r="C14" s="6" t="n">
        <v>-3805</v>
      </c>
    </row>
    <row r="15">
      <c r="A15" s="4" t="inlineStr">
        <is>
          <t>Transfers</t>
        </is>
      </c>
      <c r="B15" s="6" t="n">
        <v>4078</v>
      </c>
    </row>
    <row r="16">
      <c r="A16" s="4" t="inlineStr">
        <is>
          <t>Balance on ending period</t>
        </is>
      </c>
      <c r="B16" s="6" t="n">
        <v>4269556</v>
      </c>
      <c r="C16" s="6" t="n">
        <v>430265</v>
      </c>
    </row>
    <row r="17">
      <c r="A17" s="4" t="inlineStr">
        <is>
          <t>Related to the Concession - Generation | Accumulated depreciation</t>
        </is>
      </c>
    </row>
    <row r="18">
      <c r="A18" s="3" t="inlineStr">
        <is>
          <t>INTANGIBLE ASSETS, NET</t>
        </is>
      </c>
    </row>
    <row r="19">
      <c r="A19" s="4" t="inlineStr">
        <is>
          <t>Balance on beginning period</t>
        </is>
      </c>
      <c r="B19" s="6" t="n">
        <v>-281247</v>
      </c>
      <c r="C19" s="6" t="n">
        <v>-15697</v>
      </c>
    </row>
    <row r="20">
      <c r="A20" s="4" t="inlineStr">
        <is>
          <t>Amortizations</t>
        </is>
      </c>
      <c r="B20" s="6" t="n">
        <v>-208225</v>
      </c>
      <c r="C20" s="6" t="n">
        <v>-3805</v>
      </c>
    </row>
    <row r="21">
      <c r="A21" s="4" t="inlineStr">
        <is>
          <t>Transfers</t>
        </is>
      </c>
      <c r="B21" s="6" t="n">
        <v>4078</v>
      </c>
    </row>
    <row r="22">
      <c r="A22" s="4" t="inlineStr">
        <is>
          <t>Balance on ending period</t>
        </is>
      </c>
      <c r="B22" s="6" t="n">
        <v>-485394</v>
      </c>
      <c r="C22" s="6" t="n">
        <v>-19502</v>
      </c>
    </row>
    <row r="23">
      <c r="A23" s="4" t="inlineStr">
        <is>
          <t>Related to the Concession - Generation | Impairment</t>
        </is>
      </c>
    </row>
    <row r="24">
      <c r="A24" s="3" t="inlineStr">
        <is>
          <t>INTANGIBLE ASSETS, NET</t>
        </is>
      </c>
    </row>
    <row r="25">
      <c r="A25" s="4" t="inlineStr">
        <is>
          <t>Balance on beginning period</t>
        </is>
      </c>
      <c r="B25" s="6" t="n">
        <v>-1021</v>
      </c>
      <c r="C25" s="6" t="n">
        <v>-872</v>
      </c>
    </row>
    <row r="26">
      <c r="A26" s="4" t="inlineStr">
        <is>
          <t>Balance on ending period</t>
        </is>
      </c>
      <c r="B26" s="6" t="n">
        <v>-1021</v>
      </c>
      <c r="C26" s="6" t="n">
        <v>-872</v>
      </c>
    </row>
    <row r="27">
      <c r="A27" s="4" t="inlineStr">
        <is>
          <t>Related to the Concession - Generation | In operation</t>
        </is>
      </c>
    </row>
    <row r="28">
      <c r="A28" s="3" t="inlineStr">
        <is>
          <t>INTANGIBLE ASSETS, NET</t>
        </is>
      </c>
    </row>
    <row r="29">
      <c r="A29" s="4" t="inlineStr">
        <is>
          <t>Balance on beginning period</t>
        </is>
      </c>
      <c r="B29" s="6" t="n">
        <v>4424231</v>
      </c>
      <c r="C29" s="6" t="n">
        <v>405153</v>
      </c>
    </row>
    <row r="30">
      <c r="A30" s="4" t="inlineStr">
        <is>
          <t>Additions</t>
        </is>
      </c>
      <c r="B30" s="6" t="n">
        <v>20</v>
      </c>
      <c r="C30" s="6" t="n">
        <v>5209</v>
      </c>
    </row>
    <row r="31">
      <c r="A31" s="4" t="inlineStr">
        <is>
          <t>Amortizations</t>
        </is>
      </c>
      <c r="B31" s="6" t="n">
        <v>-208225</v>
      </c>
      <c r="C31" s="6" t="n">
        <v>-3805</v>
      </c>
    </row>
    <row r="32">
      <c r="A32" s="4" t="inlineStr">
        <is>
          <t>Transfers</t>
        </is>
      </c>
      <c r="B32" s="6" t="n">
        <v>4078</v>
      </c>
    </row>
    <row r="33">
      <c r="A33" s="4" t="inlineStr">
        <is>
          <t>Balance on ending period</t>
        </is>
      </c>
      <c r="B33" s="6" t="n">
        <v>4220104</v>
      </c>
      <c r="C33" s="6" t="n">
        <v>406557</v>
      </c>
    </row>
    <row r="34">
      <c r="A34" s="4" t="inlineStr">
        <is>
          <t>Related to the Concession - Generation | In operation | Gross value</t>
        </is>
      </c>
    </row>
    <row r="35">
      <c r="A35" s="3" t="inlineStr">
        <is>
          <t>INTANGIBLE ASSETS, NET</t>
        </is>
      </c>
    </row>
    <row r="36">
      <c r="A36" s="4" t="inlineStr">
        <is>
          <t>Balance on beginning period</t>
        </is>
      </c>
      <c r="B36" s="6" t="n">
        <v>306067</v>
      </c>
      <c r="C36" s="6" t="n">
        <v>287179</v>
      </c>
    </row>
    <row r="37">
      <c r="A37" s="4" t="inlineStr">
        <is>
          <t>Additions</t>
        </is>
      </c>
      <c r="B37" s="6" t="n">
        <v>20</v>
      </c>
      <c r="C37" s="6" t="n">
        <v>5209</v>
      </c>
    </row>
    <row r="38">
      <c r="A38" s="4" t="inlineStr">
        <is>
          <t>Balance on ending period</t>
        </is>
      </c>
      <c r="B38" s="6" t="n">
        <v>306087</v>
      </c>
      <c r="C38" s="6" t="n">
        <v>292388</v>
      </c>
    </row>
    <row r="39">
      <c r="A39" s="4" t="inlineStr">
        <is>
          <t>Related to the Concession - Generation | Ongoing</t>
        </is>
      </c>
    </row>
    <row r="40">
      <c r="A40" s="3" t="inlineStr">
        <is>
          <t>INTANGIBLE ASSETS, NET</t>
        </is>
      </c>
    </row>
    <row r="41">
      <c r="A41" s="4" t="inlineStr">
        <is>
          <t>Balance on beginning period</t>
        </is>
      </c>
      <c r="B41" s="6" t="n">
        <v>48613</v>
      </c>
      <c r="C41" s="6" t="n">
        <v>23708</v>
      </c>
    </row>
    <row r="42">
      <c r="A42" s="4" t="inlineStr">
        <is>
          <t>Additions</t>
        </is>
      </c>
      <c r="B42" s="6" t="n">
        <v>839</v>
      </c>
    </row>
    <row r="43">
      <c r="A43" s="4" t="inlineStr">
        <is>
          <t>Balance on ending period</t>
        </is>
      </c>
      <c r="B43" s="6" t="n">
        <v>49452</v>
      </c>
      <c r="C43" s="6" t="n">
        <v>23708</v>
      </c>
    </row>
    <row r="44">
      <c r="A44" s="4" t="inlineStr">
        <is>
          <t>Related to the Concession - Generation | Ongoing | Gross value</t>
        </is>
      </c>
    </row>
    <row r="45">
      <c r="A45" s="3" t="inlineStr">
        <is>
          <t>INTANGIBLE ASSETS, NET</t>
        </is>
      </c>
    </row>
    <row r="46">
      <c r="A46" s="4" t="inlineStr">
        <is>
          <t>Balance on beginning period</t>
        </is>
      </c>
      <c r="B46" s="6" t="n">
        <v>48613</v>
      </c>
      <c r="C46" s="6" t="n">
        <v>23708</v>
      </c>
    </row>
    <row r="47">
      <c r="A47" s="4" t="inlineStr">
        <is>
          <t>Additions</t>
        </is>
      </c>
      <c r="B47" s="6" t="n">
        <v>839</v>
      </c>
    </row>
    <row r="48">
      <c r="A48" s="4" t="inlineStr">
        <is>
          <t>Balance on ending period</t>
        </is>
      </c>
      <c r="B48" s="6" t="n">
        <v>49452</v>
      </c>
      <c r="C48" s="6" t="n">
        <v>23708</v>
      </c>
    </row>
    <row r="49">
      <c r="A49" s="4" t="inlineStr">
        <is>
          <t>Related to the Concession - Generation | Renegotiation of Hydrological Risk</t>
        </is>
      </c>
    </row>
    <row r="50">
      <c r="A50" s="3" t="inlineStr">
        <is>
          <t>INTANGIBLE ASSETS, NET</t>
        </is>
      </c>
    </row>
    <row r="51">
      <c r="A51" s="4" t="inlineStr">
        <is>
          <t>Balance on beginning period</t>
        </is>
      </c>
      <c r="B51" s="6" t="n">
        <v>4400432</v>
      </c>
      <c r="C51" s="6" t="n">
        <v>134543</v>
      </c>
    </row>
    <row r="52">
      <c r="A52" s="4" t="inlineStr">
        <is>
          <t>Balance on ending period</t>
        </is>
      </c>
      <c r="B52" s="6" t="n">
        <v>4400432</v>
      </c>
      <c r="C52" s="6" t="n">
        <v>134543</v>
      </c>
    </row>
    <row r="53">
      <c r="A53" s="4" t="inlineStr">
        <is>
          <t>Transmission</t>
        </is>
      </c>
    </row>
    <row r="54">
      <c r="A54" s="3" t="inlineStr">
        <is>
          <t>INTANGIBLE ASSETS, NET</t>
        </is>
      </c>
    </row>
    <row r="55">
      <c r="A55" s="4" t="inlineStr">
        <is>
          <t>Balance on beginning period</t>
        </is>
      </c>
      <c r="B55" s="6" t="n">
        <v>2092</v>
      </c>
      <c r="C55" s="6" t="n">
        <v>2092</v>
      </c>
    </row>
    <row r="56">
      <c r="A56" s="4" t="inlineStr">
        <is>
          <t>Balance on ending period</t>
        </is>
      </c>
      <c r="B56" s="6" t="n">
        <v>2092</v>
      </c>
      <c r="C56" s="6" t="n">
        <v>2092</v>
      </c>
    </row>
    <row r="57">
      <c r="A57" s="4" t="inlineStr">
        <is>
          <t>Transmission | In operation | Gross value</t>
        </is>
      </c>
    </row>
    <row r="58">
      <c r="A58" s="3" t="inlineStr">
        <is>
          <t>INTANGIBLE ASSETS, NET</t>
        </is>
      </c>
    </row>
    <row r="59">
      <c r="A59" s="4" t="inlineStr">
        <is>
          <t>Balance on beginning period</t>
        </is>
      </c>
      <c r="B59" s="6" t="n">
        <v>791</v>
      </c>
      <c r="C59" s="6" t="n">
        <v>791</v>
      </c>
    </row>
    <row r="60">
      <c r="A60" s="4" t="inlineStr">
        <is>
          <t>Balance on ending period</t>
        </is>
      </c>
      <c r="B60" s="6" t="n">
        <v>791</v>
      </c>
      <c r="C60" s="6" t="n">
        <v>791</v>
      </c>
    </row>
    <row r="61">
      <c r="A61" s="4" t="inlineStr">
        <is>
          <t>Transmission | Ongoing | Gross value</t>
        </is>
      </c>
    </row>
    <row r="62">
      <c r="A62" s="3" t="inlineStr">
        <is>
          <t>INTANGIBLE ASSETS, NET</t>
        </is>
      </c>
    </row>
    <row r="63">
      <c r="A63" s="4" t="inlineStr">
        <is>
          <t>Balance on beginning period</t>
        </is>
      </c>
      <c r="B63" s="6" t="n">
        <v>1301</v>
      </c>
      <c r="C63" s="6" t="n">
        <v>1301</v>
      </c>
    </row>
    <row r="64">
      <c r="A64" s="4" t="inlineStr">
        <is>
          <t>Balance on ending period</t>
        </is>
      </c>
      <c r="B64" s="6" t="n">
        <v>1301</v>
      </c>
      <c r="C64" s="6" t="n">
        <v>1301</v>
      </c>
    </row>
    <row r="65">
      <c r="A65" s="4" t="inlineStr">
        <is>
          <t>Management</t>
        </is>
      </c>
    </row>
    <row r="66">
      <c r="A66" s="3" t="inlineStr">
        <is>
          <t>INTANGIBLE ASSETS, NET</t>
        </is>
      </c>
    </row>
    <row r="67">
      <c r="A67" s="4" t="inlineStr">
        <is>
          <t>Balance on beginning period</t>
        </is>
      </c>
      <c r="B67" s="6" t="n">
        <v>517240</v>
      </c>
      <c r="C67" s="6" t="n">
        <v>354540</v>
      </c>
    </row>
    <row r="68">
      <c r="A68" s="4" t="inlineStr">
        <is>
          <t>Additions</t>
        </is>
      </c>
      <c r="B68" s="6" t="n">
        <v>8531</v>
      </c>
      <c r="C68" s="6" t="n">
        <v>22455</v>
      </c>
    </row>
    <row r="69">
      <c r="A69" s="4" t="inlineStr">
        <is>
          <t>Amortizations</t>
        </is>
      </c>
      <c r="B69" s="6" t="n">
        <v>-3969</v>
      </c>
      <c r="C69" s="6" t="n">
        <v>-11765</v>
      </c>
    </row>
    <row r="70">
      <c r="A70" s="4" t="inlineStr">
        <is>
          <t>Write-offs</t>
        </is>
      </c>
      <c r="B70" s="6" t="n">
        <v>-3</v>
      </c>
      <c r="C70" s="6" t="n">
        <v>-3</v>
      </c>
    </row>
    <row r="71">
      <c r="A71" s="4" t="inlineStr">
        <is>
          <t>Transfers</t>
        </is>
      </c>
      <c r="B71" s="6" t="n">
        <v>7765</v>
      </c>
      <c r="C71" s="6" t="n">
        <v>1200</v>
      </c>
    </row>
    <row r="72">
      <c r="A72" s="4" t="inlineStr">
        <is>
          <t>Balance on ending period</t>
        </is>
      </c>
      <c r="B72" s="6" t="n">
        <v>529564</v>
      </c>
      <c r="C72" s="6" t="n">
        <v>366427</v>
      </c>
    </row>
    <row r="73">
      <c r="A73" s="4" t="inlineStr">
        <is>
          <t>Management | Accumulated depreciation</t>
        </is>
      </c>
    </row>
    <row r="74">
      <c r="A74" s="3" t="inlineStr">
        <is>
          <t>INTANGIBLE ASSETS, NET</t>
        </is>
      </c>
    </row>
    <row r="75">
      <c r="A75" s="4" t="inlineStr">
        <is>
          <t>Balance on beginning period</t>
        </is>
      </c>
      <c r="B75" s="6" t="n">
        <v>-707409</v>
      </c>
      <c r="C75" s="6" t="n">
        <v>-702732</v>
      </c>
    </row>
    <row r="76">
      <c r="A76" s="4" t="inlineStr">
        <is>
          <t>Amortizations</t>
        </is>
      </c>
      <c r="B76" s="6" t="n">
        <v>-3969</v>
      </c>
      <c r="C76" s="6" t="n">
        <v>-11765</v>
      </c>
    </row>
    <row r="77">
      <c r="A77" s="4" t="inlineStr">
        <is>
          <t>Transfers</t>
        </is>
      </c>
      <c r="B77" s="6" t="n">
        <v>7765</v>
      </c>
      <c r="C77" s="6" t="n">
        <v>-240</v>
      </c>
    </row>
    <row r="78">
      <c r="A78" s="4" t="inlineStr">
        <is>
          <t>Balance on ending period</t>
        </is>
      </c>
      <c r="B78" s="6" t="n">
        <v>-703613</v>
      </c>
      <c r="C78" s="6" t="n">
        <v>-714737</v>
      </c>
    </row>
    <row r="79">
      <c r="A79" s="4" t="inlineStr">
        <is>
          <t>Management | Impairment</t>
        </is>
      </c>
    </row>
    <row r="80">
      <c r="A80" s="3" t="inlineStr">
        <is>
          <t>INTANGIBLE ASSETS, NET</t>
        </is>
      </c>
    </row>
    <row r="81">
      <c r="A81" s="4" t="inlineStr">
        <is>
          <t>Balance on beginning period</t>
        </is>
      </c>
      <c r="B81" s="6" t="n">
        <v>-69071</v>
      </c>
      <c r="C81" s="6" t="n">
        <v>-316288</v>
      </c>
    </row>
    <row r="82">
      <c r="A82" s="4" t="inlineStr">
        <is>
          <t>Balance on ending period</t>
        </is>
      </c>
      <c r="B82" s="6" t="n">
        <v>-69071</v>
      </c>
      <c r="C82" s="6" t="n">
        <v>-316288</v>
      </c>
    </row>
    <row r="83">
      <c r="A83" s="4" t="inlineStr">
        <is>
          <t>Management | In operation</t>
        </is>
      </c>
    </row>
    <row r="84">
      <c r="A84" s="3" t="inlineStr">
        <is>
          <t>INTANGIBLE ASSETS, NET</t>
        </is>
      </c>
    </row>
    <row r="85">
      <c r="A85" s="4" t="inlineStr">
        <is>
          <t>Balance on beginning period</t>
        </is>
      </c>
      <c r="B85" s="6" t="n">
        <v>138221</v>
      </c>
      <c r="C85" s="6" t="n">
        <v>8658</v>
      </c>
    </row>
    <row r="86">
      <c r="A86" s="4" t="inlineStr">
        <is>
          <t>Additions</t>
        </is>
      </c>
      <c r="B86" s="6" t="n">
        <v>243</v>
      </c>
      <c r="C86" s="6" t="n">
        <v>6896</v>
      </c>
    </row>
    <row r="87">
      <c r="A87" s="4" t="inlineStr">
        <is>
          <t>Amortizations</t>
        </is>
      </c>
      <c r="B87" s="6" t="n">
        <v>-3969</v>
      </c>
      <c r="C87" s="6" t="n">
        <v>-11765</v>
      </c>
    </row>
    <row r="88">
      <c r="A88" s="4" t="inlineStr">
        <is>
          <t>Write-offs</t>
        </is>
      </c>
      <c r="B88" s="6" t="n">
        <v>-3</v>
      </c>
      <c r="C88" s="6" t="n">
        <v>-3</v>
      </c>
    </row>
    <row r="89">
      <c r="A89" s="4" t="inlineStr">
        <is>
          <t>Transfers</t>
        </is>
      </c>
      <c r="B89" s="6" t="n">
        <v>7765</v>
      </c>
      <c r="C89" s="6" t="n">
        <v>1685</v>
      </c>
    </row>
    <row r="90">
      <c r="A90" s="4" t="inlineStr">
        <is>
          <t>Balance on ending period</t>
        </is>
      </c>
      <c r="B90" s="6" t="n">
        <v>142257</v>
      </c>
      <c r="C90" s="6" t="n">
        <v>5471</v>
      </c>
    </row>
    <row r="91">
      <c r="A91" s="4" t="inlineStr">
        <is>
          <t>Management | In operation | Gross value</t>
        </is>
      </c>
    </row>
    <row r="92">
      <c r="A92" s="3" t="inlineStr">
        <is>
          <t>INTANGIBLE ASSETS, NET</t>
        </is>
      </c>
    </row>
    <row r="93">
      <c r="A93" s="4" t="inlineStr">
        <is>
          <t>Balance on beginning period</t>
        </is>
      </c>
      <c r="B93" s="6" t="n">
        <v>914701</v>
      </c>
      <c r="C93" s="6" t="n">
        <v>1027678</v>
      </c>
    </row>
    <row r="94">
      <c r="A94" s="4" t="inlineStr">
        <is>
          <t>Additions</t>
        </is>
      </c>
      <c r="B94" s="6" t="n">
        <v>243</v>
      </c>
      <c r="C94" s="6" t="n">
        <v>6896</v>
      </c>
    </row>
    <row r="95">
      <c r="A95" s="4" t="inlineStr">
        <is>
          <t>Write-offs</t>
        </is>
      </c>
      <c r="B95" s="6" t="n">
        <v>-3</v>
      </c>
      <c r="C95" s="6" t="n">
        <v>-3</v>
      </c>
    </row>
    <row r="96">
      <c r="A96" s="4" t="inlineStr">
        <is>
          <t>Transfers</t>
        </is>
      </c>
      <c r="C96" s="6" t="n">
        <v>1925</v>
      </c>
    </row>
    <row r="97">
      <c r="A97" s="4" t="inlineStr">
        <is>
          <t>Balance on ending period</t>
        </is>
      </c>
      <c r="B97" s="6" t="n">
        <v>914941</v>
      </c>
      <c r="C97" s="6" t="n">
        <v>1036496</v>
      </c>
    </row>
    <row r="98">
      <c r="A98" s="4" t="inlineStr">
        <is>
          <t>Management | Ongoing</t>
        </is>
      </c>
    </row>
    <row r="99">
      <c r="A99" s="3" t="inlineStr">
        <is>
          <t>INTANGIBLE ASSETS, NET</t>
        </is>
      </c>
    </row>
    <row r="100">
      <c r="A100" s="4" t="inlineStr">
        <is>
          <t>Balance on beginning period</t>
        </is>
      </c>
      <c r="B100" s="6" t="n">
        <v>379019</v>
      </c>
      <c r="C100" s="6" t="n">
        <v>345882</v>
      </c>
    </row>
    <row r="101">
      <c r="A101" s="4" t="inlineStr">
        <is>
          <t>Additions</t>
        </is>
      </c>
      <c r="B101" s="6" t="n">
        <v>8288</v>
      </c>
      <c r="C101" s="6" t="n">
        <v>15559</v>
      </c>
    </row>
    <row r="102">
      <c r="A102" s="4" t="inlineStr">
        <is>
          <t>Transfers</t>
        </is>
      </c>
      <c r="C102" s="6" t="n">
        <v>-485</v>
      </c>
    </row>
    <row r="103">
      <c r="A103" s="4" t="inlineStr">
        <is>
          <t>Balance on ending period</t>
        </is>
      </c>
      <c r="B103" s="6" t="n">
        <v>387307</v>
      </c>
      <c r="C103" s="6" t="n">
        <v>360956</v>
      </c>
    </row>
    <row r="104">
      <c r="A104" s="4" t="inlineStr">
        <is>
          <t>Management | Ongoing | Gross value</t>
        </is>
      </c>
    </row>
    <row r="105">
      <c r="A105" s="3" t="inlineStr">
        <is>
          <t>INTANGIBLE ASSETS, NET</t>
        </is>
      </c>
    </row>
    <row r="106">
      <c r="A106" s="4" t="inlineStr">
        <is>
          <t>Balance on beginning period</t>
        </is>
      </c>
      <c r="B106" s="6" t="n">
        <v>379019</v>
      </c>
      <c r="C106" s="6" t="n">
        <v>345882</v>
      </c>
    </row>
    <row r="107">
      <c r="A107" s="4" t="inlineStr">
        <is>
          <t>Additions</t>
        </is>
      </c>
      <c r="B107" s="6" t="n">
        <v>8288</v>
      </c>
      <c r="C107" s="6" t="n">
        <v>15559</v>
      </c>
    </row>
    <row r="108">
      <c r="A108" s="4" t="inlineStr">
        <is>
          <t>Transfers</t>
        </is>
      </c>
      <c r="C108" s="6" t="n">
        <v>-485</v>
      </c>
    </row>
    <row r="109">
      <c r="A109" s="4" t="inlineStr">
        <is>
          <t>Balance on ending period</t>
        </is>
      </c>
      <c r="B109" s="5" t="inlineStr">
        <is>
          <t>R$ 387307</t>
        </is>
      </c>
      <c r="C109" s="5" t="inlineStr">
        <is>
          <t>R$ 36095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UPPLIERS (Details) - BRL (R$) R$ in Thousands</t>
        </is>
      </c>
      <c r="B1" s="2" t="inlineStr">
        <is>
          <t>3 Months Ended</t>
        </is>
      </c>
    </row>
    <row r="2">
      <c r="B2" s="2" t="inlineStr">
        <is>
          <t>Mar. 31, 2022</t>
        </is>
      </c>
      <c r="C2" s="2" t="inlineStr">
        <is>
          <t>Dec. 31, 2021</t>
        </is>
      </c>
    </row>
    <row r="3">
      <c r="A3" s="3" t="inlineStr">
        <is>
          <t>Current</t>
        </is>
      </c>
    </row>
    <row r="4">
      <c r="A4" s="4" t="inlineStr">
        <is>
          <t>Goods, Materials and Services</t>
        </is>
      </c>
      <c r="B4" s="5" t="inlineStr">
        <is>
          <t>R$ 1980874</t>
        </is>
      </c>
      <c r="C4" s="5" t="inlineStr">
        <is>
          <t>R$ 2602086</t>
        </is>
      </c>
    </row>
    <row r="5">
      <c r="A5" s="4" t="inlineStr">
        <is>
          <t>Energy Purchased for Resale</t>
        </is>
      </c>
      <c r="B5" s="6" t="n">
        <v>1218688</v>
      </c>
      <c r="C5" s="6" t="n">
        <v>1381544</v>
      </c>
    </row>
    <row r="6">
      <c r="A6" s="4" t="inlineStr">
        <is>
          <t>CCEE - Short-term Energy</t>
        </is>
      </c>
      <c r="B6" s="6" t="n">
        <v>1346</v>
      </c>
      <c r="C6" s="6" t="n">
        <v>47902</v>
      </c>
    </row>
    <row r="7">
      <c r="A7" s="4" t="inlineStr">
        <is>
          <t>Total trade and other current payables</t>
        </is>
      </c>
      <c r="B7" s="6" t="n">
        <v>3200908</v>
      </c>
      <c r="C7" s="6" t="n">
        <v>4031532</v>
      </c>
    </row>
    <row r="8">
      <c r="A8" s="3" t="inlineStr">
        <is>
          <t>Non-current</t>
        </is>
      </c>
    </row>
    <row r="9">
      <c r="A9" s="4" t="inlineStr">
        <is>
          <t>Goods, Materials and Services</t>
        </is>
      </c>
      <c r="B9" s="6" t="n">
        <v>16555</v>
      </c>
      <c r="C9" s="6" t="n">
        <v>16555</v>
      </c>
    </row>
    <row r="10">
      <c r="A10" s="4" t="inlineStr">
        <is>
          <t>Trade and other non-current payables</t>
        </is>
      </c>
      <c r="B10" s="6" t="n">
        <v>16555</v>
      </c>
      <c r="C10" s="6" t="n">
        <v>16555</v>
      </c>
    </row>
    <row r="11">
      <c r="A11" s="4" t="inlineStr">
        <is>
          <t>Total</t>
        </is>
      </c>
      <c r="B11" s="6" t="n">
        <v>3217463</v>
      </c>
      <c r="C11" s="5" t="inlineStr">
        <is>
          <t>R$ 4048087</t>
        </is>
      </c>
    </row>
    <row r="12">
      <c r="A12" s="4" t="inlineStr">
        <is>
          <t>Amount of reduction in expenses in respect of suppliers</t>
        </is>
      </c>
      <c r="B12" s="5" t="inlineStr">
        <is>
          <t>R$ 11344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ADVANCES (Details) - BRL (R$) R$ in Thousands</t>
        </is>
      </c>
      <c r="B1" s="2" t="inlineStr">
        <is>
          <t>Mar. 31, 2022</t>
        </is>
      </c>
      <c r="C1" s="2" t="inlineStr">
        <is>
          <t>Dec. 31, 2021</t>
        </is>
      </c>
    </row>
    <row r="2">
      <c r="A2" s="3" t="inlineStr">
        <is>
          <t>Disclosure Of Detailed Information About Advances [Line Items]</t>
        </is>
      </c>
    </row>
    <row r="3">
      <c r="A3" s="4" t="inlineStr">
        <is>
          <t>Advances, Current</t>
        </is>
      </c>
      <c r="B3" s="5" t="inlineStr">
        <is>
          <t>R$ 1483193</t>
        </is>
      </c>
      <c r="C3" s="5" t="inlineStr">
        <is>
          <t>R$ 1460455</t>
        </is>
      </c>
    </row>
    <row r="4">
      <c r="A4" s="4" t="inlineStr">
        <is>
          <t>Advances, Non-current</t>
        </is>
      </c>
      <c r="B4" s="6" t="n">
        <v>165406</v>
      </c>
      <c r="C4" s="6" t="n">
        <v>186348</v>
      </c>
    </row>
    <row r="5">
      <c r="A5" s="4" t="inlineStr">
        <is>
          <t>Advances</t>
        </is>
      </c>
      <c r="B5" s="6" t="n">
        <v>1648599</v>
      </c>
      <c r="C5" s="6" t="n">
        <v>1646803</v>
      </c>
    </row>
    <row r="6">
      <c r="A6" s="4" t="inlineStr">
        <is>
          <t>PROINFA</t>
        </is>
      </c>
    </row>
    <row r="7">
      <c r="A7" s="3" t="inlineStr">
        <is>
          <t>Disclosure Of Detailed Information About Advances [Line Items]</t>
        </is>
      </c>
    </row>
    <row r="8">
      <c r="A8" s="4" t="inlineStr">
        <is>
          <t>Advances, Current</t>
        </is>
      </c>
      <c r="B8" s="6" t="n">
        <v>1068969</v>
      </c>
      <c r="C8" s="6" t="n">
        <v>1043978</v>
      </c>
    </row>
    <row r="9">
      <c r="A9" s="4" t="inlineStr">
        <is>
          <t>PROCEL.</t>
        </is>
      </c>
    </row>
    <row r="10">
      <c r="A10" s="3" t="inlineStr">
        <is>
          <t>Disclosure Of Detailed Information About Advances [Line Items]</t>
        </is>
      </c>
    </row>
    <row r="11">
      <c r="A11" s="4" t="inlineStr">
        <is>
          <t>Advances, Current</t>
        </is>
      </c>
      <c r="B11" s="6" t="n">
        <v>324715</v>
      </c>
      <c r="C11" s="6" t="n">
        <v>326968</v>
      </c>
    </row>
    <row r="12">
      <c r="A12" s="4" t="inlineStr">
        <is>
          <t>ALBRAS</t>
        </is>
      </c>
    </row>
    <row r="13">
      <c r="A13" s="3" t="inlineStr">
        <is>
          <t>Disclosure Of Detailed Information About Advances [Line Items]</t>
        </is>
      </c>
    </row>
    <row r="14">
      <c r="A14" s="4" t="inlineStr">
        <is>
          <t>Advances, Current</t>
        </is>
      </c>
      <c r="B14" s="6" t="n">
        <v>89509</v>
      </c>
      <c r="C14" s="6" t="n">
        <v>89509</v>
      </c>
    </row>
    <row r="15">
      <c r="A15" s="4" t="inlineStr">
        <is>
          <t>Advances, Non-current</t>
        </is>
      </c>
      <c r="B15" s="5" t="inlineStr">
        <is>
          <t>R$ 165406</t>
        </is>
      </c>
      <c r="C15" s="5" t="inlineStr">
        <is>
          <t>R$ 18634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OANS, FINANCING AND DEBENTURES - Composition of loans and financing (Details) - BRL (R$) R$ in Thousands</t>
        </is>
      </c>
      <c r="C1" s="2" t="inlineStr">
        <is>
          <t>Mar. 31, 2022</t>
        </is>
      </c>
      <c r="D1" s="2" t="inlineStr">
        <is>
          <t>Dec. 31, 2021</t>
        </is>
      </c>
    </row>
    <row r="2">
      <c r="A2" s="3" t="inlineStr">
        <is>
          <t>LOANS, FINANCING AND DEBENTURES</t>
        </is>
      </c>
    </row>
    <row r="3">
      <c r="A3" s="4" t="inlineStr">
        <is>
          <t>Current</t>
        </is>
      </c>
      <c r="C3" s="5" t="inlineStr">
        <is>
          <t>R$ 8184832</t>
        </is>
      </c>
      <c r="D3" s="5" t="inlineStr">
        <is>
          <t>R$ 8234753</t>
        </is>
      </c>
    </row>
    <row r="4">
      <c r="A4" s="4" t="inlineStr">
        <is>
          <t>Non-Current</t>
        </is>
      </c>
      <c r="C4" s="6" t="n">
        <v>33453966</v>
      </c>
      <c r="D4" s="6" t="n">
        <v>35780892</v>
      </c>
    </row>
    <row r="5">
      <c r="A5" s="4" t="inlineStr">
        <is>
          <t>Foreign currency excluding bonus and other</t>
        </is>
      </c>
    </row>
    <row r="6">
      <c r="A6" s="3" t="inlineStr">
        <is>
          <t>LOANS, FINANCING AND DEBENTURES</t>
        </is>
      </c>
    </row>
    <row r="7">
      <c r="A7" s="4" t="inlineStr">
        <is>
          <t>Current</t>
        </is>
      </c>
      <c r="C7" s="6" t="n">
        <v>223781</v>
      </c>
      <c r="D7" s="6" t="n">
        <v>257676</v>
      </c>
    </row>
    <row r="8">
      <c r="A8" s="4" t="inlineStr">
        <is>
          <t>Non-Current</t>
        </is>
      </c>
      <c r="C8" s="5" t="inlineStr">
        <is>
          <t>R$ 840795</t>
        </is>
      </c>
      <c r="D8" s="5" t="inlineStr">
        <is>
          <t>R$ 1070000</t>
        </is>
      </c>
    </row>
    <row r="9">
      <c r="A9" s="4" t="inlineStr">
        <is>
          <t>World Bank</t>
        </is>
      </c>
    </row>
    <row r="10">
      <c r="A10" s="3" t="inlineStr">
        <is>
          <t>LOANS, FINANCING AND DEBENTURES</t>
        </is>
      </c>
    </row>
    <row r="11">
      <c r="A11" s="4" t="inlineStr">
        <is>
          <t>Interest (as a percent)</t>
        </is>
      </c>
      <c r="C11" s="4" t="inlineStr">
        <is>
          <t>2.41%</t>
        </is>
      </c>
      <c r="D11" s="4" t="inlineStr">
        <is>
          <t>2.41%</t>
        </is>
      </c>
    </row>
    <row r="12">
      <c r="A12" s="4" t="inlineStr">
        <is>
          <t>Current</t>
        </is>
      </c>
      <c r="C12" s="5" t="inlineStr">
        <is>
          <t>R$ 125683</t>
        </is>
      </c>
      <c r="D12" s="5" t="inlineStr">
        <is>
          <t>R$ 149904</t>
        </is>
      </c>
    </row>
    <row r="13">
      <c r="A13" s="4" t="inlineStr">
        <is>
          <t>Non-Current</t>
        </is>
      </c>
      <c r="C13" s="5" t="inlineStr">
        <is>
          <t>R$ 63092</t>
        </is>
      </c>
      <c r="D13" s="5" t="inlineStr">
        <is>
          <t>R$ 148214</t>
        </is>
      </c>
    </row>
    <row r="14">
      <c r="A14" s="4" t="inlineStr">
        <is>
          <t>Kreditanstalt fur Wiederaufbau (KFW)</t>
        </is>
      </c>
    </row>
    <row r="15">
      <c r="A15" s="3" t="inlineStr">
        <is>
          <t>LOANS, FINANCING AND DEBENTURES</t>
        </is>
      </c>
    </row>
    <row r="16">
      <c r="A16" s="4" t="inlineStr">
        <is>
          <t>Interest (as a percent)</t>
        </is>
      </c>
      <c r="C16" s="4" t="inlineStr">
        <is>
          <t>3.89%</t>
        </is>
      </c>
      <c r="D16" s="4" t="inlineStr">
        <is>
          <t>4.77%</t>
        </is>
      </c>
    </row>
    <row r="17">
      <c r="A17" s="4" t="inlineStr">
        <is>
          <t>Current</t>
        </is>
      </c>
      <c r="C17" s="5" t="inlineStr">
        <is>
          <t>R$ 60989</t>
        </is>
      </c>
      <c r="D17" s="5" t="inlineStr">
        <is>
          <t>R$ 65423</t>
        </is>
      </c>
    </row>
    <row r="18">
      <c r="A18" s="4" t="inlineStr">
        <is>
          <t>Non-Current</t>
        </is>
      </c>
      <c r="C18" s="5" t="inlineStr">
        <is>
          <t>R$ 455810</t>
        </is>
      </c>
      <c r="D18" s="5" t="inlineStr">
        <is>
          <t>R$ 542639</t>
        </is>
      </c>
    </row>
    <row r="19">
      <c r="A19" s="4" t="inlineStr">
        <is>
          <t>Banco Interamericano de Desenvolvimento - BID</t>
        </is>
      </c>
    </row>
    <row r="20">
      <c r="A20" s="3" t="inlineStr">
        <is>
          <t>LOANS, FINANCING AND DEBENTURES</t>
        </is>
      </c>
    </row>
    <row r="21">
      <c r="A21" s="4" t="inlineStr">
        <is>
          <t>Interest (as a percent)</t>
        </is>
      </c>
      <c r="C21" s="4" t="inlineStr">
        <is>
          <t>1.31%</t>
        </is>
      </c>
      <c r="D21" s="4" t="inlineStr">
        <is>
          <t>1.22%</t>
        </is>
      </c>
    </row>
    <row r="22">
      <c r="A22" s="4" t="inlineStr">
        <is>
          <t>Current</t>
        </is>
      </c>
      <c r="C22" s="5" t="inlineStr">
        <is>
          <t>R$ 37109</t>
        </is>
      </c>
      <c r="D22" s="5" t="inlineStr">
        <is>
          <t>R$ 42349</t>
        </is>
      </c>
    </row>
    <row r="23">
      <c r="A23" s="4" t="inlineStr">
        <is>
          <t>Non-Current</t>
        </is>
      </c>
      <c r="C23" s="6" t="n">
        <v>321893</v>
      </c>
      <c r="D23" s="6" t="n">
        <v>379147</v>
      </c>
    </row>
    <row r="24">
      <c r="A24" s="4" t="inlineStr">
        <is>
          <t>Bonus</t>
        </is>
      </c>
    </row>
    <row r="25">
      <c r="A25" s="3" t="inlineStr">
        <is>
          <t>LOANS, FINANCING AND DEBENTURES</t>
        </is>
      </c>
    </row>
    <row r="26">
      <c r="A26" s="4" t="inlineStr">
        <is>
          <t>Current</t>
        </is>
      </c>
      <c r="C26" s="6" t="n">
        <v>39617</v>
      </c>
      <c r="D26" s="6" t="n">
        <v>120345</v>
      </c>
    </row>
    <row r="27">
      <c r="A27" s="4" t="inlineStr">
        <is>
          <t>Non-Current</t>
        </is>
      </c>
      <c r="C27" s="5" t="inlineStr">
        <is>
          <t>R$ 5837546</t>
        </is>
      </c>
      <c r="D27" s="5" t="inlineStr">
        <is>
          <t>R$ 6871521</t>
        </is>
      </c>
    </row>
    <row r="28">
      <c r="A28" s="4" t="inlineStr">
        <is>
          <t>Expires 2/4/2025</t>
        </is>
      </c>
    </row>
    <row r="29">
      <c r="A29" s="3" t="inlineStr">
        <is>
          <t>LOANS, FINANCING AND DEBENTURES</t>
        </is>
      </c>
    </row>
    <row r="30">
      <c r="A30" s="4" t="inlineStr">
        <is>
          <t>Interest (as a percent)</t>
        </is>
      </c>
      <c r="C30" s="4" t="inlineStr">
        <is>
          <t>3.63%</t>
        </is>
      </c>
      <c r="D30" s="4" t="inlineStr">
        <is>
          <t>3.63%</t>
        </is>
      </c>
    </row>
    <row r="31">
      <c r="A31" s="4" t="inlineStr">
        <is>
          <t>Current</t>
        </is>
      </c>
      <c r="C31" s="5" t="inlineStr">
        <is>
          <t>R$ 13596</t>
        </is>
      </c>
      <c r="D31" s="5" t="inlineStr">
        <is>
          <t>R$ 41302</t>
        </is>
      </c>
    </row>
    <row r="32">
      <c r="A32" s="4" t="inlineStr">
        <is>
          <t>Non-Current</t>
        </is>
      </c>
      <c r="C32" s="5" t="inlineStr">
        <is>
          <t>R$ 2351413</t>
        </is>
      </c>
      <c r="D32" s="5" t="inlineStr">
        <is>
          <t>R$ 2767841</t>
        </is>
      </c>
    </row>
    <row r="33">
      <c r="A33" s="4" t="inlineStr">
        <is>
          <t>Expires 02/04/2030</t>
        </is>
      </c>
    </row>
    <row r="34">
      <c r="A34" s="3" t="inlineStr">
        <is>
          <t>LOANS, FINANCING AND DEBENTURES</t>
        </is>
      </c>
    </row>
    <row r="35">
      <c r="A35" s="4" t="inlineStr">
        <is>
          <t>Interest (as a percent)</t>
        </is>
      </c>
      <c r="C35" s="4" t="inlineStr">
        <is>
          <t>4.63%</t>
        </is>
      </c>
      <c r="D35" s="4" t="inlineStr">
        <is>
          <t>4.63%</t>
        </is>
      </c>
    </row>
    <row r="36">
      <c r="A36" s="4" t="inlineStr">
        <is>
          <t>Current</t>
        </is>
      </c>
      <c r="C36" s="5" t="inlineStr">
        <is>
          <t>R$ 26021</t>
        </is>
      </c>
      <c r="D36" s="5" t="inlineStr">
        <is>
          <t>R$ 79043</t>
        </is>
      </c>
    </row>
    <row r="37">
      <c r="A37" s="4" t="inlineStr">
        <is>
          <t>Non-Current</t>
        </is>
      </c>
      <c r="C37" s="6" t="n">
        <v>3486133</v>
      </c>
      <c r="D37" s="6" t="n">
        <v>4103680</v>
      </c>
    </row>
    <row r="38">
      <c r="A38" s="4" t="inlineStr">
        <is>
          <t>National Currency</t>
        </is>
      </c>
    </row>
    <row r="39">
      <c r="A39" s="3" t="inlineStr">
        <is>
          <t>LOANS, FINANCING AND DEBENTURES</t>
        </is>
      </c>
    </row>
    <row r="40">
      <c r="A40" s="4" t="inlineStr">
        <is>
          <t>Current</t>
        </is>
      </c>
      <c r="C40" s="6" t="n">
        <v>5961002</v>
      </c>
      <c r="D40" s="6" t="n">
        <v>6102722</v>
      </c>
    </row>
    <row r="41">
      <c r="A41" s="4" t="inlineStr">
        <is>
          <t>Non-Current</t>
        </is>
      </c>
      <c r="C41" s="5" t="inlineStr">
        <is>
          <t>R$ 16997426</t>
        </is>
      </c>
      <c r="D41" s="5" t="inlineStr">
        <is>
          <t>R$ 18042990</t>
        </is>
      </c>
    </row>
    <row r="42">
      <c r="A42" s="4" t="inlineStr">
        <is>
          <t>RGR Return</t>
        </is>
      </c>
    </row>
    <row r="43">
      <c r="A43" s="3" t="inlineStr">
        <is>
          <t>LOANS, FINANCING AND DEBENTURES</t>
        </is>
      </c>
    </row>
    <row r="44">
      <c r="A44" s="4" t="inlineStr">
        <is>
          <t>Interest (as a percent)</t>
        </is>
      </c>
      <c r="C44" s="4" t="inlineStr">
        <is>
          <t>5.00%</t>
        </is>
      </c>
      <c r="D44" s="4" t="inlineStr">
        <is>
          <t>5.00%</t>
        </is>
      </c>
    </row>
    <row r="45">
      <c r="A45" s="4" t="inlineStr">
        <is>
          <t>Current</t>
        </is>
      </c>
      <c r="C45" s="5" t="inlineStr">
        <is>
          <t>R$ 250802</t>
        </is>
      </c>
      <c r="D45" s="5" t="inlineStr">
        <is>
          <t>R$ 250802</t>
        </is>
      </c>
    </row>
    <row r="46">
      <c r="A46" s="4" t="inlineStr">
        <is>
          <t>Non-Current</t>
        </is>
      </c>
      <c r="C46" s="5" t="inlineStr">
        <is>
          <t>R$ 940508</t>
        </is>
      </c>
      <c r="D46" s="5" t="inlineStr">
        <is>
          <t>R$ 1003208</t>
        </is>
      </c>
    </row>
    <row r="47">
      <c r="A47" s="4" t="inlineStr">
        <is>
          <t>RGR Subsidiaries</t>
        </is>
      </c>
    </row>
    <row r="48">
      <c r="A48" s="3" t="inlineStr">
        <is>
          <t>LOANS, FINANCING AND DEBENTURES</t>
        </is>
      </c>
    </row>
    <row r="49">
      <c r="A49" s="4" t="inlineStr">
        <is>
          <t>Interest (as a percent)</t>
        </is>
      </c>
      <c r="C49" s="4" t="inlineStr">
        <is>
          <t>5.00%</t>
        </is>
      </c>
      <c r="D49" s="4" t="inlineStr">
        <is>
          <t>5.00%</t>
        </is>
      </c>
    </row>
    <row r="50">
      <c r="A50" s="4" t="inlineStr">
        <is>
          <t>Current</t>
        </is>
      </c>
      <c r="C50" s="5" t="inlineStr">
        <is>
          <t>R$ 83043</t>
        </is>
      </c>
      <c r="D50" s="5" t="inlineStr">
        <is>
          <t>R$ 83275</t>
        </is>
      </c>
    </row>
    <row r="51">
      <c r="A51" s="4" t="inlineStr">
        <is>
          <t>Non-Current</t>
        </is>
      </c>
      <c r="C51" s="5" t="inlineStr">
        <is>
          <t>R$ 581089</t>
        </is>
      </c>
      <c r="D51" s="5" t="inlineStr">
        <is>
          <t>R$ 602157</t>
        </is>
      </c>
    </row>
    <row r="52">
      <c r="A52" s="4" t="inlineStr">
        <is>
          <t>RGR CCEE</t>
        </is>
      </c>
    </row>
    <row r="53">
      <c r="A53" s="3" t="inlineStr">
        <is>
          <t>LOANS, FINANCING AND DEBENTURES</t>
        </is>
      </c>
    </row>
    <row r="54">
      <c r="A54" s="4" t="inlineStr">
        <is>
          <t>Interest (as a percent)</t>
        </is>
      </c>
      <c r="C54" s="4" t="inlineStr">
        <is>
          <t>5.00%</t>
        </is>
      </c>
      <c r="D54" s="4" t="inlineStr">
        <is>
          <t>5.00%</t>
        </is>
      </c>
    </row>
    <row r="55">
      <c r="A55" s="4" t="inlineStr">
        <is>
          <t>Current</t>
        </is>
      </c>
      <c r="C55" s="5" t="inlineStr">
        <is>
          <t>R$ 30228</t>
        </is>
      </c>
      <c r="D55" s="5" t="inlineStr">
        <is>
          <t>R$ 11187</t>
        </is>
      </c>
    </row>
    <row r="56">
      <c r="A56" s="4" t="inlineStr">
        <is>
          <t>BNDES</t>
        </is>
      </c>
    </row>
    <row r="57">
      <c r="A57" s="3" t="inlineStr">
        <is>
          <t>LOANS, FINANCING AND DEBENTURES</t>
        </is>
      </c>
    </row>
    <row r="58">
      <c r="A58" s="4" t="inlineStr">
        <is>
          <t>Interest (as a percent)</t>
        </is>
      </c>
      <c r="C58" s="4" t="inlineStr">
        <is>
          <t>6.13%</t>
        </is>
      </c>
      <c r="D58" s="4" t="inlineStr">
        <is>
          <t>5.63%</t>
        </is>
      </c>
    </row>
    <row r="59">
      <c r="A59" s="4" t="inlineStr">
        <is>
          <t>Current</t>
        </is>
      </c>
      <c r="C59" s="5" t="inlineStr">
        <is>
          <t>R$ 459631</t>
        </is>
      </c>
      <c r="D59" s="5" t="inlineStr">
        <is>
          <t>R$ 458015</t>
        </is>
      </c>
    </row>
    <row r="60">
      <c r="A60" s="4" t="inlineStr">
        <is>
          <t>Non-Current</t>
        </is>
      </c>
      <c r="C60" s="5" t="inlineStr">
        <is>
          <t>R$ 4557589</t>
        </is>
      </c>
      <c r="D60" s="5" t="inlineStr">
        <is>
          <t>R$ 4668486</t>
        </is>
      </c>
    </row>
    <row r="61">
      <c r="A61" s="4" t="inlineStr">
        <is>
          <t>Caixa Economica Federal</t>
        </is>
      </c>
    </row>
    <row r="62">
      <c r="A62" s="3" t="inlineStr">
        <is>
          <t>LOANS, FINANCING AND DEBENTURES</t>
        </is>
      </c>
    </row>
    <row r="63">
      <c r="A63" s="4" t="inlineStr">
        <is>
          <t>Interest (as a percent)</t>
        </is>
      </c>
      <c r="C63" s="4" t="inlineStr">
        <is>
          <t>9.25%</t>
        </is>
      </c>
      <c r="D63" s="4" t="inlineStr">
        <is>
          <t>8.22%</t>
        </is>
      </c>
    </row>
    <row r="64">
      <c r="A64" s="4" t="inlineStr">
        <is>
          <t>Current</t>
        </is>
      </c>
      <c r="C64" s="5" t="inlineStr">
        <is>
          <t>R$ 680102</t>
        </is>
      </c>
      <c r="D64" s="5" t="inlineStr">
        <is>
          <t>R$ 806317</t>
        </is>
      </c>
    </row>
    <row r="65">
      <c r="A65" s="4" t="inlineStr">
        <is>
          <t>Non-Current</t>
        </is>
      </c>
      <c r="C65" s="5" t="inlineStr">
        <is>
          <t>R$ 3034135</t>
        </is>
      </c>
      <c r="D65" s="5" t="inlineStr">
        <is>
          <t>R$ 3072622</t>
        </is>
      </c>
    </row>
    <row r="66">
      <c r="A66" s="4" t="inlineStr">
        <is>
          <t>Bank of Brazil</t>
        </is>
      </c>
    </row>
    <row r="67">
      <c r="A67" s="3" t="inlineStr">
        <is>
          <t>LOANS, FINANCING AND DEBENTURES</t>
        </is>
      </c>
    </row>
    <row r="68">
      <c r="A68" s="4" t="inlineStr">
        <is>
          <t>Interest (as a percent)</t>
        </is>
      </c>
      <c r="C68" s="4" t="inlineStr">
        <is>
          <t>8.61%</t>
        </is>
      </c>
      <c r="D68" s="4" t="inlineStr">
        <is>
          <t>6.92%</t>
        </is>
      </c>
    </row>
    <row r="69">
      <c r="A69" s="4" t="inlineStr">
        <is>
          <t>Current</t>
        </is>
      </c>
      <c r="C69" s="5" t="inlineStr">
        <is>
          <t>R$ 806926</t>
        </is>
      </c>
      <c r="D69" s="5" t="inlineStr">
        <is>
          <t>R$ 957151</t>
        </is>
      </c>
    </row>
    <row r="70">
      <c r="A70" s="4" t="inlineStr">
        <is>
          <t>Non-Current</t>
        </is>
      </c>
      <c r="C70" s="5" t="inlineStr">
        <is>
          <t>R$ 977188</t>
        </is>
      </c>
      <c r="D70" s="5" t="inlineStr">
        <is>
          <t>R$ 1079149</t>
        </is>
      </c>
    </row>
    <row r="71">
      <c r="A71" s="4" t="inlineStr">
        <is>
          <t>Bradesco</t>
        </is>
      </c>
    </row>
    <row r="72">
      <c r="A72" s="3" t="inlineStr">
        <is>
          <t>LOANS, FINANCING AND DEBENTURES</t>
        </is>
      </c>
    </row>
    <row r="73">
      <c r="A73" s="4" t="inlineStr">
        <is>
          <t>Interest (as a percent)</t>
        </is>
      </c>
      <c r="B73" s="4" t="inlineStr">
        <is>
          <t>[1]</t>
        </is>
      </c>
      <c r="C73" s="4" t="inlineStr">
        <is>
          <t>5.27%</t>
        </is>
      </c>
      <c r="D73" s="4" t="inlineStr">
        <is>
          <t>7.18%</t>
        </is>
      </c>
    </row>
    <row r="74">
      <c r="A74" s="4" t="inlineStr">
        <is>
          <t>Current</t>
        </is>
      </c>
      <c r="B74" s="4" t="inlineStr">
        <is>
          <t>[1]</t>
        </is>
      </c>
      <c r="C74" s="5" t="inlineStr">
        <is>
          <t>R$ 339736</t>
        </is>
      </c>
      <c r="D74" s="5" t="inlineStr">
        <is>
          <t>R$ 265124</t>
        </is>
      </c>
    </row>
    <row r="75">
      <c r="A75" s="4" t="inlineStr">
        <is>
          <t>Non-Current</t>
        </is>
      </c>
      <c r="B75" s="4" t="inlineStr">
        <is>
          <t>[1]</t>
        </is>
      </c>
      <c r="C75" s="5" t="inlineStr">
        <is>
          <t>R$ 966667</t>
        </is>
      </c>
      <c r="D75" s="5" t="inlineStr">
        <is>
          <t>R$ 1077681</t>
        </is>
      </c>
    </row>
    <row r="76">
      <c r="A76" s="4" t="inlineStr">
        <is>
          <t>Petrobras.</t>
        </is>
      </c>
    </row>
    <row r="77">
      <c r="A77" s="3" t="inlineStr">
        <is>
          <t>LOANS, FINANCING AND DEBENTURES</t>
        </is>
      </c>
    </row>
    <row r="78">
      <c r="A78" s="4" t="inlineStr">
        <is>
          <t>Interest (as a percent)</t>
        </is>
      </c>
      <c r="C78" s="4" t="inlineStr">
        <is>
          <t>1.91%</t>
        </is>
      </c>
      <c r="D78" s="4" t="inlineStr">
        <is>
          <t>1.91%</t>
        </is>
      </c>
    </row>
    <row r="79">
      <c r="A79" s="4" t="inlineStr">
        <is>
          <t>Current</t>
        </is>
      </c>
      <c r="C79" s="5" t="inlineStr">
        <is>
          <t>R$ 2274219</t>
        </is>
      </c>
      <c r="D79" s="5" t="inlineStr">
        <is>
          <t>R$ 2199910</t>
        </is>
      </c>
    </row>
    <row r="80">
      <c r="A80" s="4" t="inlineStr">
        <is>
          <t>Non-Current</t>
        </is>
      </c>
      <c r="C80" s="5" t="inlineStr">
        <is>
          <t>R$ 2928570</t>
        </is>
      </c>
      <c r="D80" s="5" t="inlineStr">
        <is>
          <t>R$ 3327920</t>
        </is>
      </c>
    </row>
    <row r="81">
      <c r="A81" s="4" t="inlineStr">
        <is>
          <t>BR Distribuidora</t>
        </is>
      </c>
    </row>
    <row r="82">
      <c r="A82" s="3" t="inlineStr">
        <is>
          <t>LOANS, FINANCING AND DEBENTURES</t>
        </is>
      </c>
    </row>
    <row r="83">
      <c r="A83" s="4" t="inlineStr">
        <is>
          <t>Interest (as a percent)</t>
        </is>
      </c>
      <c r="C83" s="4" t="inlineStr">
        <is>
          <t>2.21%</t>
        </is>
      </c>
      <c r="D83" s="4" t="inlineStr">
        <is>
          <t>2.21%</t>
        </is>
      </c>
    </row>
    <row r="84">
      <c r="A84" s="4" t="inlineStr">
        <is>
          <t>Current</t>
        </is>
      </c>
      <c r="C84" s="5" t="inlineStr">
        <is>
          <t>R$ 22618</t>
        </is>
      </c>
      <c r="D84" s="5" t="inlineStr">
        <is>
          <t>R$ 21941</t>
        </is>
      </c>
    </row>
    <row r="85">
      <c r="A85" s="4" t="inlineStr">
        <is>
          <t>Non-Current</t>
        </is>
      </c>
      <c r="C85" s="5" t="inlineStr">
        <is>
          <t>R$ 28079</t>
        </is>
      </c>
      <c r="D85" s="5" t="inlineStr">
        <is>
          <t>R$ 31908</t>
        </is>
      </c>
    </row>
    <row r="86">
      <c r="A86" s="4" t="inlineStr">
        <is>
          <t>State Grid</t>
        </is>
      </c>
    </row>
    <row r="87">
      <c r="A87" s="3" t="inlineStr">
        <is>
          <t>LOANS, FINANCING AND DEBENTURES</t>
        </is>
      </c>
    </row>
    <row r="88">
      <c r="A88" s="4" t="inlineStr">
        <is>
          <t>Interest (as a percent)</t>
        </is>
      </c>
      <c r="C88" s="4" t="inlineStr">
        <is>
          <t>5.01%</t>
        </is>
      </c>
      <c r="D88" s="4" t="inlineStr">
        <is>
          <t>5.01%</t>
        </is>
      </c>
    </row>
    <row r="89">
      <c r="A89" s="4" t="inlineStr">
        <is>
          <t>Current</t>
        </is>
      </c>
      <c r="C89" s="5" t="inlineStr">
        <is>
          <t>R$ 76328</t>
        </is>
      </c>
      <c r="D89" s="5" t="inlineStr">
        <is>
          <t>R$ 91196</t>
        </is>
      </c>
    </row>
    <row r="90">
      <c r="A90" s="4" t="inlineStr">
        <is>
          <t>Non-Current</t>
        </is>
      </c>
      <c r="C90" s="5" t="inlineStr">
        <is>
          <t>R$ 614280</t>
        </is>
      </c>
      <c r="D90" s="5" t="inlineStr">
        <is>
          <t>R$ 647597</t>
        </is>
      </c>
    </row>
    <row r="91">
      <c r="A91" s="4" t="inlineStr">
        <is>
          <t>Ita</t>
        </is>
      </c>
    </row>
    <row r="92">
      <c r="A92" s="3" t="inlineStr">
        <is>
          <t>LOANS, FINANCING AND DEBENTURES</t>
        </is>
      </c>
    </row>
    <row r="93">
      <c r="A93" s="4" t="inlineStr">
        <is>
          <t>Interest (as a percent)</t>
        </is>
      </c>
      <c r="C93" s="4" t="inlineStr">
        <is>
          <t>12.78%</t>
        </is>
      </c>
      <c r="D93" s="4" t="inlineStr">
        <is>
          <t>9.15%</t>
        </is>
      </c>
    </row>
    <row r="94">
      <c r="A94" s="4" t="inlineStr">
        <is>
          <t>Current</t>
        </is>
      </c>
      <c r="C94" s="5" t="inlineStr">
        <is>
          <t>R$ 4863</t>
        </is>
      </c>
      <c r="D94" s="5" t="inlineStr">
        <is>
          <t>R$ 4017</t>
        </is>
      </c>
    </row>
    <row r="95">
      <c r="A95" s="4" t="inlineStr">
        <is>
          <t>Non-Current</t>
        </is>
      </c>
      <c r="C95" s="5" t="inlineStr">
        <is>
          <t>R$ 500000</t>
        </is>
      </c>
      <c r="D95" s="5" t="inlineStr">
        <is>
          <t>R$ 500000</t>
        </is>
      </c>
    </row>
    <row r="96">
      <c r="A96" s="4" t="inlineStr">
        <is>
          <t>Banco do Nordeste do Brasil</t>
        </is>
      </c>
    </row>
    <row r="97">
      <c r="A97" s="3" t="inlineStr">
        <is>
          <t>LOANS, FINANCING AND DEBENTURES</t>
        </is>
      </c>
    </row>
    <row r="98">
      <c r="A98" s="4" t="inlineStr">
        <is>
          <t>Interest (as a percent)</t>
        </is>
      </c>
      <c r="C98" s="4" t="inlineStr">
        <is>
          <t>6.08%</t>
        </is>
      </c>
      <c r="D98" s="4" t="inlineStr">
        <is>
          <t>7.18%</t>
        </is>
      </c>
    </row>
    <row r="99">
      <c r="A99" s="4" t="inlineStr">
        <is>
          <t>Current</t>
        </is>
      </c>
      <c r="C99" s="5" t="inlineStr">
        <is>
          <t>R$ 67247</t>
        </is>
      </c>
      <c r="D99" s="5" t="inlineStr">
        <is>
          <t>R$ 66187</t>
        </is>
      </c>
    </row>
    <row r="100">
      <c r="A100" s="4" t="inlineStr">
        <is>
          <t>Non-Current</t>
        </is>
      </c>
      <c r="C100" s="5" t="inlineStr">
        <is>
          <t>R$ 978538</t>
        </is>
      </c>
      <c r="D100" s="5" t="inlineStr">
        <is>
          <t>R$ 987810</t>
        </is>
      </c>
    </row>
    <row r="101">
      <c r="A101" s="4" t="inlineStr">
        <is>
          <t>BASA</t>
        </is>
      </c>
    </row>
    <row r="102">
      <c r="A102" s="3" t="inlineStr">
        <is>
          <t>LOANS, FINANCING AND DEBENTURES</t>
        </is>
      </c>
    </row>
    <row r="103">
      <c r="A103" s="4" t="inlineStr">
        <is>
          <t>Interest (as a percent)</t>
        </is>
      </c>
      <c r="C103" s="4" t="inlineStr">
        <is>
          <t>7.85%</t>
        </is>
      </c>
      <c r="D103" s="4" t="inlineStr">
        <is>
          <t>8.52%</t>
        </is>
      </c>
    </row>
    <row r="104">
      <c r="A104" s="4" t="inlineStr">
        <is>
          <t>Current</t>
        </is>
      </c>
      <c r="C104" s="5" t="inlineStr">
        <is>
          <t>R$ 12594</t>
        </is>
      </c>
      <c r="D104" s="5" t="inlineStr">
        <is>
          <t>R$ 12425</t>
        </is>
      </c>
    </row>
    <row r="105">
      <c r="A105" s="4" t="inlineStr">
        <is>
          <t>Non-Current</t>
        </is>
      </c>
      <c r="C105" s="6" t="n">
        <v>341715</v>
      </c>
      <c r="D105" s="6" t="n">
        <v>344624</v>
      </c>
    </row>
    <row r="106">
      <c r="A106" s="4" t="inlineStr">
        <is>
          <t>Cigas</t>
        </is>
      </c>
    </row>
    <row r="107">
      <c r="A107" s="3" t="inlineStr">
        <is>
          <t>LOANS, FINANCING AND DEBENTURES</t>
        </is>
      </c>
    </row>
    <row r="108">
      <c r="A108" s="4" t="inlineStr">
        <is>
          <t>Current</t>
        </is>
      </c>
      <c r="C108" s="6" t="n">
        <v>397012</v>
      </c>
      <c r="D108" s="6" t="n">
        <v>393920</v>
      </c>
    </row>
    <row r="109">
      <c r="A109" s="4" t="inlineStr">
        <is>
          <t>Non-Current</t>
        </is>
      </c>
      <c r="C109" s="5" t="inlineStr">
        <is>
          <t>R$ 183974</t>
        </is>
      </c>
      <c r="D109" s="5" t="inlineStr">
        <is>
          <t>R$ 193249</t>
        </is>
      </c>
    </row>
    <row r="110">
      <c r="A110" s="4" t="inlineStr">
        <is>
          <t>Other Financial Institutions</t>
        </is>
      </c>
    </row>
    <row r="111">
      <c r="A111" s="3" t="inlineStr">
        <is>
          <t>LOANS, FINANCING AND DEBENTURES</t>
        </is>
      </c>
    </row>
    <row r="112">
      <c r="A112" s="4" t="inlineStr">
        <is>
          <t>Interest (as a percent)</t>
        </is>
      </c>
      <c r="C112" s="4" t="inlineStr">
        <is>
          <t>10.28%</t>
        </is>
      </c>
      <c r="D112" s="4" t="inlineStr">
        <is>
          <t>6.51%</t>
        </is>
      </c>
    </row>
    <row r="113">
      <c r="A113" s="4" t="inlineStr">
        <is>
          <t>Current</t>
        </is>
      </c>
      <c r="C113" s="5" t="inlineStr">
        <is>
          <t>R$ 455653</t>
        </is>
      </c>
      <c r="D113" s="5" t="inlineStr">
        <is>
          <t>R$ 481255</t>
        </is>
      </c>
    </row>
    <row r="114">
      <c r="A114" s="4" t="inlineStr">
        <is>
          <t>Non-Current</t>
        </is>
      </c>
      <c r="C114" s="6" t="n">
        <v>365094</v>
      </c>
      <c r="D114" s="6" t="n">
        <v>506579</v>
      </c>
    </row>
    <row r="115">
      <c r="A115" s="4" t="inlineStr">
        <is>
          <t>Bradesco BBI [Member]</t>
        </is>
      </c>
    </row>
    <row r="116">
      <c r="A116" s="3" t="inlineStr">
        <is>
          <t>LOANS, FINANCING AND DEBENTURES</t>
        </is>
      </c>
    </row>
    <row r="117">
      <c r="A117" s="4" t="inlineStr">
        <is>
          <t>Non-Current</t>
        </is>
      </c>
      <c r="C117" s="6" t="n">
        <v>1004706</v>
      </c>
    </row>
    <row r="118">
      <c r="A118" s="4" t="inlineStr">
        <is>
          <t>Debentures</t>
        </is>
      </c>
    </row>
    <row r="119">
      <c r="A119" s="3" t="inlineStr">
        <is>
          <t>LOANS, FINANCING AND DEBENTURES</t>
        </is>
      </c>
    </row>
    <row r="120">
      <c r="A120" s="4" t="inlineStr">
        <is>
          <t>Current</t>
        </is>
      </c>
      <c r="C120" s="6" t="n">
        <v>1960432</v>
      </c>
      <c r="D120" s="6" t="n">
        <v>1754010</v>
      </c>
    </row>
    <row r="121">
      <c r="A121" s="4" t="inlineStr">
        <is>
          <t>Non-Current</t>
        </is>
      </c>
      <c r="C121" s="6" t="n">
        <v>9778199</v>
      </c>
      <c r="D121" s="6" t="n">
        <v>9796381</v>
      </c>
    </row>
    <row r="122">
      <c r="A122" s="4" t="inlineStr">
        <is>
          <t>DI | Eletrobras - Due 4/25/2022</t>
        </is>
      </c>
    </row>
    <row r="123">
      <c r="A123" s="3" t="inlineStr">
        <is>
          <t>LOANS, FINANCING AND DEBENTURES</t>
        </is>
      </c>
    </row>
    <row r="124">
      <c r="A124" s="4" t="inlineStr">
        <is>
          <t>Current</t>
        </is>
      </c>
      <c r="C124" s="5" t="inlineStr">
        <is>
          <t>R$ 1142127</t>
        </is>
      </c>
      <c r="D124" s="5" t="inlineStr">
        <is>
          <t>R$ 1113080</t>
        </is>
      </c>
    </row>
    <row r="125">
      <c r="A125" s="4" t="inlineStr">
        <is>
          <t>Spread (as a percent)</t>
        </is>
      </c>
      <c r="C125" s="4" t="inlineStr">
        <is>
          <t>0.70%</t>
        </is>
      </c>
      <c r="D125" s="4" t="inlineStr">
        <is>
          <t>0.70%</t>
        </is>
      </c>
    </row>
    <row r="126">
      <c r="A126" s="4" t="inlineStr">
        <is>
          <t>DI | Eletrobras - Due 4/25/2024</t>
        </is>
      </c>
    </row>
    <row r="127">
      <c r="A127" s="3" t="inlineStr">
        <is>
          <t>LOANS, FINANCING AND DEBENTURES</t>
        </is>
      </c>
    </row>
    <row r="128">
      <c r="A128" s="4" t="inlineStr">
        <is>
          <t>Current</t>
        </is>
      </c>
      <c r="C128" s="5" t="inlineStr">
        <is>
          <t>R$ 86845</t>
        </is>
      </c>
      <c r="D128" s="5" t="inlineStr">
        <is>
          <t>R$ 27053</t>
        </is>
      </c>
    </row>
    <row r="129">
      <c r="A129" s="4" t="inlineStr">
        <is>
          <t>Non-Current</t>
        </is>
      </c>
      <c r="C129" s="5" t="inlineStr">
        <is>
          <t>R$ 2200000</t>
        </is>
      </c>
      <c r="D129" s="5" t="inlineStr">
        <is>
          <t>R$ 2200000</t>
        </is>
      </c>
    </row>
    <row r="130">
      <c r="A130" s="4" t="inlineStr">
        <is>
          <t>Spread (as a percent)</t>
        </is>
      </c>
      <c r="C130" s="4" t="inlineStr">
        <is>
          <t>1.00%</t>
        </is>
      </c>
      <c r="D130" s="4" t="inlineStr">
        <is>
          <t>1.00%</t>
        </is>
      </c>
    </row>
    <row r="131">
      <c r="A131" s="4" t="inlineStr">
        <is>
          <t>DI | Eletrobras - Due 4/25/2026</t>
        </is>
      </c>
    </row>
    <row r="132">
      <c r="A132" s="3" t="inlineStr">
        <is>
          <t>LOANS, FINANCING AND DEBENTURES</t>
        </is>
      </c>
    </row>
    <row r="133">
      <c r="A133" s="4" t="inlineStr">
        <is>
          <t>Current</t>
        </is>
      </c>
      <c r="C133" s="5" t="inlineStr">
        <is>
          <t>R$ 40259</t>
        </is>
      </c>
      <c r="D133" s="5" t="inlineStr">
        <is>
          <t>R$ 12567</t>
        </is>
      </c>
    </row>
    <row r="134">
      <c r="A134" s="4" t="inlineStr">
        <is>
          <t>Non-Current</t>
        </is>
      </c>
      <c r="C134" s="5" t="inlineStr">
        <is>
          <t>R$ 1000000</t>
        </is>
      </c>
      <c r="D134" s="5" t="inlineStr">
        <is>
          <t>R$ 1000000</t>
        </is>
      </c>
    </row>
    <row r="135">
      <c r="A135" s="4" t="inlineStr">
        <is>
          <t>Spread (as a percent)</t>
        </is>
      </c>
      <c r="C135" s="4" t="inlineStr">
        <is>
          <t>1.20%</t>
        </is>
      </c>
      <c r="D135" s="4" t="inlineStr">
        <is>
          <t>1.20%</t>
        </is>
      </c>
    </row>
    <row r="136">
      <c r="A136" s="4" t="inlineStr">
        <is>
          <t>DI | Eletrobras - Due 04/15/2026</t>
        </is>
      </c>
    </row>
    <row r="137">
      <c r="A137" s="3" t="inlineStr">
        <is>
          <t>LOANS, FINANCING AND DEBENTURES</t>
        </is>
      </c>
    </row>
    <row r="138">
      <c r="A138" s="4" t="inlineStr">
        <is>
          <t>Current</t>
        </is>
      </c>
      <c r="C138" s="5" t="inlineStr">
        <is>
          <t>R$ 59617</t>
        </is>
      </c>
      <c r="D138" s="5" t="inlineStr">
        <is>
          <t>R$ 24304</t>
        </is>
      </c>
    </row>
    <row r="139">
      <c r="A139" s="4" t="inlineStr">
        <is>
          <t>Non-Current</t>
        </is>
      </c>
      <c r="C139" s="5" t="inlineStr">
        <is>
          <t>R$ 1200000</t>
        </is>
      </c>
      <c r="D139" s="5" t="inlineStr">
        <is>
          <t>R$ 1200000</t>
        </is>
      </c>
    </row>
    <row r="140">
      <c r="A140" s="4" t="inlineStr">
        <is>
          <t>Spread (as a percent)</t>
        </is>
      </c>
      <c r="C140" s="4" t="inlineStr">
        <is>
          <t>1.80%</t>
        </is>
      </c>
      <c r="D140" s="4" t="inlineStr">
        <is>
          <t>1.80%</t>
        </is>
      </c>
    </row>
    <row r="141">
      <c r="A141" s="4" t="inlineStr">
        <is>
          <t>DI | CGT Eletrosul Due 09/16/2024</t>
        </is>
      </c>
    </row>
    <row r="142">
      <c r="A142" s="3" t="inlineStr">
        <is>
          <t>LOANS, FINANCING AND DEBENTURES</t>
        </is>
      </c>
    </row>
    <row r="143">
      <c r="A143" s="4" t="inlineStr">
        <is>
          <t>Current</t>
        </is>
      </c>
      <c r="C143" s="5" t="inlineStr">
        <is>
          <t>R$ 1217</t>
        </is>
      </c>
      <c r="D143" s="5" t="inlineStr">
        <is>
          <t>R$ 5245</t>
        </is>
      </c>
    </row>
    <row r="144">
      <c r="A144" s="4" t="inlineStr">
        <is>
          <t>Non-Current</t>
        </is>
      </c>
      <c r="C144" s="5" t="inlineStr">
        <is>
          <t>R$ 214485</t>
        </is>
      </c>
      <c r="D144" s="5" t="inlineStr">
        <is>
          <t>R$ 214465</t>
        </is>
      </c>
    </row>
    <row r="145">
      <c r="A145" s="4" t="inlineStr">
        <is>
          <t>Spread (as a percent)</t>
        </is>
      </c>
      <c r="C145" s="4" t="inlineStr">
        <is>
          <t>1.78%</t>
        </is>
      </c>
      <c r="D145" s="4" t="inlineStr">
        <is>
          <t>1.78%</t>
        </is>
      </c>
    </row>
    <row r="146">
      <c r="A146" s="4" t="inlineStr">
        <is>
          <t>IPCA | Eletrobras - Due 5/15/2029</t>
        </is>
      </c>
    </row>
    <row r="147">
      <c r="A147" s="3" t="inlineStr">
        <is>
          <t>LOANS, FINANCING AND DEBENTURES</t>
        </is>
      </c>
    </row>
    <row r="148">
      <c r="A148" s="4" t="inlineStr">
        <is>
          <t>Current</t>
        </is>
      </c>
      <c r="C148" s="5" t="inlineStr">
        <is>
          <t>R$ 16145</t>
        </is>
      </c>
      <c r="D148" s="5" t="inlineStr">
        <is>
          <t>R$ 5447</t>
        </is>
      </c>
    </row>
    <row r="149">
      <c r="A149" s="4" t="inlineStr">
        <is>
          <t>Non-Current</t>
        </is>
      </c>
      <c r="C149" s="5" t="inlineStr">
        <is>
          <t>R$ 839726</t>
        </is>
      </c>
      <c r="D149" s="5" t="inlineStr">
        <is>
          <t>R$ 820619</t>
        </is>
      </c>
    </row>
    <row r="150">
      <c r="A150" s="4" t="inlineStr">
        <is>
          <t>Spread (as a percent)</t>
        </is>
      </c>
      <c r="C150" s="4" t="inlineStr">
        <is>
          <t>5.18%</t>
        </is>
      </c>
      <c r="D150" s="4" t="inlineStr">
        <is>
          <t>5.18%</t>
        </is>
      </c>
    </row>
    <row r="151">
      <c r="A151" s="4" t="inlineStr">
        <is>
          <t>IPCA | Eletrobras - Due 04/15/2031</t>
        </is>
      </c>
    </row>
    <row r="152">
      <c r="A152" s="3" t="inlineStr">
        <is>
          <t>LOANS, FINANCING AND DEBENTURES</t>
        </is>
      </c>
    </row>
    <row r="153">
      <c r="A153" s="4" t="inlineStr">
        <is>
          <t>Current</t>
        </is>
      </c>
      <c r="C153" s="5" t="inlineStr">
        <is>
          <t>R$ 36253</t>
        </is>
      </c>
      <c r="D153" s="5" t="inlineStr">
        <is>
          <t>R$ 16232</t>
        </is>
      </c>
    </row>
    <row r="154">
      <c r="A154" s="4" t="inlineStr">
        <is>
          <t>Non-Current</t>
        </is>
      </c>
      <c r="C154" s="5" t="inlineStr">
        <is>
          <t>R$ 1638459</t>
        </is>
      </c>
      <c r="D154" s="5" t="inlineStr">
        <is>
          <t>R$ 1601176</t>
        </is>
      </c>
    </row>
    <row r="155">
      <c r="A155" s="4" t="inlineStr">
        <is>
          <t>Spread (as a percent)</t>
        </is>
      </c>
      <c r="C155" s="4" t="inlineStr">
        <is>
          <t>4.91%</t>
        </is>
      </c>
      <c r="D155" s="4" t="inlineStr">
        <is>
          <t>4.91%</t>
        </is>
      </c>
    </row>
    <row r="156">
      <c r="A156" s="4" t="inlineStr">
        <is>
          <t>IPCA | Furnas - Due 11/15/2029</t>
        </is>
      </c>
    </row>
    <row r="157">
      <c r="A157" s="3" t="inlineStr">
        <is>
          <t>LOANS, FINANCING AND DEBENTURES</t>
        </is>
      </c>
    </row>
    <row r="158">
      <c r="A158" s="4" t="inlineStr">
        <is>
          <t>Current</t>
        </is>
      </c>
      <c r="C158" s="5" t="inlineStr">
        <is>
          <t>R$ 11794</t>
        </is>
      </c>
      <c r="D158" s="5" t="inlineStr">
        <is>
          <t>R$ 2340</t>
        </is>
      </c>
    </row>
    <row r="159">
      <c r="A159" s="4" t="inlineStr">
        <is>
          <t>Non-Current</t>
        </is>
      </c>
      <c r="C159" s="5" t="inlineStr">
        <is>
          <t>R$ 922035</t>
        </is>
      </c>
      <c r="D159" s="5" t="inlineStr">
        <is>
          <t>R$ 897225</t>
        </is>
      </c>
    </row>
    <row r="160">
      <c r="A160" s="4" t="inlineStr">
        <is>
          <t>Spread (as a percent)</t>
        </is>
      </c>
      <c r="C160" s="4" t="inlineStr">
        <is>
          <t>4.08%</t>
        </is>
      </c>
      <c r="D160" s="4" t="inlineStr">
        <is>
          <t>4.08%</t>
        </is>
      </c>
    </row>
    <row r="161">
      <c r="A161" s="4" t="inlineStr">
        <is>
          <t>IPCA | Chesf - Expiration 1/15/2029</t>
        </is>
      </c>
    </row>
    <row r="162">
      <c r="A162" s="3" t="inlineStr">
        <is>
          <t>LOANS, FINANCING AND DEBENTURES</t>
        </is>
      </c>
    </row>
    <row r="163">
      <c r="A163" s="4" t="inlineStr">
        <is>
          <t>Current</t>
        </is>
      </c>
      <c r="C163" s="5" t="inlineStr">
        <is>
          <t>R$ 15341</t>
        </is>
      </c>
      <c r="D163" s="5" t="inlineStr">
        <is>
          <t>R$ 14474</t>
        </is>
      </c>
    </row>
    <row r="164">
      <c r="A164" s="4" t="inlineStr">
        <is>
          <t>Non-Current</t>
        </is>
      </c>
      <c r="C164" s="5" t="inlineStr">
        <is>
          <t>R$ 134635</t>
        </is>
      </c>
      <c r="D164" s="5" t="inlineStr">
        <is>
          <t>R$ 141445</t>
        </is>
      </c>
    </row>
    <row r="165">
      <c r="A165" s="4" t="inlineStr">
        <is>
          <t>Spread (as a percent)</t>
        </is>
      </c>
      <c r="C165" s="4" t="inlineStr">
        <is>
          <t>7.03%</t>
        </is>
      </c>
      <c r="D165" s="4" t="inlineStr">
        <is>
          <t>7.03%</t>
        </is>
      </c>
    </row>
    <row r="166">
      <c r="A166" s="4" t="inlineStr">
        <is>
          <t>IPCA | CGT Eletrosul - Due 09/15/2028</t>
        </is>
      </c>
    </row>
    <row r="167">
      <c r="A167" s="3" t="inlineStr">
        <is>
          <t>LOANS, FINANCING AND DEBENTURES</t>
        </is>
      </c>
    </row>
    <row r="168">
      <c r="A168" s="4" t="inlineStr">
        <is>
          <t>Current</t>
        </is>
      </c>
      <c r="C168" s="5" t="inlineStr">
        <is>
          <t>R$ 9600</t>
        </is>
      </c>
      <c r="D168" s="5" t="inlineStr">
        <is>
          <t>R$ 11098</t>
        </is>
      </c>
    </row>
    <row r="169">
      <c r="A169" s="4" t="inlineStr">
        <is>
          <t>Non-Current</t>
        </is>
      </c>
      <c r="C169" s="5" t="inlineStr">
        <is>
          <t>R$ 108503</t>
        </is>
      </c>
      <c r="D169" s="5" t="inlineStr">
        <is>
          <t>R$ 110316</t>
        </is>
      </c>
    </row>
    <row r="170">
      <c r="A170" s="4" t="inlineStr">
        <is>
          <t>Spread (as a percent)</t>
        </is>
      </c>
      <c r="C170" s="4" t="inlineStr">
        <is>
          <t>6.80%</t>
        </is>
      </c>
      <c r="D170" s="4" t="inlineStr">
        <is>
          <t>6.80%</t>
        </is>
      </c>
    </row>
    <row r="171">
      <c r="A171" s="4" t="inlineStr">
        <is>
          <t>IPCA | CGT Eletrosul - Due 11/15/2028</t>
        </is>
      </c>
    </row>
    <row r="172">
      <c r="A172" s="3" t="inlineStr">
        <is>
          <t>LOANS, FINANCING AND DEBENTURES</t>
        </is>
      </c>
    </row>
    <row r="173">
      <c r="A173" s="4" t="inlineStr">
        <is>
          <t>Current</t>
        </is>
      </c>
      <c r="C173" s="5" t="inlineStr">
        <is>
          <t>R$ 3762</t>
        </is>
      </c>
      <c r="D173" s="5" t="inlineStr">
        <is>
          <t>R$ 597</t>
        </is>
      </c>
    </row>
    <row r="174">
      <c r="A174" s="4" t="inlineStr">
        <is>
          <t>Non-Current</t>
        </is>
      </c>
      <c r="C174" s="5" t="inlineStr">
        <is>
          <t>R$ 336166</t>
        </is>
      </c>
      <c r="D174" s="5" t="inlineStr">
        <is>
          <t>R$ 327752</t>
        </is>
      </c>
    </row>
    <row r="175">
      <c r="A175" s="4" t="inlineStr">
        <is>
          <t>Spread (as a percent)</t>
        </is>
      </c>
      <c r="C175" s="4" t="inlineStr">
        <is>
          <t>3.75%</t>
        </is>
      </c>
      <c r="D175" s="4" t="inlineStr">
        <is>
          <t>3.75%</t>
        </is>
      </c>
    </row>
    <row r="176">
      <c r="A176" s="4" t="inlineStr">
        <is>
          <t>IPCA | CGT Eletrosul - Due 09/17/2029</t>
        </is>
      </c>
    </row>
    <row r="177">
      <c r="A177" s="3" t="inlineStr">
        <is>
          <t>LOANS, FINANCING AND DEBENTURES</t>
        </is>
      </c>
    </row>
    <row r="178">
      <c r="A178" s="4" t="inlineStr">
        <is>
          <t>Current</t>
        </is>
      </c>
      <c r="C178" s="5" t="inlineStr">
        <is>
          <t>R$ 4755</t>
        </is>
      </c>
      <c r="D178" s="5" t="inlineStr">
        <is>
          <t>R$ 2118</t>
        </is>
      </c>
    </row>
    <row r="179">
      <c r="A179" s="4" t="inlineStr">
        <is>
          <t>Non-Current</t>
        </is>
      </c>
      <c r="C179" s="5" t="inlineStr">
        <is>
          <t>R$ 192245</t>
        </is>
      </c>
      <c r="D179" s="5" t="inlineStr">
        <is>
          <t>R$ 187271</t>
        </is>
      </c>
    </row>
    <row r="180">
      <c r="A180" s="4" t="inlineStr">
        <is>
          <t>Spread (as a percent)</t>
        </is>
      </c>
      <c r="C180" s="4" t="inlineStr">
        <is>
          <t>5.35%</t>
        </is>
      </c>
      <c r="D180" s="4" t="inlineStr">
        <is>
          <t>5.35%</t>
        </is>
      </c>
    </row>
    <row r="181">
      <c r="A181" s="4" t="inlineStr">
        <is>
          <t>CDI | Furnas - Due 11/15/2024</t>
        </is>
      </c>
    </row>
    <row r="182">
      <c r="A182" s="3" t="inlineStr">
        <is>
          <t>LOANS, FINANCING AND DEBENTURES</t>
        </is>
      </c>
    </row>
    <row r="183">
      <c r="A183" s="4" t="inlineStr">
        <is>
          <t>Current</t>
        </is>
      </c>
      <c r="C183" s="5" t="inlineStr">
        <is>
          <t>R$ 108625</t>
        </is>
      </c>
      <c r="D183" s="5" t="inlineStr">
        <is>
          <t>R$ 95608</t>
        </is>
      </c>
    </row>
    <row r="184">
      <c r="A184" s="4" t="inlineStr">
        <is>
          <t>Non-Current</t>
        </is>
      </c>
      <c r="C184" s="5" t="inlineStr">
        <is>
          <t>R$ 360000</t>
        </is>
      </c>
      <c r="D184" s="5" t="inlineStr">
        <is>
          <t>R$ 360000</t>
        </is>
      </c>
    </row>
    <row r="185">
      <c r="A185" s="4" t="inlineStr">
        <is>
          <t>Spread (as a percent)</t>
        </is>
      </c>
      <c r="C185" s="4" t="inlineStr">
        <is>
          <t>117.60%</t>
        </is>
      </c>
      <c r="D185" s="4" t="inlineStr">
        <is>
          <t>117.60%</t>
        </is>
      </c>
    </row>
    <row r="186">
      <c r="A186" s="4" t="inlineStr">
        <is>
          <t>CDI | Eletronorte - Due 08/04/2024</t>
        </is>
      </c>
    </row>
    <row r="187">
      <c r="A187" s="3" t="inlineStr">
        <is>
          <t>LOANS, FINANCING AND DEBENTURES</t>
        </is>
      </c>
    </row>
    <row r="188">
      <c r="A188" s="4" t="inlineStr">
        <is>
          <t>Current</t>
        </is>
      </c>
      <c r="C188" s="5" t="inlineStr">
        <is>
          <t>R$ 170950</t>
        </is>
      </c>
      <c r="D188" s="5" t="inlineStr">
        <is>
          <t>R$ 170657</t>
        </is>
      </c>
    </row>
    <row r="189">
      <c r="A189" s="4" t="inlineStr">
        <is>
          <t>Non-Current</t>
        </is>
      </c>
      <c r="C189" s="5" t="inlineStr">
        <is>
          <t>R$ 236112</t>
        </is>
      </c>
      <c r="D189" s="5" t="inlineStr">
        <is>
          <t>R$ 277778</t>
        </is>
      </c>
    </row>
    <row r="190">
      <c r="A190" s="4" t="inlineStr">
        <is>
          <t>Spread (as a percent)</t>
        </is>
      </c>
      <c r="C190" s="4" t="inlineStr">
        <is>
          <t>2.75%</t>
        </is>
      </c>
      <c r="D190" s="4" t="inlineStr">
        <is>
          <t>2.75%</t>
        </is>
      </c>
    </row>
    <row r="191">
      <c r="A191" s="4" t="inlineStr">
        <is>
          <t>CDI | Eletronorte - Due 10/20/2024</t>
        </is>
      </c>
    </row>
    <row r="192">
      <c r="A192" s="3" t="inlineStr">
        <is>
          <t>LOANS, FINANCING AND DEBENTURES</t>
        </is>
      </c>
    </row>
    <row r="193">
      <c r="A193" s="4" t="inlineStr">
        <is>
          <t>Current</t>
        </is>
      </c>
      <c r="C193" s="5" t="inlineStr">
        <is>
          <t>R$ 253142</t>
        </is>
      </c>
      <c r="D193" s="5" t="inlineStr">
        <is>
          <t>R$ 253190</t>
        </is>
      </c>
    </row>
    <row r="194">
      <c r="A194" s="4" t="inlineStr">
        <is>
          <t>Non-Current</t>
        </is>
      </c>
      <c r="C194" s="5" t="inlineStr">
        <is>
          <t>R$ 395833</t>
        </is>
      </c>
      <c r="D194" s="5" t="inlineStr">
        <is>
          <t>R$ 458334</t>
        </is>
      </c>
    </row>
    <row r="195">
      <c r="A195" s="4" t="inlineStr">
        <is>
          <t>Spread (as a percent)</t>
        </is>
      </c>
      <c r="C195" s="4" t="inlineStr">
        <is>
          <t>2.60%</t>
        </is>
      </c>
      <c r="D195" s="4" t="inlineStr">
        <is>
          <t>2.60%</t>
        </is>
      </c>
    </row>
    <row r="196">
      <c r="A196" s="4" t="inlineStr">
        <is>
          <t>TJLP (long-term interest rate) | Bradesco</t>
        </is>
      </c>
    </row>
    <row r="197">
      <c r="A197" s="3" t="inlineStr">
        <is>
          <t>LOANS, FINANCING AND DEBENTURES</t>
        </is>
      </c>
    </row>
    <row r="198">
      <c r="A198" s="4" t="inlineStr">
        <is>
          <t>Non-Current</t>
        </is>
      </c>
      <c r="C198" s="5" t="inlineStr">
        <is>
          <t>R$ 301697</t>
        </is>
      </c>
    </row>
    <row r="199"/>
    <row r="200">
      <c r="A200" s="4" t="inlineStr">
        <is>
          <t>[1]</t>
        </is>
      </c>
      <c r="B200" s="4" t="inlineStr">
        <is>
          <t>The balance corresponds to the loan of R $ 301,697 from Furnas with Bradesco and R $ 1,004,706 from Eletronorte with Bradesco BBI.</t>
        </is>
      </c>
    </row>
  </sheetData>
  <mergeCells count="3">
    <mergeCell ref="A1:B1"/>
    <mergeCell ref="A199:C199"/>
    <mergeCell ref="B200:C20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Movements (Details) - BRL (R$) R$ in Thousands</t>
        </is>
      </c>
      <c r="B1" s="2" t="inlineStr">
        <is>
          <t>3 Months Ended</t>
        </is>
      </c>
    </row>
    <row r="2">
      <c r="B2" s="2" t="inlineStr">
        <is>
          <t>Mar. 31, 2022</t>
        </is>
      </c>
      <c r="C2" s="2" t="inlineStr">
        <is>
          <t>Mar. 31, 2021</t>
        </is>
      </c>
    </row>
    <row r="3">
      <c r="A3" s="3" t="inlineStr">
        <is>
          <t>LOANS, FINANCING AND DEBENTURES</t>
        </is>
      </c>
    </row>
    <row r="4">
      <c r="A4" s="4" t="inlineStr">
        <is>
          <t>Beginning of the year</t>
        </is>
      </c>
      <c r="B4" s="5" t="inlineStr">
        <is>
          <t>R$ 44015645</t>
        </is>
      </c>
    </row>
    <row r="5">
      <c r="A5" s="4" t="inlineStr">
        <is>
          <t>End of the year</t>
        </is>
      </c>
      <c r="B5" s="6" t="n">
        <v>41638798</v>
      </c>
    </row>
    <row r="6">
      <c r="A6" s="4" t="inlineStr">
        <is>
          <t>Financing, Loans and Debentures [Member]</t>
        </is>
      </c>
    </row>
    <row r="7">
      <c r="A7" s="3" t="inlineStr">
        <is>
          <t>LOANS, FINANCING AND DEBENTURES</t>
        </is>
      </c>
    </row>
    <row r="8">
      <c r="A8" s="4" t="inlineStr">
        <is>
          <t>Beginning of the year</t>
        </is>
      </c>
      <c r="B8" s="6" t="n">
        <v>44015645</v>
      </c>
      <c r="C8" s="5" t="inlineStr">
        <is>
          <t>R$ 47002033</t>
        </is>
      </c>
    </row>
    <row r="9">
      <c r="A9" s="4" t="inlineStr">
        <is>
          <t>Interest, charges, Monetary and exchange variations incurred</t>
        </is>
      </c>
      <c r="B9" s="6" t="n">
        <v>-368947</v>
      </c>
      <c r="C9" s="6" t="n">
        <v>1624845</v>
      </c>
    </row>
    <row r="10">
      <c r="A10" s="4" t="inlineStr">
        <is>
          <t>Interest paid</t>
        </is>
      </c>
      <c r="B10" s="6" t="n">
        <v>-612625</v>
      </c>
      <c r="C10" s="6" t="n">
        <v>-493055</v>
      </c>
    </row>
    <row r="11">
      <c r="A11" s="4" t="inlineStr">
        <is>
          <t>Amortization of principal</t>
        </is>
      </c>
      <c r="B11" s="6" t="n">
        <v>-1397057</v>
      </c>
      <c r="C11" s="6" t="n">
        <v>-1530616</v>
      </c>
    </row>
    <row r="12">
      <c r="A12" s="4" t="inlineStr">
        <is>
          <t>RGR derecognition</t>
        </is>
      </c>
      <c r="B12" s="6" t="n">
        <v>1782</v>
      </c>
      <c r="C12" s="6" t="n">
        <v>5235</v>
      </c>
    </row>
    <row r="13">
      <c r="A13" s="4" t="inlineStr">
        <is>
          <t>End of the year</t>
        </is>
      </c>
      <c r="B13" s="5" t="inlineStr">
        <is>
          <t>R$ 41638798</t>
        </is>
      </c>
      <c r="C13" s="5" t="inlineStr">
        <is>
          <t>R$ 46608442</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LOANS, FINANCING AND DEBENTURES - Maturity Schedule (Details) R$ in Thousands</t>
        </is>
      </c>
      <c r="B1" s="2" t="inlineStr">
        <is>
          <t>Mar. 31, 2022BRL (R$)</t>
        </is>
      </c>
    </row>
    <row r="2">
      <c r="A2" s="3" t="inlineStr">
        <is>
          <t>LOANS, FINANCING AND DEBENTURES</t>
        </is>
      </c>
    </row>
    <row r="3">
      <c r="A3" s="4" t="inlineStr">
        <is>
          <t>Loans, financing and debentures</t>
        </is>
      </c>
      <c r="B3" s="5" t="inlineStr">
        <is>
          <t>R$ 41638798</t>
        </is>
      </c>
    </row>
    <row r="4">
      <c r="A4" s="4" t="inlineStr">
        <is>
          <t>Less than 1 year</t>
        </is>
      </c>
    </row>
    <row r="5">
      <c r="A5" s="3" t="inlineStr">
        <is>
          <t>LOANS, FINANCING AND DEBENTURES</t>
        </is>
      </c>
    </row>
    <row r="6">
      <c r="A6" s="4" t="inlineStr">
        <is>
          <t>Loans, financing and debentures</t>
        </is>
      </c>
      <c r="B6" s="6" t="n">
        <v>7069097</v>
      </c>
    </row>
    <row r="7">
      <c r="A7" s="4" t="inlineStr">
        <is>
          <t>2023</t>
        </is>
      </c>
    </row>
    <row r="8">
      <c r="A8" s="3" t="inlineStr">
        <is>
          <t>LOANS, FINANCING AND DEBENTURES</t>
        </is>
      </c>
    </row>
    <row r="9">
      <c r="A9" s="4" t="inlineStr">
        <is>
          <t>Loans, financing and debentures</t>
        </is>
      </c>
      <c r="B9" s="6" t="n">
        <v>4770605</v>
      </c>
    </row>
    <row r="10">
      <c r="A10" s="4" t="inlineStr">
        <is>
          <t>2024</t>
        </is>
      </c>
    </row>
    <row r="11">
      <c r="A11" s="3" t="inlineStr">
        <is>
          <t>LOANS, FINANCING AND DEBENTURES</t>
        </is>
      </c>
    </row>
    <row r="12">
      <c r="A12" s="4" t="inlineStr">
        <is>
          <t>Loans, financing and debentures</t>
        </is>
      </c>
      <c r="B12" s="6" t="n">
        <v>6626527</v>
      </c>
    </row>
    <row r="13">
      <c r="A13" s="4" t="inlineStr">
        <is>
          <t>2025</t>
        </is>
      </c>
    </row>
    <row r="14">
      <c r="A14" s="3" t="inlineStr">
        <is>
          <t>LOANS, FINANCING AND DEBENTURES</t>
        </is>
      </c>
    </row>
    <row r="15">
      <c r="A15" s="4" t="inlineStr">
        <is>
          <t>Loans, financing and debentures</t>
        </is>
      </c>
      <c r="B15" s="6" t="n">
        <v>4317913</v>
      </c>
    </row>
    <row r="16">
      <c r="A16" s="4" t="inlineStr">
        <is>
          <t>2026</t>
        </is>
      </c>
    </row>
    <row r="17">
      <c r="A17" s="3" t="inlineStr">
        <is>
          <t>LOANS, FINANCING AND DEBENTURES</t>
        </is>
      </c>
    </row>
    <row r="18">
      <c r="A18" s="4" t="inlineStr">
        <is>
          <t>Loans, financing and debentures</t>
        </is>
      </c>
      <c r="B18" s="6" t="n">
        <v>4168374</v>
      </c>
    </row>
    <row r="19">
      <c r="A19" s="4" t="inlineStr">
        <is>
          <t>2027</t>
        </is>
      </c>
    </row>
    <row r="20">
      <c r="A20" s="3" t="inlineStr">
        <is>
          <t>LOANS, FINANCING AND DEBENTURES</t>
        </is>
      </c>
    </row>
    <row r="21">
      <c r="A21" s="4" t="inlineStr">
        <is>
          <t>Loans, financing and debentures</t>
        </is>
      </c>
      <c r="B21" s="6" t="n">
        <v>1710889</v>
      </c>
    </row>
    <row r="22">
      <c r="A22" s="4" t="inlineStr">
        <is>
          <t>After 2027</t>
        </is>
      </c>
    </row>
    <row r="23">
      <c r="A23" s="3" t="inlineStr">
        <is>
          <t>LOANS, FINANCING AND DEBENTURES</t>
        </is>
      </c>
    </row>
    <row r="24">
      <c r="A24" s="4" t="inlineStr">
        <is>
          <t>Loans, financing and debentures</t>
        </is>
      </c>
      <c r="B24" s="5" t="inlineStr">
        <is>
          <t>R$ 1297539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GUARANTEES (Details) R$ in Thousands</t>
        </is>
      </c>
      <c r="B1" s="2" t="inlineStr">
        <is>
          <t>Mar. 31, 2022BRL (R$)</t>
        </is>
      </c>
    </row>
    <row r="2">
      <c r="A2" s="4" t="inlineStr">
        <is>
          <t>UHE Belo Monte - Norte Energia | Borrowings guranteed by Electrobas, SPE</t>
        </is>
      </c>
    </row>
    <row r="3">
      <c r="A3" s="3" t="inlineStr">
        <is>
          <t>Disclosure of detailed information about borrowings [line items]</t>
        </is>
      </c>
    </row>
    <row r="4">
      <c r="A4" s="4" t="inlineStr">
        <is>
          <t>Non-controlled companies guarantees</t>
        </is>
      </c>
      <c r="B4" s="5" t="inlineStr">
        <is>
          <t>R$ 14043677</t>
        </is>
      </c>
    </row>
    <row r="5">
      <c r="A5" s="4" t="inlineStr">
        <is>
          <t>UHE Santo Antonio | Borrowings guranteed by Electrobas, SPE</t>
        </is>
      </c>
    </row>
    <row r="6">
      <c r="A6" s="3" t="inlineStr">
        <is>
          <t>Disclosure of detailed information about borrowings [line items]</t>
        </is>
      </c>
    </row>
    <row r="7">
      <c r="A7" s="4" t="inlineStr">
        <is>
          <t>Non-controlled companies guarantees</t>
        </is>
      </c>
      <c r="B7" s="6" t="n">
        <v>5569918</v>
      </c>
    </row>
    <row r="8">
      <c r="A8" s="4" t="inlineStr">
        <is>
          <t>UHE Santo Antonio | Borrowings guranteed by Electrobas Two, SPE</t>
        </is>
      </c>
    </row>
    <row r="9">
      <c r="A9" s="3" t="inlineStr">
        <is>
          <t>Disclosure of detailed information about borrowings [line items]</t>
        </is>
      </c>
    </row>
    <row r="10">
      <c r="A10" s="4" t="inlineStr">
        <is>
          <t>Non-controlled companies guarantees</t>
        </is>
      </c>
      <c r="B10" s="6" t="n">
        <v>417517</v>
      </c>
    </row>
    <row r="11">
      <c r="A11" s="4" t="inlineStr">
        <is>
          <t>UHE Santo Antonio | Borrowings guranteed by Electrobas Three, SPE</t>
        </is>
      </c>
    </row>
    <row r="12">
      <c r="A12" s="3" t="inlineStr">
        <is>
          <t>Disclosure of detailed information about borrowings [line items]</t>
        </is>
      </c>
    </row>
    <row r="13">
      <c r="A13" s="4" t="inlineStr">
        <is>
          <t>Non-controlled companies guarantees</t>
        </is>
      </c>
      <c r="B13" s="6" t="n">
        <v>221789</v>
      </c>
    </row>
    <row r="14">
      <c r="A14" s="4" t="inlineStr">
        <is>
          <t>UHE Santo Antonio | Borrowings guranteed by Electrobas Four, SPE</t>
        </is>
      </c>
    </row>
    <row r="15">
      <c r="A15" s="3" t="inlineStr">
        <is>
          <t>Disclosure of detailed information about borrowings [line items]</t>
        </is>
      </c>
    </row>
    <row r="16">
      <c r="A16" s="4" t="inlineStr">
        <is>
          <t>Non-controlled companies guarantees</t>
        </is>
      </c>
      <c r="B16" s="6" t="n">
        <v>89616</v>
      </c>
    </row>
    <row r="17">
      <c r="A17" s="4" t="inlineStr">
        <is>
          <t>UHE Santo Antonio | Borrowings guranteed by Furnas, SPE</t>
        </is>
      </c>
    </row>
    <row r="18">
      <c r="A18" s="3" t="inlineStr">
        <is>
          <t>Disclosure of detailed information about borrowings [line items]</t>
        </is>
      </c>
    </row>
    <row r="19">
      <c r="A19" s="4" t="inlineStr">
        <is>
          <t>Non-controlled companies guarantees</t>
        </is>
      </c>
      <c r="B19" s="6" t="n">
        <v>2067843</v>
      </c>
    </row>
    <row r="20">
      <c r="A20" s="4" t="inlineStr">
        <is>
          <t>UHE Jirau | Borrowings guranteed by Electrobas, SPE</t>
        </is>
      </c>
    </row>
    <row r="21">
      <c r="A21" s="3" t="inlineStr">
        <is>
          <t>Disclosure of detailed information about borrowings [line items]</t>
        </is>
      </c>
    </row>
    <row r="22">
      <c r="A22" s="4" t="inlineStr">
        <is>
          <t>Non-controlled companies guarantees</t>
        </is>
      </c>
      <c r="B22" s="6" t="n">
        <v>3307412</v>
      </c>
    </row>
    <row r="23">
      <c r="A23" s="4" t="inlineStr">
        <is>
          <t>UHE Jirau | Borrowings guranteed by Electrobas Two, SPE</t>
        </is>
      </c>
    </row>
    <row r="24">
      <c r="A24" s="3" t="inlineStr">
        <is>
          <t>Disclosure of detailed information about borrowings [line items]</t>
        </is>
      </c>
    </row>
    <row r="25">
      <c r="A25" s="4" t="inlineStr">
        <is>
          <t>Non-controlled companies guarantees</t>
        </is>
      </c>
      <c r="B25" s="6" t="n">
        <v>905763</v>
      </c>
    </row>
    <row r="26">
      <c r="A26" s="4" t="inlineStr">
        <is>
          <t>UHE Teles Pires | Borrowings guranteed by Electrobas, SPE</t>
        </is>
      </c>
    </row>
    <row r="27">
      <c r="A27" s="3" t="inlineStr">
        <is>
          <t>Disclosure of detailed information about borrowings [line items]</t>
        </is>
      </c>
    </row>
    <row r="28">
      <c r="A28" s="4" t="inlineStr">
        <is>
          <t>Non-controlled companies guarantees</t>
        </is>
      </c>
      <c r="B28" s="6" t="n">
        <v>1150863</v>
      </c>
    </row>
    <row r="29">
      <c r="A29" s="4" t="inlineStr">
        <is>
          <t>UHE Teles Pires | Borrowings guranteed by Electrobas Two, SPE</t>
        </is>
      </c>
    </row>
    <row r="30">
      <c r="A30" s="3" t="inlineStr">
        <is>
          <t>Disclosure of detailed information about borrowings [line items]</t>
        </is>
      </c>
    </row>
    <row r="31">
      <c r="A31" s="4" t="inlineStr">
        <is>
          <t>Non-controlled companies guarantees</t>
        </is>
      </c>
      <c r="B31" s="6" t="n">
        <v>274714</v>
      </c>
    </row>
    <row r="32">
      <c r="A32" s="4" t="inlineStr">
        <is>
          <t>Mata de Santa Genebra Transmisso S.A | Borrowings guranteed by Electrobas Two, SPE</t>
        </is>
      </c>
    </row>
    <row r="33">
      <c r="A33" s="3" t="inlineStr">
        <is>
          <t>Disclosure of detailed information about borrowings [line items]</t>
        </is>
      </c>
    </row>
    <row r="34">
      <c r="A34" s="4" t="inlineStr">
        <is>
          <t>Non-controlled companies guarantees</t>
        </is>
      </c>
      <c r="B34" s="6" t="n">
        <v>120711</v>
      </c>
    </row>
    <row r="35">
      <c r="A35" s="4" t="inlineStr">
        <is>
          <t>Mata de Santa Genebra Transmisso S.A | Borrowings guranteed by Furnas, SPE</t>
        </is>
      </c>
    </row>
    <row r="36">
      <c r="A36" s="3" t="inlineStr">
        <is>
          <t>Disclosure of detailed information about borrowings [line items]</t>
        </is>
      </c>
    </row>
    <row r="37">
      <c r="A37" s="4" t="inlineStr">
        <is>
          <t>Non-controlled companies guarantees</t>
        </is>
      </c>
      <c r="B37" s="6" t="n">
        <v>786045</v>
      </c>
    </row>
    <row r="38">
      <c r="A38" s="4" t="inlineStr">
        <is>
          <t>UHE Sinop | Borrowings guranteed by Electrobas, SPE</t>
        </is>
      </c>
    </row>
    <row r="39">
      <c r="A39" s="3" t="inlineStr">
        <is>
          <t>Disclosure of detailed information about borrowings [line items]</t>
        </is>
      </c>
    </row>
    <row r="40">
      <c r="A40" s="4" t="inlineStr">
        <is>
          <t>Non-controlled companies guarantees</t>
        </is>
      </c>
      <c r="B40" s="6" t="n">
        <v>554885</v>
      </c>
    </row>
    <row r="41">
      <c r="A41" s="4" t="inlineStr">
        <is>
          <t>UHE Sinop | Borrowings guranteed by Chesf, Corporate</t>
        </is>
      </c>
    </row>
    <row r="42">
      <c r="A42" s="3" t="inlineStr">
        <is>
          <t>Disclosure of detailed information about borrowings [line items]</t>
        </is>
      </c>
    </row>
    <row r="43">
      <c r="A43" s="4" t="inlineStr">
        <is>
          <t>Non-controlled companies guarantees</t>
        </is>
      </c>
      <c r="B43" s="6" t="n">
        <v>76362</v>
      </c>
    </row>
    <row r="44">
      <c r="A44" s="4" t="inlineStr">
        <is>
          <t>UHE Sinop | Borrowings guaranteed by Eletronorte, Corporate</t>
        </is>
      </c>
    </row>
    <row r="45">
      <c r="A45" s="3" t="inlineStr">
        <is>
          <t>Disclosure of detailed information about borrowings [line items]</t>
        </is>
      </c>
    </row>
    <row r="46">
      <c r="A46" s="4" t="inlineStr">
        <is>
          <t>Non-controlled companies guarantees</t>
        </is>
      </c>
      <c r="B46" s="6" t="n">
        <v>76362</v>
      </c>
    </row>
    <row r="47">
      <c r="A47" s="4" t="inlineStr">
        <is>
          <t>Empresa de Energia Sao Manoel S.A | Borrowings guranteed by Electrobas, SPE</t>
        </is>
      </c>
    </row>
    <row r="48">
      <c r="A48" s="3" t="inlineStr">
        <is>
          <t>Disclosure of detailed information about borrowings [line items]</t>
        </is>
      </c>
    </row>
    <row r="49">
      <c r="A49" s="4" t="inlineStr">
        <is>
          <t>Non-controlled companies guarantees</t>
        </is>
      </c>
      <c r="B49" s="6" t="n">
        <v>536951</v>
      </c>
    </row>
    <row r="50">
      <c r="A50" s="4" t="inlineStr">
        <is>
          <t>Empresa de Energia Sao Manoel S.A | Borrowings guranteed by Electrobas Two, SPE</t>
        </is>
      </c>
    </row>
    <row r="51">
      <c r="A51" s="3" t="inlineStr">
        <is>
          <t>Disclosure of detailed information about borrowings [line items]</t>
        </is>
      </c>
    </row>
    <row r="52">
      <c r="A52" s="4" t="inlineStr">
        <is>
          <t>Non-controlled companies guarantees</t>
        </is>
      </c>
      <c r="B52" s="6" t="n">
        <v>113357</v>
      </c>
    </row>
    <row r="53">
      <c r="A53" s="4" t="inlineStr">
        <is>
          <t>Amazonas Energia | Borrowings guranteed by Electrobas, SPE</t>
        </is>
      </c>
    </row>
    <row r="54">
      <c r="A54" s="3" t="inlineStr">
        <is>
          <t>Disclosure of detailed information about borrowings [line items]</t>
        </is>
      </c>
    </row>
    <row r="55">
      <c r="A55" s="4" t="inlineStr">
        <is>
          <t>Non-controlled companies guarantees</t>
        </is>
      </c>
      <c r="B55" s="6" t="n">
        <v>466032</v>
      </c>
    </row>
    <row r="56">
      <c r="A56" s="4" t="inlineStr">
        <is>
          <t>Wind Projects - Chapada do Piau II Holding S.A. | Borrowings guranteed by Electrobas, SPE</t>
        </is>
      </c>
    </row>
    <row r="57">
      <c r="A57" s="3" t="inlineStr">
        <is>
          <t>Disclosure of detailed information about borrowings [line items]</t>
        </is>
      </c>
    </row>
    <row r="58">
      <c r="A58" s="4" t="inlineStr">
        <is>
          <t>Non-controlled companies guarantees</t>
        </is>
      </c>
      <c r="B58" s="6" t="n">
        <v>77221</v>
      </c>
    </row>
    <row r="59">
      <c r="A59" s="4" t="inlineStr">
        <is>
          <t>Interligao Eltrica Garanhuns | Borrowings guranteed by Electrobas, SPE</t>
        </is>
      </c>
    </row>
    <row r="60">
      <c r="A60" s="3" t="inlineStr">
        <is>
          <t>Disclosure of detailed information about borrowings [line items]</t>
        </is>
      </c>
    </row>
    <row r="61">
      <c r="A61" s="4" t="inlineStr">
        <is>
          <t>Non-controlled companies guarantees</t>
        </is>
      </c>
      <c r="B61" s="6" t="n">
        <v>71547</v>
      </c>
    </row>
    <row r="62">
      <c r="A62" s="4" t="inlineStr">
        <is>
          <t>Wind Projects - Chapada Piau I Holding S.A. | Borrowings guranteed by Electrobas Two, SPE</t>
        </is>
      </c>
    </row>
    <row r="63">
      <c r="A63" s="3" t="inlineStr">
        <is>
          <t>Disclosure of detailed information about borrowings [line items]</t>
        </is>
      </c>
    </row>
    <row r="64">
      <c r="A64" s="4" t="inlineStr">
        <is>
          <t>Non-controlled companies guarantees</t>
        </is>
      </c>
      <c r="B64" s="6" t="n">
        <v>70570</v>
      </c>
    </row>
    <row r="65">
      <c r="A65" s="4" t="inlineStr">
        <is>
          <t>Transmission enterprises - Caldas Novas Transmisso S. A. | Borrowings guranteed by Electrobas, SPE</t>
        </is>
      </c>
    </row>
    <row r="66">
      <c r="A66" s="3" t="inlineStr">
        <is>
          <t>Disclosure of detailed information about borrowings [line items]</t>
        </is>
      </c>
    </row>
    <row r="67">
      <c r="A67" s="4" t="inlineStr">
        <is>
          <t>Non-controlled companies guarantees</t>
        </is>
      </c>
      <c r="B67" s="6" t="n">
        <v>3119</v>
      </c>
    </row>
    <row r="68">
      <c r="A68" s="4" t="inlineStr">
        <is>
          <t>Non-controlled companies guarantees</t>
        </is>
      </c>
    </row>
    <row r="69">
      <c r="A69" s="3" t="inlineStr">
        <is>
          <t>Disclosure of detailed information about borrowings [line items]</t>
        </is>
      </c>
    </row>
    <row r="70">
      <c r="A70" s="4" t="inlineStr">
        <is>
          <t>Non-controlled companies guarantees</t>
        </is>
      </c>
      <c r="B70" s="5" t="inlineStr">
        <is>
          <t>R$ 3100227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GUARANTEES FOR SUBSIDIARY (Details) R$ in Thousands</t>
        </is>
      </c>
      <c r="B1" s="2" t="inlineStr">
        <is>
          <t>Mar. 31, 2022BRL (R$)</t>
        </is>
      </c>
    </row>
    <row r="2">
      <c r="A2" s="4" t="inlineStr">
        <is>
          <t>Angra III | Borrowings guranteed by Electrobas, Corporate</t>
        </is>
      </c>
    </row>
    <row r="3">
      <c r="A3" s="3" t="inlineStr">
        <is>
          <t>LOANS, FINANCING AND DEBENTURES</t>
        </is>
      </c>
    </row>
    <row r="4">
      <c r="A4" s="4" t="inlineStr">
        <is>
          <t>Outstanding Balance</t>
        </is>
      </c>
      <c r="B4" s="5" t="inlineStr">
        <is>
          <t>R$ 3334056</t>
        </is>
      </c>
    </row>
    <row r="5">
      <c r="A5" s="4" t="inlineStr">
        <is>
          <t>Angra III | Borrowings guranteed by Eletronuclear, Corporate</t>
        </is>
      </c>
    </row>
    <row r="6">
      <c r="A6" s="3" t="inlineStr">
        <is>
          <t>LOANS, FINANCING AND DEBENTURES</t>
        </is>
      </c>
    </row>
    <row r="7">
      <c r="A7" s="4" t="inlineStr">
        <is>
          <t>Outstanding Balance</t>
        </is>
      </c>
      <c r="B7" s="6" t="n">
        <v>2987557</v>
      </c>
    </row>
    <row r="8">
      <c r="A8" s="4" t="inlineStr">
        <is>
          <t>Emisso de Debntures Furnas | Borrowings guranteed by Electrobas, Corporate</t>
        </is>
      </c>
    </row>
    <row r="9">
      <c r="A9" s="3" t="inlineStr">
        <is>
          <t>LOANS, FINANCING AND DEBENTURES</t>
        </is>
      </c>
    </row>
    <row r="10">
      <c r="A10" s="4" t="inlineStr">
        <is>
          <t>Outstanding Balance</t>
        </is>
      </c>
      <c r="B10" s="6" t="n">
        <v>952694</v>
      </c>
    </row>
    <row r="11">
      <c r="A11" s="4" t="inlineStr">
        <is>
          <t>Emisso de Debntures Furnas | Borrowings guranteed by Electrobas Two, Corporate</t>
        </is>
      </c>
    </row>
    <row r="12">
      <c r="A12" s="3" t="inlineStr">
        <is>
          <t>LOANS, FINANCING AND DEBENTURES</t>
        </is>
      </c>
    </row>
    <row r="13">
      <c r="A13" s="4" t="inlineStr">
        <is>
          <t>Outstanding Balance</t>
        </is>
      </c>
      <c r="B13" s="6" t="n">
        <v>468625</v>
      </c>
    </row>
    <row r="14">
      <c r="A14" s="4" t="inlineStr">
        <is>
          <t>Reinforcement of the Working Capital Structure | Borrowings guranteed by Electrobas, Corporate</t>
        </is>
      </c>
    </row>
    <row r="15">
      <c r="A15" s="3" t="inlineStr">
        <is>
          <t>LOANS, FINANCING AND DEBENTURES</t>
        </is>
      </c>
    </row>
    <row r="16">
      <c r="A16" s="4" t="inlineStr">
        <is>
          <t>Outstanding Balance</t>
        </is>
      </c>
      <c r="B16" s="6" t="n">
        <v>167467</v>
      </c>
    </row>
    <row r="17">
      <c r="A17" s="4" t="inlineStr">
        <is>
          <t>Belo Monte Transmissora de Energia SPE S.A | Borrowings guranteed by Electrobas, Corporate</t>
        </is>
      </c>
    </row>
    <row r="18">
      <c r="A18" s="3" t="inlineStr">
        <is>
          <t>LOANS, FINANCING AND DEBENTURES</t>
        </is>
      </c>
    </row>
    <row r="19">
      <c r="A19" s="4" t="inlineStr">
        <is>
          <t>Outstanding Balance</t>
        </is>
      </c>
      <c r="B19" s="6" t="n">
        <v>690608</v>
      </c>
    </row>
    <row r="20">
      <c r="A20" s="4" t="inlineStr">
        <is>
          <t>Diversos - Furnas | Borrowings guranteed by Electrobas, Corporate</t>
        </is>
      </c>
    </row>
    <row r="21">
      <c r="A21" s="3" t="inlineStr">
        <is>
          <t>LOANS, FINANCING AND DEBENTURES</t>
        </is>
      </c>
    </row>
    <row r="22">
      <c r="A22" s="4" t="inlineStr">
        <is>
          <t>Outstanding Balance</t>
        </is>
      </c>
      <c r="B22" s="6" t="n">
        <v>400453</v>
      </c>
    </row>
    <row r="23">
      <c r="A23" s="4" t="inlineStr">
        <is>
          <t>Projetos Corporativos Chesf | Borrowings guranteed by Electrobas, Corporate</t>
        </is>
      </c>
    </row>
    <row r="24">
      <c r="A24" s="3" t="inlineStr">
        <is>
          <t>LOANS, FINANCING AND DEBENTURES</t>
        </is>
      </c>
    </row>
    <row r="25">
      <c r="A25" s="4" t="inlineStr">
        <is>
          <t>Outstanding Balance</t>
        </is>
      </c>
      <c r="B25" s="6" t="n">
        <v>228058</v>
      </c>
    </row>
    <row r="26">
      <c r="A26" s="4" t="inlineStr">
        <is>
          <t>Projetos Corporativos Chesf | Borrowings guranteed by Electrobas Two, Corporate</t>
        </is>
      </c>
    </row>
    <row r="27">
      <c r="A27" s="3" t="inlineStr">
        <is>
          <t>LOANS, FINANCING AND DEBENTURES</t>
        </is>
      </c>
    </row>
    <row r="28">
      <c r="A28" s="4" t="inlineStr">
        <is>
          <t>Outstanding Balance</t>
        </is>
      </c>
      <c r="B28" s="6" t="n">
        <v>87376</v>
      </c>
    </row>
    <row r="29">
      <c r="A29" s="4" t="inlineStr">
        <is>
          <t>UHE Simplcio | Borrowings guranteed by Electrobas, Corporate</t>
        </is>
      </c>
    </row>
    <row r="30">
      <c r="A30" s="3" t="inlineStr">
        <is>
          <t>LOANS, FINANCING AND DEBENTURES</t>
        </is>
      </c>
    </row>
    <row r="31">
      <c r="A31" s="4" t="inlineStr">
        <is>
          <t>Outstanding Balance</t>
        </is>
      </c>
      <c r="B31" s="6" t="n">
        <v>336094</v>
      </c>
    </row>
    <row r="32">
      <c r="A32" s="4" t="inlineStr">
        <is>
          <t>Modernization of UHE Furnas and UHE LuizCarlos Barrreto de Carvalho | Borrowings guranteed by Electrobas, Corporate</t>
        </is>
      </c>
    </row>
    <row r="33">
      <c r="A33" s="3" t="inlineStr">
        <is>
          <t>LOANS, FINANCING AND DEBENTURES</t>
        </is>
      </c>
    </row>
    <row r="34">
      <c r="A34" s="4" t="inlineStr">
        <is>
          <t>Outstanding Balance</t>
        </is>
      </c>
      <c r="B34" s="6" t="n">
        <v>357658</v>
      </c>
    </row>
    <row r="35">
      <c r="A35" s="4" t="inlineStr">
        <is>
          <t>Projetos Corporativos de Transmisso | Borrowings guranteed by Electrobas, Corporate</t>
        </is>
      </c>
    </row>
    <row r="36">
      <c r="A36" s="3" t="inlineStr">
        <is>
          <t>LOANS, FINANCING AND DEBENTURES</t>
        </is>
      </c>
    </row>
    <row r="37">
      <c r="A37" s="4" t="inlineStr">
        <is>
          <t>Outstanding Balance</t>
        </is>
      </c>
      <c r="B37" s="6" t="n">
        <v>116054</v>
      </c>
    </row>
    <row r="38">
      <c r="A38" s="4" t="inlineStr">
        <is>
          <t>Projetos Corporativos CGT Eletrosul | Borrowings guranteed by Electrobas, Corporate</t>
        </is>
      </c>
    </row>
    <row r="39">
      <c r="A39" s="3" t="inlineStr">
        <is>
          <t>LOANS, FINANCING AND DEBENTURES</t>
        </is>
      </c>
    </row>
    <row r="40">
      <c r="A40" s="4" t="inlineStr">
        <is>
          <t>Outstanding Balance</t>
        </is>
      </c>
      <c r="B40" s="6" t="n">
        <v>55887</v>
      </c>
    </row>
    <row r="41">
      <c r="A41" s="4" t="inlineStr">
        <is>
          <t>Transmissora Sul Litornea de Energia | Borrowings guranteed by CGT Eletrosul, SPE</t>
        </is>
      </c>
    </row>
    <row r="42">
      <c r="A42" s="3" t="inlineStr">
        <is>
          <t>LOANS, FINANCING AND DEBENTURES</t>
        </is>
      </c>
    </row>
    <row r="43">
      <c r="A43" s="4" t="inlineStr">
        <is>
          <t>Outstanding Balance</t>
        </is>
      </c>
      <c r="B43" s="6" t="n">
        <v>341339</v>
      </c>
    </row>
    <row r="44">
      <c r="A44" s="4" t="inlineStr">
        <is>
          <t>Transmissora Sul Brasileira de Energia | Borrowings guranteed by Electrobas, Corporate</t>
        </is>
      </c>
    </row>
    <row r="45">
      <c r="A45" s="3" t="inlineStr">
        <is>
          <t>LOANS, FINANCING AND DEBENTURES</t>
        </is>
      </c>
    </row>
    <row r="46">
      <c r="A46" s="4" t="inlineStr">
        <is>
          <t>Outstanding Balance</t>
        </is>
      </c>
      <c r="B46" s="6" t="n">
        <v>118103</v>
      </c>
    </row>
    <row r="47">
      <c r="A47" s="4" t="inlineStr">
        <is>
          <t>Financiamento Corporativo | Borrowings guranteed by Electrobas, Corporate</t>
        </is>
      </c>
    </row>
    <row r="48">
      <c r="A48" s="3" t="inlineStr">
        <is>
          <t>LOANS, FINANCING AND DEBENTURES</t>
        </is>
      </c>
    </row>
    <row r="49">
      <c r="A49" s="4" t="inlineStr">
        <is>
          <t>Outstanding Balance</t>
        </is>
      </c>
      <c r="B49" s="6" t="n">
        <v>102629</v>
      </c>
    </row>
    <row r="50">
      <c r="A50" s="4" t="inlineStr">
        <is>
          <t>20122014 Investment Plan | Borrowings guranteed by Electrobas, Corporate</t>
        </is>
      </c>
    </row>
    <row r="51">
      <c r="A51" s="3" t="inlineStr">
        <is>
          <t>LOANS, FINANCING AND DEBENTURES</t>
        </is>
      </c>
    </row>
    <row r="52">
      <c r="A52" s="4" t="inlineStr">
        <is>
          <t>Outstanding Balance</t>
        </is>
      </c>
      <c r="B52" s="6" t="n">
        <v>146714</v>
      </c>
    </row>
    <row r="53">
      <c r="A53" s="4" t="inlineStr">
        <is>
          <t>Linha Verde Transmissora | Borrowings guranteed by Electrobas, Corporate</t>
        </is>
      </c>
    </row>
    <row r="54">
      <c r="A54" s="3" t="inlineStr">
        <is>
          <t>LOANS, FINANCING AND DEBENTURES</t>
        </is>
      </c>
    </row>
    <row r="55">
      <c r="A55" s="4" t="inlineStr">
        <is>
          <t>Outstanding Balance</t>
        </is>
      </c>
      <c r="B55" s="6" t="n">
        <v>153449</v>
      </c>
    </row>
    <row r="56">
      <c r="A56" s="4" t="inlineStr">
        <is>
          <t>Eolicas Casa Nova II and III | Borrowings guranteed by Electrobas, Corporate</t>
        </is>
      </c>
    </row>
    <row r="57">
      <c r="A57" s="3" t="inlineStr">
        <is>
          <t>LOANS, FINANCING AND DEBENTURES</t>
        </is>
      </c>
    </row>
    <row r="58">
      <c r="A58" s="4" t="inlineStr">
        <is>
          <t>Outstanding Balance</t>
        </is>
      </c>
      <c r="B58" s="6" t="n">
        <v>152655</v>
      </c>
    </row>
    <row r="59">
      <c r="A59" s="4" t="inlineStr">
        <is>
          <t>Corporate Transmission Projects 2 | Borrowings guranteed by Electrobas, Corporate</t>
        </is>
      </c>
    </row>
    <row r="60">
      <c r="A60" s="3" t="inlineStr">
        <is>
          <t>LOANS, FINANCING AND DEBENTURES</t>
        </is>
      </c>
    </row>
    <row r="61">
      <c r="A61" s="4" t="inlineStr">
        <is>
          <t>Outstanding Balance</t>
        </is>
      </c>
      <c r="B61" s="6" t="n">
        <v>125293</v>
      </c>
    </row>
    <row r="62">
      <c r="A62" s="4" t="inlineStr">
        <is>
          <t>UHE Sao Domingos | Borrowings guranteed by Electrobas, Corporate</t>
        </is>
      </c>
    </row>
    <row r="63">
      <c r="A63" s="3" t="inlineStr">
        <is>
          <t>LOANS, FINANCING AND DEBENTURES</t>
        </is>
      </c>
    </row>
    <row r="64">
      <c r="A64" s="4" t="inlineStr">
        <is>
          <t>Outstanding Balance</t>
        </is>
      </c>
      <c r="B64" s="6" t="n">
        <v>105854</v>
      </c>
    </row>
    <row r="65">
      <c r="A65" s="4" t="inlineStr">
        <is>
          <t>Transmissora Delmiro Gouveia | Borrowings guranteed by Chesf, Corporate</t>
        </is>
      </c>
    </row>
    <row r="66">
      <c r="A66" s="3" t="inlineStr">
        <is>
          <t>LOANS, FINANCING AND DEBENTURES</t>
        </is>
      </c>
    </row>
    <row r="67">
      <c r="A67" s="4" t="inlineStr">
        <is>
          <t>Outstanding Balance</t>
        </is>
      </c>
      <c r="B67" s="6" t="n">
        <v>101478</v>
      </c>
    </row>
    <row r="68">
      <c r="A68" s="4" t="inlineStr">
        <is>
          <t>Transmissora Delmiro Gouveia | Borrowings guaranteed by Chesf Two, Corporate</t>
        </is>
      </c>
    </row>
    <row r="69">
      <c r="A69" s="3" t="inlineStr">
        <is>
          <t>LOANS, FINANCING AND DEBENTURES</t>
        </is>
      </c>
    </row>
    <row r="70">
      <c r="A70" s="4" t="inlineStr">
        <is>
          <t>Outstanding Balance</t>
        </is>
      </c>
      <c r="B70" s="6" t="n">
        <v>47574</v>
      </c>
    </row>
    <row r="71">
      <c r="A71" s="4" t="inlineStr">
        <is>
          <t>UHE Batalha | Borrowings guranteed by Electrobas, Corporate</t>
        </is>
      </c>
    </row>
    <row r="72">
      <c r="A72" s="3" t="inlineStr">
        <is>
          <t>LOANS, FINANCING AND DEBENTURES</t>
        </is>
      </c>
    </row>
    <row r="73">
      <c r="A73" s="4" t="inlineStr">
        <is>
          <t>Outstanding Balance</t>
        </is>
      </c>
      <c r="B73" s="6" t="n">
        <v>73197</v>
      </c>
    </row>
    <row r="74">
      <c r="A74" s="4" t="inlineStr">
        <is>
          <t>UHE Passo Sao Joao | Borrowings guranteed by Electrobas, Corporate</t>
        </is>
      </c>
    </row>
    <row r="75">
      <c r="A75" s="3" t="inlineStr">
        <is>
          <t>LOANS, FINANCING AND DEBENTURES</t>
        </is>
      </c>
    </row>
    <row r="76">
      <c r="A76" s="4" t="inlineStr">
        <is>
          <t>Outstanding Balance</t>
        </is>
      </c>
      <c r="B76" s="6" t="n">
        <v>71823</v>
      </c>
    </row>
    <row r="77">
      <c r="A77" s="4" t="inlineStr">
        <is>
          <t>Innovation Projects | Borrowings guranteed by Electrobas, Corporate</t>
        </is>
      </c>
    </row>
    <row r="78">
      <c r="A78" s="3" t="inlineStr">
        <is>
          <t>LOANS, FINANCING AND DEBENTURES</t>
        </is>
      </c>
    </row>
    <row r="79">
      <c r="A79" s="4" t="inlineStr">
        <is>
          <t>Outstanding Balance</t>
        </is>
      </c>
      <c r="B79" s="6" t="n">
        <v>39363</v>
      </c>
    </row>
    <row r="80">
      <c r="A80" s="4" t="inlineStr">
        <is>
          <t>RS Energia | Borrowings guranteed by Electrobas, Corporate</t>
        </is>
      </c>
    </row>
    <row r="81">
      <c r="A81" s="3" t="inlineStr">
        <is>
          <t>LOANS, FINANCING AND DEBENTURES</t>
        </is>
      </c>
    </row>
    <row r="82">
      <c r="A82" s="4" t="inlineStr">
        <is>
          <t>Outstanding Balance</t>
        </is>
      </c>
      <c r="B82" s="6" t="n">
        <v>17398</v>
      </c>
    </row>
    <row r="83">
      <c r="A83" s="4" t="inlineStr">
        <is>
          <t>RS Energia | Borrowings guranteed by Electrobas Two, Corporate</t>
        </is>
      </c>
    </row>
    <row r="84">
      <c r="A84" s="3" t="inlineStr">
        <is>
          <t>LOANS, FINANCING AND DEBENTURES</t>
        </is>
      </c>
    </row>
    <row r="85">
      <c r="A85" s="4" t="inlineStr">
        <is>
          <t>Outstanding Balance</t>
        </is>
      </c>
      <c r="B85" s="6" t="n">
        <v>8994</v>
      </c>
    </row>
    <row r="86">
      <c r="A86" s="4" t="inlineStr">
        <is>
          <t>Baguari | Borrowings guranteed by Electrobas, Corporate</t>
        </is>
      </c>
    </row>
    <row r="87">
      <c r="A87" s="3" t="inlineStr">
        <is>
          <t>LOANS, FINANCING AND DEBENTURES</t>
        </is>
      </c>
    </row>
    <row r="88">
      <c r="A88" s="4" t="inlineStr">
        <is>
          <t>Outstanding Balance</t>
        </is>
      </c>
      <c r="B88" s="6" t="n">
        <v>18765</v>
      </c>
    </row>
    <row r="89">
      <c r="A89" s="4" t="inlineStr">
        <is>
          <t>Expansion of the South Transmission System | Borrowings guranteed by CGT Eletrosul, Corporate</t>
        </is>
      </c>
    </row>
    <row r="90">
      <c r="A90" s="3" t="inlineStr">
        <is>
          <t>LOANS, FINANCING AND DEBENTURES</t>
        </is>
      </c>
    </row>
    <row r="91">
      <c r="A91" s="4" t="inlineStr">
        <is>
          <t>Outstanding Balance</t>
        </is>
      </c>
      <c r="B91" s="6" t="n">
        <v>17784</v>
      </c>
    </row>
    <row r="92">
      <c r="A92" s="4" t="inlineStr">
        <is>
          <t>Brazil-Uruguay Interconnection | Borrowings guranteed by CGT Eletrosul, Corporate</t>
        </is>
      </c>
    </row>
    <row r="93">
      <c r="A93" s="3" t="inlineStr">
        <is>
          <t>LOANS, FINANCING AND DEBENTURES</t>
        </is>
      </c>
    </row>
    <row r="94">
      <c r="A94" s="4" t="inlineStr">
        <is>
          <t>Outstanding Balance</t>
        </is>
      </c>
      <c r="B94" s="6" t="n">
        <v>13348</v>
      </c>
    </row>
    <row r="95">
      <c r="A95" s="4" t="inlineStr">
        <is>
          <t>UHE Mau | Borrowings guranteed by Electrobas, Corporate</t>
        </is>
      </c>
    </row>
    <row r="96">
      <c r="A96" s="3" t="inlineStr">
        <is>
          <t>LOANS, FINANCING AND DEBENTURES</t>
        </is>
      </c>
    </row>
    <row r="97">
      <c r="A97" s="4" t="inlineStr">
        <is>
          <t>Outstanding Balance</t>
        </is>
      </c>
      <c r="B97" s="6" t="n">
        <v>156691</v>
      </c>
    </row>
    <row r="98">
      <c r="A98" s="4" t="inlineStr">
        <is>
          <t>Complexo Elico Livramento - Entorno II | Borrowings guranteed by Electrobas, Corporate</t>
        </is>
      </c>
    </row>
    <row r="99">
      <c r="A99" s="3" t="inlineStr">
        <is>
          <t>LOANS, FINANCING AND DEBENTURES</t>
        </is>
      </c>
    </row>
    <row r="100">
      <c r="A100" s="4" t="inlineStr">
        <is>
          <t>Outstanding Balance</t>
        </is>
      </c>
      <c r="B100" s="6" t="n">
        <v>277955</v>
      </c>
    </row>
    <row r="101">
      <c r="A101" s="4" t="inlineStr">
        <is>
          <t>Guarantees of controlled companies</t>
        </is>
      </c>
    </row>
    <row r="102">
      <c r="A102" s="3" t="inlineStr">
        <is>
          <t>LOANS, FINANCING AND DEBENTURES</t>
        </is>
      </c>
    </row>
    <row r="103">
      <c r="A103" s="4" t="inlineStr">
        <is>
          <t>Outstanding Balance</t>
        </is>
      </c>
      <c r="B103" s="5" t="inlineStr">
        <is>
          <t>R$ 1227299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Movements of Provision for Guarantees (Details) - BRL (R$) R$ in Thousands</t>
        </is>
      </c>
      <c r="B1" s="2" t="inlineStr">
        <is>
          <t>3 Months Ended</t>
        </is>
      </c>
    </row>
    <row r="2">
      <c r="B2" s="2" t="inlineStr">
        <is>
          <t>Mar. 31, 2022</t>
        </is>
      </c>
      <c r="C2" s="2" t="inlineStr">
        <is>
          <t>Mar. 31, 2021</t>
        </is>
      </c>
    </row>
    <row r="3">
      <c r="A3" s="3" t="inlineStr">
        <is>
          <t>Changes in guarantees</t>
        </is>
      </c>
    </row>
    <row r="4">
      <c r="A4" s="4" t="inlineStr">
        <is>
          <t>Provision for Guarantee at beginning of period</t>
        </is>
      </c>
      <c r="B4" s="5" t="inlineStr">
        <is>
          <t>R$ 425809</t>
        </is>
      </c>
      <c r="C4" s="5" t="inlineStr">
        <is>
          <t>R$ 459004</t>
        </is>
      </c>
    </row>
    <row r="5">
      <c r="A5" s="4" t="inlineStr">
        <is>
          <t>Update</t>
        </is>
      </c>
      <c r="B5" s="6" t="n">
        <v>7229</v>
      </c>
      <c r="C5" s="6" t="n">
        <v>10631</v>
      </c>
    </row>
    <row r="6">
      <c r="A6" s="4" t="inlineStr">
        <is>
          <t>Write-offs</t>
        </is>
      </c>
      <c r="B6" s="6" t="n">
        <v>-286</v>
      </c>
      <c r="C6" s="6" t="n">
        <v>-27594</v>
      </c>
    </row>
    <row r="7">
      <c r="A7" s="4" t="inlineStr">
        <is>
          <t>Provision for Guarantee at end of period</t>
        </is>
      </c>
      <c r="B7" s="5" t="inlineStr">
        <is>
          <t>R$ 432752</t>
        </is>
      </c>
      <c r="C7" s="5" t="inlineStr">
        <is>
          <t>R$ 44204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NOTE 7 – MARKETABLE SECURITIES The details of the bonds and securities in which the Company invests are as follows: ​ ​ ​ ​ ​ ​ Titles 3/31/2022 12/31/2021 Current LTN (Letra do Tesouro Nacional) 8,551,796 9,823,486 NTN-F (Nota do Tesouro Nacional) 1,654,551 143,768 LFT (Letra Financeira do Tesouro) 564,274 690,470 Fixed income securities 3,245,382 3,182,447 Fixed income short term investments 866,809 1,489,807 Others 253,223 145,227 Restricted Securities Itaipu Agreement 169,209 165,571 ​ 15,305,244 15,640,776 ​ ​ ​ ​ ​ Non-Current Participation Certificates 398,373 393,747 Southeast and Midwest Energy Fund 642,119 554,123 Northeast Energy Fund 161,076 140,705 Others 9,808 4,901 ​ 1,211,376 1,093,476 ​ ​ ​ ​ ​ Total 16,516,620 16,734,2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Additional Information (Details) R$ in Thousands</t>
        </is>
      </c>
      <c r="B1" s="2" t="inlineStr">
        <is>
          <t>Mar. 31, 2022BRL (R$)</t>
        </is>
      </c>
    </row>
    <row r="2">
      <c r="A2" s="4" t="inlineStr">
        <is>
          <t>Non-controlled companies guarantees</t>
        </is>
      </c>
    </row>
    <row r="3">
      <c r="A3" s="3" t="inlineStr">
        <is>
          <t>Disclosure of detailed information about borrowings [line items]</t>
        </is>
      </c>
    </row>
    <row r="4">
      <c r="A4" s="4" t="inlineStr">
        <is>
          <t>Outstanding Balance</t>
        </is>
      </c>
      <c r="B4" s="5" t="inlineStr">
        <is>
          <t>R$ 31002274</t>
        </is>
      </c>
    </row>
    <row r="5">
      <c r="A5" s="4" t="inlineStr">
        <is>
          <t>Guarantees of controlled companies</t>
        </is>
      </c>
    </row>
    <row r="6">
      <c r="A6" s="3" t="inlineStr">
        <is>
          <t>Disclosure of detailed information about borrowings [line items]</t>
        </is>
      </c>
    </row>
    <row r="7">
      <c r="A7" s="4" t="inlineStr">
        <is>
          <t>Outstanding Balance</t>
        </is>
      </c>
      <c r="B7" s="5" t="inlineStr">
        <is>
          <t>R$ 1227299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EASES - Lease movements (Details) - BRL (R$) R$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Lease term</t>
        </is>
      </c>
      <c r="B4" s="4" t="inlineStr">
        <is>
          <t>20 years</t>
        </is>
      </c>
    </row>
    <row r="5">
      <c r="A5" s="4" t="inlineStr">
        <is>
          <t>Opening balance</t>
        </is>
      </c>
      <c r="B5" s="5" t="inlineStr">
        <is>
          <t>R$ 903484</t>
        </is>
      </c>
      <c r="C5" s="5" t="inlineStr">
        <is>
          <t>R$ 1053194</t>
        </is>
      </c>
    </row>
    <row r="6">
      <c r="A6" s="4" t="inlineStr">
        <is>
          <t>New contracts/Remeasures</t>
        </is>
      </c>
      <c r="B6" s="6" t="n">
        <v>3249</v>
      </c>
      <c r="C6" s="6" t="n">
        <v>3587</v>
      </c>
    </row>
    <row r="7">
      <c r="A7" s="4" t="inlineStr">
        <is>
          <t>Interest Incurred</t>
        </is>
      </c>
      <c r="B7" s="6" t="n">
        <v>133896</v>
      </c>
      <c r="C7" s="6" t="n">
        <v>110943</v>
      </c>
    </row>
    <row r="8">
      <c r="A8" s="4" t="inlineStr">
        <is>
          <t>Payments</t>
        </is>
      </c>
      <c r="B8" s="6" t="n">
        <v>-183225</v>
      </c>
      <c r="C8" s="6" t="n">
        <v>-161148</v>
      </c>
    </row>
    <row r="9">
      <c r="A9" s="4" t="inlineStr">
        <is>
          <t>Ending balance</t>
        </is>
      </c>
      <c r="B9" s="6" t="n">
        <v>857404</v>
      </c>
      <c r="C9" s="6" t="n">
        <v>1006576</v>
      </c>
    </row>
    <row r="10">
      <c r="A10" s="4" t="inlineStr">
        <is>
          <t>Current</t>
        </is>
      </c>
      <c r="B10" s="6" t="n">
        <v>208604</v>
      </c>
      <c r="C10" s="6" t="n">
        <v>209536</v>
      </c>
      <c r="D10" s="5" t="inlineStr">
        <is>
          <t>R$ 209774</t>
        </is>
      </c>
    </row>
    <row r="11">
      <c r="A11" s="4" t="inlineStr">
        <is>
          <t>Non-current</t>
        </is>
      </c>
      <c r="B11" s="6" t="n">
        <v>648800</v>
      </c>
      <c r="C11" s="6" t="n">
        <v>797040</v>
      </c>
      <c r="D11" s="6" t="n">
        <v>693710</v>
      </c>
    </row>
    <row r="12">
      <c r="A12" s="4" t="inlineStr">
        <is>
          <t>Total</t>
        </is>
      </c>
      <c r="B12" s="5" t="inlineStr">
        <is>
          <t>R$ 857404</t>
        </is>
      </c>
      <c r="C12" s="5" t="inlineStr">
        <is>
          <t>R$ 1006576</t>
        </is>
      </c>
      <c r="D12" s="5" t="inlineStr">
        <is>
          <t>R$ 903484</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Type of leases (Details) - BRL (R$) R$ in Thousands</t>
        </is>
      </c>
      <c r="B1" s="2" t="inlineStr">
        <is>
          <t>Mar. 31, 2022</t>
        </is>
      </c>
      <c r="C1" s="2" t="inlineStr">
        <is>
          <t>Mar. 31, 2021</t>
        </is>
      </c>
    </row>
    <row r="2">
      <c r="A2" s="3" t="inlineStr">
        <is>
          <t>LEASES</t>
        </is>
      </c>
    </row>
    <row r="3">
      <c r="A3" s="4" t="inlineStr">
        <is>
          <t>Short-term leases</t>
        </is>
      </c>
      <c r="B3" s="5" t="inlineStr">
        <is>
          <t>R$ 546</t>
        </is>
      </c>
      <c r="C3" s="5" t="inlineStr">
        <is>
          <t>R$ 3256</t>
        </is>
      </c>
    </row>
    <row r="4">
      <c r="A4" s="4" t="inlineStr">
        <is>
          <t>Low-cost leases</t>
        </is>
      </c>
      <c r="B4" s="6" t="n">
        <v>11189</v>
      </c>
      <c r="C4" s="6" t="n">
        <v>6197</v>
      </c>
    </row>
    <row r="5">
      <c r="A5" s="4" t="inlineStr">
        <is>
          <t>Variable lease expenses</t>
        </is>
      </c>
      <c r="B5" s="5" t="inlineStr">
        <is>
          <t>R$ 237</t>
        </is>
      </c>
      <c r="C5" s="5" t="inlineStr">
        <is>
          <t>R$ 22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LEASES - Maturity (Details) R$ in Thousands</t>
        </is>
      </c>
      <c r="B1" s="2" t="inlineStr">
        <is>
          <t>Mar. 31, 2021BRL (R$)</t>
        </is>
      </c>
    </row>
    <row r="2">
      <c r="A2" s="3" t="inlineStr">
        <is>
          <t>Non-currrent lease maturity</t>
        </is>
      </c>
    </row>
    <row r="3">
      <c r="A3" s="4" t="inlineStr">
        <is>
          <t>Total</t>
        </is>
      </c>
      <c r="B3" s="5" t="inlineStr">
        <is>
          <t>R$ 648800</t>
        </is>
      </c>
    </row>
    <row r="4">
      <c r="A4" s="4" t="inlineStr">
        <is>
          <t>2023</t>
        </is>
      </c>
    </row>
    <row r="5">
      <c r="A5" s="3" t="inlineStr">
        <is>
          <t>Non-currrent lease maturity</t>
        </is>
      </c>
    </row>
    <row r="6">
      <c r="A6" s="4" t="inlineStr">
        <is>
          <t>Total</t>
        </is>
      </c>
      <c r="B6" s="6" t="n">
        <v>166601</v>
      </c>
    </row>
    <row r="7">
      <c r="A7" s="4" t="inlineStr">
        <is>
          <t>2024</t>
        </is>
      </c>
    </row>
    <row r="8">
      <c r="A8" s="3" t="inlineStr">
        <is>
          <t>Non-currrent lease maturity</t>
        </is>
      </c>
    </row>
    <row r="9">
      <c r="A9" s="4" t="inlineStr">
        <is>
          <t>Total</t>
        </is>
      </c>
      <c r="B9" s="6" t="n">
        <v>208802</v>
      </c>
    </row>
    <row r="10">
      <c r="A10" s="4" t="inlineStr">
        <is>
          <t>2025</t>
        </is>
      </c>
    </row>
    <row r="11">
      <c r="A11" s="3" t="inlineStr">
        <is>
          <t>Non-currrent lease maturity</t>
        </is>
      </c>
    </row>
    <row r="12">
      <c r="A12" s="4" t="inlineStr">
        <is>
          <t>Total</t>
        </is>
      </c>
      <c r="B12" s="6" t="n">
        <v>153614</v>
      </c>
    </row>
    <row r="13">
      <c r="A13" s="4" t="inlineStr">
        <is>
          <t>2026</t>
        </is>
      </c>
    </row>
    <row r="14">
      <c r="A14" s="3" t="inlineStr">
        <is>
          <t>Non-currrent lease maturity</t>
        </is>
      </c>
    </row>
    <row r="15">
      <c r="A15" s="4" t="inlineStr">
        <is>
          <t>Total</t>
        </is>
      </c>
      <c r="B15" s="6" t="n">
        <v>40541</v>
      </c>
    </row>
    <row r="16">
      <c r="A16" s="4" t="inlineStr">
        <is>
          <t>2027</t>
        </is>
      </c>
    </row>
    <row r="17">
      <c r="A17" s="3" t="inlineStr">
        <is>
          <t>Non-currrent lease maturity</t>
        </is>
      </c>
    </row>
    <row r="18">
      <c r="A18" s="4" t="inlineStr">
        <is>
          <t>Total</t>
        </is>
      </c>
      <c r="B18" s="6" t="n">
        <v>31790</v>
      </c>
    </row>
    <row r="19">
      <c r="A19" s="4" t="inlineStr">
        <is>
          <t>After 2027</t>
        </is>
      </c>
    </row>
    <row r="20">
      <c r="A20" s="3" t="inlineStr">
        <is>
          <t>Non-currrent lease maturity</t>
        </is>
      </c>
    </row>
    <row r="21">
      <c r="A21" s="4" t="inlineStr">
        <is>
          <t>Total</t>
        </is>
      </c>
      <c r="B21" s="5" t="inlineStr">
        <is>
          <t>R$ 4745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PISCOFINS to be recovered (Details) - BRL (R$) R$ in Thousands</t>
        </is>
      </c>
      <c r="B1" s="2" t="inlineStr">
        <is>
          <t>Mar. 31, 2022</t>
        </is>
      </c>
      <c r="C1" s="2" t="inlineStr">
        <is>
          <t>Mar. 31, 2021</t>
        </is>
      </c>
    </row>
    <row r="2">
      <c r="A2" s="3" t="inlineStr">
        <is>
          <t>LEASES</t>
        </is>
      </c>
    </row>
    <row r="3">
      <c r="A3" s="4" t="inlineStr">
        <is>
          <t>Consideration of the lease</t>
        </is>
      </c>
      <c r="B3" s="5" t="inlineStr">
        <is>
          <t>R$ 183225</t>
        </is>
      </c>
      <c r="C3" s="5" t="inlineStr">
        <is>
          <t>R$ 164353</t>
        </is>
      </c>
    </row>
    <row r="4">
      <c r="A4" s="4" t="inlineStr">
        <is>
          <t>PIS/COFINS potential (9.25%)</t>
        </is>
      </c>
      <c r="B4" s="5" t="inlineStr">
        <is>
          <t>R$ 16948</t>
        </is>
      </c>
      <c r="C4" s="5" t="inlineStr">
        <is>
          <t>R$ 15203</t>
        </is>
      </c>
    </row>
    <row r="5">
      <c r="A5" s="4" t="inlineStr">
        <is>
          <t>Potential PIS/COFINS (as a percent)</t>
        </is>
      </c>
      <c r="B5" s="4" t="inlineStr">
        <is>
          <t>9.2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PULSORY LOAN - Balances (Details) - BRL (R$) R$ in Thousands</t>
        </is>
      </c>
      <c r="B1" s="2" t="inlineStr">
        <is>
          <t>3 Months Ended</t>
        </is>
      </c>
    </row>
    <row r="2">
      <c r="B2" s="2" t="inlineStr">
        <is>
          <t>Mar. 31, 2022</t>
        </is>
      </c>
      <c r="C2" s="2" t="inlineStr">
        <is>
          <t>Mar. 31, 2021</t>
        </is>
      </c>
    </row>
    <row r="3">
      <c r="A3" s="3" t="inlineStr">
        <is>
          <t>Schedule Of Compulsory Loans [Line Item]</t>
        </is>
      </c>
    </row>
    <row r="4">
      <c r="A4" s="4" t="inlineStr">
        <is>
          <t>Opening balance</t>
        </is>
      </c>
      <c r="B4" s="5" t="inlineStr">
        <is>
          <t>R$ 1216335</t>
        </is>
      </c>
      <c r="C4" s="5" t="inlineStr">
        <is>
          <t>R$ 1047109</t>
        </is>
      </c>
    </row>
    <row r="5">
      <c r="A5" s="4" t="inlineStr">
        <is>
          <t>Provision for implementation of shares</t>
        </is>
      </c>
      <c r="B5" s="6" t="n">
        <v>10854</v>
      </c>
      <c r="C5" s="6" t="n">
        <v>-6570</v>
      </c>
    </row>
    <row r="6">
      <c r="A6" s="4" t="inlineStr">
        <is>
          <t>Debt charges</t>
        </is>
      </c>
      <c r="B6" s="6" t="n">
        <v>2633</v>
      </c>
      <c r="C6" s="6" t="n">
        <v>1276</v>
      </c>
    </row>
    <row r="7">
      <c r="A7" s="4" t="inlineStr">
        <is>
          <t>Interest payment</t>
        </is>
      </c>
      <c r="B7" s="6" t="n">
        <v>-1315</v>
      </c>
      <c r="C7" s="6" t="n">
        <v>-140</v>
      </c>
    </row>
    <row r="8">
      <c r="A8" s="4" t="inlineStr">
        <is>
          <t>Monetary adjustment</t>
        </is>
      </c>
      <c r="B8" s="6" t="n">
        <v>9859</v>
      </c>
      <c r="C8" s="6" t="n">
        <v>8320</v>
      </c>
    </row>
    <row r="9">
      <c r="A9" s="4" t="inlineStr">
        <is>
          <t>Final balance</t>
        </is>
      </c>
      <c r="B9" s="5" t="inlineStr">
        <is>
          <t>R$ 1238366</t>
        </is>
      </c>
      <c r="C9" s="5" t="inlineStr">
        <is>
          <t>R$ 1049995</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PAYABLE (Details) - BRL (R$) R$ in Thousands</t>
        </is>
      </c>
      <c r="B1" s="2" t="inlineStr">
        <is>
          <t>Mar. 31, 2022</t>
        </is>
      </c>
      <c r="C1" s="2" t="inlineStr">
        <is>
          <t>Dec. 31, 2021</t>
        </is>
      </c>
    </row>
    <row r="2">
      <c r="A2" s="3" t="inlineStr">
        <is>
          <t>Current liabilities:</t>
        </is>
      </c>
    </row>
    <row r="3">
      <c r="A3" s="4" t="inlineStr">
        <is>
          <t>Current tax liabilities</t>
        </is>
      </c>
      <c r="B3" s="5" t="inlineStr">
        <is>
          <t>R$ 578154</t>
        </is>
      </c>
      <c r="C3" s="5" t="inlineStr">
        <is>
          <t>R$ 804485</t>
        </is>
      </c>
    </row>
    <row r="4">
      <c r="A4" s="3" t="inlineStr">
        <is>
          <t>Noncurrent liabilities:</t>
        </is>
      </c>
    </row>
    <row r="5">
      <c r="A5" s="4" t="inlineStr">
        <is>
          <t>Non-current tax liabilities</t>
        </is>
      </c>
      <c r="B5" s="6" t="n">
        <v>248236</v>
      </c>
      <c r="C5" s="6" t="n">
        <v>260612</v>
      </c>
    </row>
    <row r="6">
      <c r="A6" s="4" t="inlineStr">
        <is>
          <t>PIS/COFINS</t>
        </is>
      </c>
    </row>
    <row r="7">
      <c r="A7" s="3" t="inlineStr">
        <is>
          <t>Current liabilities:</t>
        </is>
      </c>
    </row>
    <row r="8">
      <c r="A8" s="4" t="inlineStr">
        <is>
          <t>Current tax liabilities</t>
        </is>
      </c>
      <c r="B8" s="6" t="n">
        <v>362184</v>
      </c>
      <c r="C8" s="6" t="n">
        <v>372631</v>
      </c>
    </row>
    <row r="9">
      <c r="A9" s="4" t="inlineStr">
        <is>
          <t>PASEP and COFINS</t>
        </is>
      </c>
    </row>
    <row r="10">
      <c r="A10" s="3" t="inlineStr">
        <is>
          <t>Noncurrent liabilities:</t>
        </is>
      </c>
    </row>
    <row r="11">
      <c r="A11" s="4" t="inlineStr">
        <is>
          <t>Non-current tax liabilities</t>
        </is>
      </c>
      <c r="B11" s="6" t="n">
        <v>14041</v>
      </c>
      <c r="C11" s="6" t="n">
        <v>13936</v>
      </c>
    </row>
    <row r="12">
      <c r="A12" s="4" t="inlineStr">
        <is>
          <t>IR /CS installments</t>
        </is>
      </c>
    </row>
    <row r="13">
      <c r="A13" s="3" t="inlineStr">
        <is>
          <t>Noncurrent liabilities:</t>
        </is>
      </c>
    </row>
    <row r="14">
      <c r="A14" s="4" t="inlineStr">
        <is>
          <t>Non-current tax liabilities</t>
        </is>
      </c>
      <c r="B14" s="6" t="n">
        <v>93041</v>
      </c>
      <c r="C14" s="6" t="n">
        <v>101016</v>
      </c>
    </row>
    <row r="15">
      <c r="A15" s="4" t="inlineStr">
        <is>
          <t>IRRF/ CSRF</t>
        </is>
      </c>
    </row>
    <row r="16">
      <c r="A16" s="3" t="inlineStr">
        <is>
          <t>Current liabilities:</t>
        </is>
      </c>
    </row>
    <row r="17">
      <c r="A17" s="4" t="inlineStr">
        <is>
          <t>Current tax liabilities</t>
        </is>
      </c>
      <c r="B17" s="6" t="n">
        <v>88612</v>
      </c>
      <c r="C17" s="6" t="n">
        <v>265956</v>
      </c>
    </row>
    <row r="18">
      <c r="A18" s="4" t="inlineStr">
        <is>
          <t>ICMS</t>
        </is>
      </c>
    </row>
    <row r="19">
      <c r="A19" s="3" t="inlineStr">
        <is>
          <t>Current liabilities:</t>
        </is>
      </c>
    </row>
    <row r="20">
      <c r="A20" s="4" t="inlineStr">
        <is>
          <t>Current tax liabilities</t>
        </is>
      </c>
      <c r="B20" s="6" t="n">
        <v>20570</v>
      </c>
      <c r="C20" s="6" t="n">
        <v>22843</v>
      </c>
    </row>
    <row r="21">
      <c r="A21" s="4" t="inlineStr">
        <is>
          <t>INSS/FGTS</t>
        </is>
      </c>
    </row>
    <row r="22">
      <c r="A22" s="3" t="inlineStr">
        <is>
          <t>Current liabilities:</t>
        </is>
      </c>
    </row>
    <row r="23">
      <c r="A23" s="4" t="inlineStr">
        <is>
          <t>Current tax liabilities</t>
        </is>
      </c>
      <c r="B23" s="6" t="n">
        <v>52200</v>
      </c>
      <c r="C23" s="6" t="n">
        <v>82170</v>
      </c>
    </row>
    <row r="24">
      <c r="A24" s="4" t="inlineStr">
        <is>
          <t>PAES / REFIS</t>
        </is>
      </c>
    </row>
    <row r="25">
      <c r="A25" s="3" t="inlineStr">
        <is>
          <t>Current liabilities:</t>
        </is>
      </c>
    </row>
    <row r="26">
      <c r="A26" s="4" t="inlineStr">
        <is>
          <t>Current tax liabilities</t>
        </is>
      </c>
      <c r="B26" s="6" t="n">
        <v>23612</v>
      </c>
      <c r="C26" s="6" t="n">
        <v>23362</v>
      </c>
    </row>
    <row r="27">
      <c r="A27" s="3" t="inlineStr">
        <is>
          <t>Noncurrent liabilities:</t>
        </is>
      </c>
    </row>
    <row r="28">
      <c r="A28" s="4" t="inlineStr">
        <is>
          <t>Non-current tax liabilities</t>
        </is>
      </c>
      <c r="B28" s="6" t="n">
        <v>141154</v>
      </c>
      <c r="C28" s="6" t="n">
        <v>145448</v>
      </c>
    </row>
    <row r="29">
      <c r="A29" s="4" t="inlineStr">
        <is>
          <t>ISS</t>
        </is>
      </c>
    </row>
    <row r="30">
      <c r="A30" s="3" t="inlineStr">
        <is>
          <t>Current liabilities:</t>
        </is>
      </c>
    </row>
    <row r="31">
      <c r="A31" s="4" t="inlineStr">
        <is>
          <t>Current tax liabilities</t>
        </is>
      </c>
      <c r="B31" s="6" t="n">
        <v>12496</v>
      </c>
      <c r="C31" s="6" t="n">
        <v>14168</v>
      </c>
    </row>
    <row r="32">
      <c r="A32" s="4" t="inlineStr">
        <is>
          <t>Other</t>
        </is>
      </c>
    </row>
    <row r="33">
      <c r="A33" s="3" t="inlineStr">
        <is>
          <t>Current liabilities:</t>
        </is>
      </c>
    </row>
    <row r="34">
      <c r="A34" s="4" t="inlineStr">
        <is>
          <t>Current tax liabilities</t>
        </is>
      </c>
      <c r="B34" s="5" t="inlineStr">
        <is>
          <t>R$ 18480</t>
        </is>
      </c>
      <c r="C34" s="6" t="n">
        <v>23355</v>
      </c>
    </row>
    <row r="35">
      <c r="A35" s="3" t="inlineStr">
        <is>
          <t>Noncurrent liabilities:</t>
        </is>
      </c>
    </row>
    <row r="36">
      <c r="A36" s="4" t="inlineStr">
        <is>
          <t>Non-current tax liabilities</t>
        </is>
      </c>
      <c r="C36" s="5" t="inlineStr">
        <is>
          <t>R$ 21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HAREHOLDERS' COMPENSATION (Details) - BRL (R$) R$ in Thousands</t>
        </is>
      </c>
      <c r="B1" s="2" t="inlineStr">
        <is>
          <t>Mar. 31, 2022</t>
        </is>
      </c>
      <c r="C1" s="2" t="inlineStr">
        <is>
          <t>Dec. 31, 2021</t>
        </is>
      </c>
    </row>
    <row r="2">
      <c r="A2" s="3" t="inlineStr">
        <is>
          <t>SHAREHOLDERS' COMPENSATION</t>
        </is>
      </c>
    </row>
    <row r="3">
      <c r="A3" s="4" t="inlineStr">
        <is>
          <t>Dividends of fiscal year 2021</t>
        </is>
      </c>
      <c r="B3" s="5" t="inlineStr">
        <is>
          <t>R$ 1394961</t>
        </is>
      </c>
      <c r="C3" s="5" t="inlineStr">
        <is>
          <t>R$ 1366726</t>
        </is>
      </c>
    </row>
    <row r="4">
      <c r="A4" s="4" t="inlineStr">
        <is>
          <t>Unclaimed dividends</t>
        </is>
      </c>
      <c r="B4" s="6" t="n">
        <v>40053</v>
      </c>
      <c r="C4" s="6" t="n">
        <v>40164</v>
      </c>
    </row>
    <row r="5">
      <c r="A5" s="4" t="inlineStr">
        <is>
          <t>Total</t>
        </is>
      </c>
      <c r="B5" s="5" t="inlineStr">
        <is>
          <t>R$ 1435014</t>
        </is>
      </c>
      <c r="C5" s="5" t="inlineStr">
        <is>
          <t>R$ 140689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AND CONTINGENT LIABILITIES - Probable losses (Details) - BRL (R$) R$ in Thousands</t>
        </is>
      </c>
      <c r="B1" s="2" t="inlineStr">
        <is>
          <t>Mar. 31, 2022</t>
        </is>
      </c>
      <c r="C1" s="2" t="inlineStr">
        <is>
          <t>Dec. 31, 2021</t>
        </is>
      </c>
    </row>
    <row r="2">
      <c r="A2" s="3" t="inlineStr">
        <is>
          <t>CURRENT</t>
        </is>
      </c>
    </row>
    <row r="3">
      <c r="A3" s="4" t="inlineStr">
        <is>
          <t>Provision on legal proceedings, current</t>
        </is>
      </c>
      <c r="B3" s="5" t="inlineStr">
        <is>
          <t>R$ 2225978</t>
        </is>
      </c>
      <c r="C3" s="5" t="inlineStr">
        <is>
          <t>R$ 2267649</t>
        </is>
      </c>
    </row>
    <row r="4">
      <c r="A4" s="3" t="inlineStr">
        <is>
          <t>NONCURRENT</t>
        </is>
      </c>
    </row>
    <row r="5">
      <c r="A5" s="4" t="inlineStr">
        <is>
          <t>Provision on legal proceedings, non-current</t>
        </is>
      </c>
      <c r="B5" s="6" t="n">
        <v>31611131</v>
      </c>
      <c r="C5" s="6" t="n">
        <v>31142222</v>
      </c>
    </row>
    <row r="6">
      <c r="A6" s="4" t="inlineStr">
        <is>
          <t>Total</t>
        </is>
      </c>
      <c r="B6" s="6" t="n">
        <v>33837109</v>
      </c>
      <c r="C6" s="6" t="n">
        <v>33409871</v>
      </c>
    </row>
    <row r="7">
      <c r="A7" s="4" t="inlineStr">
        <is>
          <t>Civil</t>
        </is>
      </c>
    </row>
    <row r="8">
      <c r="A8" s="3" t="inlineStr">
        <is>
          <t>CURRENT</t>
        </is>
      </c>
    </row>
    <row r="9">
      <c r="A9" s="4" t="inlineStr">
        <is>
          <t>Provision on legal proceedings, current</t>
        </is>
      </c>
      <c r="B9" s="6" t="n">
        <v>2220386</v>
      </c>
      <c r="C9" s="6" t="n">
        <v>2262622</v>
      </c>
    </row>
    <row r="10">
      <c r="A10" s="3" t="inlineStr">
        <is>
          <t>NONCURRENT</t>
        </is>
      </c>
    </row>
    <row r="11">
      <c r="A11" s="4" t="inlineStr">
        <is>
          <t>Provision on legal proceedings, non-current</t>
        </is>
      </c>
      <c r="B11" s="6" t="n">
        <v>28109050</v>
      </c>
      <c r="C11" s="6" t="n">
        <v>27747381</v>
      </c>
    </row>
    <row r="12">
      <c r="A12" s="4" t="inlineStr">
        <is>
          <t>Total</t>
        </is>
      </c>
      <c r="B12" s="6" t="n">
        <v>25637048</v>
      </c>
    </row>
    <row r="13">
      <c r="A13" s="4" t="inlineStr">
        <is>
          <t>Labor</t>
        </is>
      </c>
    </row>
    <row r="14">
      <c r="A14" s="3" t="inlineStr">
        <is>
          <t>CURRENT</t>
        </is>
      </c>
    </row>
    <row r="15">
      <c r="A15" s="4" t="inlineStr">
        <is>
          <t>Provision on legal proceedings, current</t>
        </is>
      </c>
      <c r="B15" s="6" t="n">
        <v>5592</v>
      </c>
      <c r="C15" s="6" t="n">
        <v>5027</v>
      </c>
    </row>
    <row r="16">
      <c r="A16" s="3" t="inlineStr">
        <is>
          <t>NONCURRENT</t>
        </is>
      </c>
    </row>
    <row r="17">
      <c r="A17" s="4" t="inlineStr">
        <is>
          <t>Provision on legal proceedings, non-current</t>
        </is>
      </c>
      <c r="B17" s="6" t="n">
        <v>2267615</v>
      </c>
      <c r="C17" s="6" t="n">
        <v>2233654</v>
      </c>
    </row>
    <row r="18">
      <c r="A18" s="4" t="inlineStr">
        <is>
          <t>Tributaries</t>
        </is>
      </c>
    </row>
    <row r="19">
      <c r="A19" s="3" t="inlineStr">
        <is>
          <t>NONCURRENT</t>
        </is>
      </c>
    </row>
    <row r="20">
      <c r="A20" s="4" t="inlineStr">
        <is>
          <t>Provision on legal proceedings, non-current</t>
        </is>
      </c>
      <c r="B20" s="6" t="n">
        <v>588730</v>
      </c>
      <c r="C20" s="6" t="n">
        <v>569640</v>
      </c>
    </row>
    <row r="21">
      <c r="A21" s="4" t="inlineStr">
        <is>
          <t>Environmental</t>
        </is>
      </c>
    </row>
    <row r="22">
      <c r="A22" s="3" t="inlineStr">
        <is>
          <t>NONCURRENT</t>
        </is>
      </c>
    </row>
    <row r="23">
      <c r="A23" s="4" t="inlineStr">
        <is>
          <t>Provision on legal proceedings, non-current</t>
        </is>
      </c>
      <c r="B23" s="6" t="n">
        <v>40668</v>
      </c>
      <c r="C23" s="6" t="n">
        <v>36743</v>
      </c>
    </row>
    <row r="24">
      <c r="A24" s="4" t="inlineStr">
        <is>
          <t>Regulatory</t>
        </is>
      </c>
    </row>
    <row r="25">
      <c r="A25" s="3" t="inlineStr">
        <is>
          <t>NONCURRENT</t>
        </is>
      </c>
    </row>
    <row r="26">
      <c r="A26" s="4" t="inlineStr">
        <is>
          <t>Provision on legal proceedings, non-current</t>
        </is>
      </c>
      <c r="B26" s="5" t="inlineStr">
        <is>
          <t>R$ 605068</t>
        </is>
      </c>
      <c r="C26" s="5" t="inlineStr">
        <is>
          <t>R$ 55480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VISIONS AND CONTINGENT LIABILITIES - Probable losses roll-forward (Details) R$ in Thousands</t>
        </is>
      </c>
      <c r="B1" s="2" t="inlineStr">
        <is>
          <t>3 Months Ended</t>
        </is>
      </c>
    </row>
    <row r="2">
      <c r="B2" s="2" t="inlineStr">
        <is>
          <t>Mar. 31, 2022BRL (R$)</t>
        </is>
      </c>
    </row>
    <row r="3">
      <c r="A3" s="3" t="inlineStr">
        <is>
          <t>Changes in provision for contingencies</t>
        </is>
      </c>
    </row>
    <row r="4">
      <c r="A4" s="4" t="inlineStr">
        <is>
          <t>Balance at beginning of period</t>
        </is>
      </c>
      <c r="B4" s="5" t="inlineStr">
        <is>
          <t>R$ 33409871</t>
        </is>
      </c>
    </row>
    <row r="5">
      <c r="A5" s="4" t="inlineStr">
        <is>
          <t>Balance at ending of period</t>
        </is>
      </c>
      <c r="B5" s="6" t="n">
        <v>33837109</v>
      </c>
    </row>
    <row r="6">
      <c r="A6" s="4" t="inlineStr">
        <is>
          <t>Provisions for Contingencies</t>
        </is>
      </c>
    </row>
    <row r="7">
      <c r="A7" s="3" t="inlineStr">
        <is>
          <t>Changes in provision for contingencies</t>
        </is>
      </c>
    </row>
    <row r="8">
      <c r="A8" s="4" t="inlineStr">
        <is>
          <t>Balance at beginning of period</t>
        </is>
      </c>
      <c r="B8" s="6" t="n">
        <v>33409871</v>
      </c>
    </row>
    <row r="9">
      <c r="A9" s="4" t="inlineStr">
        <is>
          <t>Establishment of provisions</t>
        </is>
      </c>
      <c r="B9" s="6" t="n">
        <v>1130311</v>
      </c>
    </row>
    <row r="10">
      <c r="A10" s="4" t="inlineStr">
        <is>
          <t>Reversals of provisions</t>
        </is>
      </c>
      <c r="B10" s="6" t="n">
        <v>-502701</v>
      </c>
    </row>
    <row r="11">
      <c r="A11" s="4" t="inlineStr">
        <is>
          <t>Monetary corrections</t>
        </is>
      </c>
      <c r="B11" s="6" t="n">
        <v>421383</v>
      </c>
    </row>
    <row r="12">
      <c r="A12" s="4" t="inlineStr">
        <is>
          <t>Judicial deposits</t>
        </is>
      </c>
      <c r="B12" s="6" t="n">
        <v>197494</v>
      </c>
    </row>
    <row r="13">
      <c r="A13" s="4" t="inlineStr">
        <is>
          <t>Payments</t>
        </is>
      </c>
      <c r="B13" s="6" t="n">
        <v>-819249</v>
      </c>
    </row>
    <row r="14">
      <c r="A14" s="4" t="inlineStr">
        <is>
          <t>Balance at ending of period</t>
        </is>
      </c>
      <c r="B14" s="5" t="inlineStr">
        <is>
          <t>R$ 338371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NET</t>
        </is>
      </c>
    </row>
    <row r="4">
      <c r="A4" s="4" t="inlineStr">
        <is>
          <t>ACCOUNTS RECEIVABLE, NET</t>
        </is>
      </c>
      <c r="B4" s="4" t="inlineStr">
        <is>
          <t>NOTE 8 – ACCOUNTS RECEIVABLE, NET ​ ​ ​ ​ ​ ​ ​ ​ ​ ​ ​ ​ ​ ​ ​ 3/31/2022 ​ ​ 12/31/2021 ​ ​ ​ ​ ​ ​ Overdue ​ ​ ​ ​ ​ ​ ​ ​ ​ ​ Overdue ​ 90 + ​ Renegotiated ​ ​ ​ ​ ​ ​ Accounts Due ​ up to 90 days ​ days ​ Credits ​ Total ​ Total Current Energy Provisioning/Supply (a) 2,297,635 407,475 301,040 23,044 3,029,194 2,793,981 Short-term electric power - CCEE (b) 441,183 152,115 1,950 — 565,248 299,162 Use of electric network 783,772 78,602 61,926 — 924,300 860,986 Connection/availability for transmission system 360,003 15,637 121,467 — 497,137 511,372 PROINFA 534,349 — — — 534,349 524,939 Renegotiated credits 522,445 91,860 8,084 — 622,389 633,751 (-) ECL (c) (450,845) (165,906) (280,049) (23,044) (919,844) (529,215) ​ 4,458,572 579,783 214,418 — 5,252,773 5,094,976 Non-Current Energy provisioning/supply (a) — — 9,548 1,810,474 1,820,022 1,834,667 Short-term electric power - CCEE (b) — — 293,560 — 293,560 293,560 Use of electric network — — 4,348 — 4,348 4,348 (-) ECL (c) — — (307,456) (1,315,041) (1,622,497) (1,139,495) ​ — — — 495,433 495,433 993,080 ​ ​ ​ ​ ​ ​ ​ ​ ​ ​ ​ ​ ​ Total Customers 4,458,572 579,783 214,418 495,433 5,748,206 6,088,056 ​ (a) Energy Provision/Supply Amazonas Energia currently has four debt instruments (ICDs) with Eletronorte. They were signed between 2019 and 2021, in order to renegotiate Amazonas Energia’s debts with Eletronorte . (b) Short-term Electric - CCEE In the first three months of 2022, the Santa Cruz Thermoelectric Power Plant (TPP) increased the dispatch by the National System Operator (ONS), increasing the amount of energy to be settled and consequently causing an increase in the short-term electricity market. (c) Estimated Credit Loss - ECL The changes in provisions for the three-month periods ended March 31, 2022 and 2021 are as follows: ​ ​ ​ ​ ​ Opening balance 1,668,710 2,635,209 (+) Constitution 929,640 155,822 (-) Reversals (33,249) (66,952) (-) Write-off (22,760) (23,867) Final balance as of March 31, 2022 and 2021 2,542,341 2,700,212 ​ As of March 31, 2022, the Company presented a balance of R$ 2,542,341 (R$ 1,668,710 as of December 31, 2021) for the Estimated Credit Loss (ECL). Of the final loss provision of R$ 929,640, R$ 886,257 corresponds to Amazonas Energia. This is due to the increase in the customer’s default rate. The adjustment of the provision aims to adequately reflect the increase in risk that the Company observed during the period. Since the customer defaulted on the ICD during the quarter, the four ICDs were fully provisioned. The adjustment of the provision was recorded as an operating expense in the profit and loss account for the period (see Note 3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robable losses paragraphs (Details) - BRL (R$) R$ in Thousands</t>
        </is>
      </c>
      <c r="B1" s="2" t="inlineStr">
        <is>
          <t>Mar. 31, 2022</t>
        </is>
      </c>
      <c r="C1" s="2" t="inlineStr">
        <is>
          <t>Dec. 31, 2021</t>
        </is>
      </c>
    </row>
    <row r="2">
      <c r="A2" s="3" t="inlineStr">
        <is>
          <t>Provisions recognized</t>
        </is>
      </c>
    </row>
    <row r="3">
      <c r="A3" s="4" t="inlineStr">
        <is>
          <t>Judicial deposits</t>
        </is>
      </c>
      <c r="B3" s="5" t="inlineStr">
        <is>
          <t>R$ 33837109</t>
        </is>
      </c>
      <c r="C3" s="5" t="inlineStr">
        <is>
          <t>R$ 33409871</t>
        </is>
      </c>
    </row>
    <row r="4">
      <c r="A4" s="4" t="inlineStr">
        <is>
          <t>Civil</t>
        </is>
      </c>
    </row>
    <row r="5">
      <c r="A5" s="3" t="inlineStr">
        <is>
          <t>Provisions recognized</t>
        </is>
      </c>
    </row>
    <row r="6">
      <c r="A6" s="4" t="inlineStr">
        <is>
          <t>Judicial deposits</t>
        </is>
      </c>
      <c r="B6" s="5" t="inlineStr">
        <is>
          <t>R$ 2563704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ossible losses (Details) - BRL (R$) R$ in Thousands</t>
        </is>
      </c>
      <c r="B1" s="2" t="inlineStr">
        <is>
          <t>Mar. 31, 2022</t>
        </is>
      </c>
      <c r="C1" s="2" t="inlineStr">
        <is>
          <t>Dec. 31, 2021</t>
        </is>
      </c>
    </row>
    <row r="2">
      <c r="A2" s="3" t="inlineStr">
        <is>
          <t>Contingent liabilities</t>
        </is>
      </c>
    </row>
    <row r="3">
      <c r="A3" s="4" t="inlineStr">
        <is>
          <t>Contingent liability on legal proceedings</t>
        </is>
      </c>
      <c r="B3" s="5" t="inlineStr">
        <is>
          <t>R$ 52715650</t>
        </is>
      </c>
      <c r="C3" s="5" t="inlineStr">
        <is>
          <t>R$ 58742688</t>
        </is>
      </c>
    </row>
    <row r="4">
      <c r="A4" s="4" t="inlineStr">
        <is>
          <t>Civil</t>
        </is>
      </c>
    </row>
    <row r="5">
      <c r="A5" s="3" t="inlineStr">
        <is>
          <t>Contingent liabilities</t>
        </is>
      </c>
    </row>
    <row r="6">
      <c r="A6" s="4" t="inlineStr">
        <is>
          <t>Contingent liability on legal proceedings</t>
        </is>
      </c>
      <c r="B6" s="6" t="n">
        <v>38222670</v>
      </c>
      <c r="C6" s="6" t="n">
        <v>44358547</v>
      </c>
    </row>
    <row r="7">
      <c r="A7" s="4" t="inlineStr">
        <is>
          <t>Labor</t>
        </is>
      </c>
    </row>
    <row r="8">
      <c r="A8" s="3" t="inlineStr">
        <is>
          <t>Contingent liabilities</t>
        </is>
      </c>
    </row>
    <row r="9">
      <c r="A9" s="4" t="inlineStr">
        <is>
          <t>Contingent liability on legal proceedings</t>
        </is>
      </c>
      <c r="B9" s="6" t="n">
        <v>3388474</v>
      </c>
      <c r="C9" s="6" t="n">
        <v>3473210</v>
      </c>
    </row>
    <row r="10">
      <c r="A10" s="4" t="inlineStr">
        <is>
          <t>Tax</t>
        </is>
      </c>
    </row>
    <row r="11">
      <c r="A11" s="3" t="inlineStr">
        <is>
          <t>Contingent liabilities</t>
        </is>
      </c>
    </row>
    <row r="12">
      <c r="A12" s="4" t="inlineStr">
        <is>
          <t>Contingent liability on legal proceedings</t>
        </is>
      </c>
      <c r="B12" s="6" t="n">
        <v>8886621</v>
      </c>
      <c r="C12" s="6" t="n">
        <v>8755786</v>
      </c>
    </row>
    <row r="13">
      <c r="A13" s="4" t="inlineStr">
        <is>
          <t>Environmental</t>
        </is>
      </c>
    </row>
    <row r="14">
      <c r="A14" s="3" t="inlineStr">
        <is>
          <t>Contingent liabilities</t>
        </is>
      </c>
    </row>
    <row r="15">
      <c r="A15" s="4" t="inlineStr">
        <is>
          <t>Contingent liability on legal proceedings</t>
        </is>
      </c>
      <c r="B15" s="6" t="n">
        <v>800151</v>
      </c>
      <c r="C15" s="6" t="n">
        <v>787918</v>
      </c>
    </row>
    <row r="16">
      <c r="A16" s="4" t="inlineStr">
        <is>
          <t>Regulatory</t>
        </is>
      </c>
    </row>
    <row r="17">
      <c r="A17" s="3" t="inlineStr">
        <is>
          <t>Contingent liabilities</t>
        </is>
      </c>
    </row>
    <row r="18">
      <c r="A18" s="4" t="inlineStr">
        <is>
          <t>Contingent liability on legal proceedings</t>
        </is>
      </c>
      <c r="B18" s="5" t="inlineStr">
        <is>
          <t>R$ 1417734</t>
        </is>
      </c>
      <c r="C18" s="5" t="inlineStr">
        <is>
          <t>R$ 136722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ossible losses paragraphs (Details) - BRL (R$) R$ in Thousands</t>
        </is>
      </c>
      <c r="B1" s="2" t="inlineStr">
        <is>
          <t>3 Months Ended</t>
        </is>
      </c>
    </row>
    <row r="2">
      <c r="B2" s="2" t="inlineStr">
        <is>
          <t>Mar. 31, 2022</t>
        </is>
      </c>
      <c r="C2" s="2" t="inlineStr">
        <is>
          <t>Dec. 31, 2021</t>
        </is>
      </c>
    </row>
    <row r="3">
      <c r="A3" s="3" t="inlineStr">
        <is>
          <t>Contingent liabilities</t>
        </is>
      </c>
    </row>
    <row r="4">
      <c r="A4" s="4" t="inlineStr">
        <is>
          <t>Estimate loss or value involved in the legal proceeding</t>
        </is>
      </c>
      <c r="B4" s="5" t="inlineStr">
        <is>
          <t>R$ 52715650</t>
        </is>
      </c>
      <c r="C4" s="5" t="inlineStr">
        <is>
          <t>R$ 58742688</t>
        </is>
      </c>
    </row>
    <row r="5">
      <c r="A5" s="4" t="inlineStr">
        <is>
          <t>Civil</t>
        </is>
      </c>
    </row>
    <row r="6">
      <c r="A6" s="3" t="inlineStr">
        <is>
          <t>Contingent liabilities</t>
        </is>
      </c>
    </row>
    <row r="7">
      <c r="A7" s="4" t="inlineStr">
        <is>
          <t>Amount of lawsuit related to compulsory loan</t>
        </is>
      </c>
      <c r="B7" s="6" t="n">
        <v>4460000</v>
      </c>
    </row>
    <row r="8">
      <c r="A8" s="4" t="inlineStr">
        <is>
          <t>Estimate loss or value involved in the legal proceeding</t>
        </is>
      </c>
      <c r="B8" s="6" t="n">
        <v>38222670</v>
      </c>
      <c r="C8" s="6" t="n">
        <v>44358547</v>
      </c>
    </row>
    <row r="9">
      <c r="A9" s="4" t="inlineStr">
        <is>
          <t>Tax</t>
        </is>
      </c>
    </row>
    <row r="10">
      <c r="A10" s="3" t="inlineStr">
        <is>
          <t>Contingent liabilities</t>
        </is>
      </c>
    </row>
    <row r="11">
      <c r="A11" s="4" t="inlineStr">
        <is>
          <t>Estimate loss or value involved in the legal proceeding</t>
        </is>
      </c>
      <c r="B11" s="6" t="n">
        <v>8886621</v>
      </c>
      <c r="C11" s="6" t="n">
        <v>8755786</v>
      </c>
    </row>
    <row r="12">
      <c r="A12" s="4" t="inlineStr">
        <is>
          <t>Labor</t>
        </is>
      </c>
    </row>
    <row r="13">
      <c r="A13" s="3" t="inlineStr">
        <is>
          <t>Contingent liabilities</t>
        </is>
      </c>
    </row>
    <row r="14">
      <c r="A14" s="4" t="inlineStr">
        <is>
          <t>Estimate loss or value involved in the legal proceeding</t>
        </is>
      </c>
      <c r="B14" s="5" t="inlineStr">
        <is>
          <t>R$ 3388474</t>
        </is>
      </c>
      <c r="C14" s="5" t="inlineStr">
        <is>
          <t>R$ 347321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ASSET DECOMMISSIONING OBLIGATION (Details) - BRL (R$) R$ in Thousands</t>
        </is>
      </c>
      <c r="B1" s="2" t="inlineStr">
        <is>
          <t>1 Months Ended</t>
        </is>
      </c>
    </row>
    <row r="2">
      <c r="B2" s="2" t="inlineStr">
        <is>
          <t>Nov. 30, 2019</t>
        </is>
      </c>
      <c r="C2" s="2" t="inlineStr">
        <is>
          <t>Oct. 31, 2019</t>
        </is>
      </c>
      <c r="D2" s="2" t="inlineStr">
        <is>
          <t>Mar. 31, 2022</t>
        </is>
      </c>
      <c r="E2" s="2" t="inlineStr">
        <is>
          <t>Dec. 31, 2021</t>
        </is>
      </c>
    </row>
    <row r="3">
      <c r="A3" s="3" t="inlineStr">
        <is>
          <t>ASSET DECOMMISSIONING OBLIGATION</t>
        </is>
      </c>
    </row>
    <row r="4">
      <c r="A4" s="4" t="inlineStr">
        <is>
          <t>Decommissioning liability adjusted to the present value</t>
        </is>
      </c>
      <c r="D4" s="5" t="inlineStr">
        <is>
          <t>R$ 3328015</t>
        </is>
      </c>
      <c r="E4" s="5" t="inlineStr">
        <is>
          <t>R$ 3268301</t>
        </is>
      </c>
    </row>
    <row r="5">
      <c r="A5" s="4" t="inlineStr">
        <is>
          <t>Angra 1 plant</t>
        </is>
      </c>
    </row>
    <row r="6">
      <c r="A6" s="3" t="inlineStr">
        <is>
          <t>ASSET DECOMMISSIONING OBLIGATION</t>
        </is>
      </c>
    </row>
    <row r="7">
      <c r="A7" s="4" t="inlineStr">
        <is>
          <t>Useful life</t>
        </is>
      </c>
      <c r="B7" s="4" t="inlineStr">
        <is>
          <t>60 years</t>
        </is>
      </c>
      <c r="C7" s="4" t="inlineStr">
        <is>
          <t>40 years</t>
        </is>
      </c>
    </row>
    <row r="8">
      <c r="A8" s="4" t="inlineStr">
        <is>
          <t>Angra 2 Plant</t>
        </is>
      </c>
    </row>
    <row r="9">
      <c r="A9" s="3" t="inlineStr">
        <is>
          <t>ASSET DECOMMISSIONING OBLIGATION</t>
        </is>
      </c>
    </row>
    <row r="10">
      <c r="A10" s="4" t="inlineStr">
        <is>
          <t>Discount rate (as a percent)</t>
        </is>
      </c>
      <c r="D10" s="4" t="inlineStr">
        <is>
          <t>7.57%</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Capital Stock (Details) - BRL (R$) R$ / shares in Units, R$ in Thousands</t>
        </is>
      </c>
      <c r="B1" s="2" t="inlineStr">
        <is>
          <t>3 Months Ended</t>
        </is>
      </c>
      <c r="C1" s="2" t="inlineStr">
        <is>
          <t>12 Months Ended</t>
        </is>
      </c>
    </row>
    <row r="2">
      <c r="B2" s="2" t="inlineStr">
        <is>
          <t>Mar. 31, 2022</t>
        </is>
      </c>
      <c r="C2" s="2" t="inlineStr">
        <is>
          <t>Dec. 31, 2021</t>
        </is>
      </c>
    </row>
    <row r="3">
      <c r="A3" s="3" t="inlineStr">
        <is>
          <t>Capital Stock</t>
        </is>
      </c>
    </row>
    <row r="4">
      <c r="A4" s="4" t="inlineStr">
        <is>
          <t>Share capital</t>
        </is>
      </c>
      <c r="B4" s="5" t="inlineStr">
        <is>
          <t>R$ 39057271</t>
        </is>
      </c>
      <c r="C4" s="5" t="inlineStr">
        <is>
          <t>R$ 39057271</t>
        </is>
      </c>
    </row>
    <row r="5">
      <c r="A5" s="4" t="inlineStr">
        <is>
          <t>Par value (in dollars per share)</t>
        </is>
      </c>
      <c r="B5" s="5" t="inlineStr">
        <is>
          <t>R$ 0</t>
        </is>
      </c>
    </row>
    <row r="6">
      <c r="A6" s="4" t="inlineStr">
        <is>
          <t>AMOUNT</t>
        </is>
      </c>
      <c r="B6" s="6" t="n">
        <v>1568930910</v>
      </c>
      <c r="C6" s="6" t="n">
        <v>1568930910</v>
      </c>
    </row>
    <row r="7">
      <c r="A7" s="4" t="inlineStr">
        <is>
          <t>Percentage of shares issued</t>
        </is>
      </c>
      <c r="B7" s="4" t="inlineStr">
        <is>
          <t>100.00%</t>
        </is>
      </c>
      <c r="C7" s="4" t="inlineStr">
        <is>
          <t>100.00%</t>
        </is>
      </c>
    </row>
    <row r="8">
      <c r="A8" s="4" t="inlineStr">
        <is>
          <t>Federal Government</t>
        </is>
      </c>
    </row>
    <row r="9">
      <c r="A9" s="3" t="inlineStr">
        <is>
          <t>Capital Stock</t>
        </is>
      </c>
    </row>
    <row r="10">
      <c r="A10" s="4" t="inlineStr">
        <is>
          <t>AMOUNT</t>
        </is>
      </c>
      <c r="B10" s="6" t="n">
        <v>667889378</v>
      </c>
      <c r="C10" s="6" t="n">
        <v>667889378</v>
      </c>
    </row>
    <row r="11">
      <c r="A11" s="4" t="inlineStr">
        <is>
          <t>Percentage of shares issued</t>
        </is>
      </c>
      <c r="B11" s="4" t="inlineStr">
        <is>
          <t>42.56%</t>
        </is>
      </c>
      <c r="C11" s="4" t="inlineStr">
        <is>
          <t>42.56%</t>
        </is>
      </c>
    </row>
    <row r="12">
      <c r="A12" s="4" t="inlineStr">
        <is>
          <t>BNDESPAR</t>
        </is>
      </c>
    </row>
    <row r="13">
      <c r="A13" s="3" t="inlineStr">
        <is>
          <t>Capital Stock</t>
        </is>
      </c>
    </row>
    <row r="14">
      <c r="A14" s="4" t="inlineStr">
        <is>
          <t>AMOUNT</t>
        </is>
      </c>
      <c r="B14" s="6" t="n">
        <v>160449053</v>
      </c>
      <c r="C14" s="6" t="n">
        <v>160449053</v>
      </c>
    </row>
    <row r="15">
      <c r="A15" s="4" t="inlineStr">
        <is>
          <t>Percentage of shares issued</t>
        </is>
      </c>
      <c r="B15" s="4" t="inlineStr">
        <is>
          <t>10.23%</t>
        </is>
      </c>
      <c r="C15" s="4" t="inlineStr">
        <is>
          <t>10.23%</t>
        </is>
      </c>
    </row>
    <row r="16">
      <c r="A16" s="4" t="inlineStr">
        <is>
          <t>BNDES</t>
        </is>
      </c>
    </row>
    <row r="17">
      <c r="A17" s="3" t="inlineStr">
        <is>
          <t>Capital Stock</t>
        </is>
      </c>
    </row>
    <row r="18">
      <c r="A18" s="4" t="inlineStr">
        <is>
          <t>AMOUNT</t>
        </is>
      </c>
      <c r="B18" s="6" t="n">
        <v>92807935</v>
      </c>
      <c r="C18" s="6" t="n">
        <v>92807935</v>
      </c>
    </row>
    <row r="19">
      <c r="A19" s="4" t="inlineStr">
        <is>
          <t>Percentage of shares issued</t>
        </is>
      </c>
      <c r="B19" s="4" t="inlineStr">
        <is>
          <t>5.92%</t>
        </is>
      </c>
      <c r="C19" s="4" t="inlineStr">
        <is>
          <t>5.92%</t>
        </is>
      </c>
    </row>
    <row r="20">
      <c r="A20" s="4" t="inlineStr">
        <is>
          <t>FIA Dinmica and Banclass</t>
        </is>
      </c>
    </row>
    <row r="21">
      <c r="A21" s="3" t="inlineStr">
        <is>
          <t>Capital Stock</t>
        </is>
      </c>
    </row>
    <row r="22">
      <c r="A22" s="4" t="inlineStr">
        <is>
          <t>AMOUNT</t>
        </is>
      </c>
      <c r="B22" s="6" t="n">
        <v>65536875</v>
      </c>
      <c r="C22" s="6" t="n">
        <v>65536875</v>
      </c>
    </row>
    <row r="23">
      <c r="A23" s="4" t="inlineStr">
        <is>
          <t>Percentage of shares issued</t>
        </is>
      </c>
      <c r="B23" s="4" t="inlineStr">
        <is>
          <t>4.18%</t>
        </is>
      </c>
      <c r="C23" s="4" t="inlineStr">
        <is>
          <t>4.18%</t>
        </is>
      </c>
    </row>
    <row r="24">
      <c r="A24" s="4" t="inlineStr">
        <is>
          <t>Fundos 3G Radar</t>
        </is>
      </c>
    </row>
    <row r="25">
      <c r="A25" s="3" t="inlineStr">
        <is>
          <t>Capital Stock</t>
        </is>
      </c>
    </row>
    <row r="26">
      <c r="A26" s="4" t="inlineStr">
        <is>
          <t>AMOUNT</t>
        </is>
      </c>
      <c r="B26" s="6" t="n">
        <v>30852976</v>
      </c>
      <c r="C26" s="6" t="n">
        <v>30890676</v>
      </c>
    </row>
    <row r="27">
      <c r="A27" s="4" t="inlineStr">
        <is>
          <t>Percentage of shares issued</t>
        </is>
      </c>
      <c r="B27" s="4" t="inlineStr">
        <is>
          <t>1.97%</t>
        </is>
      </c>
      <c r="C27" s="4" t="inlineStr">
        <is>
          <t>1.97%</t>
        </is>
      </c>
    </row>
    <row r="28">
      <c r="A28" s="4" t="inlineStr">
        <is>
          <t>American Depositary Receipts - ADRs</t>
        </is>
      </c>
    </row>
    <row r="29">
      <c r="A29" s="3" t="inlineStr">
        <is>
          <t>Capital Stock</t>
        </is>
      </c>
    </row>
    <row r="30">
      <c r="A30" s="4" t="inlineStr">
        <is>
          <t>AMOUNT</t>
        </is>
      </c>
      <c r="B30" s="6" t="n">
        <v>55773147</v>
      </c>
      <c r="C30" s="6" t="n">
        <v>57405999</v>
      </c>
    </row>
    <row r="31">
      <c r="A31" s="4" t="inlineStr">
        <is>
          <t>Percentage of shares issued</t>
        </is>
      </c>
      <c r="B31" s="4" t="inlineStr">
        <is>
          <t>3.55%</t>
        </is>
      </c>
      <c r="C31" s="4" t="inlineStr">
        <is>
          <t>3.66%</t>
        </is>
      </c>
    </row>
    <row r="32">
      <c r="A32" s="4" t="inlineStr">
        <is>
          <t>Others</t>
        </is>
      </c>
    </row>
    <row r="33">
      <c r="A33" s="3" t="inlineStr">
        <is>
          <t>Capital Stock</t>
        </is>
      </c>
    </row>
    <row r="34">
      <c r="A34" s="4" t="inlineStr">
        <is>
          <t>AMOUNT</t>
        </is>
      </c>
      <c r="B34" s="6" t="n">
        <v>495621546</v>
      </c>
      <c r="C34" s="6" t="n">
        <v>493950994</v>
      </c>
    </row>
    <row r="35">
      <c r="A35" s="4" t="inlineStr">
        <is>
          <t>Percentage of shares issued</t>
        </is>
      </c>
      <c r="B35" s="4" t="inlineStr">
        <is>
          <t>31.59%</t>
        </is>
      </c>
      <c r="C35" s="4" t="inlineStr">
        <is>
          <t>31.48%</t>
        </is>
      </c>
    </row>
    <row r="36">
      <c r="A36" s="4" t="inlineStr">
        <is>
          <t>Common shares</t>
        </is>
      </c>
    </row>
    <row r="37">
      <c r="A37" s="3" t="inlineStr">
        <is>
          <t>Capital Stock</t>
        </is>
      </c>
    </row>
    <row r="38">
      <c r="A38" s="4" t="inlineStr">
        <is>
          <t>AMOUNT</t>
        </is>
      </c>
      <c r="B38" s="6" t="n">
        <v>1288842596</v>
      </c>
      <c r="C38" s="6" t="n">
        <v>1288842596</v>
      </c>
    </row>
    <row r="39">
      <c r="A39" s="4" t="inlineStr">
        <is>
          <t>Percentage of shares issued</t>
        </is>
      </c>
      <c r="B39" s="4" t="inlineStr">
        <is>
          <t>100.00%</t>
        </is>
      </c>
      <c r="C39" s="4" t="inlineStr">
        <is>
          <t>100.00%</t>
        </is>
      </c>
    </row>
    <row r="40">
      <c r="A40" s="4" t="inlineStr">
        <is>
          <t>Common shares | Federal Government</t>
        </is>
      </c>
    </row>
    <row r="41">
      <c r="A41" s="3" t="inlineStr">
        <is>
          <t>Capital Stock</t>
        </is>
      </c>
    </row>
    <row r="42">
      <c r="A42" s="4" t="inlineStr">
        <is>
          <t>AMOUNT</t>
        </is>
      </c>
      <c r="B42" s="6" t="n">
        <v>667888884</v>
      </c>
      <c r="C42" s="6" t="n">
        <v>667888884</v>
      </c>
    </row>
    <row r="43">
      <c r="A43" s="4" t="inlineStr">
        <is>
          <t>Percentage of shares issued</t>
        </is>
      </c>
      <c r="B43" s="4" t="inlineStr">
        <is>
          <t>51.82%</t>
        </is>
      </c>
      <c r="C43" s="4" t="inlineStr">
        <is>
          <t>51.82%</t>
        </is>
      </c>
    </row>
    <row r="44">
      <c r="A44" s="4" t="inlineStr">
        <is>
          <t>Common shares | BNDESPAR</t>
        </is>
      </c>
    </row>
    <row r="45">
      <c r="A45" s="3" t="inlineStr">
        <is>
          <t>Capital Stock</t>
        </is>
      </c>
    </row>
    <row r="46">
      <c r="A46" s="4" t="inlineStr">
        <is>
          <t>AMOUNT</t>
        </is>
      </c>
      <c r="B46" s="6" t="n">
        <v>141757951</v>
      </c>
      <c r="C46" s="6" t="n">
        <v>141757951</v>
      </c>
    </row>
    <row r="47">
      <c r="A47" s="4" t="inlineStr">
        <is>
          <t>Percentage of shares issued</t>
        </is>
      </c>
      <c r="B47" s="4" t="inlineStr">
        <is>
          <t>11.00%</t>
        </is>
      </c>
      <c r="C47" s="4" t="inlineStr">
        <is>
          <t>11.00%</t>
        </is>
      </c>
    </row>
    <row r="48">
      <c r="A48" s="4" t="inlineStr">
        <is>
          <t>Common shares | BNDES</t>
        </is>
      </c>
    </row>
    <row r="49">
      <c r="A49" s="3" t="inlineStr">
        <is>
          <t>Capital Stock</t>
        </is>
      </c>
    </row>
    <row r="50">
      <c r="A50" s="4" t="inlineStr">
        <is>
          <t>AMOUNT</t>
        </is>
      </c>
      <c r="B50" s="6" t="n">
        <v>74545264</v>
      </c>
      <c r="C50" s="6" t="n">
        <v>74545264</v>
      </c>
    </row>
    <row r="51">
      <c r="A51" s="4" t="inlineStr">
        <is>
          <t>Percentage of shares issued</t>
        </is>
      </c>
      <c r="B51" s="4" t="inlineStr">
        <is>
          <t>5.78%</t>
        </is>
      </c>
      <c r="C51" s="4" t="inlineStr">
        <is>
          <t>5.78%</t>
        </is>
      </c>
    </row>
    <row r="52">
      <c r="A52" s="4" t="inlineStr">
        <is>
          <t>Common shares | FIA Dinmica and Banclass</t>
        </is>
      </c>
    </row>
    <row r="53">
      <c r="A53" s="3" t="inlineStr">
        <is>
          <t>Capital Stock</t>
        </is>
      </c>
    </row>
    <row r="54">
      <c r="A54" s="4" t="inlineStr">
        <is>
          <t>AMOUNT</t>
        </is>
      </c>
      <c r="B54" s="6" t="n">
        <v>65536875</v>
      </c>
      <c r="C54" s="6" t="n">
        <v>65536875</v>
      </c>
    </row>
    <row r="55">
      <c r="A55" s="4" t="inlineStr">
        <is>
          <t>Percentage of shares issued</t>
        </is>
      </c>
      <c r="B55" s="4" t="inlineStr">
        <is>
          <t>5.09%</t>
        </is>
      </c>
      <c r="C55" s="4" t="inlineStr">
        <is>
          <t>5.09%</t>
        </is>
      </c>
    </row>
    <row r="56">
      <c r="A56" s="4" t="inlineStr">
        <is>
          <t>Common shares | American Depositary Receipts - ADRs</t>
        </is>
      </c>
    </row>
    <row r="57">
      <c r="A57" s="3" t="inlineStr">
        <is>
          <t>Capital Stock</t>
        </is>
      </c>
    </row>
    <row r="58">
      <c r="A58" s="4" t="inlineStr">
        <is>
          <t>AMOUNT</t>
        </is>
      </c>
      <c r="B58" s="6" t="n">
        <v>50595860</v>
      </c>
      <c r="C58" s="6" t="n">
        <v>52065112</v>
      </c>
    </row>
    <row r="59">
      <c r="A59" s="4" t="inlineStr">
        <is>
          <t>Percentage of shares issued</t>
        </is>
      </c>
      <c r="B59" s="4" t="inlineStr">
        <is>
          <t>3.93%</t>
        </is>
      </c>
      <c r="C59" s="4" t="inlineStr">
        <is>
          <t>4.04%</t>
        </is>
      </c>
    </row>
    <row r="60">
      <c r="A60" s="4" t="inlineStr">
        <is>
          <t>Common shares | Others</t>
        </is>
      </c>
    </row>
    <row r="61">
      <c r="A61" s="3" t="inlineStr">
        <is>
          <t>Capital Stock</t>
        </is>
      </c>
    </row>
    <row r="62">
      <c r="A62" s="4" t="inlineStr">
        <is>
          <t>AMOUNT</t>
        </is>
      </c>
      <c r="B62" s="6" t="n">
        <v>288517762</v>
      </c>
      <c r="C62" s="6" t="n">
        <v>287048510</v>
      </c>
    </row>
    <row r="63">
      <c r="A63" s="4" t="inlineStr">
        <is>
          <t>Percentage of shares issued</t>
        </is>
      </c>
      <c r="B63" s="4" t="inlineStr">
        <is>
          <t>22.39%</t>
        </is>
      </c>
      <c r="C63" s="4" t="inlineStr">
        <is>
          <t>22.27%</t>
        </is>
      </c>
    </row>
    <row r="64">
      <c r="A64" s="4" t="inlineStr">
        <is>
          <t>Class A</t>
        </is>
      </c>
    </row>
    <row r="65">
      <c r="A65" s="3" t="inlineStr">
        <is>
          <t>Capital Stock</t>
        </is>
      </c>
    </row>
    <row r="66">
      <c r="A66" s="4" t="inlineStr">
        <is>
          <t>Dividend rate (as a percent)</t>
        </is>
      </c>
      <c r="B66" s="4" t="inlineStr">
        <is>
          <t>8.00%</t>
        </is>
      </c>
    </row>
    <row r="67">
      <c r="A67" s="4" t="inlineStr">
        <is>
          <t>AMOUNT</t>
        </is>
      </c>
      <c r="B67" s="6" t="n">
        <v>146920</v>
      </c>
      <c r="C67" s="6" t="n">
        <v>146920</v>
      </c>
    </row>
    <row r="68">
      <c r="A68" s="4" t="inlineStr">
        <is>
          <t>Percentage of shares issued</t>
        </is>
      </c>
      <c r="B68" s="4" t="inlineStr">
        <is>
          <t>100.00%</t>
        </is>
      </c>
      <c r="C68" s="4" t="inlineStr">
        <is>
          <t>100.00%</t>
        </is>
      </c>
    </row>
    <row r="69">
      <c r="A69" s="4" t="inlineStr">
        <is>
          <t>Class A | Others</t>
        </is>
      </c>
    </row>
    <row r="70">
      <c r="A70" s="3" t="inlineStr">
        <is>
          <t>Capital Stock</t>
        </is>
      </c>
    </row>
    <row r="71">
      <c r="A71" s="4" t="inlineStr">
        <is>
          <t>AMOUNT</t>
        </is>
      </c>
      <c r="B71" s="6" t="n">
        <v>146920</v>
      </c>
      <c r="C71" s="6" t="n">
        <v>146920</v>
      </c>
    </row>
    <row r="72">
      <c r="A72" s="4" t="inlineStr">
        <is>
          <t>Percentage of shares issued</t>
        </is>
      </c>
      <c r="B72" s="4" t="inlineStr">
        <is>
          <t>100.00%</t>
        </is>
      </c>
      <c r="C72" s="4" t="inlineStr">
        <is>
          <t>100.00%</t>
        </is>
      </c>
    </row>
    <row r="73">
      <c r="A73" s="4" t="inlineStr">
        <is>
          <t>Class B</t>
        </is>
      </c>
    </row>
    <row r="74">
      <c r="A74" s="3" t="inlineStr">
        <is>
          <t>Capital Stock</t>
        </is>
      </c>
    </row>
    <row r="75">
      <c r="A75" s="4" t="inlineStr">
        <is>
          <t>Dividend rate (as a percent)</t>
        </is>
      </c>
      <c r="B75" s="4" t="inlineStr">
        <is>
          <t>6.00%</t>
        </is>
      </c>
    </row>
    <row r="76">
      <c r="A76" s="4" t="inlineStr">
        <is>
          <t>AMOUNT</t>
        </is>
      </c>
      <c r="B76" s="6" t="n">
        <v>279941394</v>
      </c>
      <c r="C76" s="6" t="n">
        <v>279941394</v>
      </c>
    </row>
    <row r="77">
      <c r="A77" s="4" t="inlineStr">
        <is>
          <t>Percentage of shares issued</t>
        </is>
      </c>
      <c r="B77" s="4" t="inlineStr">
        <is>
          <t>100.00%</t>
        </is>
      </c>
      <c r="C77" s="4" t="inlineStr">
        <is>
          <t>100.00%</t>
        </is>
      </c>
    </row>
    <row r="78">
      <c r="A78" s="4" t="inlineStr">
        <is>
          <t>Class B | Federal Government</t>
        </is>
      </c>
    </row>
    <row r="79">
      <c r="A79" s="3" t="inlineStr">
        <is>
          <t>Capital Stock</t>
        </is>
      </c>
    </row>
    <row r="80">
      <c r="A80" s="4" t="inlineStr">
        <is>
          <t>AMOUNT</t>
        </is>
      </c>
      <c r="B80" s="6" t="n">
        <v>494</v>
      </c>
      <c r="C80" s="6" t="n">
        <v>494</v>
      </c>
    </row>
    <row r="81">
      <c r="A81" s="4" t="inlineStr">
        <is>
          <t>Percentage of shares issued</t>
        </is>
      </c>
      <c r="B81" s="4" t="inlineStr">
        <is>
          <t>0.00%</t>
        </is>
      </c>
      <c r="C81" s="4" t="inlineStr">
        <is>
          <t>0.00%</t>
        </is>
      </c>
    </row>
    <row r="82">
      <c r="A82" s="4" t="inlineStr">
        <is>
          <t>Class B | BNDESPAR</t>
        </is>
      </c>
    </row>
    <row r="83">
      <c r="A83" s="3" t="inlineStr">
        <is>
          <t>Capital Stock</t>
        </is>
      </c>
    </row>
    <row r="84">
      <c r="A84" s="4" t="inlineStr">
        <is>
          <t>AMOUNT</t>
        </is>
      </c>
      <c r="B84" s="6" t="n">
        <v>18691102</v>
      </c>
      <c r="C84" s="6" t="n">
        <v>18691102</v>
      </c>
    </row>
    <row r="85">
      <c r="A85" s="4" t="inlineStr">
        <is>
          <t>Percentage of shares issued</t>
        </is>
      </c>
      <c r="B85" s="4" t="inlineStr">
        <is>
          <t>6.68%</t>
        </is>
      </c>
      <c r="C85" s="4" t="inlineStr">
        <is>
          <t>6.68%</t>
        </is>
      </c>
    </row>
    <row r="86">
      <c r="A86" s="4" t="inlineStr">
        <is>
          <t>Class B | BNDES</t>
        </is>
      </c>
    </row>
    <row r="87">
      <c r="A87" s="3" t="inlineStr">
        <is>
          <t>Capital Stock</t>
        </is>
      </c>
    </row>
    <row r="88">
      <c r="A88" s="4" t="inlineStr">
        <is>
          <t>AMOUNT</t>
        </is>
      </c>
      <c r="B88" s="6" t="n">
        <v>18262671</v>
      </c>
      <c r="C88" s="6" t="n">
        <v>18262671</v>
      </c>
    </row>
    <row r="89">
      <c r="A89" s="4" t="inlineStr">
        <is>
          <t>Percentage of shares issued</t>
        </is>
      </c>
      <c r="B89" s="4" t="inlineStr">
        <is>
          <t>6.52%</t>
        </is>
      </c>
      <c r="C89" s="4" t="inlineStr">
        <is>
          <t>6.52%</t>
        </is>
      </c>
    </row>
    <row r="90">
      <c r="A90" s="4" t="inlineStr">
        <is>
          <t>Class B | Fundos 3G Radar</t>
        </is>
      </c>
    </row>
    <row r="91">
      <c r="A91" s="3" t="inlineStr">
        <is>
          <t>Capital Stock</t>
        </is>
      </c>
    </row>
    <row r="92">
      <c r="A92" s="4" t="inlineStr">
        <is>
          <t>AMOUNT</t>
        </is>
      </c>
      <c r="B92" s="6" t="n">
        <v>30852976</v>
      </c>
      <c r="C92" s="6" t="n">
        <v>30890676</v>
      </c>
    </row>
    <row r="93">
      <c r="A93" s="4" t="inlineStr">
        <is>
          <t>Percentage of shares issued</t>
        </is>
      </c>
      <c r="B93" s="4" t="inlineStr">
        <is>
          <t>11.02%</t>
        </is>
      </c>
      <c r="C93" s="4" t="inlineStr">
        <is>
          <t>11.03%</t>
        </is>
      </c>
    </row>
    <row r="94">
      <c r="A94" s="4" t="inlineStr">
        <is>
          <t>Class B | American Depositary Receipts - ADRs</t>
        </is>
      </c>
    </row>
    <row r="95">
      <c r="A95" s="3" t="inlineStr">
        <is>
          <t>Capital Stock</t>
        </is>
      </c>
    </row>
    <row r="96">
      <c r="A96" s="4" t="inlineStr">
        <is>
          <t>AMOUNT</t>
        </is>
      </c>
      <c r="B96" s="6" t="n">
        <v>5177287</v>
      </c>
      <c r="C96" s="6" t="n">
        <v>5340887</v>
      </c>
    </row>
    <row r="97">
      <c r="A97" s="4" t="inlineStr">
        <is>
          <t>Percentage of shares issued</t>
        </is>
      </c>
      <c r="B97" s="4" t="inlineStr">
        <is>
          <t>1.85%</t>
        </is>
      </c>
      <c r="C97" s="4" t="inlineStr">
        <is>
          <t>1.91%</t>
        </is>
      </c>
    </row>
    <row r="98">
      <c r="A98" s="4" t="inlineStr">
        <is>
          <t>Class B | Others</t>
        </is>
      </c>
    </row>
    <row r="99">
      <c r="A99" s="3" t="inlineStr">
        <is>
          <t>Capital Stock</t>
        </is>
      </c>
    </row>
    <row r="100">
      <c r="A100" s="4" t="inlineStr">
        <is>
          <t>AMOUNT</t>
        </is>
      </c>
      <c r="B100" s="6" t="n">
        <v>206956864</v>
      </c>
      <c r="C100" s="6" t="n">
        <v>206755564</v>
      </c>
    </row>
    <row r="101">
      <c r="A101" s="4" t="inlineStr">
        <is>
          <t>Percentage of shares issued</t>
        </is>
      </c>
      <c r="B101" s="4" t="inlineStr">
        <is>
          <t>73.93%</t>
        </is>
      </c>
      <c r="C101" s="4" t="inlineStr">
        <is>
          <t>73.86%</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Details) - BRL (R$) R$ / shares in Units,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asic loss per share</t>
        </is>
      </c>
    </row>
    <row r="4">
      <c r="A4" s="4" t="inlineStr">
        <is>
          <t>Earnings attributable to each class of shares</t>
        </is>
      </c>
      <c r="B4" s="5" t="inlineStr">
        <is>
          <t>R$ 2708342</t>
        </is>
      </c>
      <c r="D4" s="5" t="inlineStr">
        <is>
          <t>R$ 1601068</t>
        </is>
      </c>
    </row>
    <row r="5">
      <c r="A5" s="4" t="inlineStr">
        <is>
          <t>Earning for the period</t>
        </is>
      </c>
      <c r="B5" s="6" t="n">
        <v>2708342</v>
      </c>
      <c r="D5" s="6" t="n">
        <v>1601068</v>
      </c>
    </row>
    <row r="6">
      <c r="A6" s="3" t="inlineStr">
        <is>
          <t>Diluted loss per share</t>
        </is>
      </c>
    </row>
    <row r="7">
      <c r="A7" s="4" t="inlineStr">
        <is>
          <t>Earning attributable to each class of shares</t>
        </is>
      </c>
      <c r="B7" s="6" t="n">
        <v>2708342</v>
      </c>
      <c r="D7" s="6" t="n">
        <v>1601068</v>
      </c>
    </row>
    <row r="8">
      <c r="A8" s="4" t="inlineStr">
        <is>
          <t>Earning for the Period</t>
        </is>
      </c>
      <c r="B8" s="5" t="inlineStr">
        <is>
          <t>R$ 2708342</t>
        </is>
      </c>
      <c r="D8" s="6" t="n">
        <v>1601068</v>
      </c>
    </row>
    <row r="9">
      <c r="A9" s="4" t="inlineStr">
        <is>
          <t>Guaranteed right (per share) of preferred shares</t>
        </is>
      </c>
      <c r="B9" s="4" t="inlineStr">
        <is>
          <t>10.00%</t>
        </is>
      </c>
    </row>
    <row r="10">
      <c r="A10" s="4" t="inlineStr">
        <is>
          <t>Common shares</t>
        </is>
      </c>
    </row>
    <row r="11">
      <c r="A11" s="3" t="inlineStr">
        <is>
          <t>Basic loss per share</t>
        </is>
      </c>
    </row>
    <row r="12">
      <c r="A12" s="4" t="inlineStr">
        <is>
          <t>Earnings attributable to each class of shares</t>
        </is>
      </c>
      <c r="B12" s="5" t="inlineStr">
        <is>
          <t>R$ 2185822</t>
        </is>
      </c>
      <c r="D12" s="6" t="n">
        <v>1292174</v>
      </c>
    </row>
    <row r="13">
      <c r="A13" s="4" t="inlineStr">
        <is>
          <t>Earning for the period</t>
        </is>
      </c>
      <c r="B13" s="5" t="inlineStr">
        <is>
          <t>R$ 2185822</t>
        </is>
      </c>
      <c r="D13" s="5" t="inlineStr">
        <is>
          <t>R$ 1292174</t>
        </is>
      </c>
    </row>
    <row r="14">
      <c r="A14" s="4" t="inlineStr">
        <is>
          <t>Weighted average number of shares</t>
        </is>
      </c>
      <c r="B14" s="6" t="n">
        <v>1288843000</v>
      </c>
      <c r="D14" s="6" t="n">
        <v>1288843000</v>
      </c>
    </row>
    <row r="15">
      <c r="A15" s="4" t="inlineStr">
        <is>
          <t>% of shares in relation to the total</t>
        </is>
      </c>
      <c r="B15" s="4" t="inlineStr">
        <is>
          <t>82.15%</t>
        </is>
      </c>
      <c r="D15" s="4" t="inlineStr">
        <is>
          <t>82.15%</t>
        </is>
      </c>
    </row>
    <row r="16">
      <c r="A16" s="4" t="inlineStr">
        <is>
          <t>Basic earnings per share (BRL)</t>
        </is>
      </c>
      <c r="B16" s="5" t="inlineStr">
        <is>
          <t>R$ 1.70</t>
        </is>
      </c>
      <c r="C16" s="5" t="inlineStr">
        <is>
          <t>R$ 1.00</t>
        </is>
      </c>
      <c r="D16" s="5" t="inlineStr">
        <is>
          <t>R$ 1.00</t>
        </is>
      </c>
    </row>
    <row r="17">
      <c r="A17" s="3" t="inlineStr">
        <is>
          <t>Diluted loss per share</t>
        </is>
      </c>
    </row>
    <row r="18">
      <c r="A18" s="4" t="inlineStr">
        <is>
          <t>Earning attributable to each class of shares</t>
        </is>
      </c>
      <c r="B18" s="5" t="inlineStr">
        <is>
          <t>R$ 2149327</t>
        </is>
      </c>
      <c r="D18" s="5" t="inlineStr">
        <is>
          <t>R$ 1282896</t>
        </is>
      </c>
    </row>
    <row r="19">
      <c r="A19" s="4" t="inlineStr">
        <is>
          <t>Earning for the Period</t>
        </is>
      </c>
      <c r="B19" s="5" t="inlineStr">
        <is>
          <t>R$ 2149327</t>
        </is>
      </c>
      <c r="D19" s="5" t="inlineStr">
        <is>
          <t>R$ 1282896</t>
        </is>
      </c>
    </row>
    <row r="20">
      <c r="A20" s="4" t="inlineStr">
        <is>
          <t>Weighted average number of shares in thousand</t>
        </is>
      </c>
      <c r="B20" s="6" t="n">
        <v>1288843000</v>
      </c>
      <c r="D20" s="6" t="n">
        <v>1288843000</v>
      </c>
    </row>
    <row r="21">
      <c r="A21" s="4" t="inlineStr">
        <is>
          <t>% of shares in relation to the total</t>
        </is>
      </c>
      <c r="B21" s="4" t="inlineStr">
        <is>
          <t>80.88%</t>
        </is>
      </c>
      <c r="D21" s="4" t="inlineStr">
        <is>
          <t>81.60%</t>
        </is>
      </c>
    </row>
    <row r="22">
      <c r="A22" s="4" t="inlineStr">
        <is>
          <t>Diluted earnings per share (BRL)</t>
        </is>
      </c>
      <c r="B22" s="5" t="inlineStr">
        <is>
          <t>R$ 1.67</t>
        </is>
      </c>
      <c r="C22" s="6" t="n">
        <v>1</v>
      </c>
      <c r="D22" s="5" t="inlineStr">
        <is>
          <t>R$ 1.00</t>
        </is>
      </c>
    </row>
    <row r="23">
      <c r="A23" s="4" t="inlineStr">
        <is>
          <t>Preferred shares</t>
        </is>
      </c>
    </row>
    <row r="24">
      <c r="A24" s="3" t="inlineStr">
        <is>
          <t>Basic loss per share</t>
        </is>
      </c>
    </row>
    <row r="25">
      <c r="A25" s="4" t="inlineStr">
        <is>
          <t>Basic earnings per share (BRL)</t>
        </is>
      </c>
      <c r="B25" s="7" t="n">
        <v>1.87</v>
      </c>
      <c r="C25" s="7" t="n">
        <v>1.1</v>
      </c>
    </row>
    <row r="26">
      <c r="A26" s="3" t="inlineStr">
        <is>
          <t>Diluted loss per share</t>
        </is>
      </c>
    </row>
    <row r="27">
      <c r="A27" s="4" t="inlineStr">
        <is>
          <t>Diluted earnings per share (BRL)</t>
        </is>
      </c>
      <c r="B27" s="5" t="inlineStr">
        <is>
          <t>R$ 1.83</t>
        </is>
      </c>
      <c r="C27" s="5" t="inlineStr">
        <is>
          <t>R$ 1.10</t>
        </is>
      </c>
    </row>
    <row r="28">
      <c r="A28" s="4" t="inlineStr">
        <is>
          <t>Class "A" preferred shares</t>
        </is>
      </c>
    </row>
    <row r="29">
      <c r="A29" s="3" t="inlineStr">
        <is>
          <t>Basic loss per share</t>
        </is>
      </c>
    </row>
    <row r="30">
      <c r="A30" s="4" t="inlineStr">
        <is>
          <t>Earnings attributable to each class of shares</t>
        </is>
      </c>
      <c r="B30" s="5" t="inlineStr">
        <is>
          <t>R$ 275</t>
        </is>
      </c>
      <c r="D30" s="5" t="inlineStr">
        <is>
          <t>R$ 162</t>
        </is>
      </c>
    </row>
    <row r="31">
      <c r="A31" s="4" t="inlineStr">
        <is>
          <t>Earning for the period</t>
        </is>
      </c>
      <c r="B31" s="5" t="inlineStr">
        <is>
          <t>R$ 275</t>
        </is>
      </c>
      <c r="D31" s="5" t="inlineStr">
        <is>
          <t>R$ 162</t>
        </is>
      </c>
    </row>
    <row r="32">
      <c r="A32" s="4" t="inlineStr">
        <is>
          <t>Weighted average number of shares</t>
        </is>
      </c>
      <c r="B32" s="6" t="n">
        <v>147000</v>
      </c>
      <c r="D32" s="6" t="n">
        <v>147000</v>
      </c>
    </row>
    <row r="33">
      <c r="A33" s="4" t="inlineStr">
        <is>
          <t>% of shares in relation to the total</t>
        </is>
      </c>
      <c r="B33" s="4" t="inlineStr">
        <is>
          <t>0.01%</t>
        </is>
      </c>
      <c r="D33" s="4" t="inlineStr">
        <is>
          <t>0.01%</t>
        </is>
      </c>
    </row>
    <row r="34">
      <c r="A34" s="4" t="inlineStr">
        <is>
          <t>Basic earnings per share (BRL)</t>
        </is>
      </c>
      <c r="B34" s="5" t="inlineStr">
        <is>
          <t>R$ 1.87</t>
        </is>
      </c>
      <c r="D34" s="5" t="inlineStr">
        <is>
          <t>R$ 1.10</t>
        </is>
      </c>
    </row>
    <row r="35">
      <c r="A35" s="3" t="inlineStr">
        <is>
          <t>Diluted loss per share</t>
        </is>
      </c>
    </row>
    <row r="36">
      <c r="A36" s="4" t="inlineStr">
        <is>
          <t>Earning attributable to each class of shares</t>
        </is>
      </c>
      <c r="B36" s="5" t="inlineStr">
        <is>
          <t>R$ 269</t>
        </is>
      </c>
      <c r="D36" s="5" t="inlineStr">
        <is>
          <t>R$ 161</t>
        </is>
      </c>
    </row>
    <row r="37">
      <c r="A37" s="4" t="inlineStr">
        <is>
          <t>Earning for the Period</t>
        </is>
      </c>
      <c r="B37" s="5" t="inlineStr">
        <is>
          <t>R$ 269</t>
        </is>
      </c>
      <c r="D37" s="5" t="inlineStr">
        <is>
          <t>R$ 161</t>
        </is>
      </c>
    </row>
    <row r="38">
      <c r="A38" s="4" t="inlineStr">
        <is>
          <t>Weighted average number of shares in thousand</t>
        </is>
      </c>
      <c r="B38" s="6" t="n">
        <v>147000</v>
      </c>
      <c r="D38" s="6" t="n">
        <v>147000</v>
      </c>
    </row>
    <row r="39">
      <c r="A39" s="4" t="inlineStr">
        <is>
          <t>% of shares in relation to the total</t>
        </is>
      </c>
      <c r="B39" s="4" t="inlineStr">
        <is>
          <t>0.01%</t>
        </is>
      </c>
      <c r="D39" s="4" t="inlineStr">
        <is>
          <t>0.01%</t>
        </is>
      </c>
    </row>
    <row r="40">
      <c r="A40" s="4" t="inlineStr">
        <is>
          <t>Diluted earnings per share (BRL)</t>
        </is>
      </c>
      <c r="B40" s="5" t="inlineStr">
        <is>
          <t>R$ 1.83</t>
        </is>
      </c>
      <c r="D40" s="5" t="inlineStr">
        <is>
          <t>R$ 1.10</t>
        </is>
      </c>
    </row>
    <row r="41">
      <c r="A41" s="4" t="inlineStr">
        <is>
          <t>Class "B" preferred shares</t>
        </is>
      </c>
    </row>
    <row r="42">
      <c r="A42" s="3" t="inlineStr">
        <is>
          <t>Basic loss per share</t>
        </is>
      </c>
    </row>
    <row r="43">
      <c r="A43" s="4" t="inlineStr">
        <is>
          <t>Earnings attributable to each class of shares</t>
        </is>
      </c>
      <c r="B43" s="5" t="inlineStr">
        <is>
          <t>R$ 522245</t>
        </is>
      </c>
      <c r="D43" s="5" t="inlineStr">
        <is>
          <t>R$ 308732</t>
        </is>
      </c>
    </row>
    <row r="44">
      <c r="A44" s="4" t="inlineStr">
        <is>
          <t>Earning for the period</t>
        </is>
      </c>
      <c r="B44" s="5" t="inlineStr">
        <is>
          <t>R$ 522245</t>
        </is>
      </c>
      <c r="D44" s="5" t="inlineStr">
        <is>
          <t>R$ 308732</t>
        </is>
      </c>
    </row>
    <row r="45">
      <c r="A45" s="4" t="inlineStr">
        <is>
          <t>Weighted average number of shares</t>
        </is>
      </c>
      <c r="B45" s="6" t="n">
        <v>279941000</v>
      </c>
      <c r="D45" s="6" t="n">
        <v>279941000</v>
      </c>
    </row>
    <row r="46">
      <c r="A46" s="4" t="inlineStr">
        <is>
          <t>% of shares in relation to the total</t>
        </is>
      </c>
      <c r="B46" s="4" t="inlineStr">
        <is>
          <t>17.84%</t>
        </is>
      </c>
      <c r="D46" s="4" t="inlineStr">
        <is>
          <t>17.84%</t>
        </is>
      </c>
    </row>
    <row r="47">
      <c r="A47" s="4" t="inlineStr">
        <is>
          <t>Basic earnings per share (BRL)</t>
        </is>
      </c>
      <c r="B47" s="5" t="inlineStr">
        <is>
          <t>R$ 1.87</t>
        </is>
      </c>
      <c r="D47" s="5" t="inlineStr">
        <is>
          <t>R$ 1.10</t>
        </is>
      </c>
    </row>
    <row r="48">
      <c r="A48" s="3" t="inlineStr">
        <is>
          <t>Diluted loss per share</t>
        </is>
      </c>
    </row>
    <row r="49">
      <c r="A49" s="4" t="inlineStr">
        <is>
          <t>Potential dilutive common shares included in the calculation of the weighted average number of shares due to dilutive effect</t>
        </is>
      </c>
      <c r="B49" s="6" t="n">
        <v>24651191</v>
      </c>
    </row>
    <row r="50">
      <c r="A50" s="4" t="inlineStr">
        <is>
          <t>Earning attributable to each class of shares</t>
        </is>
      </c>
      <c r="B50" s="5" t="inlineStr">
        <is>
          <t>R$ 513526</t>
        </is>
      </c>
      <c r="D50" s="5" t="inlineStr">
        <is>
          <t>R$ 306515</t>
        </is>
      </c>
    </row>
    <row r="51">
      <c r="A51" s="4" t="inlineStr">
        <is>
          <t>Earning for the Period</t>
        </is>
      </c>
      <c r="B51" s="5" t="inlineStr">
        <is>
          <t>R$ 513526</t>
        </is>
      </c>
      <c r="D51" s="5" t="inlineStr">
        <is>
          <t>R$ 306515</t>
        </is>
      </c>
    </row>
    <row r="52">
      <c r="A52" s="4" t="inlineStr">
        <is>
          <t>Weighted average number of shares in thousand</t>
        </is>
      </c>
      <c r="B52" s="6" t="n">
        <v>279941000</v>
      </c>
      <c r="D52" s="6" t="n">
        <v>279941000</v>
      </c>
    </row>
    <row r="53">
      <c r="A53" s="4" t="inlineStr">
        <is>
          <t>% of shares in relation to the total</t>
        </is>
      </c>
      <c r="B53" s="4" t="inlineStr">
        <is>
          <t>17.57%</t>
        </is>
      </c>
      <c r="D53" s="4" t="inlineStr">
        <is>
          <t>17.72%</t>
        </is>
      </c>
    </row>
    <row r="54">
      <c r="A54" s="4" t="inlineStr">
        <is>
          <t>Diluted earnings per share (BRL)</t>
        </is>
      </c>
      <c r="B54" s="5" t="inlineStr">
        <is>
          <t>R$ 1.83</t>
        </is>
      </c>
      <c r="D54" s="5" t="inlineStr">
        <is>
          <t>R$ 1.09</t>
        </is>
      </c>
    </row>
    <row r="55">
      <c r="A55" s="4" t="inlineStr">
        <is>
          <t>Converted Preferred B</t>
        </is>
      </c>
    </row>
    <row r="56">
      <c r="A56" s="3" t="inlineStr">
        <is>
          <t>Diluted loss per share</t>
        </is>
      </c>
    </row>
    <row r="57">
      <c r="A57" s="4" t="inlineStr">
        <is>
          <t>Earning attributable to each class of shares</t>
        </is>
      </c>
      <c r="B57" s="5" t="inlineStr">
        <is>
          <t>R$ 45220</t>
        </is>
      </c>
      <c r="D57" s="5" t="inlineStr">
        <is>
          <t>R$ 11496</t>
        </is>
      </c>
    </row>
    <row r="58">
      <c r="A58" s="4" t="inlineStr">
        <is>
          <t>Earning for the Period</t>
        </is>
      </c>
      <c r="B58" s="5" t="inlineStr">
        <is>
          <t>R$ 45220</t>
        </is>
      </c>
      <c r="D58" s="5" t="inlineStr">
        <is>
          <t>R$ 11496</t>
        </is>
      </c>
    </row>
    <row r="59">
      <c r="A59" s="4" t="inlineStr">
        <is>
          <t>Weighted average number of shares in thousand</t>
        </is>
      </c>
      <c r="B59" s="6" t="n">
        <v>24651000</v>
      </c>
      <c r="D59" s="6" t="n">
        <v>10499000</v>
      </c>
    </row>
    <row r="60">
      <c r="A60" s="4" t="inlineStr">
        <is>
          <t>% of shares in relation to the total</t>
        </is>
      </c>
      <c r="B60" s="4" t="inlineStr">
        <is>
          <t>1.55%</t>
        </is>
      </c>
      <c r="D60" s="4" t="inlineStr">
        <is>
          <t>0.66%</t>
        </is>
      </c>
    </row>
    <row r="61">
      <c r="A61" s="4" t="inlineStr">
        <is>
          <t>Diluted earnings per share (BRL)</t>
        </is>
      </c>
      <c r="B61" s="5" t="inlineStr">
        <is>
          <t>R$ 1.83</t>
        </is>
      </c>
      <c r="D61" s="5" t="inlineStr">
        <is>
          <t>R$ 1.09</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NET OPERATING REVENUE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f disaggregation of net operating revenue [line items]</t>
        </is>
      </c>
    </row>
    <row r="4">
      <c r="A4" s="4" t="inlineStr">
        <is>
          <t>Other revenues</t>
        </is>
      </c>
      <c r="B4" s="5" t="inlineStr">
        <is>
          <t>R$ 202264</t>
        </is>
      </c>
      <c r="D4" s="5" t="inlineStr">
        <is>
          <t>R$ 173457</t>
        </is>
      </c>
    </row>
    <row r="5">
      <c r="A5" s="4" t="inlineStr">
        <is>
          <t>Gross operating and other revenue</t>
        </is>
      </c>
      <c r="B5" s="6" t="n">
        <v>10979573</v>
      </c>
      <c r="D5" s="6" t="n">
        <v>9820600</v>
      </c>
    </row>
    <row r="6">
      <c r="A6" s="3" t="inlineStr">
        <is>
          <t>(-) Deductions from Operating Revenue</t>
        </is>
      </c>
    </row>
    <row r="7">
      <c r="A7" s="4" t="inlineStr">
        <is>
          <t>(-) ICMS</t>
        </is>
      </c>
      <c r="B7" s="6" t="n">
        <v>-299537</v>
      </c>
      <c r="D7" s="6" t="n">
        <v>-258627</v>
      </c>
    </row>
    <row r="8">
      <c r="A8" s="4" t="inlineStr">
        <is>
          <t>(-) PASEP and COFINS</t>
        </is>
      </c>
      <c r="B8" s="6" t="n">
        <v>-879765</v>
      </c>
      <c r="D8" s="6" t="n">
        <v>-866284</v>
      </c>
    </row>
    <row r="9">
      <c r="A9" s="4" t="inlineStr">
        <is>
          <t>(-) Sector charges</t>
        </is>
      </c>
      <c r="B9" s="6" t="n">
        <v>-616081</v>
      </c>
      <c r="D9" s="6" t="n">
        <v>-484852</v>
      </c>
    </row>
    <row r="10">
      <c r="A10" s="4" t="inlineStr">
        <is>
          <t>(-) Other deductions (including ISS)</t>
        </is>
      </c>
      <c r="B10" s="6" t="n">
        <v>-2872</v>
      </c>
      <c r="D10" s="6" t="n">
        <v>-2411</v>
      </c>
    </row>
    <row r="11">
      <c r="A11" s="4" t="inlineStr">
        <is>
          <t>Total deduction from operating revenue</t>
        </is>
      </c>
      <c r="B11" s="6" t="n">
        <v>-1798255</v>
      </c>
      <c r="D11" s="6" t="n">
        <v>-1612174</v>
      </c>
    </row>
    <row r="12">
      <c r="A12" s="4" t="inlineStr">
        <is>
          <t>Net Operating Revenue</t>
        </is>
      </c>
      <c r="B12" s="6" t="n">
        <v>9181318</v>
      </c>
      <c r="C12" s="5" t="inlineStr">
        <is>
          <t>R$ 8208426</t>
        </is>
      </c>
      <c r="D12" s="6" t="n">
        <v>8208426</v>
      </c>
    </row>
    <row r="13">
      <c r="A13" s="4" t="inlineStr">
        <is>
          <t>Generation</t>
        </is>
      </c>
    </row>
    <row r="14">
      <c r="A14" s="3" t="inlineStr">
        <is>
          <t>Disclosure of disaggregation of net operating revenue [line items]</t>
        </is>
      </c>
    </row>
    <row r="15">
      <c r="A15" s="4" t="inlineStr">
        <is>
          <t>Power supply for distribution companies</t>
        </is>
      </c>
      <c r="B15" s="6" t="n">
        <v>4032895</v>
      </c>
      <c r="C15" s="6" t="n">
        <v>3622603</v>
      </c>
      <c r="D15" s="6" t="n">
        <v>3622603</v>
      </c>
    </row>
    <row r="16">
      <c r="A16" s="4" t="inlineStr">
        <is>
          <t>Provision</t>
        </is>
      </c>
      <c r="B16" s="6" t="n">
        <v>937006</v>
      </c>
      <c r="C16" s="6" t="n">
        <v>719307</v>
      </c>
      <c r="D16" s="6" t="n">
        <v>719307</v>
      </c>
    </row>
    <row r="17">
      <c r="A17" s="4" t="inlineStr">
        <is>
          <t>CCEE (a)</t>
        </is>
      </c>
      <c r="B17" s="6" t="n">
        <v>483021</v>
      </c>
      <c r="C17" s="6" t="n">
        <v>464687</v>
      </c>
      <c r="D17" s="6" t="n">
        <v>464687</v>
      </c>
    </row>
    <row r="18">
      <c r="A18" s="4" t="inlineStr">
        <is>
          <t>Revenue from operation and maintenance</t>
        </is>
      </c>
      <c r="B18" s="6" t="n">
        <v>1081804</v>
      </c>
      <c r="D18" s="6" t="n">
        <v>1034066</v>
      </c>
    </row>
    <row r="19">
      <c r="A19" s="4" t="inlineStr">
        <is>
          <t>Construction revenue</t>
        </is>
      </c>
      <c r="B19" s="6" t="n">
        <v>3418</v>
      </c>
      <c r="C19" s="6" t="n">
        <v>8790</v>
      </c>
      <c r="D19" s="6" t="n">
        <v>8790</v>
      </c>
    </row>
    <row r="20">
      <c r="A20" s="4" t="inlineStr">
        <is>
          <t>Financial effects of Itaipu</t>
        </is>
      </c>
      <c r="B20" s="6" t="n">
        <v>3931</v>
      </c>
      <c r="C20" s="6" t="n">
        <v>-3552</v>
      </c>
      <c r="D20" s="6" t="n">
        <v>-3552</v>
      </c>
    </row>
    <row r="21">
      <c r="A21" s="4" t="inlineStr">
        <is>
          <t>Total gross revenue</t>
        </is>
      </c>
      <c r="B21" s="6" t="n">
        <v>6542075</v>
      </c>
      <c r="D21" s="6" t="n">
        <v>5845901</v>
      </c>
    </row>
    <row r="22">
      <c r="A22" s="3" t="inlineStr">
        <is>
          <t>(-) Deductions from Operating Revenue</t>
        </is>
      </c>
    </row>
    <row r="23">
      <c r="A23" s="4" t="inlineStr">
        <is>
          <t>CCEE</t>
        </is>
      </c>
      <c r="B23" s="6" t="n">
        <v>483021</v>
      </c>
      <c r="C23" s="6" t="n">
        <v>464687</v>
      </c>
      <c r="D23" s="6" t="n">
        <v>464687</v>
      </c>
    </row>
    <row r="24">
      <c r="A24" s="4" t="inlineStr">
        <is>
          <t>Transmission</t>
        </is>
      </c>
    </row>
    <row r="25">
      <c r="A25" s="3" t="inlineStr">
        <is>
          <t>Disclosure of disaggregation of net operating revenue [line items]</t>
        </is>
      </c>
    </row>
    <row r="26">
      <c r="A26" s="4" t="inlineStr">
        <is>
          <t>Revenue from operation and maintenance</t>
        </is>
      </c>
      <c r="B26" s="6" t="n">
        <v>1516844</v>
      </c>
      <c r="D26" s="6" t="n">
        <v>1341855</v>
      </c>
    </row>
    <row r="27">
      <c r="A27" s="4" t="inlineStr">
        <is>
          <t>Construction revenue</t>
        </is>
      </c>
      <c r="B27" s="6" t="n">
        <v>147442</v>
      </c>
      <c r="C27" s="5" t="inlineStr">
        <is>
          <t>R$ 119655</t>
        </is>
      </c>
      <c r="D27" s="6" t="n">
        <v>119655</v>
      </c>
    </row>
    <row r="28">
      <c r="A28" s="4" t="inlineStr">
        <is>
          <t>Contractual financial revenue</t>
        </is>
      </c>
      <c r="B28" s="6" t="n">
        <v>2570948</v>
      </c>
      <c r="D28" s="6" t="n">
        <v>2339732</v>
      </c>
    </row>
    <row r="29">
      <c r="A29" s="4" t="inlineStr">
        <is>
          <t>Total gross revenue</t>
        </is>
      </c>
      <c r="B29" s="5" t="inlineStr">
        <is>
          <t>R$ 4235234</t>
        </is>
      </c>
      <c r="D29" s="5" t="inlineStr">
        <is>
          <t>R$ 3801242</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OPERATING COSTS AND EXPENSES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Expenses, Disclosure [Line Items]</t>
        </is>
      </c>
    </row>
    <row r="4">
      <c r="A4" s="4" t="inlineStr">
        <is>
          <t>Personnel</t>
        </is>
      </c>
      <c r="B4" s="5" t="inlineStr">
        <is>
          <t>R$ 1182681</t>
        </is>
      </c>
      <c r="C4" s="5" t="inlineStr">
        <is>
          <t>R$ 1246869</t>
        </is>
      </c>
    </row>
    <row r="5">
      <c r="A5" s="4" t="inlineStr">
        <is>
          <t>Material</t>
        </is>
      </c>
      <c r="B5" s="6" t="n">
        <v>-56211</v>
      </c>
      <c r="C5" s="6" t="n">
        <v>-59915</v>
      </c>
    </row>
    <row r="6">
      <c r="A6" s="4" t="inlineStr">
        <is>
          <t>Services</t>
        </is>
      </c>
      <c r="B6" s="6" t="n">
        <v>-423319</v>
      </c>
      <c r="C6" s="6" t="n">
        <v>-378846</v>
      </c>
    </row>
    <row r="7">
      <c r="A7" s="4" t="inlineStr">
        <is>
          <t>Energy purchased for resale</t>
        </is>
      </c>
      <c r="B7" s="6" t="n">
        <v>-482958</v>
      </c>
      <c r="C7" s="6" t="n">
        <v>-499316</v>
      </c>
    </row>
    <row r="8">
      <c r="A8" s="4" t="inlineStr">
        <is>
          <t>Charges for use of the electrical grid</t>
        </is>
      </c>
      <c r="B8" s="6" t="n">
        <v>-621119</v>
      </c>
      <c r="C8" s="6" t="n">
        <v>-455668</v>
      </c>
    </row>
    <row r="9">
      <c r="A9" s="4" t="inlineStr">
        <is>
          <t>Fuel for production of electricity energy</t>
        </is>
      </c>
      <c r="B9" s="6" t="n">
        <v>-768250</v>
      </c>
      <c r="C9" s="6" t="n">
        <v>-537337</v>
      </c>
    </row>
    <row r="10">
      <c r="A10" s="4" t="inlineStr">
        <is>
          <t>Construction</t>
        </is>
      </c>
      <c r="B10" s="6" t="n">
        <v>-195256</v>
      </c>
      <c r="C10" s="6" t="n">
        <v>-148568</v>
      </c>
    </row>
    <row r="11">
      <c r="A11" s="4" t="inlineStr">
        <is>
          <t>Depreciation and amortization</t>
        </is>
      </c>
      <c r="B11" s="6" t="n">
        <v>-645144</v>
      </c>
      <c r="C11" s="6" t="n">
        <v>-458100</v>
      </c>
    </row>
    <row r="12">
      <c r="A12" s="4" t="inlineStr">
        <is>
          <t>Donations and contributions</t>
        </is>
      </c>
      <c r="B12" s="6" t="n">
        <v>-47068</v>
      </c>
      <c r="C12" s="6" t="n">
        <v>-38738</v>
      </c>
    </row>
    <row r="13">
      <c r="A13" s="4" t="inlineStr">
        <is>
          <t>Operational Provisions/Reversals</t>
        </is>
      </c>
      <c r="B13" s="6" t="n">
        <v>-2070442</v>
      </c>
      <c r="C13" s="6" t="n">
        <v>-1105009</v>
      </c>
      <c r="D13" s="5" t="inlineStr">
        <is>
          <t>R$ 1105009</t>
        </is>
      </c>
    </row>
    <row r="14">
      <c r="A14" s="4" t="inlineStr">
        <is>
          <t>Others</t>
        </is>
      </c>
      <c r="B14" s="6" t="n">
        <v>-255290</v>
      </c>
      <c r="C14" s="6" t="n">
        <v>-309859</v>
      </c>
    </row>
    <row r="15">
      <c r="A15" s="4" t="inlineStr">
        <is>
          <t>Total</t>
        </is>
      </c>
      <c r="B15" s="6" t="n">
        <v>-6747739</v>
      </c>
      <c r="C15" s="6" t="n">
        <v>-5238225</v>
      </c>
    </row>
    <row r="16">
      <c r="A16" s="4" t="inlineStr">
        <is>
          <t>Costs</t>
        </is>
      </c>
    </row>
    <row r="17">
      <c r="A17" s="3" t="inlineStr">
        <is>
          <t>Operating Expenses, Disclosure [Line Items]</t>
        </is>
      </c>
    </row>
    <row r="18">
      <c r="A18" s="4" t="inlineStr">
        <is>
          <t>Personnel</t>
        </is>
      </c>
      <c r="B18" s="6" t="n">
        <v>-663435</v>
      </c>
      <c r="C18" s="6" t="n">
        <v>-546241</v>
      </c>
    </row>
    <row r="19">
      <c r="A19" s="4" t="inlineStr">
        <is>
          <t>Material</t>
        </is>
      </c>
      <c r="B19" s="6" t="n">
        <v>-45835</v>
      </c>
      <c r="C19" s="6" t="n">
        <v>-52422</v>
      </c>
    </row>
    <row r="20">
      <c r="A20" s="4" t="inlineStr">
        <is>
          <t>Services</t>
        </is>
      </c>
      <c r="B20" s="6" t="n">
        <v>-226080</v>
      </c>
      <c r="C20" s="6" t="n">
        <v>-184871</v>
      </c>
    </row>
    <row r="21">
      <c r="A21" s="4" t="inlineStr">
        <is>
          <t>Energy purchased for resale</t>
        </is>
      </c>
      <c r="B21" s="6" t="n">
        <v>-482958</v>
      </c>
      <c r="C21" s="6" t="n">
        <v>-499316</v>
      </c>
    </row>
    <row r="22">
      <c r="A22" s="4" t="inlineStr">
        <is>
          <t>Charges for use of the electrical grid</t>
        </is>
      </c>
      <c r="B22" s="6" t="n">
        <v>-621119</v>
      </c>
      <c r="C22" s="6" t="n">
        <v>-455668</v>
      </c>
    </row>
    <row r="23">
      <c r="A23" s="4" t="inlineStr">
        <is>
          <t>Fuel for production of electricity energy</t>
        </is>
      </c>
      <c r="B23" s="6" t="n">
        <v>-768250</v>
      </c>
      <c r="C23" s="6" t="n">
        <v>-537337</v>
      </c>
    </row>
    <row r="24">
      <c r="A24" s="4" t="inlineStr">
        <is>
          <t>Construction</t>
        </is>
      </c>
      <c r="B24" s="6" t="n">
        <v>-195256</v>
      </c>
      <c r="C24" s="6" t="n">
        <v>-148568</v>
      </c>
    </row>
    <row r="25">
      <c r="A25" s="4" t="inlineStr">
        <is>
          <t>Depreciation and amortization</t>
        </is>
      </c>
      <c r="B25" s="6" t="n">
        <v>-603554</v>
      </c>
      <c r="C25" s="6" t="n">
        <v>-417359</v>
      </c>
    </row>
    <row r="26">
      <c r="A26" s="4" t="inlineStr">
        <is>
          <t>Operational Provisions/Reversals</t>
        </is>
      </c>
      <c r="C26" s="6" t="n">
        <v>-6097</v>
      </c>
    </row>
    <row r="27">
      <c r="A27" s="4" t="inlineStr">
        <is>
          <t>Others</t>
        </is>
      </c>
      <c r="B27" s="6" t="n">
        <v>-88390</v>
      </c>
      <c r="C27" s="6" t="n">
        <v>-90728</v>
      </c>
    </row>
    <row r="28">
      <c r="A28" s="4" t="inlineStr">
        <is>
          <t>Total</t>
        </is>
      </c>
      <c r="B28" s="6" t="n">
        <v>-3694877</v>
      </c>
      <c r="C28" s="6" t="n">
        <v>-2938607</v>
      </c>
    </row>
    <row r="29">
      <c r="A29" s="4" t="inlineStr">
        <is>
          <t>Expenses</t>
        </is>
      </c>
    </row>
    <row r="30">
      <c r="A30" s="3" t="inlineStr">
        <is>
          <t>Operating Expenses, Disclosure [Line Items]</t>
        </is>
      </c>
    </row>
    <row r="31">
      <c r="A31" s="4" t="inlineStr">
        <is>
          <t>Personnel</t>
        </is>
      </c>
      <c r="B31" s="6" t="n">
        <v>-519246</v>
      </c>
      <c r="C31" s="6" t="n">
        <v>-700628</v>
      </c>
    </row>
    <row r="32">
      <c r="A32" s="4" t="inlineStr">
        <is>
          <t>Material</t>
        </is>
      </c>
      <c r="B32" s="6" t="n">
        <v>-10376</v>
      </c>
      <c r="C32" s="6" t="n">
        <v>-7493</v>
      </c>
    </row>
    <row r="33">
      <c r="A33" s="4" t="inlineStr">
        <is>
          <t>Services</t>
        </is>
      </c>
      <c r="B33" s="6" t="n">
        <v>-197239</v>
      </c>
      <c r="C33" s="6" t="n">
        <v>-193975</v>
      </c>
    </row>
    <row r="34">
      <c r="A34" s="4" t="inlineStr">
        <is>
          <t>Depreciation and amortization</t>
        </is>
      </c>
      <c r="B34" s="6" t="n">
        <v>-41591</v>
      </c>
      <c r="C34" s="6" t="n">
        <v>-40741</v>
      </c>
    </row>
    <row r="35">
      <c r="A35" s="4" t="inlineStr">
        <is>
          <t>Donations and contributions</t>
        </is>
      </c>
      <c r="B35" s="6" t="n">
        <v>-47068</v>
      </c>
      <c r="C35" s="6" t="n">
        <v>-38738</v>
      </c>
    </row>
    <row r="36">
      <c r="A36" s="4" t="inlineStr">
        <is>
          <t>Operational Provisions/Reversals</t>
        </is>
      </c>
      <c r="B36" s="6" t="n">
        <v>-2070442</v>
      </c>
      <c r="C36" s="6" t="n">
        <v>-1098912</v>
      </c>
    </row>
    <row r="37">
      <c r="A37" s="4" t="inlineStr">
        <is>
          <t>Others</t>
        </is>
      </c>
      <c r="B37" s="6" t="n">
        <v>-166900</v>
      </c>
      <c r="C37" s="6" t="n">
        <v>-219131</v>
      </c>
    </row>
    <row r="38">
      <c r="A38" s="4" t="inlineStr">
        <is>
          <t>Total</t>
        </is>
      </c>
      <c r="B38" s="5" t="inlineStr">
        <is>
          <t>R$ 3052862</t>
        </is>
      </c>
      <c r="C38" s="5" t="inlineStr">
        <is>
          <t>R$ 2299618</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OPERATING COSTS AND EXPENSES - Provisions or Operational Reversals (Details) - BRL (R$) R$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CHARGES (REVERSALS), NET</t>
        </is>
      </c>
    </row>
    <row r="4">
      <c r="A4" s="4" t="inlineStr">
        <is>
          <t>Contingencies</t>
        </is>
      </c>
      <c r="B4" s="5" t="inlineStr">
        <is>
          <t>R$ 671329</t>
        </is>
      </c>
      <c r="D4" s="5" t="inlineStr">
        <is>
          <t>R$ 932191</t>
        </is>
      </c>
    </row>
    <row r="5">
      <c r="A5" s="4" t="inlineStr">
        <is>
          <t>Provision for losses o investments</t>
        </is>
      </c>
      <c r="B5" s="6" t="n">
        <v>-15904</v>
      </c>
      <c r="D5" s="6" t="n">
        <v>-15034</v>
      </c>
    </row>
    <row r="6">
      <c r="A6" s="4" t="inlineStr">
        <is>
          <t>(Provision)/Reversal for Implementation of Shares - Compulsory Loan</t>
        </is>
      </c>
      <c r="B6" s="6" t="n">
        <v>-10854</v>
      </c>
      <c r="D6" s="6" t="n">
        <v>6570</v>
      </c>
    </row>
    <row r="7">
      <c r="A7" s="4" t="inlineStr">
        <is>
          <t>Provision for ANEEL - CCC</t>
        </is>
      </c>
      <c r="D7" s="6" t="n">
        <v>-30808</v>
      </c>
    </row>
    <row r="8">
      <c r="A8" s="4" t="inlineStr">
        <is>
          <t>Provision for short liabilities</t>
        </is>
      </c>
      <c r="B8" s="6" t="n">
        <v>-23324</v>
      </c>
    </row>
    <row r="9">
      <c r="A9" s="4" t="inlineStr">
        <is>
          <t>Guarantees</t>
        </is>
      </c>
      <c r="B9" s="6" t="n">
        <v>3042</v>
      </c>
      <c r="D9" s="6" t="n">
        <v>17992</v>
      </c>
    </row>
    <row r="10">
      <c r="A10" s="4" t="inlineStr">
        <is>
          <t>Provision for actuarial liabilities</t>
        </is>
      </c>
      <c r="B10" s="6" t="n">
        <v>-27176</v>
      </c>
      <c r="D10" s="6" t="n">
        <v>-13823</v>
      </c>
    </row>
    <row r="11">
      <c r="A11" s="4" t="inlineStr">
        <is>
          <t>Candiota III power plant - coal</t>
        </is>
      </c>
      <c r="D11" s="6" t="n">
        <v>-6097</v>
      </c>
    </row>
    <row r="12">
      <c r="A12" s="4" t="inlineStr">
        <is>
          <t>GAG improvement</t>
        </is>
      </c>
      <c r="B12" s="6" t="n">
        <v>-75112</v>
      </c>
      <c r="D12" s="6" t="n">
        <v>-51096</v>
      </c>
    </row>
    <row r="13">
      <c r="A13" s="4" t="inlineStr">
        <is>
          <t>Other</t>
        </is>
      </c>
      <c r="B13" s="6" t="n">
        <v>10188</v>
      </c>
      <c r="D13" s="6" t="n">
        <v>18872</v>
      </c>
    </row>
    <row r="14">
      <c r="A14" s="4" t="inlineStr">
        <is>
          <t>Operating Charges (Reversals), Net</t>
        </is>
      </c>
      <c r="B14" s="6" t="n">
        <v>-2070442</v>
      </c>
      <c r="C14" s="5" t="inlineStr">
        <is>
          <t>R$ 1105009</t>
        </is>
      </c>
      <c r="D14" s="6" t="n">
        <v>-1105009</v>
      </c>
    </row>
    <row r="15">
      <c r="A15" s="4" t="inlineStr">
        <is>
          <t>Reversal of provisions for doubtful accounts</t>
        </is>
      </c>
      <c r="B15" s="6" t="n">
        <v>33249</v>
      </c>
      <c r="C15" s="6" t="n">
        <v>66952</v>
      </c>
    </row>
    <row r="16">
      <c r="A16" s="4" t="inlineStr">
        <is>
          <t>Allowance account for credit losses of financial assets</t>
        </is>
      </c>
      <c r="B16" s="6" t="n">
        <v>2542341</v>
      </c>
      <c r="C16" s="5" t="inlineStr">
        <is>
          <t>R$ 2700212</t>
        </is>
      </c>
      <c r="D16" s="6" t="n">
        <v>1668710</v>
      </c>
      <c r="E16" s="5" t="inlineStr">
        <is>
          <t>R$ 2635209</t>
        </is>
      </c>
    </row>
    <row r="17">
      <c r="A17" s="4" t="inlineStr">
        <is>
          <t>Amazonas Energia</t>
        </is>
      </c>
    </row>
    <row r="18">
      <c r="A18" s="3" t="inlineStr">
        <is>
          <t>OPERATING CHARGES (REVERSALS), NET</t>
        </is>
      </c>
    </row>
    <row r="19">
      <c r="A19" s="4" t="inlineStr">
        <is>
          <t>Allowance account for credit losses of financial assets</t>
        </is>
      </c>
      <c r="B19" s="6" t="n">
        <v>929640</v>
      </c>
      <c r="D19" s="6" t="n">
        <v>886257</v>
      </c>
    </row>
    <row r="20">
      <c r="A20" s="4" t="inlineStr">
        <is>
          <t>Financing and Loans</t>
        </is>
      </c>
    </row>
    <row r="21">
      <c r="A21" s="3" t="inlineStr">
        <is>
          <t>OPERATING CHARGES (REVERSALS), NET</t>
        </is>
      </c>
    </row>
    <row r="22">
      <c r="A22" s="4" t="inlineStr">
        <is>
          <t>ECL</t>
        </is>
      </c>
      <c r="B22" s="6" t="n">
        <v>-363582</v>
      </c>
      <c r="D22" s="6" t="n">
        <v>-10524</v>
      </c>
    </row>
    <row r="23">
      <c r="A23" s="4" t="inlineStr">
        <is>
          <t>Accounts receivable</t>
        </is>
      </c>
    </row>
    <row r="24">
      <c r="A24" s="3" t="inlineStr">
        <is>
          <t>OPERATING CHARGES (REVERSALS), NET</t>
        </is>
      </c>
    </row>
    <row r="25">
      <c r="A25" s="4" t="inlineStr">
        <is>
          <t>ECL</t>
        </is>
      </c>
      <c r="B25" s="5" t="inlineStr">
        <is>
          <t>R$ 896391</t>
        </is>
      </c>
      <c r="D25" s="5" t="inlineStr">
        <is>
          <t>R$ 8887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FINANCIAL RESULT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al income</t>
        </is>
      </c>
    </row>
    <row r="4">
      <c r="A4" s="4" t="inlineStr">
        <is>
          <t>Income from interest, commission and fee</t>
        </is>
      </c>
      <c r="B4" s="5" t="inlineStr">
        <is>
          <t>R$ 199449</t>
        </is>
      </c>
      <c r="C4" s="5" t="inlineStr">
        <is>
          <t>R$ 138746</t>
        </is>
      </c>
      <c r="D4" s="5" t="inlineStr">
        <is>
          <t>R$ 138746</t>
        </is>
      </c>
    </row>
    <row r="5">
      <c r="A5" s="4" t="inlineStr">
        <is>
          <t>Income from financial investments</t>
        </is>
      </c>
      <c r="B5" s="6" t="n">
        <v>341607</v>
      </c>
      <c r="C5" s="6" t="n">
        <v>90845</v>
      </c>
      <c r="D5" s="6" t="n">
        <v>90845</v>
      </c>
    </row>
    <row r="6">
      <c r="A6" s="4" t="inlineStr">
        <is>
          <t>Reimbursement of ITAIPU charges</t>
        </is>
      </c>
      <c r="B6" s="6" t="n">
        <v>52879</v>
      </c>
      <c r="D6" s="6" t="n">
        <v>60200</v>
      </c>
    </row>
    <row r="7">
      <c r="A7" s="4" t="inlineStr">
        <is>
          <t>Additional moratorium on electricity</t>
        </is>
      </c>
      <c r="B7" s="6" t="n">
        <v>112536</v>
      </c>
      <c r="D7" s="6" t="n">
        <v>127529</v>
      </c>
    </row>
    <row r="8">
      <c r="A8" s="4" t="inlineStr">
        <is>
          <t>Interest income on dividends</t>
        </is>
      </c>
      <c r="B8" s="6" t="n">
        <v>61546</v>
      </c>
    </row>
    <row r="9">
      <c r="A9" s="4" t="inlineStr">
        <is>
          <t>Fees and fine</t>
        </is>
      </c>
      <c r="B9" s="6" t="n">
        <v>37359</v>
      </c>
      <c r="D9" s="6" t="n">
        <v>17061</v>
      </c>
    </row>
    <row r="10">
      <c r="A10" s="4" t="inlineStr">
        <is>
          <t>Other financial income</t>
        </is>
      </c>
      <c r="B10" s="6" t="n">
        <v>120335</v>
      </c>
      <c r="D10" s="6" t="n">
        <v>50485</v>
      </c>
    </row>
    <row r="11">
      <c r="A11" s="4" t="inlineStr">
        <is>
          <t>Total Financial income</t>
        </is>
      </c>
      <c r="B11" s="6" t="n">
        <v>925711</v>
      </c>
      <c r="D11" s="6" t="n">
        <v>484866</v>
      </c>
    </row>
    <row r="12">
      <c r="A12" s="3" t="inlineStr">
        <is>
          <t>Financial expenses</t>
        </is>
      </c>
    </row>
    <row r="13">
      <c r="A13" s="4" t="inlineStr">
        <is>
          <t>Debt charges</t>
        </is>
      </c>
      <c r="B13" s="6" t="n">
        <v>-821076</v>
      </c>
      <c r="C13" s="6" t="n">
        <v>-492628</v>
      </c>
      <c r="D13" s="6" t="n">
        <v>-492628</v>
      </c>
    </row>
    <row r="14">
      <c r="A14" s="4" t="inlineStr">
        <is>
          <t>Leasing charges</t>
        </is>
      </c>
      <c r="B14" s="6" t="n">
        <v>-140700</v>
      </c>
      <c r="C14" s="6" t="n">
        <v>-114352</v>
      </c>
      <c r="D14" s="6" t="n">
        <v>-114352</v>
      </c>
    </row>
    <row r="15">
      <c r="A15" s="4" t="inlineStr">
        <is>
          <t>Remuneration for Thermonuclear Plants Decommissioning Fund</t>
        </is>
      </c>
      <c r="B15" s="6" t="n">
        <v>-59714</v>
      </c>
      <c r="D15" s="6" t="n">
        <v>-55525</v>
      </c>
    </row>
    <row r="16">
      <c r="A16" s="4" t="inlineStr">
        <is>
          <t>Charges on shareholders funds</t>
        </is>
      </c>
      <c r="B16" s="6" t="n">
        <v>-2293</v>
      </c>
      <c r="C16" s="6" t="n">
        <v>-143106</v>
      </c>
      <c r="D16" s="6" t="n">
        <v>-143106</v>
      </c>
    </row>
    <row r="17">
      <c r="A17" s="4" t="inlineStr">
        <is>
          <t>Other financial expenses</t>
        </is>
      </c>
      <c r="B17" s="6" t="n">
        <v>-251723</v>
      </c>
      <c r="D17" s="6" t="n">
        <v>-273180</v>
      </c>
    </row>
    <row r="18">
      <c r="A18" s="4" t="inlineStr">
        <is>
          <t>Total Financial expenses</t>
        </is>
      </c>
      <c r="B18" s="6" t="n">
        <v>-1275506</v>
      </c>
      <c r="D18" s="6" t="n">
        <v>-1078791</v>
      </c>
    </row>
    <row r="19">
      <c r="A19" s="3" t="inlineStr">
        <is>
          <t>Financial results, net</t>
        </is>
      </c>
    </row>
    <row r="20">
      <c r="A20" s="4" t="inlineStr">
        <is>
          <t>Monetary variations</t>
        </is>
      </c>
      <c r="B20" s="6" t="n">
        <v>-222891</v>
      </c>
      <c r="D20" s="6" t="n">
        <v>326290</v>
      </c>
    </row>
    <row r="21">
      <c r="A21" s="4" t="inlineStr">
        <is>
          <t>Exchange variations</t>
        </is>
      </c>
      <c r="B21" s="6" t="n">
        <v>1130240</v>
      </c>
      <c r="D21" s="6" t="n">
        <v>-600932</v>
      </c>
    </row>
    <row r="22">
      <c r="A22" s="4" t="inlineStr">
        <is>
          <t>Derivatives financial instruments</t>
        </is>
      </c>
      <c r="B22" s="6" t="n">
        <v>-79366</v>
      </c>
      <c r="D22" s="6" t="n">
        <v>284796</v>
      </c>
    </row>
    <row r="23">
      <c r="A23" s="4" t="inlineStr">
        <is>
          <t>Financial results, net</t>
        </is>
      </c>
      <c r="B23" s="6" t="n">
        <v>827983</v>
      </c>
      <c r="D23" s="6" t="n">
        <v>10154</v>
      </c>
    </row>
    <row r="24">
      <c r="A24" s="4" t="inlineStr">
        <is>
          <t>Financial result</t>
        </is>
      </c>
      <c r="B24" s="5" t="inlineStr">
        <is>
          <t>R$ 478188</t>
        </is>
      </c>
      <c r="C24" s="5" t="inlineStr">
        <is>
          <t>R$ 583771</t>
        </is>
      </c>
      <c r="D24" s="5" t="inlineStr">
        <is>
          <t>R$ 583771</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LOANS RECEIVABLE</t>
        </is>
      </c>
      <c r="B1" s="2" t="inlineStr">
        <is>
          <t>3 Months Ended</t>
        </is>
      </c>
    </row>
    <row r="2">
      <c r="B2" s="2" t="inlineStr">
        <is>
          <t>Mar. 31, 2022</t>
        </is>
      </c>
    </row>
    <row r="3">
      <c r="A3" s="3" t="inlineStr">
        <is>
          <t>FINANCING AND LOANS RECEIVABLE</t>
        </is>
      </c>
    </row>
    <row r="4">
      <c r="A4" s="4" t="inlineStr">
        <is>
          <t>FINANCING AND LOANS RECEIVABLE</t>
        </is>
      </c>
      <c r="B4" s="4" t="inlineStr">
        <is>
          <t>NOTE 9 – FINANCING AND LOANS RECEIVABLE ​ ​ ​ ​ ​ ​ ​ ​ ​ ​ ​ ​ Average Rate ​ ​ ​ ​ ​ 3/31/2022 12/31/2022 3/31/2022 12/31/2022 Amazonas Energia S.A. 9.61 7.59 4,111,939 4,009,587 Itaipu Binacional 5.52 5.43 469,426 688,884 Equatorial Alagoas Distribuidora de Energia S.A. 8.33 5.69 1,003,210 1,135,749 Eletropaulo Metropolitana Eletricidade de São Paulo S.A 3.42 5.34 706,075 687,679 Equatorial Piauí Distribuidora de Energia S.A. 8.09 6.29 355,213 411,595 Roraima Energia S.A. 9.54 7.02 143,545 143,896 Others — — 157,792 154,477 (-)ECL — — (1,751,922) (1,388,340) Total ​ ​ 5,195,278 5,843,527 ​ ​ ​ ​ ​ ​ ​ ​ ​ Principal ​ ​ 1,413,015 1,232,745 Charges ​ ​ 10,204 19,021 Current ​ ​ 1,423,219 1,251,766 ​ ​ ​ ​ ​ ​ ​ ​ ​ Non-Current ​ ​ 3,772,059 4,591,761 ​ ​ ​ ​ ​ ​ ​ ​ ​ Total ​ ​ 5,195,278 5,843,527 ​ Financings and loans granted are provided with the Company’s own resources and external resources obtained from international development agencies and financial institutions and raised through the issuance of securities in the national and international financial markets. All financings and loans granted are evidenced by formal contracts signed by the borrowers. As for the amount, approximately 56% of receivables are expected to be amortized over the next five years, mostly in monthly installments, with the average interest rate being weighted by the portfolio balance of 9.36% per year. The Company is the creditor of a loan to Itaipu Binacional with an exchange rate adjustment clause that represents 9% of the total portfolio (11% as of December 31, 2021). The other financings and loans are expected to be updated based on the IGP-M and IPCA indexes. 9.1 – Changes in Loans Receivable The changes in the financing and loans granted by the Company for the periods ended March 31, 2022, and 2021 are as follows: ​ ​ ​ ​ ​ ​ Opening balance 5,843,527 10,924,899 Amortization of principal (317,368) (1,213,310) Interest, taxes, monetary and exchange variations incurred 96,816 574,494 Received interest (65,896) (202,359) ECL (363,583) (3,277) Write-offs 1,782 5,235 Final balance as of March 31, 2022 and 2021 5,195,278 10,085,682 ​ 9.2 - ECL Loans receivable The changes in the provision for financing and loans granted by the Company for the periods ended March 31, 2022 and 2021 are as follows: ​ ​ ​ ​ ​ ​ Opening balance 1,388,340 755,002 (+) Additions 363,583 3,276 Final balance as of March 31, 2022 and 2021 1,751,923 758,278 ​ In the quarter ended March 31, 2022, a total provision of R$ 363,583 was recorded. Of this amount, R$ 359,621 relates to the provision for Amazonas Energia (the accumulated amount of the provision for losses from Amazonas Energia is R$ 1,615,382). Part of the Amazonas Energia’s receivables became due in December 2021, and other contracts will become due in December 2023. The provision made adequately represents the risk of default. Eletrobras’s Management believes that the current provisioning covers the expected losses on these receivables, based on an analysis of the behavior of the portfolio and the level of counterparty ris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THER OPERATING INCOME AND EXPENSES (Details) - BRL (R$) R$ in Thousands</t>
        </is>
      </c>
      <c r="B1" s="2" t="inlineStr">
        <is>
          <t>1 Months Ended</t>
        </is>
      </c>
      <c r="C1" s="2" t="inlineStr">
        <is>
          <t>3 Months Ended</t>
        </is>
      </c>
    </row>
    <row r="2">
      <c r="B2" s="2" t="inlineStr">
        <is>
          <t>Jan. 31, 2022</t>
        </is>
      </c>
      <c r="C2" s="2" t="inlineStr">
        <is>
          <t>Mar. 31, 2022</t>
        </is>
      </c>
    </row>
    <row r="3">
      <c r="A3" s="3" t="inlineStr">
        <is>
          <t>OTHER OPERATING INCOME AND EXPENSES</t>
        </is>
      </c>
    </row>
    <row r="4">
      <c r="A4" s="4" t="inlineStr">
        <is>
          <t>Reimbursement of fixed assets in progress - AIC (a)</t>
        </is>
      </c>
      <c r="B4" s="5" t="inlineStr">
        <is>
          <t>R$ 121033</t>
        </is>
      </c>
      <c r="C4" s="5" t="inlineStr">
        <is>
          <t>R$ 121033</t>
        </is>
      </c>
    </row>
    <row r="5">
      <c r="A5" s="4" t="inlineStr">
        <is>
          <t>Total</t>
        </is>
      </c>
      <c r="C5" s="5" t="inlineStr">
        <is>
          <t>R$ 121033</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OTHER OPERATING INCOME AND EXPENSES - Amounts involved and conditions of receipt for reimbursement of fixed assets (Details) R$ in Thousands</t>
        </is>
      </c>
      <c r="B1" s="2" t="inlineStr">
        <is>
          <t>3 Months Ended</t>
        </is>
      </c>
    </row>
    <row r="2">
      <c r="B2" s="2" t="inlineStr">
        <is>
          <t>Mar. 31, 2022BRL (R$)D</t>
        </is>
      </c>
    </row>
    <row r="3">
      <c r="A3" s="3" t="inlineStr">
        <is>
          <t>Other Operating Income and Expenses [Line Items]</t>
        </is>
      </c>
    </row>
    <row r="4">
      <c r="A4" s="4" t="inlineStr">
        <is>
          <t>Balance receivable</t>
        </is>
      </c>
      <c r="B4" s="5" t="inlineStr">
        <is>
          <t>R$ 121033</t>
        </is>
      </c>
    </row>
    <row r="5">
      <c r="A5" s="4" t="inlineStr">
        <is>
          <t>Energisa Rondonia</t>
        </is>
      </c>
    </row>
    <row r="6">
      <c r="A6" s="3" t="inlineStr">
        <is>
          <t>Other Operating Income and Expenses [Line Items]</t>
        </is>
      </c>
    </row>
    <row r="7">
      <c r="A7" s="4" t="inlineStr">
        <is>
          <t>Balance receivable</t>
        </is>
      </c>
      <c r="B7" s="5" t="inlineStr">
        <is>
          <t>R$ 121033</t>
        </is>
      </c>
    </row>
    <row r="8">
      <c r="A8" s="4" t="inlineStr">
        <is>
          <t>Sole installment term</t>
        </is>
      </c>
      <c r="B8" s="4" t="inlineStr">
        <is>
          <t>30 days</t>
        </is>
      </c>
    </row>
    <row r="9">
      <c r="A9" s="4" t="inlineStr">
        <is>
          <t>Monthly installment amortization term</t>
        </is>
      </c>
      <c r="B9" s="4" t="inlineStr">
        <is>
          <t>60 months</t>
        </is>
      </c>
    </row>
    <row r="10">
      <c r="A10" s="4" t="inlineStr">
        <is>
          <t>First payments after conclusion of the agreement | D</t>
        </is>
      </c>
      <c r="B10" s="6" t="n">
        <v>3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FINANCIAL INSTRUMENTS AND RISK MANAGEMENT - Management of Capital Risk (Details) - BRL (R$) R$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AL INSTRUMENTS AND RISK MANAGEMENT</t>
        </is>
      </c>
    </row>
    <row r="4">
      <c r="A4" s="4" t="inlineStr">
        <is>
          <t>Total loans, financing and debentures</t>
        </is>
      </c>
      <c r="B4" s="5" t="inlineStr">
        <is>
          <t>R$ 41638798</t>
        </is>
      </c>
      <c r="C4" s="5" t="inlineStr">
        <is>
          <t>R$ 44015645</t>
        </is>
      </c>
    </row>
    <row r="5">
      <c r="A5" s="4" t="inlineStr">
        <is>
          <t>Cash and cash equivalents</t>
        </is>
      </c>
      <c r="B5" s="6" t="n">
        <v>-149244</v>
      </c>
      <c r="C5" s="6" t="n">
        <v>-192659</v>
      </c>
      <c r="D5" s="5" t="inlineStr">
        <is>
          <t>R$ 291950</t>
        </is>
      </c>
      <c r="E5" s="5" t="inlineStr">
        <is>
          <t>R$ 286607</t>
        </is>
      </c>
    </row>
    <row r="6">
      <c r="A6" s="4" t="inlineStr">
        <is>
          <t>Marketable securities</t>
        </is>
      </c>
      <c r="B6" s="6" t="n">
        <v>-15544216</v>
      </c>
      <c r="C6" s="6" t="n">
        <v>-15873853</v>
      </c>
    </row>
    <row r="7">
      <c r="A7" s="4" t="inlineStr">
        <is>
          <t>Net Exposure</t>
        </is>
      </c>
      <c r="B7" s="6" t="n">
        <v>25945338</v>
      </c>
      <c r="C7" s="6" t="n">
        <v>27949133</v>
      </c>
    </row>
    <row r="8">
      <c r="A8" s="4" t="inlineStr">
        <is>
          <t>Total owners' equity</t>
        </is>
      </c>
      <c r="B8" s="6" t="n">
        <v>79120715</v>
      </c>
      <c r="C8" s="6" t="n">
        <v>76416764</v>
      </c>
      <c r="D8" s="5" t="inlineStr">
        <is>
          <t>R$ 73074485</t>
        </is>
      </c>
      <c r="E8" s="5" t="inlineStr">
        <is>
          <t>R$ 73751294</t>
        </is>
      </c>
    </row>
    <row r="9">
      <c r="A9" s="4" t="inlineStr">
        <is>
          <t>Total capital</t>
        </is>
      </c>
      <c r="B9" s="5" t="inlineStr">
        <is>
          <t>R$ 105032851</t>
        </is>
      </c>
      <c r="C9" s="5" t="inlineStr">
        <is>
          <t>R$ 104365897</t>
        </is>
      </c>
    </row>
    <row r="10">
      <c r="A10" s="4" t="inlineStr">
        <is>
          <t>Financial Leverage Index (Ratio)</t>
        </is>
      </c>
      <c r="B10" s="4" t="inlineStr">
        <is>
          <t>25.00%</t>
        </is>
      </c>
      <c r="C10" s="4" t="inlineStr">
        <is>
          <t>27.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by category of financial instruments (Details) - BRL (R$) R$ in Thousands</t>
        </is>
      </c>
      <c r="B1" s="2" t="inlineStr">
        <is>
          <t>Mar. 31, 2022</t>
        </is>
      </c>
      <c r="C1" s="2" t="inlineStr">
        <is>
          <t>Dec. 31, 2021</t>
        </is>
      </c>
    </row>
    <row r="2">
      <c r="A2" s="4" t="inlineStr">
        <is>
          <t>Amortized cost</t>
        </is>
      </c>
    </row>
    <row r="3">
      <c r="A3" s="3" t="inlineStr">
        <is>
          <t>The accounting balances of financial assets and liabilities</t>
        </is>
      </c>
    </row>
    <row r="4">
      <c r="A4" s="4" t="inlineStr">
        <is>
          <t>Financial assets, at fair value</t>
        </is>
      </c>
      <c r="B4" s="5" t="inlineStr">
        <is>
          <t>R$ 20048461</t>
        </is>
      </c>
      <c r="C4" s="5" t="inlineStr">
        <is>
          <t>R$ 21126404</t>
        </is>
      </c>
    </row>
    <row r="5">
      <c r="A5" s="4" t="inlineStr">
        <is>
          <t>Financial liabilities, at fair value</t>
        </is>
      </c>
      <c r="B5" s="6" t="n">
        <v>48066403</v>
      </c>
      <c r="C5" s="6" t="n">
        <v>50491870</v>
      </c>
    </row>
    <row r="6">
      <c r="A6" s="4" t="inlineStr">
        <is>
          <t>Loans and financing</t>
        </is>
      </c>
    </row>
    <row r="7">
      <c r="A7" s="3" t="inlineStr">
        <is>
          <t>The accounting balances of financial assets and liabilities</t>
        </is>
      </c>
    </row>
    <row r="8">
      <c r="A8" s="4" t="inlineStr">
        <is>
          <t>Financial assets, at fair value</t>
        </is>
      </c>
      <c r="B8" s="6" t="n">
        <v>5195278</v>
      </c>
      <c r="C8" s="6" t="n">
        <v>5843527</v>
      </c>
    </row>
    <row r="9">
      <c r="A9" s="4" t="inlineStr">
        <is>
          <t>Financial liabilities, at fair value</t>
        </is>
      </c>
      <c r="B9" s="6" t="n">
        <v>41638798</v>
      </c>
      <c r="C9" s="6" t="n">
        <v>44015645</v>
      </c>
    </row>
    <row r="10">
      <c r="A10" s="4" t="inlineStr">
        <is>
          <t>Financial Liability Itaipu</t>
        </is>
      </c>
    </row>
    <row r="11">
      <c r="A11" s="3" t="inlineStr">
        <is>
          <t>The accounting balances of financial assets and liabilities</t>
        </is>
      </c>
    </row>
    <row r="12">
      <c r="A12" s="4" t="inlineStr">
        <is>
          <t>Financial liabilities, at fair value</t>
        </is>
      </c>
      <c r="B12" s="6" t="n">
        <v>1064344</v>
      </c>
      <c r="C12" s="6" t="n">
        <v>578626</v>
      </c>
    </row>
    <row r="13">
      <c r="A13" s="4" t="inlineStr">
        <is>
          <t>Reimbursement obligations</t>
        </is>
      </c>
    </row>
    <row r="14">
      <c r="A14" s="3" t="inlineStr">
        <is>
          <t>The accounting balances of financial assets and liabilities</t>
        </is>
      </c>
    </row>
    <row r="15">
      <c r="A15" s="4" t="inlineStr">
        <is>
          <t>Financial assets, at fair value</t>
        </is>
      </c>
      <c r="B15" s="6" t="n">
        <v>6373111</v>
      </c>
      <c r="C15" s="6" t="n">
        <v>6396234</v>
      </c>
    </row>
    <row r="16">
      <c r="A16" s="4" t="inlineStr">
        <is>
          <t>Repayment Obligations</t>
        </is>
      </c>
    </row>
    <row r="17">
      <c r="A17" s="3" t="inlineStr">
        <is>
          <t>The accounting balances of financial assets and liabilities</t>
        </is>
      </c>
    </row>
    <row r="18">
      <c r="A18" s="4" t="inlineStr">
        <is>
          <t>Financial liabilities, at fair value</t>
        </is>
      </c>
      <c r="B18" s="6" t="n">
        <v>1199689</v>
      </c>
      <c r="C18" s="6" t="n">
        <v>859003</v>
      </c>
    </row>
    <row r="19">
      <c r="A19" s="4" t="inlineStr">
        <is>
          <t>Suppliers</t>
        </is>
      </c>
    </row>
    <row r="20">
      <c r="A20" s="3" t="inlineStr">
        <is>
          <t>The accounting balances of financial assets and liabilities</t>
        </is>
      </c>
    </row>
    <row r="21">
      <c r="A21" s="4" t="inlineStr">
        <is>
          <t>Financial liabilities, at fair value</t>
        </is>
      </c>
      <c r="B21" s="6" t="n">
        <v>3217463</v>
      </c>
      <c r="C21" s="6" t="n">
        <v>4048087</v>
      </c>
    </row>
    <row r="22">
      <c r="A22" s="4" t="inlineStr">
        <is>
          <t>Leases</t>
        </is>
      </c>
    </row>
    <row r="23">
      <c r="A23" s="3" t="inlineStr">
        <is>
          <t>The accounting balances of financial assets and liabilities</t>
        </is>
      </c>
    </row>
    <row r="24">
      <c r="A24" s="4" t="inlineStr">
        <is>
          <t>Financial liabilities, at fair value</t>
        </is>
      </c>
      <c r="B24" s="6" t="n">
        <v>857404</v>
      </c>
      <c r="C24" s="6" t="n">
        <v>903484</v>
      </c>
    </row>
    <row r="25">
      <c r="A25" s="4" t="inlineStr">
        <is>
          <t>Concessions payable UBP</t>
        </is>
      </c>
    </row>
    <row r="26">
      <c r="A26" s="3" t="inlineStr">
        <is>
          <t>The accounting balances of financial assets and liabilities</t>
        </is>
      </c>
    </row>
    <row r="27">
      <c r="A27" s="4" t="inlineStr">
        <is>
          <t>Financial liabilities, at fair value</t>
        </is>
      </c>
      <c r="B27" s="6" t="n">
        <v>88705</v>
      </c>
      <c r="C27" s="6" t="n">
        <v>87025</v>
      </c>
    </row>
    <row r="28">
      <c r="A28" s="4" t="inlineStr">
        <is>
          <t>Remuneration to share holder</t>
        </is>
      </c>
    </row>
    <row r="29">
      <c r="A29" s="3" t="inlineStr">
        <is>
          <t>The accounting balances of financial assets and liabilities</t>
        </is>
      </c>
    </row>
    <row r="30">
      <c r="A30" s="4" t="inlineStr">
        <is>
          <t>Financial liabilities, at fair value</t>
        </is>
      </c>
      <c r="B30" s="6" t="n">
        <v>1435014</v>
      </c>
      <c r="C30" s="6" t="n">
        <v>1406891</v>
      </c>
    </row>
    <row r="31">
      <c r="A31" s="4" t="inlineStr">
        <is>
          <t>Fair value through profit or loss</t>
        </is>
      </c>
    </row>
    <row r="32">
      <c r="A32" s="3" t="inlineStr">
        <is>
          <t>The accounting balances of financial assets and liabilities</t>
        </is>
      </c>
    </row>
    <row r="33">
      <c r="A33" s="4" t="inlineStr">
        <is>
          <t>Financial assets, at fair value</t>
        </is>
      </c>
      <c r="B33" s="6" t="n">
        <v>18899986</v>
      </c>
      <c r="C33" s="6" t="n">
        <v>19268020</v>
      </c>
    </row>
    <row r="34">
      <c r="A34" s="4" t="inlineStr">
        <is>
          <t>Financial assets - Generation</t>
        </is>
      </c>
    </row>
    <row r="35">
      <c r="A35" s="3" t="inlineStr">
        <is>
          <t>The accounting balances of financial assets and liabilities</t>
        </is>
      </c>
    </row>
    <row r="36">
      <c r="A36" s="4" t="inlineStr">
        <is>
          <t>Financial assets, at fair value</t>
        </is>
      </c>
      <c r="B36" s="6" t="n">
        <v>2172580</v>
      </c>
      <c r="C36" s="6" t="n">
        <v>2172162</v>
      </c>
    </row>
    <row r="37">
      <c r="A37" s="4" t="inlineStr">
        <is>
          <t>Financial Assets - Itaipu</t>
        </is>
      </c>
    </row>
    <row r="38">
      <c r="A38" s="3" t="inlineStr">
        <is>
          <t>The accounting balances of financial assets and liabilities</t>
        </is>
      </c>
    </row>
    <row r="39">
      <c r="A39" s="4" t="inlineStr">
        <is>
          <t>Financial assets, at fair value</t>
        </is>
      </c>
      <c r="B39" s="6" t="n">
        <v>400234</v>
      </c>
      <c r="C39" s="6" t="n">
        <v>428865</v>
      </c>
    </row>
    <row r="40">
      <c r="A40" s="4" t="inlineStr">
        <is>
          <t>Customers</t>
        </is>
      </c>
    </row>
    <row r="41">
      <c r="A41" s="3" t="inlineStr">
        <is>
          <t>The accounting balances of financial assets and liabilities</t>
        </is>
      </c>
    </row>
    <row r="42">
      <c r="A42" s="4" t="inlineStr">
        <is>
          <t>Financial assets, at fair value</t>
        </is>
      </c>
      <c r="B42" s="6" t="n">
        <v>5748206</v>
      </c>
      <c r="C42" s="6" t="n">
        <v>6088056</v>
      </c>
    </row>
    <row r="43">
      <c r="A43" s="4" t="inlineStr">
        <is>
          <t>Marketable Securities</t>
        </is>
      </c>
    </row>
    <row r="44">
      <c r="A44" s="3" t="inlineStr">
        <is>
          <t>The accounting balances of financial assets and liabilities</t>
        </is>
      </c>
    </row>
    <row r="45">
      <c r="A45" s="4" t="inlineStr">
        <is>
          <t>Financial assets, at fair value</t>
        </is>
      </c>
      <c r="B45" s="6" t="n">
        <v>9808</v>
      </c>
      <c r="C45" s="6" t="n">
        <v>4901</v>
      </c>
    </row>
    <row r="46">
      <c r="A46" s="4" t="inlineStr">
        <is>
          <t>Marketable Securities | Level 2</t>
        </is>
      </c>
    </row>
    <row r="47">
      <c r="A47" s="3" t="inlineStr">
        <is>
          <t>The accounting balances of financial assets and liabilities</t>
        </is>
      </c>
    </row>
    <row r="48">
      <c r="A48" s="4" t="inlineStr">
        <is>
          <t>Financial assets, at fair value</t>
        </is>
      </c>
      <c r="B48" s="6" t="n">
        <v>15534408</v>
      </c>
      <c r="C48" s="6" t="n">
        <v>15868952</v>
      </c>
    </row>
    <row r="49">
      <c r="A49" s="4" t="inlineStr">
        <is>
          <t>Decommissioning Fund | Level 2</t>
        </is>
      </c>
    </row>
    <row r="50">
      <c r="A50" s="3" t="inlineStr">
        <is>
          <t>The accounting balances of financial assets and liabilities</t>
        </is>
      </c>
    </row>
    <row r="51">
      <c r="A51" s="4" t="inlineStr">
        <is>
          <t>Financial assets, at fair value</t>
        </is>
      </c>
      <c r="B51" s="6" t="n">
        <v>2101589</v>
      </c>
      <c r="C51" s="6" t="n">
        <v>2055713</v>
      </c>
    </row>
    <row r="52">
      <c r="A52" s="4" t="inlineStr">
        <is>
          <t>Cash and cash equivalents</t>
        </is>
      </c>
    </row>
    <row r="53">
      <c r="A53" s="3" t="inlineStr">
        <is>
          <t>The accounting balances of financial assets and liabilities</t>
        </is>
      </c>
    </row>
    <row r="54">
      <c r="A54" s="4" t="inlineStr">
        <is>
          <t>Financial assets, at fair value</t>
        </is>
      </c>
      <c r="B54" s="6" t="n">
        <v>149244</v>
      </c>
      <c r="C54" s="6" t="n">
        <v>192659</v>
      </c>
    </row>
    <row r="55">
      <c r="A55" s="4" t="inlineStr">
        <is>
          <t>Investments (Interests) | Level 1</t>
        </is>
      </c>
    </row>
    <row r="56">
      <c r="A56" s="3" t="inlineStr">
        <is>
          <t>The accounting balances of financial assets and liabilities</t>
        </is>
      </c>
    </row>
    <row r="57">
      <c r="A57" s="4" t="inlineStr">
        <is>
          <t>Financial assets, at fair value</t>
        </is>
      </c>
      <c r="B57" s="6" t="n">
        <v>1922916</v>
      </c>
      <c r="C57" s="6" t="n">
        <v>1878609</v>
      </c>
    </row>
    <row r="58">
      <c r="A58" s="4" t="inlineStr">
        <is>
          <t>Derivative financial instruments | Level 2</t>
        </is>
      </c>
    </row>
    <row r="59">
      <c r="A59" s="3" t="inlineStr">
        <is>
          <t>The accounting balances of financial assets and liabilities</t>
        </is>
      </c>
    </row>
    <row r="60">
      <c r="A60" s="4" t="inlineStr">
        <is>
          <t>Financial assets, at fair value</t>
        </is>
      </c>
      <c r="B60" s="6" t="n">
        <v>1263989</v>
      </c>
      <c r="C60" s="6" t="n">
        <v>1343355</v>
      </c>
    </row>
    <row r="61">
      <c r="A61" s="4" t="inlineStr">
        <is>
          <t>Fair value through other comprehensive income</t>
        </is>
      </c>
    </row>
    <row r="62">
      <c r="A62" s="3" t="inlineStr">
        <is>
          <t>The accounting balances of financial assets and liabilities</t>
        </is>
      </c>
    </row>
    <row r="63">
      <c r="A63" s="4" t="inlineStr">
        <is>
          <t>Financial assets, at fair value</t>
        </is>
      </c>
      <c r="B63" s="5" t="inlineStr">
        <is>
          <t>R$ 1922916</t>
        </is>
      </c>
      <c r="C63" s="5" t="inlineStr">
        <is>
          <t>R$ 1878609</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INANCIAL INSTRUMENTS AND RISK MANAGEMENT - Exchange rate risk (Details) R$ in Thousands, $ in Thousands</t>
        </is>
      </c>
      <c r="B1" s="2" t="inlineStr">
        <is>
          <t>Mar. 31, 2022BRL (R$)</t>
        </is>
      </c>
      <c r="C1" s="2" t="inlineStr">
        <is>
          <t>Mar. 31, 2022USD ($)</t>
        </is>
      </c>
    </row>
    <row r="2">
      <c r="A2" s="4" t="inlineStr">
        <is>
          <t>Risk of exchange rate appreciation: | Loans and financing</t>
        </is>
      </c>
    </row>
    <row r="3">
      <c r="A3" s="3" t="inlineStr">
        <is>
          <t>Composition of balances in foreign currency and sensitivity analysis</t>
        </is>
      </c>
    </row>
    <row r="4">
      <c r="A4" s="4" t="inlineStr">
        <is>
          <t>Financial Liabilities</t>
        </is>
      </c>
      <c r="B4" s="5" t="inlineStr">
        <is>
          <t>R$ 6700501</t>
        </is>
      </c>
      <c r="C4" s="9" t="n">
        <v>-1414264</v>
      </c>
    </row>
    <row r="5">
      <c r="A5" s="4" t="inlineStr">
        <is>
          <t>USD</t>
        </is>
      </c>
    </row>
    <row r="6">
      <c r="A6" s="3" t="inlineStr">
        <is>
          <t>Foreign exchange rates</t>
        </is>
      </c>
    </row>
    <row r="7">
      <c r="A7" s="4" t="inlineStr">
        <is>
          <t>Assumed foreign exchange rate</t>
        </is>
      </c>
      <c r="B7" s="7" t="n">
        <v>4.74</v>
      </c>
      <c r="C7" s="7" t="n">
        <v>4.74</v>
      </c>
    </row>
    <row r="8">
      <c r="A8" s="4" t="inlineStr">
        <is>
          <t>USD | Risk of exchange rate appreciation:</t>
        </is>
      </c>
    </row>
    <row r="9">
      <c r="A9" s="3" t="inlineStr">
        <is>
          <t>Composition of balances in foreign currency and sensitivity analysis</t>
        </is>
      </c>
    </row>
    <row r="10">
      <c r="A10" s="4" t="inlineStr">
        <is>
          <t>Effect on profit/loss - revenue (expense)- Foreign currency sensitivity analysis</t>
        </is>
      </c>
      <c r="B10" s="5" t="inlineStr">
        <is>
          <t>R$ 5576610</t>
        </is>
      </c>
      <c r="C10" s="9" t="n">
        <v>-1177046</v>
      </c>
    </row>
    <row r="11">
      <c r="A11" s="4" t="inlineStr">
        <is>
          <t>USD | Risk of exchange rate appreciation: | Loans granted</t>
        </is>
      </c>
    </row>
    <row r="12">
      <c r="A12" s="3" t="inlineStr">
        <is>
          <t>Composition of balances in foreign currency and sensitivity analysis</t>
        </is>
      </c>
    </row>
    <row r="13">
      <c r="A13" s="4" t="inlineStr">
        <is>
          <t>Financial assets</t>
        </is>
      </c>
      <c r="B13" s="6" t="n">
        <v>688883</v>
      </c>
      <c r="C13" s="6" t="n">
        <v>145401</v>
      </c>
    </row>
    <row r="14">
      <c r="A14" s="4" t="inlineStr">
        <is>
          <t>USD | Risk of exchange rate appreciation: | Financial assets - Itaipu</t>
        </is>
      </c>
    </row>
    <row r="15">
      <c r="A15" s="3" t="inlineStr">
        <is>
          <t>Composition of balances in foreign currency and sensitivity analysis</t>
        </is>
      </c>
    </row>
    <row r="16">
      <c r="A16" s="4" t="inlineStr">
        <is>
          <t>Financial assets</t>
        </is>
      </c>
      <c r="B16" s="5" t="inlineStr">
        <is>
          <t>R$ 435008</t>
        </is>
      </c>
      <c r="C16" s="9" t="n">
        <v>91817</v>
      </c>
    </row>
    <row r="17">
      <c r="A17" s="4" t="inlineStr">
        <is>
          <t>EURO</t>
        </is>
      </c>
    </row>
    <row r="18">
      <c r="A18" s="3" t="inlineStr">
        <is>
          <t>Foreign exchange rates</t>
        </is>
      </c>
    </row>
    <row r="19">
      <c r="A19" s="4" t="inlineStr">
        <is>
          <t>Assumed foreign exchange rate</t>
        </is>
      </c>
      <c r="B19" s="7" t="n">
        <v>5.26</v>
      </c>
      <c r="C19" s="7" t="n">
        <v>5.26</v>
      </c>
    </row>
    <row r="20">
      <c r="A20" s="4" t="inlineStr">
        <is>
          <t>EURO | Risk of exchange rate appreciation:</t>
        </is>
      </c>
    </row>
    <row r="21">
      <c r="A21" s="3" t="inlineStr">
        <is>
          <t>Composition of balances in foreign currency and sensitivity analysis</t>
        </is>
      </c>
    </row>
    <row r="22">
      <c r="A22" s="4" t="inlineStr">
        <is>
          <t>Effect on profit/loss - revenue (expense)- Foreign currency sensitivity analysis</t>
        </is>
      </c>
      <c r="B22" s="5" t="inlineStr">
        <is>
          <t>R$ 241238</t>
        </is>
      </c>
      <c r="C22" s="9" t="n">
        <v>-45897</v>
      </c>
    </row>
    <row r="23">
      <c r="A23" s="4" t="inlineStr">
        <is>
          <t>EURO | Risk of exchange rate appreciation: | Loans and financing</t>
        </is>
      </c>
    </row>
    <row r="24">
      <c r="A24" s="3" t="inlineStr">
        <is>
          <t>Composition of balances in foreign currency and sensitivity analysis</t>
        </is>
      </c>
    </row>
    <row r="25">
      <c r="A25" s="4" t="inlineStr">
        <is>
          <t>Financial Liabilities</t>
        </is>
      </c>
      <c r="B25" s="6" t="n">
        <v>-241238</v>
      </c>
      <c r="C25" s="9" t="n">
        <v>-45897</v>
      </c>
    </row>
    <row r="26">
      <c r="A26" s="4" t="inlineStr">
        <is>
          <t>Scenario I - Likely | Risk of exchange rate appreciation:</t>
        </is>
      </c>
    </row>
    <row r="27">
      <c r="A27" s="3" t="inlineStr">
        <is>
          <t>Composition of balances in foreign currency and sensitivity analysis</t>
        </is>
      </c>
    </row>
    <row r="28">
      <c r="A28" s="4" t="inlineStr">
        <is>
          <t>Effect on profit/loss - revenue (expense)- Foreign currency sensitivity analysis</t>
        </is>
      </c>
      <c r="B28" s="6" t="n">
        <v>-1091201</v>
      </c>
    </row>
    <row r="29">
      <c r="A29" s="4" t="inlineStr">
        <is>
          <t>Scenario I - Likely | Risk of exchange rate appreciation: | Loans and financing</t>
        </is>
      </c>
    </row>
    <row r="30">
      <c r="A30" s="3" t="inlineStr">
        <is>
          <t>Composition of balances in foreign currency and sensitivity analysis</t>
        </is>
      </c>
    </row>
    <row r="31">
      <c r="A31" s="4" t="inlineStr">
        <is>
          <t>Effect on profit/loss - revenue (expense)- Foreign currency sensitivity analysis</t>
        </is>
      </c>
      <c r="B31" s="5" t="inlineStr">
        <is>
          <t>R$ 1247663</t>
        </is>
      </c>
    </row>
    <row r="32">
      <c r="A32" s="4" t="inlineStr">
        <is>
          <t>Scenario I - Likely | USD</t>
        </is>
      </c>
    </row>
    <row r="33">
      <c r="A33" s="3" t="inlineStr">
        <is>
          <t>Foreign exchange rates</t>
        </is>
      </c>
    </row>
    <row r="34">
      <c r="A34" s="4" t="inlineStr">
        <is>
          <t>Assumed foreign exchange rate</t>
        </is>
      </c>
      <c r="B34" s="7" t="n">
        <v>5.62</v>
      </c>
      <c r="C34" s="7" t="n">
        <v>5.62</v>
      </c>
    </row>
    <row r="35">
      <c r="A35" s="4" t="inlineStr">
        <is>
          <t>Scenario I - Likely | USD | Risk of exchange rate appreciation:</t>
        </is>
      </c>
    </row>
    <row r="36">
      <c r="A36" s="3" t="inlineStr">
        <is>
          <t>Composition of balances in foreign currency and sensitivity analysis</t>
        </is>
      </c>
    </row>
    <row r="37">
      <c r="A37" s="4" t="inlineStr">
        <is>
          <t>Effect on profit/loss - revenue (expense)- Foreign currency sensitivity analysis</t>
        </is>
      </c>
      <c r="B37" s="5" t="inlineStr">
        <is>
          <t>R$ 1038388</t>
        </is>
      </c>
    </row>
    <row r="38">
      <c r="A38" s="4" t="inlineStr">
        <is>
          <t>Scenario I - Likely | USD | Risk of exchange rate appreciation: | Loans granted</t>
        </is>
      </c>
    </row>
    <row r="39">
      <c r="A39" s="3" t="inlineStr">
        <is>
          <t>Composition of balances in foreign currency and sensitivity analysis</t>
        </is>
      </c>
    </row>
    <row r="40">
      <c r="A40" s="4" t="inlineStr">
        <is>
          <t>Effect on profit/loss - revenue (expense)- Foreign currency sensitivity analysis</t>
        </is>
      </c>
      <c r="B40" s="6" t="n">
        <v>128271</v>
      </c>
    </row>
    <row r="41">
      <c r="A41" s="4" t="inlineStr">
        <is>
          <t>Scenario I - Likely | USD | Risk of exchange rate appreciation: | Financial assets - Itaipu</t>
        </is>
      </c>
    </row>
    <row r="42">
      <c r="A42" s="3" t="inlineStr">
        <is>
          <t>Composition of balances in foreign currency and sensitivity analysis</t>
        </is>
      </c>
    </row>
    <row r="43">
      <c r="A43" s="4" t="inlineStr">
        <is>
          <t>Effect on profit/loss - revenue (expense)- Foreign currency sensitivity analysis</t>
        </is>
      </c>
      <c r="B43" s="5" t="inlineStr">
        <is>
          <t>R$ 81004</t>
        </is>
      </c>
    </row>
    <row r="44">
      <c r="A44" s="4" t="inlineStr">
        <is>
          <t>Scenario I - Likely | EURO</t>
        </is>
      </c>
    </row>
    <row r="45">
      <c r="A45" s="3" t="inlineStr">
        <is>
          <t>Foreign exchange rates</t>
        </is>
      </c>
    </row>
    <row r="46">
      <c r="A46" s="4" t="inlineStr">
        <is>
          <t>Assumed foreign exchange rate</t>
        </is>
      </c>
      <c r="B46" s="7" t="n">
        <v>6.41</v>
      </c>
      <c r="C46" s="7" t="n">
        <v>6.41</v>
      </c>
    </row>
    <row r="47">
      <c r="A47" s="4" t="inlineStr">
        <is>
          <t>Scenario I - Likely | EURO | Risk of exchange rate appreciation:</t>
        </is>
      </c>
    </row>
    <row r="48">
      <c r="A48" s="3" t="inlineStr">
        <is>
          <t>Composition of balances in foreign currency and sensitivity analysis</t>
        </is>
      </c>
    </row>
    <row r="49">
      <c r="A49" s="4" t="inlineStr">
        <is>
          <t>Effect on profit/loss - revenue (expense)- Foreign currency sensitivity analysis</t>
        </is>
      </c>
      <c r="B49" s="5" t="inlineStr">
        <is>
          <t>R$ 52813</t>
        </is>
      </c>
    </row>
    <row r="50">
      <c r="A50" s="4" t="inlineStr">
        <is>
          <t>Scenario I - Likely | EURO | Risk of exchange rate appreciation: | Loans and financing</t>
        </is>
      </c>
    </row>
    <row r="51">
      <c r="A51" s="3" t="inlineStr">
        <is>
          <t>Composition of balances in foreign currency and sensitivity analysis</t>
        </is>
      </c>
    </row>
    <row r="52">
      <c r="A52" s="4" t="inlineStr">
        <is>
          <t>Financial Liabilities</t>
        </is>
      </c>
      <c r="B52" s="6" t="n">
        <v>-52813</v>
      </c>
    </row>
    <row r="53">
      <c r="A53" s="4" t="inlineStr">
        <is>
          <t>Scenario (25%) | Risk of exchange rate appreciation:</t>
        </is>
      </c>
    </row>
    <row r="54">
      <c r="A54" s="3" t="inlineStr">
        <is>
          <t>Composition of balances in foreign currency and sensitivity analysis</t>
        </is>
      </c>
    </row>
    <row r="55">
      <c r="A55" s="4" t="inlineStr">
        <is>
          <t>Effect on profit/loss - revenue (expense)- Foreign currency sensitivity analysis</t>
        </is>
      </c>
      <c r="B55" s="6" t="n">
        <v>-2818465</v>
      </c>
    </row>
    <row r="56">
      <c r="A56" s="4" t="inlineStr">
        <is>
          <t>Scenario (25%) | Risk of exchange rate appreciation: | Loans and financing</t>
        </is>
      </c>
    </row>
    <row r="57">
      <c r="A57" s="3" t="inlineStr">
        <is>
          <t>Composition of balances in foreign currency and sensitivity analysis</t>
        </is>
      </c>
    </row>
    <row r="58">
      <c r="A58" s="4" t="inlineStr">
        <is>
          <t>Effect on profit/loss - revenue (expense)- Foreign currency sensitivity analysis</t>
        </is>
      </c>
      <c r="B58" s="5" t="inlineStr">
        <is>
          <t>R$ 3234704</t>
        </is>
      </c>
    </row>
    <row r="59">
      <c r="A59" s="4" t="inlineStr">
        <is>
          <t>Scenario (25%) | USD</t>
        </is>
      </c>
    </row>
    <row r="60">
      <c r="A60" s="3" t="inlineStr">
        <is>
          <t>Foreign exchange rates</t>
        </is>
      </c>
    </row>
    <row r="61">
      <c r="A61" s="4" t="inlineStr">
        <is>
          <t>Assumed foreign exchange rate</t>
        </is>
      </c>
      <c r="B61" s="7" t="n">
        <v>7.03</v>
      </c>
      <c r="C61" s="7" t="n">
        <v>7.03</v>
      </c>
    </row>
    <row r="62">
      <c r="A62" s="4" t="inlineStr">
        <is>
          <t>Scenario (25%) | USD | Risk of exchange rate appreciation:</t>
        </is>
      </c>
    </row>
    <row r="63">
      <c r="A63" s="3" t="inlineStr">
        <is>
          <t>Composition of balances in foreign currency and sensitivity analysis</t>
        </is>
      </c>
    </row>
    <row r="64">
      <c r="A64" s="4" t="inlineStr">
        <is>
          <t>Effect on profit/loss - revenue (expense)- Foreign currency sensitivity analysis</t>
        </is>
      </c>
      <c r="B64" s="5" t="inlineStr">
        <is>
          <t>R$ 2692139</t>
        </is>
      </c>
    </row>
    <row r="65">
      <c r="A65" s="4" t="inlineStr">
        <is>
          <t>Scenario (25%) | USD | Risk of exchange rate appreciation: | Loans granted</t>
        </is>
      </c>
    </row>
    <row r="66">
      <c r="A66" s="3" t="inlineStr">
        <is>
          <t>Composition of balances in foreign currency and sensitivity analysis</t>
        </is>
      </c>
    </row>
    <row r="67">
      <c r="A67" s="4" t="inlineStr">
        <is>
          <t>Effect on profit/loss - revenue (expense)- Foreign currency sensitivity analysis</t>
        </is>
      </c>
      <c r="B67" s="6" t="n">
        <v>332559</v>
      </c>
    </row>
    <row r="68">
      <c r="A68" s="4" t="inlineStr">
        <is>
          <t>Scenario (25%) | USD | Risk of exchange rate appreciation: | Financial assets - Itaipu</t>
        </is>
      </c>
    </row>
    <row r="69">
      <c r="A69" s="3" t="inlineStr">
        <is>
          <t>Composition of balances in foreign currency and sensitivity analysis</t>
        </is>
      </c>
    </row>
    <row r="70">
      <c r="A70" s="4" t="inlineStr">
        <is>
          <t>Effect on profit/loss - revenue (expense)- Foreign currency sensitivity analysis</t>
        </is>
      </c>
      <c r="B70" s="5" t="inlineStr">
        <is>
          <t>R$ 210006</t>
        </is>
      </c>
    </row>
    <row r="71">
      <c r="A71" s="4" t="inlineStr">
        <is>
          <t>Scenario (25%) | EURO</t>
        </is>
      </c>
    </row>
    <row r="72">
      <c r="A72" s="3" t="inlineStr">
        <is>
          <t>Foreign exchange rates</t>
        </is>
      </c>
    </row>
    <row r="73">
      <c r="A73" s="4" t="inlineStr">
        <is>
          <t>Assumed foreign exchange rate</t>
        </is>
      </c>
      <c r="B73" s="7" t="n">
        <v>8.01</v>
      </c>
      <c r="C73" s="7" t="n">
        <v>8.01</v>
      </c>
    </row>
    <row r="74">
      <c r="A74" s="4" t="inlineStr">
        <is>
          <t>Scenario (25%) | EURO | Risk of exchange rate appreciation:</t>
        </is>
      </c>
    </row>
    <row r="75">
      <c r="A75" s="3" t="inlineStr">
        <is>
          <t>Composition of balances in foreign currency and sensitivity analysis</t>
        </is>
      </c>
    </row>
    <row r="76">
      <c r="A76" s="4" t="inlineStr">
        <is>
          <t>Effect on profit/loss - revenue (expense)- Foreign currency sensitivity analysis</t>
        </is>
      </c>
      <c r="B76" s="5" t="inlineStr">
        <is>
          <t>R$ 126326</t>
        </is>
      </c>
    </row>
    <row r="77">
      <c r="A77" s="4" t="inlineStr">
        <is>
          <t>Scenario (25%) | EURO | Risk of exchange rate appreciation: | Loans and financing</t>
        </is>
      </c>
    </row>
    <row r="78">
      <c r="A78" s="3" t="inlineStr">
        <is>
          <t>Composition of balances in foreign currency and sensitivity analysis</t>
        </is>
      </c>
    </row>
    <row r="79">
      <c r="A79" s="4" t="inlineStr">
        <is>
          <t>Financial Liabilities</t>
        </is>
      </c>
      <c r="B79" s="6" t="n">
        <v>-126326</v>
      </c>
    </row>
    <row r="80">
      <c r="A80" s="4" t="inlineStr">
        <is>
          <t>Scenario (50%) | Risk of exchange rate appreciation:</t>
        </is>
      </c>
    </row>
    <row r="81">
      <c r="A81" s="3" t="inlineStr">
        <is>
          <t>Composition of balances in foreign currency and sensitivity analysis</t>
        </is>
      </c>
    </row>
    <row r="82">
      <c r="A82" s="4" t="inlineStr">
        <is>
          <t>Effect on profit/loss - revenue (expense)- Foreign currency sensitivity analysis</t>
        </is>
      </c>
      <c r="B82" s="6" t="n">
        <v>-4545728</v>
      </c>
    </row>
    <row r="83">
      <c r="A83" s="4" t="inlineStr">
        <is>
          <t>Scenario (50%) | Risk of exchange rate appreciation: | Loans and financing</t>
        </is>
      </c>
    </row>
    <row r="84">
      <c r="A84" s="3" t="inlineStr">
        <is>
          <t>Composition of balances in foreign currency and sensitivity analysis</t>
        </is>
      </c>
    </row>
    <row r="85">
      <c r="A85" s="4" t="inlineStr">
        <is>
          <t>Effect on profit/loss - revenue (expense)- Foreign currency sensitivity analysis</t>
        </is>
      </c>
      <c r="B85" s="5" t="inlineStr">
        <is>
          <t>R$ 5221745</t>
        </is>
      </c>
    </row>
    <row r="86">
      <c r="A86" s="4" t="inlineStr">
        <is>
          <t>Scenario (50%) | USD</t>
        </is>
      </c>
    </row>
    <row r="87">
      <c r="A87" s="3" t="inlineStr">
        <is>
          <t>Foreign exchange rates</t>
        </is>
      </c>
    </row>
    <row r="88">
      <c r="A88" s="4" t="inlineStr">
        <is>
          <t>Assumed foreign exchange rate</t>
        </is>
      </c>
      <c r="B88" s="7" t="n">
        <v>8.43</v>
      </c>
      <c r="C88" s="7" t="n">
        <v>8.43</v>
      </c>
    </row>
    <row r="89">
      <c r="A89" s="4" t="inlineStr">
        <is>
          <t>Scenario (50%) | USD | Risk of exchange rate appreciation:</t>
        </is>
      </c>
    </row>
    <row r="90">
      <c r="A90" s="3" t="inlineStr">
        <is>
          <t>Composition of balances in foreign currency and sensitivity analysis</t>
        </is>
      </c>
    </row>
    <row r="91">
      <c r="A91" s="4" t="inlineStr">
        <is>
          <t>Effect on profit/loss - revenue (expense)- Foreign currency sensitivity analysis</t>
        </is>
      </c>
      <c r="B91" s="5" t="inlineStr">
        <is>
          <t>R$ 4345889</t>
        </is>
      </c>
    </row>
    <row r="92">
      <c r="A92" s="4" t="inlineStr">
        <is>
          <t>Scenario (50%) | USD | Risk of exchange rate appreciation: | Loans granted</t>
        </is>
      </c>
    </row>
    <row r="93">
      <c r="A93" s="3" t="inlineStr">
        <is>
          <t>Composition of balances in foreign currency and sensitivity analysis</t>
        </is>
      </c>
    </row>
    <row r="94">
      <c r="A94" s="4" t="inlineStr">
        <is>
          <t>Effect on profit/loss - revenue (expense)- Foreign currency sensitivity analysis</t>
        </is>
      </c>
      <c r="B94" s="6" t="n">
        <v>536847</v>
      </c>
    </row>
    <row r="95">
      <c r="A95" s="4" t="inlineStr">
        <is>
          <t>Scenario (50%) | USD | Risk of exchange rate appreciation: | Financial assets - Itaipu</t>
        </is>
      </c>
    </row>
    <row r="96">
      <c r="A96" s="3" t="inlineStr">
        <is>
          <t>Composition of balances in foreign currency and sensitivity analysis</t>
        </is>
      </c>
    </row>
    <row r="97">
      <c r="A97" s="4" t="inlineStr">
        <is>
          <t>Effect on profit/loss - revenue (expense)- Foreign currency sensitivity analysis</t>
        </is>
      </c>
      <c r="B97" s="5" t="inlineStr">
        <is>
          <t>R$ 339009</t>
        </is>
      </c>
    </row>
    <row r="98">
      <c r="A98" s="4" t="inlineStr">
        <is>
          <t>Scenario (50%) | EURO</t>
        </is>
      </c>
    </row>
    <row r="99">
      <c r="A99" s="3" t="inlineStr">
        <is>
          <t>Foreign exchange rates</t>
        </is>
      </c>
    </row>
    <row r="100">
      <c r="A100" s="4" t="inlineStr">
        <is>
          <t>Assumed foreign exchange rate</t>
        </is>
      </c>
      <c r="B100" s="7" t="n">
        <v>9.609999999999999</v>
      </c>
      <c r="C100" s="7" t="n">
        <v>9.609999999999999</v>
      </c>
    </row>
    <row r="101">
      <c r="A101" s="4" t="inlineStr">
        <is>
          <t>Scenario (50%) | EURO | Risk of exchange rate appreciation:</t>
        </is>
      </c>
    </row>
    <row r="102">
      <c r="A102" s="3" t="inlineStr">
        <is>
          <t>Composition of balances in foreign currency and sensitivity analysis</t>
        </is>
      </c>
    </row>
    <row r="103">
      <c r="A103" s="4" t="inlineStr">
        <is>
          <t>Effect on profit/loss - revenue (expense)- Foreign currency sensitivity analysis</t>
        </is>
      </c>
      <c r="B103" s="5" t="inlineStr">
        <is>
          <t>R$ 199839</t>
        </is>
      </c>
    </row>
    <row r="104">
      <c r="A104" s="4" t="inlineStr">
        <is>
          <t>Scenario (50%) | EURO | Risk of exchange rate appreciation: | Loans and financing</t>
        </is>
      </c>
    </row>
    <row r="105">
      <c r="A105" s="3" t="inlineStr">
        <is>
          <t>Composition of balances in foreign currency and sensitivity analysis</t>
        </is>
      </c>
    </row>
    <row r="106">
      <c r="A106" s="4" t="inlineStr">
        <is>
          <t>Financial Liabilities</t>
        </is>
      </c>
      <c r="B106" s="5" t="inlineStr">
        <is>
          <t>R$ 199839</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Interest rate risk (Details) R$ in Thousands</t>
        </is>
      </c>
      <c r="B1" s="2" t="inlineStr">
        <is>
          <t>Mar. 31, 2022BRL (R$)</t>
        </is>
      </c>
    </row>
    <row r="2">
      <c r="A2" s="4" t="inlineStr">
        <is>
          <t>Interest rate appreciation risk | Scenario I - Likely</t>
        </is>
      </c>
    </row>
    <row r="3">
      <c r="A3" s="3" t="inlineStr">
        <is>
          <t>Composition of balances in foreign currency and sensitivity analysis</t>
        </is>
      </c>
    </row>
    <row r="4">
      <c r="A4" s="4" t="inlineStr">
        <is>
          <t>Effect on profit/loss - revenue (expense)</t>
        </is>
      </c>
      <c r="B4" s="5" t="inlineStr">
        <is>
          <t>R$ 2694421</t>
        </is>
      </c>
    </row>
    <row r="5">
      <c r="A5" s="4" t="inlineStr">
        <is>
          <t>Interest rate appreciation risk | Scenario (25%)</t>
        </is>
      </c>
    </row>
    <row r="6">
      <c r="A6" s="3" t="inlineStr">
        <is>
          <t>Composition of balances in foreign currency and sensitivity analysis</t>
        </is>
      </c>
    </row>
    <row r="7">
      <c r="A7" s="4" t="inlineStr">
        <is>
          <t>Effect on profit/loss - revenue (expense)</t>
        </is>
      </c>
      <c r="B7" s="6" t="n">
        <v>-3368026</v>
      </c>
    </row>
    <row r="8">
      <c r="A8" s="4" t="inlineStr">
        <is>
          <t>Interest rate appreciation risk | Scenario (50%)</t>
        </is>
      </c>
    </row>
    <row r="9">
      <c r="A9" s="3" t="inlineStr">
        <is>
          <t>Composition of balances in foreign currency and sensitivity analysis</t>
        </is>
      </c>
    </row>
    <row r="10">
      <c r="A10" s="4" t="inlineStr">
        <is>
          <t>Effect on profit/loss - revenue (expense)</t>
        </is>
      </c>
      <c r="B10" s="6" t="n">
        <v>-4041631</v>
      </c>
    </row>
    <row r="11">
      <c r="A11" s="4" t="inlineStr">
        <is>
          <t>Interest rate depreciation risk | Scenario I - Likely</t>
        </is>
      </c>
    </row>
    <row r="12">
      <c r="A12" s="3" t="inlineStr">
        <is>
          <t>Composition of balances in foreign currency and sensitivity analysis</t>
        </is>
      </c>
    </row>
    <row r="13">
      <c r="A13" s="4" t="inlineStr">
        <is>
          <t>Effect on profit/loss - revenue (expense)</t>
        </is>
      </c>
      <c r="B13" s="6" t="n">
        <v>-60855</v>
      </c>
    </row>
    <row r="14">
      <c r="A14" s="4" t="inlineStr">
        <is>
          <t>Interest rate depreciation risk | Scenario I - Likely | Loans and financing</t>
        </is>
      </c>
    </row>
    <row r="15">
      <c r="A15" s="3" t="inlineStr">
        <is>
          <t>Composition of balances in foreign currency and sensitivity analysis</t>
        </is>
      </c>
    </row>
    <row r="16">
      <c r="A16" s="4" t="inlineStr">
        <is>
          <t>Effect on profit/loss - revenue (expense)</t>
        </is>
      </c>
      <c r="B16" s="6" t="n">
        <v>375184</v>
      </c>
    </row>
    <row r="17">
      <c r="A17" s="4" t="inlineStr">
        <is>
          <t>Interest rate depreciation risk | Scenario (25%)</t>
        </is>
      </c>
    </row>
    <row r="18">
      <c r="A18" s="3" t="inlineStr">
        <is>
          <t>Composition of balances in foreign currency and sensitivity analysis</t>
        </is>
      </c>
    </row>
    <row r="19">
      <c r="A19" s="4" t="inlineStr">
        <is>
          <t>Effect on profit/loss - revenue (expense)</t>
        </is>
      </c>
      <c r="B19" s="6" t="n">
        <v>-45642</v>
      </c>
    </row>
    <row r="20">
      <c r="A20" s="4" t="inlineStr">
        <is>
          <t>Interest rate depreciation risk | Scenario (25%) | Loans and financing</t>
        </is>
      </c>
    </row>
    <row r="21">
      <c r="A21" s="3" t="inlineStr">
        <is>
          <t>Composition of balances in foreign currency and sensitivity analysis</t>
        </is>
      </c>
    </row>
    <row r="22">
      <c r="A22" s="4" t="inlineStr">
        <is>
          <t>Effect on profit/loss - revenue (expense)</t>
        </is>
      </c>
      <c r="B22" s="6" t="n">
        <v>281388</v>
      </c>
    </row>
    <row r="23">
      <c r="A23" s="4" t="inlineStr">
        <is>
          <t>Interest rate depreciation risk | Scenario (50%)</t>
        </is>
      </c>
    </row>
    <row r="24">
      <c r="A24" s="3" t="inlineStr">
        <is>
          <t>Composition of balances in foreign currency and sensitivity analysis</t>
        </is>
      </c>
    </row>
    <row r="25">
      <c r="A25" s="4" t="inlineStr">
        <is>
          <t>Effect on profit/loss - revenue (expense)</t>
        </is>
      </c>
      <c r="B25" s="6" t="n">
        <v>-30428</v>
      </c>
    </row>
    <row r="26">
      <c r="A26" s="4" t="inlineStr">
        <is>
          <t>Interest rate depreciation risk | Scenario (50%) | Loans and financing</t>
        </is>
      </c>
    </row>
    <row r="27">
      <c r="A27" s="3" t="inlineStr">
        <is>
          <t>Composition of balances in foreign currency and sensitivity analysis</t>
        </is>
      </c>
    </row>
    <row r="28">
      <c r="A28" s="4" t="inlineStr">
        <is>
          <t>Effect on profit/loss - revenue (expense)</t>
        </is>
      </c>
      <c r="B28" s="6" t="n">
        <v>187592</v>
      </c>
    </row>
    <row r="29">
      <c r="A29" s="4" t="inlineStr">
        <is>
          <t>CDI (Interbank Deposit Certificate) | Interest rate appreciation risk</t>
        </is>
      </c>
    </row>
    <row r="30">
      <c r="A30" s="3" t="inlineStr">
        <is>
          <t>Composition of balances in foreign currency and sensitivity analysis</t>
        </is>
      </c>
    </row>
    <row r="31">
      <c r="A31" s="4" t="inlineStr">
        <is>
          <t>Financial Liabilities</t>
        </is>
      </c>
      <c r="B31" s="6" t="n">
        <v>-12691857</v>
      </c>
    </row>
    <row r="32">
      <c r="A32" s="4" t="inlineStr">
        <is>
          <t>Effect on profit/loss - revenue (expense)</t>
        </is>
      </c>
      <c r="B32" s="5" t="inlineStr">
        <is>
          <t>R$ 12691857</t>
        </is>
      </c>
    </row>
    <row r="33">
      <c r="A33" s="4" t="inlineStr">
        <is>
          <t>Assumed interest rate</t>
        </is>
      </c>
      <c r="B33" s="4" t="inlineStr">
        <is>
          <t>13.15%</t>
        </is>
      </c>
    </row>
    <row r="34">
      <c r="A34" s="4" t="inlineStr">
        <is>
          <t>CDI (Interbank Deposit Certificate) | Interest rate appreciation risk | Scenario I - Likely</t>
        </is>
      </c>
    </row>
    <row r="35">
      <c r="A35" s="3" t="inlineStr">
        <is>
          <t>Composition of balances in foreign currency and sensitivity analysis</t>
        </is>
      </c>
    </row>
    <row r="36">
      <c r="A36" s="4" t="inlineStr">
        <is>
          <t>Financial Liabilities</t>
        </is>
      </c>
      <c r="B36" s="5" t="inlineStr">
        <is>
          <t>R$ 1668809</t>
        </is>
      </c>
    </row>
    <row r="37">
      <c r="A37" s="4" t="inlineStr">
        <is>
          <t>Effect on profit/loss - revenue (expense)</t>
        </is>
      </c>
      <c r="B37" s="5" t="inlineStr">
        <is>
          <t>R$ 1668809</t>
        </is>
      </c>
    </row>
    <row r="38">
      <c r="A38" s="4" t="inlineStr">
        <is>
          <t>Assumed interest rate</t>
        </is>
      </c>
      <c r="B38" s="4" t="inlineStr">
        <is>
          <t>13.15%</t>
        </is>
      </c>
    </row>
    <row r="39">
      <c r="A39" s="4" t="inlineStr">
        <is>
          <t>CDI (Interbank Deposit Certificate) | Interest rate appreciation risk | Scenario (25%)</t>
        </is>
      </c>
    </row>
    <row r="40">
      <c r="A40" s="3" t="inlineStr">
        <is>
          <t>Composition of balances in foreign currency and sensitivity analysis</t>
        </is>
      </c>
    </row>
    <row r="41">
      <c r="A41" s="4" t="inlineStr">
        <is>
          <t>Financial Liabilities</t>
        </is>
      </c>
      <c r="B41" s="5" t="inlineStr">
        <is>
          <t>R$ 2086011</t>
        </is>
      </c>
    </row>
    <row r="42">
      <c r="A42" s="4" t="inlineStr">
        <is>
          <t>Effect on profit/loss - revenue (expense)</t>
        </is>
      </c>
      <c r="B42" s="5" t="inlineStr">
        <is>
          <t>R$ 2086011</t>
        </is>
      </c>
    </row>
    <row r="43">
      <c r="A43" s="4" t="inlineStr">
        <is>
          <t>Assumed interest rate</t>
        </is>
      </c>
      <c r="B43" s="4" t="inlineStr">
        <is>
          <t>16.44%</t>
        </is>
      </c>
    </row>
    <row r="44">
      <c r="A44" s="4" t="inlineStr">
        <is>
          <t>CDI (Interbank Deposit Certificate) | Interest rate appreciation risk | Scenario (50%)</t>
        </is>
      </c>
    </row>
    <row r="45">
      <c r="A45" s="3" t="inlineStr">
        <is>
          <t>Composition of balances in foreign currency and sensitivity analysis</t>
        </is>
      </c>
    </row>
    <row r="46">
      <c r="A46" s="4" t="inlineStr">
        <is>
          <t>Financial Liabilities</t>
        </is>
      </c>
      <c r="B46" s="5" t="inlineStr">
        <is>
          <t>R$ 2503213</t>
        </is>
      </c>
    </row>
    <row r="47">
      <c r="A47" s="4" t="inlineStr">
        <is>
          <t>Effect on profit/loss - revenue (expense)</t>
        </is>
      </c>
      <c r="B47" s="5" t="inlineStr">
        <is>
          <t>R$ 2503213</t>
        </is>
      </c>
    </row>
    <row r="48">
      <c r="A48" s="4" t="inlineStr">
        <is>
          <t>Assumed interest rate</t>
        </is>
      </c>
      <c r="B48" s="4" t="inlineStr">
        <is>
          <t>19.72%</t>
        </is>
      </c>
    </row>
    <row r="49">
      <c r="A49" s="4" t="inlineStr">
        <is>
          <t>SELIC (Special Settlement and Custody System) | Interest rate appreciation risk</t>
        </is>
      </c>
    </row>
    <row r="50">
      <c r="A50" s="3" t="inlineStr">
        <is>
          <t>Composition of balances in foreign currency and sensitivity analysis</t>
        </is>
      </c>
    </row>
    <row r="51">
      <c r="A51" s="4" t="inlineStr">
        <is>
          <t>Financial assets</t>
        </is>
      </c>
      <c r="B51" s="5" t="inlineStr">
        <is>
          <t>R$ 662670</t>
        </is>
      </c>
    </row>
    <row r="52">
      <c r="A52" s="4" t="inlineStr">
        <is>
          <t>Financial Liabilities</t>
        </is>
      </c>
      <c r="B52" s="6" t="n">
        <v>-5254068</v>
      </c>
    </row>
    <row r="53">
      <c r="A53" s="4" t="inlineStr">
        <is>
          <t>Effect on profit/loss - revenue (expense)</t>
        </is>
      </c>
      <c r="B53" s="5" t="inlineStr">
        <is>
          <t>R$ 4591398</t>
        </is>
      </c>
    </row>
    <row r="54">
      <c r="A54" s="4" t="inlineStr">
        <is>
          <t>Assumed interest rate</t>
        </is>
      </c>
      <c r="B54" s="4" t="inlineStr">
        <is>
          <t>13.25%</t>
        </is>
      </c>
    </row>
    <row r="55">
      <c r="A55" s="4" t="inlineStr">
        <is>
          <t>SELIC (Special Settlement and Custody System) | Interest rate appreciation risk | Scenario I - Likely</t>
        </is>
      </c>
    </row>
    <row r="56">
      <c r="A56" s="3" t="inlineStr">
        <is>
          <t>Composition of balances in foreign currency and sensitivity analysis</t>
        </is>
      </c>
    </row>
    <row r="57">
      <c r="A57" s="4" t="inlineStr">
        <is>
          <t>Financial assets</t>
        </is>
      </c>
      <c r="B57" s="5" t="inlineStr">
        <is>
          <t>R$ 87804</t>
        </is>
      </c>
    </row>
    <row r="58">
      <c r="A58" s="4" t="inlineStr">
        <is>
          <t>Financial Liabilities</t>
        </is>
      </c>
      <c r="B58" s="6" t="n">
        <v>-696164</v>
      </c>
    </row>
    <row r="59">
      <c r="A59" s="4" t="inlineStr">
        <is>
          <t>Effect on profit/loss - revenue (expense)</t>
        </is>
      </c>
      <c r="B59" s="5" t="inlineStr">
        <is>
          <t>R$ 608360</t>
        </is>
      </c>
    </row>
    <row r="60">
      <c r="A60" s="4" t="inlineStr">
        <is>
          <t>Assumed interest rate</t>
        </is>
      </c>
      <c r="B60" s="4" t="inlineStr">
        <is>
          <t>13.25%</t>
        </is>
      </c>
    </row>
    <row r="61">
      <c r="A61" s="4" t="inlineStr">
        <is>
          <t>SELIC (Special Settlement and Custody System) | Interest rate appreciation risk | Scenario (25%)</t>
        </is>
      </c>
    </row>
    <row r="62">
      <c r="A62" s="3" t="inlineStr">
        <is>
          <t>Composition of balances in foreign currency and sensitivity analysis</t>
        </is>
      </c>
    </row>
    <row r="63">
      <c r="A63" s="4" t="inlineStr">
        <is>
          <t>Financial assets</t>
        </is>
      </c>
      <c r="B63" s="5" t="inlineStr">
        <is>
          <t>R$ 109755</t>
        </is>
      </c>
    </row>
    <row r="64">
      <c r="A64" s="4" t="inlineStr">
        <is>
          <t>Financial Liabilities</t>
        </is>
      </c>
      <c r="B64" s="6" t="n">
        <v>-870205</v>
      </c>
    </row>
    <row r="65">
      <c r="A65" s="4" t="inlineStr">
        <is>
          <t>Effect on profit/loss - revenue (expense)</t>
        </is>
      </c>
      <c r="B65" s="5" t="inlineStr">
        <is>
          <t>R$ 760450</t>
        </is>
      </c>
    </row>
    <row r="66">
      <c r="A66" s="4" t="inlineStr">
        <is>
          <t>Assumed interest rate</t>
        </is>
      </c>
      <c r="B66" s="4" t="inlineStr">
        <is>
          <t>16.56%</t>
        </is>
      </c>
    </row>
    <row r="67">
      <c r="A67" s="4" t="inlineStr">
        <is>
          <t>SELIC (Special Settlement and Custody System) | Interest rate appreciation risk | Scenario (50%)</t>
        </is>
      </c>
    </row>
    <row r="68">
      <c r="A68" s="3" t="inlineStr">
        <is>
          <t>Composition of balances in foreign currency and sensitivity analysis</t>
        </is>
      </c>
    </row>
    <row r="69">
      <c r="A69" s="4" t="inlineStr">
        <is>
          <t>Financial assets</t>
        </is>
      </c>
      <c r="B69" s="5" t="inlineStr">
        <is>
          <t>R$ 131706</t>
        </is>
      </c>
    </row>
    <row r="70">
      <c r="A70" s="4" t="inlineStr">
        <is>
          <t>Financial Liabilities</t>
        </is>
      </c>
      <c r="B70" s="6" t="n">
        <v>-1044246</v>
      </c>
    </row>
    <row r="71">
      <c r="A71" s="4" t="inlineStr">
        <is>
          <t>Effect on profit/loss - revenue (expense)</t>
        </is>
      </c>
      <c r="B71" s="5" t="inlineStr">
        <is>
          <t>R$ 912540</t>
        </is>
      </c>
    </row>
    <row r="72">
      <c r="A72" s="4" t="inlineStr">
        <is>
          <t>Assumed interest rate</t>
        </is>
      </c>
      <c r="B72" s="4" t="inlineStr">
        <is>
          <t>19.88%</t>
        </is>
      </c>
    </row>
    <row r="73">
      <c r="A73" s="4" t="inlineStr">
        <is>
          <t>TJLP (long-term interest rate) | Interest rate appreciation risk</t>
        </is>
      </c>
    </row>
    <row r="74">
      <c r="A74" s="3" t="inlineStr">
        <is>
          <t>Composition of balances in foreign currency and sensitivity analysis</t>
        </is>
      </c>
    </row>
    <row r="75">
      <c r="A75" s="4" t="inlineStr">
        <is>
          <t>Financial Liabilities</t>
        </is>
      </c>
      <c r="B75" s="5" t="inlineStr">
        <is>
          <t>R$ 5062730</t>
        </is>
      </c>
    </row>
    <row r="76">
      <c r="A76" s="4" t="inlineStr">
        <is>
          <t>Effect on profit/loss - revenue (expense)</t>
        </is>
      </c>
      <c r="B76" s="5" t="inlineStr">
        <is>
          <t>R$ 5062730</t>
        </is>
      </c>
    </row>
    <row r="77">
      <c r="A77" s="4" t="inlineStr">
        <is>
          <t>Assumed interest rate</t>
        </is>
      </c>
      <c r="B77" s="4" t="inlineStr">
        <is>
          <t>7.00%</t>
        </is>
      </c>
    </row>
    <row r="78">
      <c r="A78" s="4" t="inlineStr">
        <is>
          <t>TJLP (long-term interest rate) | Interest rate appreciation risk | Scenario I - Likely</t>
        </is>
      </c>
    </row>
    <row r="79">
      <c r="A79" s="3" t="inlineStr">
        <is>
          <t>Composition of balances in foreign currency and sensitivity analysis</t>
        </is>
      </c>
    </row>
    <row r="80">
      <c r="A80" s="4" t="inlineStr">
        <is>
          <t>Financial Liabilities</t>
        </is>
      </c>
      <c r="B80" s="5" t="inlineStr">
        <is>
          <t>R$ 354391</t>
        </is>
      </c>
    </row>
    <row r="81">
      <c r="A81" s="4" t="inlineStr">
        <is>
          <t>Effect on profit/loss - revenue (expense)</t>
        </is>
      </c>
      <c r="B81" s="5" t="inlineStr">
        <is>
          <t>R$ 354391</t>
        </is>
      </c>
    </row>
    <row r="82">
      <c r="A82" s="4" t="inlineStr">
        <is>
          <t>Assumed interest rate</t>
        </is>
      </c>
      <c r="B82" s="4" t="inlineStr">
        <is>
          <t>7.00%</t>
        </is>
      </c>
    </row>
    <row r="83">
      <c r="A83" s="4" t="inlineStr">
        <is>
          <t>TJLP (long-term interest rate) | Interest rate appreciation risk | Scenario (25%)</t>
        </is>
      </c>
    </row>
    <row r="84">
      <c r="A84" s="3" t="inlineStr">
        <is>
          <t>Composition of balances in foreign currency and sensitivity analysis</t>
        </is>
      </c>
    </row>
    <row r="85">
      <c r="A85" s="4" t="inlineStr">
        <is>
          <t>Financial Liabilities</t>
        </is>
      </c>
      <c r="B85" s="5" t="inlineStr">
        <is>
          <t>R$ 442989</t>
        </is>
      </c>
    </row>
    <row r="86">
      <c r="A86" s="4" t="inlineStr">
        <is>
          <t>Effect on profit/loss - revenue (expense)</t>
        </is>
      </c>
      <c r="B86" s="5" t="inlineStr">
        <is>
          <t>R$ 442989</t>
        </is>
      </c>
    </row>
    <row r="87">
      <c r="A87" s="4" t="inlineStr">
        <is>
          <t>Assumed interest rate</t>
        </is>
      </c>
      <c r="B87" s="4" t="inlineStr">
        <is>
          <t>8.75%</t>
        </is>
      </c>
    </row>
    <row r="88">
      <c r="A88" s="4" t="inlineStr">
        <is>
          <t>TJLP (long-term interest rate) | Interest rate appreciation risk | Scenario (50%)</t>
        </is>
      </c>
    </row>
    <row r="89">
      <c r="A89" s="3" t="inlineStr">
        <is>
          <t>Composition of balances in foreign currency and sensitivity analysis</t>
        </is>
      </c>
    </row>
    <row r="90">
      <c r="A90" s="4" t="inlineStr">
        <is>
          <t>Financial Liabilities</t>
        </is>
      </c>
      <c r="B90" s="5" t="inlineStr">
        <is>
          <t>R$ 531587</t>
        </is>
      </c>
    </row>
    <row r="91">
      <c r="A91" s="4" t="inlineStr">
        <is>
          <t>Effect on profit/loss - revenue (expense)</t>
        </is>
      </c>
      <c r="B91" s="5" t="inlineStr">
        <is>
          <t>R$ 531587</t>
        </is>
      </c>
    </row>
    <row r="92">
      <c r="A92" s="4" t="inlineStr">
        <is>
          <t>Assumed interest rate</t>
        </is>
      </c>
      <c r="B92" s="4" t="inlineStr">
        <is>
          <t>10.50%</t>
        </is>
      </c>
    </row>
    <row r="93">
      <c r="A93" s="4" t="inlineStr">
        <is>
          <t>IGPM | Interest rate appreciation risk</t>
        </is>
      </c>
    </row>
    <row r="94">
      <c r="A94" s="3" t="inlineStr">
        <is>
          <t>Composition of balances in foreign currency and sensitivity analysis</t>
        </is>
      </c>
    </row>
    <row r="95">
      <c r="A95" s="4" t="inlineStr">
        <is>
          <t>Financial Liabilities</t>
        </is>
      </c>
      <c r="B95" s="5" t="inlineStr">
        <is>
          <t>R$ 857404</t>
        </is>
      </c>
    </row>
    <row r="96">
      <c r="A96" s="4" t="inlineStr">
        <is>
          <t>Effect on profit/loss - revenue (expense)</t>
        </is>
      </c>
      <c r="B96" s="5" t="inlineStr">
        <is>
          <t>R$ 616314</t>
        </is>
      </c>
    </row>
    <row r="97">
      <c r="A97" s="4" t="inlineStr">
        <is>
          <t>Assumed interest rate</t>
        </is>
      </c>
      <c r="B97" s="4" t="inlineStr">
        <is>
          <t>10.20%</t>
        </is>
      </c>
    </row>
    <row r="98">
      <c r="A98" s="4" t="inlineStr">
        <is>
          <t>IGPM | Interest rate appreciation risk | Loans granted</t>
        </is>
      </c>
    </row>
    <row r="99">
      <c r="A99" s="3" t="inlineStr">
        <is>
          <t>Composition of balances in foreign currency and sensitivity analysis</t>
        </is>
      </c>
    </row>
    <row r="100">
      <c r="A100" s="4" t="inlineStr">
        <is>
          <t>Financial assets</t>
        </is>
      </c>
      <c r="B100" s="5" t="inlineStr">
        <is>
          <t>R$ 241090</t>
        </is>
      </c>
    </row>
    <row r="101">
      <c r="A101" s="4" t="inlineStr">
        <is>
          <t>IGPM | Interest rate appreciation risk | Scenario I - Likely</t>
        </is>
      </c>
    </row>
    <row r="102">
      <c r="A102" s="3" t="inlineStr">
        <is>
          <t>Composition of balances in foreign currency and sensitivity analysis</t>
        </is>
      </c>
    </row>
    <row r="103">
      <c r="A103" s="4" t="inlineStr">
        <is>
          <t>Financial Liabilities</t>
        </is>
      </c>
      <c r="B103" s="6" t="n">
        <v>-87451</v>
      </c>
    </row>
    <row r="104">
      <c r="A104" s="4" t="inlineStr">
        <is>
          <t>Effect on profit/loss - revenue (expense)</t>
        </is>
      </c>
      <c r="B104" s="5" t="inlineStr">
        <is>
          <t>R$ 62861</t>
        </is>
      </c>
    </row>
    <row r="105">
      <c r="A105" s="4" t="inlineStr">
        <is>
          <t>Assumed interest rate</t>
        </is>
      </c>
      <c r="B105" s="4" t="inlineStr">
        <is>
          <t>10.20%</t>
        </is>
      </c>
    </row>
    <row r="106">
      <c r="A106" s="4" t="inlineStr">
        <is>
          <t>IGPM | Interest rate appreciation risk | Scenario I - Likely | Loans granted</t>
        </is>
      </c>
    </row>
    <row r="107">
      <c r="A107" s="3" t="inlineStr">
        <is>
          <t>Composition of balances in foreign currency and sensitivity analysis</t>
        </is>
      </c>
    </row>
    <row r="108">
      <c r="A108" s="4" t="inlineStr">
        <is>
          <t>Financial assets</t>
        </is>
      </c>
      <c r="B108" s="5" t="inlineStr">
        <is>
          <t>R$ 24590</t>
        </is>
      </c>
    </row>
    <row r="109">
      <c r="A109" s="4" t="inlineStr">
        <is>
          <t>IGPM | Interest rate appreciation risk | Scenario (25%)</t>
        </is>
      </c>
    </row>
    <row r="110">
      <c r="A110" s="3" t="inlineStr">
        <is>
          <t>Composition of balances in foreign currency and sensitivity analysis</t>
        </is>
      </c>
    </row>
    <row r="111">
      <c r="A111" s="4" t="inlineStr">
        <is>
          <t>Financial Liabilities</t>
        </is>
      </c>
      <c r="B111" s="6" t="n">
        <v>-109313</v>
      </c>
    </row>
    <row r="112">
      <c r="A112" s="4" t="inlineStr">
        <is>
          <t>Effect on profit/loss - revenue (expense)</t>
        </is>
      </c>
      <c r="B112" s="5" t="inlineStr">
        <is>
          <t>R$ 78576</t>
        </is>
      </c>
    </row>
    <row r="113">
      <c r="A113" s="4" t="inlineStr">
        <is>
          <t>Assumed interest rate</t>
        </is>
      </c>
      <c r="B113" s="4" t="inlineStr">
        <is>
          <t>12.75%</t>
        </is>
      </c>
    </row>
    <row r="114">
      <c r="A114" s="4" t="inlineStr">
        <is>
          <t>IGPM | Interest rate appreciation risk | Scenario (25%) | Loans granted</t>
        </is>
      </c>
    </row>
    <row r="115">
      <c r="A115" s="3" t="inlineStr">
        <is>
          <t>Composition of balances in foreign currency and sensitivity analysis</t>
        </is>
      </c>
    </row>
    <row r="116">
      <c r="A116" s="4" t="inlineStr">
        <is>
          <t>Financial assets</t>
        </is>
      </c>
      <c r="B116" s="5" t="inlineStr">
        <is>
          <t>R$ 30737</t>
        </is>
      </c>
    </row>
    <row r="117">
      <c r="A117" s="4" t="inlineStr">
        <is>
          <t>IGPM | Interest rate appreciation risk | Scenario (50%)</t>
        </is>
      </c>
    </row>
    <row r="118">
      <c r="A118" s="3" t="inlineStr">
        <is>
          <t>Composition of balances in foreign currency and sensitivity analysis</t>
        </is>
      </c>
    </row>
    <row r="119">
      <c r="A119" s="4" t="inlineStr">
        <is>
          <t>Financial Liabilities</t>
        </is>
      </c>
      <c r="B119" s="6" t="n">
        <v>-131176</v>
      </c>
    </row>
    <row r="120">
      <c r="A120" s="4" t="inlineStr">
        <is>
          <t>Effect on profit/loss - revenue (expense)</t>
        </is>
      </c>
      <c r="B120" s="5" t="inlineStr">
        <is>
          <t>R$ 94291</t>
        </is>
      </c>
    </row>
    <row r="121">
      <c r="A121" s="4" t="inlineStr">
        <is>
          <t>Assumed interest rate</t>
        </is>
      </c>
      <c r="B121" s="4" t="inlineStr">
        <is>
          <t>15.30%</t>
        </is>
      </c>
    </row>
    <row r="122">
      <c r="A122" s="4" t="inlineStr">
        <is>
          <t>IGPM | Interest rate appreciation risk | Scenario (50%) | Loans granted</t>
        </is>
      </c>
    </row>
    <row r="123">
      <c r="A123" s="3" t="inlineStr">
        <is>
          <t>Composition of balances in foreign currency and sensitivity analysis</t>
        </is>
      </c>
    </row>
    <row r="124">
      <c r="A124" s="4" t="inlineStr">
        <is>
          <t>Financial assets</t>
        </is>
      </c>
      <c r="B124" s="5" t="inlineStr">
        <is>
          <t>R$ 36885</t>
        </is>
      </c>
    </row>
    <row r="125">
      <c r="A125" s="4" t="inlineStr">
        <is>
          <t>IPCA | Interest rate depreciation risk</t>
        </is>
      </c>
    </row>
    <row r="126">
      <c r="A126" s="3" t="inlineStr">
        <is>
          <t>Composition of balances in foreign currency and sensitivity analysis</t>
        </is>
      </c>
    </row>
    <row r="127">
      <c r="A127" s="4" t="inlineStr">
        <is>
          <t>Effect on profit/loss - revenue (expense)</t>
        </is>
      </c>
      <c r="B127" s="5" t="inlineStr">
        <is>
          <t>R$ 813196</t>
        </is>
      </c>
    </row>
    <row r="128">
      <c r="A128" s="4" t="inlineStr">
        <is>
          <t>Assumed interest rate</t>
        </is>
      </c>
      <c r="B128" s="4" t="inlineStr">
        <is>
          <t>7.48%</t>
        </is>
      </c>
    </row>
    <row r="129">
      <c r="A129" s="4" t="inlineStr">
        <is>
          <t>IPCA | Interest rate depreciation risk | Loans granted</t>
        </is>
      </c>
    </row>
    <row r="130">
      <c r="A130" s="3" t="inlineStr">
        <is>
          <t>Composition of balances in foreign currency and sensitivity analysis</t>
        </is>
      </c>
    </row>
    <row r="131">
      <c r="A131" s="4" t="inlineStr">
        <is>
          <t>Financial assets</t>
        </is>
      </c>
      <c r="B131" s="5" t="inlineStr">
        <is>
          <t>R$ 116253</t>
        </is>
      </c>
    </row>
    <row r="132">
      <c r="A132" s="4" t="inlineStr">
        <is>
          <t>IPCA | Interest rate depreciation risk | Rights of Reimbursement</t>
        </is>
      </c>
    </row>
    <row r="133">
      <c r="A133" s="3" t="inlineStr">
        <is>
          <t>Composition of balances in foreign currency and sensitivity analysis</t>
        </is>
      </c>
    </row>
    <row r="134">
      <c r="A134" s="4" t="inlineStr">
        <is>
          <t>Financial assets</t>
        </is>
      </c>
      <c r="B134" s="6" t="n">
        <v>5710441</v>
      </c>
    </row>
    <row r="135">
      <c r="A135" s="4" t="inlineStr">
        <is>
          <t>IPCA | Interest rate depreciation risk | Loans and financing</t>
        </is>
      </c>
    </row>
    <row r="136">
      <c r="A136" s="3" t="inlineStr">
        <is>
          <t>Composition of balances in foreign currency and sensitivity analysis</t>
        </is>
      </c>
    </row>
    <row r="137">
      <c r="A137" s="4" t="inlineStr">
        <is>
          <t>Financial Liabilities</t>
        </is>
      </c>
      <c r="B137" s="6" t="n">
        <v>-5013498</v>
      </c>
    </row>
    <row r="138">
      <c r="A138" s="4" t="inlineStr">
        <is>
          <t>IPCA | Interest rate depreciation risk | Scenario I - Likely</t>
        </is>
      </c>
    </row>
    <row r="139">
      <c r="A139" s="3" t="inlineStr">
        <is>
          <t>Composition of balances in foreign currency and sensitivity analysis</t>
        </is>
      </c>
    </row>
    <row r="140">
      <c r="A140" s="4" t="inlineStr">
        <is>
          <t>Effect on profit/loss - revenue (expense)</t>
        </is>
      </c>
      <c r="B140" s="5" t="inlineStr">
        <is>
          <t>R$ 60855</t>
        </is>
      </c>
    </row>
    <row r="141">
      <c r="A141" s="4" t="inlineStr">
        <is>
          <t>Assumed interest rate</t>
        </is>
      </c>
      <c r="B141" s="4" t="inlineStr">
        <is>
          <t>7.48%</t>
        </is>
      </c>
    </row>
    <row r="142">
      <c r="A142" s="4" t="inlineStr">
        <is>
          <t>IPCA | Interest rate depreciation risk | Scenario I - Likely | Loans granted</t>
        </is>
      </c>
    </row>
    <row r="143">
      <c r="A143" s="3" t="inlineStr">
        <is>
          <t>Composition of balances in foreign currency and sensitivity analysis</t>
        </is>
      </c>
    </row>
    <row r="144">
      <c r="A144" s="4" t="inlineStr">
        <is>
          <t>Effect on profit/loss - revenue (expense)</t>
        </is>
      </c>
      <c r="B144" s="5" t="inlineStr">
        <is>
          <t>R$ 8700</t>
        </is>
      </c>
    </row>
    <row r="145">
      <c r="A145" s="4" t="inlineStr">
        <is>
          <t>IPCA | Interest rate depreciation risk | Scenario I - Likely | Rights of Reimbursement</t>
        </is>
      </c>
    </row>
    <row r="146">
      <c r="A146" s="3" t="inlineStr">
        <is>
          <t>Composition of balances in foreign currency and sensitivity analysis</t>
        </is>
      </c>
    </row>
    <row r="147">
      <c r="A147" s="4" t="inlineStr">
        <is>
          <t>Effect on profit/loss - revenue (expense)</t>
        </is>
      </c>
      <c r="B147" s="6" t="n">
        <v>-427339</v>
      </c>
    </row>
    <row r="148">
      <c r="A148" s="4" t="inlineStr">
        <is>
          <t>IPCA | Interest rate depreciation risk | Scenario (25%)</t>
        </is>
      </c>
    </row>
    <row r="149">
      <c r="A149" s="3" t="inlineStr">
        <is>
          <t>Composition of balances in foreign currency and sensitivity analysis</t>
        </is>
      </c>
    </row>
    <row r="150">
      <c r="A150" s="4" t="inlineStr">
        <is>
          <t>Effect on profit/loss - revenue (expense)</t>
        </is>
      </c>
      <c r="B150" s="5" t="inlineStr">
        <is>
          <t>R$ 45642</t>
        </is>
      </c>
    </row>
    <row r="151">
      <c r="A151" s="4" t="inlineStr">
        <is>
          <t>Assumed interest rate</t>
        </is>
      </c>
      <c r="B151" s="4" t="inlineStr">
        <is>
          <t>5.61%</t>
        </is>
      </c>
    </row>
    <row r="152">
      <c r="A152" s="4" t="inlineStr">
        <is>
          <t>IPCA | Interest rate depreciation risk | Scenario (25%) | Loans granted</t>
        </is>
      </c>
    </row>
    <row r="153">
      <c r="A153" s="3" t="inlineStr">
        <is>
          <t>Composition of balances in foreign currency and sensitivity analysis</t>
        </is>
      </c>
    </row>
    <row r="154">
      <c r="A154" s="4" t="inlineStr">
        <is>
          <t>Effect on profit/loss - revenue (expense)</t>
        </is>
      </c>
      <c r="B154" s="5" t="inlineStr">
        <is>
          <t>R$ 6525</t>
        </is>
      </c>
    </row>
    <row r="155">
      <c r="A155" s="4" t="inlineStr">
        <is>
          <t>IPCA | Interest rate depreciation risk | Scenario (25%) | Rights of Reimbursement</t>
        </is>
      </c>
    </row>
    <row r="156">
      <c r="A156" s="3" t="inlineStr">
        <is>
          <t>Composition of balances in foreign currency and sensitivity analysis</t>
        </is>
      </c>
    </row>
    <row r="157">
      <c r="A157" s="4" t="inlineStr">
        <is>
          <t>Effect on profit/loss - revenue (expense)</t>
        </is>
      </c>
      <c r="B157" s="6" t="n">
        <v>-320505</v>
      </c>
    </row>
    <row r="158">
      <c r="A158" s="4" t="inlineStr">
        <is>
          <t>IPCA | Interest rate depreciation risk | Scenario (50%)</t>
        </is>
      </c>
    </row>
    <row r="159">
      <c r="A159" s="3" t="inlineStr">
        <is>
          <t>Composition of balances in foreign currency and sensitivity analysis</t>
        </is>
      </c>
    </row>
    <row r="160">
      <c r="A160" s="4" t="inlineStr">
        <is>
          <t>Effect on profit/loss - revenue (expense)</t>
        </is>
      </c>
      <c r="B160" s="5" t="inlineStr">
        <is>
          <t>R$ 30428</t>
        </is>
      </c>
    </row>
    <row r="161">
      <c r="A161" s="4" t="inlineStr">
        <is>
          <t>Assumed interest rate</t>
        </is>
      </c>
      <c r="B161" s="4" t="inlineStr">
        <is>
          <t>3.74%</t>
        </is>
      </c>
    </row>
    <row r="162">
      <c r="A162" s="4" t="inlineStr">
        <is>
          <t>IPCA | Interest rate depreciation risk | Scenario (50%) | Loans granted</t>
        </is>
      </c>
    </row>
    <row r="163">
      <c r="A163" s="3" t="inlineStr">
        <is>
          <t>Composition of balances in foreign currency and sensitivity analysis</t>
        </is>
      </c>
    </row>
    <row r="164">
      <c r="A164" s="4" t="inlineStr">
        <is>
          <t>Effect on profit/loss - revenue (expense)</t>
        </is>
      </c>
      <c r="B164" s="5" t="inlineStr">
        <is>
          <t>R$ 4350</t>
        </is>
      </c>
    </row>
    <row r="165">
      <c r="A165" s="4" t="inlineStr">
        <is>
          <t>IPCA | Interest rate depreciation risk | Scenario (50%) | Rights of Reimbursement</t>
        </is>
      </c>
    </row>
    <row r="166">
      <c r="A166" s="3" t="inlineStr">
        <is>
          <t>Composition of balances in foreign currency and sensitivity analysis</t>
        </is>
      </c>
    </row>
    <row r="167">
      <c r="A167" s="4" t="inlineStr">
        <is>
          <t>Effect on profit/loss - revenue (expense)</t>
        </is>
      </c>
      <c r="B167" s="5" t="inlineStr">
        <is>
          <t>R$ 21367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Liquidity risk (Details) - BRL (R$) R$ in Thousands</t>
        </is>
      </c>
      <c r="B1" s="2" t="inlineStr">
        <is>
          <t>Mar. 31, 2022</t>
        </is>
      </c>
      <c r="C1" s="2" t="inlineStr">
        <is>
          <t>Dec. 31, 2021</t>
        </is>
      </c>
    </row>
    <row r="2">
      <c r="A2" s="4" t="inlineStr">
        <is>
          <t>Loans and financing</t>
        </is>
      </c>
    </row>
    <row r="3">
      <c r="A3" s="3" t="inlineStr">
        <is>
          <t>Maturity analysis for managing liquidity risk</t>
        </is>
      </c>
    </row>
    <row r="4">
      <c r="A4" s="4" t="inlineStr">
        <is>
          <t>Financial liabilities</t>
        </is>
      </c>
      <c r="B4" s="5" t="inlineStr">
        <is>
          <t>R$ 51468251</t>
        </is>
      </c>
      <c r="C4" s="5" t="inlineStr">
        <is>
          <t>R$ 57431690</t>
        </is>
      </c>
    </row>
    <row r="5">
      <c r="A5" s="4" t="inlineStr">
        <is>
          <t>Reimbursement obligations</t>
        </is>
      </c>
    </row>
    <row r="6">
      <c r="A6" s="3" t="inlineStr">
        <is>
          <t>Maturity analysis for managing liquidity risk</t>
        </is>
      </c>
    </row>
    <row r="7">
      <c r="A7" s="4" t="inlineStr">
        <is>
          <t>Financial liabilities</t>
        </is>
      </c>
      <c r="B7" s="6" t="n">
        <v>1199689</v>
      </c>
    </row>
    <row r="8">
      <c r="A8" s="4" t="inlineStr">
        <is>
          <t>Supplier</t>
        </is>
      </c>
    </row>
    <row r="9">
      <c r="A9" s="3" t="inlineStr">
        <is>
          <t>Maturity analysis for managing liquidity risk</t>
        </is>
      </c>
    </row>
    <row r="10">
      <c r="A10" s="4" t="inlineStr">
        <is>
          <t>Financial liabilities</t>
        </is>
      </c>
      <c r="B10" s="6" t="n">
        <v>3217463</v>
      </c>
      <c r="C10" s="6" t="n">
        <v>4048087</v>
      </c>
    </row>
    <row r="11">
      <c r="A11" s="4" t="inlineStr">
        <is>
          <t>Leases</t>
        </is>
      </c>
    </row>
    <row r="12">
      <c r="A12" s="3" t="inlineStr">
        <is>
          <t>Maturity analysis for managing liquidity risk</t>
        </is>
      </c>
    </row>
    <row r="13">
      <c r="A13" s="4" t="inlineStr">
        <is>
          <t>Financial liabilities</t>
        </is>
      </c>
      <c r="B13" s="6" t="n">
        <v>893941</v>
      </c>
      <c r="C13" s="6" t="n">
        <v>1013959</v>
      </c>
    </row>
    <row r="14">
      <c r="A14" s="4" t="inlineStr">
        <is>
          <t>Repayment Obligations</t>
        </is>
      </c>
    </row>
    <row r="15">
      <c r="A15" s="3" t="inlineStr">
        <is>
          <t>Maturity analysis for managing liquidity risk</t>
        </is>
      </c>
    </row>
    <row r="16">
      <c r="A16" s="4" t="inlineStr">
        <is>
          <t>Financial liabilities</t>
        </is>
      </c>
      <c r="C16" s="6" t="n">
        <v>859003</v>
      </c>
    </row>
    <row r="17">
      <c r="A17" s="4" t="inlineStr">
        <is>
          <t>Concessions payable UBP</t>
        </is>
      </c>
    </row>
    <row r="18">
      <c r="A18" s="3" t="inlineStr">
        <is>
          <t>Maturity analysis for managing liquidity risk</t>
        </is>
      </c>
    </row>
    <row r="19">
      <c r="A19" s="4" t="inlineStr">
        <is>
          <t>Financial liabilities</t>
        </is>
      </c>
      <c r="B19" s="6" t="n">
        <v>171519</v>
      </c>
      <c r="C19" s="6" t="n">
        <v>166249</v>
      </c>
    </row>
    <row r="20">
      <c r="A20" s="4" t="inlineStr">
        <is>
          <t>Measured at amortized cost</t>
        </is>
      </c>
    </row>
    <row r="21">
      <c r="A21" s="3" t="inlineStr">
        <is>
          <t>Maturity analysis for managing liquidity risk</t>
        </is>
      </c>
    </row>
    <row r="22">
      <c r="A22" s="4" t="inlineStr">
        <is>
          <t>Financial liabilities</t>
        </is>
      </c>
      <c r="B22" s="6" t="n">
        <v>56950863</v>
      </c>
      <c r="C22" s="6" t="n">
        <v>63518988</v>
      </c>
    </row>
    <row r="23">
      <c r="A23" s="4" t="inlineStr">
        <is>
          <t>Less than 1 year | Loans and financing</t>
        </is>
      </c>
    </row>
    <row r="24">
      <c r="A24" s="3" t="inlineStr">
        <is>
          <t>Maturity analysis for managing liquidity risk</t>
        </is>
      </c>
    </row>
    <row r="25">
      <c r="A25" s="4" t="inlineStr">
        <is>
          <t>Financial liabilities</t>
        </is>
      </c>
      <c r="B25" s="6" t="n">
        <v>8414190</v>
      </c>
      <c r="C25" s="6" t="n">
        <v>9674220</v>
      </c>
    </row>
    <row r="26">
      <c r="A26" s="4" t="inlineStr">
        <is>
          <t>Less than 1 year | Reimbursement obligations</t>
        </is>
      </c>
    </row>
    <row r="27">
      <c r="A27" s="3" t="inlineStr">
        <is>
          <t>Maturity analysis for managing liquidity risk</t>
        </is>
      </c>
    </row>
    <row r="28">
      <c r="A28" s="4" t="inlineStr">
        <is>
          <t>Financial liabilities</t>
        </is>
      </c>
      <c r="B28" s="6" t="n">
        <v>1199689</v>
      </c>
    </row>
    <row r="29">
      <c r="A29" s="4" t="inlineStr">
        <is>
          <t>Less than 1 year | Supplier</t>
        </is>
      </c>
    </row>
    <row r="30">
      <c r="A30" s="3" t="inlineStr">
        <is>
          <t>Maturity analysis for managing liquidity risk</t>
        </is>
      </c>
    </row>
    <row r="31">
      <c r="A31" s="4" t="inlineStr">
        <is>
          <t>Financial liabilities</t>
        </is>
      </c>
      <c r="B31" s="6" t="n">
        <v>3200908</v>
      </c>
      <c r="C31" s="6" t="n">
        <v>4031532</v>
      </c>
    </row>
    <row r="32">
      <c r="A32" s="4" t="inlineStr">
        <is>
          <t>Less than 1 year | Leases</t>
        </is>
      </c>
    </row>
    <row r="33">
      <c r="A33" s="3" t="inlineStr">
        <is>
          <t>Maturity analysis for managing liquidity risk</t>
        </is>
      </c>
    </row>
    <row r="34">
      <c r="A34" s="4" t="inlineStr">
        <is>
          <t>Financial liabilities</t>
        </is>
      </c>
      <c r="B34" s="6" t="n">
        <v>207993</v>
      </c>
      <c r="C34" s="6" t="n">
        <v>232215</v>
      </c>
    </row>
    <row r="35">
      <c r="A35" s="4" t="inlineStr">
        <is>
          <t>Less than 1 year | Repayment Obligations</t>
        </is>
      </c>
    </row>
    <row r="36">
      <c r="A36" s="3" t="inlineStr">
        <is>
          <t>Maturity analysis for managing liquidity risk</t>
        </is>
      </c>
    </row>
    <row r="37">
      <c r="A37" s="4" t="inlineStr">
        <is>
          <t>Financial liabilities</t>
        </is>
      </c>
      <c r="C37" s="6" t="n">
        <v>859003</v>
      </c>
    </row>
    <row r="38">
      <c r="A38" s="4" t="inlineStr">
        <is>
          <t>Less than 1 year | Concessions payable UBP</t>
        </is>
      </c>
    </row>
    <row r="39">
      <c r="A39" s="3" t="inlineStr">
        <is>
          <t>Maturity analysis for managing liquidity risk</t>
        </is>
      </c>
    </row>
    <row r="40">
      <c r="A40" s="4" t="inlineStr">
        <is>
          <t>Financial liabilities</t>
        </is>
      </c>
      <c r="B40" s="6" t="n">
        <v>5581</v>
      </c>
      <c r="C40" s="6" t="n">
        <v>5370</v>
      </c>
    </row>
    <row r="41">
      <c r="A41" s="4" t="inlineStr">
        <is>
          <t>Less than 1 year | Measured at amortized cost</t>
        </is>
      </c>
    </row>
    <row r="42">
      <c r="A42" s="3" t="inlineStr">
        <is>
          <t>Maturity analysis for managing liquidity risk</t>
        </is>
      </c>
    </row>
    <row r="43">
      <c r="A43" s="4" t="inlineStr">
        <is>
          <t>Financial liabilities</t>
        </is>
      </c>
      <c r="B43" s="6" t="n">
        <v>13028361</v>
      </c>
      <c r="C43" s="6" t="n">
        <v>14802340</v>
      </c>
    </row>
    <row r="44">
      <c r="A44" s="4" t="inlineStr">
        <is>
          <t>1 to 2 years | Loans and financing</t>
        </is>
      </c>
    </row>
    <row r="45">
      <c r="A45" s="3" t="inlineStr">
        <is>
          <t>Maturity analysis for managing liquidity risk</t>
        </is>
      </c>
    </row>
    <row r="46">
      <c r="A46" s="4" t="inlineStr">
        <is>
          <t>Financial liabilities</t>
        </is>
      </c>
      <c r="B46" s="6" t="n">
        <v>11941397</v>
      </c>
      <c r="C46" s="6" t="n">
        <v>8693204</v>
      </c>
    </row>
    <row r="47">
      <c r="A47" s="4" t="inlineStr">
        <is>
          <t>1 to 2 years | Supplier</t>
        </is>
      </c>
    </row>
    <row r="48">
      <c r="A48" s="3" t="inlineStr">
        <is>
          <t>Maturity analysis for managing liquidity risk</t>
        </is>
      </c>
    </row>
    <row r="49">
      <c r="A49" s="4" t="inlineStr">
        <is>
          <t>Financial liabilities</t>
        </is>
      </c>
      <c r="B49" s="6" t="n">
        <v>16555</v>
      </c>
      <c r="C49" s="6" t="n">
        <v>16555</v>
      </c>
    </row>
    <row r="50">
      <c r="A50" s="4" t="inlineStr">
        <is>
          <t>1 to 2 years | Leases</t>
        </is>
      </c>
    </row>
    <row r="51">
      <c r="A51" s="3" t="inlineStr">
        <is>
          <t>Maturity analysis for managing liquidity risk</t>
        </is>
      </c>
    </row>
    <row r="52">
      <c r="A52" s="4" t="inlineStr">
        <is>
          <t>Financial liabilities</t>
        </is>
      </c>
      <c r="B52" s="6" t="n">
        <v>595427</v>
      </c>
      <c r="C52" s="6" t="n">
        <v>351395</v>
      </c>
    </row>
    <row r="53">
      <c r="A53" s="4" t="inlineStr">
        <is>
          <t>1 to 2 years | Concessions payable UBP</t>
        </is>
      </c>
    </row>
    <row r="54">
      <c r="A54" s="3" t="inlineStr">
        <is>
          <t>Maturity analysis for managing liquidity risk</t>
        </is>
      </c>
    </row>
    <row r="55">
      <c r="A55" s="4" t="inlineStr">
        <is>
          <t>Financial liabilities</t>
        </is>
      </c>
      <c r="B55" s="6" t="n">
        <v>7521</v>
      </c>
      <c r="C55" s="6" t="n">
        <v>7217</v>
      </c>
    </row>
    <row r="56">
      <c r="A56" s="4" t="inlineStr">
        <is>
          <t>1 to 2 years | Measured at amortized cost</t>
        </is>
      </c>
    </row>
    <row r="57">
      <c r="A57" s="3" t="inlineStr">
        <is>
          <t>Maturity analysis for managing liquidity risk</t>
        </is>
      </c>
    </row>
    <row r="58">
      <c r="A58" s="4" t="inlineStr">
        <is>
          <t>Financial liabilities</t>
        </is>
      </c>
      <c r="B58" s="6" t="n">
        <v>12560900</v>
      </c>
      <c r="C58" s="6" t="n">
        <v>9068371</v>
      </c>
    </row>
    <row r="59">
      <c r="A59" s="4" t="inlineStr">
        <is>
          <t>2 to 5 years | Loans and financing</t>
        </is>
      </c>
    </row>
    <row r="60">
      <c r="A60" s="3" t="inlineStr">
        <is>
          <t>Maturity analysis for managing liquidity risk</t>
        </is>
      </c>
    </row>
    <row r="61">
      <c r="A61" s="4" t="inlineStr">
        <is>
          <t>Financial liabilities</t>
        </is>
      </c>
      <c r="B61" s="6" t="n">
        <v>14146151</v>
      </c>
      <c r="C61" s="6" t="n">
        <v>19650487</v>
      </c>
    </row>
    <row r="62">
      <c r="A62" s="4" t="inlineStr">
        <is>
          <t>2 to 5 years | Leases</t>
        </is>
      </c>
    </row>
    <row r="63">
      <c r="A63" s="3" t="inlineStr">
        <is>
          <t>Maturity analysis for managing liquidity risk</t>
        </is>
      </c>
    </row>
    <row r="64">
      <c r="A64" s="4" t="inlineStr">
        <is>
          <t>Financial liabilities</t>
        </is>
      </c>
      <c r="B64" s="6" t="n">
        <v>56886</v>
      </c>
      <c r="C64" s="6" t="n">
        <v>355101</v>
      </c>
    </row>
    <row r="65">
      <c r="A65" s="4" t="inlineStr">
        <is>
          <t>2 to 5 years | Concessions payable UBP</t>
        </is>
      </c>
    </row>
    <row r="66">
      <c r="A66" s="3" t="inlineStr">
        <is>
          <t>Maturity analysis for managing liquidity risk</t>
        </is>
      </c>
    </row>
    <row r="67">
      <c r="A67" s="4" t="inlineStr">
        <is>
          <t>Financial liabilities</t>
        </is>
      </c>
      <c r="B67" s="6" t="n">
        <v>18083</v>
      </c>
      <c r="C67" s="6" t="n">
        <v>15614</v>
      </c>
    </row>
    <row r="68">
      <c r="A68" s="4" t="inlineStr">
        <is>
          <t>2 to 5 years | Measured at amortized cost</t>
        </is>
      </c>
    </row>
    <row r="69">
      <c r="A69" s="3" t="inlineStr">
        <is>
          <t>Maturity analysis for managing liquidity risk</t>
        </is>
      </c>
    </row>
    <row r="70">
      <c r="A70" s="4" t="inlineStr">
        <is>
          <t>Financial liabilities</t>
        </is>
      </c>
      <c r="B70" s="6" t="n">
        <v>14221120</v>
      </c>
      <c r="C70" s="6" t="n">
        <v>20021202</v>
      </c>
    </row>
    <row r="71">
      <c r="A71" s="4" t="inlineStr">
        <is>
          <t>More than 5 years | Loans and financing</t>
        </is>
      </c>
    </row>
    <row r="72">
      <c r="A72" s="3" t="inlineStr">
        <is>
          <t>Maturity analysis for managing liquidity risk</t>
        </is>
      </c>
    </row>
    <row r="73">
      <c r="A73" s="4" t="inlineStr">
        <is>
          <t>Financial liabilities</t>
        </is>
      </c>
      <c r="B73" s="6" t="n">
        <v>16966513</v>
      </c>
      <c r="C73" s="6" t="n">
        <v>19413779</v>
      </c>
    </row>
    <row r="74">
      <c r="A74" s="4" t="inlineStr">
        <is>
          <t>More than 5 years | Leases</t>
        </is>
      </c>
    </row>
    <row r="75">
      <c r="A75" s="3" t="inlineStr">
        <is>
          <t>Maturity analysis for managing liquidity risk</t>
        </is>
      </c>
    </row>
    <row r="76">
      <c r="A76" s="4" t="inlineStr">
        <is>
          <t>Financial liabilities</t>
        </is>
      </c>
      <c r="B76" s="6" t="n">
        <v>33635</v>
      </c>
      <c r="C76" s="6" t="n">
        <v>75248</v>
      </c>
    </row>
    <row r="77">
      <c r="A77" s="4" t="inlineStr">
        <is>
          <t>More than 5 years | Concessions payable UBP</t>
        </is>
      </c>
    </row>
    <row r="78">
      <c r="A78" s="3" t="inlineStr">
        <is>
          <t>Maturity analysis for managing liquidity risk</t>
        </is>
      </c>
    </row>
    <row r="79">
      <c r="A79" s="4" t="inlineStr">
        <is>
          <t>Financial liabilities</t>
        </is>
      </c>
      <c r="B79" s="6" t="n">
        <v>140334</v>
      </c>
      <c r="C79" s="6" t="n">
        <v>138048</v>
      </c>
    </row>
    <row r="80">
      <c r="A80" s="4" t="inlineStr">
        <is>
          <t>More than 5 years | Measured at amortized cost</t>
        </is>
      </c>
    </row>
    <row r="81">
      <c r="A81" s="3" t="inlineStr">
        <is>
          <t>Maturity analysis for managing liquidity risk</t>
        </is>
      </c>
    </row>
    <row r="82">
      <c r="A82" s="4" t="inlineStr">
        <is>
          <t>Financial liabilities</t>
        </is>
      </c>
      <c r="B82" s="5" t="inlineStr">
        <is>
          <t>R$ 17140482</t>
        </is>
      </c>
      <c r="C82" s="5" t="inlineStr">
        <is>
          <t>R$ 1962707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Sensitivity Analyses (Details) - BRL (R$) R$ in Thousands</t>
        </is>
      </c>
      <c r="B1" s="2" t="inlineStr">
        <is>
          <t>Mar. 31, 2022</t>
        </is>
      </c>
      <c r="C1" s="2" t="inlineStr">
        <is>
          <t>Dec. 31, 2021</t>
        </is>
      </c>
    </row>
    <row r="2">
      <c r="A2" s="4" t="inlineStr">
        <is>
          <t>Scenario I</t>
        </is>
      </c>
    </row>
    <row r="3">
      <c r="A3" s="3" t="inlineStr">
        <is>
          <t>Disclosure of nature and extent of risks arising from financial instruments [line items]</t>
        </is>
      </c>
    </row>
    <row r="4">
      <c r="A4" s="4" t="inlineStr">
        <is>
          <t>Decrease in risk assumption (as percent)</t>
        </is>
      </c>
      <c r="C4" s="4" t="inlineStr">
        <is>
          <t>25.00%</t>
        </is>
      </c>
    </row>
    <row r="5">
      <c r="A5" s="4" t="inlineStr">
        <is>
          <t>Scenario II</t>
        </is>
      </c>
    </row>
    <row r="6">
      <c r="A6" s="3" t="inlineStr">
        <is>
          <t>Disclosure of nature and extent of risks arising from financial instruments [line items]</t>
        </is>
      </c>
    </row>
    <row r="7">
      <c r="A7" s="4" t="inlineStr">
        <is>
          <t>Decrease in risk assumption (as percent)</t>
        </is>
      </c>
      <c r="C7" s="4" t="inlineStr">
        <is>
          <t>50.00%</t>
        </is>
      </c>
    </row>
    <row r="8">
      <c r="A8" s="4" t="inlineStr">
        <is>
          <t>Scenario III</t>
        </is>
      </c>
    </row>
    <row r="9">
      <c r="A9" s="3" t="inlineStr">
        <is>
          <t>Disclosure of nature and extent of risks arising from financial instruments [line items]</t>
        </is>
      </c>
    </row>
    <row r="10">
      <c r="A10" s="4" t="inlineStr">
        <is>
          <t>Increase in risk assumption (as percent)</t>
        </is>
      </c>
      <c r="C10" s="4" t="inlineStr">
        <is>
          <t>25.00%</t>
        </is>
      </c>
    </row>
    <row r="11">
      <c r="A11" s="4" t="inlineStr">
        <is>
          <t>Scenario IV</t>
        </is>
      </c>
    </row>
    <row r="12">
      <c r="A12" s="3" t="inlineStr">
        <is>
          <t>Disclosure of nature and extent of risks arising from financial instruments [line items]</t>
        </is>
      </c>
    </row>
    <row r="13">
      <c r="A13" s="4" t="inlineStr">
        <is>
          <t>Increase in risk assumption (as percent)</t>
        </is>
      </c>
      <c r="C13" s="4" t="inlineStr">
        <is>
          <t>50.00%</t>
        </is>
      </c>
    </row>
    <row r="14">
      <c r="A14" s="4" t="inlineStr">
        <is>
          <t>Embedded derivatives related to debentures convertible into stock | Electricity supply</t>
        </is>
      </c>
    </row>
    <row r="15">
      <c r="A15" s="3" t="inlineStr">
        <is>
          <t>Disclosure of nature and extent of risks arising from financial instruments [line items]</t>
        </is>
      </c>
    </row>
    <row r="16">
      <c r="A16" s="4" t="inlineStr">
        <is>
          <t>Convertible debentures</t>
        </is>
      </c>
      <c r="B16" s="5" t="inlineStr">
        <is>
          <t>R$ 1263989</t>
        </is>
      </c>
    </row>
    <row r="17">
      <c r="A17" s="4" t="inlineStr">
        <is>
          <t>Embedded derivatives related to debentures convertible into stock | Scenario I | Electricity supply</t>
        </is>
      </c>
    </row>
    <row r="18">
      <c r="A18" s="3" t="inlineStr">
        <is>
          <t>Disclosure of nature and extent of risks arising from financial instruments [line items]</t>
        </is>
      </c>
    </row>
    <row r="19">
      <c r="A19" s="4" t="inlineStr">
        <is>
          <t>Convertible debentures</t>
        </is>
      </c>
      <c r="B19" s="6" t="n">
        <v>947992</v>
      </c>
    </row>
    <row r="20">
      <c r="A20" s="4" t="inlineStr">
        <is>
          <t>Embedded derivatives related to debentures convertible into stock | Scenario II | Electricity supply</t>
        </is>
      </c>
    </row>
    <row r="21">
      <c r="A21" s="3" t="inlineStr">
        <is>
          <t>Disclosure of nature and extent of risks arising from financial instruments [line items]</t>
        </is>
      </c>
    </row>
    <row r="22">
      <c r="A22" s="4" t="inlineStr">
        <is>
          <t>Convertible debentures</t>
        </is>
      </c>
      <c r="B22" s="6" t="n">
        <v>631995</v>
      </c>
    </row>
    <row r="23">
      <c r="A23" s="4" t="inlineStr">
        <is>
          <t>Embedded derivatives related to debentures convertible into stock | Scenario III | Electricity supply</t>
        </is>
      </c>
    </row>
    <row r="24">
      <c r="A24" s="3" t="inlineStr">
        <is>
          <t>Disclosure of nature and extent of risks arising from financial instruments [line items]</t>
        </is>
      </c>
    </row>
    <row r="25">
      <c r="A25" s="4" t="inlineStr">
        <is>
          <t>Convertible debentures</t>
        </is>
      </c>
      <c r="B25" s="6" t="n">
        <v>1579986</v>
      </c>
    </row>
    <row r="26">
      <c r="A26" s="4" t="inlineStr">
        <is>
          <t>Embedded derivatives related to debentures convertible into stock | Scenario IV | Electricity supply</t>
        </is>
      </c>
    </row>
    <row r="27">
      <c r="A27" s="3" t="inlineStr">
        <is>
          <t>Disclosure of nature and extent of risks arising from financial instruments [line items]</t>
        </is>
      </c>
    </row>
    <row r="28">
      <c r="A28" s="4" t="inlineStr">
        <is>
          <t>Convertible debentures</t>
        </is>
      </c>
      <c r="B28" s="5" t="inlineStr">
        <is>
          <t>R$ 1895984</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OPERATING SEGMENT INFORMATION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Segment</t>
        </is>
      </c>
    </row>
    <row r="4">
      <c r="A4" s="4" t="inlineStr">
        <is>
          <t>Net operating revenue</t>
        </is>
      </c>
      <c r="B4" s="5" t="inlineStr">
        <is>
          <t>R$ 9181318</t>
        </is>
      </c>
      <c r="C4" s="5" t="inlineStr">
        <is>
          <t>R$ 8208426</t>
        </is>
      </c>
      <c r="D4" s="5" t="inlineStr">
        <is>
          <t>R$ 8208426</t>
        </is>
      </c>
    </row>
    <row r="5">
      <c r="A5" s="4" t="inlineStr">
        <is>
          <t>Operational Costs</t>
        </is>
      </c>
      <c r="B5" s="6" t="n">
        <v>-3694877</v>
      </c>
      <c r="C5" s="6" t="n">
        <v>-2938607</v>
      </c>
    </row>
    <row r="6">
      <c r="A6" s="4" t="inlineStr">
        <is>
          <t>Operating Expenses</t>
        </is>
      </c>
      <c r="B6" s="6" t="n">
        <v>-3052863</v>
      </c>
      <c r="C6" s="6" t="n">
        <v>-2299618</v>
      </c>
    </row>
    <row r="7">
      <c r="A7" s="4" t="inlineStr">
        <is>
          <t>OPERATING INCOME BEFORE FINANCIAL RESULT</t>
        </is>
      </c>
      <c r="B7" s="6" t="n">
        <v>2433579</v>
      </c>
      <c r="C7" s="6" t="n">
        <v>2970201</v>
      </c>
    </row>
    <row r="8">
      <c r="A8" s="4" t="inlineStr">
        <is>
          <t>Financial Result</t>
        </is>
      </c>
      <c r="B8" s="6" t="n">
        <v>478188</v>
      </c>
      <c r="C8" s="6" t="n">
        <v>-583771</v>
      </c>
      <c r="D8" s="5" t="inlineStr">
        <is>
          <t>R$ 583771</t>
        </is>
      </c>
    </row>
    <row r="9">
      <c r="A9" s="4" t="inlineStr">
        <is>
          <t>Result of corporate interests</t>
        </is>
      </c>
      <c r="B9" s="6" t="n">
        <v>552441</v>
      </c>
      <c r="C9" s="6" t="n">
        <v>430075</v>
      </c>
    </row>
    <row r="10">
      <c r="A10" s="4" t="inlineStr">
        <is>
          <t>Other income and expenses</t>
        </is>
      </c>
      <c r="B10" s="6" t="n">
        <v>121033</v>
      </c>
    </row>
    <row r="11">
      <c r="A11" s="4" t="inlineStr">
        <is>
          <t>Current and deferred income and social contribution tax</t>
        </is>
      </c>
      <c r="B11" s="6" t="n">
        <v>-868866</v>
      </c>
      <c r="C11" s="6" t="n">
        <v>-1207366</v>
      </c>
    </row>
    <row r="12">
      <c r="A12" s="4" t="inlineStr">
        <is>
          <t>NET INCOME FOR THE PERIOD</t>
        </is>
      </c>
      <c r="B12" s="6" t="n">
        <v>2716375</v>
      </c>
      <c r="C12" s="6" t="n">
        <v>1609139</v>
      </c>
    </row>
    <row r="13">
      <c r="A13" s="4" t="inlineStr">
        <is>
          <t>Eliminations</t>
        </is>
      </c>
    </row>
    <row r="14">
      <c r="A14" s="3" t="inlineStr">
        <is>
          <t>Operating Segment</t>
        </is>
      </c>
    </row>
    <row r="15">
      <c r="A15" s="4" t="inlineStr">
        <is>
          <t>Net operating revenue</t>
        </is>
      </c>
      <c r="B15" s="6" t="n">
        <v>-128108</v>
      </c>
      <c r="C15" s="6" t="n">
        <v>-245215</v>
      </c>
    </row>
    <row r="16">
      <c r="A16" s="4" t="inlineStr">
        <is>
          <t>Operational Costs</t>
        </is>
      </c>
      <c r="B16" s="6" t="n">
        <v>125033</v>
      </c>
      <c r="C16" s="6" t="n">
        <v>241951</v>
      </c>
    </row>
    <row r="17">
      <c r="A17" s="4" t="inlineStr">
        <is>
          <t>Operating Expenses</t>
        </is>
      </c>
      <c r="B17" s="6" t="n">
        <v>3075</v>
      </c>
      <c r="C17" s="6" t="n">
        <v>3264</v>
      </c>
    </row>
    <row r="18">
      <c r="A18" s="4" t="inlineStr">
        <is>
          <t>Administration | Operating Segments</t>
        </is>
      </c>
    </row>
    <row r="19">
      <c r="A19" s="3" t="inlineStr">
        <is>
          <t>Operating Segment</t>
        </is>
      </c>
    </row>
    <row r="20">
      <c r="A20" s="4" t="inlineStr">
        <is>
          <t>Net operating revenue</t>
        </is>
      </c>
      <c r="B20" s="6" t="n">
        <v>43612</v>
      </c>
      <c r="C20" s="6" t="n">
        <v>66753</v>
      </c>
    </row>
    <row r="21">
      <c r="A21" s="4" t="inlineStr">
        <is>
          <t>Operational Costs</t>
        </is>
      </c>
      <c r="B21" s="6" t="n">
        <v>-31824</v>
      </c>
      <c r="C21" s="6" t="n">
        <v>-119357</v>
      </c>
    </row>
    <row r="22">
      <c r="A22" s="4" t="inlineStr">
        <is>
          <t>Operating Expenses</t>
        </is>
      </c>
      <c r="B22" s="6" t="n">
        <v>-2683891</v>
      </c>
      <c r="C22" s="6" t="n">
        <v>-1960292</v>
      </c>
    </row>
    <row r="23">
      <c r="A23" s="4" t="inlineStr">
        <is>
          <t>OPERATING INCOME BEFORE FINANCIAL RESULT</t>
        </is>
      </c>
      <c r="B23" s="6" t="n">
        <v>-2672103</v>
      </c>
      <c r="C23" s="6" t="n">
        <v>-2012896</v>
      </c>
    </row>
    <row r="24">
      <c r="A24" s="4" t="inlineStr">
        <is>
          <t>Generation | Operating Segments</t>
        </is>
      </c>
    </row>
    <row r="25">
      <c r="A25" s="3" t="inlineStr">
        <is>
          <t>Operating Segment</t>
        </is>
      </c>
    </row>
    <row r="26">
      <c r="A26" s="4" t="inlineStr">
        <is>
          <t>Net operating revenue</t>
        </is>
      </c>
      <c r="B26" s="6" t="n">
        <v>5441185</v>
      </c>
      <c r="C26" s="6" t="n">
        <v>4921246</v>
      </c>
    </row>
    <row r="27">
      <c r="A27" s="4" t="inlineStr">
        <is>
          <t>Operational Costs</t>
        </is>
      </c>
      <c r="B27" s="6" t="n">
        <v>-3104043</v>
      </c>
      <c r="C27" s="6" t="n">
        <v>-2486582</v>
      </c>
    </row>
    <row r="28">
      <c r="A28" s="4" t="inlineStr">
        <is>
          <t>Operating Expenses</t>
        </is>
      </c>
      <c r="B28" s="6" t="n">
        <v>-200179</v>
      </c>
      <c r="C28" s="6" t="n">
        <v>-179085</v>
      </c>
    </row>
    <row r="29">
      <c r="A29" s="4" t="inlineStr">
        <is>
          <t>OPERATING INCOME BEFORE FINANCIAL RESULT</t>
        </is>
      </c>
      <c r="B29" s="6" t="n">
        <v>2136963</v>
      </c>
      <c r="C29" s="6" t="n">
        <v>2255579</v>
      </c>
    </row>
    <row r="30">
      <c r="A30" s="4" t="inlineStr">
        <is>
          <t>Transmission | Operating Segments</t>
        </is>
      </c>
    </row>
    <row r="31">
      <c r="A31" s="3" t="inlineStr">
        <is>
          <t>Operating Segment</t>
        </is>
      </c>
    </row>
    <row r="32">
      <c r="A32" s="4" t="inlineStr">
        <is>
          <t>Net operating revenue</t>
        </is>
      </c>
      <c r="B32" s="6" t="n">
        <v>3824629</v>
      </c>
      <c r="C32" s="6" t="n">
        <v>3465642</v>
      </c>
    </row>
    <row r="33">
      <c r="A33" s="4" t="inlineStr">
        <is>
          <t>Operational Costs</t>
        </is>
      </c>
      <c r="B33" s="6" t="n">
        <v>-684043</v>
      </c>
      <c r="C33" s="6" t="n">
        <v>-574619</v>
      </c>
    </row>
    <row r="34">
      <c r="A34" s="4" t="inlineStr">
        <is>
          <t>Operating Expenses</t>
        </is>
      </c>
      <c r="B34" s="6" t="n">
        <v>-171868</v>
      </c>
      <c r="C34" s="6" t="n">
        <v>-163505</v>
      </c>
    </row>
    <row r="35">
      <c r="A35" s="4" t="inlineStr">
        <is>
          <t>OPERATING INCOME BEFORE FINANCIAL RESULT</t>
        </is>
      </c>
      <c r="B35" s="5" t="inlineStr">
        <is>
          <t>R$ 2968718</t>
        </is>
      </c>
      <c r="C35" s="5" t="inlineStr">
        <is>
          <t>R$ 2727518</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 INFORMATION - Income from external customers per segment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Segment</t>
        </is>
      </c>
    </row>
    <row r="4">
      <c r="A4" s="4" t="inlineStr">
        <is>
          <t>Other operating revenues</t>
        </is>
      </c>
      <c r="B4" s="5" t="inlineStr">
        <is>
          <t>R$ 255290</t>
        </is>
      </c>
      <c r="C4" s="5" t="inlineStr">
        <is>
          <t>R$ 309859</t>
        </is>
      </c>
    </row>
    <row r="5">
      <c r="A5" s="4" t="inlineStr">
        <is>
          <t>Reportable Segments [Member]</t>
        </is>
      </c>
    </row>
    <row r="6">
      <c r="A6" s="3" t="inlineStr">
        <is>
          <t>Operating Segment</t>
        </is>
      </c>
    </row>
    <row r="7">
      <c r="A7" s="4" t="inlineStr">
        <is>
          <t>Power supply for distribution companies</t>
        </is>
      </c>
      <c r="B7" s="6" t="n">
        <v>4032895</v>
      </c>
      <c r="C7" s="6" t="n">
        <v>3622603</v>
      </c>
    </row>
    <row r="8">
      <c r="A8" s="4" t="inlineStr">
        <is>
          <t>Provision</t>
        </is>
      </c>
      <c r="B8" s="6" t="n">
        <v>937006</v>
      </c>
      <c r="C8" s="6" t="n">
        <v>719307</v>
      </c>
    </row>
    <row r="9">
      <c r="A9" s="4" t="inlineStr">
        <is>
          <t>CCEE</t>
        </is>
      </c>
      <c r="B9" s="6" t="n">
        <v>483021</v>
      </c>
      <c r="C9" s="6" t="n">
        <v>464687</v>
      </c>
    </row>
    <row r="10">
      <c r="A10" s="4" t="inlineStr">
        <is>
          <t>O&amp;M revenue</t>
        </is>
      </c>
      <c r="B10" s="6" t="n">
        <v>2598648</v>
      </c>
      <c r="C10" s="6" t="n">
        <v>2375921</v>
      </c>
    </row>
    <row r="11">
      <c r="A11" s="4" t="inlineStr">
        <is>
          <t>Construction revenue</t>
        </is>
      </c>
      <c r="B11" s="6" t="n">
        <v>150860</v>
      </c>
      <c r="C11" s="6" t="n">
        <v>128445</v>
      </c>
    </row>
    <row r="12">
      <c r="A12" s="4" t="inlineStr">
        <is>
          <t>Transfer Itaipu</t>
        </is>
      </c>
      <c r="B12" s="6" t="n">
        <v>3931</v>
      </c>
      <c r="C12" s="6" t="n">
        <v>-3552</v>
      </c>
    </row>
    <row r="13">
      <c r="A13" s="4" t="inlineStr">
        <is>
          <t>Contractual revenue</t>
        </is>
      </c>
      <c r="B13" s="6" t="n">
        <v>2570948</v>
      </c>
      <c r="C13" s="6" t="n">
        <v>2339732</v>
      </c>
    </row>
    <row r="14">
      <c r="A14" s="4" t="inlineStr">
        <is>
          <t>Other operating revenues</t>
        </is>
      </c>
      <c r="B14" s="6" t="n">
        <v>202264</v>
      </c>
      <c r="C14" s="6" t="n">
        <v>173457</v>
      </c>
    </row>
    <row r="15">
      <c r="A15" s="4" t="inlineStr">
        <is>
          <t>Deductions operating incomes</t>
        </is>
      </c>
      <c r="B15" s="6" t="n">
        <v>-1798255</v>
      </c>
      <c r="C15" s="6" t="n">
        <v>-1612174</v>
      </c>
    </row>
    <row r="16">
      <c r="A16" s="4" t="inlineStr">
        <is>
          <t>Total net operating income</t>
        </is>
      </c>
      <c r="B16" s="6" t="n">
        <v>9181318</v>
      </c>
      <c r="C16" s="6" t="n">
        <v>8208426</v>
      </c>
    </row>
    <row r="17">
      <c r="A17" s="4" t="inlineStr">
        <is>
          <t>Generation</t>
        </is>
      </c>
    </row>
    <row r="18">
      <c r="A18" s="3" t="inlineStr">
        <is>
          <t>Operating Segment</t>
        </is>
      </c>
    </row>
    <row r="19">
      <c r="A19" s="4" t="inlineStr">
        <is>
          <t>Power supply for distribution companies</t>
        </is>
      </c>
      <c r="B19" s="6" t="n">
        <v>4032895</v>
      </c>
      <c r="C19" s="6" t="n">
        <v>3622603</v>
      </c>
      <c r="D19" s="5" t="inlineStr">
        <is>
          <t>R$ 3622603</t>
        </is>
      </c>
    </row>
    <row r="20">
      <c r="A20" s="4" t="inlineStr">
        <is>
          <t>Provision</t>
        </is>
      </c>
      <c r="B20" s="6" t="n">
        <v>937006</v>
      </c>
      <c r="C20" s="6" t="n">
        <v>719307</v>
      </c>
      <c r="D20" s="6" t="n">
        <v>719307</v>
      </c>
    </row>
    <row r="21">
      <c r="A21" s="4" t="inlineStr">
        <is>
          <t>CCEE</t>
        </is>
      </c>
      <c r="B21" s="6" t="n">
        <v>483021</v>
      </c>
      <c r="C21" s="6" t="n">
        <v>464687</v>
      </c>
      <c r="D21" s="6" t="n">
        <v>464687</v>
      </c>
    </row>
    <row r="22">
      <c r="A22" s="4" t="inlineStr">
        <is>
          <t>O&amp;M revenue</t>
        </is>
      </c>
      <c r="B22" s="6" t="n">
        <v>1081804</v>
      </c>
      <c r="C22" s="6" t="n">
        <v>1034066</v>
      </c>
    </row>
    <row r="23">
      <c r="A23" s="4" t="inlineStr">
        <is>
          <t>Construction revenue</t>
        </is>
      </c>
      <c r="B23" s="6" t="n">
        <v>3418</v>
      </c>
      <c r="C23" s="6" t="n">
        <v>8790</v>
      </c>
      <c r="D23" s="6" t="n">
        <v>8790</v>
      </c>
    </row>
    <row r="24">
      <c r="A24" s="4" t="inlineStr">
        <is>
          <t>Transfer Itaipu</t>
        </is>
      </c>
      <c r="B24" s="6" t="n">
        <v>3931</v>
      </c>
      <c r="C24" s="6" t="n">
        <v>-3552</v>
      </c>
      <c r="D24" s="6" t="n">
        <v>-3552</v>
      </c>
    </row>
    <row r="25">
      <c r="A25" s="4" t="inlineStr">
        <is>
          <t>Other operating revenues</t>
        </is>
      </c>
      <c r="B25" s="6" t="n">
        <v>111686</v>
      </c>
      <c r="C25" s="6" t="n">
        <v>90635</v>
      </c>
    </row>
    <row r="26">
      <c r="A26" s="4" t="inlineStr">
        <is>
          <t>Deductions operating incomes</t>
        </is>
      </c>
      <c r="B26" s="6" t="n">
        <v>-1269240</v>
      </c>
      <c r="C26" s="6" t="n">
        <v>-1067670</v>
      </c>
    </row>
    <row r="27">
      <c r="A27" s="4" t="inlineStr">
        <is>
          <t>Total net operating income</t>
        </is>
      </c>
      <c r="B27" s="6" t="n">
        <v>5384521</v>
      </c>
      <c r="C27" s="6" t="n">
        <v>4868866</v>
      </c>
    </row>
    <row r="28">
      <c r="A28" s="4" t="inlineStr">
        <is>
          <t>Transmission</t>
        </is>
      </c>
    </row>
    <row r="29">
      <c r="A29" s="3" t="inlineStr">
        <is>
          <t>Operating Segment</t>
        </is>
      </c>
    </row>
    <row r="30">
      <c r="A30" s="4" t="inlineStr">
        <is>
          <t>O&amp;M revenue</t>
        </is>
      </c>
      <c r="B30" s="6" t="n">
        <v>1516844</v>
      </c>
      <c r="C30" s="6" t="n">
        <v>1341855</v>
      </c>
    </row>
    <row r="31">
      <c r="A31" s="4" t="inlineStr">
        <is>
          <t>Construction revenue</t>
        </is>
      </c>
      <c r="B31" s="6" t="n">
        <v>147442</v>
      </c>
      <c r="C31" s="6" t="n">
        <v>119655</v>
      </c>
      <c r="D31" s="5" t="inlineStr">
        <is>
          <t>R$ 119655</t>
        </is>
      </c>
    </row>
    <row r="32">
      <c r="A32" s="4" t="inlineStr">
        <is>
          <t>Contractual revenue</t>
        </is>
      </c>
      <c r="B32" s="6" t="n">
        <v>2570948</v>
      </c>
      <c r="C32" s="6" t="n">
        <v>2339732</v>
      </c>
    </row>
    <row r="33">
      <c r="A33" s="4" t="inlineStr">
        <is>
          <t>Other operating revenues</t>
        </is>
      </c>
      <c r="B33" s="6" t="n">
        <v>16195</v>
      </c>
      <c r="C33" s="6" t="n">
        <v>11456</v>
      </c>
    </row>
    <row r="34">
      <c r="A34" s="4" t="inlineStr">
        <is>
          <t>Deductions operating incomes</t>
        </is>
      </c>
      <c r="B34" s="6" t="n">
        <v>-495169</v>
      </c>
      <c r="C34" s="6" t="n">
        <v>-536628</v>
      </c>
    </row>
    <row r="35">
      <c r="A35" s="4" t="inlineStr">
        <is>
          <t>Total net operating income</t>
        </is>
      </c>
      <c r="B35" s="6" t="n">
        <v>3756260</v>
      </c>
      <c r="C35" s="6" t="n">
        <v>3276070</v>
      </c>
    </row>
    <row r="36">
      <c r="A36" s="4" t="inlineStr">
        <is>
          <t>Administration</t>
        </is>
      </c>
    </row>
    <row r="37">
      <c r="A37" s="3" t="inlineStr">
        <is>
          <t>Operating Segment</t>
        </is>
      </c>
    </row>
    <row r="38">
      <c r="A38" s="4" t="inlineStr">
        <is>
          <t>Other operating revenues</t>
        </is>
      </c>
      <c r="B38" s="6" t="n">
        <v>74383</v>
      </c>
      <c r="C38" s="6" t="n">
        <v>71366</v>
      </c>
    </row>
    <row r="39">
      <c r="A39" s="4" t="inlineStr">
        <is>
          <t>Deductions operating incomes</t>
        </is>
      </c>
      <c r="B39" s="6" t="n">
        <v>-33846</v>
      </c>
      <c r="C39" s="6" t="n">
        <v>-7876</v>
      </c>
    </row>
    <row r="40">
      <c r="A40" s="4" t="inlineStr">
        <is>
          <t>Total net operating income</t>
        </is>
      </c>
      <c r="B40" s="5" t="inlineStr">
        <is>
          <t>R$ 40537</t>
        </is>
      </c>
      <c r="C40" s="5" t="inlineStr">
        <is>
          <t>R$ 6349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RECEIVABLES</t>
        </is>
      </c>
      <c r="B1" s="2" t="inlineStr">
        <is>
          <t>3 Months Ended</t>
        </is>
      </c>
    </row>
    <row r="2">
      <c r="B2" s="2" t="inlineStr">
        <is>
          <t>Mar. 31, 2022</t>
        </is>
      </c>
    </row>
    <row r="3">
      <c r="A3" s="3" t="inlineStr">
        <is>
          <t>DIVIDENDS RECEIVABLES</t>
        </is>
      </c>
    </row>
    <row r="4">
      <c r="A4" s="4" t="inlineStr">
        <is>
          <t>DIVIDENDS RECEIVABLES</t>
        </is>
      </c>
      <c r="B4" s="4" t="inlineStr">
        <is>
          <t>NOTE 10 - DIVIDENDS RECEIVABLE The amounts presented refer to dividends and interest on equity receivable (net of Withholding Income Tax (IRRF), when applicable), resulting from permanent investments maintained by the Company. ​ ​ ​ ​ ​ ​ 3/31/2022 12/31/2021 Affiliates ​ ​ ​ ​ Itaipu Binacional 104,194 1,949 Lajeado Energia S.A. 107,904 101,318 Equatorial Maranhão Distribuidora de Energia S.A. 63,650 — Interligação Elétrica do Madeira S.A. - IE Madeira 60,238 60,238 Companhia de Transmissão de Energia Elétrica Paulista S.A. – CTEEP — 40,431 Belo Monte Transmissora de Energia S.A. – BMTE 25,714 37,964 Manaus Construtora LTDA 23,298 23,298 Energética Águas da Pedra S.A. – EAPSA 21,854 21,854 Companhia Estadual de Geração de Energia Elétrica – CEEE-G 16,687 18,522 CEB Lajeado S.A. 20,210 17,267 Interligação Elétrica Garanhuns S.A. - IE Garanhuns 14,453 14,453 Mata de Santa Genebra Transmissão S.A 13,560 13,560 Goiás Transmissão S.A. 10,594 10,594 MGE Transmissão S.A. 10,498 10,498 Sistema de Transmissão Nordeste S.A. – STN 9,428 9,428 Retiro Baixo Energética S.A. 7,072 7,072 Paulista Lajeado Energia S.A. 5,513 5,371 Paranaíba Transmissora de Energia S.A. 4,997 4,997 Companhia Estadual de Transmissão de Energia Elétrica - CEEE-T (a) — 4,064 Transenergia São Paulo S.A. 2,691 2,691 Empresa Metropolitana de Águas e Energia S.A. – EMAE 2,777 — Others 29,629 37,573 Total 554,961 443,142 ​ (a) Companhia Estadual de Transmissão de Energia Elétrica (CEEE-T) is classified as held for sale - see Note 3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Intersegment Revenue (Details) - BRL (R$) R$ in Thousands</t>
        </is>
      </c>
      <c r="B1" s="2" t="inlineStr">
        <is>
          <t>3 Months Ended</t>
        </is>
      </c>
    </row>
    <row r="2">
      <c r="B2" s="2" t="inlineStr">
        <is>
          <t>Mar. 31, 2022</t>
        </is>
      </c>
      <c r="C2" s="2" t="inlineStr">
        <is>
          <t>Mar. 31, 2021</t>
        </is>
      </c>
    </row>
    <row r="3">
      <c r="A3" s="3" t="inlineStr">
        <is>
          <t>Operating Segment</t>
        </is>
      </c>
    </row>
    <row r="4">
      <c r="A4" s="4" t="inlineStr">
        <is>
          <t>Power supply (sale) for the generation segment</t>
        </is>
      </c>
      <c r="B4" s="5" t="inlineStr">
        <is>
          <t>R$ 56664</t>
        </is>
      </c>
      <c r="C4" s="5" t="inlineStr">
        <is>
          <t>R$ 52380</t>
        </is>
      </c>
    </row>
    <row r="5">
      <c r="A5" s="4" t="inlineStr">
        <is>
          <t>Generation segment interest income</t>
        </is>
      </c>
      <c r="B5" s="6" t="n">
        <v>15477</v>
      </c>
      <c r="C5" s="6" t="n">
        <v>54587</v>
      </c>
    </row>
    <row r="6">
      <c r="A6" s="4" t="inlineStr">
        <is>
          <t>Transmission segment interest income</t>
        </is>
      </c>
      <c r="B6" s="6" t="n">
        <v>114421</v>
      </c>
      <c r="C6" s="6" t="n">
        <v>71962</v>
      </c>
    </row>
    <row r="7">
      <c r="A7" s="4" t="inlineStr">
        <is>
          <t>Total</t>
        </is>
      </c>
      <c r="B7" s="6" t="n">
        <v>186562</v>
      </c>
      <c r="C7" s="6" t="n">
        <v>178929</v>
      </c>
    </row>
    <row r="8">
      <c r="A8" s="4" t="inlineStr">
        <is>
          <t>Administration</t>
        </is>
      </c>
    </row>
    <row r="9">
      <c r="A9" s="3" t="inlineStr">
        <is>
          <t>Operating Segment</t>
        </is>
      </c>
    </row>
    <row r="10">
      <c r="A10" s="4" t="inlineStr">
        <is>
          <t>Generation segment interest income</t>
        </is>
      </c>
      <c r="B10" s="6" t="n">
        <v>15477</v>
      </c>
      <c r="C10" s="6" t="n">
        <v>54587</v>
      </c>
    </row>
    <row r="11">
      <c r="A11" s="4" t="inlineStr">
        <is>
          <t>Transmission segment interest income</t>
        </is>
      </c>
      <c r="B11" s="6" t="n">
        <v>114421</v>
      </c>
      <c r="C11" s="6" t="n">
        <v>71962</v>
      </c>
    </row>
    <row r="12">
      <c r="A12" s="4" t="inlineStr">
        <is>
          <t>Total</t>
        </is>
      </c>
      <c r="B12" s="6" t="n">
        <v>129898</v>
      </c>
      <c r="C12" s="6" t="n">
        <v>126549</v>
      </c>
    </row>
    <row r="13">
      <c r="A13" s="4" t="inlineStr">
        <is>
          <t>Generation</t>
        </is>
      </c>
    </row>
    <row r="14">
      <c r="A14" s="3" t="inlineStr">
        <is>
          <t>Operating Segment</t>
        </is>
      </c>
    </row>
    <row r="15">
      <c r="A15" s="4" t="inlineStr">
        <is>
          <t>Power supply (sale) for the generation segment</t>
        </is>
      </c>
      <c r="B15" s="6" t="n">
        <v>56664</v>
      </c>
      <c r="C15" s="6" t="n">
        <v>52380</v>
      </c>
    </row>
    <row r="16">
      <c r="A16" s="4" t="inlineStr">
        <is>
          <t>Total</t>
        </is>
      </c>
      <c r="B16" s="5" t="inlineStr">
        <is>
          <t>R$ 56664</t>
        </is>
      </c>
      <c r="C16" s="5" t="inlineStr">
        <is>
          <t>R$ 52380</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OPERATING SEGMENT INFORMATION - Non current Assets per segment (Details) - BRL (R$) R$ in Thousands</t>
        </is>
      </c>
      <c r="B1" s="2" t="inlineStr">
        <is>
          <t>Mar. 31, 2022</t>
        </is>
      </c>
      <c r="C1" s="2" t="inlineStr">
        <is>
          <t>Dec. 31, 2021</t>
        </is>
      </c>
      <c r="D1" s="2" t="inlineStr">
        <is>
          <t>Mar. 31, 2021</t>
        </is>
      </c>
      <c r="E1" s="2" t="inlineStr">
        <is>
          <t>Dec. 31, 2020</t>
        </is>
      </c>
    </row>
    <row r="2">
      <c r="A2" s="3" t="inlineStr">
        <is>
          <t>NON-CURRENT</t>
        </is>
      </c>
    </row>
    <row r="3">
      <c r="A3" s="4" t="inlineStr">
        <is>
          <t>Fixed asset</t>
        </is>
      </c>
      <c r="B3" s="5" t="inlineStr">
        <is>
          <t>R$ 33199861</t>
        </is>
      </c>
      <c r="C3" s="5" t="inlineStr">
        <is>
          <t>R$ 33367981</t>
        </is>
      </c>
    </row>
    <row r="4">
      <c r="A4" s="4" t="inlineStr">
        <is>
          <t>Intangible asset</t>
        </is>
      </c>
      <c r="B4" s="6" t="n">
        <v>4801212</v>
      </c>
      <c r="C4" s="6" t="n">
        <v>4992176</v>
      </c>
      <c r="D4" s="5" t="inlineStr">
        <is>
          <t>R$ 798784</t>
        </is>
      </c>
      <c r="E4" s="5" t="inlineStr">
        <is>
          <t>R$ 785493</t>
        </is>
      </c>
    </row>
    <row r="5">
      <c r="A5" s="4" t="inlineStr">
        <is>
          <t>TOTAL NON CURRENT ASSETS</t>
        </is>
      </c>
      <c r="B5" s="6" t="n">
        <v>147647770</v>
      </c>
      <c r="C5" s="6" t="n">
        <v>148558073</v>
      </c>
    </row>
    <row r="6">
      <c r="A6" s="4" t="inlineStr">
        <is>
          <t>Reportable Segments [Member]</t>
        </is>
      </c>
    </row>
    <row r="7">
      <c r="A7" s="3" t="inlineStr">
        <is>
          <t>NON-CURRENT</t>
        </is>
      </c>
    </row>
    <row r="8">
      <c r="A8" s="4" t="inlineStr">
        <is>
          <t>Fixed asset</t>
        </is>
      </c>
      <c r="B8" s="6" t="n">
        <v>33199861</v>
      </c>
      <c r="D8" s="6" t="n">
        <v>32489221</v>
      </c>
    </row>
    <row r="9">
      <c r="A9" s="4" t="inlineStr">
        <is>
          <t>Intangible asset</t>
        </is>
      </c>
      <c r="B9" s="6" t="n">
        <v>4801212</v>
      </c>
      <c r="D9" s="6" t="n">
        <v>430265</v>
      </c>
    </row>
    <row r="10">
      <c r="A10" s="4" t="inlineStr">
        <is>
          <t>Contractual Asset</t>
        </is>
      </c>
      <c r="B10" s="6" t="n">
        <v>52934098</v>
      </c>
      <c r="D10" s="6" t="n">
        <v>41507373</v>
      </c>
    </row>
    <row r="11">
      <c r="A11" s="4" t="inlineStr">
        <is>
          <t>TOTAL NON CURRENT ASSETS</t>
        </is>
      </c>
      <c r="B11" s="6" t="n">
        <v>90935171</v>
      </c>
      <c r="D11" s="6" t="n">
        <v>74426859</v>
      </c>
    </row>
    <row r="12">
      <c r="A12" s="4" t="inlineStr">
        <is>
          <t>Administration</t>
        </is>
      </c>
    </row>
    <row r="13">
      <c r="A13" s="3" t="inlineStr">
        <is>
          <t>NON-CURRENT</t>
        </is>
      </c>
    </row>
    <row r="14">
      <c r="A14" s="4" t="inlineStr">
        <is>
          <t>Fixed asset</t>
        </is>
      </c>
      <c r="B14" s="6" t="n">
        <v>1740810</v>
      </c>
      <c r="D14" s="6" t="n">
        <v>6474258</v>
      </c>
    </row>
    <row r="15">
      <c r="A15" s="4" t="inlineStr">
        <is>
          <t>Intangible asset</t>
        </is>
      </c>
      <c r="B15" s="6" t="n">
        <v>529564</v>
      </c>
    </row>
    <row r="16">
      <c r="A16" s="4" t="inlineStr">
        <is>
          <t>TOTAL NON CURRENT ASSETS</t>
        </is>
      </c>
      <c r="B16" s="6" t="n">
        <v>2270374</v>
      </c>
      <c r="D16" s="6" t="n">
        <v>6474258</v>
      </c>
    </row>
    <row r="17">
      <c r="A17" s="4" t="inlineStr">
        <is>
          <t>Generation</t>
        </is>
      </c>
    </row>
    <row r="18">
      <c r="A18" s="3" t="inlineStr">
        <is>
          <t>NON-CURRENT</t>
        </is>
      </c>
    </row>
    <row r="19">
      <c r="A19" s="4" t="inlineStr">
        <is>
          <t>Fixed asset</t>
        </is>
      </c>
      <c r="B19" s="6" t="n">
        <v>30565660</v>
      </c>
      <c r="D19" s="6" t="n">
        <v>26014963</v>
      </c>
    </row>
    <row r="20">
      <c r="A20" s="4" t="inlineStr">
        <is>
          <t>Intangible asset</t>
        </is>
      </c>
      <c r="B20" s="6" t="n">
        <v>4269556</v>
      </c>
      <c r="D20" s="6" t="n">
        <v>430265</v>
      </c>
    </row>
    <row r="21">
      <c r="A21" s="4" t="inlineStr">
        <is>
          <t>TOTAL NON CURRENT ASSETS</t>
        </is>
      </c>
      <c r="B21" s="6" t="n">
        <v>34835216</v>
      </c>
      <c r="D21" s="6" t="n">
        <v>26445228</v>
      </c>
    </row>
    <row r="22">
      <c r="A22" s="4" t="inlineStr">
        <is>
          <t>Transmission</t>
        </is>
      </c>
    </row>
    <row r="23">
      <c r="A23" s="3" t="inlineStr">
        <is>
          <t>NON-CURRENT</t>
        </is>
      </c>
    </row>
    <row r="24">
      <c r="A24" s="4" t="inlineStr">
        <is>
          <t>Fixed asset</t>
        </is>
      </c>
      <c r="B24" s="6" t="n">
        <v>893391</v>
      </c>
    </row>
    <row r="25">
      <c r="A25" s="4" t="inlineStr">
        <is>
          <t>Intangible asset</t>
        </is>
      </c>
      <c r="B25" s="6" t="n">
        <v>2092</v>
      </c>
      <c r="C25" s="5" t="inlineStr">
        <is>
          <t>R$ 2092</t>
        </is>
      </c>
      <c r="D25" s="6" t="n">
        <v>2092</v>
      </c>
      <c r="E25" s="5" t="inlineStr">
        <is>
          <t>R$ 2092</t>
        </is>
      </c>
    </row>
    <row r="26">
      <c r="A26" s="4" t="inlineStr">
        <is>
          <t>Contractual Asset</t>
        </is>
      </c>
      <c r="B26" s="6" t="n">
        <v>52934098</v>
      </c>
      <c r="D26" s="6" t="n">
        <v>41507373</v>
      </c>
    </row>
    <row r="27">
      <c r="A27" s="4" t="inlineStr">
        <is>
          <t>TOTAL NON CURRENT ASSETS</t>
        </is>
      </c>
      <c r="B27" s="5" t="inlineStr">
        <is>
          <t>R$ 53829581</t>
        </is>
      </c>
      <c r="D27" s="5" t="inlineStr">
        <is>
          <t>R$ 41507373</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Items that do not affect cash per segment (Details) - BRL (R$) R$ in Thousands</t>
        </is>
      </c>
      <c r="B1" s="2" t="inlineStr">
        <is>
          <t>3 Months Ended</t>
        </is>
      </c>
    </row>
    <row r="2">
      <c r="B2" s="2" t="inlineStr">
        <is>
          <t>Mar. 31, 2022</t>
        </is>
      </c>
      <c r="C2" s="2" t="inlineStr">
        <is>
          <t>Mar. 31, 2021</t>
        </is>
      </c>
    </row>
    <row r="3">
      <c r="A3" s="3" t="inlineStr">
        <is>
          <t>Items that do not affect cash per segment:</t>
        </is>
      </c>
    </row>
    <row r="4">
      <c r="A4" s="4" t="inlineStr">
        <is>
          <t>Depreciation and amortization</t>
        </is>
      </c>
      <c r="B4" s="5" t="inlineStr">
        <is>
          <t>R$ 645144</t>
        </is>
      </c>
      <c r="C4" s="5" t="inlineStr">
        <is>
          <t>R$ 458100</t>
        </is>
      </c>
    </row>
    <row r="5">
      <c r="A5" s="4" t="inlineStr">
        <is>
          <t>Administration</t>
        </is>
      </c>
    </row>
    <row r="6">
      <c r="A6" s="3" t="inlineStr">
        <is>
          <t>Items that do not affect cash per segment:</t>
        </is>
      </c>
    </row>
    <row r="7">
      <c r="A7" s="4" t="inlineStr">
        <is>
          <t>Depreciation and amortization</t>
        </is>
      </c>
      <c r="B7" s="6" t="n">
        <v>36661</v>
      </c>
      <c r="C7" s="6" t="n">
        <v>37895</v>
      </c>
    </row>
    <row r="8">
      <c r="A8" s="4" t="inlineStr">
        <is>
          <t>Generation</t>
        </is>
      </c>
    </row>
    <row r="9">
      <c r="A9" s="3" t="inlineStr">
        <is>
          <t>Items that do not affect cash per segment:</t>
        </is>
      </c>
    </row>
    <row r="10">
      <c r="A10" s="4" t="inlineStr">
        <is>
          <t>Depreciation and amortization</t>
        </is>
      </c>
      <c r="B10" s="5" t="inlineStr">
        <is>
          <t>R$ 608483</t>
        </is>
      </c>
      <c r="C10" s="5" t="inlineStr">
        <is>
          <t>R$ 420205</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Main transactions in the first quarter of 2022 (Details) R$ in Thousands</t>
        </is>
      </c>
      <c r="B1" s="2" t="inlineStr">
        <is>
          <t>3 Months Ended</t>
        </is>
      </c>
    </row>
    <row r="2">
      <c r="B2" s="2" t="inlineStr">
        <is>
          <t>Mar. 31, 2022BRL (R$)</t>
        </is>
      </c>
    </row>
    <row r="3">
      <c r="A3" s="4" t="inlineStr">
        <is>
          <t>Chesf e Fundao Chesf de Assistncia e Seguridade Social (Fachesf)</t>
        </is>
      </c>
    </row>
    <row r="4">
      <c r="A4" s="3" t="inlineStr">
        <is>
          <t>RELATED PARTY TRANSACTIONS</t>
        </is>
      </c>
    </row>
    <row r="5">
      <c r="A5" s="4" t="inlineStr">
        <is>
          <t>Transaction amount</t>
        </is>
      </c>
      <c r="B5" s="5" t="inlineStr">
        <is>
          <t>R$ 57875</t>
        </is>
      </c>
    </row>
    <row r="6">
      <c r="A6" s="4" t="inlineStr">
        <is>
          <t>SPE So Manoel and BNDES</t>
        </is>
      </c>
    </row>
    <row r="7">
      <c r="A7" s="3" t="inlineStr">
        <is>
          <t>RELATED PARTY TRANSACTIONS</t>
        </is>
      </c>
    </row>
    <row r="8">
      <c r="A8" s="4" t="inlineStr">
        <is>
          <t>Transaction amount</t>
        </is>
      </c>
      <c r="B8" s="6" t="n">
        <v>526000</v>
      </c>
    </row>
    <row r="9">
      <c r="A9" s="4" t="inlineStr">
        <is>
          <t>Eletrobras, CGT Eletrosul and SPE UHE Teles Pires</t>
        </is>
      </c>
    </row>
    <row r="10">
      <c r="A10" s="3" t="inlineStr">
        <is>
          <t>RELATED PARTY TRANSACTIONS</t>
        </is>
      </c>
    </row>
    <row r="11">
      <c r="A11" s="4" t="inlineStr">
        <is>
          <t>Transaction amount</t>
        </is>
      </c>
      <c r="B11" s="6" t="n">
        <v>561000</v>
      </c>
    </row>
    <row r="12">
      <c r="A12" s="4" t="inlineStr">
        <is>
          <t>Eletronuclear and nuclear industries of Brazil (INB, Indstrias Nucleares do Brasil)</t>
        </is>
      </c>
    </row>
    <row r="13">
      <c r="A13" s="3" t="inlineStr">
        <is>
          <t>RELATED PARTY TRANSACTIONS</t>
        </is>
      </c>
    </row>
    <row r="14">
      <c r="A14" s="4" t="inlineStr">
        <is>
          <t>Transaction amount</t>
        </is>
      </c>
      <c r="B14" s="5" t="inlineStr">
        <is>
          <t>R$ 6553463</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Balances and transactions (Details) - BRL (R$) R$ in Thousands</t>
        </is>
      </c>
      <c r="B1" s="2" t="inlineStr">
        <is>
          <t>3 Months Ended</t>
        </is>
      </c>
    </row>
    <row r="2">
      <c r="B2" s="2" t="inlineStr">
        <is>
          <t>Mar. 31, 2022</t>
        </is>
      </c>
      <c r="C2" s="2" t="inlineStr">
        <is>
          <t>Mar. 31, 2021</t>
        </is>
      </c>
      <c r="D2" s="2" t="inlineStr">
        <is>
          <t>Dec. 31, 2021</t>
        </is>
      </c>
    </row>
    <row r="3">
      <c r="A3" s="4" t="inlineStr">
        <is>
          <t>Assets Balance</t>
        </is>
      </c>
    </row>
    <row r="4">
      <c r="A4" s="3" t="inlineStr">
        <is>
          <t>ASSETS</t>
        </is>
      </c>
    </row>
    <row r="5">
      <c r="A5" s="4" t="inlineStr">
        <is>
          <t>Total assets</t>
        </is>
      </c>
      <c r="B5" s="5" t="inlineStr">
        <is>
          <t>R$ 6379875</t>
        </is>
      </c>
      <c r="D5" s="5" t="inlineStr">
        <is>
          <t>R$ 6425557</t>
        </is>
      </c>
    </row>
    <row r="6">
      <c r="A6" s="4" t="inlineStr">
        <is>
          <t>Liabilities Balance</t>
        </is>
      </c>
    </row>
    <row r="7">
      <c r="A7" s="3" t="inlineStr">
        <is>
          <t>LIABILITIES</t>
        </is>
      </c>
    </row>
    <row r="8">
      <c r="A8" s="4" t="inlineStr">
        <is>
          <t>Total liabilities</t>
        </is>
      </c>
      <c r="B8" s="6" t="n">
        <v>22754784</v>
      </c>
      <c r="D8" s="6" t="n">
        <v>24163564</v>
      </c>
    </row>
    <row r="9">
      <c r="A9" s="4" t="inlineStr">
        <is>
          <t>Results Balance</t>
        </is>
      </c>
    </row>
    <row r="10">
      <c r="A10" s="3" t="inlineStr">
        <is>
          <t>RESULT</t>
        </is>
      </c>
    </row>
    <row r="11">
      <c r="A11" s="4" t="inlineStr">
        <is>
          <t>Total</t>
        </is>
      </c>
      <c r="B11" s="6" t="n">
        <v>-178653</v>
      </c>
      <c r="C11" s="5" t="inlineStr">
        <is>
          <t>R$ 50292</t>
        </is>
      </c>
    </row>
    <row r="12">
      <c r="A12" s="4" t="inlineStr">
        <is>
          <t>Federal Government - Banco do Brasil | Results Balance</t>
        </is>
      </c>
    </row>
    <row r="13">
      <c r="A13" s="3" t="inlineStr">
        <is>
          <t>RESULT</t>
        </is>
      </c>
    </row>
    <row r="14">
      <c r="A14" s="4" t="inlineStr">
        <is>
          <t>Financial expenses</t>
        </is>
      </c>
      <c r="B14" s="6" t="n">
        <v>-20022</v>
      </c>
      <c r="C14" s="6" t="n">
        <v>1504</v>
      </c>
    </row>
    <row r="15">
      <c r="A15" s="4" t="inlineStr">
        <is>
          <t>Federal Government - Caixa Economica Federal | Results Balance</t>
        </is>
      </c>
    </row>
    <row r="16">
      <c r="A16" s="3" t="inlineStr">
        <is>
          <t>RESULT</t>
        </is>
      </c>
    </row>
    <row r="17">
      <c r="A17" s="4" t="inlineStr">
        <is>
          <t>Financial expenses</t>
        </is>
      </c>
      <c r="B17" s="6" t="n">
        <v>-6142</v>
      </c>
      <c r="C17" s="6" t="n">
        <v>-916</v>
      </c>
    </row>
    <row r="18">
      <c r="A18" s="4" t="inlineStr">
        <is>
          <t>Federal Government - BNDES | Results Balance</t>
        </is>
      </c>
    </row>
    <row r="19">
      <c r="A19" s="3" t="inlineStr">
        <is>
          <t>RESULT</t>
        </is>
      </c>
    </row>
    <row r="20">
      <c r="A20" s="4" t="inlineStr">
        <is>
          <t>Financial expenses</t>
        </is>
      </c>
      <c r="B20" s="6" t="n">
        <v>-11749</v>
      </c>
      <c r="C20" s="6" t="n">
        <v>-11384</v>
      </c>
    </row>
    <row r="21">
      <c r="A21" s="4" t="inlineStr">
        <is>
          <t>National Treasury - Itaipu | Liabilities Balance</t>
        </is>
      </c>
    </row>
    <row r="22">
      <c r="A22" s="3" t="inlineStr">
        <is>
          <t>LIABILITIES</t>
        </is>
      </c>
    </row>
    <row r="23">
      <c r="A23" s="4" t="inlineStr">
        <is>
          <t>Repayment Obligations</t>
        </is>
      </c>
      <c r="B23" s="6" t="n">
        <v>3672105</v>
      </c>
      <c r="D23" s="6" t="n">
        <v>4151585</v>
      </c>
    </row>
    <row r="24">
      <c r="A24" s="4" t="inlineStr">
        <is>
          <t>Federal Government | Assets Balance</t>
        </is>
      </c>
    </row>
    <row r="25">
      <c r="A25" s="3" t="inlineStr">
        <is>
          <t>ASSETS</t>
        </is>
      </c>
    </row>
    <row r="26">
      <c r="A26" s="4" t="inlineStr">
        <is>
          <t>Compensation rights</t>
        </is>
      </c>
      <c r="B26" s="6" t="n">
        <v>6373111</v>
      </c>
      <c r="D26" s="6" t="n">
        <v>6396234</v>
      </c>
    </row>
    <row r="27">
      <c r="A27" s="4" t="inlineStr">
        <is>
          <t>Federal Public Power - Caixa Econmica Federal | Liabilities Balance</t>
        </is>
      </c>
    </row>
    <row r="28">
      <c r="A28" s="3" t="inlineStr">
        <is>
          <t>LIABILITIES</t>
        </is>
      </c>
    </row>
    <row r="29">
      <c r="A29" s="4" t="inlineStr">
        <is>
          <t>Loans And Financing Payable</t>
        </is>
      </c>
      <c r="B29" s="6" t="n">
        <v>3714237</v>
      </c>
      <c r="D29" s="6" t="n">
        <v>3878939</v>
      </c>
    </row>
    <row r="30">
      <c r="A30" s="4" t="inlineStr">
        <is>
          <t>Federal Public Power - BNDES | Liabilities Balance</t>
        </is>
      </c>
    </row>
    <row r="31">
      <c r="A31" s="3" t="inlineStr">
        <is>
          <t>LIABILITIES</t>
        </is>
      </c>
    </row>
    <row r="32">
      <c r="A32" s="4" t="inlineStr">
        <is>
          <t>Loans And Financing Payable</t>
        </is>
      </c>
      <c r="B32" s="6" t="n">
        <v>5017220</v>
      </c>
      <c r="D32" s="6" t="n">
        <v>5126501</v>
      </c>
    </row>
    <row r="33">
      <c r="A33" s="4" t="inlineStr">
        <is>
          <t>Federal Public Power - BNDES | Results Balance</t>
        </is>
      </c>
    </row>
    <row r="34">
      <c r="A34" s="3" t="inlineStr">
        <is>
          <t>RESULT</t>
        </is>
      </c>
    </row>
    <row r="35">
      <c r="A35" s="4" t="inlineStr">
        <is>
          <t>Other revenue/(expenses)</t>
        </is>
      </c>
      <c r="B35" s="6" t="n">
        <v>-147</v>
      </c>
    </row>
    <row r="36">
      <c r="A36" s="4" t="inlineStr">
        <is>
          <t>Federal Public Power - BNB | Liabilities Balance</t>
        </is>
      </c>
    </row>
    <row r="37">
      <c r="A37" s="3" t="inlineStr">
        <is>
          <t>LIABILITIES</t>
        </is>
      </c>
    </row>
    <row r="38">
      <c r="A38" s="4" t="inlineStr">
        <is>
          <t>Loans And Financing Payable</t>
        </is>
      </c>
      <c r="B38" s="6" t="n">
        <v>1045785</v>
      </c>
      <c r="D38" s="6" t="n">
        <v>1053997</v>
      </c>
    </row>
    <row r="39">
      <c r="A39" s="4" t="inlineStr">
        <is>
          <t>Federal Public Power - BASA | Liabilities Balance</t>
        </is>
      </c>
    </row>
    <row r="40">
      <c r="A40" s="3" t="inlineStr">
        <is>
          <t>LIABILITIES</t>
        </is>
      </c>
    </row>
    <row r="41">
      <c r="A41" s="4" t="inlineStr">
        <is>
          <t>Loans And Financing Payable</t>
        </is>
      </c>
      <c r="B41" s="6" t="n">
        <v>354309</v>
      </c>
      <c r="D41" s="6" t="n">
        <v>357049</v>
      </c>
    </row>
    <row r="42">
      <c r="A42" s="4" t="inlineStr">
        <is>
          <t>Federal Public Power - BASA | Results Balance</t>
        </is>
      </c>
    </row>
    <row r="43">
      <c r="A43" s="3" t="inlineStr">
        <is>
          <t>RESULT</t>
        </is>
      </c>
    </row>
    <row r="44">
      <c r="A44" s="4" t="inlineStr">
        <is>
          <t>Financial expenses</t>
        </is>
      </c>
      <c r="B44" s="6" t="n">
        <v>-5914</v>
      </c>
    </row>
    <row r="45">
      <c r="A45" s="4" t="inlineStr">
        <is>
          <t>Federal Public Power - FINEP | Liabilities Balance</t>
        </is>
      </c>
    </row>
    <row r="46">
      <c r="A46" s="3" t="inlineStr">
        <is>
          <t>LIABILITIES</t>
        </is>
      </c>
    </row>
    <row r="47">
      <c r="A47" s="4" t="inlineStr">
        <is>
          <t>Loans And Financing Payable</t>
        </is>
      </c>
      <c r="B47" s="6" t="n">
        <v>46578</v>
      </c>
      <c r="D47" s="6" t="n">
        <v>52465</v>
      </c>
    </row>
    <row r="48">
      <c r="A48" s="4" t="inlineStr">
        <is>
          <t>Federal Public Power - FINEP | Results Balance</t>
        </is>
      </c>
    </row>
    <row r="49">
      <c r="A49" s="3" t="inlineStr">
        <is>
          <t>RESULT</t>
        </is>
      </c>
    </row>
    <row r="50">
      <c r="A50" s="4" t="inlineStr">
        <is>
          <t>Financial expenses</t>
        </is>
      </c>
      <c r="B50" s="6" t="n">
        <v>-535</v>
      </c>
      <c r="C50" s="6" t="n">
        <v>-521</v>
      </c>
    </row>
    <row r="51">
      <c r="A51" s="4" t="inlineStr">
        <is>
          <t>Federal Public Power - FIDC Infinity DI | Assets Balance</t>
        </is>
      </c>
    </row>
    <row r="52">
      <c r="A52" s="3" t="inlineStr">
        <is>
          <t>ASSETS</t>
        </is>
      </c>
    </row>
    <row r="53">
      <c r="A53" s="4" t="inlineStr">
        <is>
          <t>Bonds and linked deposits</t>
        </is>
      </c>
      <c r="B53" s="6" t="n">
        <v>38</v>
      </c>
      <c r="D53" s="6" t="n">
        <v>29323</v>
      </c>
    </row>
    <row r="54">
      <c r="A54" s="4" t="inlineStr">
        <is>
          <t>Federal Public Power - FIDC Infinity DI | Liabilities Balance</t>
        </is>
      </c>
    </row>
    <row r="55">
      <c r="A55" s="3" t="inlineStr">
        <is>
          <t>LIABILITIES</t>
        </is>
      </c>
    </row>
    <row r="56">
      <c r="A56" s="4" t="inlineStr">
        <is>
          <t>Loans And Financing Payable</t>
        </is>
      </c>
      <c r="D56" s="6" t="n">
        <v>28269</v>
      </c>
    </row>
    <row r="57">
      <c r="A57" s="4" t="inlineStr">
        <is>
          <t>Federal Public Power - FIDC Infinity DI | Results Balance</t>
        </is>
      </c>
    </row>
    <row r="58">
      <c r="A58" s="3" t="inlineStr">
        <is>
          <t>RESULT</t>
        </is>
      </c>
    </row>
    <row r="59">
      <c r="A59" s="4" t="inlineStr">
        <is>
          <t>Financial revenue</t>
        </is>
      </c>
      <c r="B59" s="6" t="n">
        <v>514</v>
      </c>
      <c r="C59" s="6" t="n">
        <v>464</v>
      </c>
    </row>
    <row r="60">
      <c r="A60" s="4" t="inlineStr">
        <is>
          <t>Financial expenses</t>
        </is>
      </c>
      <c r="B60" s="6" t="n">
        <v>-819</v>
      </c>
      <c r="C60" s="6" t="n">
        <v>-5121</v>
      </c>
    </row>
    <row r="61">
      <c r="A61" s="4" t="inlineStr">
        <is>
          <t>Federal Public Power - Banco do Brasil | Liabilities Balance</t>
        </is>
      </c>
    </row>
    <row r="62">
      <c r="A62" s="3" t="inlineStr">
        <is>
          <t>LIABILITIES</t>
        </is>
      </c>
    </row>
    <row r="63">
      <c r="A63" s="4" t="inlineStr">
        <is>
          <t>Loans And Financing Payable</t>
        </is>
      </c>
      <c r="B63" s="6" t="n">
        <v>1784114</v>
      </c>
      <c r="D63" s="6" t="n">
        <v>2036300</v>
      </c>
    </row>
    <row r="64">
      <c r="A64" s="4" t="inlineStr">
        <is>
          <t>Federal Public Power - Banco do Brasil | Results Balance</t>
        </is>
      </c>
    </row>
    <row r="65">
      <c r="A65" s="3" t="inlineStr">
        <is>
          <t>RESULT</t>
        </is>
      </c>
    </row>
    <row r="66">
      <c r="A66" s="4" t="inlineStr">
        <is>
          <t>Other revenue/(expenses)</t>
        </is>
      </c>
      <c r="B66" s="6" t="n">
        <v>-9</v>
      </c>
    </row>
    <row r="67">
      <c r="A67" s="4" t="inlineStr">
        <is>
          <t>Federal Public Power - Global Reversion Reserve | Liabilities Balance</t>
        </is>
      </c>
    </row>
    <row r="68">
      <c r="A68" s="3" t="inlineStr">
        <is>
          <t>LIABILITIES</t>
        </is>
      </c>
    </row>
    <row r="69">
      <c r="A69" s="4" t="inlineStr">
        <is>
          <t>Loans And Financing Payable</t>
        </is>
      </c>
      <c r="B69" s="6" t="n">
        <v>1885670</v>
      </c>
      <c r="D69" s="6" t="n">
        <v>1950629</v>
      </c>
    </row>
    <row r="70">
      <c r="A70" s="4" t="inlineStr">
        <is>
          <t>Petrobras | Assets Balance</t>
        </is>
      </c>
    </row>
    <row r="71">
      <c r="A71" s="3" t="inlineStr">
        <is>
          <t>ASSETS</t>
        </is>
      </c>
    </row>
    <row r="72">
      <c r="A72" s="4" t="inlineStr">
        <is>
          <t>Clients</t>
        </is>
      </c>
      <c r="B72" s="6" t="n">
        <v>5604</v>
      </c>
    </row>
    <row r="73">
      <c r="A73" s="4" t="inlineStr">
        <is>
          <t>Accounts receivable</t>
        </is>
      </c>
      <c r="B73" s="6" t="n">
        <v>193</v>
      </c>
    </row>
    <row r="74">
      <c r="A74" s="4" t="inlineStr">
        <is>
          <t>Petrobras | Liabilities Balance</t>
        </is>
      </c>
    </row>
    <row r="75">
      <c r="A75" s="3" t="inlineStr">
        <is>
          <t>LIABILITIES</t>
        </is>
      </c>
    </row>
    <row r="76">
      <c r="A76" s="4" t="inlineStr">
        <is>
          <t>Loans And Financing Payable</t>
        </is>
      </c>
      <c r="B76" s="6" t="n">
        <v>5202789</v>
      </c>
      <c r="D76" s="5" t="inlineStr">
        <is>
          <t>R$ 5527830</t>
        </is>
      </c>
    </row>
    <row r="77">
      <c r="A77" s="4" t="inlineStr">
        <is>
          <t>Suppliers</t>
        </is>
      </c>
      <c r="B77" s="6" t="n">
        <v>31977</v>
      </c>
    </row>
    <row r="78">
      <c r="A78" s="4" t="inlineStr">
        <is>
          <t>Petrobras | Results Balance</t>
        </is>
      </c>
    </row>
    <row r="79">
      <c r="A79" s="3" t="inlineStr">
        <is>
          <t>RESULT</t>
        </is>
      </c>
    </row>
    <row r="80">
      <c r="A80" s="4" t="inlineStr">
        <is>
          <t>Energy sales revenue</t>
        </is>
      </c>
      <c r="B80" s="6" t="n">
        <v>7408</v>
      </c>
    </row>
    <row r="81">
      <c r="A81" s="4" t="inlineStr">
        <is>
          <t>Revenue from service provision</t>
        </is>
      </c>
      <c r="B81" s="6" t="n">
        <v>122</v>
      </c>
    </row>
    <row r="82">
      <c r="A82" s="4" t="inlineStr">
        <is>
          <t>Electricity usage recipe</t>
        </is>
      </c>
      <c r="B82" s="6" t="n">
        <v>7536</v>
      </c>
    </row>
    <row r="83">
      <c r="A83" s="4" t="inlineStr">
        <is>
          <t>Other revenue/(expenses)</t>
        </is>
      </c>
      <c r="B83" s="6" t="n">
        <v>-285586</v>
      </c>
    </row>
    <row r="84">
      <c r="A84" s="4" t="inlineStr">
        <is>
          <t>Financial expenses</t>
        </is>
      </c>
      <c r="B84" s="6" t="n">
        <v>138454</v>
      </c>
      <c r="C84" s="5" t="inlineStr">
        <is>
          <t>R$ 66266</t>
        </is>
      </c>
    </row>
    <row r="85">
      <c r="A85" s="4" t="inlineStr">
        <is>
          <t>Banco Votorantim [Member] | Assets Balance</t>
        </is>
      </c>
    </row>
    <row r="86">
      <c r="A86" s="3" t="inlineStr">
        <is>
          <t>ASSETS</t>
        </is>
      </c>
    </row>
    <row r="87">
      <c r="A87" s="4" t="inlineStr">
        <is>
          <t>Accounts receivable</t>
        </is>
      </c>
      <c r="B87" s="6" t="n">
        <v>657</v>
      </c>
    </row>
    <row r="88">
      <c r="A88" s="4" t="inlineStr">
        <is>
          <t>Banco Votorantim [Member] | Results Balance</t>
        </is>
      </c>
    </row>
    <row r="89">
      <c r="A89" s="3" t="inlineStr">
        <is>
          <t>RESULT</t>
        </is>
      </c>
    </row>
    <row r="90">
      <c r="A90" s="4" t="inlineStr">
        <is>
          <t>Other revenue/(expenses)</t>
        </is>
      </c>
      <c r="B90" s="6" t="n">
        <v>-421</v>
      </c>
    </row>
    <row r="91">
      <c r="A91" s="4" t="inlineStr">
        <is>
          <t>Ministerio de Minas e Energia - MME [Member] | Assets Balance</t>
        </is>
      </c>
    </row>
    <row r="92">
      <c r="A92" s="3" t="inlineStr">
        <is>
          <t>ASSETS</t>
        </is>
      </c>
    </row>
    <row r="93">
      <c r="A93" s="4" t="inlineStr">
        <is>
          <t>Accounts receivable</t>
        </is>
      </c>
      <c r="B93" s="6" t="n">
        <v>213</v>
      </c>
    </row>
    <row r="94">
      <c r="A94" s="4" t="inlineStr">
        <is>
          <t>Ministerio de Minas e Energia - MME [Member] | Results Balance</t>
        </is>
      </c>
    </row>
    <row r="95">
      <c r="A95" s="3" t="inlineStr">
        <is>
          <t>RESULT</t>
        </is>
      </c>
    </row>
    <row r="96">
      <c r="A96" s="4" t="inlineStr">
        <is>
          <t>Other revenue/(expenses)</t>
        </is>
      </c>
      <c r="B96" s="6" t="n">
        <v>310</v>
      </c>
    </row>
    <row r="97">
      <c r="A97" s="4" t="inlineStr">
        <is>
          <t>Telecomunicacoes Brasileiras S.A. - TELEBRAS [Member] | Assets Balance</t>
        </is>
      </c>
    </row>
    <row r="98">
      <c r="A98" s="3" t="inlineStr">
        <is>
          <t>ASSETS</t>
        </is>
      </c>
    </row>
    <row r="99">
      <c r="A99" s="4" t="inlineStr">
        <is>
          <t>Accounts receivable</t>
        </is>
      </c>
      <c r="B99" s="6" t="n">
        <v>59</v>
      </c>
    </row>
    <row r="100">
      <c r="A100" s="4" t="inlineStr">
        <is>
          <t>Telecomunicacoes Brasileiras S.A. - TELEBRAS [Member] | Results Balance</t>
        </is>
      </c>
    </row>
    <row r="101">
      <c r="A101" s="3" t="inlineStr">
        <is>
          <t>RESULT</t>
        </is>
      </c>
    </row>
    <row r="102">
      <c r="A102" s="4" t="inlineStr">
        <is>
          <t>Revenue from service provision</t>
        </is>
      </c>
      <c r="B102" s="6" t="n">
        <v>2861</v>
      </c>
    </row>
    <row r="103">
      <c r="A103" s="4" t="inlineStr">
        <is>
          <t>National system operator - ONS, Operador Nacional do Sistema [Member] | Results Balance</t>
        </is>
      </c>
    </row>
    <row r="104">
      <c r="A104" s="3" t="inlineStr">
        <is>
          <t>RESULT</t>
        </is>
      </c>
    </row>
    <row r="105">
      <c r="A105" s="4" t="inlineStr">
        <is>
          <t>Other revenue/(expenses)</t>
        </is>
      </c>
      <c r="B105" s="5" t="inlineStr">
        <is>
          <t>R$ 4514</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Commercial transactions and respective balances with related parties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Assets Balance</t>
        </is>
      </c>
    </row>
    <row r="4">
      <c r="A4" s="3" t="inlineStr">
        <is>
          <t>ASSETS</t>
        </is>
      </c>
    </row>
    <row r="5">
      <c r="A5" s="4" t="inlineStr">
        <is>
          <t>Total assets</t>
        </is>
      </c>
      <c r="B5" s="5" t="inlineStr">
        <is>
          <t>R$ 6379875</t>
        </is>
      </c>
      <c r="D5" s="5" t="inlineStr">
        <is>
          <t>R$ 6425557</t>
        </is>
      </c>
    </row>
    <row r="6">
      <c r="A6" s="4" t="inlineStr">
        <is>
          <t>Liabilities Balance</t>
        </is>
      </c>
    </row>
    <row r="7">
      <c r="A7" s="3" t="inlineStr">
        <is>
          <t>LIABILITIES</t>
        </is>
      </c>
    </row>
    <row r="8">
      <c r="A8" s="4" t="inlineStr">
        <is>
          <t>Total liabilities</t>
        </is>
      </c>
      <c r="B8" s="6" t="n">
        <v>22754784</v>
      </c>
      <c r="D8" s="6" t="n">
        <v>24163564</v>
      </c>
    </row>
    <row r="9">
      <c r="A9" s="4" t="inlineStr">
        <is>
          <t>Results Balance</t>
        </is>
      </c>
    </row>
    <row r="10">
      <c r="A10" s="3" t="inlineStr">
        <is>
          <t>RESULT</t>
        </is>
      </c>
    </row>
    <row r="11">
      <c r="A11" s="4" t="inlineStr">
        <is>
          <t>Total</t>
        </is>
      </c>
      <c r="B11" s="6" t="n">
        <v>-178653</v>
      </c>
      <c r="C11" s="5" t="inlineStr">
        <is>
          <t>R$ 50292</t>
        </is>
      </c>
    </row>
    <row r="12">
      <c r="A12" s="4" t="inlineStr">
        <is>
          <t>Commercial transactions</t>
        </is>
      </c>
    </row>
    <row r="13">
      <c r="A13" s="3" t="inlineStr">
        <is>
          <t>RESULT</t>
        </is>
      </c>
    </row>
    <row r="14">
      <c r="A14" s="4" t="inlineStr">
        <is>
          <t>Provisions for employee benefits</t>
        </is>
      </c>
      <c r="B14" s="6" t="n">
        <v>831977</v>
      </c>
      <c r="D14" s="6" t="n">
        <v>849766</v>
      </c>
    </row>
    <row r="15">
      <c r="A15" s="4" t="inlineStr">
        <is>
          <t>Jointly-owned subsidiaries | Assets Balance</t>
        </is>
      </c>
    </row>
    <row r="16">
      <c r="A16" s="3" t="inlineStr">
        <is>
          <t>ASSETS</t>
        </is>
      </c>
    </row>
    <row r="17">
      <c r="A17" s="4" t="inlineStr">
        <is>
          <t>Clients</t>
        </is>
      </c>
      <c r="B17" s="6" t="n">
        <v>30472</v>
      </c>
      <c r="D17" s="6" t="n">
        <v>52308</v>
      </c>
    </row>
    <row r="18">
      <c r="A18" s="4" t="inlineStr">
        <is>
          <t>Accounts receivable</t>
        </is>
      </c>
      <c r="B18" s="6" t="n">
        <v>27146</v>
      </c>
      <c r="D18" s="6" t="n">
        <v>1436</v>
      </c>
    </row>
    <row r="19">
      <c r="A19" s="4" t="inlineStr">
        <is>
          <t>Dividens/JCP receivable</t>
        </is>
      </c>
      <c r="B19" s="6" t="n">
        <v>300076</v>
      </c>
      <c r="D19" s="6" t="n">
        <v>216728</v>
      </c>
    </row>
    <row r="20">
      <c r="A20" s="4" t="inlineStr">
        <is>
          <t>Loans and financing</t>
        </is>
      </c>
      <c r="B20" s="6" t="n">
        <v>469426</v>
      </c>
      <c r="D20" s="6" t="n">
        <v>688884</v>
      </c>
    </row>
    <row r="21">
      <c r="A21" s="4" t="inlineStr">
        <is>
          <t>Other assets</t>
        </is>
      </c>
      <c r="B21" s="6" t="n">
        <v>39920</v>
      </c>
      <c r="D21" s="6" t="n">
        <v>49549</v>
      </c>
    </row>
    <row r="22">
      <c r="A22" s="4" t="inlineStr">
        <is>
          <t>Total assets</t>
        </is>
      </c>
      <c r="B22" s="6" t="n">
        <v>867040</v>
      </c>
      <c r="D22" s="6" t="n">
        <v>1008905</v>
      </c>
    </row>
    <row r="23">
      <c r="A23" s="4" t="inlineStr">
        <is>
          <t>Jointly-owned subsidiaries | Liabilities Balance</t>
        </is>
      </c>
    </row>
    <row r="24">
      <c r="A24" s="3" t="inlineStr">
        <is>
          <t>LIABILITIES</t>
        </is>
      </c>
    </row>
    <row r="25">
      <c r="A25" s="4" t="inlineStr">
        <is>
          <t>Suppliers</t>
        </is>
      </c>
      <c r="B25" s="6" t="n">
        <v>38468</v>
      </c>
      <c r="D25" s="6" t="n">
        <v>37437</v>
      </c>
    </row>
    <row r="26">
      <c r="A26" s="4" t="inlineStr">
        <is>
          <t>Provisions</t>
        </is>
      </c>
      <c r="B26" s="6" t="n">
        <v>729188</v>
      </c>
    </row>
    <row r="27">
      <c r="A27" s="4" t="inlineStr">
        <is>
          <t>Electric power purchase</t>
        </is>
      </c>
      <c r="B27" s="6" t="n">
        <v>17322</v>
      </c>
    </row>
    <row r="28">
      <c r="A28" s="4" t="inlineStr">
        <is>
          <t>Accounts payable</t>
        </is>
      </c>
      <c r="B28" s="6" t="n">
        <v>169609</v>
      </c>
      <c r="D28" s="6" t="n">
        <v>18017</v>
      </c>
    </row>
    <row r="29">
      <c r="A29" s="4" t="inlineStr">
        <is>
          <t>Other liabilities</t>
        </is>
      </c>
      <c r="B29" s="6" t="n">
        <v>1571</v>
      </c>
      <c r="D29" s="6" t="n">
        <v>15</v>
      </c>
    </row>
    <row r="30">
      <c r="A30" s="4" t="inlineStr">
        <is>
          <t>Total liabilities</t>
        </is>
      </c>
      <c r="B30" s="6" t="n">
        <v>956158</v>
      </c>
      <c r="D30" s="6" t="n">
        <v>55469</v>
      </c>
    </row>
    <row r="31">
      <c r="A31" s="4" t="inlineStr">
        <is>
          <t>Jointly-owned subsidiaries | Results Balance</t>
        </is>
      </c>
    </row>
    <row r="32">
      <c r="A32" s="3" t="inlineStr">
        <is>
          <t>RESULT</t>
        </is>
      </c>
    </row>
    <row r="33">
      <c r="A33" s="4" t="inlineStr">
        <is>
          <t>Electricity usage recipe</t>
        </is>
      </c>
      <c r="B33" s="6" t="n">
        <v>41071</v>
      </c>
      <c r="D33" s="6" t="n">
        <v>44867</v>
      </c>
    </row>
    <row r="34">
      <c r="A34" s="4" t="inlineStr">
        <is>
          <t>Revenue from service provision</t>
        </is>
      </c>
      <c r="B34" s="6" t="n">
        <v>41607</v>
      </c>
      <c r="D34" s="6" t="n">
        <v>2318</v>
      </c>
    </row>
    <row r="35">
      <c r="A35" s="4" t="inlineStr">
        <is>
          <t>Other revenue</t>
        </is>
      </c>
      <c r="B35" s="6" t="n">
        <v>554</v>
      </c>
      <c r="D35" s="6" t="n">
        <v>32650</v>
      </c>
    </row>
    <row r="36">
      <c r="A36" s="4" t="inlineStr">
        <is>
          <t>Electric power purchase</t>
        </is>
      </c>
      <c r="B36" s="6" t="n">
        <v>-170862</v>
      </c>
      <c r="D36" s="6" t="n">
        <v>-94579</v>
      </c>
    </row>
    <row r="37">
      <c r="A37" s="4" t="inlineStr">
        <is>
          <t>Network usage charges</t>
        </is>
      </c>
      <c r="B37" s="6" t="n">
        <v>-25041</v>
      </c>
      <c r="D37" s="6" t="n">
        <v>-78941</v>
      </c>
    </row>
    <row r="38">
      <c r="A38" s="4" t="inlineStr">
        <is>
          <t>Other financial expenditure</t>
        </is>
      </c>
      <c r="B38" s="6" t="n">
        <v>-30606</v>
      </c>
    </row>
    <row r="39">
      <c r="A39" s="4" t="inlineStr">
        <is>
          <t>Interest income, commissions and exchange rates and variations</t>
        </is>
      </c>
      <c r="B39" s="6" t="n">
        <v>-87545</v>
      </c>
      <c r="D39" s="6" t="n">
        <v>458818</v>
      </c>
    </row>
    <row r="40">
      <c r="A40" s="4" t="inlineStr">
        <is>
          <t>Financial revenue</t>
        </is>
      </c>
      <c r="D40" s="6" t="n">
        <v>143</v>
      </c>
    </row>
    <row r="41">
      <c r="A41" s="4" t="inlineStr">
        <is>
          <t>Financial expenses</t>
        </is>
      </c>
      <c r="D41" s="6" t="n">
        <v>-237</v>
      </c>
    </row>
    <row r="42">
      <c r="A42" s="4" t="inlineStr">
        <is>
          <t>Total</t>
        </is>
      </c>
      <c r="B42" s="6" t="n">
        <v>-230822</v>
      </c>
      <c r="D42" s="6" t="n">
        <v>365039</v>
      </c>
    </row>
    <row r="43">
      <c r="A43" s="4" t="inlineStr">
        <is>
          <t>Affiliate | Assets Balance</t>
        </is>
      </c>
    </row>
    <row r="44">
      <c r="A44" s="3" t="inlineStr">
        <is>
          <t>ASSETS</t>
        </is>
      </c>
    </row>
    <row r="45">
      <c r="A45" s="4" t="inlineStr">
        <is>
          <t>Clients</t>
        </is>
      </c>
      <c r="B45" s="6" t="n">
        <v>21973</v>
      </c>
      <c r="D45" s="6" t="n">
        <v>20057</v>
      </c>
    </row>
    <row r="46">
      <c r="A46" s="4" t="inlineStr">
        <is>
          <t>Accounts receivable</t>
        </is>
      </c>
      <c r="B46" s="6" t="n">
        <v>300</v>
      </c>
      <c r="D46" s="6" t="n">
        <v>66</v>
      </c>
    </row>
    <row r="47">
      <c r="A47" s="4" t="inlineStr">
        <is>
          <t>Dividens/JCP receivable</t>
        </is>
      </c>
      <c r="B47" s="6" t="n">
        <v>174944</v>
      </c>
      <c r="D47" s="6" t="n">
        <v>209160</v>
      </c>
    </row>
    <row r="48">
      <c r="A48" s="4" t="inlineStr">
        <is>
          <t>Other assets</t>
        </is>
      </c>
      <c r="B48" s="6" t="n">
        <v>57075</v>
      </c>
      <c r="D48" s="6" t="n">
        <v>57075</v>
      </c>
    </row>
    <row r="49">
      <c r="A49" s="4" t="inlineStr">
        <is>
          <t>Total assets</t>
        </is>
      </c>
      <c r="B49" s="6" t="n">
        <v>254292</v>
      </c>
      <c r="D49" s="6" t="n">
        <v>286358</v>
      </c>
    </row>
    <row r="50">
      <c r="A50" s="4" t="inlineStr">
        <is>
          <t>Affiliate | Liabilities Balance</t>
        </is>
      </c>
    </row>
    <row r="51">
      <c r="A51" s="3" t="inlineStr">
        <is>
          <t>LIABILITIES</t>
        </is>
      </c>
    </row>
    <row r="52">
      <c r="A52" s="4" t="inlineStr">
        <is>
          <t>Suppliers</t>
        </is>
      </c>
      <c r="B52" s="6" t="n">
        <v>8359</v>
      </c>
      <c r="D52" s="6" t="n">
        <v>8683</v>
      </c>
    </row>
    <row r="53">
      <c r="A53" s="4" t="inlineStr">
        <is>
          <t>Electric power purchase</t>
        </is>
      </c>
      <c r="B53" s="6" t="n">
        <v>8786</v>
      </c>
      <c r="D53" s="6" t="n">
        <v>9222</v>
      </c>
    </row>
    <row r="54">
      <c r="A54" s="4" t="inlineStr">
        <is>
          <t>Total liabilities</t>
        </is>
      </c>
      <c r="B54" s="6" t="n">
        <v>17145</v>
      </c>
      <c r="D54" s="6" t="n">
        <v>17905</v>
      </c>
    </row>
    <row r="55">
      <c r="A55" s="4" t="inlineStr">
        <is>
          <t>Affiliate | Results Balance</t>
        </is>
      </c>
    </row>
    <row r="56">
      <c r="A56" s="3" t="inlineStr">
        <is>
          <t>RESULT</t>
        </is>
      </c>
    </row>
    <row r="57">
      <c r="A57" s="4" t="inlineStr">
        <is>
          <t>Electricity usage recipe</t>
        </is>
      </c>
      <c r="B57" s="6" t="n">
        <v>33319</v>
      </c>
      <c r="D57" s="6" t="n">
        <v>55707</v>
      </c>
    </row>
    <row r="58">
      <c r="A58" s="4" t="inlineStr">
        <is>
          <t>Revenue from service provision</t>
        </is>
      </c>
      <c r="B58" s="6" t="n">
        <v>115</v>
      </c>
      <c r="D58" s="6" t="n">
        <v>387</v>
      </c>
    </row>
    <row r="59">
      <c r="A59" s="4" t="inlineStr">
        <is>
          <t>Other revenue</t>
        </is>
      </c>
      <c r="D59" s="6" t="n">
        <v>37309</v>
      </c>
    </row>
    <row r="60">
      <c r="A60" s="4" t="inlineStr">
        <is>
          <t>Electric power purchase</t>
        </is>
      </c>
      <c r="B60" s="6" t="n">
        <v>-25507</v>
      </c>
      <c r="D60" s="6" t="n">
        <v>-51830</v>
      </c>
    </row>
    <row r="61">
      <c r="A61" s="4" t="inlineStr">
        <is>
          <t>Energy sales revenue</t>
        </is>
      </c>
      <c r="B61" s="6" t="n">
        <v>32105</v>
      </c>
    </row>
    <row r="62">
      <c r="A62" s="4" t="inlineStr">
        <is>
          <t>Network usage charges</t>
        </is>
      </c>
      <c r="B62" s="6" t="n">
        <v>-8481</v>
      </c>
    </row>
    <row r="63">
      <c r="A63" s="4" t="inlineStr">
        <is>
          <t>Other financial expenditure</t>
        </is>
      </c>
      <c r="D63" s="6" t="n">
        <v>-682</v>
      </c>
    </row>
    <row r="64">
      <c r="A64" s="4" t="inlineStr">
        <is>
          <t>Interest income, commissions and exchange rates and variations</t>
        </is>
      </c>
      <c r="D64" s="6" t="n">
        <v>169</v>
      </c>
    </row>
    <row r="65">
      <c r="A65" s="4" t="inlineStr">
        <is>
          <t>Financial expenses</t>
        </is>
      </c>
      <c r="D65" s="6" t="n">
        <v>-850</v>
      </c>
    </row>
    <row r="66">
      <c r="A66" s="4" t="inlineStr">
        <is>
          <t>Total</t>
        </is>
      </c>
      <c r="B66" s="6" t="n">
        <v>31551</v>
      </c>
      <c r="D66" s="6" t="n">
        <v>40210</v>
      </c>
    </row>
    <row r="67">
      <c r="A67" s="4" t="inlineStr">
        <is>
          <t>Foundations | Assets Balance</t>
        </is>
      </c>
    </row>
    <row r="68">
      <c r="A68" s="3" t="inlineStr">
        <is>
          <t>ASSETS</t>
        </is>
      </c>
    </row>
    <row r="69">
      <c r="A69" s="4" t="inlineStr">
        <is>
          <t>Accounts receivable</t>
        </is>
      </c>
      <c r="B69" s="6" t="n">
        <v>1042</v>
      </c>
      <c r="D69" s="6" t="n">
        <v>934</v>
      </c>
    </row>
    <row r="70">
      <c r="A70" s="4" t="inlineStr">
        <is>
          <t>Other assets</t>
        </is>
      </c>
      <c r="B70" s="6" t="n">
        <v>53</v>
      </c>
      <c r="D70" s="6" t="n">
        <v>55</v>
      </c>
    </row>
    <row r="71">
      <c r="A71" s="4" t="inlineStr">
        <is>
          <t>Total assets</t>
        </is>
      </c>
      <c r="B71" s="6" t="n">
        <v>1095</v>
      </c>
      <c r="D71" s="6" t="n">
        <v>989</v>
      </c>
    </row>
    <row r="72">
      <c r="A72" s="4" t="inlineStr">
        <is>
          <t>Foundations | Liabilities Balance</t>
        </is>
      </c>
    </row>
    <row r="73">
      <c r="A73" s="3" t="inlineStr">
        <is>
          <t>LIABILITIES</t>
        </is>
      </c>
    </row>
    <row r="74">
      <c r="A74" s="4" t="inlineStr">
        <is>
          <t>Suppliers</t>
        </is>
      </c>
      <c r="B74" s="6" t="n">
        <v>231</v>
      </c>
      <c r="D74" s="6" t="n">
        <v>231</v>
      </c>
    </row>
    <row r="75">
      <c r="A75" s="4" t="inlineStr">
        <is>
          <t>Provisions</t>
        </is>
      </c>
      <c r="B75" s="6" t="n">
        <v>831977</v>
      </c>
      <c r="D75" s="6" t="n">
        <v>849766</v>
      </c>
    </row>
    <row r="76">
      <c r="A76" s="4" t="inlineStr">
        <is>
          <t>Social security contributions</t>
        </is>
      </c>
      <c r="B76" s="6" t="n">
        <v>17171</v>
      </c>
      <c r="D76" s="6" t="n">
        <v>18797</v>
      </c>
    </row>
    <row r="77">
      <c r="A77" s="4" t="inlineStr">
        <is>
          <t>Actuarial debt contracts</t>
        </is>
      </c>
      <c r="B77" s="6" t="n">
        <v>849525</v>
      </c>
      <c r="D77" s="6" t="n">
        <v>891726</v>
      </c>
    </row>
    <row r="78">
      <c r="A78" s="4" t="inlineStr">
        <is>
          <t>Miscellaneous obligations</t>
        </is>
      </c>
      <c r="B78" s="6" t="n">
        <v>10297</v>
      </c>
      <c r="D78" s="6" t="n">
        <v>9933</v>
      </c>
    </row>
    <row r="79">
      <c r="A79" s="4" t="inlineStr">
        <is>
          <t>Loans And Financing Payable</t>
        </is>
      </c>
      <c r="B79" s="6" t="n">
        <v>14023</v>
      </c>
      <c r="D79" s="6" t="n">
        <v>17310</v>
      </c>
    </row>
    <row r="80">
      <c r="A80" s="4" t="inlineStr">
        <is>
          <t>Accounts payable</t>
        </is>
      </c>
      <c r="B80" s="6" t="n">
        <v>168435</v>
      </c>
      <c r="D80" s="6" t="n">
        <v>123897</v>
      </c>
    </row>
    <row r="81">
      <c r="A81" s="4" t="inlineStr">
        <is>
          <t>Other liabilities</t>
        </is>
      </c>
      <c r="B81" s="6" t="n">
        <v>4217</v>
      </c>
      <c r="D81" s="6" t="n">
        <v>201</v>
      </c>
    </row>
    <row r="82">
      <c r="A82" s="4" t="inlineStr">
        <is>
          <t>Contracted debt</t>
        </is>
      </c>
      <c r="B82" s="6" t="n">
        <v>42953</v>
      </c>
    </row>
    <row r="83">
      <c r="A83" s="4" t="inlineStr">
        <is>
          <t>Total liabilities</t>
        </is>
      </c>
      <c r="B83" s="6" t="n">
        <v>1938829</v>
      </c>
      <c r="D83" s="6" t="n">
        <v>1911861</v>
      </c>
    </row>
    <row r="84">
      <c r="A84" s="4" t="inlineStr">
        <is>
          <t>Foundations | Results Balance</t>
        </is>
      </c>
    </row>
    <row r="85">
      <c r="A85" s="3" t="inlineStr">
        <is>
          <t>RESULT</t>
        </is>
      </c>
    </row>
    <row r="86">
      <c r="A86" s="4" t="inlineStr">
        <is>
          <t>Other revenue</t>
        </is>
      </c>
      <c r="B86" s="6" t="n">
        <v>538</v>
      </c>
      <c r="D86" s="6" t="n">
        <v>427</v>
      </c>
    </row>
    <row r="87">
      <c r="A87" s="4" t="inlineStr">
        <is>
          <t>Rates</t>
        </is>
      </c>
      <c r="B87" s="6" t="n">
        <v>-390</v>
      </c>
      <c r="D87" s="6" t="n">
        <v>-1025</v>
      </c>
    </row>
    <row r="88">
      <c r="A88" s="4" t="inlineStr">
        <is>
          <t>Other financial expenditure</t>
        </is>
      </c>
      <c r="B88" s="6" t="n">
        <v>-75919</v>
      </c>
      <c r="D88" s="6" t="n">
        <v>-85689</v>
      </c>
    </row>
    <row r="89">
      <c r="A89" s="4" t="inlineStr">
        <is>
          <t>Sponsor contributions</t>
        </is>
      </c>
      <c r="D89" s="6" t="n">
        <v>-6018</v>
      </c>
    </row>
    <row r="90">
      <c r="A90" s="4" t="inlineStr">
        <is>
          <t>Actuarial expenses</t>
        </is>
      </c>
      <c r="D90" s="6" t="n">
        <v>-13257</v>
      </c>
    </row>
    <row r="91">
      <c r="A91" s="4" t="inlineStr">
        <is>
          <t>Financial expenses</t>
        </is>
      </c>
      <c r="B91" s="6" t="n">
        <v>-2097</v>
      </c>
      <c r="D91" s="6" t="n">
        <v>-2669</v>
      </c>
    </row>
    <row r="92">
      <c r="A92" s="4" t="inlineStr">
        <is>
          <t>Total</t>
        </is>
      </c>
      <c r="B92" s="5" t="inlineStr">
        <is>
          <t>R$ 77868</t>
        </is>
      </c>
      <c r="D92" s="5" t="inlineStr">
        <is>
          <t>R$ 108231</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muneration of key personnel (Details) - BRL (R$) R$ in Thousands</t>
        </is>
      </c>
      <c r="B1" s="2" t="inlineStr">
        <is>
          <t>3 Months Ended</t>
        </is>
      </c>
    </row>
    <row r="2">
      <c r="B2" s="2" t="inlineStr">
        <is>
          <t>Mar. 31, 2022</t>
        </is>
      </c>
      <c r="C2" s="2" t="inlineStr">
        <is>
          <t>Mar. 31, 2021</t>
        </is>
      </c>
    </row>
    <row r="3">
      <c r="A3" s="3" t="inlineStr">
        <is>
          <t>REMUNERATION OF KEY PERSONNEL</t>
        </is>
      </c>
    </row>
    <row r="4">
      <c r="A4" s="4" t="inlineStr">
        <is>
          <t>Short-term benefits</t>
        </is>
      </c>
      <c r="B4" s="5" t="inlineStr">
        <is>
          <t>R$ 8044</t>
        </is>
      </c>
      <c r="C4" s="5" t="inlineStr">
        <is>
          <t>R$ 9271</t>
        </is>
      </c>
    </row>
    <row r="5">
      <c r="A5" s="4" t="inlineStr">
        <is>
          <t>Post-employment benefits</t>
        </is>
      </c>
      <c r="B5" s="6" t="n">
        <v>92</v>
      </c>
      <c r="C5" s="6" t="n">
        <v>110</v>
      </c>
    </row>
    <row r="6">
      <c r="A6" s="4" t="inlineStr">
        <is>
          <t>Total</t>
        </is>
      </c>
      <c r="B6" s="5" t="inlineStr">
        <is>
          <t>R$ 8136</t>
        </is>
      </c>
      <c r="C6" s="5" t="inlineStr">
        <is>
          <t>R$ 9381</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S HELD FOR SALE (Details) - BRL (R$) R$ in Thousands</t>
        </is>
      </c>
      <c r="B1" s="2" t="inlineStr">
        <is>
          <t>Mar. 31, 2022</t>
        </is>
      </c>
      <c r="C1" s="2" t="inlineStr">
        <is>
          <t>Dec. 31, 2021</t>
        </is>
      </c>
    </row>
    <row r="2">
      <c r="A2" s="3" t="inlineStr">
        <is>
          <t>Assets and liabilities classified as held for sale [line items]</t>
        </is>
      </c>
    </row>
    <row r="3">
      <c r="A3" s="4" t="inlineStr">
        <is>
          <t>Total assets classified as held for sale</t>
        </is>
      </c>
      <c r="B3" s="5" t="inlineStr">
        <is>
          <t>R$ 1033184</t>
        </is>
      </c>
      <c r="C3" s="5" t="inlineStr">
        <is>
          <t>R$ 387690</t>
        </is>
      </c>
    </row>
    <row r="4">
      <c r="A4" s="4" t="inlineStr">
        <is>
          <t>Total liabilities classified as held for sale</t>
        </is>
      </c>
      <c r="B4" s="6" t="n">
        <v>169383</v>
      </c>
      <c r="C4" s="6" t="n">
        <v>168381</v>
      </c>
    </row>
    <row r="5">
      <c r="A5" s="4" t="inlineStr">
        <is>
          <t>Assets and liabilities classified as held for sale</t>
        </is>
      </c>
    </row>
    <row r="6">
      <c r="A6" s="3" t="inlineStr">
        <is>
          <t>Assets and liabilities classified as held for sale [line items]</t>
        </is>
      </c>
    </row>
    <row r="7">
      <c r="A7" s="4" t="inlineStr">
        <is>
          <t>Investment</t>
        </is>
      </c>
      <c r="B7" s="6" t="n">
        <v>1033184</v>
      </c>
      <c r="C7" s="6" t="n">
        <v>387690</v>
      </c>
    </row>
    <row r="8">
      <c r="A8" s="4" t="inlineStr">
        <is>
          <t>Total assets classified as held for sale</t>
        </is>
      </c>
      <c r="B8" s="6" t="n">
        <v>1033184</v>
      </c>
      <c r="C8" s="6" t="n">
        <v>387690</v>
      </c>
    </row>
    <row r="9">
      <c r="A9" s="4" t="inlineStr">
        <is>
          <t>Other liabilities</t>
        </is>
      </c>
      <c r="B9" s="6" t="n">
        <v>169383</v>
      </c>
      <c r="C9" s="6" t="n">
        <v>168381</v>
      </c>
    </row>
    <row r="10">
      <c r="A10" s="4" t="inlineStr">
        <is>
          <t>Total liabilities classified as held for sale</t>
        </is>
      </c>
      <c r="B10" s="5" t="inlineStr">
        <is>
          <t>R$ 169383</t>
        </is>
      </c>
      <c r="C10" s="5" t="inlineStr">
        <is>
          <t>R$ 16838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ETS HELD FOR SALE - SPEs And Affiliates Classified As Held For Sale (Details) - BRL (R$) R$ in Thousands</t>
        </is>
      </c>
      <c r="B1" s="2" t="inlineStr">
        <is>
          <t>Mar. 31, 2022</t>
        </is>
      </c>
      <c r="C1" s="2" t="inlineStr">
        <is>
          <t>Dec. 31, 2021</t>
        </is>
      </c>
    </row>
    <row r="2">
      <c r="A2" s="3" t="inlineStr">
        <is>
          <t>Main assets and liabilities classified as held for sale</t>
        </is>
      </c>
    </row>
    <row r="3">
      <c r="A3" s="4" t="inlineStr">
        <is>
          <t>TOTAL ASSETS</t>
        </is>
      </c>
      <c r="B3" s="5" t="inlineStr">
        <is>
          <t>R$ 189052112</t>
        </is>
      </c>
      <c r="C3" s="5" t="inlineStr">
        <is>
          <t>R$ 188303069</t>
        </is>
      </c>
    </row>
    <row r="4">
      <c r="A4" s="4" t="inlineStr">
        <is>
          <t>Loans and financing</t>
        </is>
      </c>
      <c r="B4" s="6" t="n">
        <v>41638798</v>
      </c>
      <c r="C4" s="6" t="n">
        <v>44015645</v>
      </c>
    </row>
    <row r="5">
      <c r="A5" s="4" t="inlineStr">
        <is>
          <t>Net liability amount</t>
        </is>
      </c>
      <c r="B5" s="6" t="n">
        <v>78816099</v>
      </c>
      <c r="C5" s="6" t="n">
        <v>76121204</v>
      </c>
    </row>
    <row r="6">
      <c r="A6" s="4" t="inlineStr">
        <is>
          <t>Assets and liabilities classified as held for sale</t>
        </is>
      </c>
    </row>
    <row r="7">
      <c r="A7" s="3" t="inlineStr">
        <is>
          <t>Main assets and liabilities classified as held for sale</t>
        </is>
      </c>
    </row>
    <row r="8">
      <c r="A8" s="4" t="inlineStr">
        <is>
          <t>TOTAL ASSETS</t>
        </is>
      </c>
      <c r="B8" s="6" t="n">
        <v>1033184</v>
      </c>
      <c r="C8" s="6" t="n">
        <v>387690</v>
      </c>
    </row>
    <row r="9">
      <c r="A9" s="4" t="inlineStr">
        <is>
          <t>TOTAL LIABILITIES</t>
        </is>
      </c>
      <c r="B9" s="6" t="n">
        <v>169383</v>
      </c>
      <c r="C9" s="6" t="n">
        <v>168381</v>
      </c>
    </row>
    <row r="10">
      <c r="A10" s="4" t="inlineStr">
        <is>
          <t>Livramento Holding S.A</t>
        </is>
      </c>
    </row>
    <row r="11">
      <c r="A11" s="3" t="inlineStr">
        <is>
          <t>Main assets and liabilities classified as held for sale</t>
        </is>
      </c>
    </row>
    <row r="12">
      <c r="A12" s="4" t="inlineStr">
        <is>
          <t>TOTAL ASSETS</t>
        </is>
      </c>
      <c r="B12" s="6" t="n">
        <v>95582</v>
      </c>
    </row>
    <row r="13">
      <c r="A13" s="4" t="inlineStr">
        <is>
          <t>TOTAL LIABILITIES</t>
        </is>
      </c>
      <c r="B13" s="6" t="n">
        <v>169383</v>
      </c>
    </row>
    <row r="14">
      <c r="A14" s="4" t="inlineStr">
        <is>
          <t>Net liability amount</t>
        </is>
      </c>
      <c r="B14" s="6" t="n">
        <v>73801</v>
      </c>
    </row>
    <row r="15">
      <c r="A15" s="4" t="inlineStr">
        <is>
          <t>Generation | Chapada do Piaui I Holding S.A. | Assets and liabilities classified as held for sale</t>
        </is>
      </c>
    </row>
    <row r="16">
      <c r="A16" s="3" t="inlineStr">
        <is>
          <t>Main assets and liabilities classified as held for sale</t>
        </is>
      </c>
    </row>
    <row r="17">
      <c r="A17" s="4" t="inlineStr">
        <is>
          <t>TOTAL ASSETS</t>
        </is>
      </c>
      <c r="B17" s="6" t="n">
        <v>124484</v>
      </c>
      <c r="C17" s="6" t="n">
        <v>124484</v>
      </c>
    </row>
    <row r="18">
      <c r="A18" s="4" t="inlineStr">
        <is>
          <t>Generation | Chapada do Piaui II Holding S.A. | Assets and liabilities classified as held for sale</t>
        </is>
      </c>
    </row>
    <row r="19">
      <c r="A19" s="3" t="inlineStr">
        <is>
          <t>Main assets and liabilities classified as held for sale</t>
        </is>
      </c>
    </row>
    <row r="20">
      <c r="A20" s="4" t="inlineStr">
        <is>
          <t>TOTAL ASSETS</t>
        </is>
      </c>
      <c r="B20" s="6" t="n">
        <v>164847</v>
      </c>
      <c r="C20" s="6" t="n">
        <v>164847</v>
      </c>
    </row>
    <row r="21">
      <c r="A21" s="4" t="inlineStr">
        <is>
          <t>Generation | Livramento Holding S.A | Assets and liabilities classified as held for sale</t>
        </is>
      </c>
    </row>
    <row r="22">
      <c r="A22" s="3" t="inlineStr">
        <is>
          <t>Main assets and liabilities classified as held for sale</t>
        </is>
      </c>
    </row>
    <row r="23">
      <c r="A23" s="4" t="inlineStr">
        <is>
          <t>TOTAL LIABILITIES</t>
        </is>
      </c>
      <c r="B23" s="6" t="n">
        <v>169383</v>
      </c>
      <c r="C23" s="6" t="n">
        <v>168381</v>
      </c>
    </row>
    <row r="24">
      <c r="A24" s="4" t="inlineStr">
        <is>
          <t>Generation | Companhia de Transmissao Centroeste de Minas S.A. | Assets and liabilities classified as held for sale</t>
        </is>
      </c>
    </row>
    <row r="25">
      <c r="A25" s="3" t="inlineStr">
        <is>
          <t>Main assets and liabilities classified as held for sale</t>
        </is>
      </c>
    </row>
    <row r="26">
      <c r="A26" s="4" t="inlineStr">
        <is>
          <t>TOTAL ASSETS</t>
        </is>
      </c>
      <c r="B26" s="6" t="n">
        <v>648271</v>
      </c>
    </row>
    <row r="27">
      <c r="A27" s="4" t="inlineStr">
        <is>
          <t>Transmission | Livramento Holding S.A | Assets and liabilities classified as held for sale</t>
        </is>
      </c>
    </row>
    <row r="28">
      <c r="A28" s="3" t="inlineStr">
        <is>
          <t>Main assets and liabilities classified as held for sale</t>
        </is>
      </c>
    </row>
    <row r="29">
      <c r="A29" s="4" t="inlineStr">
        <is>
          <t>TOTAL ASSETS</t>
        </is>
      </c>
      <c r="B29" s="5" t="inlineStr">
        <is>
          <t>R$ 95582</t>
        </is>
      </c>
      <c r="C29" s="5" t="inlineStr">
        <is>
          <t>R$ 98359</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BRL (R$) R$ in Thousands</t>
        </is>
      </c>
      <c r="B1" s="2" t="inlineStr">
        <is>
          <t>1 Months Ended</t>
        </is>
      </c>
    </row>
    <row r="2">
      <c r="B2" s="2" t="inlineStr">
        <is>
          <t>Apr. 30, 2022</t>
        </is>
      </c>
      <c r="C2" s="2" t="inlineStr">
        <is>
          <t>Mar. 31, 2022</t>
        </is>
      </c>
      <c r="D2" s="2" t="inlineStr">
        <is>
          <t>Dec. 31, 2021</t>
        </is>
      </c>
    </row>
    <row r="3">
      <c r="A3" s="3" t="inlineStr">
        <is>
          <t>Disclosure of non-adjusting events after reporting period [line items]</t>
        </is>
      </c>
    </row>
    <row r="4">
      <c r="A4" s="4" t="inlineStr">
        <is>
          <t>Equity interest sold (in percent)</t>
        </is>
      </c>
      <c r="C4" s="4" t="inlineStr">
        <is>
          <t>78.00%</t>
        </is>
      </c>
    </row>
    <row r="5">
      <c r="A5" s="4" t="inlineStr">
        <is>
          <t>Proceeds from sales of investment</t>
        </is>
      </c>
      <c r="C5" s="5" t="inlineStr">
        <is>
          <t>R$ 3709</t>
        </is>
      </c>
    </row>
    <row r="6">
      <c r="A6" s="4" t="inlineStr">
        <is>
          <t>Assets held for sale</t>
        </is>
      </c>
      <c r="C6" s="5" t="inlineStr">
        <is>
          <t>R$ 1033184</t>
        </is>
      </c>
      <c r="D6" s="5" t="inlineStr">
        <is>
          <t>R$ 387690</t>
        </is>
      </c>
    </row>
    <row r="7">
      <c r="A7" s="4" t="inlineStr">
        <is>
          <t>Sale of equity interest | SPE Manaus Construtora Ltda | Abegoa Construcao Brasil Ltda</t>
        </is>
      </c>
    </row>
    <row r="8">
      <c r="A8" s="3" t="inlineStr">
        <is>
          <t>Disclosure of non-adjusting events after reporting period [line items]</t>
        </is>
      </c>
    </row>
    <row r="9">
      <c r="A9" s="4" t="inlineStr">
        <is>
          <t>Percentage of equity interest held</t>
        </is>
      </c>
      <c r="B9" s="4" t="inlineStr">
        <is>
          <t>(50.50%)</t>
        </is>
      </c>
    </row>
    <row r="10">
      <c r="A10" s="4" t="inlineStr">
        <is>
          <t>Sale of equity interest | SPE Manaus Construtora Ltda | Eletronorte</t>
        </is>
      </c>
    </row>
    <row r="11">
      <c r="A11" s="3" t="inlineStr">
        <is>
          <t>Disclosure of non-adjusting events after reporting period [line items]</t>
        </is>
      </c>
    </row>
    <row r="12">
      <c r="A12" s="4" t="inlineStr">
        <is>
          <t>Percentage of equity interest held</t>
        </is>
      </c>
      <c r="B12" s="4" t="inlineStr">
        <is>
          <t>(30.00%)</t>
        </is>
      </c>
    </row>
    <row r="13">
      <c r="A13" s="4" t="inlineStr">
        <is>
          <t>Sale of equity interest | SPE Manaus Construtora Ltda | CHESF.</t>
        </is>
      </c>
    </row>
    <row r="14">
      <c r="A14" s="3" t="inlineStr">
        <is>
          <t>Disclosure of non-adjusting events after reporting period [line items]</t>
        </is>
      </c>
    </row>
    <row r="15">
      <c r="A15" s="4" t="inlineStr">
        <is>
          <t>Percentage of equity interest held</t>
        </is>
      </c>
      <c r="B15" s="4" t="inlineStr">
        <is>
          <t>(19.50%)</t>
        </is>
      </c>
    </row>
    <row r="16">
      <c r="A16" s="4" t="inlineStr">
        <is>
          <t>Sale of equity interest | Companhia Estadual de Transmisso de Energia Eltrica - CEEE-T</t>
        </is>
      </c>
    </row>
    <row r="17">
      <c r="A17" s="3" t="inlineStr">
        <is>
          <t>Disclosure of non-adjusting events after reporting period [line items]</t>
        </is>
      </c>
    </row>
    <row r="18">
      <c r="A18" s="4" t="inlineStr">
        <is>
          <t>Equity interest sold (in percent)</t>
        </is>
      </c>
      <c r="B18" s="4" t="inlineStr">
        <is>
          <t>32.66%</t>
        </is>
      </c>
    </row>
    <row r="19">
      <c r="A19" s="4" t="inlineStr">
        <is>
          <t>Proceeds from sales of investment</t>
        </is>
      </c>
      <c r="B19" s="5" t="inlineStr">
        <is>
          <t>R$ 1101896</t>
        </is>
      </c>
    </row>
    <row r="20">
      <c r="A20" s="4" t="inlineStr">
        <is>
          <t>Assets held for sale</t>
        </is>
      </c>
      <c r="B20" s="6" t="n">
        <v>644208</v>
      </c>
    </row>
    <row r="21">
      <c r="A21" s="4" t="inlineStr">
        <is>
          <t>Fundraising | Furnas Fundraising</t>
        </is>
      </c>
    </row>
    <row r="22">
      <c r="A22" s="3" t="inlineStr">
        <is>
          <t>Disclosure of non-adjusting events after reporting period [line items]</t>
        </is>
      </c>
    </row>
    <row r="23">
      <c r="A23" s="4" t="inlineStr">
        <is>
          <t>Maximum Amount of Fund Raising</t>
        </is>
      </c>
      <c r="B23" s="6" t="n">
        <v>2500000</v>
      </c>
    </row>
    <row r="24">
      <c r="A24" s="4" t="inlineStr">
        <is>
          <t>Fundraising | Furnas Fundraising | Banco Itau</t>
        </is>
      </c>
    </row>
    <row r="25">
      <c r="A25" s="3" t="inlineStr">
        <is>
          <t>Disclosure of non-adjusting events after reporting period [line items]</t>
        </is>
      </c>
    </row>
    <row r="26">
      <c r="A26" s="4" t="inlineStr">
        <is>
          <t>Maximum Amount of Fund Raising</t>
        </is>
      </c>
      <c r="B26" s="6" t="n">
        <v>500000</v>
      </c>
    </row>
    <row r="27">
      <c r="A27" s="4" t="inlineStr">
        <is>
          <t>Fundraising | Furnas Fundraising | Banco Do Brasil One</t>
        </is>
      </c>
    </row>
    <row r="28">
      <c r="A28" s="3" t="inlineStr">
        <is>
          <t>Disclosure of non-adjusting events after reporting period [line items]</t>
        </is>
      </c>
    </row>
    <row r="29">
      <c r="A29" s="4" t="inlineStr">
        <is>
          <t>Maximum Amount of Fund Raising</t>
        </is>
      </c>
      <c r="B29" s="6" t="n">
        <v>500000</v>
      </c>
    </row>
    <row r="30">
      <c r="A30" s="4" t="inlineStr">
        <is>
          <t>Fundraising | Furnas Fundraising | Banco Do Brasil Two</t>
        </is>
      </c>
    </row>
    <row r="31">
      <c r="A31" s="3" t="inlineStr">
        <is>
          <t>Disclosure of non-adjusting events after reporting period [line items]</t>
        </is>
      </c>
    </row>
    <row r="32">
      <c r="A32" s="4" t="inlineStr">
        <is>
          <t>Maximum Amount of Fund Raising</t>
        </is>
      </c>
      <c r="B32" s="5" t="inlineStr">
        <is>
          <t>R$ 1500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3 Months Ended</t>
        </is>
      </c>
    </row>
    <row r="2">
      <c r="B2" s="2" t="inlineStr">
        <is>
          <t>Mar. 31, 2022</t>
        </is>
      </c>
    </row>
    <row r="3">
      <c r="A3" s="3" t="inlineStr">
        <is>
          <t>RECOVERABLE TAXES</t>
        </is>
      </c>
    </row>
    <row r="4">
      <c r="A4" s="4" t="inlineStr">
        <is>
          <t>RECOVERABLE TAXES</t>
        </is>
      </c>
      <c r="B4" s="4" t="inlineStr">
        <is>
          <t>NOTE 11 - RECOVERABLE TAXES ​ ​ ​ ​ ​ ​ ​ 3/31/2022 12/31/2021 Current assets IRRF 114,812 518,797 PIS/COFINS recoverable 231,783 191,934 ICMS recoverable 34,080 30,290 Others 30,191 14,885 ​ 410,866 755,906 Non-current assets Income tax/Social contribuition 180,193 180,193 PIS/COFINS recoverable 185,506 183,772 ICMS recoverable 66,368 64,706 Others 26,079 20,587 ​ 458,146 449,258 ​ ​ ​ ​ ​ Total 869,012 1,205,16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pproval at AGM of payment of dividends (Details) R$ in Thousands</t>
        </is>
      </c>
      <c r="B1" s="2" t="inlineStr">
        <is>
          <t>1 Months Ended</t>
        </is>
      </c>
    </row>
    <row r="2">
      <c r="B2" s="2" t="inlineStr">
        <is>
          <t>Apr. 30, 2022BRL (R$)</t>
        </is>
      </c>
    </row>
    <row r="3">
      <c r="A3" s="3" t="inlineStr">
        <is>
          <t>SUBSEQUENT EVENTS</t>
        </is>
      </c>
    </row>
    <row r="4">
      <c r="A4" s="4" t="inlineStr">
        <is>
          <t>Amount of proposal for the payment of dividends</t>
        </is>
      </c>
      <c r="B4" s="5" t="inlineStr">
        <is>
          <t>R$ 1340958</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6" customWidth="1" min="7" max="7"/>
  </cols>
  <sheetData>
    <row r="1">
      <c r="A1" s="1" t="inlineStr">
        <is>
          <t>SUBSEQUENT EVENTS - Arbitration of Santo Antonio Energia S.A (Details) - BRL (R$) R$ in Thousands</t>
        </is>
      </c>
      <c r="B1" s="2" t="inlineStr">
        <is>
          <t>Jun. 02, 2022</t>
        </is>
      </c>
      <c r="C1" s="2" t="inlineStr">
        <is>
          <t>May 24, 2022</t>
        </is>
      </c>
      <c r="D1" s="2" t="inlineStr">
        <is>
          <t>Apr. 30, 2022</t>
        </is>
      </c>
      <c r="E1" s="2" t="inlineStr">
        <is>
          <t>Apr. 29, 2022</t>
        </is>
      </c>
      <c r="F1" s="2" t="inlineStr">
        <is>
          <t>Mar. 31, 2022</t>
        </is>
      </c>
      <c r="G1" s="2" t="inlineStr">
        <is>
          <t>Dec. 31, 2021</t>
        </is>
      </c>
    </row>
    <row r="2">
      <c r="A2" s="3" t="inlineStr">
        <is>
          <t>Disclosure of non-adjusting events after reporting period [line items]</t>
        </is>
      </c>
    </row>
    <row r="3">
      <c r="A3" s="4" t="inlineStr">
        <is>
          <t>Material disclosed</t>
        </is>
      </c>
      <c r="D3" s="5" t="inlineStr">
        <is>
          <t>R$ 645000</t>
        </is>
      </c>
    </row>
    <row r="4">
      <c r="A4" s="4" t="inlineStr">
        <is>
          <t>Capital increase</t>
        </is>
      </c>
      <c r="E4" s="5" t="inlineStr">
        <is>
          <t>R$ 1582551</t>
        </is>
      </c>
    </row>
    <row r="5">
      <c r="A5" s="4" t="inlineStr">
        <is>
          <t>Provision for unsecured liabilities</t>
        </is>
      </c>
      <c r="E5" s="5" t="inlineStr">
        <is>
          <t>R$ 729188</t>
        </is>
      </c>
    </row>
    <row r="6">
      <c r="A6" s="4" t="inlineStr">
        <is>
          <t>Loans and financing</t>
        </is>
      </c>
      <c r="F6" s="5" t="inlineStr">
        <is>
          <t>R$ 41638798</t>
        </is>
      </c>
      <c r="G6" s="5" t="inlineStr">
        <is>
          <t>R$ 44015645</t>
        </is>
      </c>
    </row>
    <row r="7">
      <c r="A7" s="4" t="inlineStr">
        <is>
          <t>Number of new shares</t>
        </is>
      </c>
      <c r="B7" s="6" t="n">
        <v>5494950237</v>
      </c>
    </row>
    <row r="8">
      <c r="A8" s="4" t="inlineStr">
        <is>
          <t>Amount of shares subscribed</t>
        </is>
      </c>
      <c r="B8" s="5" t="inlineStr">
        <is>
          <t>R$ 681000</t>
        </is>
      </c>
    </row>
    <row r="9">
      <c r="A9" s="4" t="inlineStr">
        <is>
          <t>Furnas</t>
        </is>
      </c>
    </row>
    <row r="10">
      <c r="A10" s="3" t="inlineStr">
        <is>
          <t>Disclosure of non-adjusting events after reporting period [line items]</t>
        </is>
      </c>
    </row>
    <row r="11">
      <c r="A11" s="4" t="inlineStr">
        <is>
          <t>Provision for unsecured liabilities</t>
        </is>
      </c>
      <c r="F11" s="6" t="n">
        <v>729188</v>
      </c>
      <c r="G11" s="5" t="inlineStr">
        <is>
          <t>R$ 705864</t>
        </is>
      </c>
    </row>
    <row r="12">
      <c r="A12" s="4" t="inlineStr">
        <is>
          <t>Loans and financing</t>
        </is>
      </c>
      <c r="F12" s="5" t="inlineStr">
        <is>
          <t>R$ 7034300</t>
        </is>
      </c>
    </row>
    <row r="13">
      <c r="A13" s="4" t="inlineStr">
        <is>
          <t>Number of new shares</t>
        </is>
      </c>
      <c r="C13" s="6" t="n">
        <v>54949502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3 Months Ended</t>
        </is>
      </c>
    </row>
    <row r="2">
      <c r="B2" s="2" t="inlineStr">
        <is>
          <t>Mar. 31, 2022</t>
        </is>
      </c>
    </row>
    <row r="3">
      <c r="A3" s="3" t="inlineStr">
        <is>
          <t>INCOME TAX AND SOCIAL CONTRIBUTION</t>
        </is>
      </c>
    </row>
    <row r="4">
      <c r="A4" s="4" t="inlineStr">
        <is>
          <t>INCOME TAX AND SOCIAL CONTRIBUTION</t>
        </is>
      </c>
      <c r="B4" s="4" t="inlineStr">
        <is>
          <t>NOTE 12 - INCOME TAX AND SOCIAL CONTRIBUTION 12.1 - Current income tax and social contribution ​ ​ ​ ​ ​ ​ 3/31/2022 12/31/2021 Current assets Advances/IRPJ and CSLL negative balance 1,841,844 1,487,777 ​ ​ ​ ​ ​ Current liabilities Current income tax 167,362 35 Current social contribution 55,391 19,589 ​ 222,753 19,624 ​ 12.2 - Deferred income and social contribution taxes ​ ​ ​ ​ ​ ​ 3/31/2022 12/31/2021 Non-current assets Deferred IRPJ and CSLL 1,419,829 1,500,987 ​ ​ ​ ​ ​ Non-current liabilities Deferred IRPJ and CSLL 7,183,249 7,244,737 ​ 12.3 - Composition of deferred income tax and social contribution ​ ​ ​ ​ ​ ​ ​ ​ ​ ​ ​ ​ ​ ​ ​ ​ 3/31/2022 ​ 12/31/2021 ​ ​ ​ ​ ​ ​ Net Asset ​ ​ ​ ​ ​ Net Asset ​ Asset Liability (liability) effect Asset Liability (liability) effect Deferred assets CGT Eletrosul 2,907,091 (1,487,262) 1,419,829 2,946,137 (1,445,150) 1,500,987 Total 2,907,091 (1,487,262) 1,419,829 2,946,137 (1,445,150) 1,500,987 ​ ​ ​ ​ ​ ​ ​ ​ ​ ​ ​ ​ ​ Deferred liability Eletrobras — (589,572) (589,572) — (569,816) (569,816) Chesf 1,796,939 (2,550,820) (753,881) 1,754,433 (2,424,625) (670,192) Furnas 2,413,026 (6,595,788) (4,182,762) 2,324,090 (6,459,602) (4,135,512) Eletropar — (13,208) (13,208) — (9,805) (9,805) Eletronorte 1,583,813 (3,227,639) (1,643,826) 1,374,181 (3,233,593) (1,859,412) Electronuclear 609,927 (609,927) — 549,705 (549,705) — Total 6,403,705 (13,586,954) (7,183,249) 6,002,409 (13,247,146) (7,244,737) ​ ​ ​ ​ ​ ​ ​ ​ ​ ​ ​ ​ ​ Total 9,310,796 (15,074,216) 8,948,546 (14,692,296) ​ ​ ​ ​ ​ ​ ​ ​ ​ 3/31/2022 12/31/2021 Deferred tax assets Operating provisions 1,022,737 1,015,144 Tax credit without tax loss and negative basis 1,927,861 2,052,298 Provision for contingencies 2,528,084 2,370,870 Provision for expected credit losses 1,430,507 1,075,818 Provision for investment losses 234,400 234,400 Adjustments IFRS 15 356,400 348,481 Impairment 1,685,144 1,535,144 Others 125,663 316,391 Total Assets 9,310,796 8,948,546 ​ ​ ​ ​ ​ Deferred tax liabilities Contract asset 10,325,959 10,104,705 Adjustments IFRS 15 1,303,658 1,141,187 Renegotiation of hydrological risk 1,280,012 1,344,845 Debt charges 558,457 558,457 FVTOCI financial instruments 589,572 569,816 Accelerated depreciation 278,684 273,826 Others 737,874 699,460 Total Liabilities 15,074,216 14,692,296 ​ ​ ​ ​ ​ Deferred tax liabilities 5,763,420 5,743,750 ​ The amounts recognized in the financial statements are the result of our best estimate of future taxable profits, and take into account the temporary differences, tax losses, and the negative basis of the social contribution of each entity. The Companies below have deferred taxes (net) as a result of temporary differences, tax losses and negative basis of social contribution. Their expected tax realization for future years is as follows: ​ ​ ​ ​ ​ ​ ​ ​ ​ ​ ​ ​ ​ ​ ​ ​ ​ Eletrobras CGT Eletrosul Furnas Chesf Eletropar Eletronorte Total 2022 (196,524) 63,145 (648,987) (10,194) (4,402) (99,319) (896,281) 2023 (196,524) 60,026 (882,444) (13,592) (4,402) (132,425) (1,169,361) 2024 (196,524) 43,372 (917,024) (20,495) (4,403) (142,638) (1,237,712) 2025 — 26,110 (926,648) (22,888) — (156,435) (1,079,860) After 2025 — 1,227,176 (807,659) (686,712) — (1,113,010) (1,380,204) Total (589,572) 1,419,829 (4,182,762) (753,881) (13,207) (1,643,826) (5,763,418) ​ Additionally, Eletrobras and its subsidiary Eletronuclear do not present future taxable income and, therefore, the deferred tax credits for tax losses and negative basis of social contribution which were not recorded in the financial statements totalled R$ 5,603,996 as of March 31, 2022 (R$ 3,565,988 as of December 31, 2021). ​ ​ ​ ​ ​ ​ ​ 3/31/2022 12/31/2021 Eletrobras 5,283,943 3,205,305 Eletronuclear 320,053 360,683 Total 5,603,996 3,565,988 ​ Aside from the non-recognized deferred tax liabilities derived from tax losses and negative basis of social contribution, as presented above, the Company had unrecorded deferred assets, related to temporary differences in its accounting books, in the amount of R$ 10,961,447 as of March 31, 2022. Their composition is described below: ​ ​ ​ ​ Deferred tax assets on unrecognized temporary differences 3/31/2022 Provision for litigation 9,709,485 Actuarial provision 305,153 ECL 462,242 Others 484,567 Total 10,961,447 ​ 12.4 - Reconciliation of income tax and social contribution expenses ​ ​ ​ ​ ​ ​ ​ ​ 3/31/2022 3/31/2021 ​ Corporate Income Tax and Social Contribution ​ Earnings before corporate income tax and social contribution 3,585,241 2,816,505 ​ ​ ​ ​ ​ ​ ​ Total corporate income tax and social contribution calculated at a rate of 25% and 9%, respectively (1,218,982) (957,611) ​ ​ ​ ​ ​ ​ ​ Addition and exclusion effects: ​ Unrecognized/write-off deferred taxes (192,323) (115,154) ​ Exchange variation 207,298 (353,570) ​ Equity method investments 274,882 146,226 ​ Provisions 14,008 (140,534) ​ Financial income - contract asset 131,186 (102,972) ​ Revenue from dividend 6,202 97,237 ​ Tax-loss offset/Negative Basis 40,629 (35,918) ​ Establishment of tax credits (debits) (84,548) (69,685) ​ Tax incentives (a) 141,012 178,695 ​ Grants (702) (3,624) ​ Hydrological Risk Renegotiation 51,842 — ​ Other additions and exclusions (239,370) 149,544 ​ Total Corporate Income Tax and Social Contributions expenses (868,866) (1,207,366) ​ Effective tax rate 24.23 % 42.87 % ​ (a) Tax incentives The Northeast Development Superintendence (SUDENE) and the Amazon Development Superintendence (SUDAM), through constitutive reports, recognized the right to a 75% reduction in income tax and non-refundable surcharges calculated on operating profit resulting from electricity generation and transmission activities. As of March 31, 2022, the gain resulting from this measure was R$ 58,906 (R$ 151,751 as of March 31, 2021). 12.5 - Income tax and social contribution recognized in other comprehensive income ​ ​ ​ ​ ​ ​ ​ 3/31/2022 3/31/2021 Adjust actuarial gains and losses — 14,206 Remeasuring the fair value of financial instruments through OCI (Other comprehensive income) 57,754 (5,072) Total income tax and social contribution recognized in other comprehensive income 57,754 9,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3 Months Ended</t>
        </is>
      </c>
    </row>
    <row r="2">
      <c r="B2" s="2" t="inlineStr">
        <is>
          <t>Mar. 31, 2022</t>
        </is>
      </c>
    </row>
    <row r="3">
      <c r="A3" s="3" t="inlineStr">
        <is>
          <t>REIMBURSEMENT RIGHTS AND OBLIGATIONS</t>
        </is>
      </c>
    </row>
    <row r="4">
      <c r="A4" s="4" t="inlineStr">
        <is>
          <t>REIMBURSEMENT RIGHTS AND OBLIGATIONS</t>
        </is>
      </c>
      <c r="B4" s="4" t="inlineStr">
        <is>
          <t>NOTE 13 - REIMBURSEMENT RIGHTS AND OBLIGATIONS ​ ​ ​ ​ ​ ​ ​ 3/31/2022 12/31/2021 Current assets Fuel consumption bill - CCC 593,241 583,863 Reimbursement of fixed assets in progress – AIC (a) 211,094 184,985 ​ 804,335 768,848 ​ ​ ​ ​ ​ Non-current assets Fuel consumption bill - CCC 5,457,263 5,569,712 Reimbursement of fixed assets in progress– AIC (a) 451,576 397,737 CCC - ECL provision (340,063) (340,063) ​ 5,568,776 5,627,386 ​ ​ ​ ​ ​ Total right of reimbursement 6,373,111 6,396,234 ​ ​ ​ ​ ​ Current liabilities Angra 2 Detour — 22,259 PROINFA 1,199,689 836,744 ​ 1,199,689 859,003 ​ ​ ​ ​ ​ Total repayment obligation 1,199,689 859,003 ​ a) Reimbursement of AIC In January 2022, Eletrobras’s Board of Directors decided to approve the amount of R$ 121,033 proposed by Ceron (currently Energisa Rondônia) for the reimbursement of the AIC. In addition, the signing of the AIC Reimbursement Agreement, to be entered into by Eletrobras and the distributor, Energisa, was also approved. As defined in the Share Purchase Agreement and Other Covenants, Energisa Rondônia will pay the reimbursement amount in 60 installments, with the outstanding balance being adjusted by 111% of the SELIC rate (see Note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 BRL (R$) R$ in Thousands</t>
        </is>
      </c>
      <c r="B1" s="2" t="inlineStr">
        <is>
          <t>Mar. 31, 2022</t>
        </is>
      </c>
      <c r="C1" s="2" t="inlineStr">
        <is>
          <t>Dec. 31, 2021</t>
        </is>
      </c>
    </row>
    <row r="2">
      <c r="A2" s="3" t="inlineStr">
        <is>
          <t>CURRENT</t>
        </is>
      </c>
    </row>
    <row r="3">
      <c r="A3" s="4" t="inlineStr">
        <is>
          <t>Cash and cash equivalents</t>
        </is>
      </c>
      <c r="B3" s="5" t="inlineStr">
        <is>
          <t>R$ 149244</t>
        </is>
      </c>
      <c r="C3" s="5" t="inlineStr">
        <is>
          <t>R$ 192659</t>
        </is>
      </c>
    </row>
    <row r="4">
      <c r="A4" s="4" t="inlineStr">
        <is>
          <t>Restricted cash</t>
        </is>
      </c>
      <c r="B4" s="6" t="n">
        <v>3262722</v>
      </c>
      <c r="C4" s="6" t="n">
        <v>2544594</v>
      </c>
    </row>
    <row r="5">
      <c r="A5" s="4" t="inlineStr">
        <is>
          <t>Marketable securities</t>
        </is>
      </c>
      <c r="B5" s="6" t="n">
        <v>15305244</v>
      </c>
      <c r="C5" s="6" t="n">
        <v>15640776</v>
      </c>
    </row>
    <row r="6">
      <c r="A6" s="4" t="inlineStr">
        <is>
          <t>Accounts receivable, net</t>
        </is>
      </c>
      <c r="B6" s="6" t="n">
        <v>5252773</v>
      </c>
      <c r="C6" s="6" t="n">
        <v>5094976</v>
      </c>
    </row>
    <row r="7">
      <c r="A7" s="4" t="inlineStr">
        <is>
          <t>Contractual transmission assets</t>
        </is>
      </c>
      <c r="B7" s="6" t="n">
        <v>7473599</v>
      </c>
      <c r="C7" s="6" t="n">
        <v>7356356</v>
      </c>
    </row>
    <row r="8">
      <c r="A8" s="4" t="inlineStr">
        <is>
          <t>Financing and loans receivable</t>
        </is>
      </c>
      <c r="B8" s="6" t="n">
        <v>1423219</v>
      </c>
      <c r="C8" s="6" t="n">
        <v>1251766</v>
      </c>
    </row>
    <row r="9">
      <c r="A9" s="4" t="inlineStr">
        <is>
          <t>Dividends receivable</t>
        </is>
      </c>
      <c r="B9" s="6" t="n">
        <v>554961</v>
      </c>
      <c r="C9" s="6" t="n">
        <v>443142</v>
      </c>
    </row>
    <row r="10">
      <c r="A10" s="4" t="inlineStr">
        <is>
          <t>Recoverable Taxes</t>
        </is>
      </c>
      <c r="B10" s="6" t="n">
        <v>410866</v>
      </c>
      <c r="C10" s="6" t="n">
        <v>755906</v>
      </c>
    </row>
    <row r="11">
      <c r="A11" s="4" t="inlineStr">
        <is>
          <t>Income tax and social contribution</t>
        </is>
      </c>
      <c r="B11" s="6" t="n">
        <v>1841844</v>
      </c>
      <c r="C11" s="6" t="n">
        <v>1487777</v>
      </c>
    </row>
    <row r="12">
      <c r="A12" s="4" t="inlineStr">
        <is>
          <t>Reimbursement rights and obligations</t>
        </is>
      </c>
      <c r="B12" s="6" t="n">
        <v>804335</v>
      </c>
      <c r="C12" s="6" t="n">
        <v>768848</v>
      </c>
    </row>
    <row r="13">
      <c r="A13" s="4" t="inlineStr">
        <is>
          <t>Inventory</t>
        </is>
      </c>
      <c r="B13" s="6" t="n">
        <v>648727</v>
      </c>
      <c r="C13" s="6" t="n">
        <v>627573</v>
      </c>
    </row>
    <row r="14">
      <c r="A14" s="4" t="inlineStr">
        <is>
          <t>Nuclear fuel inventory</t>
        </is>
      </c>
      <c r="B14" s="6" t="n">
        <v>515244</v>
      </c>
      <c r="C14" s="6" t="n">
        <v>487895</v>
      </c>
    </row>
    <row r="15">
      <c r="A15" s="4" t="inlineStr">
        <is>
          <t>Financial instruments and risk management</t>
        </is>
      </c>
      <c r="B15" s="6" t="n">
        <v>655066</v>
      </c>
      <c r="C15" s="6" t="n">
        <v>690333</v>
      </c>
    </row>
    <row r="16">
      <c r="A16" s="4" t="inlineStr">
        <is>
          <t>Others</t>
        </is>
      </c>
      <c r="B16" s="6" t="n">
        <v>2073314</v>
      </c>
      <c r="C16" s="6" t="n">
        <v>2014705</v>
      </c>
    </row>
    <row r="17">
      <c r="A17" s="4" t="inlineStr">
        <is>
          <t>Total current assets excluding assets held for sale</t>
        </is>
      </c>
      <c r="B17" s="6" t="n">
        <v>40371158</v>
      </c>
      <c r="C17" s="6" t="n">
        <v>39357306</v>
      </c>
    </row>
    <row r="18">
      <c r="A18" s="4" t="inlineStr">
        <is>
          <t>Assets held for sale</t>
        </is>
      </c>
      <c r="B18" s="6" t="n">
        <v>1033184</v>
      </c>
      <c r="C18" s="6" t="n">
        <v>387690</v>
      </c>
    </row>
    <row r="19">
      <c r="A19" s="4" t="inlineStr">
        <is>
          <t>TOTAL CURRENT ASSETS</t>
        </is>
      </c>
      <c r="B19" s="6" t="n">
        <v>41404342</v>
      </c>
      <c r="C19" s="6" t="n">
        <v>39744996</v>
      </c>
    </row>
    <row r="20">
      <c r="A20" s="3" t="inlineStr">
        <is>
          <t>LONG-TERM</t>
        </is>
      </c>
    </row>
    <row r="21">
      <c r="A21" s="4" t="inlineStr">
        <is>
          <t>Reimbursement rights and obligations</t>
        </is>
      </c>
      <c r="B21" s="6" t="n">
        <v>5568776</v>
      </c>
      <c r="C21" s="6" t="n">
        <v>5627386</v>
      </c>
    </row>
    <row r="22">
      <c r="A22" s="4" t="inlineStr">
        <is>
          <t>Financing and loans receivable</t>
        </is>
      </c>
      <c r="B22" s="6" t="n">
        <v>3772059</v>
      </c>
      <c r="C22" s="6" t="n">
        <v>4591761</v>
      </c>
    </row>
    <row r="23">
      <c r="A23" s="4" t="inlineStr">
        <is>
          <t>Accounts receivable, net</t>
        </is>
      </c>
      <c r="B23" s="6" t="n">
        <v>495433</v>
      </c>
      <c r="C23" s="6" t="n">
        <v>993080</v>
      </c>
    </row>
    <row r="24">
      <c r="A24" s="4" t="inlineStr">
        <is>
          <t>Marketable securities</t>
        </is>
      </c>
      <c r="B24" s="6" t="n">
        <v>1211376</v>
      </c>
      <c r="C24" s="6" t="n">
        <v>1093476</v>
      </c>
    </row>
    <row r="25">
      <c r="A25" s="4" t="inlineStr">
        <is>
          <t>Nuclear fuel inventory</t>
        </is>
      </c>
      <c r="B25" s="6" t="n">
        <v>1360494</v>
      </c>
      <c r="C25" s="6" t="n">
        <v>1490820</v>
      </c>
    </row>
    <row r="26">
      <c r="A26" s="4" t="inlineStr">
        <is>
          <t>Recoverable Taxes</t>
        </is>
      </c>
      <c r="B26" s="6" t="n">
        <v>458146</v>
      </c>
      <c r="C26" s="6" t="n">
        <v>449258</v>
      </c>
    </row>
    <row r="27">
      <c r="A27" s="4" t="inlineStr">
        <is>
          <t>Income tax and social contribution</t>
        </is>
      </c>
      <c r="B27" s="6" t="n">
        <v>1419829</v>
      </c>
      <c r="C27" s="6" t="n">
        <v>1500987</v>
      </c>
    </row>
    <row r="28">
      <c r="A28" s="4" t="inlineStr">
        <is>
          <t>Guarantees and restricted deposits</t>
        </is>
      </c>
      <c r="B28" s="6" t="n">
        <v>8838574</v>
      </c>
      <c r="C28" s="6" t="n">
        <v>8247485</v>
      </c>
    </row>
    <row r="29">
      <c r="A29" s="4" t="inlineStr">
        <is>
          <t>Contractual transmission assets</t>
        </is>
      </c>
      <c r="B29" s="6" t="n">
        <v>52934098</v>
      </c>
      <c r="C29" s="6" t="n">
        <v>52158612</v>
      </c>
    </row>
    <row r="30">
      <c r="A30" s="4" t="inlineStr">
        <is>
          <t>Financial assets - Concessions and Itaipu</t>
        </is>
      </c>
      <c r="B30" s="6" t="n">
        <v>2572814</v>
      </c>
      <c r="C30" s="6" t="n">
        <v>2601027</v>
      </c>
    </row>
    <row r="31">
      <c r="A31" s="4" t="inlineStr">
        <is>
          <t>Financial instruments and risk management</t>
        </is>
      </c>
      <c r="B31" s="6" t="n">
        <v>608923</v>
      </c>
      <c r="C31" s="6" t="n">
        <v>653022</v>
      </c>
    </row>
    <row r="32">
      <c r="A32" s="4" t="inlineStr">
        <is>
          <t>Decommissioning Fund</t>
        </is>
      </c>
      <c r="B32" s="6" t="n">
        <v>2101589</v>
      </c>
      <c r="C32" s="6" t="n">
        <v>2055713</v>
      </c>
    </row>
    <row r="33">
      <c r="A33" s="4" t="inlineStr">
        <is>
          <t>Others</t>
        </is>
      </c>
      <c r="B33" s="6" t="n">
        <v>1124225</v>
      </c>
      <c r="C33" s="6" t="n">
        <v>1087508</v>
      </c>
    </row>
    <row r="34">
      <c r="A34" s="4" t="inlineStr">
        <is>
          <t>Total long term assets excluding investments, fixed assets and intangible assets</t>
        </is>
      </c>
      <c r="B34" s="6" t="n">
        <v>82466336</v>
      </c>
      <c r="C34" s="6" t="n">
        <v>82550135</v>
      </c>
    </row>
    <row r="35">
      <c r="A35" s="3" t="inlineStr">
        <is>
          <t>INVESTMENTS</t>
        </is>
      </c>
    </row>
    <row r="36">
      <c r="A36" s="4" t="inlineStr">
        <is>
          <t>Accounted for-by the equity method</t>
        </is>
      </c>
      <c r="B36" s="6" t="n">
        <v>25257445</v>
      </c>
      <c r="C36" s="6" t="n">
        <v>25769172</v>
      </c>
    </row>
    <row r="37">
      <c r="A37" s="4" t="inlineStr">
        <is>
          <t>Maintained at fair value</t>
        </is>
      </c>
      <c r="B37" s="6" t="n">
        <v>1922916</v>
      </c>
      <c r="C37" s="6" t="n">
        <v>1878609</v>
      </c>
    </row>
    <row r="38">
      <c r="A38" s="4" t="inlineStr">
        <is>
          <t>INVESTMENTS</t>
        </is>
      </c>
      <c r="B38" s="6" t="n">
        <v>27180361</v>
      </c>
      <c r="C38" s="6" t="n">
        <v>27647781</v>
      </c>
    </row>
    <row r="39">
      <c r="A39" s="4" t="inlineStr">
        <is>
          <t>FIXED ASSETS, NET</t>
        </is>
      </c>
      <c r="B39" s="6" t="n">
        <v>33199861</v>
      </c>
      <c r="C39" s="6" t="n">
        <v>33367981</v>
      </c>
    </row>
    <row r="40">
      <c r="A40" s="4" t="inlineStr">
        <is>
          <t>INTANGIBLE ASSETS, NET</t>
        </is>
      </c>
      <c r="B40" s="6" t="n">
        <v>4801212</v>
      </c>
      <c r="C40" s="6" t="n">
        <v>4992176</v>
      </c>
    </row>
    <row r="41">
      <c r="A41" s="4" t="inlineStr">
        <is>
          <t>TOTAL NON CURRENT ASSETS</t>
        </is>
      </c>
      <c r="B41" s="6" t="n">
        <v>147647770</v>
      </c>
      <c r="C41" s="6" t="n">
        <v>148558073</v>
      </c>
    </row>
    <row r="42">
      <c r="A42" s="4" t="inlineStr">
        <is>
          <t>TOTAL ASSETS</t>
        </is>
      </c>
      <c r="B42" s="6" t="n">
        <v>189052112</v>
      </c>
      <c r="C42" s="6" t="n">
        <v>188303069</v>
      </c>
    </row>
    <row r="43">
      <c r="A43" s="3" t="inlineStr">
        <is>
          <t>CURRENT</t>
        </is>
      </c>
    </row>
    <row r="44">
      <c r="A44" s="4" t="inlineStr">
        <is>
          <t>Loans, financing and debentures</t>
        </is>
      </c>
      <c r="B44" s="6" t="n">
        <v>8184832</v>
      </c>
      <c r="C44" s="6" t="n">
        <v>8234753</v>
      </c>
    </row>
    <row r="45">
      <c r="A45" s="4" t="inlineStr">
        <is>
          <t>Compulsory loan</t>
        </is>
      </c>
      <c r="B45" s="6" t="n">
        <v>1238366</v>
      </c>
      <c r="C45" s="6" t="n">
        <v>1216335</v>
      </c>
    </row>
    <row r="46">
      <c r="A46" s="4" t="inlineStr">
        <is>
          <t>Suppliers</t>
        </is>
      </c>
      <c r="B46" s="6" t="n">
        <v>3200908</v>
      </c>
      <c r="C46" s="6" t="n">
        <v>4031532</v>
      </c>
    </row>
    <row r="47">
      <c r="A47" s="4" t="inlineStr">
        <is>
          <t>Advances</t>
        </is>
      </c>
      <c r="B47" s="6" t="n">
        <v>1483193</v>
      </c>
      <c r="C47" s="6" t="n">
        <v>1460455</v>
      </c>
    </row>
    <row r="48">
      <c r="A48" s="4" t="inlineStr">
        <is>
          <t>Taxes payable</t>
        </is>
      </c>
      <c r="B48" s="6" t="n">
        <v>578154</v>
      </c>
      <c r="C48" s="6" t="n">
        <v>804485</v>
      </c>
    </row>
    <row r="49">
      <c r="A49" s="4" t="inlineStr">
        <is>
          <t>Income tax and social contribution</t>
        </is>
      </c>
      <c r="B49" s="6" t="n">
        <v>222753</v>
      </c>
      <c r="C49" s="6" t="n">
        <v>19624</v>
      </c>
    </row>
    <row r="50">
      <c r="A50" s="4" t="inlineStr">
        <is>
          <t>Provision for Onerous contracts</t>
        </is>
      </c>
      <c r="B50" s="6" t="n">
        <v>10517</v>
      </c>
      <c r="C50" s="6" t="n">
        <v>10517</v>
      </c>
    </row>
    <row r="51">
      <c r="A51" s="4" t="inlineStr">
        <is>
          <t>Shareholders' compensation</t>
        </is>
      </c>
      <c r="B51" s="6" t="n">
        <v>1435014</v>
      </c>
      <c r="C51" s="6" t="n">
        <v>1406891</v>
      </c>
    </row>
    <row r="52">
      <c r="A52" s="4" t="inlineStr">
        <is>
          <t>Financial liabilities - Concessions and Itaipu</t>
        </is>
      </c>
      <c r="B52" s="6" t="n">
        <v>1064344</v>
      </c>
      <c r="C52" s="6" t="n">
        <v>578626</v>
      </c>
    </row>
    <row r="53">
      <c r="A53" s="4" t="inlineStr">
        <is>
          <t>Payroll</t>
        </is>
      </c>
      <c r="B53" s="6" t="n">
        <v>1489237</v>
      </c>
      <c r="C53" s="6" t="n">
        <v>1602947</v>
      </c>
    </row>
    <row r="54">
      <c r="A54" s="4" t="inlineStr">
        <is>
          <t>Reimbursement Obligations</t>
        </is>
      </c>
      <c r="B54" s="6" t="n">
        <v>1199689</v>
      </c>
      <c r="C54" s="6" t="n">
        <v>859003</v>
      </c>
    </row>
    <row r="55">
      <c r="A55" s="4" t="inlineStr">
        <is>
          <t>Post-employment benefit</t>
        </is>
      </c>
      <c r="B55" s="6" t="n">
        <v>231637</v>
      </c>
      <c r="C55" s="6" t="n">
        <v>233304</v>
      </c>
    </row>
    <row r="56">
      <c r="A56" s="4" t="inlineStr">
        <is>
          <t>Provisions and Contingent Liabilities</t>
        </is>
      </c>
      <c r="B56" s="6" t="n">
        <v>2225978</v>
      </c>
      <c r="C56" s="6" t="n">
        <v>2267649</v>
      </c>
    </row>
    <row r="57">
      <c r="A57" s="4" t="inlineStr">
        <is>
          <t>Regulatory Fees</t>
        </is>
      </c>
      <c r="B57" s="6" t="n">
        <v>905885</v>
      </c>
      <c r="C57" s="6" t="n">
        <v>542913</v>
      </c>
    </row>
    <row r="58">
      <c r="A58" s="4" t="inlineStr">
        <is>
          <t>Leases</t>
        </is>
      </c>
      <c r="B58" s="6" t="n">
        <v>208604</v>
      </c>
      <c r="C58" s="6" t="n">
        <v>209774</v>
      </c>
    </row>
    <row r="59">
      <c r="A59" s="4" t="inlineStr">
        <is>
          <t>Others</t>
        </is>
      </c>
      <c r="B59" s="6" t="n">
        <v>317686</v>
      </c>
      <c r="C59" s="6" t="n">
        <v>236183</v>
      </c>
    </row>
    <row r="60">
      <c r="A60" s="4" t="inlineStr">
        <is>
          <t>Total current liabilities excluding liabilities associated to assets held for sale</t>
        </is>
      </c>
      <c r="B60" s="6" t="n">
        <v>23996797</v>
      </c>
      <c r="C60" s="6" t="n">
        <v>23714991</v>
      </c>
    </row>
    <row r="61">
      <c r="A61" s="4" t="inlineStr">
        <is>
          <t>Liabilities associated with assets held for sale</t>
        </is>
      </c>
      <c r="B61" s="6" t="n">
        <v>169383</v>
      </c>
      <c r="C61" s="6" t="n">
        <v>168381</v>
      </c>
    </row>
    <row r="62">
      <c r="A62" s="4" t="inlineStr">
        <is>
          <t>TOTAL CURRENT LIABILITIES</t>
        </is>
      </c>
      <c r="B62" s="6" t="n">
        <v>24166180</v>
      </c>
      <c r="C62" s="6" t="n">
        <v>23883372</v>
      </c>
    </row>
    <row r="63">
      <c r="A63" s="3" t="inlineStr">
        <is>
          <t>NON-CURRENT</t>
        </is>
      </c>
    </row>
    <row r="64">
      <c r="A64" s="4" t="inlineStr">
        <is>
          <t>Financing, loans and debentures</t>
        </is>
      </c>
      <c r="B64" s="6" t="n">
        <v>33453966</v>
      </c>
      <c r="C64" s="6" t="n">
        <v>35780892</v>
      </c>
    </row>
    <row r="65">
      <c r="A65" s="4" t="inlineStr">
        <is>
          <t>Suppliers</t>
        </is>
      </c>
      <c r="B65" s="6" t="n">
        <v>16555</v>
      </c>
      <c r="C65" s="6" t="n">
        <v>16555</v>
      </c>
    </row>
    <row r="66">
      <c r="A66" s="4" t="inlineStr">
        <is>
          <t>Advances</t>
        </is>
      </c>
      <c r="B66" s="6" t="n">
        <v>165406</v>
      </c>
      <c r="C66" s="6" t="n">
        <v>186348</v>
      </c>
    </row>
    <row r="67">
      <c r="A67" s="4" t="inlineStr">
        <is>
          <t>Asset decomission obligation</t>
        </is>
      </c>
      <c r="B67" s="6" t="n">
        <v>3328015</v>
      </c>
      <c r="C67" s="6" t="n">
        <v>3268301</v>
      </c>
    </row>
    <row r="68">
      <c r="A68" s="4" t="inlineStr">
        <is>
          <t>Provisions and Contingent Liabilities</t>
        </is>
      </c>
      <c r="B68" s="6" t="n">
        <v>31611131</v>
      </c>
      <c r="C68" s="6" t="n">
        <v>31142222</v>
      </c>
    </row>
    <row r="69">
      <c r="A69" s="4" t="inlineStr">
        <is>
          <t>Post-employment benefit</t>
        </is>
      </c>
      <c r="B69" s="6" t="n">
        <v>5866687</v>
      </c>
      <c r="C69" s="6" t="n">
        <v>5851502</v>
      </c>
    </row>
    <row r="70">
      <c r="A70" s="4" t="inlineStr">
        <is>
          <t>Provision for short-term liabilities</t>
        </is>
      </c>
      <c r="B70" s="6" t="n">
        <v>731266</v>
      </c>
      <c r="C70" s="6" t="n">
        <v>708516</v>
      </c>
    </row>
    <row r="71">
      <c r="A71" s="4" t="inlineStr">
        <is>
          <t>Provision for Onerous contracts</t>
        </is>
      </c>
      <c r="B71" s="6" t="n">
        <v>428164</v>
      </c>
      <c r="C71" s="6" t="n">
        <v>428164</v>
      </c>
    </row>
    <row r="72">
      <c r="A72" s="4" t="inlineStr">
        <is>
          <t>Leases</t>
        </is>
      </c>
      <c r="B72" s="6" t="n">
        <v>648800</v>
      </c>
      <c r="C72" s="6" t="n">
        <v>693710</v>
      </c>
    </row>
    <row r="73">
      <c r="A73" s="4" t="inlineStr">
        <is>
          <t>Concessions payable - Use of Public Property</t>
        </is>
      </c>
      <c r="B73" s="6" t="n">
        <v>83179</v>
      </c>
      <c r="C73" s="6" t="n">
        <v>81655</v>
      </c>
    </row>
    <row r="74">
      <c r="A74" s="4" t="inlineStr">
        <is>
          <t>Advances for future capital increase</t>
        </is>
      </c>
      <c r="B74" s="6" t="n">
        <v>17235</v>
      </c>
      <c r="C74" s="6" t="n">
        <v>77336</v>
      </c>
    </row>
    <row r="75">
      <c r="A75" s="4" t="inlineStr">
        <is>
          <t>Regulatory Fees</t>
        </is>
      </c>
      <c r="B75" s="6" t="n">
        <v>420285</v>
      </c>
      <c r="C75" s="6" t="n">
        <v>649341</v>
      </c>
    </row>
    <row r="76">
      <c r="A76" s="4" t="inlineStr">
        <is>
          <t>Taxes payable</t>
        </is>
      </c>
      <c r="B76" s="6" t="n">
        <v>248236</v>
      </c>
      <c r="C76" s="6" t="n">
        <v>260612</v>
      </c>
    </row>
    <row r="77">
      <c r="A77" s="4" t="inlineStr">
        <is>
          <t>Income tax and social contribution</t>
        </is>
      </c>
      <c r="B77" s="6" t="n">
        <v>7183249</v>
      </c>
      <c r="C77" s="6" t="n">
        <v>7244737</v>
      </c>
    </row>
    <row r="78">
      <c r="A78" s="4" t="inlineStr">
        <is>
          <t>Others</t>
        </is>
      </c>
      <c r="B78" s="6" t="n">
        <v>1563043</v>
      </c>
      <c r="C78" s="6" t="n">
        <v>1613042</v>
      </c>
    </row>
    <row r="79">
      <c r="A79" s="4" t="inlineStr">
        <is>
          <t>TOTAL NON-CURRENT LIABILITIES</t>
        </is>
      </c>
      <c r="B79" s="6" t="n">
        <v>85765217</v>
      </c>
      <c r="C79" s="6" t="n">
        <v>88002933</v>
      </c>
    </row>
    <row r="80">
      <c r="A80" s="3" t="inlineStr">
        <is>
          <t>EQUITY</t>
        </is>
      </c>
    </row>
    <row r="81">
      <c r="A81" s="4" t="inlineStr">
        <is>
          <t>Capital stock</t>
        </is>
      </c>
      <c r="B81" s="6" t="n">
        <v>39057271</v>
      </c>
      <c r="C81" s="6" t="n">
        <v>39057271</v>
      </c>
    </row>
    <row r="82">
      <c r="A82" s="4" t="inlineStr">
        <is>
          <t>Capital reserves</t>
        </is>
      </c>
      <c r="B82" s="6" t="n">
        <v>13867170</v>
      </c>
      <c r="C82" s="6" t="n">
        <v>13867170</v>
      </c>
    </row>
    <row r="83">
      <c r="A83" s="4" t="inlineStr">
        <is>
          <t>Profit reserves</t>
        </is>
      </c>
      <c r="B83" s="6" t="n">
        <v>30890165</v>
      </c>
      <c r="C83" s="6" t="n">
        <v>30890165</v>
      </c>
    </row>
    <row r="84">
      <c r="A84" s="4" t="inlineStr">
        <is>
          <t>Retained earnings</t>
        </is>
      </c>
      <c r="B84" s="6" t="n">
        <v>2914564</v>
      </c>
    </row>
    <row r="85">
      <c r="A85" s="4" t="inlineStr">
        <is>
          <t>Other cumulative comprehensive results</t>
        </is>
      </c>
      <c r="B85" s="6" t="n">
        <v>-7913071</v>
      </c>
      <c r="C85" s="6" t="n">
        <v>-7693402</v>
      </c>
    </row>
    <row r="86">
      <c r="A86" s="4" t="inlineStr">
        <is>
          <t>Participation of controlling shareholders</t>
        </is>
      </c>
      <c r="B86" s="6" t="n">
        <v>78816099</v>
      </c>
      <c r="C86" s="6" t="n">
        <v>76121204</v>
      </c>
    </row>
    <row r="87">
      <c r="A87" s="4" t="inlineStr">
        <is>
          <t>Participation of non-controlling shareholders</t>
        </is>
      </c>
      <c r="B87" s="6" t="n">
        <v>304616</v>
      </c>
      <c r="C87" s="6" t="n">
        <v>295560</v>
      </c>
    </row>
    <row r="88">
      <c r="A88" s="4" t="inlineStr">
        <is>
          <t>TOTAL EQUITY</t>
        </is>
      </c>
      <c r="B88" s="6" t="n">
        <v>79120715</v>
      </c>
      <c r="C88" s="6" t="n">
        <v>76416764</v>
      </c>
    </row>
    <row r="89">
      <c r="A89" s="4" t="inlineStr">
        <is>
          <t>TOTAL LIABILITIES AND EQUITY</t>
        </is>
      </c>
      <c r="B89" s="5" t="inlineStr">
        <is>
          <t>R$ 189052112</t>
        </is>
      </c>
      <c r="C89" s="5" t="inlineStr">
        <is>
          <t>R$ 18830306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3 Months Ended</t>
        </is>
      </c>
    </row>
    <row r="2">
      <c r="B2" s="2" t="inlineStr">
        <is>
          <t>Mar. 31, 2022</t>
        </is>
      </c>
    </row>
    <row r="3">
      <c r="A3" s="3" t="inlineStr">
        <is>
          <t>CONTRACTUAL TRANSMISSION ASSETS</t>
        </is>
      </c>
    </row>
    <row r="4">
      <c r="A4" s="4" t="inlineStr">
        <is>
          <t>CONTRACTUAL TRANSMISSION ASSETS</t>
        </is>
      </c>
      <c r="B4" s="4" t="inlineStr">
        <is>
          <t>NOTE 14 - CONTRACTUAL TRANSMISSION ASSETS The Company’s transmission concessions are classified under the contractual asset model, in accordance with IFRS 15 - Revenue from Contracts with Client. The movement of these assets in the periods ended March 31, 2022 and 2021, as shown in the table below: ​ ​ ​ ​ ​ ​ ​ ​ ​ ​ ​ ​ Furnas Chesf Eletronorte CGT Eletrosul Total Balance as of December 31, 2021 24,494,418 18,128,156 10,607,255 6,285,139 59,514,968 Construction revenue 15,638 88,230 10,651 32,923 147,442 Financial revenue 1,067,724 777,596 448,295 277,333 2,570,948 Amortization (768,245) (552,702) (312,882) (191,832) (1,825,661) Balance as of March 31, 2022 24,809,535 18,441,280 10,753,319 6,403,563 60,407,697 ​ ​ ​ ​ ​ ​ ​ ​ ​ ​ ​ ​ ​ Furnas Chesf Eletronorte CGT Eletrosul Total Balance as of December 31, 2020 22,044,369 14,477,124 10,092,792 4,774,239 51,388,524 Construction revenue 30,772 46,551 19,389 22,943 119,655 Financial revenue 1,002,795 656,266 452,767 227,904 2,339,732 Write-offs — — (236,006) — (236,006) Amortization (1,188,299) (820,851) (452,138) (212,027) (2,673,315) Balance as of March 31, 2021 21,889,637 14,359,090 9,876,804 4,813,059 50,938,590 ​ In the first quarter of 2022, due to the IPCA variation in the period (2.30% from December 2021 to February 2022), an index that restates most of the Company’s transmission concession contracts, there was an increase in the balance of the contractual transmission assets with respect to the balance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3 Months Ended</t>
        </is>
      </c>
    </row>
    <row r="2">
      <c r="B2" s="2" t="inlineStr">
        <is>
          <t>Mar. 31, 2022</t>
        </is>
      </c>
    </row>
    <row r="3">
      <c r="A3" s="3" t="inlineStr">
        <is>
          <t>FINANCIAL ASSETS AND LIABILITIES</t>
        </is>
      </c>
    </row>
    <row r="4">
      <c r="A4" s="4" t="inlineStr">
        <is>
          <t>FINANCIAL ASSETS AND LIABILITIES</t>
        </is>
      </c>
      <c r="B4" s="4" t="inlineStr">
        <is>
          <t>NOTE 15 - FINANCIAL ASSETS AND LIABILITIES ​ ​ ​ ​ ​ ​ ​ 3/31/2022 12/31/2021 Non-current assets Compensable generation concessions (a) 2,172,580 2,172,162 Itaipu financial asset (b) 400,234 428,865 Total Financial Assets 2,572,814 2,601,027 ​ ​ ​ ​ ​ Current liabilities Itaipu financial liability (b) (1,064,344) (578,626) Total Financial Liabilities (1,064,344) (578,626) ​ (a) Compensable Generation Concessions The hydroelectric power plants of the subsidiaries included in the analysis for the receipt of additional indemnity are: ​ ​ ​ ​ ​ ​ ​ ​ Subsidiary Plant 3/31/2022 12/31/2021 Furnas UHE Furnas 762,458 762,191 Furnas UHE Luiz Carlos de Barreto de Carvalho 506,786 505,411 Chesf UHE Paulo Afonso I, II, III and IV 447,723 449,520 Furnas UHE Marimbondo 86,302 85,448 Furnas/Chesf UHE Funil 64,515 63,937 Furnas UHE Porto Colômbia 43,987 43,701 Chesf UHE Luiz Gonzaga (Itaparica) 65,497 65,935 Chesf UHE Boa Esperança 134,956 135,370 Chesf UHE Xingó 38,519 38,793 Eletronorte UHE Coaracy Nunes 5,235 5,235 Chesf UHE Pedra 13,086 13,141 Furnas UHE Corumbá 3,516 3,480 Total ​ 2,172,580 2,172,162 ​ The Company clarifies that the amounts previously disclosed must be recalculated in the light of the new conditions established by the revision of Normative Resolution No. 596/2013, as amended by Normative Resolution No. 942/2021, of July 13, 2021. Thus, the supporting documentary evaluation process must be carried out by Brazilian Electric Power Regulatory Agency (ANEEL), for the approval of the effective values of the generation indemnities within a term of 365 days following the publication of Normative Resolution No. 942/2021. The Company’s claims for indemnities exceed the amounts currently recorded in the accounts. (b) Itaipu’s Financial Assets (Liabilities) ​ ​ ​ ​ ​ ​ ​ 3/31/2022 12/31/2021 Current Assets / Liabilities Accounts receivable 2,568,508 3,665,620 Right of reimbursement 1,903,217 2,837,610 Energy suppliers – Itaipu (2,152,196) (3,213,830) Reimbursement obligations - Commercialization of electric power (1,892,509) (1,705,223) Reimbursement obligations - Adjustment factor (1,491,364) (2,162,803) ​ (1,064,344) (578,626) Non-current assets / liabilities Accounts receivable 377,079 406,085 Right of reimbursement 311,386 306,339 Reimbursement obligations (288,231) (283,559) ​ 400,234 428,865 ​ ​ ​ ​ ​ Total (664,110) (149,761) ​ The effects of the composition of Itaipu’s financial assets are set out above and further detailed below. ● Adjustment factor The balances resulting from the Itaipu Binacional adjustment factor, inserted in the Financial Assets and Liabilities items, are shown in the following table: ​ ​ ​ ​ ​ ​ ​ ​ ​ ​ ​ ​ 3/31/2022 ​ 12/31/2021 ​ BRL USD BRL USD Regulatory assets - current assets 1,903,217 401,709 2,837,610 508,487 Regulatory assets - non-current assets 311,386 65,724 306,339 54,895 Total assets 2,214,603 467,433 3,143,949 563,382 ​ ​ ​ ​ ​ ​ ​ ​ ​ Repayment obligation - União - Current liabilities (1,491,364) (314,780) (2,162,803) (387,564) Repayment obligation - União - Non-current liabilities (288,231) (60,836) (283,559) (50,812) Total liabilities (1,779,595) (375,616) (2,446,362) (438,376) ​ ​ ​ ​ ​ ​ ​ ​ ​ Net financial asset 435,008 91,817 697,587 125,006 ​ ​ ​ ​ ​ ​ ​ ​ ​ Adopted rate: 3/31/2022 12/31/2021 USD 4.74 5.58 ​ The Company’s liabilities will be transferred to the National Treasury until 2023, as a result of the credit assignment operation carried out between the Company and the National Treasury in 1999. Such amounts will be realized through their inclusion in the transfer tariff, to be continued until 2023. ● Commercialization of electricity from Itaipu The commercialization operation does not impact the Company’s results, and, under the terms of the current regulation, a negative result represents an unconditional right to receive and a positive result represents an effective obligation. As of March 31, 2022, a surplus of R$ 316,846 was recorded (a surplus of R$ 248,849 as of March 31, 2021), and the resulting obligation was considered as part of the financial liability line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NOTE 16 – INVESTMENTS Accounted for by the equity method ​ ​ ​ ​ ​ ​ 3/31/2022 12/31/2021 Jointly controlled companies Norte Energia S.A. - Nessa 6,301,443 6,384,303 Energia Sustentável do Brasil S.A. - ESBR 3,279,457 3,295,627 Belo Monte Transmissora de Energia S.A. - BMTE 1,921,664 1,895,036 Interligação Elétrica do Madeira S.A. - IE Madeira 1,489,395 1,409,983 Teles Pires Participações S.A. - TPP 777,138 789,994 Mata de Santa Genebra Transmissão S.A. 596,472 634,284 Chapecoense Geração S.A. 484,973 454,259 Empresa de Energia São Manoel S.A. 423,370 428,168 Interligação Elétrica Garanhuns S.A. - IE Garanhuns 429,255 413,106 Companhia Energética Sinop S.A. - SINOP 345,450 349,256 Energética Águas da Pedra S.A. - EAPSA 309,562 291,327 Enerpeixe S.A. 264,895 266,309 Sistema de Transmissão Nordeste S.A. - STN 273,313 258,272 Paranaíba Transmissora de Energia S.A. 193,038 188,675 Triangulo Mineiro Transmissora de Energia S.A. 187,293 182,828 Goiás Transmissão S.A. 177,083 177,274 Retiro Baixo Energética S.A. 171,117 168,726 MGE Transmissão S.A. 170,225 168,273 Rouar S.A. 119,076 134,264 Transenergia Renovável S.A. 97,606 97,461 Vale do São Bartolomeu Transmissora de Energia S.A. 81,965 79,406 Luziania-Niquelandia Transmissora S.A. 38,320 38,320 Others 580,961 643,185 ​ 18,713,071 18,748,336 ​ ​ ​ ​ ​ Associate companies Companhia de Transmissão de Energia Elétrica Paulista S.A. - CTEEP 4,613,314 4,451,016 Equatorial Maranhão Distribuidora de Energia S.A. 1,056,663 1,079,600 Companhia Estadual De Transmissao De Energia Eletrica - CEEE-T (a) — 644,208 Lajeado Energia S.A. 123,269 99,516 CEB Lajeado S.A. 84,774 74,160 Paulista Lajeado Energia S.A. 38,435 37,925 Others 627,919 634,411 ​ 6,544,374 7,020,836 Total Investment 25,257,445 25,769,172 ​ (a) CEEE-T is classified as held for sale - see Note 37. Measured at fair value ​ ​ ​ ​ ​ ​ ​ ​ ​ ​ ​ Participations ​ Property value (a) ​ Fair Value ​ 3/31/2022 3/31/2022 3/31/2022 12/31/2021 AES Tietê Energia S.A 7.56 % 35,872 363,193 333,932 Companhia Energética do Ceará - COELCE 7.06 % 63,019 237,325 254,664 Energisa Holding 2.31 % 389,337 410,063 354,279 Auren Energia S.A. (b) 0.35 % 19,668 168,160 — Companhia Energética de São Paulo - CESP (b) 0.00 % — — 224,090 Centrais Elétricas de Santa Catarina S.A - CELESC 10.75 % 266,636 257,141 281,924 Companhia Paranaense de Energia - COPEL 0.56 % 60,413 104,093 92,459 Equatorial Energia Pará 0.99 % 16,075 144,798 117,671 Neoenergia Pernambuco 1.56 % 10,365 36,893 31,941 Energisa Mato Grosso - Distribuidora de Energia S.A. 0.18 % 3,064 33,800 32,400 Rio Paranapanema Energia 0.47 % 3,924 12,169 14,615 Companhia Energética de Brasília - CEB 2.10 % 11,861 27,787 23,650 Others Between 0.06% and 0.31 % 38,479 127,494 116,984 ​ ​ ​ 918,713 1,922,916 1,878,609 ​ (a) Equity value according to the participation of Eletrobras and its subsidiaries in the share capital of the companies, and (b) Companhia Energética de São Paulo (CESP) was merged with Auren Energia S.A. in January 2022. 16.1 - Provisions for investment losses The balance of the provisions for losses on investments is shown below: ​ ​ ​ ​ ​ ​ 3/31/2022 12/31/2021 Energia Sustentável do Brasil S.A. - ESBR 309,617 309,617 Interligação Elétrica do Madeira S.A. - IE Madeira 310,411 310,411 Companhia Energética Sinop S.A. - SINOP 354,900 354,900 Empresa de Energia São Manoel S.A. 177,516 177,516 Mata de Santa Genebra Transmissão S.A. 73,868 73,868 Transnorte Energia S.A. 132,949 133,058 Others 7,020 7,294 ​ 1,366,281 1,366,664 ​ 16.2 - Provision for short-term liabilities Arbitration of Madeira Energia S.A. (MESA) The subsidiary Furnas holds 43.06% of the capital stock of MESA, the wholly-owned parent company of Santo Antonio Energia (SAESA). On March 16, 2022, following requests for clarification, a decision was made by the Market Arbitration Chamber under Arbitration Procedure No. 115/2018, which determined the return of the capital contribution made by the shareholders in the said investee. In this arbitration, CEMIG and SAAG sought the annulment of the Extraordinary General Meeting of MESA, which was held on August 28, 2018, to capitalize MESA as a necessary step for the reprofiling of SAESA’s debts with National Bank for Economic and Social Development (BNDES) and transfer banks, agreed in December of that year. Furnas, as part of this arbitration, analyzed the necessary measures to be adopted in order to safeguard and protect its interests and its investee, duly considering the contracts, guarantees, obligations, and commitments entered into with the stakeholders of MESA and SAESA. This arbitral award does not affect the accounting results of Eletrobras. The financing agreements signed by SAESA, as well as the equity support agreements which the shareholders entered into, expressly provide that the shareholders are obliged to provide capital for SAESA to cover the costs of the Arbitral Procedure. Therefore, Furnas recognized a provision of R$ 729,188 for unsecured liabilities (R$ 705,864 on December 31, 2021) related to this future contribution in proportion to its participation in the investee as a legal obligation, under the terms of IAS 28 - Investment in Associate and Joint Ventures, in Subsidiary and Joint Venture. Arbitration of Santo Antonio Energia S.A. (SAESA) In addition, the construction consortium initiated a second arbitration against the investee related to certain claims of the investee, and the result of this arbitration was published on February 7, 2022. Currently, compliance with the sentence is in the following stages: a) On March 9, 2022, SAESA filed a request for clarification of certain points of the judgment, including those related to pecuniary aspects. Only after consideration of this request and any clarifications that are requested by the other parties involved will the judgment become final, capable of producing effects and effectively determining the amounts to be potentially owed by SAESA; b) Some of SAESA’s requests were granted, as were some of the requests of Consórcio Construtor Santo Antônio (CCSA) and its consortium members against SAESA. The arbitral tribunal initially declared the ineffectiveness of the instrument entitled “Terms and Conditions”, which supported the recognition, by SAESA, of the “Reimbursable Expenses”, according to the explanatory note in its financial statements; In addition to the origin of the requests of CCSA, with which SAESA strongly disagreed and which are already provisioned for in its financial statements in the line item “Guarantees in Guarantee” for R$ 769,897 and “Other Provisions” for R$ 492,017, other claims were granted and recorded with an additional value estimated at R$ 226,000.; c) According to the financing agreements signed by SAESA with BNDES and financing agreements through the transfer of BNDES resources, the amounts which SAESA may potentially be required to pay must be paid according to the procedures defined in the respective financing agreements. SAESA reiterated that it is still evaluating the impacts of the arbitration, which is still in progress. 16.3 - Change in investments Below is the movement of the most relevant investments of the Company: ​ ​ ​ ​ ​ ​ ​ ​ ​ ​ ​ ​ ​ ​ ​ ​ ​ ​ ​ ​ ​ ​ ​ ​ ​ ​ ​ ​ ​ ​ ​ ​ ​ Transfer to asset ​ Other ​ ​ ​ ​ ​ Dividends and ​ ​ ​ ​ ​ ​ Balance as of ​ held for sale (a) / ​ Comprehensive ​ Capitalization of ​ Investee ​ interest on ​ ​ Balance as of Associated companies and jointly-controlled ventures 12/31/2021 Write-off (b) Results AFAC adjustments equity Equity ​ 3/31/2022 Norte Energia S.A. - NESA 6,384,303 — — — — — (82,860) 6,301,443 Companhia de Transmissão de Energia Elétrica Paulista S.A. - CTEEP 4,451,016 — (16,410) — — — 178,708 4,613,314 Energia Sustentável do Brasil S.A. - ESBR 3,295,627 — — — — — (16,170) 3,279,457 Belo Monte Transmissora de Energia S.A. - BMTE 1,895,036 — — — 134 (12,250) 38,744 1,921,664 Interligação Elétrica do Madeira S.A. - IE Madeira 1,409,983 — — — — — 79,412 1,489,395 Equatorial Maranhão Distribuidora de Energia S.A. 1,079,600 — (2,358) — — (63,650) 43,071 1,056,663 Teles Pires Participações S.A. - TPP 789,994 — — — — — (12,856) 777,138 Companhia Estadual De Transmissao De Energia Eletrica - CEEE-T 644,208 (648,271) — — — 4,063 — — Mata de Santa Genebra Transmissão S.A. 634,284 — — — — (61,290) 23,478 596,472 Chapecoense Geração S.A. 454,259 — — — — — 30,714 484,973 Empresa de Energia São Manoel S.A. 428,168 — — — — — (4,798) 423,370 Interligação Elétrica Garanhuns S.A. - IE Garanhuns 413,106 — — — — — 16,149 429,255 Companhia Energética Sinop S.A. - SINOP 349,256 — — — — — (3,806) 345,450 Energética Águas da Pedra S.A. - EAPSA 291,327 — — — — — 18,235 309,562 Enerpeixe S.A. 266,309 — — — — — (1,414) 264,895 Sistema de Transmissão Nordeste S.A. - STN 258,272 — — — — — 15,041 273,313 Paranaíba Transmissora de Energia S.A. 188,675 — — — — — 4,363 193,038 Triangulo Mineiro Transmissora de Energia S.A. 182,828 — — — 1,169 — 3,296 187,293 Goiás Transmissão S.A. 177,274 — — — — — (191) 177,083 Retiro Baixo Energética S.A. 168,726 — — — — — 2,391 171,117 MGE Transmissão S.A. 168,273 — — — — — 1,952 170,225 Rouar S.A. 134,264 — (21,356) — — — 6,168 119,076 Lajeado Energia S.A. 99,516 — — — — — 23,753 123,269 Transenergia Renovável S.A. 97,461 — — — — — 145 97,606 Vale do São Bartolomeu Transmissora de Energia S.A. 79,406 — — — — — 2,559 81,965 CEB Lajeado S.A. 74,160 — — — — — 10,614 84,774 Luziania-Niquelandia Transmissora S.A. 38,320 — — — — — — 38,320 Paulista Lajeado Energia S.A. 37,925 — — — — — 510 38,435 Construtora Integração Ltda. 21,527 (21,880) — — — — 353 — Others 1,256,069 — (71,207) 396 — (941) 24,563 1,208,880 Total investments 25,769,172 (670,151) (111,331) 396 1,303 (134,068) 402,124 25,257,445 ​ (a) The balance of R$ 648,271 refers to the asset held for sale - for more information see Note 37. (b) The balance of R$ 21.880 refers to the write-off occurred in the period in the investment of Construtora Integração Ltda due to it’s liquidation. ​ ​ ​ ​ ​ ​ ​ ​ ​ ​ ​ ​ ​ ​ ​ ​ ​ ​ ​ ​ ​ ​ ​ Other ​ ​ ​ ​ ​ ​ ​ ​ ​ ​ ​ ​ ​ Balance as of Capital ​ Comprehensive ​ Capitalization of Capital increase / Investee Dividends and ​ Balance as of Associated companies and jointly-controlled ventures 12/31/2020 ​ payment Results AFAC ​ decrease ​ adjustments ​ interest on equity ​ Equity ​ 3/31/2021 Norte Energia S.A. - NESA 6,600,626 — — — — — — (64,094) 6,536,532 Companhia de Transmissão de Energia Elétrica Paulista S.A. - CTEEP 4,314,282 5,381 10,086 — (905) — (377,815) 146,378 4,097,407 Energia Sustentável do Brasil S.A. - ESBR 3,250,575 — — — — — — (11,740) 3,238,835 Belo Monte Transmissora de Energia SPE S.A. - BMTE 1,702,719 — — — — 242 — 41,832 1,744,793 Interligação Elétrica do Madeira S.A. - IE Madeira 1,375,039 — — — — — — 70,214 1,445,253 Madeira Energia S.A. - MESA 906,289 — — — — — — (219,537) 686,752 Norte Brasil Transmissora de Energia S.A. - NBTE 795,287 — — — — — — 10,355 805,642 Teles Pires Participações S.A. - TPP 746,820 — — — — — — 3,623 750,443 Companhia Energética Sinop S.A. - SINOP 555,783 — — — — — — (5,011) 550,772 Empresa de Energia São Manoel S.A. 434,379 — — — — — — (4,976) 429,403 Mata de Santa Genebra Transmissão S.A. 534,167 — — — — — — 19,778 553,945 Chapecoense Geração S.A. 373,740 — — — — — — 22,998 396,738 Interligação Elétrica Garanhuns S.A. - IE Garanhus 324,874 — — — — — — 15,891 340,765 Enerpeixe S.A. 265,711 — — — — — — (7,319) 258,392 Energética Águas da Pedra S.A. - EAPSA 244,444 — — — — — — 16,376 260,820 Transmissora Sul Litorânea de Energia S.A. - TSLE 171,632 — — — — — (13,041) 9,012 167,603 Sistema de Transmissão Nordeste S.A. - STN 217,861 — — — — — — 16,928 234,789 Goiás Transmissão S.A. 212,431 — — — — — — 1,617 214,048 Paranaíba Transmissora de Energia S.A. 173,434 — — — — — — 3,371 176,805 Rouar S.A. 128,315 — 13,662 — — — — 124 142,101 Transnorte Energia S.A. 25,498 — — — — — — 1,409 26,907 MGE Transmissão S.A. 137,148 — — — — — — 2,615 139,763 Transenergia Renovável S.A. 116,395 — — — — — 414 1,081 117,890 Retiro Baixo Energética S.A. 157,183 — — 1,225 — — — 2,058 160,466 Triangulo Mineiro Transmissora de Energia S.A. 126,654 — — — — — — 1,937 128,591 Vale do São Bartolomeu Transmissora de Energia S.A. 64,019 — — — — — — 5,461 69,480 Lajeado Energia S.A. 90,340 — 95 — — — — 23,618 114,053 CEB Lajeado S.A. 67,956 — (4) — — — — 6,761 74,713 Paulista Lajeado Energia S.A. 38,056 — — — — — (2,022) 2,352 38,386 Others 2,844,586 2,244 61,467 — — (780) 42,973 125,308 3,075,798 Total investments 26,996,243 7,625 85,306 1,225 (905) (538) (349,491) 238,420 26,977,885 ​ 16.4 – Market value of associates that are quoted on the stock exchange (B3) ​ ​ ​ ​ ​ ​ ​ ​ ​ ​ ​ Fair value (a) Publicly traded companies Participation 3/31/2022 12/31/2021 Valued using the equity method Companhia de Transmissão de Energia Elétrica Paulista S.A. - CTEEP 35.80 % 6,306,422 5,775,156 Equatorial Maranhão Distribuidora de Energia S.A. 33.55 % 2,138,503 2,238,434 Companhia Estadual de Transmissão de Energia Eletrica - CEEE-T (b) 32.65 % 1,261,782 1,180,812 Empresa Metropolitana de Águas e Energia S.A. - EMAE 40.44 % 580,113 1,095,497 Companhia Estadual de Distribuição de Energia Elétrica - CEEE-D 4.62 % 135,905 152,108 ​ (a) Based on the stock price on the base date. (b) Company classified as held for sale - see Note 37. 16.5 – Net Working Capital of Associates Affiliates (a) The Company also holds interests, through its subsidiaries, in the SPEs Madeira Energia S.A., Norte Energia S.A., Teles Pires Participações S.A. and Enerpeixe, which, as of March 31, 2022, presented negative net working capital of R $ 2,675,148 , R $ 26,956 , R$ 75,570 and R$ 51,523 , respectively. In addition, provisions were considered for cases in which the Company has a legal obligation to the investees that have their investment reduced to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3 Months Ended</t>
        </is>
      </c>
    </row>
    <row r="2">
      <c r="B2" s="2" t="inlineStr">
        <is>
          <t>Mar. 31, 2022</t>
        </is>
      </c>
    </row>
    <row r="3">
      <c r="A3" s="3" t="inlineStr">
        <is>
          <t>FIXED ASSETS, NET</t>
        </is>
      </c>
    </row>
    <row r="4">
      <c r="A4" s="4" t="inlineStr">
        <is>
          <t>FIXED ASSETS, NET</t>
        </is>
      </c>
      <c r="B4" s="4" t="inlineStr">
        <is>
          <t>NOTE 17 – FIXED ASSETS, NET Property, plant, and equipment items refer substantially to the infrastructure for generating electricity from non-extended concessions and corporate assets. The following shows the movement of property, plant, and equipment: ​ ​ ​ ​ ​ ​ ​ ​ ​ ​ ​ ​ ​ ​ Balance as of Addition / Write-offs / ​ ​ Balance on ​ ​ 12/31/2021 ​ Constitution ​ Reversals ​ Depreciation ​ Transfers ​ 3/31/2022 Fixed assets in service ​ ​ ​ ​ ​ ​ ​ ​ ​ ​ ​ ​ Dams, reservoirs and water mains 6,412,995 — — (76,196) 50 6,336,849 Buildings, civil works and improvements 2,885,165 85 — (46,867) 779 2,839,162 Machines and equipment 12,225,806 36,002 (7,396) (277,217) 5,758 11,982,953 Others 278,971 6,695 (212) (5,568) 51 279,937 Provision for recoverable value of assets (Impairment) (2,454,840) — — — — (2,454,840) ​ 19,348,097 42,782 (7,608) (405,848) 6,638 18,984,061 ​ ​ ​ ​ ​ ​ ​ ​ ​ ​ ​ ​ ​ Fixed assets in progress (a) 17,484,344 245,783 (4,451) — (18,314) 17,707,362 Provision for recoverable value of assets (Impairment) (b) (4,508,764) — — — — (4,508,764) ​ 12,975,580 245,783 (4,451) — (18,314) 13,198,598 Right of Use Fixed assets in service Buildings, civil works and improvements 170,631 — — (10,963) 6,284 165,952 Machines and equipment 861,977 — — (15,768) (8,514) 837,695 Others 11,696 — — (370) 2,229 13,555 ​ 1,044,304 — — (27,101) (1) 1,017,202 ​ ​ ​ ​ ​ ​ ​ ​ ​ ​ ​ ​ ​ Total 33,367,981 288,565 (12,059) (432,949) (11,677) 33,199,861 ​ (a) As of March 31, 2022, of the total amount of property, plant and equipment in progress of R$ 17,707,362 , the amount of R$ 14,752,610 refers to the Angra 3 project (R$ 14,600,060 as of December 31, 2021). (b) On March 31, 2022, the amount of R$ 4,508,764 of the impairment on the fixed assets in progress refers to the Angra 3 project (R$ 4,508,764 on December 31, 2021). ​ ​ ​ ​ ​ ​ ​ ​ ​ ​ ​ ​ ​ ​ Balance as of Addition / Write-offs / ​ ​ Balance on ​ ​ 12/31/2020 ​ Constitution ​ Reversals ​ Depreciation ​ Transfers ​ 3/31/2021 Fixed assets in service ​ ​ ​ ​ ​ ​ ​ ​ ​ ​ ​ ​ Dams, reservoirs and water mains 6,689,554 — — (76,789) 64 6,612,829 Buildings, civil works and improvements 3,124,535 51 (149) (47,902) (50,450) 3,026,085 Machines and equipment 11,928,760 7,002 (6,223) (273,402) 89,936 11,746,073 Others 218,452 814 (147) (6,027) (131) 212,961 Provision for recoverable value of assets (Impairment) (2,852,428) — — — 102,452 (2,749,976) ​ 19,108,873 7,867 (6,519) (404,120) 141,871 18,847,972 ​ ​ ​ ​ ​ ​ ​ ​ ​ ​ ​ ​ ​ Fixed assets in progress (a) 17,159,375 315,537 (58,643) — (39,308) 17,376,961 Provision for recoverable value of assets (Impairment) (4,713,040) — — — (102,452) (4,815,492) ​ 12,446,335 315,537 (58,643) — (141,760) 12,561,469 Right of Use Fixed assets in service Buildings, civil works and improvements 156,901 — — (9,531) — 147,370 Machines and equipment 946,935 3,541 — (21,874) — 928,602 Others 3,868 47 — (87) (20) 3,808 ​ 1,107,704 3,588 — (31,492) (20) 1,079,780 ​ ​ ​ ​ ​ ​ ​ ​ ​ ​ ​ ​ ​ Total 32,662,912 326,992 (65,162) (435,612) 91 32,489,221 ​ Average depreciation rate and historical cost: ​ ​ ​ ​ ​ ​ ​ ​ ​ ​ ​ ​ ​ ​ ​ ​ ​ ​ ​ 3/31/2022 ​ 12/31/2021 ​ Average depreciation Historical Accumulated ​ Average depreciation Historical Accumulated ​ ​ rate per year Cost Depreciation ​ Net Value rate per year Cost Depreciation ​ Net Value Fixed assets in service ​ ​ ​ ​ ​ ​ ​ ​ ​ ​ ​ ​ ​ ​ ​ ​ Dams, reservoirs and water mains 2.18 % 15,418,678 (9,081,829) 6,336,849 2.18 % 15,418,627 (9,005,632) 6,412,995 Buildings, civil works and improvements 2.53 % 8,215,032 (5,375,870) 2,839,162 2.57 % 8,214,167 (5,329,002) 2,885,165 Machines and equipment 3.74 % 42,087,928 (30,104,975) 11,982,953 4.38 % 42,054,751 (29,828,944) 12,225,807 Others (a) 4.79 % 407,645 (127,708) 279,937 5.30 % 742,900 (463,929) 278,971 ​ ​ ​ 66,129,283 (44,690,382) 21,438,901 ​ ​ 66,430,445 ​ (44,627,507) 21,802,938 ​ ​ ​ ​ ​ ​ ​ ​ ​ ​ ​ ​ ​ ​ ​ ​ ​ Fixed assets in progress ​ 17,707,362 — 17,707,362 ​ 17,484,344 ​ — ​ 17,484,344 ​ ​ 17,707,362 — 17,707,362 ​ 17,484,344 ​ — ​ 17,484,344 Right of use ​ ​ ​ ​ ​ ​ ​ ​ ​ ​ ​ ​ ​ ​ ​ ​ Fixed assets in service Buildings, civil works and improvements 8.61 % 275,174 (109,222) 165,952 10.97 % 239,806 (69,175) 170,631 Machines and equipment 0.41 % 1,780,636 (942,941) 837,695 3.87 % 1,858,559 (996,582) 861,977 Others (a) 2.40 % 56,528 (42,973) 13,555 2.40 % 13,997 (2,301) 11,696 ​ ​ 2,112,338 (1,095,136) 1,017,202 ​ 2,112,362 ​ (1,068,058) ​ 1,044,304 ​ ​ ​ ​ ​ ​ ​ ​ ​ ​ ​ ​ ​ ​ ​ ​ ​ Total ​ ​ 85,948,983 (45,785,518) 40,163,465 ​ ​ 86,027,150 (45,695,565) 40,331,586 ​ (a) The amount is substantially comprised of land, vehicles and furniture, and special utensils and obligations. It is worth mentioning that the amounts shown in the table are gross from the provision for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t>
        </is>
      </c>
    </row>
    <row r="4">
      <c r="A4" s="4" t="inlineStr">
        <is>
          <t>INTANGIBLE ASSETS</t>
        </is>
      </c>
      <c r="B4" s="4" t="inlineStr">
        <is>
          <t>NOTE 18 – INTANGIBLE ASSETS, NET ​ ​ ​ ​ ​ ​ ​ ​ ​ ​ ​ ​ ​ ​ ​ Balance on ​ ​ ​ ​ Balance on ​ ​ 12/31/2021 ​ Additions ​ Amortization ​ Write-offs ​ Transfers ​ 3/31/2022 Linked to concession - generation 4,472,844 859 (208,225) — 4,078 4,269,556 ​ ​ ​ ​ ​ ​ ​ ​ ​ ​ ​ ​ ​ In service 4,424,231 20 (208,225) — 4,078 4,220,104 Cost 306,067 20 — — — 306,087 Renegotiation of hydrological risk(a) 4,400,432 — — — — 4,400,432 Accumulated amortization (281,247) — (208,225) — 4,078 (485,394) Provision for recoverable value of assets (Impairment) (1,021) — — — — (1,021) ​ ​ ​ ​ ​ ​ ​ ​ ​ ​ ​ ​ ​ Ongoing 48,613 839 — — — 49,452 Cost 48,613 839 — — — 49,452 ​ ​ ​ ​ ​ ​ ​ ​ ​ ​ ​ ​ ​ Linked to concession - transmission 2,092 — — — — 2,092 ​ ​ ​ ​ ​ ​ ​ ​ ​ ​ ​ ​ ​ In service-cost 791 — — — — 791 In progress - cost 1,301 — — — — 1,301 ​ ​ ​ ​ ​ ​ ​ ​ ​ ​ ​ ​ ​ Non-concession related (Other Intangible Assets) - administration 517,240 8,531 (3,969) (3) 7,765 529,564 ​ ​ ​ ​ ​ ​ ​ ​ ​ ​ ​ ​ ​ In service 138,221 243 (3,969) (3) 7,765 142,257 Cost 914,701 243 — (3) — 914,941 Accumulated amortization (707,409) — (3,969) — 7,765 (703,613) Provision for recoverable value of assets (Impairment) (69,071) — — — — (69,071) ​ ​ ​ ​ ​ ​ ​ ​ ​ ​ ​ ​ ​ In progress 379,019 8,288 — — — 387,307 Cost 379,019 8,288 — — — 387,307 ​ ​ ​ ​ ​ ​ ​ ​ ​ ​ ​ ​ ​ Total 4,992,176 9,390 (212,194) (3) 11,843 4,801,212 ​ ​ ​ ​ ​ ​ ​ ​ ​ ​ ​ ​ ​ ​ ​ Balance on ​ ​ ​ ​ Balance on ​ ​ 12/31/2020 ​ Additions ​ Amortizations ​ Write-offs ​ Transfers ​ 3/31/2021 Linked to concession - generation 428,861 5,209 (3,805) — — 430,265 ​ ​ ​ ​ ​ ​ ​ ​ ​ ​ ​ ​ ​ In service 405,153 5,209 (3,805) — — 406,557 Cost 287,179 5,209 — — — 292,388 Renegotiation of hydrological risk(a) 134,543 — — — — ​ 134,543 Accumulated amortization (15,697) — (3,805) — — (19,502) Provision for recoverable value of assets (Impairment) (872) — — — — (872) ​ ​ ​ ​ ​ ​ ​ ​ ​ ​ ​ ​ ​ Ongoing 23,708 — — — — 23,708 Cost 23,708 — — — — 23,708 ​ ​ ​ ​ ​ ​ ​ ​ ​ ​ ​ ​ ​ Linked to concession - transmission 2,092 — — — — 2,092 ​ ​ ​ ​ ​ ​ ​ ​ ​ ​ ​ ​ ​ In service-cost 791 — — — — 791 In progress - cost 1,301 — — — — 1,301 ​ ​ ​ ​ ​ ​ ​ ​ ​ ​ ​ ​ ​ Non-concession related (Other Intangible Assets) - administration 354,540 22,455 (11,765) (3) 1,200 366,427 ​ ​ ​ ​ ​ ​ ​ ​ ​ ​ ​ ​ ​ In service 8,658 6,896 (11,765) (3) 1,685 5,471 Cost 1,027,678 6,896 — (3) 1,925 1,036,496 Accumulated amortization (702,732) — (11,765) — (240) (714,737) Provision for recoverable value of assets (Impairment) (316,288) — — — — (316,288) ​ ​ ​ ​ ​ ​ ​ ​ ​ ​ ​ ​ ​ In progress 345,882 15,559 — — (485) 360,956 Cost 345,882 15,559 — — (485) 360,956 ​ ​ ​ ​ ​ ​ ​ ​ ​ ​ ​ ​ ​ Total 785,493 27,664 (15,570) (3) 1,200 798,784 ​ (a) Renegotiation of Hydrological Risk With the approval of Law No. 14,052/2020, the amount resulting from the extension of the concession period of the hydroelectric plants/complexes subject to ANEEL resolutions No. 2,919/2021 and 2,932/2021 was recorded in intangible assets, under IAS 38 -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3 Months Ended</t>
        </is>
      </c>
    </row>
    <row r="2">
      <c r="B2" s="2" t="inlineStr">
        <is>
          <t>Mar. 31, 2022</t>
        </is>
      </c>
    </row>
    <row r="3">
      <c r="A3" s="3" t="inlineStr">
        <is>
          <t>SUPPLIERS</t>
        </is>
      </c>
    </row>
    <row r="4">
      <c r="A4" s="4" t="inlineStr">
        <is>
          <t>SUPPLIERS</t>
        </is>
      </c>
      <c r="B4" s="4" t="inlineStr">
        <is>
          <t>NOTE 19 – SUPPLIERS ​ ​ ​ ​ ​ ​ ​ 3/31/2022 12/31/2021 Current Goods, materials and services (a) 1,980,874 2,602,086 Energy purchased for resale 1,218,688 1,381,544 CCEE – Short-term Energy 1,346 47,902 ​ 3,200,908 4,031,532 Non-current Goods, materials and services 16,555 16,555 ​ 16,555 16,555 Total 3,217,463 4,048,087 ​ (a) The variation in the period refers substantially to Eletronuclear’s payment of obligations with suppliers. In addition, there was a reduction of R$ 113,449 in expenses incurred by Furnas in respect of suppliers Petróleo Brasileiro S.A. and WEG 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3 Months Ended</t>
        </is>
      </c>
    </row>
    <row r="2">
      <c r="B2" s="2" t="inlineStr">
        <is>
          <t>Mar. 31, 2022</t>
        </is>
      </c>
    </row>
    <row r="3">
      <c r="A3" s="3" t="inlineStr">
        <is>
          <t>ADVANCES</t>
        </is>
      </c>
    </row>
    <row r="4">
      <c r="A4" s="4" t="inlineStr">
        <is>
          <t>ADVANCES</t>
        </is>
      </c>
      <c r="B4" s="4" t="inlineStr">
        <is>
          <t>NOTE 20 – ADVANCES ​ ​ ​ ​ ​ ​ ​ 3/31/2022 12/31/2021 Current PROINFA 1,068,969 1,043,978 PROCEL 324,715 326,968 ALBRAS 89,509 89,509 ​ 1,483,193 1,460,455 Non-current ALBRAS 165,406 186,348 ​ 165,406 186,348 Total 1,648,599 1,646,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3 Months Ended</t>
        </is>
      </c>
    </row>
    <row r="2">
      <c r="B2" s="2" t="inlineStr">
        <is>
          <t>Mar. 31, 2022</t>
        </is>
      </c>
    </row>
    <row r="3">
      <c r="A3" s="3" t="inlineStr">
        <is>
          <t>LOANS, FINANCING AND DEBENTURES</t>
        </is>
      </c>
    </row>
    <row r="4">
      <c r="A4" s="4" t="inlineStr">
        <is>
          <t>LOANS, FINANCING AND DEBENTURES</t>
        </is>
      </c>
      <c r="B4" s="4" t="inlineStr">
        <is>
          <t>NOTE 21 - LOANS, FINANCING AND DEBENTURES The breakdown of loans, financing, and debentures owed by Eletrobras is disclosed below: ​ ​ ​ ​ ​ ​ ​ ​ ​ ​ ​ ​ ​ ​ ​ ​ 3/31/2022 12/31/2021 ​ ​ ​ ​ ​ ​ Non ​ ​ ​ ​ ​ Non ​ Average Rate Current Current Average Rate Current Current Foreign Currency World Bank 2.41 % 125,683 63,092 2.41 % 149,904 148,214 Banco Interamericano de Desenvolvimento 1.31 % 37,109 321,893 1.22 % 42,349 379,147 Kreditanstalt fur Wiederaufbau - KFW 3.89 % 60,989 455,810 4.77 % 65,423 542,639 ​ ​ ​ 223,781 840,795 ​ ​ ​ 257,676 1,070,000 National Currency RGR return 5.00 % 250,802 940,508 5.00 % 250,802 1,003,208 RGR subsidiaries 5.00 % 83,043 581,089 5.00 % 83,275 602,157 RGR CCEE 5.00 % 30,228 — 5.00 % 11,187 — BNDES 6.13 % 459,631 4,557,589 5.63 % 458,015 4,668,486 Caixa Econômica Federal 9.25 % 680,102 3,034,135 8.22 % 806,317 3,072,622 Banco do Brasil 8.61 % 806,926 977,188 6.92 % 957,151 1,079,149 Bradesco (a) 5.27 % 339,736 966,667 7.18 % 265,124 1,077,681 Petrobras 1.91 % 2,274,219 2,928,570 1.91 % 2,199,910 3,327,920 BR Distribuidora 2.21 % 22,618 28,079 2.21 % 21,941 31,908 State Grid 5.01 % 76,328 614,280 5.01 % 91,196 647,597 Itaú 12.78 % 4,863 ​ 500,000 9.15 % 4,017 500,000 Banco do Nordeste do Brasil 6.08 % 67,247 978,538 7.18 % 66,187 987,810 BASA 7.85 % 12,594 341,715 8.52 % 12,425 344,624 Cigás — 397,012 183,974 — 393,920 193,249 Other Financial Institutions 10.28 % 455,653 365,094 6.51 % 481,255 506,579 ​ ​ ​ 5,961,002 16,997,426 ​ ​ 6,102,722 18,042,990 ​ (a) The balance corresponds to the loan of R $ 301,697 from Furnas with Bradesco and R $ 1,004,706 from Eletronorte with Bradesco BBI. ​ ​ ​ ​ ​ ​ ​ ​ ​ ​ ​ ​ ​ ​ 3/31/2022 12/31/2021 ​ ​ ​ ​ ​ ​ Non ​ ​ ​ ​ ​ Non ​ Rate Current Current Rate Current Current Bonus Due 02/04/2025 3.63% ​ 13,596 2,351,413 3.63% ​ 41,302 2,767,841 Due 02/04/2030 4.63% ​ 26,021 3,486,133 4.63% ​ 79,043 4,103,680 ​ ​ 39,617 5,837,546 ​ ​ 120,345 ​ 6,871,521 Debentures Eletrobras - Due 04/25/2022 DI Rate + 0.70% per year 1,142,127 — DI Rate + 0.70% per year 1,113,080 — Eletrobras- Due 04/25/2024 DI Rate + 1.00% per year 86,845 2,200,000 DI Rate + 1.00% per year 27,053 2,200,000 Eletrobras - Due 04/25/2022 DI Rate + 1.20% per year 40,259 1,000,000 DI Rate + 1.20% per year 12,567 1,000,000 Eletrobras - Due 05/15/2029 IPCA + 5.18% per year 16,145 839,726 IPCA + 5.18% per year 5,447 820,619 Eletrobras - Due 04/15/2026 DI Rate + 1.80% per year 59,617 1,200,000 DI Rate + 1.80% per year 24,304 1,200,000 Eletrobras - Due 04/15/2031 IPCA + 4.91% per year 36,253 1,638,459 IPCA + 4.91% per year 16,232 1,601,176 Furnas - Due 11/15/2024 CDI 117.60% per year ​ 108,625 360,000 CDI 117.60% per year ​ 95,608 360,000 Furnas - Due 11/15/2029 IPCA + 4.08% per year 11,794 922,035 IPCA + 4.08% per year 2,340 897,225 Chesf - Due 01/15/2029 IPCA + 7.03% per year 15,341 134,635 IPCA + 7.03% per year 14,474 141,445 CGT Eletrosul - Due 09/16/2024 DI Rate + 1.78% per year 1,217 214,485 DI Rate + 1.78% per year 5,245 214,465 CGT Eletrosul - Due 09/15/2028 IPCA + 6.80% per year 9,600 108,503 IPCA + 6.80% per year 11,098 110,316 CGT Eletrosul - Due 11/15/2028 IPCA + 3.75% per year 3,762 336,166 IPCA + 3.75% per year 597 327,752 CGT Eletrosul - Due 09/17/2029 IPCA + 5.35% per year 4,755 192,245 IPCA + 5.35% per year 2,118 187,271 Eletronorte - Due 08/04/2024 CDI + 2.75% per year ​ 170,950 236,112 CDI + 2.75% per year ​ 170,657 277,778 Eletronorte - Due 10/20/2024 CDI + 2.60% per year 253,142 395,833 CDI + 2.60% per year 253,190 458,334 ​ ​ ​ 1,960,432 9,778,199 ​ ​ 1,754,010 9,796,381 ​ ​ ​ ​ ​ ​ ​ ​ ​ ​ ​ ​ ​ Total financing, loans and debentures 8,184,832 33,453,966 ​ 8,234,753 35,780,892 ​ 21.1 - Changes in loans, financing and debentures The table presented below comprises the changes in loans, financing and debentures for the three-month periods ended March 31, 2022, and 2021. ​ ​ ​ ​ ​ ​ ​ 2021 2020 Opening balance on December 31, 2021 and 2020 44,015,645 47,002,033 Interest, charges, monetary and exchange rate changes incurred (368,947) 1,624,845 Interest paid (612,625) (493,055) Amortization of the principal (1,397,057) (1,530,616) RGR Derecognition 1,782 5,235 Final balance as of March 31, 2022 and 2021 41,638,798 46,608,442 ​ The long-term portion of loans, financing, and debentures is scheduled to mature as follows: ​ ​ ​ ​ ​ ​ ​ ​ ​ ​ ​ ​ ​ ​ ​ ​ 2022 2023 2024 2025 2026 2027 After 2027 Total 7,069,097 4,770,605 6,626,527 4,317,913 4,168,374 1,710,889 12,975,393 41,638,798 ​ 21.2 – Guarantees The Company acts as a guarantor in several enterprises of its controlled and non-controlled investees. The total exposure to guarantees, consisting of guarantees provided to associates and joint ventures, was in the amount of R$ 31,002,274, as of March 31, 2022, as shown in the table below: ​ ​ ​ ​ ​ ​ ​ ​ ​ ​ NON-CONTROLLED COMPANIES ​ ​ ​ ​ End ​ ​ ​ ​ ​ ​ ​ ​ of Guarantor ​ Modality ​ Venture ​ Debt Balance on 3/31/2022 ​ Guarantee Eletrobras SPE UHE Belo Monte 14,043,677 2042 Eletrobras SPE UHE Santo Antônio 5,569,918 2040 Eletrobras SPE UHE Jirau 3,307,412 2034 Furnas SPE UHE Santo Antônio 2,067,843 2038 Eletrobras SPE UHE Teles Pires 1,150,863 2036 Eletrobras SPE UHE Jirau 905,763 2035 Furnas SPE Mata de Santa Genebra 786,045 2041 Eletrobras SPE UHE Sinop 554,885 2038 Eletrobras SPE Empresa de Energia São Manoel 536,951 2038 Eletrobras Corporate Amazonas Energia (a) 466,032 2026 Eletrobras SPE UHE Santo Antônio 417,517 2024 Eletrobras SPE UHE Teles Pires 274,714 2032 Eletrobras SPE UHE Santo Antônio 221,789 2030 Furnas SPE Mata de Santa Genebra 120,711 2030 Furnas SPE Empresa de Energia São Manoel 113,357 2033 Eletrobras SPE UHE Santo Antônio 89,616 2022 Eletrobras SPE Wind farms - Chapada do Piaui II Holding S. A. 77,221 2032 Chesf SPE UHE Sinop 76,362 2032 Eletronorte SPE UHE Sinop 76,362 2032 Eletrobras SPE Interligação Elétrica Garanhus 71,547 2028 Eletrobras SPE Wind farms - Chapada do Piaui I Holding S. A. 70,570 2032 Eletrobras SPE Transmission enterprises - Caldas Novas Transmissão S. A. 3,119 2028 Non-controlled companies guarantees 31,002,274 ​ ​ ​ (a) Private instrument arising from lawsuits whose origin is before the privatization and unbundling of Amazonas Energia S.A., to solve previous debts in which Eletrobras is a party given its condition as guarantor. The guaranteed amount for the subsidiaries of R$ 12,272,993 as of March 31, 2022 is presented in the table below. ​ ​ ​ ​ ​ ​ ​ ​ ​ ​ SUBSIDIARY COMPANIES ​ ​ ​ ​ ​ ​ End ​ ​ ​ ​ ​ ​ Debt Balance on ​ of Guarantor Modality Venture ​ 3/31/2022 ​ Guarantee Eletrobras ​ Corporate Angra III 3,334,056 2036 Eletronuclear ​ Corporate Angra III 2,987,557 2038 Eletrobras ​ Corporate Emissão de Debêntures - Furnas 952,694 2029 Eletrobras ​ Corporate Belo Monte Transmissora de Energia 690,608 2029 Eletrobras ​ Corporate Emissão de Debêntures - Furnas 468,625 2024 Eletrobras ​ Corporate Diversos - Furnas 400,453 2023 Furnas ​ Corporate Modernização da UHE Furnas e UHE Luiz Carlos Barreto de Carvalho 357,658 2031 CGT Eletrosul ​ SPE Transmissora Sul Litorânea de Energia 341,339 2029 Eletrobras ​ Corporate UHE Simplício 336,094 2026 Eletrobras ​ Corporate Complexo Eólico Livramento - Entorno II 277,955 2028 Eletrobras ​ Corporate Projetos Corporativos de Transmissão 116,054 2031 Eletrobras ​ Corporate Corporate Transmission Projects 2 125,293 2034 Eletrobras ​ Corporate Projetos Corporativos Chesf 228,058 2029 Eletrobras ​ Corporate Reforço à Estrutura de Capital de Giro 167,467 2024 Eletrobras ​ Corporate UHE Mauá 156,691 2028 Eletrobras ​ Corporate Linha Verde Transmissora 153,449 2033 Eletrobras ​ Corporate Eólicas Casa Nova II e III 152,655 2031 Eletrobras ​ Corporate Plano de Investimentos 2012 - 2014 146,714 2029 Eletrobras ​ Corporate Transmissora Sul Brasileira de Energia 118,103 2028 Eletrobras ​ Corporate Financiamento Corporativo 102,629 2023 Eletrobras ​ Corporate UHE São Domingos 105,854 2028 Chesf ​ Corporate Transmissora Delmiro Gouveia 101,478 2032 Eletrobras ​ Corporate Projetos Corporativos Chesf 87,376 2029 Eletrobras ​ Corporate UHE Batalha 73,197 2025 Eletrobras ​ Corporate UHE Passo de São João 71,823 2026 Eletrobras ​ Corporate Projetos Corporativos CGT Eletrosul 55,887 2023 Chesf ​ Corporate Transmissora Delmiro Gouveia 47,574 2031 Eletrobras ​ Corporate Projetos de Inovação 39,363 2023 Eletrobras ​ Corporate UHE Baguari 18,765 2026 Eletrobras ​ Corporate RS Energia 17,398 2027 CGT Eletrosul ​ Corporate Ampliação do Sistema Sul de Transmissão 17,784 2029 CGT Eletrosul ​ Corporate Interligação Brasil x Uruguai 13,348 2029 Eletrobras ​ Corporate RS Energia 8,994 2027 Non-controlled companies guarantees 12,272,993 ​ ​ ​ 21.3 - Changes in Provision for Guarantees The changes in guarantees in the three-month periods ended March 31, 2022 and 2021 were as follows: ​ ​ ​ ​ ​ ​ Opening balance on December 31, 2021 and 2020 425,809 459,004 Updates 7,229 10,631 Write-offs (286) (27,594) Final balance on March 31, 2022 and 2021 432,752 442,041 ​ 21.4 - Assumed Obligations - Covenants The Company is subject to covenants in some of its loans, financings, and debentures. The main covenants impose compliance with certain financial ratios such as Net Debt to EBITDA and Debt Service Coverage Index (ICSD) among others, the existence of corporate guarantees, requirements for changes in corporate control, compliance with necessary licenses and authorizations, and limiting the significant sale of assets. Further details were disclosed in Note 26.4 of the financial statements for the year ended December 31, 2021, with no material change since tha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22 – LEASES Lease liability refers mainly to energy purchase agreements entered into with Independent Power Producers (PIEs) which provide for the transfer of a significant portion of risks and benefits at the end of the agreement. These contracts were already classified as finance leases before the adoption of IFRS 16 – Leases, as they were signed with the PIEs in 2005 for a term of 20 years and transferred from Amazonas Energia S.A. to Amazonas GT (incorporated by Eletronorte) during the desverticalization process. Buildings, vehicles, and equipment are also included in these contracts. The change in liabilities is shown in the table below: ​ ​ ​ ​ ​ ​ Opening balance as of December 31, 2021 and 2020 903,484 1,053,194 New contracts/Remeasures 3,249 3,587 Interest incurred 133,896 110,943 Payments (183,225) (161,148) Final balance on March 31, 2022 and 2021 857,404 1,006,576 ​ ​ ​ ​ ​ ​ 3/31/2022 3/31/2021 Current 208,604 209,536 Non-current 648,800 797,040 Total 857,404 1,006,576 ​ Fixed and variable rents, as well as those related to short-term and low-value contracts, for the three-month periods ended March 31, 2022 and 2021 were as follows: ​ ​ ​ ​ ​ ​ ​ 3/31/2022 3/31/2021 Short-term leases 546 3,256 Low-cost leases 11,189 6,197 Variable lease expenses 237 221 ​ The maturities of non-current liabilities are shown in the table below: ​ ​ ​ ​ ​ 3/31/2022 2023 166,601 2024 208,802 2025 153,614 2026 40,541 2027 31,790 After 2027 47,452 Total 648,800 ​ The table below shows that the potential right to recorver PIS/COFINS is embedded in the lease consideration, according to the period foreseen for payment. ​ ​ ​ ​ ​ ​ ​ 3/31/2022 3/12/2021 Consideration of the lease 183,225 164,353 PIS/COFINS potential (9.25%) 16,948 15,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ULSORY LOAN</t>
        </is>
      </c>
      <c r="B1" s="2" t="inlineStr">
        <is>
          <t>3 Months Ended</t>
        </is>
      </c>
    </row>
    <row r="2">
      <c r="B2" s="2" t="inlineStr">
        <is>
          <t>Mar. 31, 2022</t>
        </is>
      </c>
    </row>
    <row r="3">
      <c r="A3" s="3" t="inlineStr">
        <is>
          <t>COMPULSORY LOAN</t>
        </is>
      </c>
    </row>
    <row r="4">
      <c r="A4" s="4" t="inlineStr">
        <is>
          <t>COMPULSORY LOANS</t>
        </is>
      </c>
      <c r="B4" s="4" t="inlineStr">
        <is>
          <t>NOTE 23 – COMPULSORY LOAN ​ ​ ​ ​ ​ ​ Starting balance as of December 31, 2021 and 2020 1,216,335 ​ 1,047,109 Provision for implementation of shares 10,854 ​ (6,570) Debt charges 2,633 ​ 1,276 Interest payment (1,315) ​ (140) Monetary adjustment 9,859 ​ 8,320 Final balance as of March 31, 2022 and 2021 1,238,366 ​ 1,049,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COME STATEMENT - BRL (R$) R$ in Thousands</t>
        </is>
      </c>
      <c r="B1" s="2" t="inlineStr">
        <is>
          <t>3 Months Ended</t>
        </is>
      </c>
    </row>
    <row r="2">
      <c r="B2" s="2" t="inlineStr">
        <is>
          <t>Mar. 31, 2022</t>
        </is>
      </c>
      <c r="C2" s="2" t="inlineStr">
        <is>
          <t>Mar. 31, 2021</t>
        </is>
      </c>
    </row>
    <row r="3">
      <c r="A3" s="3" t="inlineStr">
        <is>
          <t>CONTINUED OPERATIONS</t>
        </is>
      </c>
    </row>
    <row r="4">
      <c r="A4" s="4" t="inlineStr">
        <is>
          <t>Net Operating Revenue</t>
        </is>
      </c>
      <c r="B4" s="5" t="inlineStr">
        <is>
          <t>R$ 9181318</t>
        </is>
      </c>
      <c r="C4" s="5" t="inlineStr">
        <is>
          <t>R$ 8208426</t>
        </is>
      </c>
    </row>
    <row r="5">
      <c r="A5" s="3" t="inlineStr">
        <is>
          <t>OPERATING EXPENSES</t>
        </is>
      </c>
    </row>
    <row r="6">
      <c r="A6" s="4" t="inlineStr">
        <is>
          <t>Energy purchased for resale</t>
        </is>
      </c>
      <c r="B6" s="6" t="n">
        <v>-482958</v>
      </c>
      <c r="C6" s="6" t="n">
        <v>-499316</v>
      </c>
    </row>
    <row r="7">
      <c r="A7" s="4" t="inlineStr">
        <is>
          <t>Charges upon use of electricity network</t>
        </is>
      </c>
      <c r="B7" s="6" t="n">
        <v>-621119</v>
      </c>
      <c r="C7" s="6" t="n">
        <v>-455668</v>
      </c>
    </row>
    <row r="8">
      <c r="A8" s="4" t="inlineStr">
        <is>
          <t>Fuel to produce electricity</t>
        </is>
      </c>
      <c r="B8" s="6" t="n">
        <v>-768250</v>
      </c>
      <c r="C8" s="6" t="n">
        <v>-537337</v>
      </c>
    </row>
    <row r="9">
      <c r="A9" s="4" t="inlineStr">
        <is>
          <t>Construction</t>
        </is>
      </c>
      <c r="B9" s="6" t="n">
        <v>-195256</v>
      </c>
      <c r="C9" s="6" t="n">
        <v>-148568</v>
      </c>
    </row>
    <row r="10">
      <c r="A10" s="4" t="inlineStr">
        <is>
          <t>Personnel suppliers and services</t>
        </is>
      </c>
      <c r="B10" s="6" t="n">
        <v>-1662211</v>
      </c>
      <c r="C10" s="6" t="n">
        <v>-1685630</v>
      </c>
    </row>
    <row r="11">
      <c r="A11" s="4" t="inlineStr">
        <is>
          <t>Depreciation</t>
        </is>
      </c>
      <c r="B11" s="6" t="n">
        <v>-432946</v>
      </c>
      <c r="C11" s="6" t="n">
        <v>-435817</v>
      </c>
    </row>
    <row r="12">
      <c r="A12" s="4" t="inlineStr">
        <is>
          <t>Amortization</t>
        </is>
      </c>
      <c r="B12" s="6" t="n">
        <v>-212199</v>
      </c>
      <c r="C12" s="6" t="n">
        <v>-22283</v>
      </c>
    </row>
    <row r="13">
      <c r="A13" s="4" t="inlineStr">
        <is>
          <t>Donations and contributions</t>
        </is>
      </c>
      <c r="B13" s="6" t="n">
        <v>-47068</v>
      </c>
      <c r="C13" s="6" t="n">
        <v>-38738</v>
      </c>
    </row>
    <row r="14">
      <c r="A14" s="4" t="inlineStr">
        <is>
          <t>Operating charges (reversals), net</t>
        </is>
      </c>
      <c r="B14" s="6" t="n">
        <v>-2070442</v>
      </c>
      <c r="C14" s="6" t="n">
        <v>-1105009</v>
      </c>
    </row>
    <row r="15">
      <c r="A15" s="4" t="inlineStr">
        <is>
          <t>Others</t>
        </is>
      </c>
      <c r="B15" s="6" t="n">
        <v>-255290</v>
      </c>
      <c r="C15" s="6" t="n">
        <v>-309859</v>
      </c>
    </row>
    <row r="16">
      <c r="A16" s="4" t="inlineStr">
        <is>
          <t>Total</t>
        </is>
      </c>
      <c r="B16" s="6" t="n">
        <v>-6747739</v>
      </c>
      <c r="C16" s="6" t="n">
        <v>-5238225</v>
      </c>
    </row>
    <row r="17">
      <c r="A17" s="4" t="inlineStr">
        <is>
          <t>OPERATING INCOME BEFORE FINANCIAL RESULT</t>
        </is>
      </c>
      <c r="B17" s="6" t="n">
        <v>2433579</v>
      </c>
      <c r="C17" s="6" t="n">
        <v>2970201</v>
      </c>
    </row>
    <row r="18">
      <c r="A18" s="3" t="inlineStr">
        <is>
          <t>Financial income</t>
        </is>
      </c>
    </row>
    <row r="19">
      <c r="A19" s="4" t="inlineStr">
        <is>
          <t>Income from interest, commissions and fees</t>
        </is>
      </c>
      <c r="B19" s="6" t="n">
        <v>199449</v>
      </c>
      <c r="C19" s="6" t="n">
        <v>138746</v>
      </c>
    </row>
    <row r="20">
      <c r="A20" s="4" t="inlineStr">
        <is>
          <t>Income from financial investments</t>
        </is>
      </c>
      <c r="B20" s="6" t="n">
        <v>341607</v>
      </c>
      <c r="C20" s="6" t="n">
        <v>90845</v>
      </c>
    </row>
    <row r="21">
      <c r="A21" s="4" t="inlineStr">
        <is>
          <t>Additional interest on energy</t>
        </is>
      </c>
      <c r="B21" s="6" t="n">
        <v>112536</v>
      </c>
      <c r="C21" s="6" t="n">
        <v>127529</v>
      </c>
    </row>
    <row r="22">
      <c r="A22" s="4" t="inlineStr">
        <is>
          <t>Monetary adjustment gain</t>
        </is>
      </c>
      <c r="B22" s="6" t="n">
        <v>299068</v>
      </c>
      <c r="C22" s="6" t="n">
        <v>522951</v>
      </c>
    </row>
    <row r="23">
      <c r="A23" s="4" t="inlineStr">
        <is>
          <t>Exchange variations gain</t>
        </is>
      </c>
      <c r="B23" s="6" t="n">
        <v>1614862</v>
      </c>
      <c r="C23" s="6" t="n">
        <v>881325</v>
      </c>
    </row>
    <row r="24">
      <c r="A24" s="4" t="inlineStr">
        <is>
          <t>Interest Income on Dividends</t>
        </is>
      </c>
      <c r="B24" s="6" t="n">
        <v>61546</v>
      </c>
    </row>
    <row r="25">
      <c r="A25" s="4" t="inlineStr">
        <is>
          <t>Gains on derivatives</t>
        </is>
      </c>
      <c r="C25" s="6" t="n">
        <v>284796</v>
      </c>
    </row>
    <row r="26">
      <c r="A26" s="4" t="inlineStr">
        <is>
          <t>Other financial income</t>
        </is>
      </c>
      <c r="B26" s="6" t="n">
        <v>210573</v>
      </c>
      <c r="C26" s="6" t="n">
        <v>127746</v>
      </c>
    </row>
    <row r="27">
      <c r="A27" s="3" t="inlineStr">
        <is>
          <t>Financial Expenses</t>
        </is>
      </c>
    </row>
    <row r="28">
      <c r="A28" s="4" t="inlineStr">
        <is>
          <t>Debt charges</t>
        </is>
      </c>
      <c r="B28" s="6" t="n">
        <v>-821076</v>
      </c>
      <c r="C28" s="6" t="n">
        <v>-492628</v>
      </c>
    </row>
    <row r="29">
      <c r="A29" s="4" t="inlineStr">
        <is>
          <t>Leasing charges</t>
        </is>
      </c>
      <c r="B29" s="6" t="n">
        <v>-140700</v>
      </c>
      <c r="C29" s="6" t="n">
        <v>-114352</v>
      </c>
    </row>
    <row r="30">
      <c r="A30" s="4" t="inlineStr">
        <is>
          <t>Charges on shareholders funds</t>
        </is>
      </c>
      <c r="B30" s="6" t="n">
        <v>-2293</v>
      </c>
      <c r="C30" s="6" t="n">
        <v>-143106</v>
      </c>
    </row>
    <row r="31">
      <c r="A31" s="4" t="inlineStr">
        <is>
          <t>Monetary adjustment loss</t>
        </is>
      </c>
      <c r="B31" s="6" t="n">
        <v>-521959</v>
      </c>
      <c r="C31" s="6" t="n">
        <v>-196661</v>
      </c>
    </row>
    <row r="32">
      <c r="A32" s="4" t="inlineStr">
        <is>
          <t>Exchange variations loss</t>
        </is>
      </c>
      <c r="B32" s="6" t="n">
        <v>-484622</v>
      </c>
      <c r="C32" s="6" t="n">
        <v>-1482257</v>
      </c>
    </row>
    <row r="33">
      <c r="A33" s="4" t="inlineStr">
        <is>
          <t>Losses on derivatives</t>
        </is>
      </c>
      <c r="B33" s="6" t="n">
        <v>-79366</v>
      </c>
    </row>
    <row r="34">
      <c r="A34" s="4" t="inlineStr">
        <is>
          <t>Other financial expenses</t>
        </is>
      </c>
      <c r="B34" s="6" t="n">
        <v>-311437</v>
      </c>
      <c r="C34" s="6" t="n">
        <v>-328705</v>
      </c>
    </row>
    <row r="35">
      <c r="A35" s="4" t="inlineStr">
        <is>
          <t>Financial Result</t>
        </is>
      </c>
      <c r="B35" s="6" t="n">
        <v>478188</v>
      </c>
      <c r="C35" s="6" t="n">
        <v>-583771</v>
      </c>
    </row>
    <row r="36">
      <c r="A36" s="4" t="inlineStr">
        <is>
          <t>PROFIT BEFORE RESULTS OF EQUITY, INVESTMENTS, TAXES AND SOCIAL CONTRIBUTIONS</t>
        </is>
      </c>
      <c r="B36" s="6" t="n">
        <v>2911767</v>
      </c>
      <c r="C36" s="6" t="n">
        <v>2386430</v>
      </c>
    </row>
    <row r="37">
      <c r="A37" s="4" t="inlineStr">
        <is>
          <t>Results of equity method investments</t>
        </is>
      </c>
      <c r="B37" s="6" t="n">
        <v>552441</v>
      </c>
      <c r="C37" s="6" t="n">
        <v>430075</v>
      </c>
    </row>
    <row r="38">
      <c r="A38" s="4" t="inlineStr">
        <is>
          <t>Other revenue and expenditure</t>
        </is>
      </c>
      <c r="B38" s="6" t="n">
        <v>121033</v>
      </c>
    </row>
    <row r="39">
      <c r="A39" s="4" t="inlineStr">
        <is>
          <t>PROFIT BEFORE TAXES AND SOCIAL CONTRIBUTIONS</t>
        </is>
      </c>
      <c r="B39" s="6" t="n">
        <v>3585241</v>
      </c>
      <c r="C39" s="6" t="n">
        <v>2816505</v>
      </c>
    </row>
    <row r="40">
      <c r="A40" s="4" t="inlineStr">
        <is>
          <t>Current Income Tax and Social Contribution</t>
        </is>
      </c>
      <c r="B40" s="6" t="n">
        <v>788564</v>
      </c>
      <c r="C40" s="6" t="n">
        <v>972207</v>
      </c>
    </row>
    <row r="41">
      <c r="A41" s="4" t="inlineStr">
        <is>
          <t>Deferred Income Tax and Social Contribution</t>
        </is>
      </c>
      <c r="B41" s="6" t="n">
        <v>80302</v>
      </c>
      <c r="C41" s="6" t="n">
        <v>235159</v>
      </c>
    </row>
    <row r="42">
      <c r="A42" s="4" t="inlineStr">
        <is>
          <t>TOTAL INCOME TAXES AND SOCIAL CONTRIBUTIONS</t>
        </is>
      </c>
      <c r="B42" s="6" t="n">
        <v>-868866</v>
      </c>
      <c r="C42" s="6" t="n">
        <v>-1207366</v>
      </c>
    </row>
    <row r="43">
      <c r="A43" s="4" t="inlineStr">
        <is>
          <t>NET INCOME FOR THE PERIOD</t>
        </is>
      </c>
      <c r="B43" s="6" t="n">
        <v>2716375</v>
      </c>
      <c r="C43" s="6" t="n">
        <v>1609139</v>
      </c>
    </row>
    <row r="44">
      <c r="A44" s="4" t="inlineStr">
        <is>
          <t>AMOUNT ATTRIBUTED TO OWNERS OF THE COMPANY</t>
        </is>
      </c>
      <c r="B44" s="6" t="n">
        <v>2708342</v>
      </c>
      <c r="C44" s="6" t="n">
        <v>1601068</v>
      </c>
    </row>
    <row r="45">
      <c r="A45" s="4" t="inlineStr">
        <is>
          <t>AMOUNT ATTRIBUTED TO NON-CONTROLLING INTERESTS</t>
        </is>
      </c>
      <c r="B45" s="5" t="inlineStr">
        <is>
          <t>R$ 8033</t>
        </is>
      </c>
      <c r="C45" s="5" t="inlineStr">
        <is>
          <t>R$ 8071</t>
        </is>
      </c>
    </row>
    <row r="46">
      <c r="A46" s="4" t="inlineStr">
        <is>
          <t>Common shares</t>
        </is>
      </c>
    </row>
    <row r="47">
      <c r="A47" s="3" t="inlineStr">
        <is>
          <t>EARNINGS PER SHARE</t>
        </is>
      </c>
    </row>
    <row r="48">
      <c r="A48" s="4" t="inlineStr">
        <is>
          <t>Profit basic per share (in R$ per share)</t>
        </is>
      </c>
      <c r="B48" s="5" t="inlineStr">
        <is>
          <t>R$ 1.70</t>
        </is>
      </c>
      <c r="C48" s="5" t="inlineStr">
        <is>
          <t>R$ 1.00</t>
        </is>
      </c>
    </row>
    <row r="49">
      <c r="A49" s="4" t="inlineStr">
        <is>
          <t>Profit diluted per share (in R$ per share)</t>
        </is>
      </c>
      <c r="B49" s="7" t="n">
        <v>1.67</v>
      </c>
      <c r="C49" s="6" t="n">
        <v>1</v>
      </c>
    </row>
    <row r="50">
      <c r="A50" s="4" t="inlineStr">
        <is>
          <t>Preferred shares</t>
        </is>
      </c>
    </row>
    <row r="51">
      <c r="A51" s="3" t="inlineStr">
        <is>
          <t>EARNINGS PER SHARE</t>
        </is>
      </c>
    </row>
    <row r="52">
      <c r="A52" s="4" t="inlineStr">
        <is>
          <t>Profit basic per share (in R$ per share)</t>
        </is>
      </c>
      <c r="B52" s="7" t="n">
        <v>1.87</v>
      </c>
      <c r="C52" s="7" t="n">
        <v>1.1</v>
      </c>
    </row>
    <row r="53">
      <c r="A53" s="4" t="inlineStr">
        <is>
          <t>Profit diluted per share (in R$ per share)</t>
        </is>
      </c>
      <c r="B53" s="5" t="inlineStr">
        <is>
          <t>R$ 1.83</t>
        </is>
      </c>
      <c r="C53" s="5" t="inlineStr">
        <is>
          <t>R$ 1.1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3 Months Ended</t>
        </is>
      </c>
    </row>
    <row r="2">
      <c r="B2" s="2" t="inlineStr">
        <is>
          <t>Mar. 31, 2022</t>
        </is>
      </c>
    </row>
    <row r="3">
      <c r="A3" s="3" t="inlineStr">
        <is>
          <t>TAXES PAYABLE</t>
        </is>
      </c>
    </row>
    <row r="4">
      <c r="A4" s="4" t="inlineStr">
        <is>
          <t>TAXES PAYABLE</t>
        </is>
      </c>
      <c r="B4" s="4" t="inlineStr">
        <is>
          <t>NOTE 24 – TAXES PAYABLE ​ ​ ​ ​ ​ ​ ​ 3/31/2021 12/31/2021 Current liabilities: ​ ​ ​ ​ PIS/ COFINS 362,184 372,631 IRRF/ CSRF 88,612 265,956 ICMS 20,570 22,843 INSS/ FGTS 52,200 82,170 PAES/ REFIS 23,612 23,362 ISS 12,496 14,168 Others 18,480 23,355 Total 578,154 804,485 ​ ​ ​ ​ ​ Non-current liabilities: PAES/ REFIS 141,154 145,448 PASEP/ COFINS 14,041 13,936 IR /CS installments 93,041 101,016 Others — 212 ​ 248,236 260,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HOLDERS' COMPENSATION</t>
        </is>
      </c>
      <c r="B1" s="2" t="inlineStr">
        <is>
          <t>3 Months Ended</t>
        </is>
      </c>
    </row>
    <row r="2">
      <c r="B2" s="2" t="inlineStr">
        <is>
          <t>Mar. 31, 2022</t>
        </is>
      </c>
    </row>
    <row r="3">
      <c r="A3" s="3" t="inlineStr">
        <is>
          <t>SHAREHOLDERS' COMPENSATION</t>
        </is>
      </c>
    </row>
    <row r="4">
      <c r="A4" s="4" t="inlineStr">
        <is>
          <t>SHAREHOLDERS' COMPENSATION</t>
        </is>
      </c>
      <c r="B4" s="4" t="inlineStr">
        <is>
          <t>NOTE 25 – SHAREHOLDERS’ COMPENSATION ​ ​ ​ ​ ​ ​ ​ 3/31/2022 12/31/2021 Dividends for the financial year 2021 1,394,961 1,366,726 Unclaimed dividends 40,053 40,164 Total 1,435,014 1,406,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3 Months Ended</t>
        </is>
      </c>
    </row>
    <row r="2">
      <c r="B2" s="2" t="inlineStr">
        <is>
          <t>Mar. 31, 2022</t>
        </is>
      </c>
    </row>
    <row r="3">
      <c r="A3" s="3" t="inlineStr">
        <is>
          <t>PROVISIONS AND CONTINGENT LIABILITIES</t>
        </is>
      </c>
    </row>
    <row r="4">
      <c r="A4" s="4" t="inlineStr">
        <is>
          <t>PROVISIONS AND CONTINGENT LIABILITIES</t>
        </is>
      </c>
      <c r="B4" s="4" t="inlineStr">
        <is>
          <t>NOTE 26 – PROVISIONS AND CONTINGENT LIABILITIES The Company is party to several ongoing lawsuits, mainly in the labor and civil spheres, which are at various stages in the legal process. 26.1 – Provisions The Company recorded sufficient provisions, in the following amounts, to cover losses considered probable and for which a reliable estimate can be made: ​ ​ ​ ​ ​ ​ ​ 3/31/2022 12/31/2021 Current ​ ​ ​ ​ Civil 2,220,386 2,262,622 Labor 5,592 5,027 ​ 2,225,978 2,267,649 Non-current Civil 28,109,050 27,747,381 Labor 2,267,615 2,233,654 Tributaries 588,730 569,640 Environmental 40,668 36,743 Regulatory 605,068 554,804 ​ 31,611,131 31,142,222 ​ ​ ​ ​ ​ Total 33,837,109 33,409,871 ​ These provisions, in the three-month period ended March 31, 2022, changed in the following respect: ​ ​ ​ ​ Balance as of December 31, 2021 33,409,871 Establishment of provisions 1,130,311 Reversal of provisions (502,701) Monetary corrections 421,383 Judicial deposits 197,494 Payments (819,249) Balance as of March 31, 2022 33,837,109 ​ The change in the constitution of the Company’s provisions is due to revised estimates resulting from the evolution of decisions in the execution and settlement phases of the lawsuits, which mostly relate to civil cases concerning the compulsory loans. As of March 31, 2022, the total amount provisioned for lawsuits concerning the compulsory loans was R$ 25,637,048. The expected outcome of the legal proceedings to which the Company and its subsidiaries are parties has not materially changed from the outcome described in Note 34 to the financial statements as of December 31, 2021. 26.2 – Contingent Liabilities Additionally, Eletrobras is a party to lawsuits which may result in the following possible amounts: ​ ​ ​ ​ ​ ​ ​ 3/31/2022 12/31/2021 Civil 38,222,670 44,358,547 Labor 3,388,474 3,473,210 Tax 8,886,621 8,755,786 Environmental 800,151 787,918 Regulatory 1,417,734 1,367,227 ​ 52,715,650 58,742,688 ​ The reduction in civil lawsuits was substantially due to a lawsuit related to the compulsory loans in the approximate amount of R$ 4,460,000, for which the risk classification was changed to remote, due to a procedural decision unfavourable to the plainti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DECOMMISSIONING OBLIGATION</t>
        </is>
      </c>
      <c r="B1" s="2" t="inlineStr">
        <is>
          <t>3 Months Ended</t>
        </is>
      </c>
    </row>
    <row r="2">
      <c r="B2" s="2" t="inlineStr">
        <is>
          <t>Mar. 31, 2022</t>
        </is>
      </c>
    </row>
    <row r="3">
      <c r="A3" s="3" t="inlineStr">
        <is>
          <t>ASSET DECOMMISSIONING OBLIGATION</t>
        </is>
      </c>
    </row>
    <row r="4">
      <c r="A4" s="4" t="inlineStr">
        <is>
          <t>ASSET DECOMMISSIONING OBLIGATION</t>
        </is>
      </c>
      <c r="B4" s="4" t="inlineStr">
        <is>
          <t>NOTE 27 – ASSET DECOMMISSIONING OBLIGATION The Company recognizes obligations for the decommissioning of thermonuclear plants of its subsidiary Eletronuclear, by following a series of activities required by CNEN. This allows for the safe decommissioning of, and minimal environmental impact resulting from, these nuclear facilities following the end of their operational cycle. The amounts corresponding to total asset retirement liabilities adjusted to present value both refer to Angra 1, with license validity until December 31, 2024 (in November 2019, CNEN was requested to extend Angra 1’s useful life from 40 The amount corresponding to the decommissioning liability adjusted to the present value, as of March 31, 2022, is R$ 3,328,015 (R$ 3,268,301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28 – EQUITY Eletrobras’s share capital, as of March 31, 2022, was R$39,057,271 (R$ 39,057,271 as of December 31, 2021) and its shares have no par value. Preferred shares have voting rights and are not convertible into common shares. However, they have priority in the reimbursement of capital and the distribution of dividends, at annual rates of 8% for class “A” shares (subscribed as of June 23, 1969) and 6% for class “B” shares (subscribed as of June 24, 1969), calculated on the capital corresponding to each class of shares. The capital stock, classified according to major shareholder and type of share, was distributed, as of March 31, 2022, as follows: ​ ​ ​ ​ ​ ​ ​ ​ ​ ​ ​ ​ ​ ​ ​ ​ ​ ​ ​ ​ ​ 3/31/2022 ​ ​ COMMON ​ PREFERENTIAL TOTAL CAPITAL SHAREHOLDER QUANTITY % A Series % B Series % QUANTITY % Federal Government 667,888,884 51.82 — — 494 0.00 667,889,378 42.56 ​ BNDESPAR 141,757,951 11.00 — — 18,691,102 6.68 160,449,053 10.23 ​ BNDES 74,545,264 5.78 — — 18,262,671 6.52 92,807,935 5.92 ​ FIA Dinâmica e Banclass 65,536,875 5.09 — — — — 65,536,875 4.18 ​ Fundos 3G Radar — — — — 30,852,976 11.02 30,852,976 1.97 ​ American Depositary Receipts – ADR’s 50,595,860 3.93 — — 5,177,287 1.85 55,773,147 3.55 ​ Others 288,517,762 22.39 146,920 100.00 206,956,864 73.93 495,621,546 31.59 ​ Total 1,288,842,596 100.00 146,920 100.00 279,941,394 100.00 1,568,930,910 100.00 ​ ​ ​ ​ ​ ​ ​ ​ ​ ​ ​ ​ ​ ​ ​ ​ ​ ​ ​ ​ ​ ​ 12/31/2021 ​ ​ COMMON ​ PREFERENTIAL TOTAL CAPITAL SHAREHOLDER AMOUNT % A Series % B Series % AMOUNT % Federal Government 667,888,884 51.82 — — 494 0.00 667,889,378 42.56 ​ BNDESPAR 141,757,951 11.00 — — 18,691,102 6.68 160,449,053 10.23 ​ BNDES 74,545,264 5.78 — — 18,262,671 6.52 92,807,935 5.92 ​ FIA Dinâmica e Banclass 65,536,875 5.09 — — — — 65,536,875 4.18 ​ Fundos 3G Radar — — — — 30,890,676 11.03 30,890,676 1.97 ​ American Depositary Receipts – ADR’s 52,065,112 4.04 — — 5,340,887 1.91 57,405,999 3.66 ​ Others 287,048,510 22.27 146,920 100.00 206,755,564 73.86 493,950,994 31.48 ​ Total 1,288,842,596 100.00 146,920 100.00 279,941,394 100.00 1,568,930,910 1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29 – EARNINGS PER SHARE (a) Basic earnings per share are calculated by dividing the profit attributable to the Company’s shareholders by the number of shares issued, excluding those purchased by the Company and held as treasury shares. Preferred shares have a guaranteed right (per share) of at least 10% in the distribution of Dividends and/or Interest on Equity (JCP) concerning common shares. ​ ​ ​ ​ ​ ​ ​ ​ ​ ​ ​ 3/31/2022 Numerator Common Preferred A Preferred B Total Earnings attributable to each class of shares 2,185,822 275 522,245 2,708,342 Earnings for the period 2,185,822 275 522,245 2,708,342 ​ ​ ​ ​ ​ ​ ​ ​ ​ Denominator Common Preferred A Preferred B Weighted average number of shares 1,288,843 147 279,941 % of shares in relation to total 82.15 % 0.01 % 17.84 % ​ ​ ​ ​ ​ ​ ​ ​ ​ Basic earnings per share (BRL) 1.70 1.87 1.87 ​ ​ ​ ​ ​ ​ ​ ​ ​ ​ ​ ​ ​ ​ ​ ​ ​ ​ ​ 3/31/2021 Numerator Common Preferred A Preferred B Total Earnings attributable to each class of shares 1,292,174 162 308,732 1,601,068 Earnings for the period 1,292,174 162 308,732 1,601,068 ​ ​ ​ ​ ​ ​ ​ ​ ​ Denominator Common Preferred A Preferred B Weighted average number of shares 1,288,843 147 279,941 % of shares in relation to total 82.15 % 0.01 % 17.84 % ​ ​ ​ ​ ​ ​ ​ ​ ​ Basic earnings per share (BRL) 1.00 1.10 1.10 ​ (b) Diluted As of March 31, 2022, based on the liability balance relating to the compulsory loans, dilution in earnings per share resulted in an increase of 24,651,191 preferential B shares, as shown below. ​ ​ ​ ​ ​ ​ ​ ​ ​ ​ ​ ​ ​ ​ ​ ​ ​ ​ ​ ​ ​ ​ ​ 3/31/2022 ​ ​ ​ Converted ​ ​ Numerator ​ Common ​ Preferred A ​ Preferred B ​ Preferred B ​ Total Earnings attributable to each class of shares 2,149,327 269 45,220 513,526 2,708,342 Earnings for the period 2,149,327 269 45,220 513,526 2,708,342 ​ ​ ​ ​ ​ ​ ​ ​ ​ ​ ​ ​ ​ ​ Preferred B - ​ Denominator ​ Common ​ Preferred A Converted ​ Preferred B ​ ​ Weighted average number of shares in thousand 1,288,843 147 24,651 279,941 % of shares in relation to total 80.88 % 0.01 % 1.55 % 17.57 % ​ ​ ​ ​ ​ ​ ​ ​ ​ ​ ​ Diluted earnings per share (BRL) 1.67 1.83 1.83 1.83 ​ ​ ​ ​ ​ ​ ​ ​ ​ ​ ​ ​ ​ ​ ​ ​ ​ ​ 3/31/2021 ​ ​ ​ ​ ​ ​ Converted ​ ​ ​ ​ Numerator Common Preferred A Preferred B Preferred B Total Earning attributable to each class of shares 1,282,896 161 11,496 306,515 1,601,068 Earning for the period 1,282,896 161 11,496 306,515 1,601,068 ​ ​ ​ ​ ​ ​ ​ ​ ​ ​ ​ ​ ​ ​ ​ ​ ​ Preferred B - ​ ​ ​ ​ Denominator Common Preferred A Converted Preferred B Weighted average number of shares in thousand 1,288,843 147 10,499 279,941 % of shares in relation to total 81.60 % 0.01 % 0.66 % 17.72 % ​ ​ ​ ​ ​ ​ ​ ​ ​ ​ ​ Diluted earnings per share (BRL) 1.00 1.10 1.09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3 Months Ended</t>
        </is>
      </c>
    </row>
    <row r="2">
      <c r="B2" s="2" t="inlineStr">
        <is>
          <t>Mar. 31, 2022</t>
        </is>
      </c>
    </row>
    <row r="3">
      <c r="A3" s="3" t="inlineStr">
        <is>
          <t>NET OPERATING REVENUE</t>
        </is>
      </c>
    </row>
    <row r="4">
      <c r="A4" s="4" t="inlineStr">
        <is>
          <t>NET OPERATING REVENUE</t>
        </is>
      </c>
      <c r="B4" s="4" t="inlineStr">
        <is>
          <t>NOTE 30 – NET OPERATING REVENUE ​ ​ ​ ​ ​ ​ ​ 3/31/2022 3/31/2021 Generation Power supply for distribuition companies (a) 4,032,895 3,622,603 Power suppy for end consumer 937,006 719,307 CCEE 483,021 464,687 Revenue from operation and maintenance 1,081,804 1,034,066 Construction revenue 3,418 8,790 Financial effects of Itaipu 3,931 (3,552) ​ 6,542,075 5,845,901 Transmission Revenue from operation and maintenance 1,516,844 1,341,855 Construction revenue 147,442 119,655 Contractual financial revenue 2,570,948 2,339,732 ​ 4,235,234 3,801,242 ​ ​ ​ ​ ​ Other revenue 202,264 173,457 ​ 10,979,573 9,820,600 ​ ​ ​ ​ ​ (-) Deductions to operating revenue ​ ​ ​ ​ ​ (-) ICMS (299,537) (258,627) (-) PASEP and COFINS (879,765) (866,284) (-) Sectoral charges (616,081) (484,852) (-) Other deductions (including ISS) (2,872) (2,411) ​ (1,798,255) (1,612,174) ​ ​ ​ ​ ​ Net operating revenue 9,181,318 8,208,426 ​ (a) The variation in the period is mainly due to the increase in fixed revenue of Angra 1 and 2 plants, following ANEEL Approval Resolution 3,002 of Decembe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3 Months Ended</t>
        </is>
      </c>
    </row>
    <row r="2">
      <c r="B2" s="2" t="inlineStr">
        <is>
          <t>Mar. 31, 2022</t>
        </is>
      </c>
    </row>
    <row r="3">
      <c r="A3" s="3" t="inlineStr">
        <is>
          <t>OPERATING COSTS AND EXPENSES</t>
        </is>
      </c>
    </row>
    <row r="4">
      <c r="A4" s="4" t="inlineStr">
        <is>
          <t>OPERATING COSTS AND EXPENSES</t>
        </is>
      </c>
      <c r="B4" s="4" t="inlineStr">
        <is>
          <t>NOTE 31 – OPERATING COSTS AND EXPENSES ​ ​ ​ ​ ​ ​ ​ ​ ​ ​ ​ ​ ​ ​ ​ 3/31/2022 ​ 3/31/2021 ​ ​ Costs Expenses Total Costs Expenses Total ​ ​ ​ ​ ​ ​ ​ ​ ​ ​ ​ ​ ​ Personnel (663,435) ​ (519,246) ​ (1,182,681) ​ (546,241) ​ (700,628) (1,246,869) Material (45,835) ​ (10,376) ​ (56,211) ​ (52,422) ​ (7,493) (59,915) Services (226,080) ​ (197,239) ​ (423,319) ​ (184,871) ​ (193,975) (378,846) Energy purchased for resale (482,958) ​ — ​ (482,958) ​ (499,316) ​ — (499,316) Charges for use of the electrical grid (621,119) ​ — ​ (621,119) ​ (455,668) ​ — (455,668) Fuel for production of electricity energy (768,250) ​ — ​ (768,250) ​ (537,337) ​ — (537,337) Construction (195,256) ​ — ​ (195,256) ​ (148,568) ​ — (148,568) Depreciation and amortization (603,554) ​ (41,591) ​ (645,145) ​ (417,359) ​ (40,741) (458,100) Donations and contributions — ​ (47,068) ​ (47,068) ​ — ​ (38,738) (38,738) Operational Provisions/Reversals (31.1) — ​ (2,070,442) ​ (2,070,442) ​ (6,097) ​ (1,098,912) (1,105,009) Others (88,390) ​ (166,900) ​ (255,290) ​ (90,728) ​ (219,131) (309,859) Total (3,694,877) ​ (3,052,862) ​ (6,747,739) ​ (2,938,607) ​ (2,299,618) (5,238,225) ​ 31.1 – Provisions/Operational Reversals ​ ​ ​ ​ ​ ​ ​ 3/31/2022 3/31/2021 Contingencies (671,329) (932,191) Provision for losses o investments (15,904) (15,034) (Provision)/Reversal for Implementation of Shares - Compulsory Loan (10,854) 6,570 ECL - Financing and loans (363,582) (10,524) ECL - Consumers and resellers (a) (896,391) (88,870) Provision for ANEEL - CCC — (30,808) Provision for short liabilities (23,324) — Guarantees 3,042 17,992 Provision for actuarial liabilities (27,176) (13,823) Candiota III power plant - coal — (6,097) GAG improvement (75,112) (51,096) Others 10,188 18,872 ​ (2,070,442) (1,105,009) ​ (a) As of March 31, 2022, the Company presented a balance of R$ 2,542,341 (R$ 1,668,710 as of December 31, 2021) of ECL. Of the final loss provision of R$ 929,640 , the amount of R$ 886,257 corresponds to Amazonas Energia. This is due to the increases in the customer’s default rate and the adjustment of the provision aims to adequately reflect the observed increase in risk. Since the customer defaulted during the quarter, the four ICDs were fully provisioned. For further details, see Explanatory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t>
        </is>
      </c>
      <c r="B1" s="2" t="inlineStr">
        <is>
          <t>3 Months Ended</t>
        </is>
      </c>
    </row>
    <row r="2">
      <c r="B2" s="2" t="inlineStr">
        <is>
          <t>Mar. 31, 2022</t>
        </is>
      </c>
    </row>
    <row r="3">
      <c r="A3" s="3" t="inlineStr">
        <is>
          <t>FINANCIAL RESULT.</t>
        </is>
      </c>
    </row>
    <row r="4">
      <c r="A4" s="4" t="inlineStr">
        <is>
          <t>FINANCIAL RESULT</t>
        </is>
      </c>
      <c r="B4" s="4" t="inlineStr">
        <is>
          <t>NOTE 32 – FINANCIAL RESULT ​ ​ ​ ​ ​ ​ ​ 3/31/2022 3/31/2021 Financial income Income from interest, commissions and fees 199,449 138,746 Income from financial investments 341,607 90,845 Reimbursement of ITAIPU charges 52,879 60,200 Additional moratorium on electricity 112,536 127,529 Interest income on dividends 61,546 — Fees and fine 37,359 17,061 Other financial income 120,335 50,485 ​ 925,711 484,866 Financial expenses Debt charges (821,076) (492,628) Leasing charges (140,700) (114,352) Charges on shareholder’s funds (2,293) (143,106) Remuneration for Thermonuclear Plants Decommissioning Fund (59,714) (55,525) Other financial expenses (251,723) (273,180) ​ (1,275,506) (1,078,791) ​ ​ ​ ​ ​ Financial results, net Monetary variations (222,891) 326,290 Exchange variations 1,130,240 (600,932) Derivatives financial instruments (79,366) 284,796 ​ 827,983 10,154 Financial Result 478,188 (583,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3 Months Ended</t>
        </is>
      </c>
    </row>
    <row r="2">
      <c r="B2" s="2" t="inlineStr">
        <is>
          <t>Mar. 31, 2022</t>
        </is>
      </c>
    </row>
    <row r="3">
      <c r="A3" s="3" t="inlineStr">
        <is>
          <t>OTHER OPERATING INCOME AND EXPENSES</t>
        </is>
      </c>
    </row>
    <row r="4">
      <c r="A4" s="4" t="inlineStr">
        <is>
          <t>OTHER OPERATING INCOME AND EXPENSES</t>
        </is>
      </c>
      <c r="B4" s="4" t="inlineStr">
        <is>
          <t>​ NOTE 33 – OTHER OPERATING INCOME AND EXPENSES ​ ​ ​ ​ ​ ​ ​ 3/31/2022 3/31/2021 Reimbursement of fixed assets in progress - AIC 121,033 — Total 121,033 — ​ Following recognition of the AIC and the signing of the reimbursement agreements, Eletrobras recognized the amount of R$121,033, as shown in the table below: ​ ​ ​ ​ ​ ​ 3/31/2022 Companies Amount Conditions of receipt Energisa Rondônia 121,033 A single installment within 30 days of the conclusion of the agreement; or monthly payments, with amortization within 60 months, the first being paid on the 30th day after the conclusion of the agreement. Total 121,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1" customWidth="1" min="1" max="1"/>
    <col width="16" customWidth="1" min="2" max="2"/>
    <col width="17" customWidth="1" min="3" max="3"/>
    <col width="15" customWidth="1" min="4" max="4"/>
    <col width="17" customWidth="1" min="5" max="5"/>
    <col width="14" customWidth="1" min="6" max="6"/>
    <col width="29" customWidth="1" min="7" max="7"/>
    <col width="24" customWidth="1" min="8" max="8"/>
    <col width="28" customWidth="1" min="9" max="9"/>
    <col width="39" customWidth="1" min="10" max="10"/>
    <col width="45" customWidth="1" min="11" max="11"/>
    <col width="25" customWidth="1" min="12" max="12"/>
    <col width="16" customWidth="1" min="13" max="13"/>
  </cols>
  <sheetData>
    <row r="1">
      <c r="A1" s="1" t="inlineStr">
        <is>
          <t>STATEMENT OF SHAREHOLDER'S EQUITY - BRL (R$) R$ in Thousands</t>
        </is>
      </c>
      <c r="B1" s="2" t="inlineStr">
        <is>
          <t>SHARE STOCK</t>
        </is>
      </c>
      <c r="C1" s="2" t="inlineStr">
        <is>
          <t>CAPITAL RESERVES</t>
        </is>
      </c>
      <c r="D1" s="2" t="inlineStr">
        <is>
          <t>LEGAL</t>
        </is>
      </c>
      <c r="E1" s="2" t="inlineStr">
        <is>
          <t>PROFIT RETENTION</t>
        </is>
      </c>
      <c r="F1" s="2" t="inlineStr">
        <is>
          <t>STATUTORY</t>
        </is>
      </c>
      <c r="G1" s="2" t="inlineStr">
        <is>
          <t>SPECIAL RESERVE OF DIVIDENDS</t>
        </is>
      </c>
      <c r="H1" s="2" t="inlineStr">
        <is>
          <t>STATUTORY - INVESTMENTS</t>
        </is>
      </c>
      <c r="I1" s="2" t="inlineStr">
        <is>
          <t>ACCUMULATED PROFIT / LOSSES</t>
        </is>
      </c>
      <c r="J1" s="2" t="inlineStr">
        <is>
          <t>ACCUMULATED OTHER COMPREHENSIVE INCOME</t>
        </is>
      </c>
      <c r="K1" s="2" t="inlineStr">
        <is>
          <t>EQUITY ATTRIBUTABLE TO OWNERS OF THE COMPANY</t>
        </is>
      </c>
      <c r="L1" s="2" t="inlineStr">
        <is>
          <t>NON CONTROLLING INTEREST</t>
        </is>
      </c>
      <c r="M1" s="2" t="inlineStr">
        <is>
          <t>Total</t>
        </is>
      </c>
    </row>
    <row r="2">
      <c r="A2" s="4" t="inlineStr">
        <is>
          <t>Equity at the beginning at Dec. 31, 2020</t>
        </is>
      </c>
      <c r="B2" s="5" t="inlineStr">
        <is>
          <t>R$ 39057271</t>
        </is>
      </c>
      <c r="C2" s="5" t="inlineStr">
        <is>
          <t>R$ 13867170</t>
        </is>
      </c>
      <c r="D2" s="5" t="inlineStr">
        <is>
          <t>R$ 1686204</t>
        </is>
      </c>
      <c r="E2" s="5" t="inlineStr">
        <is>
          <t>R$ 9427502</t>
        </is>
      </c>
      <c r="F2" s="5" t="inlineStr">
        <is>
          <t>R$ 353364</t>
        </is>
      </c>
      <c r="G2" s="5" t="inlineStr">
        <is>
          <t>R$ 2291889</t>
        </is>
      </c>
      <c r="H2" s="5" t="inlineStr">
        <is>
          <t>R$ 15149095</t>
        </is>
      </c>
      <c r="J2" s="5" t="inlineStr">
        <is>
          <t>R$ 8354188</t>
        </is>
      </c>
      <c r="K2" s="5" t="inlineStr">
        <is>
          <t>R$ 73478307</t>
        </is>
      </c>
      <c r="L2" s="5" t="inlineStr">
        <is>
          <t>R$ 272987</t>
        </is>
      </c>
      <c r="M2" s="5" t="inlineStr">
        <is>
          <t>R$ 73751294</t>
        </is>
      </c>
    </row>
    <row r="3">
      <c r="A3" s="4" t="inlineStr">
        <is>
          <t>Accumulative conversion adjustments</t>
        </is>
      </c>
      <c r="J3" s="6" t="n">
        <v>25030</v>
      </c>
      <c r="K3" s="6" t="n">
        <v>25030</v>
      </c>
      <c r="M3" s="6" t="n">
        <v>25030</v>
      </c>
    </row>
    <row r="4">
      <c r="A4" s="4" t="inlineStr">
        <is>
          <t>Financial instruments at fair value by means of OCI</t>
        </is>
      </c>
      <c r="J4" s="6" t="n">
        <v>17446</v>
      </c>
      <c r="K4" s="6" t="n">
        <v>17446</v>
      </c>
      <c r="M4" s="6" t="n">
        <v>17446</v>
      </c>
    </row>
    <row r="5">
      <c r="A5" s="4" t="inlineStr">
        <is>
          <t>Deferred Income tax and social contribution over OCI</t>
        </is>
      </c>
      <c r="J5" s="6" t="n">
        <v>-5932</v>
      </c>
      <c r="K5" s="6" t="n">
        <v>-5932</v>
      </c>
      <c r="M5" s="6" t="n">
        <v>-5932</v>
      </c>
    </row>
    <row r="6">
      <c r="A6" s="4" t="inlineStr">
        <is>
          <t>Adjustment of Controlled / Associated Companies</t>
        </is>
      </c>
      <c r="I6" s="5" t="inlineStr">
        <is>
          <t>R$ 7442</t>
        </is>
      </c>
      <c r="J6" s="6" t="n">
        <v>-15799</v>
      </c>
      <c r="K6" s="6" t="n">
        <v>-8357</v>
      </c>
      <c r="L6" s="6" t="n">
        <v>-22246</v>
      </c>
      <c r="M6" s="6" t="n">
        <v>-30603</v>
      </c>
    </row>
    <row r="7">
      <c r="A7" s="4" t="inlineStr">
        <is>
          <t>Net income in the period</t>
        </is>
      </c>
      <c r="I7" s="6" t="n">
        <v>1601068</v>
      </c>
      <c r="K7" s="6" t="n">
        <v>1601068</v>
      </c>
      <c r="L7" s="6" t="n">
        <v>8071</v>
      </c>
      <c r="M7" s="6" t="n">
        <v>1609139</v>
      </c>
    </row>
    <row r="8">
      <c r="A8" s="4" t="inlineStr">
        <is>
          <t>Approval of the additional dividend by the AGO</t>
        </is>
      </c>
      <c r="G8" s="5" t="inlineStr">
        <is>
          <t>R$ 2291889</t>
        </is>
      </c>
      <c r="K8" s="6" t="n">
        <v>-2291889</v>
      </c>
      <c r="M8" s="6" t="n">
        <v>-2291889</v>
      </c>
    </row>
    <row r="9">
      <c r="A9" s="4" t="inlineStr">
        <is>
          <t>Equity at the end at Mar. 31, 2021</t>
        </is>
      </c>
      <c r="B9" s="6" t="n">
        <v>39057271</v>
      </c>
      <c r="C9" s="6" t="n">
        <v>13867170</v>
      </c>
      <c r="D9" s="6" t="n">
        <v>1686204</v>
      </c>
      <c r="E9" s="6" t="n">
        <v>9427502</v>
      </c>
      <c r="F9" s="6" t="n">
        <v>353364</v>
      </c>
      <c r="H9" s="6" t="n">
        <v>15149095</v>
      </c>
      <c r="I9" s="6" t="n">
        <v>1608510</v>
      </c>
      <c r="J9" s="6" t="n">
        <v>-8333443</v>
      </c>
      <c r="K9" s="6" t="n">
        <v>72815673</v>
      </c>
      <c r="L9" s="6" t="n">
        <v>258812</v>
      </c>
      <c r="M9" s="6" t="n">
        <v>73074485</v>
      </c>
    </row>
    <row r="10">
      <c r="A10" s="4" t="inlineStr">
        <is>
          <t>Equity at the beginning at Dec. 31, 2021</t>
        </is>
      </c>
      <c r="B10" s="6" t="n">
        <v>39057271</v>
      </c>
      <c r="C10" s="6" t="n">
        <v>13867170</v>
      </c>
      <c r="D10" s="6" t="n">
        <v>1968511</v>
      </c>
      <c r="E10" s="6" t="n">
        <v>10539663</v>
      </c>
      <c r="F10" s="6" t="n">
        <v>409825</v>
      </c>
      <c r="H10" s="6" t="n">
        <v>17972166</v>
      </c>
      <c r="J10" s="6" t="n">
        <v>-7693402</v>
      </c>
      <c r="K10" s="6" t="n">
        <v>76121204</v>
      </c>
      <c r="L10" s="6" t="n">
        <v>295560</v>
      </c>
      <c r="M10" s="6" t="n">
        <v>76416764</v>
      </c>
    </row>
    <row r="11">
      <c r="A11" s="4" t="inlineStr">
        <is>
          <t>Accumulative conversion adjustments</t>
        </is>
      </c>
      <c r="J11" s="6" t="n">
        <v>-42135</v>
      </c>
      <c r="K11" s="6" t="n">
        <v>-42135</v>
      </c>
      <c r="M11" s="6" t="n">
        <v>-42135</v>
      </c>
    </row>
    <row r="12">
      <c r="A12" s="4" t="inlineStr">
        <is>
          <t>Financial instruments at fair value by means of OCI</t>
        </is>
      </c>
      <c r="I12" s="6" t="n">
        <v>206222</v>
      </c>
      <c r="J12" s="6" t="n">
        <v>-172609</v>
      </c>
      <c r="K12" s="6" t="n">
        <v>33613</v>
      </c>
      <c r="M12" s="6" t="n">
        <v>33613</v>
      </c>
    </row>
    <row r="13">
      <c r="A13" s="4" t="inlineStr">
        <is>
          <t>Deferred Income tax and social contribution over OCI</t>
        </is>
      </c>
      <c r="J13" s="6" t="n">
        <v>58687</v>
      </c>
      <c r="K13" s="6" t="n">
        <v>58687</v>
      </c>
      <c r="M13" s="6" t="n">
        <v>58687</v>
      </c>
    </row>
    <row r="14">
      <c r="A14" s="4" t="inlineStr">
        <is>
          <t>Adjustment of Controlled / Associated Companies</t>
        </is>
      </c>
      <c r="J14" s="6" t="n">
        <v>-63612</v>
      </c>
      <c r="K14" s="6" t="n">
        <v>-63612</v>
      </c>
      <c r="L14" s="6" t="n">
        <v>1023</v>
      </c>
      <c r="M14" s="6" t="n">
        <v>-62589</v>
      </c>
    </row>
    <row r="15">
      <c r="A15" s="4" t="inlineStr">
        <is>
          <t>Net income in the period</t>
        </is>
      </c>
      <c r="I15" s="6" t="n">
        <v>2708342</v>
      </c>
      <c r="K15" s="6" t="n">
        <v>2708342</v>
      </c>
      <c r="L15" s="6" t="n">
        <v>8033</v>
      </c>
      <c r="M15" s="6" t="n">
        <v>2716375</v>
      </c>
    </row>
    <row r="16">
      <c r="A16" s="4" t="inlineStr">
        <is>
          <t>Equity at the end at Mar. 31, 2022</t>
        </is>
      </c>
      <c r="B16" s="5" t="inlineStr">
        <is>
          <t>R$ 39057271</t>
        </is>
      </c>
      <c r="C16" s="5" t="inlineStr">
        <is>
          <t>R$ 13867170</t>
        </is>
      </c>
      <c r="D16" s="5" t="inlineStr">
        <is>
          <t>R$ 1968511</t>
        </is>
      </c>
      <c r="E16" s="5" t="inlineStr">
        <is>
          <t>R$ 10539663</t>
        </is>
      </c>
      <c r="F16" s="5" t="inlineStr">
        <is>
          <t>R$ 409825</t>
        </is>
      </c>
      <c r="H16" s="5" t="inlineStr">
        <is>
          <t>R$ 17972166</t>
        </is>
      </c>
      <c r="I16" s="5" t="inlineStr">
        <is>
          <t>R$ 2914564</t>
        </is>
      </c>
      <c r="J16" s="5" t="inlineStr">
        <is>
          <t>R$ 7913071</t>
        </is>
      </c>
      <c r="K16" s="5" t="inlineStr">
        <is>
          <t>R$ 78816099</t>
        </is>
      </c>
      <c r="L16" s="5" t="inlineStr">
        <is>
          <t>R$ 304616</t>
        </is>
      </c>
      <c r="M16" s="5" t="inlineStr">
        <is>
          <t>R$ 7912071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2</t>
        </is>
      </c>
    </row>
    <row r="3">
      <c r="A3" s="3" t="inlineStr">
        <is>
          <t>FINANCIAL INSTRUMENTS AND RISK MANAGEMENT</t>
        </is>
      </c>
    </row>
    <row r="4">
      <c r="A4" s="4" t="inlineStr">
        <is>
          <t>FINANCIAL INSTRUMENTS AND RISK MANAGEMENT</t>
        </is>
      </c>
      <c r="B4" s="4" t="inlineStr">
        <is>
          <t>​ NOTE 34 - FINANCIAL INSTRUMENTS AND RISK MANAGEMENT 34.1 - Capital Risk Management The Company monitors capital based on the financial leverage index. This index corresponds to the net exposure divided by the total capital. The financial leverage, in turn, corresponds to the total of short-term and long-term loans, financing, and debentures, presented in Note 21, subtracted from the amount of cash and cash equivalents and marketable securities (without considering restricted cash and restricted securities), presented in Notes 5 and 7. Total capital is determined by adding net equity, as demonstrated in the Company’s balance sheet, to Net Debt. The Company uses this measure to monitor the long-term effects of its debt in the business and to ensure compliance with financial leverage ratios. ​ ​ ​ ​ ​ ​ ​ ​ 3/31/2022 12/31/2021 Total loans, financing and debentures 41,638,798 44,015,645 ​ (-) Cash and cash equivalents (149,244) (192,659) ​ (-) Marketable Securities (15,544,216) (15,873,853) ​ Net debt 25,945,338 27,949,133 ​ (+) Total shareholders’ equity 79,120,715 76,416,764 ​ Total Capital 105,032,851 104,365,897 ​ Financial leverage index 25 % 27 % ​ 34.2 - Classification by category of financial instruments The carrying amounts of certain financial assets and liabilities represent a reasonable approximation of fair value. The Company uses the following classification to classify its financial instruments and their respective levels: ​ ​ ​ ​ ​ ​ ​ ​ Level 3/31/2022 12/31/2021 FINANCIAL ASSETS Amortized cost ​ 20,048,461 21,126,404 Loans and financing ​ 5,195,278 5,843,527 Reimbursement rights ​ 6,373,111 6,396,234 Financial Asset - Generation ​ 2,172,580 2,172,162 Financial Asset - Itaipu ​ 400,234 428,865 Customers ​ 5,748,206 6,088,056 Cash and cash equivalents ​ 149,244 192,659 Marketable Securities ​ 9,808 4,901 ​ ​ ​ ​ ​ ​ ​ Fair value through profit ​ 18,899,986 19,268,020 Marketable Securities 2 15,534,408 15,868,952 Decommissioning fund 2 2,101,589 2,055,713 Derivative Financial Instruments 2 1,263,989 1,343,355 ​ ​ ​ ​ ​ ​ ​ Fair value through other comprehensive results ​ 1,922,916 1,878,609 Investments (Equity Holdings) 1 1,922,916 1,878,609 ​ ​ ​ ​ ​ ​ ​ FINANCIAL LIABILITIES Amortized cost ​ 48,066,403 50,491,870 Loans, financing and debentures ​ 41,638,798 44,015,645 Financial Liability - Itaipu ​ 1,064,344 578,626 Repayment obligations ​ 1,199,689 859,003 Suppliers ​ 3,217,463 4,048,087 Leases ​ 857,404 903,484 Concessions payable UBP ​ 88,705 87,025 Remuneration to shareholders ​ 1,435,014 1,406,891 ​ There were no changes in the levels of the fair value hierarchy in 2022, which are detailed in Note 44.2 to the financial statements as of December 31, 2021. 34.3 - Financial Risk Management There were no material changes in the treatment of financial risk management, which are detailed in Note 44.3 to the financial statements for the year ended December 31, 2021. The main financial risks identified in the risk management process were as follows: 34.3.1 - Exchange rate risk a) Composition of foreign currency balances and sensitivity analysis Exchange rate appreciation risk ​ ​ ​ ​ ​ ​ ​ ​ ​ ​ ​ ​ ​ ​ ​ ​ Balance as of 3/31/2022 ​ ​ Effect on income ​ ​ ​ Foreign ​ ​ ​ Scenario I - ​ Scenario II ​ Scenario III ​ ​ ​ Currency BRL Probable 2022¹ (+25%)¹ (+50%)¹ ​ ​ Loans, financing and debentures ​ (1,414,264) ​ (6,700,501) ​ (1,247,663) ​ (3,234,704) ​ (5,221,745) USD Loans granted 145,401 688,883 128,271 332,559 536,847 ​ ​ Financial Asset - Itaipu 91,817 435,008 81,004 210,006 339,009 ​ ​ Impact on income (1,177,046) (5,576,610) (1,038,388) (2,692,139) (4,345,889) ​ ​ ​ ​ ​ ​ ​ ​ ​ ​ ​ ​ ​ ​ EURO Loans, financing and debentures (45,897) (241,238) (52,813) (126,326) (199,839) ​ ​ Impact on income (45,897) (241,238) (52,813) (126,326) (199,839) ​ ​ ​ ​ ​ ​ ​ ​ ​ ​ ​ ​ ​ ​ Impact on income of exchange rates ​ ​ (1,091,201) (2,818,465) (4,545,728) ​ ​ ​ ​ ​ ​ ​ ​ ​ ​ ​ ​ ​ ​ (¹) Assumptions adopted: ​ ​ 3/31/2022 ​ Probable ​ +25 % +50 % ​ USD ​ 4.74 ​ 5.62 ​ 7.03 8.43 ​ EURO ​ 5.26 ​ 6.41 ​ 8.01 9.61 ​ 34.3.2 - Interest rate risk a.1) National indexes Interest rate appreciation risk ​ ​ ​ ​ ​ ​ ​ ​ ​ ​ ​ ​ ​ ​ ​ Effect on income ​ ​ ​ ​ ​ Scenario I - ​ ​ ​ ​ ​ ​ ​ Balance as of ​ Probable ​ Scenario II ​ Scenario III ​ ​ ​ 3/31/2022 ​ 2022 ¹ ​ (+25%) ¹ ​ (+50%) ¹ ​ CDI Loans, financing and debentures (12,691,857) (1,668,809) (2,086,011) (2,503,213) ​ ​ Impact on income (12,691,857) (1,668,809) (2,086,011) (2,503,213) ​ ​ ​ ​ ​ ​ ​ ​ ​ ​ ​ ​ SELIC Loans, financing and debentures (5,254,068) (696,164) (870,205) (1,044,246) ​ ​ Reimbursement AIC 662,670 87,804 109,755 131,706 ​ ​ Impact on income (4,591,398) (608,360) (760,450) (912,540) ​ ​ ​ ​ ​ ​ ​ ​ ​ ​ ​ ​ TJLP Loans, financing and debentures (5,062,730) (354,391) (442,989) (531,587) ​ ​ Impact on income (5,062,730) (354,391) (442,989) (531,587) ​ ​ ​ ​ ​ ​ ​ ​ ​ ​ ​ ​ IGPM Loans granted 241,090 24,590 30,737 36,885 ​ ​ Leases liability (857,404) (87,451) (109,313) (131,176) ​ ​ Impact on income (616,314) (62,861) (78,576) (94,291) ​ ​ ​ ​ ​ ​ ​ ​ ​ ​ ​ ​ Impact on income of the indexes ​ (2,694,421) (3,368,026) (4,041,631) ​ ​ ​ ​ ​ ​ ​ ​ ​ ​ ​ ​ (¹) Assumptions adopted: ​ 3/31/2022 Probable ​ + 25 % + 50 % ​ CDI 13.15 % 13.15 % 16.44 % 19.72 % ​ SELIC 13.25 % 13.25 % 16.56 % 19.88 % ​ TJLP 7.00 % 7.00 % 8.75 % 10.50 % ​ IGPM 10.20 % 10.20 % 12.75 % 15.30 % ​ Risk of interest rate depreciation ​ ​ ​ ​ ​ ​ ​ ​ ​ ​ ​ ​ ​ ​ ​ Effect on income ​ ​ ​ ​ ​ Scenario I - ​ ​ ​ ​ ​ ​ ​ Balance as of ​ Probable ​ Scenario II ​ Scenario III ​ ​ 3/31/2022 2022 ¹ (-25%) ¹ (-50%) ¹ ​ Loans, financing and debentures (5,013,498) 375,184 281,388 187,592 ​ IPCA Loans granted 116,253 (8,700) (6,525) (4,350) ​ ​ Right of reimbursement 5,710,441 (427,339) (320,505) (213,670) ​ ​ Impact on income 813,196 (60,855) (45,642) (30,428) ​ ​ ​ ​ ​ ​ ​ ​ ​ ​ ​ ​ Impact on income of exchange rates ​ (60,855) (45,642) (30,428) ​ ​ ​ ​ ​ ​ ​ ​ ​ ​ ​ ​ (¹) Assumptions adopted: ​ 3/31/2022 Probable ​ -25 % -50 % ​ IPCA 7.48 % 7.48 % 5.61 % 3.74 % ​ 34.3.4 - Liquidity risk The tables below analyze, by maturity range, the non-derivative financial liabilities of the Company, for the period remaining on the balance sheet until contractual maturity. The contractual interest obligations are also contractual repayment/maturity based on the most recent date the Eletrobras System must settle the respective obligations and includes the corresponding contract interest, if any. ​ ​ ​ ​ ​ ​ ​ ​ ​ ​ ​ ​ ​ 3/31/2022 ​ ​ Payment flow ​ Up To 1 Year From 1 to 2 years From 2 to 5 years More than 5 years Total FINANCIAL LIABILITIES (current / non-current) Measured at amortized cost 13,028,361 12,560,900 14,221,120 17,140,482 56,950,863 Loans, financing and debentures 8,414,190 11,941,397 14,146,151 16,966,513 51,468,251 Suppliers 3,200,908 16,555 — — 3,217,463 Reimbursement obligations 1,199,689 — — — 1,199,689 Leases 207,993 595,427 56,886 33,635 893,941 Concessions payable UBP 5,581 7,521 18,083 140,334 171,519 ​ ​ ​ ​ ​ ​ ​ ​ ​ ​ ​ ​ ​ 12/31/2021 ​ ​ Payment flow ​ Up To 1 Year From 1 to 2 years From 2 to 5 years More than 5 years Total FINANCIAL LIABILITIES (current / non-current) Measured at amortized cost 14,802,340 9,068,371 20,021,202 19,627,075 63,518,988 Loans, financing and debentures 9,674,220 8,693,204 19,650,487 19,413,779 57,431,690 Suppliers 4,031,532 16,555 — — 4,048,087 Repayment obligations 859,003 — — — 859,003 Leases 232,215 351,395 355,101 75,248 1,013,959 Concessions payable UBP 5,370 7,217 15,614 138,048 166,249 ​ 34.4 - Sensitivity analysis of derivative financial instruments The following analysis estimates the potential value of instruments in hypothetical stress scenarios of the main market risk factors that impact derivative financial instruments. ● Probable: The probable scenario was defined as the fair value of derivatives as of December 31, 2021; ● Scenarios I and II: Estimated fair value considering a deterioration of 25% and 50% , respectively, in the associated risk variables; and ● Scenarios III and IV: Estimated fair value considering an appreciation of 25% and 50% , respectively, in the associated risk variables. ​ ​ ​ ​ ​ ​ ​ ​ ​ ​ ​ ​ Embedded derivative Possible Scenario I Scenario II Scenario III Scenario IV Electric power supply 1,263,989 947,992 631,995 1,579,986 1,895,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2</t>
        </is>
      </c>
    </row>
    <row r="3">
      <c r="A3" s="3" t="inlineStr">
        <is>
          <t>OPERATING SEGMENT INFORMATION</t>
        </is>
      </c>
    </row>
    <row r="4">
      <c r="A4" s="4" t="inlineStr">
        <is>
          <t>OPERATING SEGMENT INFORMATION</t>
        </is>
      </c>
      <c r="B4" s="4" t="inlineStr">
        <is>
          <t>NOTE 35 - OPERATING SEGMENT INFORMATION The Company’s business segments disclosed separately are: ● Generation, which consists of the generation of electric energy and the sale of energy to distribution companies and free consumers, and commercialization of the same; ● Transmission, which consists of the transmission of electric energy; and ● Management, which represents the cash management of all Eletrobras Companies, the management of the compulsory loans, and the business management of SPEs, whose monitoring is carried out differently from corporate investments. The information by business segment, for the three-month periods ended March 31, 2022 and 2021, is as follows: ​ ​ ​ ​ ​ ​ ​ ​ ​ ​ ​ ​ ​ 3/31/2022 ​ Administration Generation Transmission Eliminations Total Net operating revenue 43,612 5,441,185 3,824,629 (128,108) 9,181,318 Operating Costs (31,824) (3,104,043) (684,043) 125,033 (3,694,877) Operating Expenses (2,683,891) (200,179) (171,868) 3,075 (3,052,863) Operating Result Before the Financial Result (2,672,103) 2,136,963 2,968,718 — 2,433,578 Financial Result ​ 478,188 Result of corporate interests ​ 552,441 Other income and expenses ​ 121,033 Current and deferred income and social contribution tax ​ (868,866) Net profit in the period ​ 2,716,374 ​ ​ ​ ​ ​ ​ ​ ​ ​ ​ ​ ​ ​ 3/31/2021 ​ Administration Generation Transmission Eliminations Total Net operating revenue 66,753 4,921,246 3,465,642 (245,215) 8,208,426 Operating Costs (119,357) (2,486,582) (574,619) 241,951 (2,938,607) Operating Expenses (1,960,292) (179,085) (163,505) 3,264 (2,299,618) Operating Result Before the Financial Result (2,012,896) 2,255,579 2,727,518 — 2,970,201 Financial Result ​ (583,771) Result of corporate interests ​ 430,075 Current and deferred income and social contribution tax ​ (1,207,366) Net profit in the period ​ 1,609,139 ​ The elimination column shows the adjustments that occurred between the Company’s segments, reconciling the balances disclosed by each segment. No reconciliations arose from differences in accounting practice. Net operating revenue, after eliminations, by segment: ​ ​ ​ ​ ​ ​ ​ ​ ​ ​ ​ ​ ​ ​ ​ ​ ​ ​ ​ 3/31/2022 3/31/2021 ​ Generation Transmission Administration Total Generation Transmission Administration Total Power supply for ditribuition companies 4,032,895 — — 4,032,895 3,622,603 — — 3,622,603 Provision 937,006 — — 937,006 719,307 — — 719,307 CCEE 483,021 — — 483,021 464,687 — — 464,687 O&amp;M recipe 1,081,804 1,516,844 — 2,598,648 1,034,066 1,341,855 — 2,375,921 Construction revenue 3,418 147,442 — 150,860 8,790 119,655 — 128,445 Transfer Itaipu 3,931 — — 3,931 (3,552) — — (3,552) Contractual revenue — 2,570,948 — 2,570,948 — 2,339,732 — 2,339,732 Other operating revenues 111,686 16,195 74,383 202,264 90,635 11,456 71,366 173,457 Deductions operating incomes (1,269,240) (495,169) (33,846) (1,798,255) (1,067,670) (536,628) (7,876) (1,612,174) Total net operating income 5,384,521 3,756,260 40,537 9,181,318 4,868,866 3,276,070 63,490 8,208,426 ​ Intersegment Revenue ​ ​ ​ ​ ​ ​ ​ ​ ​ ​ ​ ​ ​ ​ ​ 3/31/2022 3/31/2021 ​ Administration Generation Total Administration Generation Total Powe supply (sale) for the generation segment — 56,664 56,664 — 52,380 52,380 Generation segment interest income 15,477 — 15,477 54,587 — 54,587 Transmission segment interest income 114,421 — 114,421 71,962 — 71,962 Total 129,898 56,664 186,562 126,549 52,380 178,929 ​ Non-current assets by segment ​ ​ ​ ​ ​ ​ ​ ​ ​ ​ ​ ​ ​ ​ ​ ​ ​ ​ ​ 3/31/2022 3/31/2021 ​ Administration Generation Transmission Total Administration Generation Transmission Total Fixed asset 1,740,810 30,565,660 893,391 33,199,861 6,474,258 26,014,963 — 32,489,221 Intangible asset 529,564 4,269,556 2,092 4,801,212 — 430,265 ​ 430,265 Contractual Asset — — 52,934,098 52,934,098 — — 41,507,373 41,507,373 Total 2,270,374 34,835,216 53,829,581 90,935,171 6,474,258 26,445,228 41,507,373 74,426,859 ​ Items that do not affect cash by segment ​ ​ ​ ​ ​ ​ ​ ​ ​ ​ ​ ​ ​ ​ ​ 3/31/2022 3/31/2021 ​ Administration Generation Total Administration Generation Total Depreciation and amortization 36,661 608,483 645,144 37,895 420,205 458,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36 - RELATED PARTY TRANSACTIONS The Company carries out several transactions with related parties, which are detailed in Note 46 – Transactions with Related Parties in the Company’s financial statement of December 31, 2021. Among the main operations carried out with related parties during the three-month period ended March 31, 2022, we highlight the grant of loans and financings as established under specific legislation on the subject. 36.1 – Main transactions occurring in the first quarter of 2022 ​ Related Parties Date of Operation Subject of the agreement Transaction amount Chesf and Fundação Chesf de Assistência e Seguridade Social (Fachesf) ​ 01/01/2022 ​ Second addition to the partnership: sharing the necessary structure for the provision of care, health and occupational medicine services, resulting from the PAP, under the responsibility of Chesf, and Fachesf-Saúde, under the responsibility of Fachesf, as well as outpatient medical services. ​ 57,875 ​ SPE São Manoel and BNDES ​ 01/30/2022 ​ It is an addition to the financing agreement with the aim of formalizing the beneficiary’s adherence to the conditions of the Standstill program promoted by BNDES. ​ 526,000 ​ Eletrobras, CGT Eletrosul and SPE UHE Teles Pires ​ 02/21/2022 ​ It is an addition to the financing agreement through transfer of BNDES resources, concluded with Banco do Brasil, with the aim of formalizing the beneficiary’s adherence to the conditions of the Standstill program promoted by BNDES. ​ 561,000 ​ Eletronuclear and nuclear industries of Brazil (INB, Indústrias Nucleares do Brasil) ​ 02/24/2022 ​ Provision of the concentrate of U3O8 for the execution of the conversion and enrichment of uranium and for the manufacture of combustible elements, relating to the provision of fuel for the 28-to 32-Bay refills 1 and for the 19-to 23-Bay refills 2. ​ 6,553,463 ​ ​ 36.2 - Transactions with Government Entities In addition to operations with the Federal Government, Eletrobras conducts transactions with other government entities under common control during the course of its operations. The balances of the main transactions with these entities are summarized below: ​ ​ ​ ​ ​ ​ ​ ​ ​ ​ ​ ​ ​ ​ ​ ​ ​ 3/31/2022 12/31/2021 3/31/2021 NATURE OF OPERATION ASSET LIABILITY RESULT ASSET LIABILITY RESULT Clients ​ ​ ​ ​ ​ ​ ​ ​ ​ ​ ​ ​ ​ Petrobras 5,604 — — — — — Accounts receivable ​ ​ ​ ​ ​ ​ Petrobras 193 — — — — — ​ Banco Votorantim 657 — — — — — ​ Ministério de Minas e Energia - MME 213 — — — — — ​ Telecomunicações Brasileiras S.A. - TELEBRAS 59 — — — — — Compensation rights ​ ​ ​ Federal Government 6,373,111 — — 6,396,234 — — Bonds and linked deposits - Federal Government sits FIDC Infinity DI 38 — — 29,323 — — Loans and financing payable - Federal Government Loans able Banco do Brasil — 1,784,114 — — 2,036,300 — ​ Caixa Econômica Federal — 3,714,237 — — 3,878,939 — ​ BNDES — 5,017,220 — — 5,126,501 — ​ Global Reversal Reserve — 1,885,670 — — 1,950,629 — ​ BNB — 1,045,785 — — 1,053,997 — ​ Petrobras — 5,202,789 — — 5,527,830 — ​ FINEP — 46,578 — — 52,465 — ​ BASA — 354,309 — — 357,049 — ​ FIDC Infinity DI — — — — 28,269 — Suppliers ​ Petrobras — 31,977 — — — — Compensation obligations - Federal Government Repayment obligations National Treasury - Itaipu — 3,672,105 — — 4,151,585 — Financial Expenditure - Federal Government Financial expenses Banco do Brasil — — (20,022) — — 1,504 Financial expenses Caixa Econômica Federal — — (6,142) — — (916) ​ BNDES — — (11,749) — — (11,384) ​ Petrobras — — 138,454 — — 66,266 ​ BASA — — (5,914) — — — ​ FINEP ​ ​ ​ (535) ​ ​ ​ ​ ​ (521) ​ FIDC Infinity DI — — (819) — — (5,121) Financial Revenues - Federal Government ​ FIDC Infinity DI — — 514 — — 464 Energy sales revenue ​ Petrobras — — 7,408 — — — Revenue from service provision ​ Petrobras — — 122 — — — ​ Telecomunicações Brasileiras S.A. - TELEBRAS — — 2,861 — — — Electricity usage recipe ​ ​ ​ Petrobras — — 7,536 — — — Other revenue/(expenses) ​ Ministério de Minas e Energia - MME — — 310 — — — ​ BNDES — — (147) — — — ​ Banco do Brasil — — (9) — — — ​ Petrobras — — (285,586) — — — ​ National system operator - ONS, Operador Nacional do Sistema — — (4,514) — — — ​ Banco Votorantim — — (421) — — — Total ​ 6,379,875 22,754,784 (178,653) 6,425,557 24,163,564 50,292 ​ 36.3 - Transactions with associates and jointly controlled companies The commercial transactions and respective balances with related parties of the Company are summarized below: ​ ​ ​ ​ ​ ​ ​ ​ ​ ​ ​ ​ ​ ​ ​ 3/31/2022 12/31/2021 ​ ​ Jointly-controlled ​ ​ ​ ​ ​ Jointly-controlled ​ ​ ​ ​ Patrimonial subsidiaries Affiliate Foundations subsidiaries Affiliate Foundations Assets ​ ​ ​ ​ ​ ​ ​ ​ ​ ​ ​ ​ Clients 30,472 21,973 — 52,308 20,057 — Accounts receivable 27,146 300 1,042 1,436 66 934 Dividends / JCP receivable 300,076 174,944 — 216,728 209,160 — Loans and financing payable 469,426 — — 688,884 — — Other assets 39,920 57,075 53 49,549 57,075 55 Total Asset 867,040 254,292 1,095 1,008,905 286,358 989 ​ ​ ​ ​ ​ ​ ​ ​ ​ ​ ​ ​ ​ Liabilities Suppliers 38,468 8,359 231 37,437 8,683 231 Provisions (a) 729,188 — 831,977 — — 849,766 Social Security contributions — — 17,171 — — 18,797 Actuarial debt contracts — — 849,525 — — 891,726 Miscellaneous obligations — — 10,297 — — 9,933 Loans and financing — — 14,023 — — 17,310 Electric power purchase 17,322 8,786 — — 9,222 — Accounts payable 169,609 — 168,435 18,017 — 123,897 Other liabilities 1,571 — 4,217 15 — 201 Contracted debt — — 42,953 Total Liabilities 956,158 17,145 1,938,829 55,469 17,905 1,911,861 ​ ​ ​ ​ ​ ​ ​ ​ ​ ​ ​ ​ ​ ​ ​ ​ 3/31/2022 3/31/2021 ​ ​ Jointly-owned ​ ​ ​ ​ ​ Jointly-owned ​ ​ ​ ​ Result subsidiaries Affiliate Foundations subsidiaries Affiliate Foundations Electricity usage recipe ​ 41,071 ​ 33,319 ​ — ​ 44,867 ​ 55,707 ​ — Revenue from service provision 41,607 115 — 2,318 387 — Other revenue 554 — 538 32,650 37,309 427 Electric power purchase (170,862) (25,507) — (94,579) (51,830) — Energy sales revenue — 32,105 — — — — Network usage charges (25,041) (8,481) — (78,941) — — Rates — — (390) — — (1,025) Other financial expenditure (30,606) — (75,919) — (682) (85,689) Sponsor contributions — — — — — (6,018) Actuarial expenses — — — — — (13,257) Interest income, commissions and exchange rates and variations (87,545) — — 458,818 169 — Financial Revenues — — — 143 — — Financial expenses — — (2,097) (237) (850) (2,669) Total (230,822) 31,551 (77,868) 365,039 40,210 (108,231) ​ (a) Eletros (Fundação Eletrobras de Seguridade Social): as of March 31, 2022, the balance of employee benefit provisions totalled R$ 831,977 (R$ 849,766 as of December 31, 2021). 36.3.1 - Below are the main conditions of significant transactions regarding the use of the transmission network, purchase of energy, or provision of services: Enerpeixe S.A.: Power purchase agreements as a strategy to mitigate the effects of Generation Scalling Factor (GSF) on the Company; Energia Sustentável do Brasil SA: Contracts signed for the provision of the energy transmission and purchase system, as well as the bilateral ACL contract, related to the purchase of energy, which started on March 1, 2013 and will end on January 15, 2035, with an average contracted volume of 107,596 MWmed; Norte Energia SA: Contract for the provision of maintenance and operation services for the Belo Monte and Pimentel plants, and provision of transmission networks; Santo Antônio Energia S.A.: Agreements were entered into for the provision and use of the power transmission and purchase system as a result of the increase in hydrological risk; and Companhia Hidrelétrica Teles Pires SA: Contracts were entered into to make the transmission system available and purchase energy, as well as to charge for the use of the transmission system network. 36.4 - Remuneration of key personnel The remuneration of the Company’s key personnel (members of the Executive Board, Board of Directors, and Fiscal Council) is as follows: ​ ​ ​ ​ ​ ​ ​ 3/31/2022 3/31/2021 Short-term benefits 8,044 9,271 Post-employment benefits 92 110 Total 8,136 9,3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2</t>
        </is>
      </c>
    </row>
    <row r="3">
      <c r="A3" s="3" t="inlineStr">
        <is>
          <t>ASSETS HELD FOR SALE</t>
        </is>
      </c>
    </row>
    <row r="4">
      <c r="A4" s="4" t="inlineStr">
        <is>
          <t>ASSETS HELD FOR SALE</t>
        </is>
      </c>
      <c r="B4" s="4" t="inlineStr">
        <is>
          <t>NOTE 37 - ASSETS HELD FOR SALE ​ ​ ​ ​ ​ ​ ​ 3/31/2022 12/31/2021 Investment 1,033,184 387,690 Total assets classified as held for sale 1,033,184 387,690 ​ ​ ​ ​ ​ Other liabilities 169,383 168,381 Total liabilities classified as held for sale 169,383 168,381 ​ The table below shows the SPEs and affiliates classified as held for sale as of March 31, 2022: ​ ​ ​ ​ ​ ​ ​ 3/31/2022 12/31/2021 Generation ​ ​ ​ ​ Chapada Piaui I 124,484 124,484 Chapada Piauí II 164,847 164,847 Companhia Estadual de Transmissão de Energia Elétrica - CEEE-T (a) 648,271 — Transmission Livramento Holding S.A. (b) 95,582 98,359 Total Asset 1,033,184 387,690 ​ ​ ​ ​ ​ Generation Livramento Holding S.A. (b) 169,383 168,381 Total Liabilities 169,383 168,381 ​ In February 2022, Eletrobras and Contour Global do Brasil Holding Ltda., partners in the Chapadas do Piauí I and II companies, included in the shareholders’ agreement the right of first refusal to acquire shares, bonds or rights, and the right to joint sale (Tag Along), as they expect to sell their equity interests in these companies throughout the year 2022. Eletrobras remains committed to the divestment plan of these assets. (a) In March 2022, Eletrobras classified CEEE-T as held for sale after the company met the criteria of IFRS 5 – Non-current Assets Held for Sale and Discontinued Operation. For further details, see Notes 16 and 38.2. (b) The net liability of Livramento Holding is comprised by the liability of R$ 169,383 less assets of R$ 95,582 , amounting to R$ 73,8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38 – SUBSEQUENT EVENTS 38.1 – Merger of Transmissora Sul Litorânea de Energia S.A. (TSLE) In April 2022, the Extraordinary General Meetings of the shareholders of CGT Eletrosul and TSLE approved the merger of TSLE by CGT Eletrosul. The operation was also approved by ANEEL through Authorizing Resolution No. 11,409, of March 22, 2022, which agreed to the transfer of the concession governed by Concession Agreement No. 20/2012, through this merger. 38.2 – Sale of Equity Interest in CEEE-T In April 2022, Eletrobras sold all of its equity interest, which corresponded to 32.66%, in CEEE-T to CPFL Comercialização de Energia Cone Sul Ltda., as a result of a Public Offer for Acquisition (OPA) of shares. For the sale of the shares, Eletrobras received R$1,101,896. The sale of these shares is included in the Plan for the Disposal of Eletrobras’s minority equity interests and is within the scope of the initiative to sell interests in affiliated companies, under the terms of the Business and Management Master Plan (PDNG 2022-2026). Currently, the Company has R$644,208 recorded for CEEE-T assets, see Note 37. 38.3 - Furnas Fundraising In April 2022, Eletrobras approved the fundraising in the amount of up to R$2,500,000, by its subsidiary Furnas, through three operations with the following institutions: 1) Banco Itaú, in the amount of R$500,000; 2) Banco do Brasil, in the amount of R$500,000; and 3) Banco do Brasil, in the amount of R$1,500,000. The funds obtained will be used to comply with the 2022 investment program, to pay more onerous debts and to provide for any cash needs of the subsidiary. 38.4 - Closing of SPE Manaus Construtora Ltda. In April 2022, Chesf approved the closure of SPE Manaus Construtora Ltda. SPE Manaus Construtora, which completed its activities in 2014, held equity interests in Abengoa Construção Brasil Ltda. (50.5%), Eletronorte (30%) and Chesf (19.5%). The closure is within the scope of the initiative to rationalize Eletrobras’s equity interests, under the terms of the Business and Management Master Plan (PDNG 2022-2026). 38.5 – Approval at AGM of payment of dividends In April 2022, the 62nd Annual Shareholders’ Meeting (AGM) of Eletrobras approved the proposal for the payment of dividends contained in the Management Proposal, in the total amount of R$1,340,958, to the Company’s shareholders holding preferential A and B shares and common shares, as provided for in the Company’s Bylaws (the “Dividends”). The amount of the Dividends approved by the 62nd AGM will be updated based on the positive variation of the SELIC rate, pro rata temporis, from December 31, 2021 to the date of actual payment, which may be made until December 31, 2022, as resolved by the shareholders at the General Meeting. 38.6 – Arbitration of SAESA In April 2022, SAESA published a material fact about a lawsuit for the execution of an arbitration award. The lawsuit was filed against the Company by the Industrial Group of the Rio Madeira Complex (GICOM), in the amount of R$645,000. On April 11, 2022, SAESA filed an appeal for a “pre-execution exception”, in which the debt due was suspended until the Arbitral Tribunal’s assessment of SAESA and the civil Group’s requests for clarification in the arbitration, or until determination of the appeal is judged. As a result of this enforcement action, on April 14, 2022, SAESA’s parent company, MESA, called an Extraordinary General Meeting to determine whether to increase the company’s capital in order to settle the debt of SAESA. The Extraordinary General Meeting occurred on April 29, 2022 and approved the capital increase in this investee in the amount of up to R$1,582,551. The proposed capital increase aims to cover the costs of the arbitral award, and the contribution will be made within 30 days. Depending on the proportion of the contribution made by the partners, Eletrobras may obtain indirect control of the investee MESA. Therefore, Eletrobras recorded a provision for unsecured liabilities of R$729,188, related to the future contribution amount proportional to its participation in the investee as a legal obligation, under the terms of IAS 28 - Investment in Associates and Joint Ventures, in Subsidiary and Joint Venture. SAESA is an investee of the subsidiary Furnas. On May 24, 2022 and May 25, 2022, respectively, the Board of Directors of Furnas and the Board of Directors of the Company approved: (i) the full exercise, by Furnas, of its preemptive right in relation to new shares, corresponding to 5,494,950,237 new shares of MESA and (ii) the subscription and payment, by Furnas, of the remainder of the exercise of MESA’s new shares that were not subscribed by the other MESA shareholders due to them not exercising their preemptive right. The Furnas contract related to the debentures includes a event of default in case we or Furnas are called upon to (a) honor any of the corporate guarantees that was have provided, or (b) provide capital to any Associated Companies due to insufficient resources and/or overpricing of projects developed by the Associated Companies due to requests for capital contribution required by the creditors of such Affiliated Companies in connection with a debt instrument, a guarantee agreement or shareholder support instruments. This would also result in cross default of the debt of the Company. As of March 31, 2022, Furnas’ total debt amounted to R$7,034.3 million, and the Company total consolidated debt amounted to R$41,638.8 million. The Company carried out the necessary procedures together with the trustee to obtain the Debenture Holders’ waivers, having held the meeting of Debenture holders on May 30, 2022 and June 6, 2022. At the June 6, 2022 meeting of the Debenture holders, a waiver was obtained, removing the risk of maturity and immediate payment of its debts and the consequent material adverse effect on Furnas and the Company as a result of the cross acceleration or cross-default of its debt covenants. On June 2, 2022, the Company subscribed 5,494,950,237 shares in the investee in the amount of R$ 681 million as approved in the Shareholder’s meeting of April 29, 2022. The Company will wait for the communication of the investee related to the subscription to be made by the other shareholders in order to conclude if there will be the need to complement the amount not subscribed by the other shareholders. If there is the need of an additional capital increase it will occur two days after the subscription date, which is scheduled for June 7, 2022. Furnas is revising the terms of the shareholders’ agreement of the investee in order to make the required changes to obtain effective control of MESA, which will only be effective with the implementation of the changes in the mentioned shareholders’ agreement. 38.7 - Start of the Angra 3’s Power Plant Operation In May 2022, Eletronuclear’s Executive Board approved and forwarded to the Board of Directors the adoption of February 2028 as the start date of the Angra 3’s Power Plant Operation, according to Appendix I of the Final Report of Product 2 of the Service A (Annex 1), which was prepared by the Consortium hired by BNDES for the Technical Due Diligence of Angra 3, as part of the scope of the studies being carried out by the Consortium to make the venture vi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LATION BETWEEN THE EXPLANATORY NOTES OF DECEMBER 31, 2021 AND MARCH 31, 2022</t>
        </is>
      </c>
      <c r="B1" s="2" t="inlineStr">
        <is>
          <t>3 Months Ended</t>
        </is>
      </c>
    </row>
    <row r="2">
      <c r="B2" s="2" t="inlineStr">
        <is>
          <t>Mar. 31, 2022</t>
        </is>
      </c>
    </row>
    <row r="3">
      <c r="A3" s="3" t="inlineStr">
        <is>
          <t>CORRELATION BETWEEN THE EXPLANATORY NOTES OF DECEMBER 31, 2021 AND MARCH 31, 2022</t>
        </is>
      </c>
    </row>
    <row r="4">
      <c r="A4" s="4" t="inlineStr">
        <is>
          <t>CORRELATION BETWEEN THE EXPLANATORY NOTES OF DECEMBER 31, 2021 AND MARCH 31, 2022</t>
        </is>
      </c>
      <c r="B4" s="4" t="inlineStr">
        <is>
          <t>NOTE 39 - CORRELATION BETWEEN THE EXPLANATORY NOTES OF DECEMBER 31, 2021 AND MARCH 31, 2022 ​ ​ ​ ​ ​ ​ ​ Numbers of the explanatory ​ ​ notes ​ ​ Annual ​ ITR from Titles of explanatory notes of 2021 3/31/2022 Operational context ​ 1 ​ 1 Highlights 2 2 Electricity concessions and authorizations 3 3 Basis for the preparation and presentation of interim financial statements 4 4 Cash and cash equivalents 6 5 Restricted cash 7 6 Marketable securities 8 7 Accounts receivable, net 10 8 Financing and loans receivable 11 9 Dividends Receivable 12 10 Recoverable taxes 13 11 Income tax and social contribution 14 12 Reimbursement rights and obligations 15 13 Contractual transmission asset 17 14 Financial assets and liabilities 18 15 Investments 20 16 Fixed assets, net 21 17 Intangible assets, net 22 18 Suppliers 24 19 Advances 25 20 Loans, financing and debentures 26 21 Leases 27 22 Compulsory loan 28 23 Taxes payable 29 24 Shareholders’ compensation 31 25 Provisions for contingent liabilities 34 26 Asset decommissioning obligation 35 27 Equity 38 28 Earnings per share 39 29 Net operating revenue 40 30 Operating costs and expenses 41 31 Financial Result 42 32 Other operating income and expenses 43 33 Financial instruments and risk management 44 34 Operating segment information 45 35 Related Party Transactions 46 36 Assets Held For Sale 47 37 Subsequent Events 48 38 ​ The explanatory notes to the 2021 annual report that were not included in the quarterly report for the three-month period ended March 31, 2022, due to the fact that they do not present relevant changes and/or are not applicable to the interim financial statements, are listed below: ​ ​ ​ ​ ​ Numbers of the explanatory Titles of explanatory notes notes Accounting estimates and judgments 5 Decommissioning fund 9 Nuclear fuel stockpile 16 Recoverable Value of Long-Term Assets 23 Sectoral Charges 30 Onerous Contracts 32 Employee benefits 33 Estimated Obligations 36 Long-term Operational Commitments 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FOR THE PREPARATION AND PRESENTATION OF FINANCIAL STATEMENTS (Policies)</t>
        </is>
      </c>
      <c r="B1" s="2" t="inlineStr">
        <is>
          <t>3 Months Ended</t>
        </is>
      </c>
    </row>
    <row r="2">
      <c r="B2" s="2" t="inlineStr">
        <is>
          <t>Mar. 31, 2022</t>
        </is>
      </c>
    </row>
    <row r="3">
      <c r="A3" s="3" t="inlineStr">
        <is>
          <t>BASIS FOR THE PREPARATION AND PRESENTATION OF FINANCIAL STATEMENTS</t>
        </is>
      </c>
    </row>
    <row r="4">
      <c r="A4" s="4" t="inlineStr">
        <is>
          <t>Conformity declaration</t>
        </is>
      </c>
      <c r="B4" s="4" t="inlineStr">
        <is>
          <t>4.1 - Conformity declaration The Company’s interim financial statements were prepared in accordance with International Accounting Standard (IAS) 34, issued by the International Accounting Standards Board (IASB), and applicable to Interim Financial Statements. 4.1.1 - Reissuance of the Quarterly Information Form As a result of obtaining the waiver at the debenture holders' general meeting held on June 6, 2022, the Company is resubmitting the Interim financial statements to update the Note on subsequent events (38.6) in order to disclose this fact. Additionally, the independent auditor's review report is also being resubmitted with the removal of the paragraph of emphasis related to going concern, given that the uncertainties presented were eliminated by obtaining the waiver. There were no changes to these interim financial statements other than the inclusion of this explanatory note 4.1.1 and the updating of the subsequent events disclosed in note 38.6.</t>
        </is>
      </c>
    </row>
    <row r="5">
      <c r="A5" s="4" t="inlineStr">
        <is>
          <t>Basis of preparation and measurement</t>
        </is>
      </c>
      <c r="B5" s="4" t="inlineStr">
        <is>
          <t>4.2 - Basis of preparation and measurement The preparation of the interim financial statements requires the use of certain critical accounting estimates and also the exercise of judgment by the Company’s Management in the process of applying the accounting policies of Eletrobras Companies. These interim financial statements include information on Eletrobras and the following subsidiaries, jointly controlled and affiliate companies: ​ ​ ​ ​ ​ ​ ​ ​ ​ ​ ​ ​ 3/31/2022 12/31/2021 ​ ​ Participation ​ Participation ​ Direct Indirect Direct Indirect Subsidiaries ​ ​ ​ ​ ​ ​ ​ ​ ​ Electronuclear 99.95 % — ​ 99.95 % — ​ CGT Eletrosul 99.89 % — 99.89 % — ​ Chesf 99.58 % — 99.58 % — ​ Furnas 99.56 % — 99.56 % — ​ Eletronorte 99.66 % — 99.66 % — ​ Eletropar 83.71 % — 83.71 % — ​ Brasil Ventos Energia S.A. — 99.56 % — 99.56 % Transenergia Goiás S.A. — 99.56 % — 99.56 % Livramento Holding S.A. (a) — 78.00 % — 78.00 % ​ ​ ​ ​ ​ ​ ​ ​ ​ ​ Joint operations (consortia) ​ Consórcio Energético Cruzeiro do Sul — 49.00 % — 49.00 % ​ (a) Company classified as an asset held for sale, see Note 37. The subsidiary CGT Eletrosul holds a 49% interest in the Cruzeiro do Sul Consortium, which operates the hydroelectric power station known as UHE Governador Jayme Canet Junior, located in Telêmaco Borba’ / Ortigueira (PR). This plant has been operating since 2012 and has a 30-year term. CGT Eletrosul is entitled to a proportional participation in the revenues and assumes a proportional share of the expenses of this joint operation.</t>
        </is>
      </c>
    </row>
    <row r="6">
      <c r="A6" s="4" t="inlineStr">
        <is>
          <t>Functional currency and presentation of the interim financial statements</t>
        </is>
      </c>
      <c r="B6" s="4" t="inlineStr">
        <is>
          <t>4.3 – Functional currency and presentation of the interim financial statements These financial statements are presented in Reais, which is Eletrobras’s functional currency. The financial statements are presented in thousands of Reais, rounded to the nearest whole number, unless otherwise stated.</t>
        </is>
      </c>
    </row>
    <row r="7">
      <c r="A7" s="4" t="inlineStr">
        <is>
          <t>Adoption of new standards and interpretations</t>
        </is>
      </c>
      <c r="B7" s="4" t="inlineStr">
        <is>
          <t>4.4 - Adoption of new standards and interpretations The Company did not identify any impacts related to the application of the changes and new interpretations to the International Financial Reporting Standards (IFRSs) issued by the IASB, which are disclosed below: ​ ​ Review of Revised standards Changes Applicable 19 ​ IAS 16 ​ The amendments prohibit deducting from the cost of an item of property, plant or equipment any proceeds arising from the sale of items produced before the asset is available for use, that is, resources to bring the asset to the place and in the necessary condition for it to be able to operate in the manner intended by management. ​ 01/01/2022 19 ​ IAS 37 ​ The amendments specify that the performance cost of the contract comprises the costs directly related to the contract. The amendments apply to contracts for which the entity has not yet fulfilled all of its obligations at the beginning of the annual period in which the entity applies the changes for the first time. ​ 01/01/2022 19 ​ IFRS 3 ​ The amendments make IFRS 3 refer to the 2018 Conceptual Framework rather than the 1989 Framework. In addition, they include a requirement that, for obligations within the scope of IAS 37, the purchaser applies IAS 37 to determine whether there is a present obligation at the acquisition date as a result of events past. ​ 01/01/2022 19 ​ IFRS 1 ​ The amendments indicate that the subsidiary using the exemption in item D16(a) may choose, in its financial statements, to measure the accumulated translation differences for all operations abroad at the carrying amount that would be included in the parent company’s consolidated statement, if no adjustments are made to the consolidation procedures and the effects of the combination of business in which the parent acquired the subsidiary. ​ 01/01/2022 19 ​ IFRS 9 ​ The amendments clarify that in determining fees paid net of fees received, the debtor includes only fees paid or received between debtor and creditor, including fees paid or received by the debtor or creditor on behalf of the other. ​ 01/01/2022 ​ 4.4.1 – New standards and interpretations not yet applicable The Company did not identify any impacts related to the application of the changes and new interpretations to the IFRSs issued by the IASB, which are disclosed below: ​ ​ Revised standards Changes Applicable IAS 1 ​ The amendments modify the requirements contained in IAS 1 regarding the disclosure of accounting policies. ​ 01/01/2023 ​ IAS 1 ​ The amendments clarify that the classification of liabilities as current or non-current is based on existing rights at the balance sheet date, specify that the classification is not affected by expectations about whether an entity will exercise its right to postpone the liquidation of the liability, explain that rights exist if restrictive clauses are met at the balance sheet date, and introduce the definition of liquidation. ​ 01/01/2023 ​ IAS 12 ​ The amendments introduce an additional exception from the initial recognition exemption. Under the alterations, the entity does not apply the initial recognition exemption for transactions that result in temporary taxable and similar deductible differences. ​ 01/01/2023 ​ IAS 8 ​ The amendments replaces the definition of change in accounting estimates with the definition of accounting estimates. ​ 01/01/2023 ​ IFRS 10 ​ The amendments deal with situations involving the sale or contribution of assets between an investor and its affiliate or joint venture. ​ The effective date of the amendments has not been set by the IASB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Tables)</t>
        </is>
      </c>
      <c r="B1" s="2" t="inlineStr">
        <is>
          <t>3 Months Ended</t>
        </is>
      </c>
    </row>
    <row r="2">
      <c r="B2" s="2" t="inlineStr">
        <is>
          <t>Mar. 31, 2022</t>
        </is>
      </c>
    </row>
    <row r="3">
      <c r="A3" s="3" t="inlineStr">
        <is>
          <t>BASIS FOR THE PREPARATION AND PRESENTATION OF FINANCIAL STATEMENTS</t>
        </is>
      </c>
    </row>
    <row r="4">
      <c r="A4" s="4" t="inlineStr">
        <is>
          <t>Schedule of new and revised standards and interpretations already issued and not yet adopted</t>
        </is>
      </c>
      <c r="B4" s="4" t="inlineStr">
        <is>
          <t>The Company did not identify any impacts related to the application of the changes and new interpretations to the International Financial Reporting Standards (IFRSs) issued by the IASB, which are disclosed below: ​ ​ Review of Revised standards Changes Applicable 19 ​ IAS 16 ​ The amendments prohibit deducting from the cost of an item of property, plant or equipment any proceeds arising from the sale of items produced before the asset is available for use, that is, resources to bring the asset to the place and in the necessary condition for it to be able to operate in the manner intended by management. ​ 01/01/2022 19 ​ IAS 37 ​ The amendments specify that the performance cost of the contract comprises the costs directly related to the contract. The amendments apply to contracts for which the entity has not yet fulfilled all of its obligations at the beginning of the annual period in which the entity applies the changes for the first time. ​ 01/01/2022 19 ​ IFRS 3 ​ The amendments make IFRS 3 refer to the 2018 Conceptual Framework rather than the 1989 Framework. In addition, they include a requirement that, for obligations within the scope of IAS 37, the purchaser applies IAS 37 to determine whether there is a present obligation at the acquisition date as a result of events past. ​ 01/01/2022 19 ​ IFRS 1 ​ The amendments indicate that the subsidiary using the exemption in item D16(a) may choose, in its financial statements, to measure the accumulated translation differences for all operations abroad at the carrying amount that would be included in the parent company’s consolidated statement, if no adjustments are made to the consolidation procedures and the effects of the combination of business in which the parent acquired the subsidiary. ​ 01/01/2022 19 ​ IFRS 9 ​ The amendments clarify that in determining fees paid net of fees received, the debtor includes only fees paid or received between debtor and creditor, including fees paid or received by the debtor or creditor on behalf of the other. ​ 01/01/2022 ​ 4.4.1 – New standards and interpretations not yet applicable The Company did not identify any impacts related to the application of the changes and new interpretations to the IFRSs issued by the IASB, which are disclosed below: ​ ​ Revised standards Changes Applicable IAS 1 ​ The amendments modify the requirements contained in IAS 1 regarding the disclosure of accounting policies. ​ 01/01/2023 ​ IAS 1 ​ The amendments clarify that the classification of liabilities as current or non-current is based on existing rights at the balance sheet date, specify that the classification is not affected by expectations about whether an entity will exercise its right to postpone the liquidation of the liability, explain that rights exist if restrictive clauses are met at the balance sheet date, and introduce the definition of liquidation. ​ 01/01/2023 ​ IAS 12 ​ The amendments introduce an additional exception from the initial recognition exemption. Under the alterations, the entity does not apply the initial recognition exemption for transactions that result in temporary taxable and similar deductible differences. ​ 01/01/2023 ​ IAS 8 ​ The amendments replaces the definition of change in accounting estimates with the definition of accounting estimates. ​ 01/01/2023 ​ IFRS 10 ​ The amendments deal with situations involving the sale or contribution of assets between an investor and its affiliate or joint venture. ​ The effective date of the amendments has not been set by the IASB ​</t>
        </is>
      </c>
    </row>
    <row r="5">
      <c r="A5" s="4" t="inlineStr">
        <is>
          <t>Schedule of subsidiaries</t>
        </is>
      </c>
      <c r="B5" s="4" t="inlineStr">
        <is>
          <t>These interim financial statements include information on Eletrobras and the following subsidiaries, jointly controlled and affiliate companies: ​ ​ ​ ​ ​ ​ ​ ​ ​ ​ ​ ​ 3/31/2022 12/31/2021 ​ ​ Participation ​ Participation ​ Direct Indirect Direct Indirect Subsidiaries ​ ​ ​ ​ ​ ​ ​ ​ ​ Electronuclear 99.95 % — ​ 99.95 % — ​ CGT Eletrosul 99.89 % — 99.89 % — ​ Chesf 99.58 % — 99.58 % — ​ Furnas 99.56 % — 99.56 % — ​ Eletronorte 99.66 % — 99.66 % — ​ Eletropar 83.71 % — 83.71 % — ​ Brasil Ventos Energia S.A. — 99.56 % — 99.56 % Transenergia Goiás S.A. — 99.56 % — 99.56 % Livramento Holding S.A. (a) — 78.00 % — 78.00 % ​ ​ ​ ​ ​ ​ ​ ​ ​ ​ Joint operations (consortia) ​ Consórcio Energético Cruzeiro do Sul — 49.00 % — 49.00 % ​ (a) Company classified as an asset held for sale, see Note 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CASH EQUIVALENTS (Tables)</t>
        </is>
      </c>
      <c r="B1" s="2" t="inlineStr">
        <is>
          <t>3 Months Ended</t>
        </is>
      </c>
    </row>
    <row r="2">
      <c r="B2" s="2" t="inlineStr">
        <is>
          <t>Mar. 31, 2022</t>
        </is>
      </c>
    </row>
    <row r="3">
      <c r="A3" s="3" t="inlineStr">
        <is>
          <t>CASH, CASH EQUIVALENTS</t>
        </is>
      </c>
    </row>
    <row r="4">
      <c r="A4" s="4" t="inlineStr">
        <is>
          <t>Schedule of cash, cash equivalents</t>
        </is>
      </c>
      <c r="B4" s="4" t="inlineStr">
        <is>
          <t>​ ​ ​ ​ ​ ​ ​ 3/31/2022 12/31/2021 Cash in financial institutions 66,041 85,608 Financial investments (a) 83,203 107,051 Total 149,244 192,659 ​ (a) Financial investments are of immediate liquidity, substantially with Interbank Certificate of Deposit (CDI)/SELIC remuneration. No public security is classified as cash and cash equival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Tables)</t>
        </is>
      </c>
      <c r="B1" s="2" t="inlineStr">
        <is>
          <t>3 Months Ended</t>
        </is>
      </c>
    </row>
    <row r="2">
      <c r="B2" s="2" t="inlineStr">
        <is>
          <t>Mar. 31, 2022</t>
        </is>
      </c>
    </row>
    <row r="3">
      <c r="A3" s="3" t="inlineStr">
        <is>
          <t>RESTRICTED CASH</t>
        </is>
      </c>
    </row>
    <row r="4">
      <c r="A4" s="4" t="inlineStr">
        <is>
          <t>Schedule of resticed cash resources</t>
        </is>
      </c>
      <c r="B4" s="4" t="inlineStr">
        <is>
          <t>​ ​ ​ ​ ​ ​ ​ 3/31/2022 12/31/2021 Marketing - Itaipu 1,367,419 1,038,270 Marketing - PROINFA 1,425,268 1,041,481 PROCEL 437,763 433,268 Resources of RGR 32,272 31,575 Total 3,262,722 2,544,5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OMPREHENSIVE INCOME - BRL (R$) R$ in Thousands</t>
        </is>
      </c>
      <c r="B1" s="2" t="inlineStr">
        <is>
          <t>3 Months Ended</t>
        </is>
      </c>
    </row>
    <row r="2">
      <c r="B2" s="2" t="inlineStr">
        <is>
          <t>Mar. 31, 2022</t>
        </is>
      </c>
      <c r="C2" s="2" t="inlineStr">
        <is>
          <t>Mar. 31, 2021</t>
        </is>
      </c>
    </row>
    <row r="3">
      <c r="A3" s="3" t="inlineStr">
        <is>
          <t>STATEMENT OF COMPREHENSIVE INCOME</t>
        </is>
      </c>
    </row>
    <row r="4">
      <c r="A4" s="4" t="inlineStr">
        <is>
          <t>Net income in the period</t>
        </is>
      </c>
      <c r="B4" s="5" t="inlineStr">
        <is>
          <t>R$ 2716375</t>
        </is>
      </c>
      <c r="C4" s="5" t="inlineStr">
        <is>
          <t>R$ 1609139</t>
        </is>
      </c>
    </row>
    <row r="5">
      <c r="A5" s="3" t="inlineStr">
        <is>
          <t>Other Components of the Comprehensive Income</t>
        </is>
      </c>
    </row>
    <row r="6">
      <c r="A6" s="4" t="inlineStr">
        <is>
          <t>Financial instruments at fair value through OCI</t>
        </is>
      </c>
      <c r="B6" s="6" t="n">
        <v>-182222</v>
      </c>
      <c r="C6" s="6" t="n">
        <v>16192</v>
      </c>
    </row>
    <row r="7">
      <c r="A7" s="4" t="inlineStr">
        <is>
          <t>Deferred Income Tax/Social Contribution</t>
        </is>
      </c>
      <c r="B7" s="6" t="n">
        <v>57754</v>
      </c>
      <c r="C7" s="6" t="n">
        <v>-5072</v>
      </c>
    </row>
    <row r="8">
      <c r="A8" s="4" t="inlineStr">
        <is>
          <t>Actuarial gains or losses</t>
        </is>
      </c>
      <c r="B8" s="6" t="n">
        <v>-28635</v>
      </c>
      <c r="C8" s="6" t="n">
        <v>-41782</v>
      </c>
    </row>
    <row r="9">
      <c r="A9" s="4" t="inlineStr">
        <is>
          <t>Deferred Income Tax/Social Contribution on Net Income</t>
        </is>
      </c>
      <c r="C9" s="6" t="n">
        <v>14206</v>
      </c>
    </row>
    <row r="10">
      <c r="A10" s="4" t="inlineStr">
        <is>
          <t>Other Components of the Comprehensive Income Items that will not be Reclassified to the result</t>
        </is>
      </c>
      <c r="B10" s="6" t="n">
        <v>-153103</v>
      </c>
      <c r="C10" s="6" t="n">
        <v>-16456</v>
      </c>
    </row>
    <row r="11">
      <c r="A11" s="3" t="inlineStr">
        <is>
          <t>Other Components of the Comprehensive Income Items that may be reclassified to profit or loss</t>
        </is>
      </c>
    </row>
    <row r="12">
      <c r="A12" s="4" t="inlineStr">
        <is>
          <t>Cumulative Conversion Adjustments</t>
        </is>
      </c>
      <c r="B12" s="6" t="n">
        <v>-63491</v>
      </c>
      <c r="C12" s="6" t="n">
        <v>38692</v>
      </c>
    </row>
    <row r="13">
      <c r="A13" s="4" t="inlineStr">
        <is>
          <t>Cash flow hedge adjustment</t>
        </is>
      </c>
      <c r="B13" s="6" t="n">
        <v>-2795</v>
      </c>
    </row>
    <row r="14">
      <c r="A14" s="4" t="inlineStr">
        <is>
          <t>Share in comprehensive income of subsidiaries, affiliates and jointly controlled companies</t>
        </is>
      </c>
      <c r="B14" s="6" t="n">
        <v>-280</v>
      </c>
      <c r="C14" s="6" t="n">
        <v>-1490</v>
      </c>
    </row>
    <row r="15">
      <c r="A15" s="4" t="inlineStr">
        <is>
          <t>Other components of comprehensive income Items that may be reclassified to income</t>
        </is>
      </c>
      <c r="B15" s="6" t="n">
        <v>-66566</v>
      </c>
      <c r="C15" s="6" t="n">
        <v>37202</v>
      </c>
    </row>
    <row r="16">
      <c r="A16" s="4" t="inlineStr">
        <is>
          <t>Other components of the comprehensive income in the period</t>
        </is>
      </c>
      <c r="B16" s="6" t="n">
        <v>-219669</v>
      </c>
      <c r="C16" s="6" t="n">
        <v>20746</v>
      </c>
    </row>
    <row r="17">
      <c r="A17" s="4" t="inlineStr">
        <is>
          <t>Total comprehensive income in the period</t>
        </is>
      </c>
      <c r="B17" s="6" t="n">
        <v>2496706</v>
      </c>
      <c r="C17" s="6" t="n">
        <v>1629885</v>
      </c>
    </row>
    <row r="18">
      <c r="A18" s="4" t="inlineStr">
        <is>
          <t>Portion attributed to controlling shareholders</t>
        </is>
      </c>
      <c r="B18" s="6" t="n">
        <v>2488673</v>
      </c>
      <c r="C18" s="6" t="n">
        <v>1621813</v>
      </c>
    </row>
    <row r="19">
      <c r="A19" s="4" t="inlineStr">
        <is>
          <t>Non-controlling portion</t>
        </is>
      </c>
      <c r="B19" s="6" t="n">
        <v>8033</v>
      </c>
      <c r="C19" s="6" t="n">
        <v>8072</v>
      </c>
    </row>
    <row r="20">
      <c r="A20" s="4" t="inlineStr">
        <is>
          <t>Total comprehensive income in the year</t>
        </is>
      </c>
      <c r="B20" s="5" t="inlineStr">
        <is>
          <t>R$ 2496706</t>
        </is>
      </c>
      <c r="C20" s="5" t="inlineStr">
        <is>
          <t>R$ 1629885</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chedule of marketable securities</t>
        </is>
      </c>
      <c r="B4" s="4" t="inlineStr">
        <is>
          <t>​ ​ ​ ​ ​ ​ Titles 3/31/2022 12/31/2021 Current LTN (Letra do Tesouro Nacional) 8,551,796 9,823,486 NTN-F (Nota do Tesouro Nacional) 1,654,551 143,768 LFT (Letra Financeira do Tesouro) 564,274 690,470 Fixed income securities 3,245,382 3,182,447 Fixed income short term investments 866,809 1,489,807 Others 253,223 145,227 Restricted Securities Itaipu Agreement 169,209 165,571 ​ 15,305,244 15,640,776 ​ ​ ​ ​ ​ Non-Current Participation Certificates 398,373 393,747 Southeast and Midwest Energy Fund 642,119 554,123 Northeast Energy Fund 161,076 140,705 Others 9,808 4,901 ​ 1,211,376 1,093,476 ​ ​ ​ ​ ​ Total 16,516,620 16,734,2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NET</t>
        </is>
      </c>
    </row>
    <row r="4">
      <c r="A4" s="4" t="inlineStr">
        <is>
          <t>Schedule of accounts receivable from customers, net</t>
        </is>
      </c>
      <c r="B4" s="4" t="inlineStr">
        <is>
          <t>​ ​ ​ ​ ​ ​ ​ ​ ​ ​ ​ ​ ​ ​ ​ 3/31/2022 ​ ​ 12/31/2021 ​ ​ ​ ​ ​ ​ Overdue ​ ​ ​ ​ ​ ​ ​ ​ ​ ​ Overdue ​ 90 + ​ Renegotiated ​ ​ ​ ​ ​ ​ Accounts Due ​ up to 90 days ​ days ​ Credits ​ Total ​ Total Current Energy Provisioning/Supply (a) 2,297,635 407,475 301,040 23,044 3,029,194 2,793,981 Short-term electric power - CCEE (b) 441,183 152,115 1,950 — 565,248 299,162 Use of electric network 783,772 78,602 61,926 — 924,300 860,986 Connection/availability for transmission system 360,003 15,637 121,467 — 497,137 511,372 PROINFA 534,349 — — — 534,349 524,939 Renegotiated credits 522,445 91,860 8,084 — 622,389 633,751 (-) ECL (c) (450,845) (165,906) (280,049) (23,044) (919,844) (529,215) ​ 4,458,572 579,783 214,418 — 5,252,773 5,094,976 Non-Current Energy provisioning/supply (a) — — 9,548 1,810,474 1,820,022 1,834,667 Short-term electric power - CCEE (b) — — 293,560 — 293,560 293,560 Use of electric network — — 4,348 — 4,348 4,348 (-) ECL (c) — — (307,456) (1,315,041) (1,622,497) (1,139,495) ​ — — — 495,433 495,433 993,080 ​ ​ ​ ​ ​ ​ ​ ​ ​ ​ ​ ​ ​ Total Customers 4,458,572 579,783 214,418 495,433 5,748,206 6,088,056 ​ (a) Energy Provision/Supply Amazonas Energia currently has four debt instruments (ICDs) with Eletronorte. They were signed between 2019 and 2021, in order to renegotiate Amazonas Energia’s debts with Eletronorte . (b) Short-term Electric - CCEE In the first three months of 2022, the Santa Cruz Thermoelectric Power Plant (TPP) increased the dispatch by the National System Operator (ONS), increasing the amount of energy to be settled and consequently causing an increase in the short-term electricity market. (c) Estimated Credit Loss - ECL The changes in provisions for the three-month periods ended March 31, 2022 and 2021 are as follows: ​ ​ ​ ​ ​ Opening balance 1,668,710 2,635,209 (+) Constitution 929,640 155,822 (-) Reversals (33,249) (66,952) (-) Write-off (22,760) (23,867) Final balance as of March 31, 2022 and 2021 2,542,341 2,700,212 ​ As of March 31, 2022, the Company presented a balance of R$ 2,542,341 (R$ 1,668,710 as of December 31, 2021) for the Estimated Credit Loss (ECL). Of the final loss provision of R$ 929,640, R$ 886,257 corresponds to Amazonas Energia. This is due to the increase in the customer’s default rate. The adjustment of the provision aims to adequately reflect the increase in risk that the Company observed during the period. Since the customer defaulted on the ICD during the quarter, the four ICDs were fully provisioned.</t>
        </is>
      </c>
    </row>
    <row r="5">
      <c r="A5" s="4" t="inlineStr">
        <is>
          <t>Schedule of balance of ADA</t>
        </is>
      </c>
      <c r="B5" s="4" t="inlineStr">
        <is>
          <t>The changes in provisions for the three-month periods ended March 31, 2022 and 2021 are as follows: ​ ​ ​ ​ ​ Opening balance 1,668,710 2,635,209 (+) Constitution 929,640 155,822 (-) Reversals (33,249) (66,952) (-) Write-off (22,760) (23,867) Final balance as of March 31, 2022 and 2021 2,542,341 2,700,2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NG AND LOANS RECEIVABLE (Tables)</t>
        </is>
      </c>
      <c r="B1" s="2" t="inlineStr">
        <is>
          <t>3 Months Ended</t>
        </is>
      </c>
    </row>
    <row r="2">
      <c r="B2" s="2" t="inlineStr">
        <is>
          <t>Mar. 31, 2022</t>
        </is>
      </c>
    </row>
    <row r="3">
      <c r="A3" s="3" t="inlineStr">
        <is>
          <t>FINANCING AND LOANS RECEIVABLE</t>
        </is>
      </c>
    </row>
    <row r="4">
      <c r="A4" s="4" t="inlineStr">
        <is>
          <t>Schedule of financing and loans receivables</t>
        </is>
      </c>
      <c r="B4" s="4" t="inlineStr">
        <is>
          <t>​ ​ ​ ​ ​ ​ ​ ​ ​ ​ ​ ​ Average Rate ​ ​ ​ ​ ​ 3/31/2022 12/31/2022 3/31/2022 12/31/2022 Amazonas Energia S.A. 9.61 7.59 4,111,939 4,009,587 Itaipu Binacional 5.52 5.43 469,426 688,884 Equatorial Alagoas Distribuidora de Energia S.A. 8.33 5.69 1,003,210 1,135,749 Eletropaulo Metropolitana Eletricidade de São Paulo S.A 3.42 5.34 706,075 687,679 Equatorial Piauí Distribuidora de Energia S.A. 8.09 6.29 355,213 411,595 Roraima Energia S.A. 9.54 7.02 143,545 143,896 Others — — 157,792 154,477 (-)ECL — — (1,751,922) (1,388,340) Total ​ ​ 5,195,278 5,843,527 ​ ​ ​ ​ ​ ​ ​ ​ ​ Principal ​ ​ 1,413,015 1,232,745 Charges ​ ​ 10,204 19,021 Current ​ ​ 1,423,219 1,251,766 ​ ​ ​ ​ ​ ​ ​ ​ ​ Non-Current ​ ​ 3,772,059 4,591,761 ​ ​ ​ ​ ​ ​ ​ ​ ​ Total ​ ​ 5,195,278 5,843,527</t>
        </is>
      </c>
    </row>
    <row r="5">
      <c r="A5" s="4" t="inlineStr">
        <is>
          <t>Schedule of changes in the financing and loans granted</t>
        </is>
      </c>
      <c r="B5" s="4" t="inlineStr">
        <is>
          <t>​ ​ ​ ​ ​ ​ Opening balance 5,843,527 10,924,899 Amortization of principal (317,368) (1,213,310) Interest, taxes, monetary and exchange variations incurred 96,816 574,494 Received interest (65,896) (202,359) ECL (363,583) (3,277) Write-offs 1,782 5,235 Final balance as of March 31, 2022 and 2021 5,195,278 10,085,682</t>
        </is>
      </c>
    </row>
    <row r="6">
      <c r="A6" s="4" t="inlineStr">
        <is>
          <t>Schedule of allowance for credit losses on financing receivables</t>
        </is>
      </c>
      <c r="B6" s="4" t="inlineStr">
        <is>
          <t>​ ​ ​ ​ ​ ​ Opening balance 1,388,340 755,002 (+) Additions 363,583 3,276 Final balance as of March 31, 2022 and 2021 1,751,923 758,2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RECEIVABLES (Tables)</t>
        </is>
      </c>
      <c r="B1" s="2" t="inlineStr">
        <is>
          <t>3 Months Ended</t>
        </is>
      </c>
    </row>
    <row r="2">
      <c r="B2" s="2" t="inlineStr">
        <is>
          <t>Mar. 31, 2022</t>
        </is>
      </c>
    </row>
    <row r="3">
      <c r="A3" s="3" t="inlineStr">
        <is>
          <t>DIVIDENDS RECEIVABLES</t>
        </is>
      </c>
    </row>
    <row r="4">
      <c r="A4" s="4" t="inlineStr">
        <is>
          <t>Schedule of dividends receivable</t>
        </is>
      </c>
      <c r="B4" s="4" t="inlineStr">
        <is>
          <t>​ ​ ​ ​ ​ ​ 3/31/2022 12/31/2021 Affiliates ​ ​ ​ ​ Itaipu Binacional 104,194 1,949 Lajeado Energia S.A. 107,904 101,318 Equatorial Maranhão Distribuidora de Energia S.A. 63,650 — Interligação Elétrica do Madeira S.A. - IE Madeira 60,238 60,238 Companhia de Transmissão de Energia Elétrica Paulista S.A. – CTEEP — 40,431 Belo Monte Transmissora de Energia S.A. – BMTE 25,714 37,964 Manaus Construtora LTDA 23,298 23,298 Energética Águas da Pedra S.A. – EAPSA 21,854 21,854 Companhia Estadual de Geração de Energia Elétrica – CEEE-G 16,687 18,522 CEB Lajeado S.A. 20,210 17,267 Interligação Elétrica Garanhuns S.A. - IE Garanhuns 14,453 14,453 Mata de Santa Genebra Transmissão S.A 13,560 13,560 Goiás Transmissão S.A. 10,594 10,594 MGE Transmissão S.A. 10,498 10,498 Sistema de Transmissão Nordeste S.A. – STN 9,428 9,428 Retiro Baixo Energética S.A. 7,072 7,072 Paulista Lajeado Energia S.A. 5,513 5,371 Paranaíba Transmissora de Energia S.A. 4,997 4,997 Companhia Estadual de Transmissão de Energia Elétrica - CEEE-T (a) — 4,064 Transenergia São Paulo S.A. 2,691 2,691 Empresa Metropolitana de Águas e Energia S.A. – EMAE 2,777 — Others 29,629 37,573 Total 554,961 443,142 ​ (a) Companhia Estadual de Transmissão de Energia Elétrica (CEEE-T) is classified as held for sale - see Note 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3 Months Ended</t>
        </is>
      </c>
    </row>
    <row r="2">
      <c r="B2" s="2" t="inlineStr">
        <is>
          <t>Mar. 31, 2022</t>
        </is>
      </c>
    </row>
    <row r="3">
      <c r="A3" s="3" t="inlineStr">
        <is>
          <t>RECOVERABLE TAXES</t>
        </is>
      </c>
    </row>
    <row r="4">
      <c r="A4" s="4" t="inlineStr">
        <is>
          <t>Schedule of recoverable taxes</t>
        </is>
      </c>
      <c r="B4" s="4" t="inlineStr">
        <is>
          <t>​ ​ ​ ​ ​ ​ ​ 3/31/2022 12/31/2021 Current assets IRRF 114,812 518,797 PIS/COFINS recoverable 231,783 191,934 ICMS recoverable 34,080 30,290 Others 30,191 14,885 ​ 410,866 755,906 Non-current assets Income tax/Social contribuition 180,193 180,193 PIS/COFINS recoverable 185,506 183,772 ICMS recoverable 66,368 64,706 Others 26,079 20,587 ​ 458,146 449,258 ​ ​ ​ ​ ​ Total 869,012 1,205,1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3 Months Ended</t>
        </is>
      </c>
    </row>
    <row r="2">
      <c r="B2" s="2" t="inlineStr">
        <is>
          <t>Mar. 31, 2022</t>
        </is>
      </c>
    </row>
    <row r="3">
      <c r="A3" s="3" t="inlineStr">
        <is>
          <t>Disclosure of temporary difference, unused tax losses and unused tax credits [line items]</t>
        </is>
      </c>
    </row>
    <row r="4">
      <c r="A4" s="4" t="inlineStr">
        <is>
          <t>Schedule of Income tax and social contribution</t>
        </is>
      </c>
      <c r="B4" s="4" t="inlineStr">
        <is>
          <t>12.1 - Current income tax and social contribution ​ ​ ​ ​ ​ ​ 3/31/2022 12/31/2021 Current assets Advances/IRPJ and CSLL negative balance 1,841,844 1,487,777 ​ ​ ​ ​ ​ Current liabilities Current income tax 167,362 35 Current social contribution 55,391 19,589 ​ 222,753 19,624 ​ 12.2 - Deferred income and social contribution taxes ​ ​ ​ ​ ​ ​ 3/31/2022 12/31/2021 Non-current assets Deferred IRPJ and CSLL 1,419,829 1,500,987 ​ ​ ​ ​ ​ Non-current liabilities Deferred IRPJ and CSLL 7,183,249 7,244,737</t>
        </is>
      </c>
    </row>
    <row r="5">
      <c r="A5" s="4" t="inlineStr">
        <is>
          <t>Schedule of deferred taxes</t>
        </is>
      </c>
      <c r="B5" s="4" t="inlineStr">
        <is>
          <t xml:space="preserve">​ ​ ​ ​ ​ ​ ​ ​ ​ ​ ​ ​ ​ ​ ​ ​ 3/31/2022 ​ 12/31/2021 ​ ​ ​ ​ ​ ​ Net Asset ​ ​ ​ ​ ​ Net Asset ​ Asset Liability (liability) effect Asset Liability (liability) effect Deferred assets CGT Eletrosul 2,907,091 (1,487,262) 1,419,829 2,946,137 (1,445,150) 1,500,987 Total 2,907,091 (1,487,262) 1,419,829 2,946,137 (1,445,150) 1,500,987 ​ ​ ​ ​ ​ ​ ​ ​ ​ ​ ​ ​ ​ Deferred liability Eletrobras — (589,572) (589,572) — (569,816) (569,816) Chesf 1,796,939 (2,550,820) (753,881) 1,754,433 (2,424,625) (670,192) Furnas 2,413,026 (6,595,788) (4,182,762) 2,324,090 (6,459,602) (4,135,512) Eletropar — (13,208) (13,208) — (9,805) (9,805) Eletronorte 1,583,813 (3,227,639) (1,643,826) 1,374,181 (3,233,593) (1,859,412) Electronuclear 609,927 (609,927) — 549,705 (549,705) — Total 6,403,705 (13,586,954) (7,183,249) 6,002,409 (13,247,146) (7,244,737) ​ ​ ​ ​ ​ ​ ​ ​ ​ ​ ​ ​ ​ Total 9,310,796 (15,074,216) 8,948,546 (14,692,296) </t>
        </is>
      </c>
    </row>
    <row r="6">
      <c r="A6" s="4" t="inlineStr">
        <is>
          <t>Schedule of the subsidiary Eletronorte's realization of deferred assets derived from tax losses and negative basis of social contribution</t>
        </is>
      </c>
      <c r="B6" s="4" t="inlineStr">
        <is>
          <t>​ ​ ​ ​ ​ ​ ​ ​ ​ ​ ​ ​ ​ ​ ​ ​ ​ Eletrobras CGT Eletrosul Furnas Chesf Eletropar Eletronorte Total 2022 (196,524) 63,145 (648,987) (10,194) (4,402) (99,319) (896,281) 2023 (196,524) 60,026 (882,444) (13,592) (4,402) (132,425) (1,169,361) 2024 (196,524) 43,372 (917,024) (20,495) (4,403) (142,638) (1,237,712) 2025 — 26,110 (926,648) (22,888) — (156,435) (1,079,860) After 2025 — 1,227,176 (807,659) (686,712) — (1,113,010) (1,380,204) Total (589,572) 1,419,829 (4,182,762) (753,881) (13,207) (1,643,826) (5,763,418)</t>
        </is>
      </c>
    </row>
    <row r="7">
      <c r="A7" s="4" t="inlineStr">
        <is>
          <t>Summary of deferred tax credits from tax losses and negative social contribution base not recorded</t>
        </is>
      </c>
      <c r="B7" s="4" t="inlineStr">
        <is>
          <t>​ ​ ​ ​ ​ ​ ​ 3/31/2022 12/31/2021 Eletrobras 5,283,943 3,205,305 Eletronuclear 320,053 360,683 Total 5,603,996 3,565,988</t>
        </is>
      </c>
    </row>
    <row r="8">
      <c r="A8" s="4" t="inlineStr">
        <is>
          <t>Summary of Deferred Tax Assets on Unrecognized Temporary Differences</t>
        </is>
      </c>
      <c r="B8" s="4" t="inlineStr">
        <is>
          <t>​ ​ ​ ​ Deferred tax assets on unrecognized temporary differences 3/31/2022 Provision for litigation 9,709,485 Actuarial provision 305,153 ECL 462,242 Others 484,567 Total 10,961,447</t>
        </is>
      </c>
    </row>
    <row r="9">
      <c r="A9" s="4" t="inlineStr">
        <is>
          <t>Schedule of reconciliation of expense with income tax and social contributions</t>
        </is>
      </c>
      <c r="B9" s="4" t="inlineStr">
        <is>
          <t>​ ​ ​ ​ ​ ​ ​ ​ 3/31/2022 3/31/2021 ​ Corporate Income Tax and Social Contribution ​ Earnings before corporate income tax and social contribution 3,585,241 2,816,505 ​ ​ ​ ​ ​ ​ ​ Total corporate income tax and social contribution calculated at a rate of 25% and 9%, respectively (1,218,982) (957,611) ​ ​ ​ ​ ​ ​ ​ Addition and exclusion effects: ​ Unrecognized/write-off deferred taxes (192,323) (115,154) ​ Exchange variation 207,298 (353,570) ​ Equity method investments 274,882 146,226 ​ Provisions 14,008 (140,534) ​ Financial income - contract asset 131,186 (102,972) ​ Revenue from dividend 6,202 97,237 ​ Tax-loss offset/Negative Basis 40,629 (35,918) ​ Establishment of tax credits (debits) (84,548) (69,685) ​ Tax incentives (a) 141,012 178,695 ​ Grants (702) (3,624) ​ Hydrological Risk Renegotiation 51,842 — ​ Other additions and exclusions (239,370) 149,544 ​ Total Corporate Income Tax and Social Contributions expenses (868,866) (1,207,366) ​ Effective tax rate 24.23 % 42.87 % ​ (a) Tax incentives The Northeast Development Superintendence (SUDENE) and the Amazon Development Superintendence (SUDAM), through constitutive reports, recognized the right to a 75% reduction in income tax and non-refundable surcharges calculated on operating profit resulting from electricity generation and transmission activities. As of March 31, 2022, the gain resulting from this measure was R$ 58,906 (R$ 151,751 as of March 31, 2021).</t>
        </is>
      </c>
    </row>
    <row r="10">
      <c r="A10" s="4" t="inlineStr">
        <is>
          <t>Schedule of Income tax and social contribution reported in other comprehensive income</t>
        </is>
      </c>
      <c r="B10" s="4" t="inlineStr">
        <is>
          <t>​ ​ ​ ​ ​ ​ ​ 3/31/2022 3/31/2021 Adjust actuarial gains and losses — 14,206 Remeasuring the fair value of financial instruments through OCI (Other comprehensive income) 57,754 (5,072) Total income tax and social contribution recognized in other comprehensive income 57,754 9,134</t>
        </is>
      </c>
    </row>
    <row r="11">
      <c r="A11" s="4" t="inlineStr">
        <is>
          <t>CGT Eletrosul</t>
        </is>
      </c>
    </row>
    <row r="12">
      <c r="A12" s="3" t="inlineStr">
        <is>
          <t>Disclosure of temporary difference, unused tax losses and unused tax credits [line items]</t>
        </is>
      </c>
    </row>
    <row r="13">
      <c r="A13" s="4" t="inlineStr">
        <is>
          <t>Schedule of deferred taxes</t>
        </is>
      </c>
      <c r="B13" s="4" t="inlineStr">
        <is>
          <t>​ ​ ​ ​ ​ ​ ​ 3/31/2022 12/31/2021 Deferred tax assets Operating provisions 1,022,737 1,015,144 Tax credit without tax loss and negative basis 1,927,861 2,052,298 Provision for contingencies 2,528,084 2,370,870 Provision for expected credit losses 1,430,507 1,075,818 Provision for investment losses 234,400 234,400 Adjustments IFRS 15 356,400 348,481 Impairment 1,685,144 1,535,144 Others 125,663 316,391 Total Assets 9,310,796 8,948,546 ​ ​ ​ ​ ​ Deferred tax liabilities Contract asset 10,325,959 10,104,705 Adjustments IFRS 15 1,303,658 1,141,187 Renegotiation of hydrological risk 1,280,012 1,344,845 Debt charges 558,457 558,457 FVTOCI financial instruments 589,572 569,816 Accelerated depreciation 278,684 273,826 Others 737,874 699,460 Total Liabilities 15,074,216 14,692,296 ​ ​ ​ ​ ​ Deferred tax liabilities 5,763,420 5,743,7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MBURSEMENT RIGHTS AND OBLIGATIONS (Tables)</t>
        </is>
      </c>
      <c r="B1" s="2" t="inlineStr">
        <is>
          <t>3 Months Ended</t>
        </is>
      </c>
    </row>
    <row r="2">
      <c r="B2" s="2" t="inlineStr">
        <is>
          <t>Mar. 31, 2022</t>
        </is>
      </c>
    </row>
    <row r="3">
      <c r="A3" s="3" t="inlineStr">
        <is>
          <t>REIMBURSEMENT RIGHTS AND OBLIGATIONS</t>
        </is>
      </c>
    </row>
    <row r="4">
      <c r="A4" s="4" t="inlineStr">
        <is>
          <t>Schedule of reservation rights and obligations</t>
        </is>
      </c>
      <c r="B4" s="4" t="inlineStr">
        <is>
          <t>​ ​ ​ ​ ​ ​ ​ 3/31/2022 12/31/2021 Current assets Fuel consumption bill - CCC 593,241 583,863 Reimbursement of fixed assets in progress – AIC (a) 211,094 184,985 ​ 804,335 768,848 ​ ​ ​ ​ ​ Non-current assets Fuel consumption bill - CCC 5,457,263 5,569,712 Reimbursement of fixed assets in progress– AIC (a) 451,576 397,737 CCC - ECL provision (340,063) (340,063) ​ 5,568,776 5,627,386 ​ ​ ​ ​ ​ Total right of reimbursement 6,373,111 6,396,234 ​ ​ ​ ​ ​ Current liabilities Angra 2 Detour — 22,259 PROINFA 1,199,689 836,744 ​ 1,199,689 859,003 ​ ​ ​ ​ ​ Total repayment obligation 1,199,689 859,0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3 Months Ended</t>
        </is>
      </c>
    </row>
    <row r="2">
      <c r="B2" s="2" t="inlineStr">
        <is>
          <t>Mar. 31, 2022</t>
        </is>
      </c>
    </row>
    <row r="3">
      <c r="A3" s="3" t="inlineStr">
        <is>
          <t>CONTRACTUAL TRANSMISSION ASSETS</t>
        </is>
      </c>
    </row>
    <row r="4">
      <c r="A4" s="4" t="inlineStr">
        <is>
          <t>Schedule of movements in transmission concessions classified as contractual assets</t>
        </is>
      </c>
      <c r="B4" s="4" t="inlineStr">
        <is>
          <t>The Company’s transmission concessions are classified under the contractual asset model, in accordance with IFRS 15 - Revenue from Contracts with Client. The movement of these assets in the periods ended March 31, 2022 and 2021, as shown in the table below: ​ ​ ​ ​ ​ ​ ​ ​ ​ ​ ​ ​ Furnas Chesf Eletronorte CGT Eletrosul Total Balance as of December 31, 2021 24,494,418 18,128,156 10,607,255 6,285,139 59,514,968 Construction revenue 15,638 88,230 10,651 32,923 147,442 Financial revenue 1,067,724 777,596 448,295 277,333 2,570,948 Amortization (768,245) (552,702) (312,882) (191,832) (1,825,661) Balance as of March 31, 2022 24,809,535 18,441,280 10,753,319 6,403,563 60,407,697 ​ ​ ​ ​ ​ ​ ​ ​ ​ ​ ​ ​ ​ Furnas Chesf Eletronorte CGT Eletrosul Total Balance as of December 31, 2020 22,044,369 14,477,124 10,092,792 4,774,239 51,388,524 Construction revenue 30,772 46,551 19,389 22,943 119,655 Financial revenue 1,002,795 656,266 452,767 227,904 2,339,732 Write-offs — — (236,006) — (236,006) Amortization (1,188,299) (820,851) (452,138) (212,027) (2,673,315) Balance as of March 31, 2021 21,889,637 14,359,090 9,876,804 4,813,059 50,938,5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Mar. 31, 2022</t>
        </is>
      </c>
    </row>
    <row r="3">
      <c r="A3" s="3" t="inlineStr">
        <is>
          <t>FINANCIAL ASSETS AND LIABILITIES</t>
        </is>
      </c>
    </row>
    <row r="4">
      <c r="A4" s="4" t="inlineStr">
        <is>
          <t>Schedule of financial assets and liabilities and public service concessions</t>
        </is>
      </c>
      <c r="B4" s="4" t="inlineStr">
        <is>
          <t>​ ​ ​ ​ ​ ​ ​ 3/31/2022 12/31/2021 Non-current assets Compensable generation concessions (a) 2,172,580 2,172,162 Itaipu financial asset (b) 400,234 428,865 Total Financial Assets 2,572,814 2,601,027 ​ ​ ​ ​ ​ Current liabilities Itaipu financial liability (b) (1,064,344) (578,626) Total Financial Liabilities (1,064,344) (578,626) ​ (a) Compensable Generation Concessions The hydroelectric power plants of the subsidiaries included in the analysis for the receipt of additional indemnity are: ​ ​ ​ ​ ​ ​ ​ ​ Subsidiary Plant 3/31/2022 12/31/2021 Furnas UHE Furnas 762,458 762,191 Furnas UHE Luiz Carlos de Barreto de Carvalho 506,786 505,411 Chesf UHE Paulo Afonso I, II, III and IV 447,723 449,520 Furnas UHE Marimbondo 86,302 85,448 Furnas/Chesf UHE Funil 64,515 63,937 Furnas UHE Porto Colômbia 43,987 43,701 Chesf UHE Luiz Gonzaga (Itaparica) 65,497 65,935 Chesf UHE Boa Esperança 134,956 135,370 Chesf UHE Xingó 38,519 38,793 Eletronorte UHE Coaracy Nunes 5,235 5,235 Chesf UHE Pedra 13,086 13,141 Furnas UHE Corumbá 3,516 3,480 Total ​ 2,172,580 2,172,162 ​ The Company clarifies that the amounts previously disclosed must be recalculated in the light of the new conditions established by the revision of Normative Resolution No. 596/2013, as amended by Normative Resolution No. 942/2021, of July 13, 2021. Thus, the supporting documentary evaluation process must be carried out by Brazilian Electric Power Regulatory Agency (ANEEL), for the approval of the effective values of the generation indemnities within a term of 365 days following the publication of Normative Resolution No. 942/2021. The Company’s claims for indemnities exceed the amounts currently recorded in the accounts. (b) Itaipu’s Financial Assets (Liabilities) ​ ​ ​ ​ ​ ​ ​ 3/31/2022 12/31/2021 Current Assets / Liabilities Accounts receivable 2,568,508 3,665,620 Right of reimbursement 1,903,217 2,837,610 Energy suppliers – Itaipu (2,152,196) (3,213,830) Reimbursement obligations - Commercialization of electric power (1,892,509) (1,705,223) Reimbursement obligations - Adjustment factor (1,491,364) (2,162,803) ​ (1,064,344) (578,626) Non-current assets / liabilities Accounts receivable 377,079 406,085 Right of reimbursement 311,386 306,339 Reimbursement obligations (288,231) (283,559) ​ 400,234 428,865 ​ ​ ​ ​ ​ Total (664,110) (149,761)</t>
        </is>
      </c>
    </row>
    <row r="5">
      <c r="A5" s="4" t="inlineStr">
        <is>
          <t>Schedule of hydroelectric power plants of the subsidiaries included in the analysis for the receipt of additional indemnity</t>
        </is>
      </c>
      <c r="B5" s="4" t="inlineStr">
        <is>
          <t>​ ​ ​ ​ ​ ​ ​ ​ Subsidiary Plant 3/31/2022 12/31/2021 Furnas UHE Furnas 762,458 762,191 Furnas UHE Luiz Carlos de Barreto de Carvalho 506,786 505,411 Chesf UHE Paulo Afonso I, II, III and IV 447,723 449,520 Furnas UHE Marimbondo 86,302 85,448 Furnas/Chesf UHE Funil 64,515 63,937 Furnas UHE Porto Colômbia 43,987 43,701 Chesf UHE Luiz Gonzaga (Itaparica) 65,497 65,935 Chesf UHE Boa Esperança 134,956 135,370 Chesf UHE Xingó 38,519 38,793 Eletronorte UHE Coaracy Nunes 5,235 5,235 Chesf UHE Pedra 13,086 13,141 Furnas UHE Corumbá 3,516 3,480 Total ​ 2,172,580 2,172,162</t>
        </is>
      </c>
    </row>
    <row r="6">
      <c r="A6" s="4" t="inlineStr">
        <is>
          <t>Schedule financials assets and liabilities</t>
        </is>
      </c>
      <c r="B6" s="4" t="inlineStr">
        <is>
          <t>​ ​ ​ ​ ​ ​ ​ 3/31/2022 12/31/2021 Current Assets / Liabilities Accounts receivable 2,568,508 3,665,620 Right of reimbursement 1,903,217 2,837,610 Energy suppliers – Itaipu (2,152,196) (3,213,830) Reimbursement obligations - Commercialization of electric power (1,892,509) (1,705,223) Reimbursement obligations - Adjustment factor (1,491,364) (2,162,803) ​ (1,064,344) (578,626) Non-current assets / liabilities Accounts receivable 377,079 406,085 Right of reimbursement 311,386 306,339 Reimbursement obligations (288,231) (283,559) ​ 400,234 428,865 ​ ​ ​ ​ ​ Total (664,110) (149,761)</t>
        </is>
      </c>
    </row>
    <row r="7">
      <c r="A7" s="4" t="inlineStr">
        <is>
          <t>Summary of balances resulting from the Itaipu Binacional adjustment factor, included in the Financial Assets and Liabilities</t>
        </is>
      </c>
      <c r="B7" s="4" t="inlineStr">
        <is>
          <t>​ ​ ​ ​ ​ ​ ​ ​ ​ ​ ​ ​ 3/31/2022 ​ 12/31/2021 ​ BRL USD BRL USD Regulatory assets - current assets 1,903,217 401,709 2,837,610 508,487 Regulatory assets - non-current assets 311,386 65,724 306,339 54,895 Total assets 2,214,603 467,433 3,143,949 563,382 ​ ​ ​ ​ ​ ​ ​ ​ ​ Repayment obligation - União - Current liabilities (1,491,364) (314,780) (2,162,803) (387,564) Repayment obligation - União - Non-current liabilities (288,231) (60,836) (283,559) (50,812) Total liabilities (1,779,595) (375,616) (2,446,362) (438,376) ​ ​ ​ ​ ​ ​ ​ ​ ​ Net financial asset 435,008 91,817 697,587 125,006 ​ ​ ​ ​ ​ ​ ​ ​ ​ Adopted rate: 3/31/2022 12/31/2021 USD 4.74 5.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accounted for by the equity method</t>
        </is>
      </c>
      <c r="B4" s="4" t="inlineStr">
        <is>
          <t>Accounted for by the equity method ​ ​ ​ ​ ​ ​ 3/31/2022 12/31/2021 Jointly controlled companies Norte Energia S.A. - Nessa 6,301,443 6,384,303 Energia Sustentável do Brasil S.A. - ESBR 3,279,457 3,295,627 Belo Monte Transmissora de Energia S.A. - BMTE 1,921,664 1,895,036 Interligação Elétrica do Madeira S.A. - IE Madeira 1,489,395 1,409,983 Teles Pires Participações S.A. - TPP 777,138 789,994 Mata de Santa Genebra Transmissão S.A. 596,472 634,284 Chapecoense Geração S.A. 484,973 454,259 Empresa de Energia São Manoel S.A. 423,370 428,168 Interligação Elétrica Garanhuns S.A. - IE Garanhuns 429,255 413,106 Companhia Energética Sinop S.A. - SINOP 345,450 349,256 Energética Águas da Pedra S.A. - EAPSA 309,562 291,327 Enerpeixe S.A. 264,895 266,309 Sistema de Transmissão Nordeste S.A. - STN 273,313 258,272 Paranaíba Transmissora de Energia S.A. 193,038 188,675 Triangulo Mineiro Transmissora de Energia S.A. 187,293 182,828 Goiás Transmissão S.A. 177,083 177,274 Retiro Baixo Energética S.A. 171,117 168,726 MGE Transmissão S.A. 170,225 168,273 Rouar S.A. 119,076 134,264 Transenergia Renovável S.A. 97,606 97,461 Vale do São Bartolomeu Transmissora de Energia S.A. 81,965 79,406 Luziania-Niquelandia Transmissora S.A. 38,320 38,320 Others 580,961 643,185 ​ 18,713,071 18,748,336 ​ ​ ​ ​ ​ Associate companies Companhia de Transmissão de Energia Elétrica Paulista S.A. - CTEEP 4,613,314 4,451,016 Equatorial Maranhão Distribuidora de Energia S.A. 1,056,663 1,079,600 Companhia Estadual De Transmissao De Energia Eletrica - CEEE-T (a) — 644,208 Lajeado Energia S.A. 123,269 99,516 CEB Lajeado S.A. 84,774 74,160 Paulista Lajeado Energia S.A. 38,435 37,925 Others 627,919 634,411 ​ 6,544,374 7,020,836 Total Investment 25,257,445 25,769,172 ​ (a) CEEE-T is classified as held for sale - see Note 37.</t>
        </is>
      </c>
    </row>
    <row r="5">
      <c r="A5" s="4" t="inlineStr">
        <is>
          <t>Schedule of investments recognized at fair value</t>
        </is>
      </c>
      <c r="B5" s="4" t="inlineStr">
        <is>
          <t>Measured at fair value ​ ​ ​ ​ ​ ​ ​ ​ ​ ​ ​ Participations ​ Property value (a) ​ Fair Value ​ 3/31/2022 3/31/2022 3/31/2022 12/31/2021 AES Tietê Energia S.A 7.56 % 35,872 363,193 333,932 Companhia Energética do Ceará - COELCE 7.06 % 63,019 237,325 254,664 Energisa Holding 2.31 % 389,337 410,063 354,279 Auren Energia S.A. (b) 0.35 % 19,668 168,160 — Companhia Energética de São Paulo - CESP (b) 0.00 % — — 224,090 Centrais Elétricas de Santa Catarina S.A - CELESC 10.75 % 266,636 257,141 281,924 Companhia Paranaense de Energia - COPEL 0.56 % 60,413 104,093 92,459 Equatorial Energia Pará 0.99 % 16,075 144,798 117,671 Neoenergia Pernambuco 1.56 % 10,365 36,893 31,941 Energisa Mato Grosso - Distribuidora de Energia S.A. 0.18 % 3,064 33,800 32,400 Rio Paranapanema Energia 0.47 % 3,924 12,169 14,615 Companhia Energética de Brasília - CEB 2.10 % 11,861 27,787 23,650 Others Between 0.06% and 0.31 % 38,479 127,494 116,984 ​ ​ ​ 918,713 1,922,916 1,878,609 ​ (a) Equity value according to the participation of Eletrobras and its subsidiaries in the share capital of the companies, and (b) Companhia Energética de São Paulo (CESP) was merged with Auren Energia S.A. in January 2022.</t>
        </is>
      </c>
    </row>
    <row r="6">
      <c r="A6" s="4" t="inlineStr">
        <is>
          <t>Schedule of the balance of provisions for investments</t>
        </is>
      </c>
      <c r="B6" s="4" t="inlineStr">
        <is>
          <t>The balance of the provisions for losses on investments is shown below: ​ ​ ​ ​ ​ ​ 3/31/2022 12/31/2021 Energia Sustentável do Brasil S.A. - ESBR 309,617 309,617 Interligação Elétrica do Madeira S.A. - IE Madeira 310,411 310,411 Companhia Energética Sinop S.A. - SINOP 354,900 354,900 Empresa de Energia São Manoel S.A. 177,516 177,516 Mata de Santa Genebra Transmissão S.A. 73,868 73,868 Transnorte Energia S.A. 132,949 133,058 Others 7,020 7,294 ​ 1,366,281 1,366,664 ​</t>
        </is>
      </c>
    </row>
    <row r="7">
      <c r="A7" s="4" t="inlineStr">
        <is>
          <t>Schedule of movement in the most relevant investments</t>
        </is>
      </c>
      <c r="B7" s="4" t="inlineStr">
        <is>
          <t>Below is the movement of the most relevant investments of the Company: ​ ​ ​ ​ ​ ​ ​ ​ ​ ​ ​ ​ ​ ​ ​ ​ ​ ​ ​ ​ ​ ​ ​ ​ ​ ​ ​ ​ ​ ​ ​ ​ ​ Transfer to asset ​ Other ​ ​ ​ ​ ​ Dividends and ​ ​ ​ ​ ​ ​ Balance as of ​ held for sale (a) / ​ Comprehensive ​ Capitalization of ​ Investee ​ interest on ​ ​ Balance as of Associated companies and jointly-controlled ventures 12/31/2021 Write-off (b) Results AFAC adjustments equity Equity ​ 3/31/2022 Norte Energia S.A. - NESA 6,384,303 — — — — — (82,860) 6,301,443 Companhia de Transmissão de Energia Elétrica Paulista S.A. - CTEEP 4,451,016 — (16,410) — — — 178,708 4,613,314 Energia Sustentável do Brasil S.A. - ESBR 3,295,627 — — — — — (16,170) 3,279,457 Belo Monte Transmissora de Energia S.A. - BMTE 1,895,036 — — — 134 (12,250) 38,744 1,921,664 Interligação Elétrica do Madeira S.A. - IE Madeira 1,409,983 — — — — — 79,412 1,489,395 Equatorial Maranhão Distribuidora de Energia S.A. 1,079,600 — (2,358) — — (63,650) 43,071 1,056,663 Teles Pires Participações S.A. - TPP 789,994 — — — — — (12,856) 777,138 Companhia Estadual De Transmissao De Energia Eletrica - CEEE-T 644,208 (648,271) — — — 4,063 — — Mata de Santa Genebra Transmissão S.A. 634,284 — — — — (61,290) 23,478 596,472 Chapecoense Geração S.A. 454,259 — — — — — 30,714 484,973 Empresa de Energia São Manoel S.A. 428,168 — — — — — (4,798) 423,370 Interligação Elétrica Garanhuns S.A. - IE Garanhuns 413,106 — — — — — 16,149 429,255 Companhia Energética Sinop S.A. - SINOP 349,256 — — — — — (3,806) 345,450 Energética Águas da Pedra S.A. - EAPSA 291,327 — — — — — 18,235 309,562 Enerpeixe S.A. 266,309 — — — — — (1,414) 264,895 Sistema de Transmissão Nordeste S.A. - STN 258,272 — — — — — 15,041 273,313 Paranaíba Transmissora de Energia S.A. 188,675 — — — — — 4,363 193,038 Triangulo Mineiro Transmissora de Energia S.A. 182,828 — — — 1,169 — 3,296 187,293 Goiás Transmissão S.A. 177,274 — — — — — (191) 177,083 Retiro Baixo Energética S.A. 168,726 — — — — — 2,391 171,117 MGE Transmissão S.A. 168,273 — — — — — 1,952 170,225 Rouar S.A. 134,264 — (21,356) — — — 6,168 119,076 Lajeado Energia S.A. 99,516 — — — — — 23,753 123,269 Transenergia Renovável S.A. 97,461 — — — — — 145 97,606 Vale do São Bartolomeu Transmissora de Energia S.A. 79,406 — — — — — 2,559 81,965 CEB Lajeado S.A. 74,160 — — — — — 10,614 84,774 Luziania-Niquelandia Transmissora S.A. 38,320 — — — — — — 38,320 Paulista Lajeado Energia S.A. 37,925 — — — — — 510 38,435 Construtora Integração Ltda. 21,527 (21,880) — — — — 353 — Others 1,256,069 — (71,207) 396 — (941) 24,563 1,208,880 Total investments 25,769,172 (670,151) (111,331) 396 1,303 (134,068) 402,124 25,257,445 ​ (a) The balance of R$ 648,271 refers to the asset held for sale - for more information see Note 37. (b) The balance of R$ 21.880 refers to the write-off occurred in the period in the investment of Construtora Integração Ltda due to it’s liquidation. ​ ​ ​ ​ ​ ​ ​ ​ ​ ​ ​ ​ ​ ​ ​ ​ ​ ​ ​ ​ ​ ​ ​ Other ​ ​ ​ ​ ​ ​ ​ ​ ​ ​ ​ ​ ​ Balance as of Capital ​ Comprehensive ​ Capitalization of Capital increase / Investee Dividends and ​ Balance as of Associated companies and jointly-controlled ventures 12/31/2020 ​ payment Results AFAC ​ decrease ​ adjustments ​ interest on equity ​ Equity ​ 3/31/2021 Norte Energia S.A. - NESA 6,600,626 — — — — — — (64,094) 6,536,532 Companhia de Transmissão de Energia Elétrica Paulista S.A. - CTEEP 4,314,282 5,381 10,086 — (905) — (377,815) 146,378 4,097,407 Energia Sustentável do Brasil S.A. - ESBR 3,250,575 — — — — — — (11,740) 3,238,835 Belo Monte Transmissora de Energia SPE S.A. - BMTE 1,702,719 — — — — 242 — 41,832 1,744,793 Interligação Elétrica do Madeira S.A. - IE Madeira 1,375,039 — — — — — — 70,214 1,445,253 Madeira Energia S.A. - MESA 906,289 — — — — — — (219,537) 686,752 Norte Brasil Transmissora de Energia S.A. - NBTE 795,287 — — — — — — 10,355 805,642 Teles Pires Participações S.A. - TPP 746,820 — — — — — — 3,623 750,443 Companhia Energética Sinop S.A. - SINOP 555,783 — — — — — — (5,011) 550,772 Empresa de Energia São Manoel S.A. 434,379 — — — — — — (4,976) 429,403 Mata de Santa Genebra Transmissão S.A. 534,167 — — — — — — 19,778 553,945 Chapecoense Geração S.A. 373,740 — — — — — — 22,998 396,738 Interligação Elétrica Garanhuns S.A. - IE Garanhus 324,874 — — — — — — 15,891 340,765 Enerpeixe S.A. 265,711 — — — — — — (7,319) 258,392 Energética Águas da Pedra S.A. - EAPSA 244,444 — — — — — — 16,376 260,820 Transmissora Sul Litorânea de Energia S.A. - TSLE 171,632 — — — — — (13,041) 9,012 167,603 Sistema de Transmissão Nordeste S.A. - STN 217,861 — — — — — — 16,928 234,789 Goiás Transmissão S.A. 212,431 — — — — — — 1,617 214,048 Paranaíba Transmissora de Energia S.A. 173,434 — — — — — — 3,371 176,805 Rouar S.A. 128,315 — 13,662 — — — — 124 142,101 Transnorte Energia S.A. 25,498 — — — — — — 1,409 26,907 MGE Transmissão S.A. 137,148 — — — — — — 2,615 139,763 Transenergia Renovável S.A. 116,395 — — — — — 414 1,081 117,890 Retiro Baixo Energética S.A. 157,183 — — 1,225 — — — 2,058 160,466 Triangulo Mineiro Transmissora de Energia S.A. 126,654 — — — — — — 1,937 128,591 Vale do São Bartolomeu Transmissora de Energia S.A. 64,019 — — — — — — 5,461 69,480 Lajeado Energia S.A. 90,340 — 95 — — — — 23,618 114,053 CEB Lajeado S.A. 67,956 — (4) — — — — 6,761 74,713 Paulista Lajeado Energia S.A. 38,056 — — — — — (2,022) 2,352 38,386 Others 2,844,586 2,244 61,467 — — (780) 42,973 125,308 3,075,798 Total investments 26,996,243 7,625 85,306 1,225 (905) (538) (349,491) 238,420 26,977,885 ​</t>
        </is>
      </c>
    </row>
    <row r="8">
      <c r="A8" s="4" t="inlineStr">
        <is>
          <t>Schedule of market value of investees accounted for using the equity method that are quoted on the stock exchange</t>
        </is>
      </c>
      <c r="B8" s="4" t="inlineStr">
        <is>
          <t>​ ​ ​ ​ ​ ​ ​ ​ ​ ​ ​ Fair value (a) Publicly traded companies Participation 3/31/2022 12/31/2021 Valued using the equity method Companhia de Transmissão de Energia Elétrica Paulista S.A. - CTEEP 35.80 % 6,306,422 5,775,156 Equatorial Maranhão Distribuidora de Energia S.A. 33.55 % 2,138,503 2,238,434 Companhia Estadual de Transmissão de Energia Eletrica - CEEE-T (b) 32.65 % 1,261,782 1,180,812 Empresa Metropolitana de Águas e Energia S.A. - EMAE 40.44 % 580,113 1,095,497 Companhia Estadual de Distribuição de Energia Elétrica - CEEE-D 4.62 % 135,905 152,108 ​ (a) Based on the stock price on the base date. (b) Company classified as held for sale - see Note 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ASH FLOW STATEMENT - BRL (R$) R$ in Thousands</t>
        </is>
      </c>
      <c r="B1" s="2" t="inlineStr">
        <is>
          <t>3 Months Ended</t>
        </is>
      </c>
    </row>
    <row r="2">
      <c r="B2" s="2" t="inlineStr">
        <is>
          <t>Mar. 31, 2022</t>
        </is>
      </c>
      <c r="C2" s="2" t="inlineStr">
        <is>
          <t>Mar. 31, 2021</t>
        </is>
      </c>
    </row>
    <row r="3">
      <c r="A3" s="3" t="inlineStr">
        <is>
          <t>OPERATING ACTIVITIES</t>
        </is>
      </c>
    </row>
    <row r="4">
      <c r="A4" s="4" t="inlineStr">
        <is>
          <t>Income before income tax and social contribution</t>
        </is>
      </c>
      <c r="B4" s="5" t="inlineStr">
        <is>
          <t>R$ 3585241</t>
        </is>
      </c>
      <c r="C4" s="5" t="inlineStr">
        <is>
          <t>R$ 2816505</t>
        </is>
      </c>
    </row>
    <row r="5">
      <c r="A5" s="3" t="inlineStr">
        <is>
          <t>Adjustments to reconcile net profit (loss) to net cash provided by operating activities:</t>
        </is>
      </c>
    </row>
    <row r="6">
      <c r="A6" s="4" t="inlineStr">
        <is>
          <t>Depreciation and amortization</t>
        </is>
      </c>
      <c r="B6" s="6" t="n">
        <v>645144</v>
      </c>
      <c r="C6" s="6" t="n">
        <v>458100</v>
      </c>
    </row>
    <row r="7">
      <c r="A7" s="4" t="inlineStr">
        <is>
          <t>Net exchange rate and monetary changes</t>
        </is>
      </c>
      <c r="B7" s="6" t="n">
        <v>-907349</v>
      </c>
      <c r="C7" s="6" t="n">
        <v>274642</v>
      </c>
    </row>
    <row r="8">
      <c r="A8" s="4" t="inlineStr">
        <is>
          <t>Financial charges</t>
        </is>
      </c>
      <c r="B8" s="6" t="n">
        <v>703074</v>
      </c>
      <c r="C8" s="6" t="n">
        <v>611340</v>
      </c>
    </row>
    <row r="9">
      <c r="A9" s="4" t="inlineStr">
        <is>
          <t>Equity result</t>
        </is>
      </c>
      <c r="B9" s="6" t="n">
        <v>-552441</v>
      </c>
      <c r="C9" s="6" t="n">
        <v>-430075</v>
      </c>
    </row>
    <row r="10">
      <c r="A10" s="4" t="inlineStr">
        <is>
          <t>Other income and expenses</t>
        </is>
      </c>
      <c r="B10" s="6" t="n">
        <v>-121033</v>
      </c>
    </row>
    <row r="11">
      <c r="A11" s="4" t="inlineStr">
        <is>
          <t>Contractual revenue - Transmission</t>
        </is>
      </c>
      <c r="B11" s="6" t="n">
        <v>-4235234</v>
      </c>
      <c r="C11" s="6" t="n">
        <v>-3801242</v>
      </c>
    </row>
    <row r="12">
      <c r="A12" s="4" t="inlineStr">
        <is>
          <t>Construction revenue - Generation</t>
        </is>
      </c>
      <c r="B12" s="6" t="n">
        <v>-3418</v>
      </c>
      <c r="C12" s="6" t="n">
        <v>-8790</v>
      </c>
    </row>
    <row r="13">
      <c r="A13" s="4" t="inlineStr">
        <is>
          <t>Construction cost - Transmission</t>
        </is>
      </c>
      <c r="B13" s="6" t="n">
        <v>191838</v>
      </c>
      <c r="C13" s="6" t="n">
        <v>139778</v>
      </c>
    </row>
    <row r="14">
      <c r="A14" s="4" t="inlineStr">
        <is>
          <t>Operational Provisions (Reversals)</t>
        </is>
      </c>
      <c r="B14" s="6" t="n">
        <v>2070442</v>
      </c>
      <c r="C14" s="6" t="n">
        <v>1105009</v>
      </c>
    </row>
    <row r="15">
      <c r="A15" s="4" t="inlineStr">
        <is>
          <t>Interest of non-controlling shareholders</t>
        </is>
      </c>
      <c r="B15" s="6" t="n">
        <v>-11998</v>
      </c>
      <c r="C15" s="6" t="n">
        <v>-12220</v>
      </c>
    </row>
    <row r="16">
      <c r="A16" s="4" t="inlineStr">
        <is>
          <t>Financial instruments - derivatives</t>
        </is>
      </c>
      <c r="B16" s="6" t="n">
        <v>79366</v>
      </c>
      <c r="C16" s="6" t="n">
        <v>-284796</v>
      </c>
    </row>
    <row r="17">
      <c r="A17" s="4" t="inlineStr">
        <is>
          <t>Others</t>
        </is>
      </c>
      <c r="B17" s="6" t="n">
        <v>-176581</v>
      </c>
      <c r="C17" s="6" t="n">
        <v>-9209</v>
      </c>
    </row>
    <row r="18">
      <c r="A18" s="4" t="inlineStr">
        <is>
          <t>Adjustments to reconcile net profit (loss)</t>
        </is>
      </c>
      <c r="B18" s="6" t="n">
        <v>-2318190</v>
      </c>
      <c r="C18" s="6" t="n">
        <v>-1957463</v>
      </c>
    </row>
    <row r="19">
      <c r="A19" s="3" t="inlineStr">
        <is>
          <t>(Increases)/decreases in operating assets</t>
        </is>
      </c>
    </row>
    <row r="20">
      <c r="A20" s="4" t="inlineStr">
        <is>
          <t>Accounts receivable</t>
        </is>
      </c>
      <c r="B20" s="6" t="n">
        <v>154292</v>
      </c>
      <c r="C20" s="6" t="n">
        <v>355090</v>
      </c>
    </row>
    <row r="21">
      <c r="A21" s="4" t="inlineStr">
        <is>
          <t>Marketable and securities</t>
        </is>
      </c>
      <c r="B21" s="6" t="n">
        <v>222168</v>
      </c>
      <c r="C21" s="6" t="n">
        <v>-322549</v>
      </c>
    </row>
    <row r="22">
      <c r="A22" s="4" t="inlineStr">
        <is>
          <t>Reimbursement rights</t>
        </is>
      </c>
      <c r="B22" s="6" t="n">
        <v>-74843</v>
      </c>
      <c r="C22" s="6" t="n">
        <v>1559</v>
      </c>
    </row>
    <row r="23">
      <c r="A23" s="4" t="inlineStr">
        <is>
          <t>Warehouse</t>
        </is>
      </c>
      <c r="B23" s="6" t="n">
        <v>-21154</v>
      </c>
      <c r="C23" s="6" t="n">
        <v>2682</v>
      </c>
    </row>
    <row r="24">
      <c r="A24" s="4" t="inlineStr">
        <is>
          <t>Nuclear fuel stock</t>
        </is>
      </c>
      <c r="B24" s="6" t="n">
        <v>102977</v>
      </c>
      <c r="C24" s="6" t="n">
        <v>36704</v>
      </c>
    </row>
    <row r="25">
      <c r="A25" s="4" t="inlineStr">
        <is>
          <t>Financial assets - Itaipu</t>
        </is>
      </c>
      <c r="B25" s="6" t="n">
        <v>514349</v>
      </c>
      <c r="C25" s="6" t="n">
        <v>593802</v>
      </c>
    </row>
    <row r="26">
      <c r="A26" s="4" t="inlineStr">
        <is>
          <t>Assets held for sale</t>
        </is>
      </c>
      <c r="B26" s="6" t="n">
        <v>24657</v>
      </c>
    </row>
    <row r="27">
      <c r="A27" s="4" t="inlineStr">
        <is>
          <t>Hydrological Risk</t>
        </is>
      </c>
      <c r="C27" s="6" t="n">
        <v>7218</v>
      </c>
    </row>
    <row r="28">
      <c r="A28" s="4" t="inlineStr">
        <is>
          <t>Others</t>
        </is>
      </c>
      <c r="B28" s="6" t="n">
        <v>-139136</v>
      </c>
      <c r="C28" s="6" t="n">
        <v>328041</v>
      </c>
    </row>
    <row r="29">
      <c r="A29" s="4" t="inlineStr">
        <is>
          <t>(Increases)/decreases in operating assets</t>
        </is>
      </c>
      <c r="B29" s="6" t="n">
        <v>783310</v>
      </c>
      <c r="C29" s="6" t="n">
        <v>1002547</v>
      </c>
    </row>
    <row r="30">
      <c r="A30" s="3" t="inlineStr">
        <is>
          <t>Increases/(decreases) in operating liabilities</t>
        </is>
      </c>
    </row>
    <row r="31">
      <c r="A31" s="4" t="inlineStr">
        <is>
          <t>Suppliers</t>
        </is>
      </c>
      <c r="B31" s="6" t="n">
        <v>-736045</v>
      </c>
      <c r="C31" s="6" t="n">
        <v>-1043673</v>
      </c>
    </row>
    <row r="32">
      <c r="A32" s="4" t="inlineStr">
        <is>
          <t>Advances</t>
        </is>
      </c>
      <c r="B32" s="6" t="n">
        <v>-20942</v>
      </c>
      <c r="C32" s="6" t="n">
        <v>-19933</v>
      </c>
    </row>
    <row r="33">
      <c r="A33" s="4" t="inlineStr">
        <is>
          <t>Leases</t>
        </is>
      </c>
      <c r="B33" s="6" t="n">
        <v>136159</v>
      </c>
      <c r="C33" s="6" t="n">
        <v>114529</v>
      </c>
    </row>
    <row r="34">
      <c r="A34" s="4" t="inlineStr">
        <is>
          <t>Estimated obligations</t>
        </is>
      </c>
      <c r="B34" s="6" t="n">
        <v>-118001</v>
      </c>
      <c r="C34" s="6" t="n">
        <v>-68747</v>
      </c>
    </row>
    <row r="35">
      <c r="A35" s="4" t="inlineStr">
        <is>
          <t>Reimbursement Obligations</t>
        </is>
      </c>
      <c r="B35" s="6" t="n">
        <v>-22259</v>
      </c>
      <c r="C35" s="6" t="n">
        <v>-44518</v>
      </c>
    </row>
    <row r="36">
      <c r="A36" s="4" t="inlineStr">
        <is>
          <t>Regulatory Fees</t>
        </is>
      </c>
      <c r="B36" s="6" t="n">
        <v>133916</v>
      </c>
      <c r="C36" s="6" t="n">
        <v>-18835</v>
      </c>
    </row>
    <row r="37">
      <c r="A37" s="4" t="inlineStr">
        <is>
          <t>Liabilities associated with assets held for sale</t>
        </is>
      </c>
      <c r="B37" s="6" t="n">
        <v>1002</v>
      </c>
    </row>
    <row r="38">
      <c r="A38" s="4" t="inlineStr">
        <is>
          <t>Others</t>
        </is>
      </c>
      <c r="B38" s="6" t="n">
        <v>-498889</v>
      </c>
      <c r="C38" s="6" t="n">
        <v>-334395</v>
      </c>
    </row>
    <row r="39">
      <c r="A39" s="4" t="inlineStr">
        <is>
          <t>Increases/(decreases) in operating liabilities</t>
        </is>
      </c>
      <c r="B39" s="6" t="n">
        <v>-1125059</v>
      </c>
      <c r="C39" s="6" t="n">
        <v>-1415572</v>
      </c>
    </row>
    <row r="40">
      <c r="A40" s="4" t="inlineStr">
        <is>
          <t>Payment of interests</t>
        </is>
      </c>
      <c r="B40" s="6" t="n">
        <v>-612625</v>
      </c>
      <c r="C40" s="6" t="n">
        <v>-493055</v>
      </c>
    </row>
    <row r="41">
      <c r="A41" s="4" t="inlineStr">
        <is>
          <t>Payment of interests - Leases</t>
        </is>
      </c>
      <c r="B41" s="6" t="n">
        <v>-986</v>
      </c>
      <c r="C41" s="6" t="n">
        <v>-1156</v>
      </c>
    </row>
    <row r="42">
      <c r="A42" s="4" t="inlineStr">
        <is>
          <t>Receipt of RAP and indemnities</t>
        </is>
      </c>
      <c r="B42" s="6" t="n">
        <v>3342505</v>
      </c>
      <c r="C42" s="6" t="n">
        <v>4251176</v>
      </c>
    </row>
    <row r="43">
      <c r="A43" s="4" t="inlineStr">
        <is>
          <t>Receipt of financial charges</t>
        </is>
      </c>
      <c r="B43" s="6" t="n">
        <v>83814</v>
      </c>
      <c r="C43" s="6" t="n">
        <v>202696</v>
      </c>
    </row>
    <row r="44">
      <c r="A44" s="4" t="inlineStr">
        <is>
          <t>Payment of income tax and social contribution</t>
        </is>
      </c>
      <c r="B44" s="6" t="n">
        <v>-772458</v>
      </c>
      <c r="C44" s="6" t="n">
        <v>-741543</v>
      </c>
    </row>
    <row r="45">
      <c r="A45" s="4" t="inlineStr">
        <is>
          <t>Receipt of remuneration of investments in ownership interests</t>
        </is>
      </c>
      <c r="B45" s="6" t="n">
        <v>140802</v>
      </c>
      <c r="C45" s="6" t="n">
        <v>426826</v>
      </c>
    </row>
    <row r="46">
      <c r="A46" s="4" t="inlineStr">
        <is>
          <t>Payment of supplementary social security</t>
        </is>
      </c>
      <c r="B46" s="6" t="n">
        <v>-118004</v>
      </c>
      <c r="C46" s="6" t="n">
        <v>-75506</v>
      </c>
    </row>
    <row r="47">
      <c r="A47" s="4" t="inlineStr">
        <is>
          <t>Payment of judicial contingencies</t>
        </is>
      </c>
      <c r="B47" s="6" t="n">
        <v>-819249</v>
      </c>
      <c r="C47" s="6" t="n">
        <v>-675483</v>
      </c>
    </row>
    <row r="48">
      <c r="A48" s="4" t="inlineStr">
        <is>
          <t>Securities and restricted deposits</t>
        </is>
      </c>
      <c r="B48" s="6" t="n">
        <v>-485287</v>
      </c>
      <c r="C48" s="6" t="n">
        <v>-69830</v>
      </c>
    </row>
    <row r="49">
      <c r="A49" s="4" t="inlineStr">
        <is>
          <t>Net cash from (used in) operating activities</t>
        </is>
      </c>
      <c r="B49" s="6" t="n">
        <v>1683814</v>
      </c>
      <c r="C49" s="6" t="n">
        <v>3270142</v>
      </c>
    </row>
    <row r="50">
      <c r="A50" s="3" t="inlineStr">
        <is>
          <t>FINANCING ACTIVITIES</t>
        </is>
      </c>
    </row>
    <row r="51">
      <c r="A51" s="4" t="inlineStr">
        <is>
          <t>Payment of loans and financing/debentures - principal</t>
        </is>
      </c>
      <c r="B51" s="6" t="n">
        <v>-1397057</v>
      </c>
      <c r="C51" s="6" t="n">
        <v>-1530616</v>
      </c>
    </row>
    <row r="52">
      <c r="A52" s="4" t="inlineStr">
        <is>
          <t>Payment of remuneration to shareholders</t>
        </is>
      </c>
      <c r="B52" s="6" t="n">
        <v>-193</v>
      </c>
      <c r="C52" s="6" t="n">
        <v>-2312224</v>
      </c>
    </row>
    <row r="53">
      <c r="A53" s="4" t="inlineStr">
        <is>
          <t>Payment of financial leases</t>
        </is>
      </c>
      <c r="B53" s="6" t="n">
        <v>-182239</v>
      </c>
      <c r="C53" s="6" t="n">
        <v>-159992</v>
      </c>
    </row>
    <row r="54">
      <c r="A54" s="4" t="inlineStr">
        <is>
          <t>Others</t>
        </is>
      </c>
      <c r="B54" s="6" t="n">
        <v>-56377</v>
      </c>
      <c r="C54" s="6" t="n">
        <v>-3907</v>
      </c>
    </row>
    <row r="55">
      <c r="A55" s="4" t="inlineStr">
        <is>
          <t>Net cash provided by (used in) financing activities</t>
        </is>
      </c>
      <c r="B55" s="6" t="n">
        <v>-1635866</v>
      </c>
      <c r="C55" s="6" t="n">
        <v>-4006739</v>
      </c>
    </row>
    <row r="56">
      <c r="A56" s="3" t="inlineStr">
        <is>
          <t>INVESTMENT ACTIVITIES</t>
        </is>
      </c>
    </row>
    <row r="57">
      <c r="A57" s="4" t="inlineStr">
        <is>
          <t>Loans and financing - receipt</t>
        </is>
      </c>
      <c r="B57" s="6" t="n">
        <v>367966</v>
      </c>
      <c r="C57" s="6" t="n">
        <v>1213310</v>
      </c>
    </row>
    <row r="58">
      <c r="A58" s="4" t="inlineStr">
        <is>
          <t>Acquisition of fixed assets</t>
        </is>
      </c>
      <c r="B58" s="6" t="n">
        <v>-266102</v>
      </c>
      <c r="C58" s="6" t="n">
        <v>-279298</v>
      </c>
    </row>
    <row r="59">
      <c r="A59" s="4" t="inlineStr">
        <is>
          <t>Acquisition of intangible assets</t>
        </is>
      </c>
      <c r="B59" s="6" t="n">
        <v>-9390</v>
      </c>
      <c r="C59" s="6" t="n">
        <v>-27664</v>
      </c>
    </row>
    <row r="60">
      <c r="A60" s="4" t="inlineStr">
        <is>
          <t>Transmission infrastructure - contractual asset</t>
        </is>
      </c>
      <c r="B60" s="6" t="n">
        <v>-191838</v>
      </c>
      <c r="C60" s="6" t="n">
        <v>-139778</v>
      </c>
    </row>
    <row r="61">
      <c r="A61" s="4" t="inlineStr">
        <is>
          <t>Capital investment in equity investment</t>
        </is>
      </c>
      <c r="B61" s="6" t="n">
        <v>-396</v>
      </c>
      <c r="C61" s="6" t="n">
        <v>-2244</v>
      </c>
    </row>
    <row r="62">
      <c r="A62" s="4" t="inlineStr">
        <is>
          <t>Disposal of investments in equity interests</t>
        </is>
      </c>
      <c r="C62" s="6" t="n">
        <v>1687</v>
      </c>
    </row>
    <row r="63">
      <c r="A63" s="4" t="inlineStr">
        <is>
          <t>Others</t>
        </is>
      </c>
      <c r="B63" s="6" t="n">
        <v>8397</v>
      </c>
      <c r="C63" s="6" t="n">
        <v>-24073</v>
      </c>
    </row>
    <row r="64">
      <c r="A64" s="4" t="inlineStr">
        <is>
          <t>Net cash provided by (used in) investment activities</t>
        </is>
      </c>
      <c r="B64" s="6" t="n">
        <v>-91363</v>
      </c>
      <c r="C64" s="6" t="n">
        <v>741940</v>
      </c>
    </row>
    <row r="65">
      <c r="A65" s="4" t="inlineStr">
        <is>
          <t>Increase (decrease) in cash and cash equivalents</t>
        </is>
      </c>
      <c r="B65" s="6" t="n">
        <v>-43415</v>
      </c>
      <c r="C65" s="6" t="n">
        <v>5343</v>
      </c>
    </row>
    <row r="66">
      <c r="A66" s="4" t="inlineStr">
        <is>
          <t>Cash and cash equivalents at the beginning of the financial year</t>
        </is>
      </c>
      <c r="B66" s="6" t="n">
        <v>192659</v>
      </c>
      <c r="C66" s="6" t="n">
        <v>286607</v>
      </c>
    </row>
    <row r="67">
      <c r="A67" s="4" t="inlineStr">
        <is>
          <t>Cash and cash equivalents at the end of the period</t>
        </is>
      </c>
      <c r="B67" s="5" t="inlineStr">
        <is>
          <t>R$ 149244</t>
        </is>
      </c>
      <c r="C67" s="5" t="inlineStr">
        <is>
          <t>R$ 29195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NET (Tables)</t>
        </is>
      </c>
      <c r="B1" s="2" t="inlineStr">
        <is>
          <t>3 Months Ended</t>
        </is>
      </c>
    </row>
    <row r="2">
      <c r="B2" s="2" t="inlineStr">
        <is>
          <t>Mar. 31, 2022</t>
        </is>
      </c>
    </row>
    <row r="3">
      <c r="A3" s="3" t="inlineStr">
        <is>
          <t>FIXED ASSETS, NET</t>
        </is>
      </c>
    </row>
    <row r="4">
      <c r="A4" s="4" t="inlineStr">
        <is>
          <t>Schedule of movement of fixed assets and average depreciation rate</t>
        </is>
      </c>
      <c r="B4" s="4" t="inlineStr">
        <is>
          <t>The following shows the movement of property, plant, and equipment: ​ ​ ​ ​ ​ ​ ​ ​ ​ ​ ​ ​ ​ ​ Balance as of Addition / Write-offs / ​ ​ Balance on ​ ​ 12/31/2021 ​ Constitution ​ Reversals ​ Depreciation ​ Transfers ​ 3/31/2022 Fixed assets in service ​ ​ ​ ​ ​ ​ ​ ​ ​ ​ ​ ​ Dams, reservoirs and water mains 6,412,995 — — (76,196) 50 6,336,849 Buildings, civil works and improvements 2,885,165 85 — (46,867) 779 2,839,162 Machines and equipment 12,225,806 36,002 (7,396) (277,217) 5,758 11,982,953 Others 278,971 6,695 (212) (5,568) 51 279,937 Provision for recoverable value of assets (Impairment) (2,454,840) — — — — (2,454,840) ​ 19,348,097 42,782 (7,608) (405,848) 6,638 18,984,061 ​ ​ ​ ​ ​ ​ ​ ​ ​ ​ ​ ​ ​ Fixed assets in progress (a) 17,484,344 245,783 (4,451) — (18,314) 17,707,362 Provision for recoverable value of assets (Impairment) (b) (4,508,764) — — — — (4,508,764) ​ 12,975,580 245,783 (4,451) — (18,314) 13,198,598 Right of Use Fixed assets in service Buildings, civil works and improvements 170,631 — — (10,963) 6,284 165,952 Machines and equipment 861,977 — — (15,768) (8,514) 837,695 Others 11,696 — — (370) 2,229 13,555 ​ 1,044,304 — — (27,101) (1) 1,017,202 ​ ​ ​ ​ ​ ​ ​ ​ ​ ​ ​ ​ ​ Total 33,367,981 288,565 (12,059) (432,949) (11,677) 33,199,861 ​ (a) As of March 31, 2022, of the total amount of property, plant and equipment in progress of R$ 17,707,362 , the amount of R$ 14,752,610 refers to the Angra 3 project (R$ 14,600,060 as of December 31, 2021). (b) On March 31, 2022, the amount of R$ 4,508,764 of the impairment on the fixed assets in progress refers to the Angra 3 project (R$ 4,508,764 on December 31, 2021). ​ ​ ​ ​ ​ ​ ​ ​ ​ ​ ​ ​ ​ ​ Balance as of Addition / Write-offs / ​ ​ Balance on ​ ​ 12/31/2020 ​ Constitution ​ Reversals ​ Depreciation ​ Transfers ​ 3/31/2021 Fixed assets in service ​ ​ ​ ​ ​ ​ ​ ​ ​ ​ ​ ​ Dams, reservoirs and water mains 6,689,554 — — (76,789) 64 6,612,829 Buildings, civil works and improvements 3,124,535 51 (149) (47,902) (50,450) 3,026,085 Machines and equipment 11,928,760 7,002 (6,223) (273,402) 89,936 11,746,073 Others 218,452 814 (147) (6,027) (131) 212,961 Provision for recoverable value of assets (Impairment) (2,852,428) — — — 102,452 (2,749,976) ​ 19,108,873 7,867 (6,519) (404,120) 141,871 18,847,972 ​ ​ ​ ​ ​ ​ ​ ​ ​ ​ ​ ​ ​ Fixed assets in progress (a) 17,159,375 315,537 (58,643) — (39,308) 17,376,961 Provision for recoverable value of assets (Impairment) (4,713,040) — — — (102,452) (4,815,492) ​ 12,446,335 315,537 (58,643) — (141,760) 12,561,469 Right of Use Fixed assets in service Buildings, civil works and improvements 156,901 — — (9,531) — 147,370 Machines and equipment 946,935 3,541 — (21,874) — 928,602 Others 3,868 47 — (87) (20) 3,808 ​ 1,107,704 3,588 — (31,492) (20) 1,079,780 ​ ​ ​ ​ ​ ​ ​ ​ ​ ​ ​ ​ ​ Total 32,662,912 326,992 (65,162) (435,612) 91 32,489,221 ​ Average depreciation rate and historical cost: ​ ​ ​ ​ ​ ​ ​ ​ ​ ​ ​ ​ ​ ​ ​ ​ ​ ​ ​ 3/31/2022 ​ 12/31/2021 ​ Average depreciation Historical Accumulated ​ Average depreciation Historical Accumulated ​ ​ rate per year Cost Depreciation ​ Net Value rate per year Cost Depreciation ​ Net Value Fixed assets in service ​ ​ ​ ​ ​ ​ ​ ​ ​ ​ ​ ​ ​ ​ ​ ​ Dams, reservoirs and water mains 2.18 % 15,418,678 (9,081,829) 6,336,849 2.18 % 15,418,627 (9,005,632) 6,412,995 Buildings, civil works and improvements 2.53 % 8,215,032 (5,375,870) 2,839,162 2.57 % 8,214,167 (5,329,002) 2,885,165 Machines and equipment 3.74 % 42,087,928 (30,104,975) 11,982,953 4.38 % 42,054,751 (29,828,944) 12,225,807 Others (a) 4.79 % 407,645 (127,708) 279,937 5.30 % 742,900 (463,929) 278,971 ​ ​ ​ 66,129,283 (44,690,382) 21,438,901 ​ ​ 66,430,445 ​ (44,627,507) 21,802,938 ​ ​ ​ ​ ​ ​ ​ ​ ​ ​ ​ ​ ​ ​ ​ ​ ​ Fixed assets in progress ​ 17,707,362 — 17,707,362 ​ 17,484,344 ​ — ​ 17,484,344 ​ ​ 17,707,362 — 17,707,362 ​ 17,484,344 ​ — ​ 17,484,344 Right of use ​ ​ ​ ​ ​ ​ ​ ​ ​ ​ ​ ​ ​ ​ ​ ​ Fixed assets in service Buildings, civil works and improvements 8.61 % 275,174 (109,222) 165,952 10.97 % 239,806 (69,175) 170,631 Machines and equipment 0.41 % 1,780,636 (942,941) 837,695 3.87 % 1,858,559 (996,582) 861,977 Others (a) 2.40 % 56,528 (42,973) 13,555 2.40 % 13,997 (2,301) 11,696 ​ ​ 2,112,338 (1,095,136) 1,017,202 ​ 2,112,362 ​ (1,068,058) ​ 1,044,304 ​ ​ ​ ​ ​ ​ ​ ​ ​ ​ ​ ​ ​ ​ ​ ​ ​ Total ​ ​ 85,948,983 (45,785,518) 40,163,465 ​ ​ 86,027,150 (45,695,565) 40,331,586 ​ (a) The amount is substantially comprised of land, vehicles and furniture, and special utensils and oblig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t>
        </is>
      </c>
    </row>
    <row r="4">
      <c r="A4" s="4" t="inlineStr">
        <is>
          <t>Schedule of movement of intangible assets</t>
        </is>
      </c>
      <c r="B4" s="4" t="inlineStr">
        <is>
          <t>​ ​ ​ ​ ​ ​ ​ ​ ​ ​ ​ ​ ​ ​ ​ Balance on ​ ​ ​ ​ Balance on ​ ​ 12/31/2021 ​ Additions ​ Amortization ​ Write-offs ​ Transfers ​ 3/31/2022 Linked to concession - generation 4,472,844 859 (208,225) — 4,078 4,269,556 ​ ​ ​ ​ ​ ​ ​ ​ ​ ​ ​ ​ ​ In service 4,424,231 20 (208,225) — 4,078 4,220,104 Cost 306,067 20 — — — 306,087 Renegotiation of hydrological risk(a) 4,400,432 — — — — 4,400,432 Accumulated amortization (281,247) — (208,225) — 4,078 (485,394) Provision for recoverable value of assets (Impairment) (1,021) — — — — (1,021) ​ ​ ​ ​ ​ ​ ​ ​ ​ ​ ​ ​ ​ Ongoing 48,613 839 — — — 49,452 Cost 48,613 839 — — — 49,452 ​ ​ ​ ​ ​ ​ ​ ​ ​ ​ ​ ​ ​ Linked to concession - transmission 2,092 — — — — 2,092 ​ ​ ​ ​ ​ ​ ​ ​ ​ ​ ​ ​ ​ In service-cost 791 — — — — 791 In progress - cost 1,301 — — — — 1,301 ​ ​ ​ ​ ​ ​ ​ ​ ​ ​ ​ ​ ​ Non-concession related (Other Intangible Assets) - administration 517,240 8,531 (3,969) (3) 7,765 529,564 ​ ​ ​ ​ ​ ​ ​ ​ ​ ​ ​ ​ ​ In service 138,221 243 (3,969) (3) 7,765 142,257 Cost 914,701 243 — (3) — 914,941 Accumulated amortization (707,409) — (3,969) — 7,765 (703,613) Provision for recoverable value of assets (Impairment) (69,071) — — — — (69,071) ​ ​ ​ ​ ​ ​ ​ ​ ​ ​ ​ ​ ​ In progress 379,019 8,288 — — — 387,307 Cost 379,019 8,288 — — — 387,307 ​ ​ ​ ​ ​ ​ ​ ​ ​ ​ ​ ​ ​ Total 4,992,176 9,390 (212,194) (3) 11,843 4,801,212 ​ ​ ​ ​ ​ ​ ​ ​ ​ ​ ​ ​ ​ ​ ​ Balance on ​ ​ ​ ​ Balance on ​ ​ 12/31/2020 ​ Additions ​ Amortizations ​ Write-offs ​ Transfers ​ 3/31/2021 Linked to concession - generation 428,861 5,209 (3,805) — — 430,265 ​ ​ ​ ​ ​ ​ ​ ​ ​ ​ ​ ​ ​ In service 405,153 5,209 (3,805) — — 406,557 Cost 287,179 5,209 — — — 292,388 Renegotiation of hydrological risk(a) 134,543 — — — — ​ 134,543 Accumulated amortization (15,697) — (3,805) — — (19,502) Provision for recoverable value of assets (Impairment) (872) — — — — (872) ​ ​ ​ ​ ​ ​ ​ ​ ​ ​ ​ ​ ​ Ongoing 23,708 — — — — 23,708 Cost 23,708 — — — — 23,708 ​ ​ ​ ​ ​ ​ ​ ​ ​ ​ ​ ​ ​ Linked to concession - transmission 2,092 — — — — 2,092 ​ ​ ​ ​ ​ ​ ​ ​ ​ ​ ​ ​ ​ In service-cost 791 — — — — 791 In progress - cost 1,301 — — — — 1,301 ​ ​ ​ ​ ​ ​ ​ ​ ​ ​ ​ ​ ​ Non-concession related (Other Intangible Assets) - administration 354,540 22,455 (11,765) (3) 1,200 366,427 ​ ​ ​ ​ ​ ​ ​ ​ ​ ​ ​ ​ ​ In service 8,658 6,896 (11,765) (3) 1,685 5,471 Cost 1,027,678 6,896 — (3) 1,925 1,036,496 Accumulated amortization (702,732) — (11,765) — (240) (714,737) Provision for recoverable value of assets (Impairment) (316,288) — — — — (316,288) ​ ​ ​ ​ ​ ​ ​ ​ ​ ​ ​ ​ ​ In progress 345,882 15,559 — — (485) 360,956 Cost 345,882 15,559 — — (485) 360,956 ​ ​ ​ ​ ​ ​ ​ ​ ​ ​ ​ ​ ​ Total 785,493 27,664 (15,570) (3) 1,200 798,78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3 Months Ended</t>
        </is>
      </c>
    </row>
    <row r="2">
      <c r="B2" s="2" t="inlineStr">
        <is>
          <t>Mar. 31, 2022</t>
        </is>
      </c>
    </row>
    <row r="3">
      <c r="A3" s="3" t="inlineStr">
        <is>
          <t>SUPPLIERS</t>
        </is>
      </c>
    </row>
    <row r="4">
      <c r="A4" s="4" t="inlineStr">
        <is>
          <t>Schedule of suppliers</t>
        </is>
      </c>
      <c r="B4" s="4" t="inlineStr">
        <is>
          <t>​ ​ ​ ​ ​ ​ ​ 3/31/2022 12/31/2021 Current Goods, materials and services (a) 1,980,874 2,602,086 Energy purchased for resale 1,218,688 1,381,544 CCEE – Short-term Energy 1,346 47,902 ​ 3,200,908 4,031,532 Non-current Goods, materials and services 16,555 16,555 ​ 16,555 16,555 Total 3,217,463 4,048,08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S (Tables)</t>
        </is>
      </c>
      <c r="B1" s="2" t="inlineStr">
        <is>
          <t>3 Months Ended</t>
        </is>
      </c>
    </row>
    <row r="2">
      <c r="B2" s="2" t="inlineStr">
        <is>
          <t>Mar. 31, 2022</t>
        </is>
      </c>
    </row>
    <row r="3">
      <c r="A3" s="3" t="inlineStr">
        <is>
          <t>ADVANCES</t>
        </is>
      </c>
    </row>
    <row r="4">
      <c r="A4" s="4" t="inlineStr">
        <is>
          <t>Schedule of advances</t>
        </is>
      </c>
      <c r="B4" s="4" t="inlineStr">
        <is>
          <t>​ ​ ​ ​ ​ ​ ​ 3/31/2022 12/31/2021 Current PROINFA 1,068,969 1,043,978 PROCEL 324,715 326,968 ALBRAS 89,509 89,509 ​ 1,483,193 1,460,455 Non-current ALBRAS 165,406 186,348 ​ 165,406 186,348 Total 1,648,599 1,646,80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3 Months Ended</t>
        </is>
      </c>
    </row>
    <row r="2">
      <c r="B2" s="2" t="inlineStr">
        <is>
          <t>Mar. 31, 2022</t>
        </is>
      </c>
    </row>
    <row r="3">
      <c r="A3" s="3" t="inlineStr">
        <is>
          <t>LOANS, FINANCING AND DEBENTURES</t>
        </is>
      </c>
    </row>
    <row r="4">
      <c r="A4" s="4" t="inlineStr">
        <is>
          <t>schedule of composition of loans, financing and debentures</t>
        </is>
      </c>
      <c r="B4" s="4" t="inlineStr">
        <is>
          <t>​ ​ ​ ​ ​ ​ ​ ​ ​ ​ ​ ​ ​ ​ ​ ​ 3/31/2022 12/31/2021 ​ ​ ​ ​ ​ ​ Non ​ ​ ​ ​ ​ Non ​ Average Rate Current Current Average Rate Current Current Foreign Currency World Bank 2.41 % 125,683 63,092 2.41 % 149,904 148,214 Banco Interamericano de Desenvolvimento 1.31 % 37,109 321,893 1.22 % 42,349 379,147 Kreditanstalt fur Wiederaufbau - KFW 3.89 % 60,989 455,810 4.77 % 65,423 542,639 ​ ​ ​ 223,781 840,795 ​ ​ ​ 257,676 1,070,000 National Currency RGR return 5.00 % 250,802 940,508 5.00 % 250,802 1,003,208 RGR subsidiaries 5.00 % 83,043 581,089 5.00 % 83,275 602,157 RGR CCEE 5.00 % 30,228 — 5.00 % 11,187 — BNDES 6.13 % 459,631 4,557,589 5.63 % 458,015 4,668,486 Caixa Econômica Federal 9.25 % 680,102 3,034,135 8.22 % 806,317 3,072,622 Banco do Brasil 8.61 % 806,926 977,188 6.92 % 957,151 1,079,149 Bradesco (a) 5.27 % 339,736 966,667 7.18 % 265,124 1,077,681 Petrobras 1.91 % 2,274,219 2,928,570 1.91 % 2,199,910 3,327,920 BR Distribuidora 2.21 % 22,618 28,079 2.21 % 21,941 31,908 State Grid 5.01 % 76,328 614,280 5.01 % 91,196 647,597 Itaú 12.78 % 4,863 ​ 500,000 9.15 % 4,017 500,000 Banco do Nordeste do Brasil 6.08 % 67,247 978,538 7.18 % 66,187 987,810 BASA 7.85 % 12,594 341,715 8.52 % 12,425 344,624 Cigás — 397,012 183,974 — 393,920 193,249 Other Financial Institutions 10.28 % 455,653 365,094 6.51 % 481,255 506,579 ​ ​ ​ 5,961,002 16,997,426 ​ ​ 6,102,722 18,042,990 ​ (a) The balance corresponds to the loan of R $ 301,697 from Furnas with Bradesco and R $ 1,004,706 from Eletronorte with Bradesco BBI. ​ ​ ​ ​ ​ ​ ​ ​ ​ ​ ​ ​ ​ ​ 3/31/2022 12/31/2021 ​ ​ ​ ​ ​ ​ Non ​ ​ ​ ​ ​ Non ​ Rate Current Current Rate Current Current Bonus Due 02/04/2025 3.63% ​ 13,596 2,351,413 3.63% ​ 41,302 2,767,841 Due 02/04/2030 4.63% ​ 26,021 3,486,133 4.63% ​ 79,043 4,103,680 ​ ​ 39,617 5,837,546 ​ ​ 120,345 ​ 6,871,521 Debentures Eletrobras - Due 04/25/2022 DI Rate + 0.70% per year 1,142,127 — DI Rate + 0.70% per year 1,113,080 — Eletrobras- Due 04/25/2024 DI Rate + 1.00% per year 86,845 2,200,000 DI Rate + 1.00% per year 27,053 2,200,000 Eletrobras - Due 04/25/2022 DI Rate + 1.20% per year 40,259 1,000,000 DI Rate + 1.20% per year 12,567 1,000,000 Eletrobras - Due 05/15/2029 IPCA + 5.18% per year 16,145 839,726 IPCA + 5.18% per year 5,447 820,619 Eletrobras - Due 04/15/2026 DI Rate + 1.80% per year 59,617 1,200,000 DI Rate + 1.80% per year 24,304 1,200,000 Eletrobras - Due 04/15/2031 IPCA + 4.91% per year 36,253 1,638,459 IPCA + 4.91% per year 16,232 1,601,176 Furnas - Due 11/15/2024 CDI 117.60% per year ​ 108,625 360,000 CDI 117.60% per year ​ 95,608 360,000 Furnas - Due 11/15/2029 IPCA + 4.08% per year 11,794 922,035 IPCA + 4.08% per year 2,340 897,225 Chesf - Due 01/15/2029 IPCA + 7.03% per year 15,341 134,635 IPCA + 7.03% per year 14,474 141,445 CGT Eletrosul - Due 09/16/2024 DI Rate + 1.78% per year 1,217 214,485 DI Rate + 1.78% per year 5,245 214,465 CGT Eletrosul - Due 09/15/2028 IPCA + 6.80% per year 9,600 108,503 IPCA + 6.80% per year 11,098 110,316 CGT Eletrosul - Due 11/15/2028 IPCA + 3.75% per year 3,762 336,166 IPCA + 3.75% per year 597 327,752 CGT Eletrosul - Due 09/17/2029 IPCA + 5.35% per year 4,755 192,245 IPCA + 5.35% per year 2,118 187,271 Eletronorte - Due 08/04/2024 CDI + 2.75% per year ​ 170,950 236,112 CDI + 2.75% per year ​ 170,657 277,778 Eletronorte - Due 10/20/2024 CDI + 2.60% per year 253,142 395,833 CDI + 2.60% per year 253,190 458,334 ​ ​ ​ 1,960,432 9,778,199 ​ ​ 1,754,010 9,796,381 ​ ​ ​ ​ ​ ​ ​ ​ ​ ​ ​ ​ ​ Total financing, loans and debentures 8,184,832 33,453,966 ​ 8,234,753 35,780,892</t>
        </is>
      </c>
    </row>
    <row r="5">
      <c r="A5" s="4" t="inlineStr">
        <is>
          <t>Schedule of movements of loans and financing</t>
        </is>
      </c>
      <c r="B5" s="4" t="inlineStr">
        <is>
          <t>​ ​ ​ ​ ​ ​ ​ 2021 2020 Opening balance on December 31, 2021 and 2020 44,015,645 47,002,033 Interest, charges, monetary and exchange rate changes incurred (368,947) 1,624,845 Interest paid (612,625) (493,055) Amortization of the principal (1,397,057) (1,530,616) RGR Derecognition 1,782 5,235 Final balance as of March 31, 2022 and 2021 41,638,798 46,608,442</t>
        </is>
      </c>
    </row>
    <row r="6">
      <c r="A6" s="4" t="inlineStr">
        <is>
          <t>Schedule of maturity of long-term portion of loans and financing</t>
        </is>
      </c>
      <c r="B6" s="4" t="inlineStr">
        <is>
          <t>​ ​ ​ ​ ​ ​ ​ ​ ​ ​ ​ ​ ​ ​ ​ ​ 2022 2023 2024 2025 2026 2027 After 2027 Total 7,069,097 4,770,605 6,626,527 4,317,913 4,168,374 1,710,889 12,975,393 41,638,798</t>
        </is>
      </c>
    </row>
    <row r="7">
      <c r="A7" s="4" t="inlineStr">
        <is>
          <t>Schedule of non-subsidiaries guarantees</t>
        </is>
      </c>
      <c r="B7" s="4" t="inlineStr">
        <is>
          <t>​ ​ ​ ​ ​ ​ ​ ​ ​ ​ NON-CONTROLLED COMPANIES ​ ​ ​ ​ End ​ ​ ​ ​ ​ ​ ​ ​ of Guarantor ​ Modality ​ Venture ​ Debt Balance on 3/31/2022 ​ Guarantee Eletrobras SPE UHE Belo Monte 14,043,677 2042 Eletrobras SPE UHE Santo Antônio 5,569,918 2040 Eletrobras SPE UHE Jirau 3,307,412 2034 Furnas SPE UHE Santo Antônio 2,067,843 2038 Eletrobras SPE UHE Teles Pires 1,150,863 2036 Eletrobras SPE UHE Jirau 905,763 2035 Furnas SPE Mata de Santa Genebra 786,045 2041 Eletrobras SPE UHE Sinop 554,885 2038 Eletrobras SPE Empresa de Energia São Manoel 536,951 2038 Eletrobras Corporate Amazonas Energia (a) 466,032 2026 Eletrobras SPE UHE Santo Antônio 417,517 2024 Eletrobras SPE UHE Teles Pires 274,714 2032 Eletrobras SPE UHE Santo Antônio 221,789 2030 Furnas SPE Mata de Santa Genebra 120,711 2030 Furnas SPE Empresa de Energia São Manoel 113,357 2033 Eletrobras SPE UHE Santo Antônio 89,616 2022 Eletrobras SPE Wind farms - Chapada do Piaui II Holding S. A. 77,221 2032 Chesf SPE UHE Sinop 76,362 2032 Eletronorte SPE UHE Sinop 76,362 2032 Eletrobras SPE Interligação Elétrica Garanhus 71,547 2028 Eletrobras SPE Wind farms - Chapada do Piaui I Holding S. A. 70,570 2032 Eletrobras SPE Transmission enterprises - Caldas Novas Transmissão S. A. 3,119 2028 Non-controlled companies guarantees 31,002,274 ​ ​ ​ (a) Private instrument arising from lawsuits whose origin is before the privatization and unbundling of Amazonas Energia S.A., to solve previous debts in which Eletrobras is a party given its condition as guarantor.</t>
        </is>
      </c>
    </row>
    <row r="8">
      <c r="A8" s="4" t="inlineStr">
        <is>
          <t>Schedule of subsidiaries guarantees</t>
        </is>
      </c>
      <c r="B8" s="4" t="inlineStr">
        <is>
          <t>​ ​ ​ ​ ​ ​ ​ ​ ​ ​ SUBSIDIARY COMPANIES ​ ​ ​ ​ ​ ​ End ​ ​ ​ ​ ​ ​ Debt Balance on ​ of Guarantor Modality Venture ​ 3/31/2022 ​ Guarantee Eletrobras ​ Corporate Angra III 3,334,056 2036 Eletronuclear ​ Corporate Angra III 2,987,557 2038 Eletrobras ​ Corporate Emissão de Debêntures - Furnas 952,694 2029 Eletrobras ​ Corporate Belo Monte Transmissora de Energia 690,608 2029 Eletrobras ​ Corporate Emissão de Debêntures - Furnas 468,625 2024 Eletrobras ​ Corporate Diversos - Furnas 400,453 2023 Furnas ​ Corporate Modernização da UHE Furnas e UHE Luiz Carlos Barreto de Carvalho 357,658 2031 CGT Eletrosul ​ SPE Transmissora Sul Litorânea de Energia 341,339 2029 Eletrobras ​ Corporate UHE Simplício 336,094 2026 Eletrobras ​ Corporate Complexo Eólico Livramento - Entorno II 277,955 2028 Eletrobras ​ Corporate Projetos Corporativos de Transmissão 116,054 2031 Eletrobras ​ Corporate Corporate Transmission Projects 2 125,293 2034 Eletrobras ​ Corporate Projetos Corporativos Chesf 228,058 2029 Eletrobras ​ Corporate Reforço à Estrutura de Capital de Giro 167,467 2024 Eletrobras ​ Corporate UHE Mauá 156,691 2028 Eletrobras ​ Corporate Linha Verde Transmissora 153,449 2033 Eletrobras ​ Corporate Eólicas Casa Nova II e III 152,655 2031 Eletrobras ​ Corporate Plano de Investimentos 2012 - 2014 146,714 2029 Eletrobras ​ Corporate Transmissora Sul Brasileira de Energia 118,103 2028 Eletrobras ​ Corporate Financiamento Corporativo 102,629 2023 Eletrobras ​ Corporate UHE São Domingos 105,854 2028 Chesf ​ Corporate Transmissora Delmiro Gouveia 101,478 2032 Eletrobras ​ Corporate Projetos Corporativos Chesf 87,376 2029 Eletrobras ​ Corporate UHE Batalha 73,197 2025 Eletrobras ​ Corporate UHE Passo de São João 71,823 2026 Eletrobras ​ Corporate Projetos Corporativos CGT Eletrosul 55,887 2023 Chesf ​ Corporate Transmissora Delmiro Gouveia 47,574 2031 Eletrobras ​ Corporate Projetos de Inovação 39,363 2023 Eletrobras ​ Corporate UHE Baguari 18,765 2026 Eletrobras ​ Corporate RS Energia 17,398 2027 CGT Eletrosul ​ Corporate Ampliação do Sistema Sul de Transmissão 17,784 2029 CGT Eletrosul ​ Corporate Interligação Brasil x Uruguai 13,348 2029 Eletrobras ​ Corporate RS Energia 8,994 2027 Non-controlled companies guarantees 12,272,993 ​ ​</t>
        </is>
      </c>
    </row>
    <row r="9">
      <c r="A9" s="4" t="inlineStr">
        <is>
          <t>Schedule of movements of provision for guarantees</t>
        </is>
      </c>
      <c r="B9" s="4" t="inlineStr">
        <is>
          <t>​ ​ ​ ​ ​ ​ Opening balance on December 31, 2021 and 2020 425,809 459,004 Updates 7,229 10,631 Write-offs (286) (27,594) Final balance on March 31, 2022 and 2021 432,752 442,0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ovement of lease liabilities</t>
        </is>
      </c>
      <c r="B4" s="4" t="inlineStr">
        <is>
          <t>​ ​ ​ ​ ​ ​ Opening balance as of December 31, 2021 and 2020 903,484 1,053,194 New contracts/Remeasures 3,249 3,587 Interest incurred 133,896 110,943 Payments (183,225) (161,148) Final balance on March 31, 2022 and 2021 857,404 1,006,576 ​ ​ ​ ​ ​ ​ 3/31/2022 3/31/2021 Current 208,604 209,536 Non-current 648,800 797,040 Total 857,404 1,006,576</t>
        </is>
      </c>
    </row>
    <row r="5">
      <c r="A5" s="4" t="inlineStr">
        <is>
          <t>Schedule of fixed and variable rents and short term and low value contracts</t>
        </is>
      </c>
      <c r="B5" s="4" t="inlineStr">
        <is>
          <t>​ ​ ​ ​ ​ ​ ​ 3/31/2022 3/31/2021 Short-term leases 546 3,256 Low-cost leases 11,189 6,197 Variable lease expenses 237 221</t>
        </is>
      </c>
    </row>
    <row r="6">
      <c r="A6" s="4" t="inlineStr">
        <is>
          <t>Schedule of maturities of the non-current balance</t>
        </is>
      </c>
      <c r="B6" s="4" t="inlineStr">
        <is>
          <t>​ ​ ​ ​ ​ 3/31/2022 2023 166,601 2024 208,802 2025 153,614 2026 40,541 2027 31,790 After 2027 47,452 Total 648,800</t>
        </is>
      </c>
    </row>
    <row r="7">
      <c r="A7" s="4" t="inlineStr">
        <is>
          <t>Schedule of potential right of PIS/COFINS to be recovered included in lease consideration</t>
        </is>
      </c>
      <c r="B7" s="4" t="inlineStr">
        <is>
          <t>​ ​ ​ ​ ​ ​ ​ 3/31/2022 3/12/2021 Consideration of the lease 183,225 164,353 PIS/COFINS potential (9.25%) 16,948 15,2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 (Tables)</t>
        </is>
      </c>
      <c r="B1" s="2" t="inlineStr">
        <is>
          <t>3 Months Ended</t>
        </is>
      </c>
    </row>
    <row r="2">
      <c r="B2" s="2" t="inlineStr">
        <is>
          <t>Mar. 31, 2022</t>
        </is>
      </c>
    </row>
    <row r="3">
      <c r="A3" s="3" t="inlineStr">
        <is>
          <t>COMPULSORY LOAN</t>
        </is>
      </c>
    </row>
    <row r="4">
      <c r="A4" s="4" t="inlineStr">
        <is>
          <t>Schedule of liabilities related to the Compulsory Loan</t>
        </is>
      </c>
      <c r="B4" s="4" t="inlineStr">
        <is>
          <t>​ ​ ​ ​ ​ ​ Starting balance as of December 31, 2021 and 2020 1,216,335 ​ 1,047,109 Provision for implementation of shares 10,854 ​ (6,570) Debt charges 2,633 ​ 1,276 Interest payment (1,315) ​ (140) Monetary adjustment 9,859 ​ 8,320 Final balance as of March 31, 2022 and 2021 1,238,366 ​ 1,049,9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 (Tables)</t>
        </is>
      </c>
      <c r="B1" s="2" t="inlineStr">
        <is>
          <t>3 Months Ended</t>
        </is>
      </c>
    </row>
    <row r="2">
      <c r="B2" s="2" t="inlineStr">
        <is>
          <t>Mar. 31, 2022</t>
        </is>
      </c>
    </row>
    <row r="3">
      <c r="A3" s="3" t="inlineStr">
        <is>
          <t>TAXES PAYABLE</t>
        </is>
      </c>
    </row>
    <row r="4">
      <c r="A4" s="4" t="inlineStr">
        <is>
          <t>Schedule of taxes to be collected</t>
        </is>
      </c>
      <c r="B4" s="4" t="inlineStr">
        <is>
          <t>​ ​ ​ ​ ​ ​ ​ 3/31/2021 12/31/2021 Current liabilities: ​ ​ ​ ​ PIS/ COFINS 362,184 372,631 IRRF/ CSRF 88,612 265,956 ICMS 20,570 22,843 INSS/ FGTS 52,200 82,170 PAES/ REFIS 23,612 23,362 ISS 12,496 14,168 Others 18,480 23,355 Total 578,154 804,485 ​ ​ ​ ​ ​ Non-current liabilities: PAES/ REFIS 141,154 145,448 PASEP/ COFINS 14,041 13,936 IR /CS installments 93,041 101,016 Others — 212 ​ 248,236 260,6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COMPENSATION (Tables)</t>
        </is>
      </c>
      <c r="B1" s="2" t="inlineStr">
        <is>
          <t>3 Months Ended</t>
        </is>
      </c>
    </row>
    <row r="2">
      <c r="B2" s="2" t="inlineStr">
        <is>
          <t>Mar. 31, 2022</t>
        </is>
      </c>
    </row>
    <row r="3">
      <c r="A3" s="3" t="inlineStr">
        <is>
          <t>SHAREHOLDERS' COMPENSATION</t>
        </is>
      </c>
    </row>
    <row r="4">
      <c r="A4" s="4" t="inlineStr">
        <is>
          <t>Schedule of shareholders compensation</t>
        </is>
      </c>
      <c r="B4" s="4" t="inlineStr">
        <is>
          <t>​ ​ ​ ​ ​ ​ ​ 3/31/2022 12/31/2021 Dividends for the financial year 2021 1,394,961 1,366,726 Unclaimed dividends 40,053 40,164 Total 1,435,014 1,406,8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T LIABILITIES (Tables)</t>
        </is>
      </c>
      <c r="B1" s="2" t="inlineStr">
        <is>
          <t>3 Months Ended</t>
        </is>
      </c>
    </row>
    <row r="2">
      <c r="B2" s="2" t="inlineStr">
        <is>
          <t>Mar. 31, 2022</t>
        </is>
      </c>
    </row>
    <row r="3">
      <c r="A3" s="3" t="inlineStr">
        <is>
          <t>Contingent liabilities</t>
        </is>
      </c>
    </row>
    <row r="4">
      <c r="A4" s="4" t="inlineStr">
        <is>
          <t>Schedule of provisions in an amount sufficient to cover losses considered probable and for which a reliable estimate can be made</t>
        </is>
      </c>
      <c r="B4" s="4" t="inlineStr">
        <is>
          <t>​ ​ ​ ​ ​ ​ ​ 3/31/2022 12/31/2021 Current ​ ​ ​ ​ Civil 2,220,386 2,262,622 Labor 5,592 5,027 ​ 2,225,978 2,267,649 Non-current Civil 28,109,050 27,747,381 Labor 2,267,615 2,233,654 Tributaries 588,730 569,640 Environmental 40,668 36,743 Regulatory 605,068 554,804 ​ 31,611,131 31,142,222 ​ ​ ​ ​ ​ Total 33,837,109 33,409,871</t>
        </is>
      </c>
    </row>
    <row r="5">
      <c r="A5" s="4" t="inlineStr">
        <is>
          <t>Schedule of provisions during the year</t>
        </is>
      </c>
      <c r="B5" s="4" t="inlineStr">
        <is>
          <t>​ ​ ​ ​ Balance as of December 31, 2021 33,409,871 Establishment of provisions 1,130,311 Reversal of provisions (502,701) Monetary corrections 421,383 Judicial deposits 197,494 Payments (819,249) Balance as of March 31, 2022 33,837,109</t>
        </is>
      </c>
    </row>
    <row r="6">
      <c r="A6" s="4" t="inlineStr">
        <is>
          <t>Provisions for Contingencies</t>
        </is>
      </c>
    </row>
    <row r="7">
      <c r="A7" s="3" t="inlineStr">
        <is>
          <t>Contingent liabilities</t>
        </is>
      </c>
    </row>
    <row r="8">
      <c r="A8" s="4" t="inlineStr">
        <is>
          <t>Schedule of possible losses from lawsuits</t>
        </is>
      </c>
      <c r="B8" s="4" t="inlineStr">
        <is>
          <t>​ ​ ​ ​ ​ ​ ​ 3/31/2022 12/31/2021 Civil 38,222,670 44,358,547 Labor 3,388,474 3,473,210 Tax 8,886,621 8,755,786 Environmental 800,151 787,918 Regulatory 1,417,734 1,367,227 ​ 52,715,650 58,742,68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3 Months Ended</t>
        </is>
      </c>
    </row>
    <row r="2">
      <c r="B2" s="2" t="inlineStr">
        <is>
          <t>Mar. 31, 2022</t>
        </is>
      </c>
    </row>
    <row r="3">
      <c r="A3" s="3" t="inlineStr">
        <is>
          <t>OPERATING CONTEXT</t>
        </is>
      </c>
    </row>
    <row r="4">
      <c r="A4" s="4" t="inlineStr">
        <is>
          <t>OPERATING CONTEXT</t>
        </is>
      </c>
      <c r="B4" s="4" t="inlineStr">
        <is>
          <t>NOTE 1 - OPERATING CONTEXT Centrais Elétricas Brasileiras S.A. (Eletrobras or Company) is a public company, with its head office in Brasília (DF), registered with the Brazilian Securities and Exchange Commission (CVM) and the Securities and Exchange Commission (SEC), with stocks traded on the São Paulo (B3), Madrid (LATIBEX) and New York (NYSE) stock exchanges. Eletrobras is a mixed capital company controlled by the Brazilian Federal Government. Eletrobras acts as a holding company, managing investments in equity interests, holding direct and indirect control of electric power generation and transmission companies (see Note 4), and also holding control of Eletrobras Participações SA (Eletropar) (collectively, the Company). Eletrobras also holds a direct equity stake in Itaipu Binacional (under the terms of the International Treaty signed between the Governments of Brazil and Paraguay) and Rouar SA, in addition to direct and indirect interests in 80 Special Purpose Entities (SPEs). Eletrobras is authorized, directly or through its subsidiaries, jointly controlled and affiliated companies, to associate with, or constitute, business consortia (with or without the use of its resources) and participate in companies abroad (with or without a controlling interest) which aim to directly or indirectly explore, produce, transmit or distribute electric energy. The Company acts as an electricity trading agent for Itaipu Binacional and the agents participating in the Incentive Program for Alternative Electricity Sources (PROINFA). The Company’s Executive Board approved the issuance of these interim financial statements on June 6, 2022. Capitalization of Eletrobras In April 2022, the plenary of the Brazilian Federal Court of Auditors (TCU) initiated the second step of process TC 008.845/2018-2, which analyzes the model and capitalization of the privatization process that Eletrobras is undergoing, as well as the significance of this process for the sector, the consumer and the country. The trial was put on a 20-day hiatus, as requested by Minister Vital do Rego. The trial is expected to resume on May 18, 2022. For further details, see Explanatory Note 1 to the financial statements for the year ended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chedule of capital stock distributed among shareholders and type of shares</t>
        </is>
      </c>
      <c r="B4" s="4" t="inlineStr">
        <is>
          <t>​ ​ ​ ​ ​ ​ ​ ​ ​ ​ ​ ​ ​ ​ ​ ​ ​ ​ ​ ​ ​ 3/31/2022 ​ ​ COMMON ​ PREFERENTIAL TOTAL CAPITAL SHAREHOLDER QUANTITY % A Series % B Series % QUANTITY % Federal Government 667,888,884 51.82 — — 494 0.00 667,889,378 42.56 ​ BNDESPAR 141,757,951 11.00 — — 18,691,102 6.68 160,449,053 10.23 ​ BNDES 74,545,264 5.78 — — 18,262,671 6.52 92,807,935 5.92 ​ FIA Dinâmica e Banclass 65,536,875 5.09 — — — — 65,536,875 4.18 ​ Fundos 3G Radar — — — — 30,852,976 11.02 30,852,976 1.97 ​ American Depositary Receipts – ADR’s 50,595,860 3.93 — — 5,177,287 1.85 55,773,147 3.55 ​ Others 288,517,762 22.39 146,920 100.00 206,956,864 73.93 495,621,546 31.59 ​ Total 1,288,842,596 100.00 146,920 100.00 279,941,394 100.00 1,568,930,910 100.00 ​ ​ ​ ​ ​ ​ ​ ​ ​ ​ ​ ​ ​ ​ ​ ​ ​ ​ ​ ​ ​ ​ 12/31/2021 ​ ​ COMMON ​ PREFERENTIAL TOTAL CAPITAL SHAREHOLDER AMOUNT % A Series % B Series % AMOUNT % Federal Government 667,888,884 51.82 — — 494 0.00 667,889,378 42.56 ​ BNDESPAR 141,757,951 11.00 — — 18,691,102 6.68 160,449,053 10.23 ​ BNDES 74,545,264 5.78 — — 18,262,671 6.52 92,807,935 5.92 ​ FIA Dinâmica e Banclass 65,536,875 5.09 — — — — 65,536,875 4.18 ​ Fundos 3G Radar — — — — 30,890,676 11.03 30,890,676 1.97 ​ American Depositary Receipts – ADR’s 52,065,112 4.04 — — 5,340,887 1.91 57,405,999 3.66 ​ Others 287,048,510 22.27 146,920 100.00 206,755,564 73.86 493,950,994 31.48 ​ Total 1,288,842,596 100.00 146,920 100.00 279,941,394 100.00 1,568,930,910 100.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EARNINGS PER SHARE</t>
        </is>
      </c>
      <c r="B4" s="4" t="inlineStr">
        <is>
          <t xml:space="preserve">​ ​ ​ ​ ​ ​ ​ ​ ​ ​ ​ 3/31/2022 Numerator Common Preferred A Preferred B Total Earnings attributable to each class of shares 2,185,822 275 522,245 2,708,342 Earnings for the period 2,185,822 275 522,245 2,708,342 ​ ​ ​ ​ ​ ​ ​ ​ ​ Denominator Common Preferred A Preferred B Weighted average number of shares 1,288,843 147 279,941 % of shares in relation to total 82.15 % 0.01 % 17.84 % ​ ​ ​ ​ ​ ​ ​ ​ ​ Basic earnings per share (BRL) 1.70 1.87 1.87 ​ ​ ​ ​ ​ ​ ​ ​ ​ ​ ​ ​ ​ ​ ​ ​ ​ ​ ​ 3/31/2021 Numerator Common Preferred A Preferred B Total Earnings attributable to each class of shares 1,292,174 162 308,732 1,601,068 Earnings for the period 1,292,174 162 308,732 1,601,068 ​ ​ ​ ​ ​ ​ ​ ​ ​ Denominator Common Preferred A Preferred B Weighted average number of shares 1,288,843 147 279,941 % of shares in relation to total 82.15 % 0.01 % 17.84 % ​ ​ ​ ​ ​ ​ ​ ​ ​ Basic earnings per share (BRL) 1.00 1.10 1.10 ​ ​ ​ ​ ​ ​ ​ ​ ​ ​ ​ ​ ​ ​ ​ ​ ​ ​ ​ ​ ​ ​ ​ 3/31/2022 ​ ​ ​ Converted ​ ​ Numerator ​ Common ​ Preferred A ​ Preferred B ​ Preferred B ​ Total Earnings attributable to each class of shares 2,149,327 269 45,220 513,526 2,708,342 Earnings for the period 2,149,327 269 45,220 513,526 2,708,342 ​ ​ ​ ​ ​ ​ ​ ​ ​ ​ ​ ​ ​ ​ Preferred B - ​ Denominator ​ Common ​ Preferred A Converted ​ Preferred B ​ ​ Weighted average number of shares in thousand 1,288,843 147 24,651 279,941 % of shares in relation to total 80.88 % 0.01 % 1.55 % 17.57 % ​ ​ ​ ​ ​ ​ ​ ​ ​ ​ ​ Diluted earnings per share (BRL) 1.67 1.83 1.83 1.83 ​ ​ ​ ​ ​ ​ ​ ​ ​ ​ ​ ​ ​ ​ ​ ​ ​ ​ 3/31/2021 ​ ​ ​ ​ ​ ​ Converted ​ ​ ​ ​ Numerator Common Preferred A Preferred B Preferred B Total Earning attributable to each class of shares 1,282,896 161 11,496 306,515 1,601,068 Earning for the period 1,282,896 161 11,496 306,515 1,601,068 ​ ​ ​ ​ ​ ​ ​ ​ ​ ​ ​ ​ ​ ​ ​ ​ ​ Preferred B - ​ ​ ​ ​ Denominator Common Preferred A Converted Preferred B Weighted average number of shares in thousand 1,288,843 147 10,499 279,941 % of shares in relation to total 81.60 % 0.01 % 0.66 % 17.72 % ​ ​ ​ ​ ​ ​ ​ ​ ​ ​ ​ Diluted earnings per share (BRL) 1.00 1.10 1.09 1.0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3 Months Ended</t>
        </is>
      </c>
    </row>
    <row r="2">
      <c r="B2" s="2" t="inlineStr">
        <is>
          <t>Mar. 31, 2022</t>
        </is>
      </c>
    </row>
    <row r="3">
      <c r="A3" s="3" t="inlineStr">
        <is>
          <t>NET OPERATING REVENUE</t>
        </is>
      </c>
    </row>
    <row r="4">
      <c r="A4" s="4" t="inlineStr">
        <is>
          <t>Schedule of net operating revenue</t>
        </is>
      </c>
      <c r="B4" s="4" t="inlineStr">
        <is>
          <t>​ ​ ​ ​ ​ ​ ​ 3/31/2022 3/31/2021 Generation Power supply for distribuition companies (a) 4,032,895 3,622,603 Power suppy for end consumer 937,006 719,307 CCEE 483,021 464,687 Revenue from operation and maintenance 1,081,804 1,034,066 Construction revenue 3,418 8,790 Financial effects of Itaipu 3,931 (3,552) ​ 6,542,075 5,845,901 Transmission Revenue from operation and maintenance 1,516,844 1,341,855 Construction revenue 147,442 119,655 Contractual financial revenue 2,570,948 2,339,732 ​ 4,235,234 3,801,242 ​ ​ ​ ​ ​ Other revenue 202,264 173,457 ​ 10,979,573 9,820,600 ​ ​ ​ ​ ​ (-) Deductions to operating revenue ​ ​ ​ ​ ​ (-) ICMS (299,537) (258,627) (-) PASEP and COFINS (879,765) (866,284) (-) Sectoral charges (616,081) (484,852) (-) Other deductions (including ISS) (2,872) (2,411) ​ (1,798,255) (1,612,174) ​ ​ ​ ​ ​ Net operating revenue 9,181,318 8,208,4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COSTS AND EXPENSES (Tables)</t>
        </is>
      </c>
      <c r="B1" s="2" t="inlineStr">
        <is>
          <t>3 Months Ended</t>
        </is>
      </c>
    </row>
    <row r="2">
      <c r="B2" s="2" t="inlineStr">
        <is>
          <t>Mar. 31, 2022</t>
        </is>
      </c>
    </row>
    <row r="3">
      <c r="A3" s="3" t="inlineStr">
        <is>
          <t>OPERATING COSTS AND EXPENSES</t>
        </is>
      </c>
    </row>
    <row r="4">
      <c r="A4" s="4" t="inlineStr">
        <is>
          <t>Schedule of components of operating expenses</t>
        </is>
      </c>
      <c r="B4" s="4" t="inlineStr">
        <is>
          <t>​ ​ ​ ​ ​ ​ ​ ​ ​ ​ ​ ​ ​ ​ ​ 3/31/2022 ​ 3/31/2021 ​ ​ Costs Expenses Total Costs Expenses Total ​ ​ ​ ​ ​ ​ ​ ​ ​ ​ ​ ​ ​ Personnel (663,435) ​ (519,246) ​ (1,182,681) ​ (546,241) ​ (700,628) (1,246,869) Material (45,835) ​ (10,376) ​ (56,211) ​ (52,422) ​ (7,493) (59,915) Services (226,080) ​ (197,239) ​ (423,319) ​ (184,871) ​ (193,975) (378,846) Energy purchased for resale (482,958) ​ — ​ (482,958) ​ (499,316) ​ — (499,316) Charges for use of the electrical grid (621,119) ​ — ​ (621,119) ​ (455,668) ​ — (455,668) Fuel for production of electricity energy (768,250) ​ — ​ (768,250) ​ (537,337) ​ — (537,337) Construction (195,256) ​ — ​ (195,256) ​ (148,568) ​ — (148,568) Depreciation and amortization (603,554) ​ (41,591) ​ (645,145) ​ (417,359) ​ (40,741) (458,100) Donations and contributions — ​ (47,068) ​ (47,068) ​ — ​ (38,738) (38,738) Operational Provisions/Reversals (31.1) — ​ (2,070,442) ​ (2,070,442) ​ (6,097) ​ (1,098,912) (1,105,009) Others (88,390) ​ (166,900) ​ (255,290) ​ (90,728) ​ (219,131) (309,859) Total (3,694,877) ​ (3,052,862) ​ (6,747,739) ​ (2,938,607) ​ (2,299,618) (5,238,225)</t>
        </is>
      </c>
    </row>
    <row r="5">
      <c r="A5" s="4" t="inlineStr">
        <is>
          <t>Schedule of operating provisions and (reversals)</t>
        </is>
      </c>
      <c r="B5" s="4" t="inlineStr">
        <is>
          <t>​ ​ ​ ​ ​ ​ ​ 3/31/2022 3/31/2021 Contingencies (671,329) (932,191) Provision for losses o investments (15,904) (15,034) (Provision)/Reversal for Implementation of Shares - Compulsory Loan (10,854) 6,570 ECL - Financing and loans (363,582) (10,524) ECL - Consumers and resellers (a) (896,391) (88,870) Provision for ANEEL - CCC — (30,808) Provision for short liabilities (23,324) — Guarantees 3,042 17,992 Provision for actuarial liabilities (27,176) (13,823) Candiota III power plant - coal — (6,097) GAG improvement (75,112) (51,096) Others 10,188 18,872 ​ (2,070,442) (1,105,009) ​ (a) As of March 31, 2022, the Company presented a balance of R$ 2,542,341 (R$ 1,668,710 as of December 31, 2021) of ECL. Of the final loss provision of R$ 929,640 , the amount of R$ 886,257 corresponds to Amazonas Energia. This is due to the increases in the customer’s default rate and the adjustment of the provision aims to adequately reflect the observed increase in risk. Since the customer defaulted during the quarter, the four ICDs were fully provisioned. For further details, see Explanatory Note 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3 Months Ended</t>
        </is>
      </c>
    </row>
    <row r="2">
      <c r="B2" s="2" t="inlineStr">
        <is>
          <t>Mar. 31, 2022</t>
        </is>
      </c>
    </row>
    <row r="3">
      <c r="A3" s="3" t="inlineStr">
        <is>
          <t>FINANCIAL RESULT.</t>
        </is>
      </c>
    </row>
    <row r="4">
      <c r="A4" s="4" t="inlineStr">
        <is>
          <t>Schedule of financial revenue and financial expenses</t>
        </is>
      </c>
      <c r="B4" s="4" t="inlineStr">
        <is>
          <t>​ ​ ​ ​ ​ ​ ​ 3/31/2022 3/31/2021 Financial income Income from interest, commissions and fees 199,449 138,746 Income from financial investments 341,607 90,845 Reimbursement of ITAIPU charges 52,879 60,200 Additional moratorium on electricity 112,536 127,529 Interest income on dividends 61,546 — Fees and fine 37,359 17,061 Other financial income 120,335 50,485 ​ 925,711 484,866 Financial expenses Debt charges (821,076) (492,628) Leasing charges (140,700) (114,352) Charges on shareholder’s funds (2,293) (143,106) Remuneration for Thermonuclear Plants Decommissioning Fund (59,714) (55,525) Other financial expenses (251,723) (273,180) ​ (1,275,506) (1,078,791) ​ ​ ​ ​ ​ Financial results, net Monetary variations (222,891) 326,290 Exchange variations 1,130,240 (600,932) Derivatives financial instruments (79,366) 284,796 ​ 827,983 10,154 Financial Result 478,188 (583,77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AND EXPENSES (Tables)</t>
        </is>
      </c>
      <c r="B1" s="2" t="inlineStr">
        <is>
          <t>3 Months Ended</t>
        </is>
      </c>
    </row>
    <row r="2">
      <c r="B2" s="2" t="inlineStr">
        <is>
          <t>Mar. 31, 2022</t>
        </is>
      </c>
    </row>
    <row r="3">
      <c r="A3" s="3" t="inlineStr">
        <is>
          <t>OTHER OPERATING INCOME AND EXPENSES</t>
        </is>
      </c>
    </row>
    <row r="4">
      <c r="A4" s="4" t="inlineStr">
        <is>
          <t>Summary of other operating income and expenses</t>
        </is>
      </c>
      <c r="B4" s="4" t="inlineStr">
        <is>
          <t>​ ​ ​ ​ ​ ​ ​ 3/31/2022 3/31/2021 Reimbursement of fixed assets in progress - AIC 121,033 — Total 121,033 —</t>
        </is>
      </c>
    </row>
    <row r="5">
      <c r="A5" s="4" t="inlineStr">
        <is>
          <t>Summary of amounts involved and conditions of receipt for reimbursement of fixed assets</t>
        </is>
      </c>
      <c r="B5" s="4" t="inlineStr">
        <is>
          <t xml:space="preserve">​ ​ ​ ​ ​ ​ 3/31/2022 Companies Amount Conditions of receipt Energisa Rondônia 121,033 A single installment within 30 days of the conclusion of the agreement; or monthly payments, with amortization within 60 months, the first being paid on the 30th day after the conclusion of the agreement. Total 121,03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2</t>
        </is>
      </c>
    </row>
    <row r="3">
      <c r="A3" s="3" t="inlineStr">
        <is>
          <t>FINANCIAL INSTRUMENTS AND RISK MANAGEMENT</t>
        </is>
      </c>
    </row>
    <row r="4">
      <c r="A4" s="4" t="inlineStr">
        <is>
          <t>Summary of measurement of financial leveraging index</t>
        </is>
      </c>
      <c r="B4" s="4" t="inlineStr">
        <is>
          <t>​ ​ ​ ​ ​ ​ ​ ​ 3/31/2022 12/31/2021 Total loans, financing and debentures 41,638,798 44,015,645 ​ (-) Cash and cash equivalents (149,244) (192,659) ​ (-) Marketable Securities (15,544,216) (15,873,853) ​ Net debt 25,945,338 27,949,133 ​ (+) Total shareholders’ equity 79,120,715 76,416,764 ​ Total Capital 105,032,851 104,365,897 ​ Financial leverage index 25 % 27 %</t>
        </is>
      </c>
    </row>
    <row r="5">
      <c r="A5" s="4" t="inlineStr">
        <is>
          <t>Summary of the accounting balances of financial assets and liabilities represent a reasonable approximation of fair value</t>
        </is>
      </c>
      <c r="B5" s="4" t="inlineStr">
        <is>
          <t>​ ​ ​ ​ ​ ​ ​ ​ Level 3/31/2022 12/31/2021 FINANCIAL ASSETS Amortized cost ​ 20,048,461 21,126,404 Loans and financing ​ 5,195,278 5,843,527 Reimbursement rights ​ 6,373,111 6,396,234 Financial Asset - Generation ​ 2,172,580 2,172,162 Financial Asset - Itaipu ​ 400,234 428,865 Customers ​ 5,748,206 6,088,056 Cash and cash equivalents ​ 149,244 192,659 Marketable Securities ​ 9,808 4,901 ​ ​ ​ ​ ​ ​ ​ Fair value through profit ​ 18,899,986 19,268,020 Marketable Securities 2 15,534,408 15,868,952 Decommissioning fund 2 2,101,589 2,055,713 Derivative Financial Instruments 2 1,263,989 1,343,355 ​ ​ ​ ​ ​ ​ ​ Fair value through other comprehensive results ​ 1,922,916 1,878,609 Investments (Equity Holdings) 1 1,922,916 1,878,609 ​ ​ ​ ​ ​ ​ ​ FINANCIAL LIABILITIES Amortized cost ​ 48,066,403 50,491,870 Loans, financing and debentures ​ 41,638,798 44,015,645 Financial Liability - Itaipu ​ 1,064,344 578,626 Repayment obligations ​ 1,199,689 859,003 Suppliers ​ 3,217,463 4,048,087 Leases ​ 857,404 903,484 Concessions payable UBP ​ 88,705 87,025 Remuneration to shareholders ​ 1,435,014 1,406,891</t>
        </is>
      </c>
    </row>
    <row r="6">
      <c r="A6" s="4" t="inlineStr">
        <is>
          <t>Summary of analysis of non-derivative financial liabilities by maturity</t>
        </is>
      </c>
      <c r="B6" s="4" t="inlineStr">
        <is>
          <t>​ ​ ​ ​ ​ ​ ​ ​ ​ ​ ​ ​ ​ 3/31/2022 ​ ​ Payment flow ​ Up To 1 Year From 1 to 2 years From 2 to 5 years More than 5 years Total FINANCIAL LIABILITIES (current / non-current) Measured at amortized cost 13,028,361 12,560,900 14,221,120 17,140,482 56,950,863 Loans, financing and debentures 8,414,190 11,941,397 14,146,151 16,966,513 51,468,251 Suppliers 3,200,908 16,555 — — 3,217,463 Reimbursement obligations 1,199,689 — — — 1,199,689 Leases 207,993 595,427 56,886 33,635 893,941 Concessions payable UBP 5,581 7,521 18,083 140,334 171,519 ​ ​ ​ ​ ​ ​ ​ ​ ​ ​ ​ ​ ​ 12/31/2021 ​ ​ Payment flow ​ Up To 1 Year From 1 to 2 years From 2 to 5 years More than 5 years Total FINANCIAL LIABILITIES (current / non-current) Measured at amortized cost 14,802,340 9,068,371 20,021,202 19,627,075 63,518,988 Loans, financing and debentures 9,674,220 8,693,204 19,650,487 19,413,779 57,431,690 Suppliers 4,031,532 16,555 — — 4,048,087 Repayment obligations 859,003 — — — 859,003 Leases 232,215 351,395 355,101 75,248 1,013,959 Concessions payable UBP 5,370 7,217 15,614 138,048 166,249</t>
        </is>
      </c>
    </row>
    <row r="7">
      <c r="A7" s="4" t="inlineStr">
        <is>
          <t>Risk of exchange rate appreciation:</t>
        </is>
      </c>
    </row>
    <row r="8">
      <c r="A8" s="3" t="inlineStr">
        <is>
          <t>FINANCIAL INSTRUMENTS AND RISK MANAGEMENT</t>
        </is>
      </c>
    </row>
    <row r="9">
      <c r="A9" s="4" t="inlineStr">
        <is>
          <t>Summary of assumptions adopted</t>
        </is>
      </c>
      <c r="B9" s="4" t="inlineStr">
        <is>
          <t xml:space="preserve">​ ​ ​ ​ ​ ​ ​ ​ ​ ​ ​ ​ ​ ​ ​ ​ Balance as of 3/31/2022 ​ ​ Effect on income ​ ​ ​ Foreign ​ ​ ​ Scenario I - ​ Scenario II ​ Scenario III ​ ​ ​ Currency BRL Probable 2022¹ (+25%)¹ (+50%)¹ ​ ​ Loans, financing and debentures ​ (1,414,264) ​ (6,700,501) ​ (1,247,663) ​ (3,234,704) ​ (5,221,745) USD Loans granted 145,401 688,883 128,271 332,559 536,847 ​ ​ Financial Asset - Itaipu 91,817 435,008 81,004 210,006 339,009 ​ ​ Impact on income (1,177,046) (5,576,610) (1,038,388) (2,692,139) (4,345,889) ​ ​ ​ ​ ​ ​ ​ ​ ​ ​ ​ ​ ​ ​ EURO Loans, financing and debentures (45,897) (241,238) (52,813) (126,326) (199,839) ​ ​ Impact on income (45,897) (241,238) (52,813) (126,326) (199,839) ​ ​ ​ ​ ​ ​ ​ ​ ​ ​ ​ ​ ​ ​ Impact on income of exchange rates ​ ​ (1,091,201) (2,818,465) (4,545,728) ​ ​ ​ ​ ​ ​ ​ ​ ​ ​ ​ ​ ​ ​ (¹) Assumptions adopted: ​ ​ 3/31/2022 ​ Probable ​ +25 % +50 % ​ USD ​ 4.74 ​ 5.62 ​ 7.03 8.43 ​ EURO ​ 5.26 ​ 6.41 ​ 8.01 9.61 </t>
        </is>
      </c>
    </row>
    <row r="10">
      <c r="A10" s="4" t="inlineStr">
        <is>
          <t>Interest rate appreciation risk</t>
        </is>
      </c>
    </row>
    <row r="11">
      <c r="A11" s="3" t="inlineStr">
        <is>
          <t>FINANCIAL INSTRUMENTS AND RISK MANAGEMENT</t>
        </is>
      </c>
    </row>
    <row r="12">
      <c r="A12" s="4" t="inlineStr">
        <is>
          <t>Summary of impact of each scenario on company results, sensitivity analysis</t>
        </is>
      </c>
      <c r="B12" s="4" t="inlineStr">
        <is>
          <t>​ ​ ​ ​ ​ ​ ​ ​ ​ ​ ​ ​ ​ ​ ​ Effect on income ​ ​ ​ ​ ​ Scenario I - ​ ​ ​ ​ ​ ​ ​ Balance as of ​ Probable ​ Scenario II ​ Scenario III ​ ​ ​ 3/31/2022 ​ 2022 ¹ ​ (+25%) ¹ ​ (+50%) ¹ ​ CDI Loans, financing and debentures (12,691,857) (1,668,809) (2,086,011) (2,503,213) ​ ​ Impact on income (12,691,857) (1,668,809) (2,086,011) (2,503,213) ​ ​ ​ ​ ​ ​ ​ ​ ​ ​ ​ ​ SELIC Loans, financing and debentures (5,254,068) (696,164) (870,205) (1,044,246) ​ ​ Reimbursement AIC 662,670 87,804 109,755 131,706 ​ ​ Impact on income (4,591,398) (608,360) (760,450) (912,540) ​ ​ ​ ​ ​ ​ ​ ​ ​ ​ ​ ​ TJLP Loans, financing and debentures (5,062,730) (354,391) (442,989) (531,587) ​ ​ Impact on income (5,062,730) (354,391) (442,989) (531,587) ​ ​ ​ ​ ​ ​ ​ ​ ​ ​ ​ ​ IGPM Loans granted 241,090 24,590 30,737 36,885 ​ ​ Leases liability (857,404) (87,451) (109,313) (131,176) ​ ​ Impact on income (616,314) (62,861) (78,576) (94,291) ​ ​ ​ ​ ​ ​ ​ ​ ​ ​ ​ ​ Impact on income of the indexes ​ (2,694,421) (3,368,026) (4,041,631) ​ ​ ​ ​ ​ ​ ​ ​ ​ ​ ​ ​ (¹) Assumptions adopted: ​ 3/31/2022 Probable ​ + 25 % + 50 % ​ CDI 13.15 % 13.15 % 16.44 % 19.72 % ​ SELIC 13.25 % 13.25 % 16.56 % 19.88 % ​ TJLP 7.00 % 7.00 % 8.75 % 10.50 % ​ IGPM 10.20 % 10.20 % 12.75 % 15.30 %</t>
        </is>
      </c>
    </row>
    <row r="13">
      <c r="A13" s="4" t="inlineStr">
        <is>
          <t>Interest rate depreciation risk</t>
        </is>
      </c>
    </row>
    <row r="14">
      <c r="A14" s="3" t="inlineStr">
        <is>
          <t>FINANCIAL INSTRUMENTS AND RISK MANAGEMENT</t>
        </is>
      </c>
    </row>
    <row r="15">
      <c r="A15" s="4" t="inlineStr">
        <is>
          <t>Summary of impact of each scenario on company results, sensitivity analysis</t>
        </is>
      </c>
      <c r="B15" s="4" t="inlineStr">
        <is>
          <t>​ ​ ​ ​ ​ ​ ​ ​ ​ ​ ​ ​ ​ ​ ​ Effect on income ​ ​ ​ ​ ​ Scenario I - ​ ​ ​ ​ ​ ​ ​ Balance as of ​ Probable ​ Scenario II ​ Scenario III ​ ​ 3/31/2022 2022 ¹ (-25%) ¹ (-50%) ¹ ​ Loans, financing and debentures (5,013,498) 375,184 281,388 187,592 ​ IPCA Loans granted 116,253 (8,700) (6,525) (4,350) ​ ​ Right of reimbursement 5,710,441 (427,339) (320,505) (213,670) ​ ​ Impact on income 813,196 (60,855) (45,642) (30,428) ​ ​ ​ ​ ​ ​ ​ ​ ​ ​ ​ ​ Impact on income of exchange rates ​ (60,855) (45,642) (30,428) ​ ​ ​ ​ ​ ​ ​ ​ ​ ​ ​ ​ (¹) Assumptions adopted: ​ 3/31/2022 Probable ​ -25 % -50 % ​ IPCA 7.48 % 7.48 % 5.61 % 3.74 %</t>
        </is>
      </c>
    </row>
    <row r="16">
      <c r="A16" s="4" t="inlineStr">
        <is>
          <t>Price risk</t>
        </is>
      </c>
    </row>
    <row r="17">
      <c r="A17" s="3" t="inlineStr">
        <is>
          <t>FINANCIAL INSTRUMENTS AND RISK MANAGEMENT</t>
        </is>
      </c>
    </row>
    <row r="18">
      <c r="A18" s="4" t="inlineStr">
        <is>
          <t>Summary of impact of each scenario on company results, sensitivity analysis</t>
        </is>
      </c>
      <c r="B18" s="4" t="inlineStr">
        <is>
          <t>​ ​ ​ ​ ​ ​ ​ ​ ​ ​ ​ ​ Embedded derivative Possible Scenario I Scenario II Scenario III Scenario IV Electric power supply 1,263,989 947,992 631,995 1,579,986 1,895,98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3 Months Ended</t>
        </is>
      </c>
    </row>
    <row r="2">
      <c r="B2" s="2" t="inlineStr">
        <is>
          <t>Mar. 31, 2022</t>
        </is>
      </c>
    </row>
    <row r="3">
      <c r="A3" s="3" t="inlineStr">
        <is>
          <t>OPERATING SEGMENT INFORMATION</t>
        </is>
      </c>
    </row>
    <row r="4">
      <c r="A4" s="4" t="inlineStr">
        <is>
          <t>Schedule of information by business segment</t>
        </is>
      </c>
      <c r="B4" s="4" t="inlineStr">
        <is>
          <t>​ ​ ​ ​ ​ ​ ​ ​ ​ ​ ​ ​ ​ 3/31/2022 ​ Administration Generation Transmission Eliminations Total Net operating revenue 43,612 5,441,185 3,824,629 (128,108) 9,181,318 Operating Costs (31,824) (3,104,043) (684,043) 125,033 (3,694,877) Operating Expenses (2,683,891) (200,179) (171,868) 3,075 (3,052,863) Operating Result Before the Financial Result (2,672,103) 2,136,963 2,968,718 — 2,433,578 Financial Result ​ 478,188 Result of corporate interests ​ 552,441 Other income and expenses ​ 121,033 Current and deferred income and social contribution tax ​ (868,866) Net profit in the period ​ 2,716,374 ​ ​ ​ ​ ​ ​ ​ ​ ​ ​ ​ ​ ​ 3/31/2021 ​ Administration Generation Transmission Eliminations Total Net operating revenue 66,753 4,921,246 3,465,642 (245,215) 8,208,426 Operating Costs (119,357) (2,486,582) (574,619) 241,951 (2,938,607) Operating Expenses (1,960,292) (179,085) (163,505) 3,264 (2,299,618) Operating Result Before the Financial Result (2,012,896) 2,255,579 2,727,518 — 2,970,201 Financial Result ​ (583,771) Result of corporate interests ​ 430,075 Current and deferred income and social contribution tax ​ (1,207,366) Net profit in the period ​ 1,609,139</t>
        </is>
      </c>
    </row>
    <row r="5">
      <c r="A5" s="4" t="inlineStr">
        <is>
          <t>Schedule of revenue from external customers by segment</t>
        </is>
      </c>
      <c r="B5" s="4" t="inlineStr">
        <is>
          <t>​ ​ ​ ​ ​ ​ ​ ​ ​ ​ ​ ​ ​ ​ ​ ​ ​ ​ ​ 3/31/2022 3/31/2021 ​ Generation Transmission Administration Total Generation Transmission Administration Total Power supply for ditribuition companies 4,032,895 — — 4,032,895 3,622,603 — — 3,622,603 Provision 937,006 — — 937,006 719,307 — — 719,307 CCEE 483,021 — — 483,021 464,687 — — 464,687 O&amp;M recipe 1,081,804 1,516,844 — 2,598,648 1,034,066 1,341,855 — 2,375,921 Construction revenue 3,418 147,442 — 150,860 8,790 119,655 — 128,445 Transfer Itaipu 3,931 — — 3,931 (3,552) — — (3,552) Contractual revenue — 2,570,948 — 2,570,948 — 2,339,732 — 2,339,732 Other operating revenues 111,686 16,195 74,383 202,264 90,635 11,456 71,366 173,457 Deductions operating incomes (1,269,240) (495,169) (33,846) (1,798,255) (1,067,670) (536,628) (7,876) (1,612,174) Total net operating income 5,384,521 3,756,260 40,537 9,181,318 4,868,866 3,276,070 63,490 8,208,426</t>
        </is>
      </c>
    </row>
    <row r="6">
      <c r="A6" s="4" t="inlineStr">
        <is>
          <t>Schedule of intersegment revenue</t>
        </is>
      </c>
      <c r="B6" s="4" t="inlineStr">
        <is>
          <t>​ ​ ​ ​ ​ ​ ​ ​ ​ ​ ​ ​ ​ ​ ​ 3/31/2022 3/31/2021 ​ Administration Generation Total Administration Generation Total Powe supply (sale) for the generation segment — 56,664 56,664 — 52,380 52,380 Generation segment interest income 15,477 — 15,477 54,587 — 54,587 Transmission segment interest income 114,421 — 114,421 71,962 — 71,962 Total 129,898 56,664 186,562 126,549 52,380 178,929</t>
        </is>
      </c>
    </row>
    <row r="7">
      <c r="A7" s="4" t="inlineStr">
        <is>
          <t>Schedule of non-current assets by segment</t>
        </is>
      </c>
      <c r="B7" s="4" t="inlineStr">
        <is>
          <t>​ ​ ​ ​ ​ ​ ​ ​ ​ ​ ​ ​ ​ ​ ​ ​ ​ ​ ​ 3/31/2022 3/31/2021 ​ Administration Generation Transmission Total Administration Generation Transmission Total Fixed asset 1,740,810 30,565,660 893,391 33,199,861 6,474,258 26,014,963 — 32,489,221 Intangible asset 529,564 4,269,556 2,092 4,801,212 — 430,265 ​ 430,265 Contractual Asset — — 52,934,098 52,934,098 — — 41,507,373 41,507,373 Total 2,270,374 34,835,216 53,829,581 90,935,171 6,474,258 26,445,228 41,507,373 74,426,859</t>
        </is>
      </c>
    </row>
    <row r="8">
      <c r="A8" s="4" t="inlineStr">
        <is>
          <t>Schedule of items that do not affect cash by segment</t>
        </is>
      </c>
      <c r="B8" s="4" t="inlineStr">
        <is>
          <t>​ ​ ​ ​ ​ ​ ​ ​ ​ ​ ​ ​ ​ ​ ​ 3/31/2022 3/31/2021 ​ Administration Generation Total Administration Generation Total Depreciation and amortization 36,661 608,483 645,144 37,895 420,205 458,1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transactions with related parties</t>
        </is>
      </c>
      <c r="B4" s="4" t="inlineStr">
        <is>
          <t>​ Related Parties Date of Operation Subject of the agreement Transaction amount Chesf and Fundação Chesf de Assistência e Seguridade Social (Fachesf) ​ 01/01/2022 ​ Second addition to the partnership: sharing the necessary structure for the provision of care, health and occupational medicine services, resulting from the PAP, under the responsibility of Chesf, and Fachesf-Saúde, under the responsibility of Fachesf, as well as outpatient medical services. ​ 57,875 ​ SPE São Manoel and BNDES ​ 01/30/2022 ​ It is an addition to the financing agreement with the aim of formalizing the beneficiary’s adherence to the conditions of the Standstill program promoted by BNDES. ​ 526,000 ​ Eletrobras, CGT Eletrosul and SPE UHE Teles Pires ​ 02/21/2022 ​ It is an addition to the financing agreement through transfer of BNDES resources, concluded with Banco do Brasil, with the aim of formalizing the beneficiary’s adherence to the conditions of the Standstill program promoted by BNDES. ​ 561,000 ​ Eletronuclear and nuclear industries of Brazil (INB, Indústrias Nucleares do Brasil) ​ 02/24/2022 ​ Provision of the concentrate of U3O8 for the execution of the conversion and enrichment of uranium and for the manufacture of combustible elements, relating to the provision of fuel for the 28-to 32-Bay refills 1 and for the 19-to 23-Bay refills 2. ​ 6,553,463 ​</t>
        </is>
      </c>
    </row>
    <row r="5">
      <c r="A5" s="4" t="inlineStr">
        <is>
          <t>Schedule of remuneration to key personnel</t>
        </is>
      </c>
      <c r="B5" s="4" t="inlineStr">
        <is>
          <t>​ ​ ​ ​ ​ ​ ​ 3/31/2022 3/31/2021 Short-term benefits 8,044 9,271 Post-employment benefits 92 110 Total 8,136 9,381</t>
        </is>
      </c>
    </row>
    <row r="6">
      <c r="A6" s="4" t="inlineStr">
        <is>
          <t>Government Agencies</t>
        </is>
      </c>
    </row>
    <row r="7">
      <c r="A7" s="3" t="inlineStr">
        <is>
          <t>RELATED PARTY TRANSACTIONS</t>
        </is>
      </c>
    </row>
    <row r="8">
      <c r="A8" s="4" t="inlineStr">
        <is>
          <t>Schedule of transactions with related parties</t>
        </is>
      </c>
      <c r="B8" s="4" t="inlineStr">
        <is>
          <t>​ ​ ​ ​ ​ ​ ​ ​ ​ ​ ​ ​ ​ ​ ​ ​ ​ 3/31/2022 12/31/2021 3/31/2021 NATURE OF OPERATION ASSET LIABILITY RESULT ASSET LIABILITY RESULT Clients ​ ​ ​ ​ ​ ​ ​ ​ ​ ​ ​ ​ ​ Petrobras 5,604 — — — — — Accounts receivable ​ ​ ​ ​ ​ ​ Petrobras 193 — — — — — ​ Banco Votorantim 657 — — — — — ​ Ministério de Minas e Energia - MME 213 — — — — — ​ Telecomunicações Brasileiras S.A. - TELEBRAS 59 — — — — — Compensation rights ​ ​ ​ Federal Government 6,373,111 — — 6,396,234 — — Bonds and linked deposits - Federal Government sits FIDC Infinity DI 38 — — 29,323 — — Loans and financing payable - Federal Government Loans able Banco do Brasil — 1,784,114 — — 2,036,300 — ​ Caixa Econômica Federal — 3,714,237 — — 3,878,939 — ​ BNDES — 5,017,220 — — 5,126,501 — ​ Global Reversal Reserve — 1,885,670 — — 1,950,629 — ​ BNB — 1,045,785 — — 1,053,997 — ​ Petrobras — 5,202,789 — — 5,527,830 — ​ FINEP — 46,578 — — 52,465 — ​ BASA — 354,309 — — 357,049 — ​ FIDC Infinity DI — — — — 28,269 — Suppliers ​ Petrobras — 31,977 — — — — Compensation obligations - Federal Government Repayment obligations National Treasury - Itaipu — 3,672,105 — — 4,151,585 — Financial Expenditure - Federal Government Financial expenses Banco do Brasil — — (20,022) — — 1,504 Financial expenses Caixa Econômica Federal — — (6,142) — — (916) ​ BNDES — — (11,749) — — (11,384) ​ Petrobras — — 138,454 — — 66,266 ​ BASA — — (5,914) — — — ​ FINEP ​ ​ ​ (535) ​ ​ ​ ​ ​ (521) ​ FIDC Infinity DI — — (819) — — (5,121) Financial Revenues - Federal Government ​ FIDC Infinity DI — — 514 — — 464 Energy sales revenue ​ Petrobras — — 7,408 — — — Revenue from service provision ​ Petrobras — — 122 — — — ​ Telecomunicações Brasileiras S.A. - TELEBRAS — — 2,861 — — — Electricity usage recipe ​ ​ ​ Petrobras — — 7,536 — — — Other revenue/(expenses) ​ Ministério de Minas e Energia - MME — — 310 — — — ​ BNDES — — (147) — — — ​ Banco do Brasil — — (9) — — — ​ Petrobras — — (285,586) — — — ​ National system operator - ONS, Operador Nacional do Sistema — — (4,514) — — — ​ Banco Votorantim — — (421) — — — Total ​ 6,379,875 22,754,784 (178,653) 6,425,557 24,163,564 50,292</t>
        </is>
      </c>
    </row>
    <row r="9">
      <c r="A9" s="4" t="inlineStr">
        <is>
          <t>Jointly-controlled and associated companies</t>
        </is>
      </c>
    </row>
    <row r="10">
      <c r="A10" s="3" t="inlineStr">
        <is>
          <t>RELATED PARTY TRANSACTIONS</t>
        </is>
      </c>
    </row>
    <row r="11">
      <c r="A11" s="4" t="inlineStr">
        <is>
          <t>Schedule of transactions with related parties</t>
        </is>
      </c>
      <c r="B11" s="4" t="inlineStr">
        <is>
          <t>​ ​ ​ ​ ​ ​ ​ ​ ​ ​ ​ ​ ​ ​ ​ 3/31/2022 12/31/2021 ​ ​ Jointly-controlled ​ ​ ​ ​ ​ Jointly-controlled ​ ​ ​ ​ Patrimonial subsidiaries Affiliate Foundations subsidiaries Affiliate Foundations Assets ​ ​ ​ ​ ​ ​ ​ ​ ​ ​ ​ ​ Clients 30,472 21,973 — 52,308 20,057 — Accounts receivable 27,146 300 1,042 1,436 66 934 Dividends / JCP receivable 300,076 174,944 — 216,728 209,160 — Loans and financing payable 469,426 — — 688,884 — — Other assets 39,920 57,075 53 49,549 57,075 55 Total Asset 867,040 254,292 1,095 1,008,905 286,358 989 ​ ​ ​ ​ ​ ​ ​ ​ ​ ​ ​ ​ ​ Liabilities Suppliers 38,468 8,359 231 37,437 8,683 231 Provisions (a) 729,188 — 831,977 — — 849,766 Social Security contributions — — 17,171 — — 18,797 Actuarial debt contracts — — 849,525 — — 891,726 Miscellaneous obligations — — 10,297 — — 9,933 Loans and financing — — 14,023 — — 17,310 Electric power purchase 17,322 8,786 — — 9,222 — Accounts payable 169,609 — 168,435 18,017 — 123,897 Other liabilities 1,571 — 4,217 15 — 201 Contracted debt — — 42,953 Total Liabilities 956,158 17,145 1,938,829 55,469 17,905 1,911,861 ​ ​ ​ ​ ​ ​ ​ ​ ​ ​ ​ ​ ​ ​ ​ ​ 3/31/2022 3/31/2021 ​ ​ Jointly-owned ​ ​ ​ ​ ​ Jointly-owned ​ ​ ​ ​ Result subsidiaries Affiliate Foundations subsidiaries Affiliate Foundations Electricity usage recipe ​ 41,071 ​ 33,319 ​ — ​ 44,867 ​ 55,707 ​ — Revenue from service provision 41,607 115 — 2,318 387 — Other revenue 554 — 538 32,650 37,309 427 Electric power purchase (170,862) (25,507) — (94,579) (51,830) — Energy sales revenue — 32,105 — — — — Network usage charges (25,041) (8,481) — (78,941) — — Rates — — (390) — — (1,025) Other financial expenditure (30,606) — (75,919) — (682) (85,689) Sponsor contributions — — — — — (6,018) Actuarial expenses — — — — — (13,257) Interest income, commissions and exchange rates and variations (87,545) — — 458,818 169 — Financial Revenues — — — 143 — — Financial expenses — — (2,097) (237) (850) (2,669) Total (230,822) 31,551 (77,868) 365,039 40,210 (108,231) ​ (a) Eletros (Fundação Eletrobras de Seguridade Social): as of March 31, 2022, the balance of employee benefit provisions totalled R$ 831,977 (R$ 849,766 as of December 31,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3 Months Ended</t>
        </is>
      </c>
    </row>
    <row r="2">
      <c r="B2" s="2" t="inlineStr">
        <is>
          <t>Mar. 31, 2022</t>
        </is>
      </c>
    </row>
    <row r="3">
      <c r="A3" s="3" t="inlineStr">
        <is>
          <t>ASSETS HELD FOR SALE</t>
        </is>
      </c>
    </row>
    <row r="4">
      <c r="A4" s="4" t="inlineStr">
        <is>
          <t>Schedule of main assets and liabilities classified as held for sale</t>
        </is>
      </c>
      <c r="B4" s="4" t="inlineStr">
        <is>
          <t>​ ​ ​ ​ ​ ​ ​ 3/31/2022 12/31/2021 Investment 1,033,184 387,690 Total assets classified as held for sale 1,033,184 387,690 ​ ​ ​ ​ ​ Other liabilities 169,383 168,381 Total liabilities classified as held for sale 169,383 168,381</t>
        </is>
      </c>
    </row>
    <row r="5">
      <c r="A5" s="4" t="inlineStr">
        <is>
          <t>Schedule of details of SPEs held for sale</t>
        </is>
      </c>
      <c r="B5" s="4" t="inlineStr">
        <is>
          <t>​ ​ ​ ​ ​ ​ ​ 3/31/2022 12/31/2021 Generation ​ ​ ​ ​ Chapada Piaui I 124,484 124,484 Chapada Piauí II 164,847 164,847 Companhia Estadual de Transmissão de Energia Elétrica - CEEE-T (a) 648,271 — Transmission Livramento Holding S.A. (b) 95,582 98,359 Total Asset 1,033,184 387,690 ​ ​ ​ ​ ​ Generation Livramento Holding S.A. (b) 169,383 168,381 Total Liabilities 169,383 168,381 (a) In March 2022, Eletrobras classified CEEE-T as held for sale after the company met the criteria of IFRS 5 – Non-current Assets Held for Sale and Discontinued Operation. For further details, see Notes 16 and 38.2. (b) The net liability of Livramento Holding is comprised by the liability of R$ 169,383 less assets of R$ 95,582 , amounting to R$ 73,8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IGHLIGHTS OF THE FIRST QUARTER OF 2022</t>
        </is>
      </c>
      <c r="B1" s="2" t="inlineStr">
        <is>
          <t>3 Months Ended</t>
        </is>
      </c>
    </row>
    <row r="2">
      <c r="B2" s="2" t="inlineStr">
        <is>
          <t>Mar. 31, 2022</t>
        </is>
      </c>
    </row>
    <row r="3">
      <c r="A3" s="3" t="inlineStr">
        <is>
          <t>HIGHLIGHTS OF THE FIRST QUARTER OF 2022</t>
        </is>
      </c>
    </row>
    <row r="4">
      <c r="A4" s="4" t="inlineStr">
        <is>
          <t>HIGHLIGHTS OF THE FIRST QUARTER OF 2022</t>
        </is>
      </c>
      <c r="B4" s="4" t="inlineStr">
        <is>
          <t>NOTE 2 – HIGHLIGHTS OF THE FIRST QUARTER OF 2022 2.1 Reimbursement of Fixed Assets in Progress (AIC) In January 2022, Eletrobras’s Board of Directors decided to approve the amount of R$ 121,033 proposed by Ceron (currently Energisa Rondônia) for the reimbursement of the AIC. Moreover, the signing of the AIC Reimbursement Agreement to be entered into by Eletrobras and the distributor Energisa Rondônia was also approved. For more details, see Note 33. 2.2 Leniency Agreement In February 2022, the Company signed a Leniency Agreement for the reimbursement of R$ 139,612, to be received in 16 annual installments and adjusted for the SELIC rate (System of Liquidation and Custody), relating to the projects in which it directly or indirectly participates. Despite adhesion to the agreement, nothing has been recorded in these quarterly financial statements because in similar agreements there was no receipt of the expected financial flow. The Company needs to wait to receive the amounts in order to evaluate when to record these amounts in its accounting records. 2.3 Resuming construction work at the Angra 3 plant In February 2022, the subsidiary Eletronuclear signed the service agreement that allows the Company to resume work on the Angra 3 Nuclear Power Plant, within the scope of the Critical Path Acceleration Plan between Eletronuclear and the consortium formed by Ferreira Guedes, Matricial and ADtranz. Among the main measures included in the Plan is the completion of the concrete superstructure of the Angra 3 reactor building. Following this, the bidding will be carried out to hire the company or consortium that will finalize the civil works and the electromechanical assembly of the plant. 2.4 Contract for the supply of wind turbines In February 2022, the subsidiary CGT Eletrosul entered into contracts with WEG S.A., through WEG Equipamentos Elétricos S.A., for the supply of 72 4.2 megawatt (MW) wind turbines. Included in these contracts were logistics, assembly and commissioning services, in addition to operation and maintenance services, totalling approximately R$ 2,100,000. 2.5 Disposal of SPE Livramento Holding In March 2022, the Board of Directors of CGT Eletrosul approved the offer made by Arthur Moura Engenharia to acquire the entire interest of CGT Eletrosul, corresponding to 78% of the equity interest in SPE Livramento Holding S.A. The sale and purchase agreement (CCVA) was signed on the same date and consideration of R$ 3,709 was also received on the same date. The Company has recorded a net liability held for sale of R$ 73,801. The finalization of the process, including the transfer of the shares, is subject to obtaining the necessary consents and requisite shareholder resolution of CGT Eletrosul. The Company classified the investee as held for sale in December 2021. For further details, see Note 3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8" customWidth="1" min="2" max="2"/>
  </cols>
  <sheetData>
    <row r="1">
      <c r="A1" s="1" t="inlineStr">
        <is>
          <t>OPERATING CONTEXT (Details)</t>
        </is>
      </c>
      <c r="B1" s="2" t="inlineStr">
        <is>
          <t>Mar. 31, 2022item</t>
        </is>
      </c>
    </row>
    <row r="2">
      <c r="A2" s="3" t="inlineStr">
        <is>
          <t>OPERATING CONTEXT</t>
        </is>
      </c>
    </row>
    <row r="3">
      <c r="A3" s="4" t="inlineStr">
        <is>
          <t>Number of SPEs in which the company holds direct and indirect interest</t>
        </is>
      </c>
      <c r="B3" s="6" t="n">
        <v>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39" customWidth="1" min="3" max="3"/>
    <col width="22" customWidth="1" min="4" max="4"/>
    <col width="22" customWidth="1" min="5" max="5"/>
    <col width="22" customWidth="1" min="6" max="6"/>
  </cols>
  <sheetData>
    <row r="1">
      <c r="A1" s="1" t="inlineStr">
        <is>
          <t>HIGHLIGHTS OF THE FIRST QUARTER OF 2022 (Details) R$ in Thousands</t>
        </is>
      </c>
      <c r="B1" s="2" t="inlineStr">
        <is>
          <t>1 Months Ended</t>
        </is>
      </c>
      <c r="E1" s="2" t="inlineStr">
        <is>
          <t>3 Months Ended</t>
        </is>
      </c>
    </row>
    <row r="2">
      <c r="B2" s="2" t="inlineStr">
        <is>
          <t>Mar. 31, 2022BRL (R$)</t>
        </is>
      </c>
      <c r="C2" s="2" t="inlineStr">
        <is>
          <t>Feb. 28, 2022BRL (R$)MWiteminstallment</t>
        </is>
      </c>
      <c r="D2" s="2" t="inlineStr">
        <is>
          <t>Jan. 31, 2022BRL (R$)</t>
        </is>
      </c>
      <c r="E2" s="2" t="inlineStr">
        <is>
          <t>Mar. 31, 2022BRL (R$)</t>
        </is>
      </c>
      <c r="F2" s="2" t="inlineStr">
        <is>
          <t>Dec. 31, 2021BRL (R$)</t>
        </is>
      </c>
    </row>
    <row r="3">
      <c r="A3" s="3" t="inlineStr">
        <is>
          <t>Assets and liabilities classified as held for sales [line Items]</t>
        </is>
      </c>
    </row>
    <row r="4">
      <c r="A4" s="4" t="inlineStr">
        <is>
          <t>Reimbursement of Fixed Assets in Progress</t>
        </is>
      </c>
      <c r="D4" s="5" t="inlineStr">
        <is>
          <t>R$ 121033</t>
        </is>
      </c>
      <c r="E4" s="5" t="inlineStr">
        <is>
          <t>R$ 121033</t>
        </is>
      </c>
    </row>
    <row r="5">
      <c r="A5" s="4" t="inlineStr">
        <is>
          <t>Amount of reimbursement under Leniency Agreement</t>
        </is>
      </c>
      <c r="C5" s="5" t="inlineStr">
        <is>
          <t>R$ 139612</t>
        </is>
      </c>
    </row>
    <row r="6">
      <c r="A6" s="4" t="inlineStr">
        <is>
          <t>Number Of Installments | installment</t>
        </is>
      </c>
      <c r="C6" s="6" t="n">
        <v>16</v>
      </c>
    </row>
    <row r="7">
      <c r="A7" s="4" t="inlineStr">
        <is>
          <t>Number of Supply | item</t>
        </is>
      </c>
      <c r="C7" s="6" t="n">
        <v>72</v>
      </c>
    </row>
    <row r="8">
      <c r="A8" s="4" t="inlineStr">
        <is>
          <t>Number of supply of wind turbines | MW</t>
        </is>
      </c>
      <c r="C8" s="8" t="n">
        <v>4.2</v>
      </c>
    </row>
    <row r="9">
      <c r="A9" s="4" t="inlineStr">
        <is>
          <t>Repairs and maintenance expense</t>
        </is>
      </c>
      <c r="C9" s="5" t="inlineStr">
        <is>
          <t>R$ 2100000</t>
        </is>
      </c>
    </row>
    <row r="10">
      <c r="A10" s="4" t="inlineStr">
        <is>
          <t>Equity interest sold (in percent)</t>
        </is>
      </c>
      <c r="B10" s="4" t="inlineStr">
        <is>
          <t>78.00%</t>
        </is>
      </c>
    </row>
    <row r="11">
      <c r="A11" s="4" t="inlineStr">
        <is>
          <t>Proceeds from sales of investments accounted for using equity method</t>
        </is>
      </c>
      <c r="B11" s="5" t="inlineStr">
        <is>
          <t>R$ 3709</t>
        </is>
      </c>
    </row>
    <row r="12">
      <c r="A12" s="4" t="inlineStr">
        <is>
          <t>Liabilities included in disposal groups classified as held for sale</t>
        </is>
      </c>
      <c r="B12" s="6" t="n">
        <v>169383</v>
      </c>
      <c r="E12" s="6" t="n">
        <v>169383</v>
      </c>
      <c r="F12" s="5" t="inlineStr">
        <is>
          <t>R$ 168381</t>
        </is>
      </c>
    </row>
    <row r="13">
      <c r="A13" s="4" t="inlineStr">
        <is>
          <t>SPE Livramento Holding Classified as Held for Sale [Member]</t>
        </is>
      </c>
    </row>
    <row r="14">
      <c r="A14" s="3" t="inlineStr">
        <is>
          <t>Assets and liabilities classified as held for sales [line Items]</t>
        </is>
      </c>
    </row>
    <row r="15">
      <c r="A15" s="4" t="inlineStr">
        <is>
          <t>Liabilities included in disposal groups classified as held for sale</t>
        </is>
      </c>
      <c r="B15" s="5" t="inlineStr">
        <is>
          <t>R$ 73801</t>
        </is>
      </c>
      <c r="E15" s="5" t="inlineStr">
        <is>
          <t>R$ 73801</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FOR THE PREPARATION AND PRESENTATION OF FINANCIAL STATEMENTS - Subsidiaries (Details)</t>
        </is>
      </c>
      <c r="B1" s="2" t="inlineStr">
        <is>
          <t>3 Months Ended</t>
        </is>
      </c>
      <c r="C1" s="2" t="inlineStr">
        <is>
          <t>12 Months Ended</t>
        </is>
      </c>
    </row>
    <row r="2">
      <c r="B2" s="2" t="inlineStr">
        <is>
          <t>Mar. 31, 2022</t>
        </is>
      </c>
      <c r="C2" s="2" t="inlineStr">
        <is>
          <t>Dec. 31, 2021</t>
        </is>
      </c>
    </row>
    <row r="3">
      <c r="A3" s="4" t="inlineStr">
        <is>
          <t>Consrsio Energtico Cruzeiro do Sul</t>
        </is>
      </c>
    </row>
    <row r="4">
      <c r="A4" s="3" t="inlineStr">
        <is>
          <t>Disclosure of subsidiaries</t>
        </is>
      </c>
    </row>
    <row r="5">
      <c r="A5" s="4" t="inlineStr">
        <is>
          <t>Indirect ownership (as a percent)</t>
        </is>
      </c>
      <c r="B5" s="4" t="inlineStr">
        <is>
          <t>49.00%</t>
        </is>
      </c>
      <c r="C5" s="4" t="inlineStr">
        <is>
          <t>49.00%</t>
        </is>
      </c>
    </row>
    <row r="6">
      <c r="A6" s="4" t="inlineStr">
        <is>
          <t>Eletronuclear</t>
        </is>
      </c>
    </row>
    <row r="7">
      <c r="A7" s="3" t="inlineStr">
        <is>
          <t>Disclosure of subsidiaries</t>
        </is>
      </c>
    </row>
    <row r="8">
      <c r="A8" s="4" t="inlineStr">
        <is>
          <t>Direct ownership (as a percent)</t>
        </is>
      </c>
      <c r="B8" s="4" t="inlineStr">
        <is>
          <t>99.95%</t>
        </is>
      </c>
      <c r="C8" s="4" t="inlineStr">
        <is>
          <t>99.95%</t>
        </is>
      </c>
    </row>
    <row r="9">
      <c r="A9" s="4" t="inlineStr">
        <is>
          <t>CGT Eletrosul</t>
        </is>
      </c>
    </row>
    <row r="10">
      <c r="A10" s="3" t="inlineStr">
        <is>
          <t>Disclosure of subsidiaries</t>
        </is>
      </c>
    </row>
    <row r="11">
      <c r="A11" s="4" t="inlineStr">
        <is>
          <t>Direct ownership (as a percent)</t>
        </is>
      </c>
      <c r="B11" s="4" t="inlineStr">
        <is>
          <t>99.89%</t>
        </is>
      </c>
      <c r="C11" s="4" t="inlineStr">
        <is>
          <t>99.89%</t>
        </is>
      </c>
    </row>
    <row r="12">
      <c r="A12" s="4" t="inlineStr">
        <is>
          <t>Chesf</t>
        </is>
      </c>
    </row>
    <row r="13">
      <c r="A13" s="3" t="inlineStr">
        <is>
          <t>Disclosure of subsidiaries</t>
        </is>
      </c>
    </row>
    <row r="14">
      <c r="A14" s="4" t="inlineStr">
        <is>
          <t>Direct ownership (as a percent)</t>
        </is>
      </c>
      <c r="B14" s="4" t="inlineStr">
        <is>
          <t>99.58%</t>
        </is>
      </c>
      <c r="C14" s="4" t="inlineStr">
        <is>
          <t>99.58%</t>
        </is>
      </c>
    </row>
    <row r="15">
      <c r="A15" s="4" t="inlineStr">
        <is>
          <t>Furnas</t>
        </is>
      </c>
    </row>
    <row r="16">
      <c r="A16" s="3" t="inlineStr">
        <is>
          <t>Disclosure of subsidiaries</t>
        </is>
      </c>
    </row>
    <row r="17">
      <c r="A17" s="4" t="inlineStr">
        <is>
          <t>Direct ownership (as a percent)</t>
        </is>
      </c>
      <c r="B17" s="4" t="inlineStr">
        <is>
          <t>99.56%</t>
        </is>
      </c>
      <c r="C17" s="4" t="inlineStr">
        <is>
          <t>99.56%</t>
        </is>
      </c>
    </row>
    <row r="18">
      <c r="A18" s="4" t="inlineStr">
        <is>
          <t>Eletronorte.</t>
        </is>
      </c>
    </row>
    <row r="19">
      <c r="A19" s="3" t="inlineStr">
        <is>
          <t>Disclosure of subsidiaries</t>
        </is>
      </c>
    </row>
    <row r="20">
      <c r="A20" s="4" t="inlineStr">
        <is>
          <t>Direct ownership (as a percent)</t>
        </is>
      </c>
      <c r="B20" s="4" t="inlineStr">
        <is>
          <t>99.66%</t>
        </is>
      </c>
      <c r="C20" s="4" t="inlineStr">
        <is>
          <t>99.66%</t>
        </is>
      </c>
    </row>
    <row r="21">
      <c r="A21" s="4" t="inlineStr">
        <is>
          <t>Eletropars</t>
        </is>
      </c>
    </row>
    <row r="22">
      <c r="A22" s="3" t="inlineStr">
        <is>
          <t>Disclosure of subsidiaries</t>
        </is>
      </c>
    </row>
    <row r="23">
      <c r="A23" s="4" t="inlineStr">
        <is>
          <t>Direct ownership (as a percent)</t>
        </is>
      </c>
      <c r="B23" s="4" t="inlineStr">
        <is>
          <t>83.71%</t>
        </is>
      </c>
      <c r="C23" s="4" t="inlineStr">
        <is>
          <t>83.71%</t>
        </is>
      </c>
    </row>
    <row r="24">
      <c r="A24" s="4" t="inlineStr">
        <is>
          <t>Brasil Ventos Energia S.A.</t>
        </is>
      </c>
    </row>
    <row r="25">
      <c r="A25" s="3" t="inlineStr">
        <is>
          <t>Disclosure of subsidiaries</t>
        </is>
      </c>
    </row>
    <row r="26">
      <c r="A26" s="4" t="inlineStr">
        <is>
          <t>Indirect ownership (as a percent)</t>
        </is>
      </c>
      <c r="B26" s="4" t="inlineStr">
        <is>
          <t>99.56%</t>
        </is>
      </c>
      <c r="C26" s="4" t="inlineStr">
        <is>
          <t>99.56%</t>
        </is>
      </c>
    </row>
    <row r="27">
      <c r="A27" s="4" t="inlineStr">
        <is>
          <t>Transenergia Goias S.A.</t>
        </is>
      </c>
    </row>
    <row r="28">
      <c r="A28" s="3" t="inlineStr">
        <is>
          <t>Disclosure of subsidiaries</t>
        </is>
      </c>
    </row>
    <row r="29">
      <c r="A29" s="4" t="inlineStr">
        <is>
          <t>Indirect ownership (as a percent)</t>
        </is>
      </c>
      <c r="B29" s="4" t="inlineStr">
        <is>
          <t>99.56%</t>
        </is>
      </c>
      <c r="C29" s="4" t="inlineStr">
        <is>
          <t>99.56%</t>
        </is>
      </c>
    </row>
    <row r="30">
      <c r="A30" s="4" t="inlineStr">
        <is>
          <t>Livramento Holding</t>
        </is>
      </c>
    </row>
    <row r="31">
      <c r="A31" s="3" t="inlineStr">
        <is>
          <t>Disclosure of subsidiaries</t>
        </is>
      </c>
    </row>
    <row r="32">
      <c r="A32" s="4" t="inlineStr">
        <is>
          <t>Indirect ownership (as a percent)</t>
        </is>
      </c>
      <c r="B32" s="4" t="inlineStr">
        <is>
          <t>78.00%</t>
        </is>
      </c>
      <c r="C32" s="4" t="inlineStr">
        <is>
          <t>78.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CASH EQUIVALENTS (Details) - BRL (R$) R$ in Thousands</t>
        </is>
      </c>
      <c r="B1" s="2" t="inlineStr">
        <is>
          <t>Mar. 31, 2022</t>
        </is>
      </c>
      <c r="C1" s="2" t="inlineStr">
        <is>
          <t>Dec. 31, 2021</t>
        </is>
      </c>
      <c r="D1" s="2" t="inlineStr">
        <is>
          <t>Mar. 31, 2021</t>
        </is>
      </c>
      <c r="E1" s="2" t="inlineStr">
        <is>
          <t>Dec. 31, 2020</t>
        </is>
      </c>
    </row>
    <row r="2">
      <c r="A2" s="3" t="inlineStr">
        <is>
          <t>Cash, Cash Equivalents:</t>
        </is>
      </c>
    </row>
    <row r="3">
      <c r="A3" s="4" t="inlineStr">
        <is>
          <t>Cash in financial institutions</t>
        </is>
      </c>
      <c r="B3" s="5" t="inlineStr">
        <is>
          <t>R$ 66041</t>
        </is>
      </c>
      <c r="C3" s="5" t="inlineStr">
        <is>
          <t>R$ 85608</t>
        </is>
      </c>
    </row>
    <row r="4">
      <c r="A4" s="4" t="inlineStr">
        <is>
          <t>Financial Investments</t>
        </is>
      </c>
      <c r="B4" s="6" t="n">
        <v>83203</v>
      </c>
      <c r="C4" s="6" t="n">
        <v>107051</v>
      </c>
    </row>
    <row r="5">
      <c r="A5" s="4" t="inlineStr">
        <is>
          <t>Total cash, cash equivalents</t>
        </is>
      </c>
      <c r="B5" s="5" t="inlineStr">
        <is>
          <t>R$ 149244</t>
        </is>
      </c>
      <c r="C5" s="5" t="inlineStr">
        <is>
          <t>R$ 192659</t>
        </is>
      </c>
      <c r="D5" s="5" t="inlineStr">
        <is>
          <t>R$ 291950</t>
        </is>
      </c>
      <c r="E5" s="5" t="inlineStr">
        <is>
          <t>R$ 28660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STRICTED BOX (Details) - BRL (R$) R$ in Thousands</t>
        </is>
      </c>
      <c r="B1" s="2" t="inlineStr">
        <is>
          <t>Mar. 31, 2022</t>
        </is>
      </c>
      <c r="C1" s="2" t="inlineStr">
        <is>
          <t>Dec. 31, 2021</t>
        </is>
      </c>
    </row>
    <row r="2">
      <c r="A2" s="3" t="inlineStr">
        <is>
          <t>Restricted Cash:</t>
        </is>
      </c>
    </row>
    <row r="3">
      <c r="A3" s="4" t="inlineStr">
        <is>
          <t>Restricted cash</t>
        </is>
      </c>
      <c r="B3" s="5" t="inlineStr">
        <is>
          <t>R$ 3262722</t>
        </is>
      </c>
      <c r="C3" s="5" t="inlineStr">
        <is>
          <t>R$ 2544594</t>
        </is>
      </c>
    </row>
    <row r="4">
      <c r="A4" s="4" t="inlineStr">
        <is>
          <t>Marketing - Itaipu</t>
        </is>
      </c>
    </row>
    <row r="5">
      <c r="A5" s="3" t="inlineStr">
        <is>
          <t>Restricted Cash:</t>
        </is>
      </c>
    </row>
    <row r="6">
      <c r="A6" s="4" t="inlineStr">
        <is>
          <t>Restricted cash</t>
        </is>
      </c>
      <c r="B6" s="6" t="n">
        <v>1367419</v>
      </c>
      <c r="C6" s="6" t="n">
        <v>1038270</v>
      </c>
    </row>
    <row r="7">
      <c r="A7" s="4" t="inlineStr">
        <is>
          <t>Marketing - PROINFA</t>
        </is>
      </c>
    </row>
    <row r="8">
      <c r="A8" s="3" t="inlineStr">
        <is>
          <t>Restricted Cash:</t>
        </is>
      </c>
    </row>
    <row r="9">
      <c r="A9" s="4" t="inlineStr">
        <is>
          <t>Restricted cash</t>
        </is>
      </c>
      <c r="B9" s="6" t="n">
        <v>1425268</v>
      </c>
      <c r="C9" s="6" t="n">
        <v>1041481</v>
      </c>
    </row>
    <row r="10">
      <c r="A10" s="4" t="inlineStr">
        <is>
          <t>PROCEL</t>
        </is>
      </c>
    </row>
    <row r="11">
      <c r="A11" s="3" t="inlineStr">
        <is>
          <t>Restricted Cash:</t>
        </is>
      </c>
    </row>
    <row r="12">
      <c r="A12" s="4" t="inlineStr">
        <is>
          <t>Restricted cash</t>
        </is>
      </c>
      <c r="B12" s="6" t="n">
        <v>437763</v>
      </c>
      <c r="C12" s="6" t="n">
        <v>433268</v>
      </c>
    </row>
    <row r="13">
      <c r="A13" s="4" t="inlineStr">
        <is>
          <t>Resources of RGR</t>
        </is>
      </c>
    </row>
    <row r="14">
      <c r="A14" s="3" t="inlineStr">
        <is>
          <t>Restricted Cash:</t>
        </is>
      </c>
    </row>
    <row r="15">
      <c r="A15" s="4" t="inlineStr">
        <is>
          <t>Restricted cash</t>
        </is>
      </c>
      <c r="B15" s="5" t="inlineStr">
        <is>
          <t>R$ 32272</t>
        </is>
      </c>
      <c r="C15" s="5" t="inlineStr">
        <is>
          <t>R$ 315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Mar. 31, 2022</t>
        </is>
      </c>
      <c r="C1" s="2" t="inlineStr">
        <is>
          <t>Dec. 31, 2021</t>
        </is>
      </c>
    </row>
    <row r="2">
      <c r="A2" s="3" t="inlineStr">
        <is>
          <t>MARKETABLE SECURITIES</t>
        </is>
      </c>
    </row>
    <row r="3">
      <c r="A3" s="4" t="inlineStr">
        <is>
          <t>Restricted Securities - FEN</t>
        </is>
      </c>
      <c r="B3" s="5" t="inlineStr">
        <is>
          <t>R$ 15305244</t>
        </is>
      </c>
      <c r="C3" s="5" t="inlineStr">
        <is>
          <t>R$ 15640776</t>
        </is>
      </c>
    </row>
    <row r="4">
      <c r="A4" s="4" t="inlineStr">
        <is>
          <t>Non-current</t>
        </is>
      </c>
      <c r="B4" s="6" t="n">
        <v>1211376</v>
      </c>
      <c r="C4" s="6" t="n">
        <v>1093476</v>
      </c>
    </row>
    <row r="5">
      <c r="A5" s="4" t="inlineStr">
        <is>
          <t>Total</t>
        </is>
      </c>
      <c r="B5" s="6" t="n">
        <v>16516620</v>
      </c>
      <c r="C5" s="6" t="n">
        <v>16734252</v>
      </c>
    </row>
    <row r="6">
      <c r="A6" s="4" t="inlineStr">
        <is>
          <t>Participation Certificates</t>
        </is>
      </c>
    </row>
    <row r="7">
      <c r="A7" s="3" t="inlineStr">
        <is>
          <t>MARKETABLE SECURITIES</t>
        </is>
      </c>
    </row>
    <row r="8">
      <c r="A8" s="4" t="inlineStr">
        <is>
          <t>Non-current</t>
        </is>
      </c>
      <c r="B8" s="6" t="n">
        <v>398373</v>
      </c>
      <c r="C8" s="6" t="n">
        <v>393747</v>
      </c>
    </row>
    <row r="9">
      <c r="A9" s="4" t="inlineStr">
        <is>
          <t>Southeast and Midwest Energy Fund</t>
        </is>
      </c>
    </row>
    <row r="10">
      <c r="A10" s="3" t="inlineStr">
        <is>
          <t>MARKETABLE SECURITIES</t>
        </is>
      </c>
    </row>
    <row r="11">
      <c r="A11" s="4" t="inlineStr">
        <is>
          <t>Non-current</t>
        </is>
      </c>
      <c r="B11" s="6" t="n">
        <v>642119</v>
      </c>
      <c r="C11" s="6" t="n">
        <v>554123</v>
      </c>
    </row>
    <row r="12">
      <c r="A12" s="4" t="inlineStr">
        <is>
          <t>Northeast Energy Fund</t>
        </is>
      </c>
    </row>
    <row r="13">
      <c r="A13" s="3" t="inlineStr">
        <is>
          <t>MARKETABLE SECURITIES</t>
        </is>
      </c>
    </row>
    <row r="14">
      <c r="A14" s="4" t="inlineStr">
        <is>
          <t>Non-current</t>
        </is>
      </c>
      <c r="B14" s="6" t="n">
        <v>161076</v>
      </c>
      <c r="C14" s="6" t="n">
        <v>140705</v>
      </c>
    </row>
    <row r="15">
      <c r="A15" s="4" t="inlineStr">
        <is>
          <t>Others</t>
        </is>
      </c>
    </row>
    <row r="16">
      <c r="A16" s="3" t="inlineStr">
        <is>
          <t>MARKETABLE SECURITIES</t>
        </is>
      </c>
    </row>
    <row r="17">
      <c r="A17" s="4" t="inlineStr">
        <is>
          <t>Non-current</t>
        </is>
      </c>
      <c r="B17" s="6" t="n">
        <v>9808</v>
      </c>
      <c r="C17" s="6" t="n">
        <v>4901</v>
      </c>
    </row>
    <row r="18">
      <c r="A18" s="4" t="inlineStr">
        <is>
          <t>Itaipu Agreement</t>
        </is>
      </c>
    </row>
    <row r="19">
      <c r="A19" s="3" t="inlineStr">
        <is>
          <t>MARKETABLE SECURITIES</t>
        </is>
      </c>
    </row>
    <row r="20">
      <c r="A20" s="4" t="inlineStr">
        <is>
          <t>Restricted Securities - FEN</t>
        </is>
      </c>
      <c r="B20" s="6" t="n">
        <v>169209</v>
      </c>
      <c r="C20" s="6" t="n">
        <v>165571</v>
      </c>
    </row>
    <row r="21">
      <c r="A21" s="4" t="inlineStr">
        <is>
          <t>National Treasury Bill</t>
        </is>
      </c>
    </row>
    <row r="22">
      <c r="A22" s="3" t="inlineStr">
        <is>
          <t>MARKETABLE SECURITIES</t>
        </is>
      </c>
    </row>
    <row r="23">
      <c r="A23" s="4" t="inlineStr">
        <is>
          <t>Current unrestricted marketable securities</t>
        </is>
      </c>
      <c r="B23" s="6" t="n">
        <v>8551796</v>
      </c>
      <c r="C23" s="6" t="n">
        <v>9823486</v>
      </c>
    </row>
    <row r="24">
      <c r="A24" s="4" t="inlineStr">
        <is>
          <t>National Treasury Note - F series</t>
        </is>
      </c>
    </row>
    <row r="25">
      <c r="A25" s="3" t="inlineStr">
        <is>
          <t>MARKETABLE SECURITIES</t>
        </is>
      </c>
    </row>
    <row r="26">
      <c r="A26" s="4" t="inlineStr">
        <is>
          <t>Current unrestricted marketable securities</t>
        </is>
      </c>
      <c r="B26" s="6" t="n">
        <v>1654551</v>
      </c>
      <c r="C26" s="6" t="n">
        <v>143768</v>
      </c>
    </row>
    <row r="27">
      <c r="A27" s="4" t="inlineStr">
        <is>
          <t>National Treasury Financial Bill</t>
        </is>
      </c>
    </row>
    <row r="28">
      <c r="A28" s="3" t="inlineStr">
        <is>
          <t>MARKETABLE SECURITIES</t>
        </is>
      </c>
    </row>
    <row r="29">
      <c r="A29" s="4" t="inlineStr">
        <is>
          <t>Current unrestricted marketable securities</t>
        </is>
      </c>
      <c r="B29" s="6" t="n">
        <v>564274</v>
      </c>
      <c r="C29" s="6" t="n">
        <v>690470</v>
      </c>
    </row>
    <row r="30">
      <c r="A30" s="4" t="inlineStr">
        <is>
          <t>Fixed-income securities</t>
        </is>
      </c>
    </row>
    <row r="31">
      <c r="A31" s="3" t="inlineStr">
        <is>
          <t>MARKETABLE SECURITIES</t>
        </is>
      </c>
    </row>
    <row r="32">
      <c r="A32" s="4" t="inlineStr">
        <is>
          <t>Current unrestricted marketable securities</t>
        </is>
      </c>
      <c r="B32" s="6" t="n">
        <v>3245382</v>
      </c>
      <c r="C32" s="6" t="n">
        <v>3182447</v>
      </c>
    </row>
    <row r="33">
      <c r="A33" s="4" t="inlineStr">
        <is>
          <t>Fixed income Short term investments</t>
        </is>
      </c>
    </row>
    <row r="34">
      <c r="A34" s="3" t="inlineStr">
        <is>
          <t>MARKETABLE SECURITIES</t>
        </is>
      </c>
    </row>
    <row r="35">
      <c r="A35" s="4" t="inlineStr">
        <is>
          <t>Current unrestricted marketable securities</t>
        </is>
      </c>
      <c r="B35" s="6" t="n">
        <v>866809</v>
      </c>
      <c r="C35" s="6" t="n">
        <v>1489807</v>
      </c>
    </row>
    <row r="36">
      <c r="A36" s="4" t="inlineStr">
        <is>
          <t>Other Marketable Securities</t>
        </is>
      </c>
    </row>
    <row r="37">
      <c r="A37" s="3" t="inlineStr">
        <is>
          <t>MARKETABLE SECURITIES</t>
        </is>
      </c>
    </row>
    <row r="38">
      <c r="A38" s="4" t="inlineStr">
        <is>
          <t>Current unrestricted marketable securities</t>
        </is>
      </c>
      <c r="B38" s="5" t="inlineStr">
        <is>
          <t>R$ 253223</t>
        </is>
      </c>
      <c r="C38" s="5" t="inlineStr">
        <is>
          <t>R$ 14522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OUNTS RECEIVABLE, NET - Schedule (Details) - BRL (R$) R$ in Thousands</t>
        </is>
      </c>
      <c r="B1" s="2" t="inlineStr">
        <is>
          <t>Mar. 31, 2022</t>
        </is>
      </c>
      <c r="C1" s="2" t="inlineStr">
        <is>
          <t>Dec. 31, 2021</t>
        </is>
      </c>
      <c r="D1" s="2" t="inlineStr">
        <is>
          <t>Mar. 31, 2021</t>
        </is>
      </c>
      <c r="E1" s="2" t="inlineStr">
        <is>
          <t>Dec. 31, 2020</t>
        </is>
      </c>
    </row>
    <row r="2">
      <c r="A2" s="3" t="inlineStr">
        <is>
          <t>CUSTOMERS RECEIVABLE, NET</t>
        </is>
      </c>
    </row>
    <row r="3">
      <c r="A3" s="4" t="inlineStr">
        <is>
          <t>Current</t>
        </is>
      </c>
      <c r="B3" s="5" t="inlineStr">
        <is>
          <t>R$ 5252773</t>
        </is>
      </c>
      <c r="C3" s="5" t="inlineStr">
        <is>
          <t>R$ 5094976</t>
        </is>
      </c>
    </row>
    <row r="4">
      <c r="A4" s="4" t="inlineStr">
        <is>
          <t>Non-current</t>
        </is>
      </c>
      <c r="B4" s="6" t="n">
        <v>495433</v>
      </c>
      <c r="C4" s="6" t="n">
        <v>993080</v>
      </c>
    </row>
    <row r="5">
      <c r="A5" s="4" t="inlineStr">
        <is>
          <t>PCLD</t>
        </is>
      </c>
      <c r="B5" s="6" t="n">
        <v>-2542341</v>
      </c>
      <c r="C5" s="6" t="n">
        <v>-1668710</v>
      </c>
      <c r="D5" s="5" t="inlineStr">
        <is>
          <t>R$ 2700212</t>
        </is>
      </c>
      <c r="E5" s="5" t="inlineStr">
        <is>
          <t>R$ 2635209</t>
        </is>
      </c>
    </row>
    <row r="6">
      <c r="A6" s="4" t="inlineStr">
        <is>
          <t>Total Customers</t>
        </is>
      </c>
      <c r="B6" s="6" t="n">
        <v>5748206</v>
      </c>
      <c r="C6" s="6" t="n">
        <v>6088056</v>
      </c>
    </row>
    <row r="7">
      <c r="A7" s="4" t="inlineStr">
        <is>
          <t>Power Supply</t>
        </is>
      </c>
    </row>
    <row r="8">
      <c r="A8" s="3" t="inlineStr">
        <is>
          <t>CUSTOMERS RECEIVABLE, NET</t>
        </is>
      </c>
    </row>
    <row r="9">
      <c r="A9" s="4" t="inlineStr">
        <is>
          <t>Current</t>
        </is>
      </c>
      <c r="B9" s="6" t="n">
        <v>3029194</v>
      </c>
      <c r="C9" s="6" t="n">
        <v>2793981</v>
      </c>
    </row>
    <row r="10">
      <c r="A10" s="4" t="inlineStr">
        <is>
          <t>Non-current</t>
        </is>
      </c>
      <c r="B10" s="6" t="n">
        <v>1820022</v>
      </c>
      <c r="C10" s="6" t="n">
        <v>1834667</v>
      </c>
    </row>
    <row r="11">
      <c r="A11" s="4" t="inlineStr">
        <is>
          <t>Short Term Electric Power - CCEE</t>
        </is>
      </c>
    </row>
    <row r="12">
      <c r="A12" s="3" t="inlineStr">
        <is>
          <t>CUSTOMERS RECEIVABLE, NET</t>
        </is>
      </c>
    </row>
    <row r="13">
      <c r="A13" s="4" t="inlineStr">
        <is>
          <t>Current</t>
        </is>
      </c>
      <c r="B13" s="6" t="n">
        <v>565248</v>
      </c>
      <c r="C13" s="6" t="n">
        <v>299162</v>
      </c>
    </row>
    <row r="14">
      <c r="A14" s="4" t="inlineStr">
        <is>
          <t>Non-current</t>
        </is>
      </c>
      <c r="B14" s="6" t="n">
        <v>293560</v>
      </c>
      <c r="C14" s="6" t="n">
        <v>293560</v>
      </c>
    </row>
    <row r="15">
      <c r="A15" s="4" t="inlineStr">
        <is>
          <t>Use of the Electric Grid</t>
        </is>
      </c>
    </row>
    <row r="16">
      <c r="A16" s="3" t="inlineStr">
        <is>
          <t>CUSTOMERS RECEIVABLE, NET</t>
        </is>
      </c>
    </row>
    <row r="17">
      <c r="A17" s="4" t="inlineStr">
        <is>
          <t>Current</t>
        </is>
      </c>
      <c r="B17" s="6" t="n">
        <v>924300</v>
      </c>
      <c r="C17" s="6" t="n">
        <v>860986</v>
      </c>
    </row>
    <row r="18">
      <c r="A18" s="4" t="inlineStr">
        <is>
          <t>Non-current</t>
        </is>
      </c>
      <c r="B18" s="6" t="n">
        <v>4348</v>
      </c>
      <c r="C18" s="6" t="n">
        <v>4348</v>
      </c>
    </row>
    <row r="19">
      <c r="A19" s="4" t="inlineStr">
        <is>
          <t>Connection/Availability For Transmission System</t>
        </is>
      </c>
    </row>
    <row r="20">
      <c r="A20" s="3" t="inlineStr">
        <is>
          <t>CUSTOMERS RECEIVABLE, NET</t>
        </is>
      </c>
    </row>
    <row r="21">
      <c r="A21" s="4" t="inlineStr">
        <is>
          <t>Current</t>
        </is>
      </c>
      <c r="B21" s="6" t="n">
        <v>497137</v>
      </c>
      <c r="C21" s="6" t="n">
        <v>511372</v>
      </c>
    </row>
    <row r="22">
      <c r="A22" s="4" t="inlineStr">
        <is>
          <t>PROINFA</t>
        </is>
      </c>
    </row>
    <row r="23">
      <c r="A23" s="3" t="inlineStr">
        <is>
          <t>CUSTOMERS RECEIVABLE, NET</t>
        </is>
      </c>
    </row>
    <row r="24">
      <c r="A24" s="4" t="inlineStr">
        <is>
          <t>Current</t>
        </is>
      </c>
      <c r="B24" s="6" t="n">
        <v>534349</v>
      </c>
      <c r="C24" s="6" t="n">
        <v>524939</v>
      </c>
    </row>
    <row r="25">
      <c r="A25" s="4" t="inlineStr">
        <is>
          <t>Renegotiated credits, current</t>
        </is>
      </c>
    </row>
    <row r="26">
      <c r="A26" s="3" t="inlineStr">
        <is>
          <t>CUSTOMERS RECEIVABLE, NET</t>
        </is>
      </c>
    </row>
    <row r="27">
      <c r="A27" s="4" t="inlineStr">
        <is>
          <t>Current</t>
        </is>
      </c>
      <c r="B27" s="6" t="n">
        <v>622389</v>
      </c>
      <c r="C27" s="6" t="n">
        <v>633751</v>
      </c>
    </row>
    <row r="28">
      <c r="A28" s="4" t="inlineStr">
        <is>
          <t>Amazonas Energia</t>
        </is>
      </c>
    </row>
    <row r="29">
      <c r="A29" s="3" t="inlineStr">
        <is>
          <t>CUSTOMERS RECEIVABLE, NET</t>
        </is>
      </c>
    </row>
    <row r="30">
      <c r="A30" s="4" t="inlineStr">
        <is>
          <t>PCLD</t>
        </is>
      </c>
      <c r="B30" s="6" t="n">
        <v>-929640</v>
      </c>
      <c r="C30" s="6" t="n">
        <v>-886257</v>
      </c>
    </row>
    <row r="31">
      <c r="A31" s="4" t="inlineStr">
        <is>
          <t>Gross value | Accounts due</t>
        </is>
      </c>
    </row>
    <row r="32">
      <c r="A32" s="3" t="inlineStr">
        <is>
          <t>CUSTOMERS RECEIVABLE, NET</t>
        </is>
      </c>
    </row>
    <row r="33">
      <c r="A33" s="4" t="inlineStr">
        <is>
          <t>Current</t>
        </is>
      </c>
      <c r="B33" s="6" t="n">
        <v>4458572</v>
      </c>
    </row>
    <row r="34">
      <c r="A34" s="4" t="inlineStr">
        <is>
          <t>Total Customers</t>
        </is>
      </c>
      <c r="B34" s="6" t="n">
        <v>4458572</v>
      </c>
    </row>
    <row r="35">
      <c r="A35" s="4" t="inlineStr">
        <is>
          <t>Gross value | Accounts due | Power Supply</t>
        </is>
      </c>
    </row>
    <row r="36">
      <c r="A36" s="3" t="inlineStr">
        <is>
          <t>CUSTOMERS RECEIVABLE, NET</t>
        </is>
      </c>
    </row>
    <row r="37">
      <c r="A37" s="4" t="inlineStr">
        <is>
          <t>Current</t>
        </is>
      </c>
      <c r="B37" s="6" t="n">
        <v>2297635</v>
      </c>
    </row>
    <row r="38">
      <c r="A38" s="4" t="inlineStr">
        <is>
          <t>Gross value | Accounts due | Short Term Electric Power - CCEE</t>
        </is>
      </c>
    </row>
    <row r="39">
      <c r="A39" s="3" t="inlineStr">
        <is>
          <t>CUSTOMERS RECEIVABLE, NET</t>
        </is>
      </c>
    </row>
    <row r="40">
      <c r="A40" s="4" t="inlineStr">
        <is>
          <t>Current</t>
        </is>
      </c>
      <c r="B40" s="6" t="n">
        <v>441183</v>
      </c>
    </row>
    <row r="41">
      <c r="A41" s="4" t="inlineStr">
        <is>
          <t>Gross value | Accounts due | Use of the Electric Grid</t>
        </is>
      </c>
    </row>
    <row r="42">
      <c r="A42" s="3" t="inlineStr">
        <is>
          <t>CUSTOMERS RECEIVABLE, NET</t>
        </is>
      </c>
    </row>
    <row r="43">
      <c r="A43" s="4" t="inlineStr">
        <is>
          <t>Current</t>
        </is>
      </c>
      <c r="B43" s="6" t="n">
        <v>783772</v>
      </c>
    </row>
    <row r="44">
      <c r="A44" s="4" t="inlineStr">
        <is>
          <t>Gross value | Accounts due | Connection/Availability For Transmission System</t>
        </is>
      </c>
    </row>
    <row r="45">
      <c r="A45" s="3" t="inlineStr">
        <is>
          <t>CUSTOMERS RECEIVABLE, NET</t>
        </is>
      </c>
    </row>
    <row r="46">
      <c r="A46" s="4" t="inlineStr">
        <is>
          <t>Current</t>
        </is>
      </c>
      <c r="B46" s="6" t="n">
        <v>360003</v>
      </c>
    </row>
    <row r="47">
      <c r="A47" s="4" t="inlineStr">
        <is>
          <t>Gross value | Accounts due | PROINFA</t>
        </is>
      </c>
    </row>
    <row r="48">
      <c r="A48" s="3" t="inlineStr">
        <is>
          <t>CUSTOMERS RECEIVABLE, NET</t>
        </is>
      </c>
    </row>
    <row r="49">
      <c r="A49" s="4" t="inlineStr">
        <is>
          <t>Current</t>
        </is>
      </c>
      <c r="B49" s="6" t="n">
        <v>534349</v>
      </c>
    </row>
    <row r="50">
      <c r="A50" s="4" t="inlineStr">
        <is>
          <t>Gross value | Accounts due | Renegotiated credits, current</t>
        </is>
      </c>
    </row>
    <row r="51">
      <c r="A51" s="3" t="inlineStr">
        <is>
          <t>CUSTOMERS RECEIVABLE, NET</t>
        </is>
      </c>
    </row>
    <row r="52">
      <c r="A52" s="4" t="inlineStr">
        <is>
          <t>Current</t>
        </is>
      </c>
      <c r="B52" s="6" t="n">
        <v>522445</v>
      </c>
    </row>
    <row r="53">
      <c r="A53" s="4" t="inlineStr">
        <is>
          <t>Gross value | Overdue up to 90 days</t>
        </is>
      </c>
    </row>
    <row r="54">
      <c r="A54" s="3" t="inlineStr">
        <is>
          <t>CUSTOMERS RECEIVABLE, NET</t>
        </is>
      </c>
    </row>
    <row r="55">
      <c r="A55" s="4" t="inlineStr">
        <is>
          <t>Current</t>
        </is>
      </c>
      <c r="B55" s="6" t="n">
        <v>579783</v>
      </c>
    </row>
    <row r="56">
      <c r="A56" s="4" t="inlineStr">
        <is>
          <t>Total Customers</t>
        </is>
      </c>
      <c r="B56" s="6" t="n">
        <v>579783</v>
      </c>
    </row>
    <row r="57">
      <c r="A57" s="4" t="inlineStr">
        <is>
          <t>Gross value | Overdue up to 90 days | Power Supply</t>
        </is>
      </c>
    </row>
    <row r="58">
      <c r="A58" s="3" t="inlineStr">
        <is>
          <t>CUSTOMERS RECEIVABLE, NET</t>
        </is>
      </c>
    </row>
    <row r="59">
      <c r="A59" s="4" t="inlineStr">
        <is>
          <t>Current</t>
        </is>
      </c>
      <c r="B59" s="6" t="n">
        <v>407475</v>
      </c>
    </row>
    <row r="60">
      <c r="A60" s="4" t="inlineStr">
        <is>
          <t>Gross value | Overdue up to 90 days | Short Term Electric Power - CCEE</t>
        </is>
      </c>
    </row>
    <row r="61">
      <c r="A61" s="3" t="inlineStr">
        <is>
          <t>CUSTOMERS RECEIVABLE, NET</t>
        </is>
      </c>
    </row>
    <row r="62">
      <c r="A62" s="4" t="inlineStr">
        <is>
          <t>Current</t>
        </is>
      </c>
      <c r="B62" s="6" t="n">
        <v>152115</v>
      </c>
    </row>
    <row r="63">
      <c r="A63" s="4" t="inlineStr">
        <is>
          <t>Gross value | Overdue up to 90 days | Use of the Electric Grid</t>
        </is>
      </c>
    </row>
    <row r="64">
      <c r="A64" s="3" t="inlineStr">
        <is>
          <t>CUSTOMERS RECEIVABLE, NET</t>
        </is>
      </c>
    </row>
    <row r="65">
      <c r="A65" s="4" t="inlineStr">
        <is>
          <t>Current</t>
        </is>
      </c>
      <c r="B65" s="6" t="n">
        <v>78602</v>
      </c>
    </row>
    <row r="66">
      <c r="A66" s="4" t="inlineStr">
        <is>
          <t>Gross value | Overdue up to 90 days | Connection/Availability For Transmission System</t>
        </is>
      </c>
    </row>
    <row r="67">
      <c r="A67" s="3" t="inlineStr">
        <is>
          <t>CUSTOMERS RECEIVABLE, NET</t>
        </is>
      </c>
    </row>
    <row r="68">
      <c r="A68" s="4" t="inlineStr">
        <is>
          <t>Current</t>
        </is>
      </c>
      <c r="B68" s="6" t="n">
        <v>15637</v>
      </c>
    </row>
    <row r="69">
      <c r="A69" s="4" t="inlineStr">
        <is>
          <t>Gross value | Overdue up to 90 days | Renegotiated credits, current</t>
        </is>
      </c>
    </row>
    <row r="70">
      <c r="A70" s="3" t="inlineStr">
        <is>
          <t>CUSTOMERS RECEIVABLE, NET</t>
        </is>
      </c>
    </row>
    <row r="71">
      <c r="A71" s="4" t="inlineStr">
        <is>
          <t>Current</t>
        </is>
      </c>
      <c r="B71" s="6" t="n">
        <v>91860</v>
      </c>
    </row>
    <row r="72">
      <c r="A72" s="4" t="inlineStr">
        <is>
          <t>Gross value | Overdue up to 90+ days</t>
        </is>
      </c>
    </row>
    <row r="73">
      <c r="A73" s="3" t="inlineStr">
        <is>
          <t>CUSTOMERS RECEIVABLE, NET</t>
        </is>
      </c>
    </row>
    <row r="74">
      <c r="A74" s="4" t="inlineStr">
        <is>
          <t>Current</t>
        </is>
      </c>
      <c r="B74" s="6" t="n">
        <v>214418</v>
      </c>
    </row>
    <row r="75">
      <c r="A75" s="4" t="inlineStr">
        <is>
          <t>Total Customers</t>
        </is>
      </c>
      <c r="B75" s="6" t="n">
        <v>214418</v>
      </c>
    </row>
    <row r="76">
      <c r="A76" s="4" t="inlineStr">
        <is>
          <t>Gross value | Overdue up to 90+ days | Power Supply</t>
        </is>
      </c>
    </row>
    <row r="77">
      <c r="A77" s="3" t="inlineStr">
        <is>
          <t>CUSTOMERS RECEIVABLE, NET</t>
        </is>
      </c>
    </row>
    <row r="78">
      <c r="A78" s="4" t="inlineStr">
        <is>
          <t>Current</t>
        </is>
      </c>
      <c r="B78" s="6" t="n">
        <v>301040</v>
      </c>
    </row>
    <row r="79">
      <c r="A79" s="4" t="inlineStr">
        <is>
          <t>Non-current</t>
        </is>
      </c>
      <c r="B79" s="6" t="n">
        <v>9548</v>
      </c>
    </row>
    <row r="80">
      <c r="A80" s="4" t="inlineStr">
        <is>
          <t>Gross value | Overdue up to 90+ days | Short Term Electric Power - CCEE</t>
        </is>
      </c>
    </row>
    <row r="81">
      <c r="A81" s="3" t="inlineStr">
        <is>
          <t>CUSTOMERS RECEIVABLE, NET</t>
        </is>
      </c>
    </row>
    <row r="82">
      <c r="A82" s="4" t="inlineStr">
        <is>
          <t>Current</t>
        </is>
      </c>
      <c r="B82" s="6" t="n">
        <v>1950</v>
      </c>
    </row>
    <row r="83">
      <c r="A83" s="4" t="inlineStr">
        <is>
          <t>Non-current</t>
        </is>
      </c>
      <c r="B83" s="6" t="n">
        <v>293560</v>
      </c>
    </row>
    <row r="84">
      <c r="A84" s="4" t="inlineStr">
        <is>
          <t>Gross value | Overdue up to 90+ days | Use of the Electric Grid</t>
        </is>
      </c>
    </row>
    <row r="85">
      <c r="A85" s="3" t="inlineStr">
        <is>
          <t>CUSTOMERS RECEIVABLE, NET</t>
        </is>
      </c>
    </row>
    <row r="86">
      <c r="A86" s="4" t="inlineStr">
        <is>
          <t>Current</t>
        </is>
      </c>
      <c r="B86" s="6" t="n">
        <v>61926</v>
      </c>
    </row>
    <row r="87">
      <c r="A87" s="4" t="inlineStr">
        <is>
          <t>Non-current</t>
        </is>
      </c>
      <c r="B87" s="6" t="n">
        <v>4348</v>
      </c>
    </row>
    <row r="88">
      <c r="A88" s="4" t="inlineStr">
        <is>
          <t>Gross value | Overdue up to 90+ days | Connection/Availability For Transmission System</t>
        </is>
      </c>
    </row>
    <row r="89">
      <c r="A89" s="3" t="inlineStr">
        <is>
          <t>CUSTOMERS RECEIVABLE, NET</t>
        </is>
      </c>
    </row>
    <row r="90">
      <c r="A90" s="4" t="inlineStr">
        <is>
          <t>Current</t>
        </is>
      </c>
      <c r="B90" s="6" t="n">
        <v>121467</v>
      </c>
    </row>
    <row r="91">
      <c r="A91" s="4" t="inlineStr">
        <is>
          <t>Gross value | Overdue up to 90+ days | Renegotiated credits, current</t>
        </is>
      </c>
    </row>
    <row r="92">
      <c r="A92" s="3" t="inlineStr">
        <is>
          <t>CUSTOMERS RECEIVABLE, NET</t>
        </is>
      </c>
    </row>
    <row r="93">
      <c r="A93" s="4" t="inlineStr">
        <is>
          <t>Current</t>
        </is>
      </c>
      <c r="B93" s="6" t="n">
        <v>8084</v>
      </c>
    </row>
    <row r="94">
      <c r="A94" s="4" t="inlineStr">
        <is>
          <t>Gross value | Renegotiated Credits</t>
        </is>
      </c>
    </row>
    <row r="95">
      <c r="A95" s="3" t="inlineStr">
        <is>
          <t>CUSTOMERS RECEIVABLE, NET</t>
        </is>
      </c>
    </row>
    <row r="96">
      <c r="A96" s="4" t="inlineStr">
        <is>
          <t>Non-current</t>
        </is>
      </c>
      <c r="B96" s="6" t="n">
        <v>495433</v>
      </c>
    </row>
    <row r="97">
      <c r="A97" s="4" t="inlineStr">
        <is>
          <t>Total Customers</t>
        </is>
      </c>
      <c r="B97" s="6" t="n">
        <v>495433</v>
      </c>
    </row>
    <row r="98">
      <c r="A98" s="4" t="inlineStr">
        <is>
          <t>Gross value | Renegotiated Credits | Power Supply</t>
        </is>
      </c>
    </row>
    <row r="99">
      <c r="A99" s="3" t="inlineStr">
        <is>
          <t>CUSTOMERS RECEIVABLE, NET</t>
        </is>
      </c>
    </row>
    <row r="100">
      <c r="A100" s="4" t="inlineStr">
        <is>
          <t>Current</t>
        </is>
      </c>
      <c r="B100" s="6" t="n">
        <v>23044</v>
      </c>
    </row>
    <row r="101">
      <c r="A101" s="4" t="inlineStr">
        <is>
          <t>Non-current</t>
        </is>
      </c>
      <c r="B101" s="6" t="n">
        <v>1810474</v>
      </c>
    </row>
    <row r="102">
      <c r="A102" s="4" t="inlineStr">
        <is>
          <t>Customers, current</t>
        </is>
      </c>
    </row>
    <row r="103">
      <c r="A103" s="3" t="inlineStr">
        <is>
          <t>CUSTOMERS RECEIVABLE, NET</t>
        </is>
      </c>
    </row>
    <row r="104">
      <c r="A104" s="4" t="inlineStr">
        <is>
          <t>PCLD</t>
        </is>
      </c>
      <c r="B104" s="6" t="n">
        <v>-919844</v>
      </c>
      <c r="C104" s="6" t="n">
        <v>-529215</v>
      </c>
    </row>
    <row r="105">
      <c r="A105" s="4" t="inlineStr">
        <is>
          <t>Customers, current | Gross value | Accounts due</t>
        </is>
      </c>
    </row>
    <row r="106">
      <c r="A106" s="3" t="inlineStr">
        <is>
          <t>CUSTOMERS RECEIVABLE, NET</t>
        </is>
      </c>
    </row>
    <row r="107">
      <c r="A107" s="4" t="inlineStr">
        <is>
          <t>PCLD</t>
        </is>
      </c>
      <c r="B107" s="6" t="n">
        <v>-450845</v>
      </c>
    </row>
    <row r="108">
      <c r="A108" s="4" t="inlineStr">
        <is>
          <t>Customers, current | Gross value | Overdue up to 90 days</t>
        </is>
      </c>
    </row>
    <row r="109">
      <c r="A109" s="3" t="inlineStr">
        <is>
          <t>CUSTOMERS RECEIVABLE, NET</t>
        </is>
      </c>
    </row>
    <row r="110">
      <c r="A110" s="4" t="inlineStr">
        <is>
          <t>PCLD</t>
        </is>
      </c>
      <c r="B110" s="6" t="n">
        <v>-165906</v>
      </c>
    </row>
    <row r="111">
      <c r="A111" s="4" t="inlineStr">
        <is>
          <t>Customers, current | Gross value | Overdue up to 90+ days</t>
        </is>
      </c>
    </row>
    <row r="112">
      <c r="A112" s="3" t="inlineStr">
        <is>
          <t>CUSTOMERS RECEIVABLE, NET</t>
        </is>
      </c>
    </row>
    <row r="113">
      <c r="A113" s="4" t="inlineStr">
        <is>
          <t>PCLD</t>
        </is>
      </c>
      <c r="B113" s="6" t="n">
        <v>-280049</v>
      </c>
    </row>
    <row r="114">
      <c r="A114" s="4" t="inlineStr">
        <is>
          <t>Customers, current | Gross value | Renegotiated Credits</t>
        </is>
      </c>
    </row>
    <row r="115">
      <c r="A115" s="3" t="inlineStr">
        <is>
          <t>CUSTOMERS RECEIVABLE, NET</t>
        </is>
      </c>
    </row>
    <row r="116">
      <c r="A116" s="4" t="inlineStr">
        <is>
          <t>PCLD</t>
        </is>
      </c>
      <c r="B116" s="6" t="n">
        <v>-23044</v>
      </c>
    </row>
    <row r="117">
      <c r="A117" s="4" t="inlineStr">
        <is>
          <t>Customers, non-current</t>
        </is>
      </c>
    </row>
    <row r="118">
      <c r="A118" s="3" t="inlineStr">
        <is>
          <t>CUSTOMERS RECEIVABLE, NET</t>
        </is>
      </c>
    </row>
    <row r="119">
      <c r="A119" s="4" t="inlineStr">
        <is>
          <t>Non-current</t>
        </is>
      </c>
      <c r="B119" s="6" t="n">
        <v>1622497</v>
      </c>
      <c r="C119" s="5" t="inlineStr">
        <is>
          <t>R$ 1139495</t>
        </is>
      </c>
    </row>
    <row r="120">
      <c r="A120" s="4" t="inlineStr">
        <is>
          <t>Customers, non-current | Gross value | Overdue up to 90+ days</t>
        </is>
      </c>
    </row>
    <row r="121">
      <c r="A121" s="3" t="inlineStr">
        <is>
          <t>CUSTOMERS RECEIVABLE, NET</t>
        </is>
      </c>
    </row>
    <row r="122">
      <c r="A122" s="4" t="inlineStr">
        <is>
          <t>Non-current</t>
        </is>
      </c>
      <c r="B122" s="6" t="n">
        <v>307456</v>
      </c>
    </row>
    <row r="123">
      <c r="A123" s="4" t="inlineStr">
        <is>
          <t>Customers, non-current | Gross value | Renegotiated Credits</t>
        </is>
      </c>
    </row>
    <row r="124">
      <c r="A124" s="3" t="inlineStr">
        <is>
          <t>CUSTOMERS RECEIVABLE, NET</t>
        </is>
      </c>
    </row>
    <row r="125">
      <c r="A125" s="4" t="inlineStr">
        <is>
          <t>Non-current</t>
        </is>
      </c>
      <c r="B125" s="5" t="inlineStr">
        <is>
          <t>R$ 131504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ACCOUNTS RECEIVABLE, NET - Power Supply (Details) - BRL (R$) R$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USTOMERS RECEIVABLE, NET</t>
        </is>
      </c>
    </row>
    <row r="4">
      <c r="A4" s="4" t="inlineStr">
        <is>
          <t>Definitive write-off</t>
        </is>
      </c>
      <c r="B4" s="5" t="inlineStr">
        <is>
          <t>R$ 33249</t>
        </is>
      </c>
      <c r="C4" s="5" t="inlineStr">
        <is>
          <t>R$ 66952</t>
        </is>
      </c>
    </row>
    <row r="5">
      <c r="A5" s="4" t="inlineStr">
        <is>
          <t>Total provisioned as allowance for the estimated credit loss</t>
        </is>
      </c>
      <c r="B5" s="6" t="n">
        <v>2542341</v>
      </c>
      <c r="C5" s="5" t="inlineStr">
        <is>
          <t>R$ 2700212</t>
        </is>
      </c>
      <c r="D5" s="5" t="inlineStr">
        <is>
          <t>R$ 1668710</t>
        </is>
      </c>
      <c r="E5" s="5" t="inlineStr">
        <is>
          <t>R$ 2635209</t>
        </is>
      </c>
    </row>
    <row r="6">
      <c r="A6" s="4" t="inlineStr">
        <is>
          <t>Amazonas Energia</t>
        </is>
      </c>
    </row>
    <row r="7">
      <c r="A7" s="3" t="inlineStr">
        <is>
          <t>CUSTOMERS RECEIVABLE, NET</t>
        </is>
      </c>
    </row>
    <row r="8">
      <c r="A8" s="4" t="inlineStr">
        <is>
          <t>Total provisioned as allowance for the estimated credit loss</t>
        </is>
      </c>
      <c r="B8" s="5" t="inlineStr">
        <is>
          <t>R$ 929640</t>
        </is>
      </c>
      <c r="D8" s="5" t="inlineStr">
        <is>
          <t>R$ 88625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NET - Changes in provision (Details) - BRL (R$) R$ in Thousands</t>
        </is>
      </c>
      <c r="B1" s="2" t="inlineStr">
        <is>
          <t>3 Months Ended</t>
        </is>
      </c>
    </row>
    <row r="2">
      <c r="B2" s="2" t="inlineStr">
        <is>
          <t>Mar. 31, 2022</t>
        </is>
      </c>
      <c r="C2" s="2" t="inlineStr">
        <is>
          <t>Mar. 31, 2021</t>
        </is>
      </c>
    </row>
    <row r="3">
      <c r="A3" s="3" t="inlineStr">
        <is>
          <t>Changes in the PCLD for customer electricity accounts</t>
        </is>
      </c>
    </row>
    <row r="4">
      <c r="A4" s="4" t="inlineStr">
        <is>
          <t>Opening Balance</t>
        </is>
      </c>
      <c r="B4" s="5" t="inlineStr">
        <is>
          <t>R$ 1668710</t>
        </is>
      </c>
      <c r="C4" s="5" t="inlineStr">
        <is>
          <t>R$ 2635209</t>
        </is>
      </c>
    </row>
    <row r="5">
      <c r="A5" s="4" t="inlineStr">
        <is>
          <t>Total provision</t>
        </is>
      </c>
      <c r="B5" s="6" t="n">
        <v>929640</v>
      </c>
      <c r="C5" s="6" t="n">
        <v>155822</v>
      </c>
    </row>
    <row r="6">
      <c r="A6" s="4" t="inlineStr">
        <is>
          <t>(-) Reversal</t>
        </is>
      </c>
      <c r="B6" s="6" t="n">
        <v>-33249</v>
      </c>
      <c r="C6" s="6" t="n">
        <v>-66952</v>
      </c>
    </row>
    <row r="7">
      <c r="A7" s="4" t="inlineStr">
        <is>
          <t>(-) Write-off</t>
        </is>
      </c>
      <c r="B7" s="6" t="n">
        <v>-22760</v>
      </c>
      <c r="C7" s="6" t="n">
        <v>-23867</v>
      </c>
    </row>
    <row r="8">
      <c r="A8" s="4" t="inlineStr">
        <is>
          <t>Closing Balance</t>
        </is>
      </c>
      <c r="B8" s="6" t="n">
        <v>2542341</v>
      </c>
      <c r="C8" s="5" t="inlineStr">
        <is>
          <t>R$ 2700212</t>
        </is>
      </c>
    </row>
    <row r="9">
      <c r="A9" s="4" t="inlineStr">
        <is>
          <t>Amazonas Energia</t>
        </is>
      </c>
    </row>
    <row r="10">
      <c r="A10" s="3" t="inlineStr">
        <is>
          <t>Changes in the PCLD for customer electricity accounts</t>
        </is>
      </c>
    </row>
    <row r="11">
      <c r="A11" s="4" t="inlineStr">
        <is>
          <t>Opening Balance</t>
        </is>
      </c>
      <c r="B11" s="6" t="n">
        <v>886257</v>
      </c>
    </row>
    <row r="12">
      <c r="A12" s="4" t="inlineStr">
        <is>
          <t>Closing Balance</t>
        </is>
      </c>
      <c r="B12" s="5" t="inlineStr">
        <is>
          <t>R$ 9296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NET - PECLD (Details) - BRL (R$) R$ in Thousands</t>
        </is>
      </c>
      <c r="B1" s="2" t="inlineStr">
        <is>
          <t>3 Months Ended</t>
        </is>
      </c>
    </row>
    <row r="2">
      <c r="B2" s="2" t="inlineStr">
        <is>
          <t>Mar. 31, 2022</t>
        </is>
      </c>
      <c r="C2" s="2" t="inlineStr">
        <is>
          <t>Mar. 31, 2021</t>
        </is>
      </c>
    </row>
    <row r="3">
      <c r="A3" s="3" t="inlineStr">
        <is>
          <t>ACCOUNTS RECEIVABLE, NET</t>
        </is>
      </c>
    </row>
    <row r="4">
      <c r="A4" s="4" t="inlineStr">
        <is>
          <t>Reverted the provision for doubtful credit</t>
        </is>
      </c>
      <c r="B4" s="5" t="inlineStr">
        <is>
          <t>R$ 33249</t>
        </is>
      </c>
      <c r="C4" s="5" t="inlineStr">
        <is>
          <t>R$ 6695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LECTRIC POWER CONCESSIONS AND AUTHORIZATIONS</t>
        </is>
      </c>
      <c r="B1" s="2" t="inlineStr">
        <is>
          <t>3 Months Ended</t>
        </is>
      </c>
    </row>
    <row r="2">
      <c r="B2" s="2" t="inlineStr">
        <is>
          <t>Mar. 31, 2022</t>
        </is>
      </c>
    </row>
    <row r="3">
      <c r="A3" s="3" t="inlineStr">
        <is>
          <t>ELECTRIC POWER CONCESSIONS AND AUTHORIZATIONS</t>
        </is>
      </c>
    </row>
    <row r="4">
      <c r="A4" s="4" t="inlineStr">
        <is>
          <t>ELECTRIC POWER CONCESSIONS AND AUTHORIZATIONS</t>
        </is>
      </c>
      <c r="B4" s="4" t="inlineStr">
        <is>
          <t>NOTE 3 - ELECTRIC POWER CONCESSIONS AND AUTHORIZATIONS Eletrobras, through its subsidiaries, jointly controlled and affiliated companies, holds several electric power concessions in the Generation and Transmission segments, and also holds interests in SPEs which operate in those same segments. These concessions have not changed significantly from those disclosed in the financial statements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FINANCING AND LOANS RECEIVABLE (Details) - BRL (R$) R$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AND LOANS</t>
        </is>
      </c>
    </row>
    <row r="4">
      <c r="A4" s="4" t="inlineStr">
        <is>
          <t>(-) PECLD</t>
        </is>
      </c>
      <c r="B4" s="5" t="inlineStr">
        <is>
          <t>R$ 1751922</t>
        </is>
      </c>
      <c r="D4" s="5" t="inlineStr">
        <is>
          <t>R$ 1388340</t>
        </is>
      </c>
    </row>
    <row r="5">
      <c r="A5" s="4" t="inlineStr">
        <is>
          <t>Net receivables</t>
        </is>
      </c>
      <c r="B5" s="6" t="n">
        <v>5195278</v>
      </c>
      <c r="D5" s="6" t="n">
        <v>5843527</v>
      </c>
    </row>
    <row r="6">
      <c r="A6" s="4" t="inlineStr">
        <is>
          <t>Main</t>
        </is>
      </c>
      <c r="B6" s="6" t="n">
        <v>1413015</v>
      </c>
      <c r="D6" s="6" t="n">
        <v>1232745</v>
      </c>
    </row>
    <row r="7">
      <c r="A7" s="4" t="inlineStr">
        <is>
          <t>Charges</t>
        </is>
      </c>
      <c r="B7" s="6" t="n">
        <v>10204</v>
      </c>
      <c r="D7" s="6" t="n">
        <v>19021</v>
      </c>
    </row>
    <row r="8">
      <c r="A8" s="4" t="inlineStr">
        <is>
          <t>Current</t>
        </is>
      </c>
      <c r="B8" s="6" t="n">
        <v>1423219</v>
      </c>
      <c r="D8" s="6" t="n">
        <v>1251766</v>
      </c>
    </row>
    <row r="9">
      <c r="A9" s="4" t="inlineStr">
        <is>
          <t>Non-current</t>
        </is>
      </c>
      <c r="B9" s="6" t="n">
        <v>3772059</v>
      </c>
      <c r="D9" s="6" t="n">
        <v>4591761</v>
      </c>
    </row>
    <row r="10">
      <c r="A10" s="4" t="inlineStr">
        <is>
          <t>Total</t>
        </is>
      </c>
      <c r="B10" s="6" t="n">
        <v>5195278</v>
      </c>
      <c r="D10" s="5" t="inlineStr">
        <is>
          <t>R$ 5843527</t>
        </is>
      </c>
    </row>
    <row r="11">
      <c r="A11" s="4" t="inlineStr">
        <is>
          <t>Amortization</t>
        </is>
      </c>
      <c r="B11" s="5" t="inlineStr">
        <is>
          <t>R$ 212199</t>
        </is>
      </c>
      <c r="C11" s="5" t="inlineStr">
        <is>
          <t>R$ 22283</t>
        </is>
      </c>
    </row>
    <row r="12">
      <c r="A12" s="4" t="inlineStr">
        <is>
          <t>Loans payable period</t>
        </is>
      </c>
      <c r="B12" s="4" t="inlineStr">
        <is>
          <t>5 years</t>
        </is>
      </c>
    </row>
    <row r="13">
      <c r="A13" s="4" t="inlineStr">
        <is>
          <t>Average interest rate</t>
        </is>
      </c>
      <c r="B13" s="4" t="inlineStr">
        <is>
          <t>9.36%</t>
        </is>
      </c>
    </row>
    <row r="14">
      <c r="A14" s="4" t="inlineStr">
        <is>
          <t>Percent of total portfolio granted by company</t>
        </is>
      </c>
      <c r="B14" s="4" t="inlineStr">
        <is>
          <t>56.00%</t>
        </is>
      </c>
    </row>
    <row r="15">
      <c r="A15" s="4" t="inlineStr">
        <is>
          <t>Amazonas Energia</t>
        </is>
      </c>
    </row>
    <row r="16">
      <c r="A16" s="3" t="inlineStr">
        <is>
          <t>FINANCING AND LOANS</t>
        </is>
      </c>
    </row>
    <row r="17">
      <c r="A17" s="4" t="inlineStr">
        <is>
          <t>Average rate</t>
        </is>
      </c>
      <c r="B17" s="4" t="inlineStr">
        <is>
          <t>9.61%</t>
        </is>
      </c>
      <c r="D17" s="4" t="inlineStr">
        <is>
          <t>7.59%</t>
        </is>
      </c>
    </row>
    <row r="18">
      <c r="A18" s="4" t="inlineStr">
        <is>
          <t>Gross receivables</t>
        </is>
      </c>
      <c r="B18" s="5" t="inlineStr">
        <is>
          <t>R$ 4111939</t>
        </is>
      </c>
      <c r="D18" s="5" t="inlineStr">
        <is>
          <t>R$ 4009587</t>
        </is>
      </c>
    </row>
    <row r="19">
      <c r="A19" s="4" t="inlineStr">
        <is>
          <t>Itaipu Binacional</t>
        </is>
      </c>
    </row>
    <row r="20">
      <c r="A20" s="3" t="inlineStr">
        <is>
          <t>FINANCING AND LOANS</t>
        </is>
      </c>
    </row>
    <row r="21">
      <c r="A21" s="4" t="inlineStr">
        <is>
          <t>Average rate</t>
        </is>
      </c>
      <c r="B21" s="4" t="inlineStr">
        <is>
          <t>5.52%</t>
        </is>
      </c>
      <c r="D21" s="4" t="inlineStr">
        <is>
          <t>5.43%</t>
        </is>
      </c>
    </row>
    <row r="22">
      <c r="A22" s="4" t="inlineStr">
        <is>
          <t>Gross receivables</t>
        </is>
      </c>
      <c r="B22" s="5" t="inlineStr">
        <is>
          <t>R$ 469426</t>
        </is>
      </c>
      <c r="D22" s="5" t="inlineStr">
        <is>
          <t>R$ 688884</t>
        </is>
      </c>
    </row>
    <row r="23">
      <c r="A23" s="4" t="inlineStr">
        <is>
          <t>Equatorial Alagoas Distribuidora de Energa S.A</t>
        </is>
      </c>
    </row>
    <row r="24">
      <c r="A24" s="3" t="inlineStr">
        <is>
          <t>FINANCING AND LOANS</t>
        </is>
      </c>
    </row>
    <row r="25">
      <c r="A25" s="4" t="inlineStr">
        <is>
          <t>Average rate</t>
        </is>
      </c>
      <c r="B25" s="4" t="inlineStr">
        <is>
          <t>8.33%</t>
        </is>
      </c>
      <c r="D25" s="4" t="inlineStr">
        <is>
          <t>5.69%</t>
        </is>
      </c>
    </row>
    <row r="26">
      <c r="A26" s="4" t="inlineStr">
        <is>
          <t>Gross receivables</t>
        </is>
      </c>
      <c r="B26" s="5" t="inlineStr">
        <is>
          <t>R$ 1003210</t>
        </is>
      </c>
      <c r="D26" s="5" t="inlineStr">
        <is>
          <t>R$ 1135749</t>
        </is>
      </c>
    </row>
    <row r="27">
      <c r="A27" s="4" t="inlineStr">
        <is>
          <t>Eletropaulo Metropolitana Eletricidade de So Paulo S.A</t>
        </is>
      </c>
    </row>
    <row r="28">
      <c r="A28" s="3" t="inlineStr">
        <is>
          <t>FINANCING AND LOANS</t>
        </is>
      </c>
    </row>
    <row r="29">
      <c r="A29" s="4" t="inlineStr">
        <is>
          <t>Average rate</t>
        </is>
      </c>
      <c r="B29" s="4" t="inlineStr">
        <is>
          <t>3.42%</t>
        </is>
      </c>
      <c r="D29" s="4" t="inlineStr">
        <is>
          <t>5.34%</t>
        </is>
      </c>
    </row>
    <row r="30">
      <c r="A30" s="4" t="inlineStr">
        <is>
          <t>Gross receivables</t>
        </is>
      </c>
      <c r="B30" s="5" t="inlineStr">
        <is>
          <t>R$ 706075</t>
        </is>
      </c>
      <c r="D30" s="5" t="inlineStr">
        <is>
          <t>R$ 687679</t>
        </is>
      </c>
    </row>
    <row r="31">
      <c r="A31" s="4" t="inlineStr">
        <is>
          <t>Equatorial Piau Distribuidora de Energa S.A</t>
        </is>
      </c>
    </row>
    <row r="32">
      <c r="A32" s="3" t="inlineStr">
        <is>
          <t>FINANCING AND LOANS</t>
        </is>
      </c>
    </row>
    <row r="33">
      <c r="A33" s="4" t="inlineStr">
        <is>
          <t>Average rate</t>
        </is>
      </c>
      <c r="B33" s="4" t="inlineStr">
        <is>
          <t>8.09%</t>
        </is>
      </c>
      <c r="D33" s="4" t="inlineStr">
        <is>
          <t>6.29%</t>
        </is>
      </c>
    </row>
    <row r="34">
      <c r="A34" s="4" t="inlineStr">
        <is>
          <t>Gross receivables</t>
        </is>
      </c>
      <c r="B34" s="5" t="inlineStr">
        <is>
          <t>R$ 355213</t>
        </is>
      </c>
      <c r="D34" s="5" t="inlineStr">
        <is>
          <t>R$ 411595</t>
        </is>
      </c>
    </row>
    <row r="35">
      <c r="A35" s="4" t="inlineStr">
        <is>
          <t>Roraima Energia S.A</t>
        </is>
      </c>
    </row>
    <row r="36">
      <c r="A36" s="3" t="inlineStr">
        <is>
          <t>FINANCING AND LOANS</t>
        </is>
      </c>
    </row>
    <row r="37">
      <c r="A37" s="4" t="inlineStr">
        <is>
          <t>Average rate</t>
        </is>
      </c>
      <c r="B37" s="4" t="inlineStr">
        <is>
          <t>9.54%</t>
        </is>
      </c>
      <c r="D37" s="4" t="inlineStr">
        <is>
          <t>7.02%</t>
        </is>
      </c>
    </row>
    <row r="38">
      <c r="A38" s="4" t="inlineStr">
        <is>
          <t>Gross receivables</t>
        </is>
      </c>
      <c r="B38" s="5" t="inlineStr">
        <is>
          <t>R$ 143545</t>
        </is>
      </c>
      <c r="D38" s="5" t="inlineStr">
        <is>
          <t>R$ 143896</t>
        </is>
      </c>
    </row>
    <row r="39">
      <c r="A39" s="4" t="inlineStr">
        <is>
          <t>Others</t>
        </is>
      </c>
    </row>
    <row r="40">
      <c r="A40" s="3" t="inlineStr">
        <is>
          <t>FINANCING AND LOANS</t>
        </is>
      </c>
    </row>
    <row r="41">
      <c r="A41" s="4" t="inlineStr">
        <is>
          <t>Gross receivables</t>
        </is>
      </c>
      <c r="B41" s="5" t="inlineStr">
        <is>
          <t>R$ 157792</t>
        </is>
      </c>
      <c r="D41" s="5" t="inlineStr">
        <is>
          <t>R$ 154477</t>
        </is>
      </c>
    </row>
    <row r="42">
      <c r="A42" s="4" t="inlineStr">
        <is>
          <t>Itaipu</t>
        </is>
      </c>
    </row>
    <row r="43">
      <c r="A43" s="3" t="inlineStr">
        <is>
          <t>FINANCING AND LOANS</t>
        </is>
      </c>
    </row>
    <row r="44">
      <c r="A44" s="4" t="inlineStr">
        <is>
          <t>Percent of total portfolio granted by company</t>
        </is>
      </c>
      <c r="B44" s="4" t="inlineStr">
        <is>
          <t>9.00%</t>
        </is>
      </c>
      <c r="D44" s="4" t="inlineStr">
        <is>
          <t>1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LOANS RECEIVABLE - Changes in the financing (Details) - BRL (R$) R$ in Thousands</t>
        </is>
      </c>
      <c r="B1" s="2" t="inlineStr">
        <is>
          <t>3 Months Ended</t>
        </is>
      </c>
    </row>
    <row r="2">
      <c r="B2" s="2" t="inlineStr">
        <is>
          <t>Mar. 31, 2022</t>
        </is>
      </c>
      <c r="C2" s="2" t="inlineStr">
        <is>
          <t>Mar. 31, 2021</t>
        </is>
      </c>
    </row>
    <row r="3">
      <c r="A3" s="3" t="inlineStr">
        <is>
          <t>Disclosure of financing and loans receivable [line items]</t>
        </is>
      </c>
    </row>
    <row r="4">
      <c r="A4" s="4" t="inlineStr">
        <is>
          <t>Opening balance</t>
        </is>
      </c>
      <c r="B4" s="5" t="inlineStr">
        <is>
          <t>R$ 5843527</t>
        </is>
      </c>
    </row>
    <row r="5">
      <c r="A5" s="4" t="inlineStr">
        <is>
          <t>ECL</t>
        </is>
      </c>
      <c r="B5" s="6" t="n">
        <v>-929640</v>
      </c>
      <c r="C5" s="5" t="inlineStr">
        <is>
          <t>R$ 155822</t>
        </is>
      </c>
    </row>
    <row r="6">
      <c r="A6" s="4" t="inlineStr">
        <is>
          <t>Final balance as of March 31, 2022 and 2021</t>
        </is>
      </c>
      <c r="B6" s="6" t="n">
        <v>5195278</v>
      </c>
    </row>
    <row r="7">
      <c r="A7" s="4" t="inlineStr">
        <is>
          <t>Loans and receivables</t>
        </is>
      </c>
    </row>
    <row r="8">
      <c r="A8" s="3" t="inlineStr">
        <is>
          <t>Disclosure of financing and loans receivable [line items]</t>
        </is>
      </c>
    </row>
    <row r="9">
      <c r="A9" s="4" t="inlineStr">
        <is>
          <t>Opening balance</t>
        </is>
      </c>
      <c r="B9" s="6" t="n">
        <v>5843527</v>
      </c>
      <c r="C9" s="6" t="n">
        <v>10924899</v>
      </c>
    </row>
    <row r="10">
      <c r="A10" s="4" t="inlineStr">
        <is>
          <t>Amortization of principal</t>
        </is>
      </c>
      <c r="B10" s="6" t="n">
        <v>-317368</v>
      </c>
      <c r="C10" s="6" t="n">
        <v>-1213310</v>
      </c>
    </row>
    <row r="11">
      <c r="A11" s="4" t="inlineStr">
        <is>
          <t>Interest, taxes, monetary and exchange variations incurred</t>
        </is>
      </c>
      <c r="B11" s="6" t="n">
        <v>96816</v>
      </c>
      <c r="C11" s="6" t="n">
        <v>574494</v>
      </c>
    </row>
    <row r="12">
      <c r="A12" s="4" t="inlineStr">
        <is>
          <t>Received interest</t>
        </is>
      </c>
      <c r="B12" s="6" t="n">
        <v>-65896</v>
      </c>
      <c r="C12" s="6" t="n">
        <v>-202359</v>
      </c>
    </row>
    <row r="13">
      <c r="A13" s="4" t="inlineStr">
        <is>
          <t>ECL</t>
        </is>
      </c>
      <c r="B13" s="6" t="n">
        <v>-363583</v>
      </c>
      <c r="C13" s="6" t="n">
        <v>-3277</v>
      </c>
    </row>
    <row r="14">
      <c r="A14" s="4" t="inlineStr">
        <is>
          <t>Write-offs</t>
        </is>
      </c>
      <c r="B14" s="6" t="n">
        <v>1782</v>
      </c>
      <c r="C14" s="6" t="n">
        <v>5235</v>
      </c>
    </row>
    <row r="15">
      <c r="A15" s="4" t="inlineStr">
        <is>
          <t>Final balance as of March 31, 2022 and 2021</t>
        </is>
      </c>
      <c r="B15" s="5" t="inlineStr">
        <is>
          <t>R$ 5195278</t>
        </is>
      </c>
      <c r="C15" s="5" t="inlineStr">
        <is>
          <t>R$ 1008568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ND LOANS RECEIVABLE - Changes in the provision (Details) - BRL (R$) R$ in Thousands</t>
        </is>
      </c>
      <c r="B1" s="2" t="inlineStr">
        <is>
          <t>3 Months Ended</t>
        </is>
      </c>
    </row>
    <row r="2">
      <c r="B2" s="2" t="inlineStr">
        <is>
          <t>Mar. 31, 2022</t>
        </is>
      </c>
      <c r="C2" s="2" t="inlineStr">
        <is>
          <t>Mar. 31, 2021</t>
        </is>
      </c>
    </row>
    <row r="3">
      <c r="A3" s="3" t="inlineStr">
        <is>
          <t>FINANCING AND LOANS</t>
        </is>
      </c>
    </row>
    <row r="4">
      <c r="A4" s="4" t="inlineStr">
        <is>
          <t>Opening Balance</t>
        </is>
      </c>
      <c r="B4" s="5" t="inlineStr">
        <is>
          <t>R$ 1668710</t>
        </is>
      </c>
      <c r="C4" s="5" t="inlineStr">
        <is>
          <t>R$ 2635209</t>
        </is>
      </c>
    </row>
    <row r="5">
      <c r="A5" s="4" t="inlineStr">
        <is>
          <t>(+) Additions</t>
        </is>
      </c>
      <c r="B5" s="6" t="n">
        <v>929640</v>
      </c>
      <c r="C5" s="6" t="n">
        <v>155822</v>
      </c>
    </row>
    <row r="6">
      <c r="A6" s="4" t="inlineStr">
        <is>
          <t>(-) Reversal</t>
        </is>
      </c>
      <c r="B6" s="6" t="n">
        <v>-33249</v>
      </c>
      <c r="C6" s="6" t="n">
        <v>-66952</v>
      </c>
    </row>
    <row r="7">
      <c r="A7" s="4" t="inlineStr">
        <is>
          <t>Closing Balance</t>
        </is>
      </c>
      <c r="B7" s="6" t="n">
        <v>2542341</v>
      </c>
      <c r="C7" s="6" t="n">
        <v>2700212</v>
      </c>
    </row>
    <row r="8">
      <c r="A8" s="4" t="inlineStr">
        <is>
          <t>Loans and receivables</t>
        </is>
      </c>
    </row>
    <row r="9">
      <c r="A9" s="3" t="inlineStr">
        <is>
          <t>FINANCING AND LOANS</t>
        </is>
      </c>
    </row>
    <row r="10">
      <c r="A10" s="4" t="inlineStr">
        <is>
          <t>Opening Balance</t>
        </is>
      </c>
      <c r="B10" s="6" t="n">
        <v>1388340</v>
      </c>
      <c r="C10" s="6" t="n">
        <v>755002</v>
      </c>
    </row>
    <row r="11">
      <c r="A11" s="4" t="inlineStr">
        <is>
          <t>(+) Additions</t>
        </is>
      </c>
      <c r="B11" s="6" t="n">
        <v>363583</v>
      </c>
      <c r="C11" s="6" t="n">
        <v>3277</v>
      </c>
    </row>
    <row r="12">
      <c r="A12" s="4" t="inlineStr">
        <is>
          <t>Closing Balance</t>
        </is>
      </c>
      <c r="B12" s="5" t="inlineStr">
        <is>
          <t>R$ 1751923</t>
        </is>
      </c>
      <c r="C12" s="5" t="inlineStr">
        <is>
          <t>R$ 758278</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INANCING AND LOANS RECEIVABLE - Additional Information (Details) - BRL (R$) R$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closure of financing and loans receivable [line items]</t>
        </is>
      </c>
    </row>
    <row r="4">
      <c r="A4" s="4" t="inlineStr">
        <is>
          <t>Total provision</t>
        </is>
      </c>
      <c r="B4" s="5" t="inlineStr">
        <is>
          <t>R$ 929640</t>
        </is>
      </c>
      <c r="C4" s="5" t="inlineStr">
        <is>
          <t>R$ 155822</t>
        </is>
      </c>
    </row>
    <row r="5">
      <c r="A5" s="4" t="inlineStr">
        <is>
          <t>Total provisioned as allowance for the estimated credit loss</t>
        </is>
      </c>
      <c r="B5" s="6" t="n">
        <v>2542341</v>
      </c>
      <c r="C5" s="6" t="n">
        <v>2700212</v>
      </c>
      <c r="D5" s="5" t="inlineStr">
        <is>
          <t>R$ 1668710</t>
        </is>
      </c>
      <c r="E5" s="5" t="inlineStr">
        <is>
          <t>R$ 2635209</t>
        </is>
      </c>
    </row>
    <row r="6">
      <c r="A6" s="4" t="inlineStr">
        <is>
          <t>Loans and receivables</t>
        </is>
      </c>
    </row>
    <row r="7">
      <c r="A7" s="3" t="inlineStr">
        <is>
          <t>Disclosure of financing and loans receivable [line items]</t>
        </is>
      </c>
    </row>
    <row r="8">
      <c r="A8" s="4" t="inlineStr">
        <is>
          <t>Total provision</t>
        </is>
      </c>
      <c r="B8" s="6" t="n">
        <v>363583</v>
      </c>
      <c r="C8" s="6" t="n">
        <v>3277</v>
      </c>
    </row>
    <row r="9">
      <c r="A9" s="4" t="inlineStr">
        <is>
          <t>Total provisioned as allowance for the estimated credit loss</t>
        </is>
      </c>
      <c r="B9" s="6" t="n">
        <v>1751923</v>
      </c>
      <c r="C9" s="5" t="inlineStr">
        <is>
          <t>R$ 758278</t>
        </is>
      </c>
      <c r="D9" s="6" t="n">
        <v>1388340</v>
      </c>
      <c r="E9" s="5" t="inlineStr">
        <is>
          <t>R$ 755002</t>
        </is>
      </c>
    </row>
    <row r="10">
      <c r="A10" s="4" t="inlineStr">
        <is>
          <t>Amazonas Energia</t>
        </is>
      </c>
    </row>
    <row r="11">
      <c r="A11" s="3" t="inlineStr">
        <is>
          <t>Disclosure of financing and loans receivable [line items]</t>
        </is>
      </c>
    </row>
    <row r="12">
      <c r="A12" s="4" t="inlineStr">
        <is>
          <t>Total provisioned as allowance for the estimated credit loss</t>
        </is>
      </c>
      <c r="B12" s="6" t="n">
        <v>929640</v>
      </c>
      <c r="D12" s="5" t="inlineStr">
        <is>
          <t>R$ 886257</t>
        </is>
      </c>
    </row>
    <row r="13">
      <c r="A13" s="4" t="inlineStr">
        <is>
          <t>Amazonas Energia | Loans and receivables</t>
        </is>
      </c>
    </row>
    <row r="14">
      <c r="A14" s="3" t="inlineStr">
        <is>
          <t>Disclosure of financing and loans receivable [line items]</t>
        </is>
      </c>
    </row>
    <row r="15">
      <c r="A15" s="4" t="inlineStr">
        <is>
          <t>Total provision</t>
        </is>
      </c>
      <c r="B15" s="6" t="n">
        <v>359621</v>
      </c>
    </row>
    <row r="16">
      <c r="A16" s="4" t="inlineStr">
        <is>
          <t>Total provisioned as allowance for the estimated credit loss</t>
        </is>
      </c>
      <c r="B16" s="5" t="inlineStr">
        <is>
          <t>R$ 1615382</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IVIDENDS RECEIVABLES (Details) - BRL (R$) R$ in Thousands</t>
        </is>
      </c>
      <c r="C1" s="2" t="inlineStr">
        <is>
          <t>Mar. 31, 2022</t>
        </is>
      </c>
      <c r="D1" s="2" t="inlineStr">
        <is>
          <t>Dec. 31, 2021</t>
        </is>
      </c>
    </row>
    <row r="2">
      <c r="A2" s="3" t="inlineStr">
        <is>
          <t>Dividends and Interests Receivables</t>
        </is>
      </c>
    </row>
    <row r="3">
      <c r="A3" s="4" t="inlineStr">
        <is>
          <t>Dividends and interest on equity investments, net of Income Tax</t>
        </is>
      </c>
      <c r="C3" s="5" t="inlineStr">
        <is>
          <t>R$ 554961</t>
        </is>
      </c>
      <c r="D3" s="5" t="inlineStr">
        <is>
          <t>R$ 443142</t>
        </is>
      </c>
    </row>
    <row r="4">
      <c r="A4" s="4" t="inlineStr">
        <is>
          <t>MGE Transmisso</t>
        </is>
      </c>
    </row>
    <row r="5">
      <c r="A5" s="3" t="inlineStr">
        <is>
          <t>Dividends and Interests Receivables</t>
        </is>
      </c>
    </row>
    <row r="6">
      <c r="A6" s="4" t="inlineStr">
        <is>
          <t>Dividends and interest on equity investments, net of Income Tax</t>
        </is>
      </c>
      <c r="C6" s="6" t="n">
        <v>10498</v>
      </c>
      <c r="D6" s="6" t="n">
        <v>10498</v>
      </c>
    </row>
    <row r="7">
      <c r="A7" s="4" t="inlineStr">
        <is>
          <t>Interligao Eltrica Garanhuns S.A. - IE Garanhuns</t>
        </is>
      </c>
    </row>
    <row r="8">
      <c r="A8" s="3" t="inlineStr">
        <is>
          <t>Dividends and Interests Receivables</t>
        </is>
      </c>
    </row>
    <row r="9">
      <c r="A9" s="4" t="inlineStr">
        <is>
          <t>Dividends and interest on equity investments, net of Income Tax</t>
        </is>
      </c>
      <c r="C9" s="6" t="n">
        <v>14453</v>
      </c>
      <c r="D9" s="6" t="n">
        <v>14453</v>
      </c>
    </row>
    <row r="10">
      <c r="A10" s="4" t="inlineStr">
        <is>
          <t>Itaipu Binacional</t>
        </is>
      </c>
    </row>
    <row r="11">
      <c r="A11" s="3" t="inlineStr">
        <is>
          <t>Dividends and Interests Receivables</t>
        </is>
      </c>
    </row>
    <row r="12">
      <c r="A12" s="4" t="inlineStr">
        <is>
          <t>Dividends and interest on equity investments, net of Income Tax</t>
        </is>
      </c>
      <c r="C12" s="6" t="n">
        <v>104194</v>
      </c>
      <c r="D12" s="6" t="n">
        <v>1949</v>
      </c>
    </row>
    <row r="13">
      <c r="A13" s="4" t="inlineStr">
        <is>
          <t>Lajeado Energia S.A.</t>
        </is>
      </c>
    </row>
    <row r="14">
      <c r="A14" s="3" t="inlineStr">
        <is>
          <t>Dividends and Interests Receivables</t>
        </is>
      </c>
    </row>
    <row r="15">
      <c r="A15" s="4" t="inlineStr">
        <is>
          <t>Dividends and interest on equity investments, net of Income Tax</t>
        </is>
      </c>
      <c r="C15" s="6" t="n">
        <v>107904</v>
      </c>
      <c r="D15" s="6" t="n">
        <v>101318</v>
      </c>
    </row>
    <row r="16">
      <c r="A16" s="4" t="inlineStr">
        <is>
          <t>Equatorial Maranho Distribuidora de Energia S.A.</t>
        </is>
      </c>
    </row>
    <row r="17">
      <c r="A17" s="3" t="inlineStr">
        <is>
          <t>Dividends and Interests Receivables</t>
        </is>
      </c>
    </row>
    <row r="18">
      <c r="A18" s="4" t="inlineStr">
        <is>
          <t>Dividends and interest on equity investments, net of Income Tax</t>
        </is>
      </c>
      <c r="C18" s="6" t="n">
        <v>63650</v>
      </c>
    </row>
    <row r="19">
      <c r="A19" s="4" t="inlineStr">
        <is>
          <t>Interligao Eltrica do Madeira S.A. - IE Madeira</t>
        </is>
      </c>
    </row>
    <row r="20">
      <c r="A20" s="3" t="inlineStr">
        <is>
          <t>Dividends and Interests Receivables</t>
        </is>
      </c>
    </row>
    <row r="21">
      <c r="A21" s="4" t="inlineStr">
        <is>
          <t>Dividends and interest on equity investments, net of Income Tax</t>
        </is>
      </c>
      <c r="C21" s="6" t="n">
        <v>60238</v>
      </c>
      <c r="D21" s="6" t="n">
        <v>60238</v>
      </c>
    </row>
    <row r="22">
      <c r="A22" s="4" t="inlineStr">
        <is>
          <t>Companhia de Transmisso de Energia Eltrica Paulista - CTEEP.</t>
        </is>
      </c>
    </row>
    <row r="23">
      <c r="A23" s="3" t="inlineStr">
        <is>
          <t>Dividends and Interests Receivables</t>
        </is>
      </c>
    </row>
    <row r="24">
      <c r="A24" s="4" t="inlineStr">
        <is>
          <t>Dividends and interest on equity investments, net of Income Tax</t>
        </is>
      </c>
      <c r="D24" s="6" t="n">
        <v>40431</v>
      </c>
    </row>
    <row r="25">
      <c r="A25" s="4" t="inlineStr">
        <is>
          <t>Belo Monte Transmissora</t>
        </is>
      </c>
    </row>
    <row r="26">
      <c r="A26" s="3" t="inlineStr">
        <is>
          <t>Dividends and Interests Receivables</t>
        </is>
      </c>
    </row>
    <row r="27">
      <c r="A27" s="4" t="inlineStr">
        <is>
          <t>Dividends and interest on equity investments, net of Income Tax</t>
        </is>
      </c>
      <c r="C27" s="6" t="n">
        <v>25714</v>
      </c>
      <c r="D27" s="6" t="n">
        <v>37964</v>
      </c>
    </row>
    <row r="28">
      <c r="A28" s="4" t="inlineStr">
        <is>
          <t>Manaus Construtora</t>
        </is>
      </c>
    </row>
    <row r="29">
      <c r="A29" s="3" t="inlineStr">
        <is>
          <t>Dividends and Interests Receivables</t>
        </is>
      </c>
    </row>
    <row r="30">
      <c r="A30" s="4" t="inlineStr">
        <is>
          <t>Dividends and interest on equity investments, net of Income Tax</t>
        </is>
      </c>
      <c r="C30" s="6" t="n">
        <v>23298</v>
      </c>
      <c r="D30" s="6" t="n">
        <v>23298</v>
      </c>
    </row>
    <row r="31">
      <c r="A31" s="4" t="inlineStr">
        <is>
          <t>Energetics Aguas da Pedra S.A. - EAPSA</t>
        </is>
      </c>
    </row>
    <row r="32">
      <c r="A32" s="3" t="inlineStr">
        <is>
          <t>Dividends and Interests Receivables</t>
        </is>
      </c>
    </row>
    <row r="33">
      <c r="A33" s="4" t="inlineStr">
        <is>
          <t>Dividends and interest on equity investments, net of Income Tax</t>
        </is>
      </c>
      <c r="C33" s="6" t="n">
        <v>21854</v>
      </c>
      <c r="D33" s="6" t="n">
        <v>21854</v>
      </c>
    </row>
    <row r="34">
      <c r="A34" s="4" t="inlineStr">
        <is>
          <t>Companhia Estadual de Gerao de Energia Eltrica - CEEE-G</t>
        </is>
      </c>
    </row>
    <row r="35">
      <c r="A35" s="3" t="inlineStr">
        <is>
          <t>Dividends and Interests Receivables</t>
        </is>
      </c>
    </row>
    <row r="36">
      <c r="A36" s="4" t="inlineStr">
        <is>
          <t>Dividends and interest on equity investments, net of Income Tax</t>
        </is>
      </c>
      <c r="C36" s="6" t="n">
        <v>16687</v>
      </c>
      <c r="D36" s="6" t="n">
        <v>18522</v>
      </c>
    </row>
    <row r="37">
      <c r="A37" s="4" t="inlineStr">
        <is>
          <t>CEB Lajeado</t>
        </is>
      </c>
    </row>
    <row r="38">
      <c r="A38" s="3" t="inlineStr">
        <is>
          <t>Dividends and Interests Receivables</t>
        </is>
      </c>
    </row>
    <row r="39">
      <c r="A39" s="4" t="inlineStr">
        <is>
          <t>Dividends and interest on equity investments, net of Income Tax</t>
        </is>
      </c>
      <c r="C39" s="6" t="n">
        <v>20210</v>
      </c>
      <c r="D39" s="6" t="n">
        <v>17267</v>
      </c>
    </row>
    <row r="40">
      <c r="A40" s="4" t="inlineStr">
        <is>
          <t>Mata de Santa Geneva Transmissao S.A</t>
        </is>
      </c>
    </row>
    <row r="41">
      <c r="A41" s="3" t="inlineStr">
        <is>
          <t>Dividends and Interests Receivables</t>
        </is>
      </c>
    </row>
    <row r="42">
      <c r="A42" s="4" t="inlineStr">
        <is>
          <t>Dividends and interest on equity investments, net of Income Tax</t>
        </is>
      </c>
      <c r="C42" s="6" t="n">
        <v>13560</v>
      </c>
      <c r="D42" s="6" t="n">
        <v>13560</v>
      </c>
    </row>
    <row r="43">
      <c r="A43" s="4" t="inlineStr">
        <is>
          <t>Gois Transmisso</t>
        </is>
      </c>
    </row>
    <row r="44">
      <c r="A44" s="3" t="inlineStr">
        <is>
          <t>Dividends and Interests Receivables</t>
        </is>
      </c>
    </row>
    <row r="45">
      <c r="A45" s="4" t="inlineStr">
        <is>
          <t>Dividends and interest on equity investments, net of Income Tax</t>
        </is>
      </c>
      <c r="C45" s="6" t="n">
        <v>10594</v>
      </c>
      <c r="D45" s="6" t="n">
        <v>10594</v>
      </c>
    </row>
    <row r="46">
      <c r="A46" s="4" t="inlineStr">
        <is>
          <t>Sistema de Transmisso Nordeste S.A. - STN</t>
        </is>
      </c>
    </row>
    <row r="47">
      <c r="A47" s="3" t="inlineStr">
        <is>
          <t>Dividends and Interests Receivables</t>
        </is>
      </c>
    </row>
    <row r="48">
      <c r="A48" s="4" t="inlineStr">
        <is>
          <t>Dividends and interest on equity investments, net of Income Tax</t>
        </is>
      </c>
      <c r="C48" s="6" t="n">
        <v>9428</v>
      </c>
      <c r="D48" s="6" t="n">
        <v>9428</v>
      </c>
    </row>
    <row r="49">
      <c r="A49" s="4" t="inlineStr">
        <is>
          <t>Retiro Baixo Energetica S.A.</t>
        </is>
      </c>
    </row>
    <row r="50">
      <c r="A50" s="3" t="inlineStr">
        <is>
          <t>Dividends and Interests Receivables</t>
        </is>
      </c>
    </row>
    <row r="51">
      <c r="A51" s="4" t="inlineStr">
        <is>
          <t>Dividends and interest on equity investments, net of Income Tax</t>
        </is>
      </c>
      <c r="C51" s="6" t="n">
        <v>7072</v>
      </c>
      <c r="D51" s="6" t="n">
        <v>7072</v>
      </c>
    </row>
    <row r="52">
      <c r="A52" s="4" t="inlineStr">
        <is>
          <t>Paulista Lajeado Energia s.a</t>
        </is>
      </c>
    </row>
    <row r="53">
      <c r="A53" s="3" t="inlineStr">
        <is>
          <t>Dividends and Interests Receivables</t>
        </is>
      </c>
    </row>
    <row r="54">
      <c r="A54" s="4" t="inlineStr">
        <is>
          <t>Dividends and interest on equity investments, net of Income Tax</t>
        </is>
      </c>
      <c r="C54" s="6" t="n">
        <v>5513</v>
      </c>
      <c r="D54" s="6" t="n">
        <v>5371</v>
      </c>
    </row>
    <row r="55">
      <c r="A55" s="4" t="inlineStr">
        <is>
          <t>Paranaba Transmissora de Energia S.A.</t>
        </is>
      </c>
    </row>
    <row r="56">
      <c r="A56" s="3" t="inlineStr">
        <is>
          <t>Dividends and Interests Receivables</t>
        </is>
      </c>
    </row>
    <row r="57">
      <c r="A57" s="4" t="inlineStr">
        <is>
          <t>Dividends and interest on equity investments, net of Income Tax</t>
        </is>
      </c>
      <c r="C57" s="6" t="n">
        <v>4997</v>
      </c>
      <c r="D57" s="6" t="n">
        <v>4997</v>
      </c>
    </row>
    <row r="58">
      <c r="A58" s="4" t="inlineStr">
        <is>
          <t>Companhia Estadual de Transmisso de Energia Eltrica - CEEE-T</t>
        </is>
      </c>
    </row>
    <row r="59">
      <c r="A59" s="3" t="inlineStr">
        <is>
          <t>Dividends and Interests Receivables</t>
        </is>
      </c>
    </row>
    <row r="60">
      <c r="A60" s="4" t="inlineStr">
        <is>
          <t>Dividends and interest on equity investments, net of Income Tax</t>
        </is>
      </c>
      <c r="B60" s="4" t="inlineStr">
        <is>
          <t>[1]</t>
        </is>
      </c>
      <c r="D60" s="6" t="n">
        <v>4064</v>
      </c>
    </row>
    <row r="61">
      <c r="A61" s="4" t="inlineStr">
        <is>
          <t>Transenergia So Paulo S.A.</t>
        </is>
      </c>
    </row>
    <row r="62">
      <c r="A62" s="3" t="inlineStr">
        <is>
          <t>Dividends and Interests Receivables</t>
        </is>
      </c>
    </row>
    <row r="63">
      <c r="A63" s="4" t="inlineStr">
        <is>
          <t>Dividends and interest on equity investments, net of Income Tax</t>
        </is>
      </c>
      <c r="C63" s="6" t="n">
        <v>2691</v>
      </c>
      <c r="D63" s="6" t="n">
        <v>2691</v>
      </c>
    </row>
    <row r="64">
      <c r="A64" s="4" t="inlineStr">
        <is>
          <t>EMAE</t>
        </is>
      </c>
    </row>
    <row r="65">
      <c r="A65" s="3" t="inlineStr">
        <is>
          <t>Dividends and Interests Receivables</t>
        </is>
      </c>
    </row>
    <row r="66">
      <c r="A66" s="4" t="inlineStr">
        <is>
          <t>Dividends and interest on equity investments, net of Income Tax</t>
        </is>
      </c>
      <c r="C66" s="6" t="n">
        <v>2777</v>
      </c>
    </row>
    <row r="67">
      <c r="A67" s="4" t="inlineStr">
        <is>
          <t>Other.</t>
        </is>
      </c>
    </row>
    <row r="68">
      <c r="A68" s="3" t="inlineStr">
        <is>
          <t>Dividends and Interests Receivables</t>
        </is>
      </c>
    </row>
    <row r="69">
      <c r="A69" s="4" t="inlineStr">
        <is>
          <t>Dividends and interest on equity investments, net of Income Tax</t>
        </is>
      </c>
      <c r="C69" s="5" t="inlineStr">
        <is>
          <t>R$ 29629</t>
        </is>
      </c>
      <c r="D69" s="5" t="inlineStr">
        <is>
          <t>R$ 37573</t>
        </is>
      </c>
    </row>
    <row r="70"/>
    <row r="71">
      <c r="A71" s="4" t="inlineStr">
        <is>
          <t>[1]</t>
        </is>
      </c>
      <c r="B71" s="4" t="inlineStr">
        <is>
          <t>Companhia Estadual de Transmissão de Energia Elétrica (CEEE-T) is classified as held for sale - see Note 37</t>
        </is>
      </c>
    </row>
  </sheetData>
  <mergeCells count="3">
    <mergeCell ref="A1:B1"/>
    <mergeCell ref="A70:C70"/>
    <mergeCell ref="B71:C7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RECOVERABLE TAXES (Details) - BRL (R$) R$ in Thousands</t>
        </is>
      </c>
      <c r="B1" s="2" t="inlineStr">
        <is>
          <t>Mar. 31, 2022</t>
        </is>
      </c>
      <c r="C1" s="2" t="inlineStr">
        <is>
          <t>Dec. 31, 2021</t>
        </is>
      </c>
    </row>
    <row r="2">
      <c r="A2" s="3" t="inlineStr">
        <is>
          <t>Current assets:</t>
        </is>
      </c>
    </row>
    <row r="3">
      <c r="A3" s="4" t="inlineStr">
        <is>
          <t>IRRF</t>
        </is>
      </c>
      <c r="B3" s="5" t="inlineStr">
        <is>
          <t>R$ 114812</t>
        </is>
      </c>
      <c r="C3" s="5" t="inlineStr">
        <is>
          <t>R$ 518797</t>
        </is>
      </c>
    </row>
    <row r="4">
      <c r="A4" s="4" t="inlineStr">
        <is>
          <t>PIS/COFINS recoverable</t>
        </is>
      </c>
      <c r="B4" s="6" t="n">
        <v>231783</v>
      </c>
      <c r="C4" s="6" t="n">
        <v>191934</v>
      </c>
    </row>
    <row r="5">
      <c r="A5" s="4" t="inlineStr">
        <is>
          <t>ICMS recoverable</t>
        </is>
      </c>
      <c r="B5" s="6" t="n">
        <v>34080</v>
      </c>
      <c r="C5" s="6" t="n">
        <v>30290</v>
      </c>
    </row>
    <row r="6">
      <c r="A6" s="4" t="inlineStr">
        <is>
          <t>Others</t>
        </is>
      </c>
      <c r="B6" s="6" t="n">
        <v>30191</v>
      </c>
      <c r="C6" s="6" t="n">
        <v>14885</v>
      </c>
    </row>
    <row r="7">
      <c r="A7" s="4" t="inlineStr">
        <is>
          <t>Taxes to be recovered</t>
        </is>
      </c>
      <c r="B7" s="6" t="n">
        <v>410866</v>
      </c>
      <c r="C7" s="6" t="n">
        <v>755906</v>
      </c>
    </row>
    <row r="8">
      <c r="A8" s="3" t="inlineStr">
        <is>
          <t>Non-current assets:</t>
        </is>
      </c>
    </row>
    <row r="9">
      <c r="A9" s="4" t="inlineStr">
        <is>
          <t>Income Tax/Social Contribution</t>
        </is>
      </c>
      <c r="B9" s="6" t="n">
        <v>180193</v>
      </c>
      <c r="C9" s="6" t="n">
        <v>180193</v>
      </c>
    </row>
    <row r="10">
      <c r="A10" s="4" t="inlineStr">
        <is>
          <t>PIS/COFINS recoverable</t>
        </is>
      </c>
      <c r="B10" s="6" t="n">
        <v>185506</v>
      </c>
      <c r="C10" s="6" t="n">
        <v>183772</v>
      </c>
    </row>
    <row r="11">
      <c r="A11" s="4" t="inlineStr">
        <is>
          <t>ICMS recoverable</t>
        </is>
      </c>
      <c r="B11" s="6" t="n">
        <v>66368</v>
      </c>
      <c r="C11" s="6" t="n">
        <v>64706</v>
      </c>
    </row>
    <row r="12">
      <c r="A12" s="4" t="inlineStr">
        <is>
          <t>Others</t>
        </is>
      </c>
      <c r="B12" s="6" t="n">
        <v>26079</v>
      </c>
      <c r="C12" s="6" t="n">
        <v>20587</v>
      </c>
    </row>
    <row r="13">
      <c r="A13" s="4" t="inlineStr">
        <is>
          <t>Taxes to be recovered</t>
        </is>
      </c>
      <c r="B13" s="6" t="n">
        <v>458146</v>
      </c>
      <c r="C13" s="6" t="n">
        <v>449258</v>
      </c>
    </row>
    <row r="14">
      <c r="A14" s="4" t="inlineStr">
        <is>
          <t>Total</t>
        </is>
      </c>
      <c r="B14" s="5" t="inlineStr">
        <is>
          <t>R$ 869012</t>
        </is>
      </c>
      <c r="C14" s="5" t="inlineStr">
        <is>
          <t>R$ 120516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Income tax and social contributions (Details) - BRL (R$) R$ in Thousands</t>
        </is>
      </c>
      <c r="B1" s="2" t="inlineStr">
        <is>
          <t>Mar. 31, 2022</t>
        </is>
      </c>
      <c r="C1" s="2" t="inlineStr">
        <is>
          <t>Dec. 31, 2021</t>
        </is>
      </c>
    </row>
    <row r="2">
      <c r="A2" s="3" t="inlineStr">
        <is>
          <t>Current assets</t>
        </is>
      </c>
    </row>
    <row r="3">
      <c r="A3" s="4" t="inlineStr">
        <is>
          <t>Advances/IRPJ and CSLL Negative Balance</t>
        </is>
      </c>
      <c r="B3" s="5" t="inlineStr">
        <is>
          <t>R$ 1841844</t>
        </is>
      </c>
      <c r="C3" s="5" t="inlineStr">
        <is>
          <t>R$ 1487777</t>
        </is>
      </c>
    </row>
    <row r="4">
      <c r="A4" s="3" t="inlineStr">
        <is>
          <t>Current liabilities</t>
        </is>
      </c>
    </row>
    <row r="5">
      <c r="A5" s="4" t="inlineStr">
        <is>
          <t>Current Income Tax</t>
        </is>
      </c>
      <c r="B5" s="6" t="n">
        <v>167362</v>
      </c>
      <c r="C5" s="6" t="n">
        <v>35</v>
      </c>
    </row>
    <row r="6">
      <c r="A6" s="4" t="inlineStr">
        <is>
          <t>Current Social Contribution</t>
        </is>
      </c>
      <c r="B6" s="6" t="n">
        <v>55391</v>
      </c>
      <c r="C6" s="6" t="n">
        <v>19589</v>
      </c>
    </row>
    <row r="7">
      <c r="A7" s="4" t="inlineStr">
        <is>
          <t>Total</t>
        </is>
      </c>
      <c r="B7" s="6" t="n">
        <v>222753</v>
      </c>
      <c r="C7" s="6" t="n">
        <v>19624</v>
      </c>
    </row>
    <row r="8">
      <c r="A8" s="3" t="inlineStr">
        <is>
          <t>Non-current liabilities</t>
        </is>
      </c>
    </row>
    <row r="9">
      <c r="A9" s="4" t="inlineStr">
        <is>
          <t>Deferred IRPJ and CSLL</t>
        </is>
      </c>
      <c r="B9" s="6" t="n">
        <v>7183249</v>
      </c>
      <c r="C9" s="6" t="n">
        <v>7244737</v>
      </c>
    </row>
    <row r="10">
      <c r="A10" s="4" t="inlineStr">
        <is>
          <t>IRPJ and CSLL</t>
        </is>
      </c>
    </row>
    <row r="11">
      <c r="A11" s="3" t="inlineStr">
        <is>
          <t>Non-current assets</t>
        </is>
      </c>
    </row>
    <row r="12">
      <c r="A12" s="4" t="inlineStr">
        <is>
          <t>Deferred IRPJ and CSLL</t>
        </is>
      </c>
      <c r="B12" s="6" t="n">
        <v>1419829</v>
      </c>
      <c r="C12" s="6" t="n">
        <v>1500987</v>
      </c>
    </row>
    <row r="13">
      <c r="A13" s="3" t="inlineStr">
        <is>
          <t>Non-current liabilities</t>
        </is>
      </c>
    </row>
    <row r="14">
      <c r="A14" s="4" t="inlineStr">
        <is>
          <t>Deferred IRPJ and CSLL</t>
        </is>
      </c>
      <c r="B14" s="5" t="inlineStr">
        <is>
          <t>R$ 7183249</t>
        </is>
      </c>
      <c r="C14" s="5" t="inlineStr">
        <is>
          <t>R$ 724473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Deferred income tax and social contribution by subsidiaries (Details) - BRL (R$) R$ in Thousands</t>
        </is>
      </c>
      <c r="B1" s="2" t="inlineStr">
        <is>
          <t>Mar. 31, 2022</t>
        </is>
      </c>
      <c r="C1" s="2" t="inlineStr">
        <is>
          <t>Dec. 31, 2021</t>
        </is>
      </c>
    </row>
    <row r="2">
      <c r="A2" s="3" t="inlineStr">
        <is>
          <t>Temporary difference unused tax losses and unused tax credits</t>
        </is>
      </c>
    </row>
    <row r="3">
      <c r="A3" s="4" t="inlineStr">
        <is>
          <t>Deferred tax assets</t>
        </is>
      </c>
      <c r="B3" s="5" t="inlineStr">
        <is>
          <t>R$ 9310796</t>
        </is>
      </c>
      <c r="C3" s="5" t="inlineStr">
        <is>
          <t>R$ 8948546</t>
        </is>
      </c>
    </row>
    <row r="4">
      <c r="A4" s="4" t="inlineStr">
        <is>
          <t>Deferred tax liabilities</t>
        </is>
      </c>
      <c r="B4" s="6" t="n">
        <v>-15074216</v>
      </c>
      <c r="C4" s="6" t="n">
        <v>-14692296</v>
      </c>
    </row>
    <row r="5">
      <c r="A5" s="4" t="inlineStr">
        <is>
          <t>Net asset (liability)</t>
        </is>
      </c>
      <c r="B5" s="6" t="n">
        <v>-5763418</v>
      </c>
    </row>
    <row r="6">
      <c r="A6" s="4" t="inlineStr">
        <is>
          <t>Eletronorte.</t>
        </is>
      </c>
    </row>
    <row r="7">
      <c r="A7" s="3" t="inlineStr">
        <is>
          <t>Temporary difference unused tax losses and unused tax credits</t>
        </is>
      </c>
    </row>
    <row r="8">
      <c r="A8" s="4" t="inlineStr">
        <is>
          <t>Deferred tax assets</t>
        </is>
      </c>
      <c r="B8" s="6" t="n">
        <v>1583813</v>
      </c>
      <c r="C8" s="6" t="n">
        <v>1374181</v>
      </c>
    </row>
    <row r="9">
      <c r="A9" s="4" t="inlineStr">
        <is>
          <t>Deferred tax liabilities</t>
        </is>
      </c>
      <c r="B9" s="6" t="n">
        <v>-3227639</v>
      </c>
      <c r="C9" s="6" t="n">
        <v>-3233593</v>
      </c>
    </row>
    <row r="10">
      <c r="A10" s="4" t="inlineStr">
        <is>
          <t>Net asset (liability)</t>
        </is>
      </c>
      <c r="B10" s="6" t="n">
        <v>-1643826</v>
      </c>
      <c r="C10" s="6" t="n">
        <v>-1859412</v>
      </c>
    </row>
    <row r="11">
      <c r="A11" s="4" t="inlineStr">
        <is>
          <t>CGT Eletrosul</t>
        </is>
      </c>
    </row>
    <row r="12">
      <c r="A12" s="3" t="inlineStr">
        <is>
          <t>Temporary difference unused tax losses and unused tax credits</t>
        </is>
      </c>
    </row>
    <row r="13">
      <c r="A13" s="4" t="inlineStr">
        <is>
          <t>Deferred tax assets</t>
        </is>
      </c>
      <c r="B13" s="6" t="n">
        <v>2907091</v>
      </c>
      <c r="C13" s="6" t="n">
        <v>2946137</v>
      </c>
    </row>
    <row r="14">
      <c r="A14" s="4" t="inlineStr">
        <is>
          <t>Deferred tax liabilities</t>
        </is>
      </c>
      <c r="B14" s="6" t="n">
        <v>-1487262</v>
      </c>
      <c r="C14" s="6" t="n">
        <v>-1445150</v>
      </c>
    </row>
    <row r="15">
      <c r="A15" s="4" t="inlineStr">
        <is>
          <t>Net asset (liability)</t>
        </is>
      </c>
      <c r="B15" s="6" t="n">
        <v>1419829</v>
      </c>
      <c r="C15" s="6" t="n">
        <v>1500987</v>
      </c>
    </row>
    <row r="16">
      <c r="A16" s="4" t="inlineStr">
        <is>
          <t>Chesf</t>
        </is>
      </c>
    </row>
    <row r="17">
      <c r="A17" s="3" t="inlineStr">
        <is>
          <t>Temporary difference unused tax losses and unused tax credits</t>
        </is>
      </c>
    </row>
    <row r="18">
      <c r="A18" s="4" t="inlineStr">
        <is>
          <t>Deferred tax assets</t>
        </is>
      </c>
      <c r="B18" s="6" t="n">
        <v>1796939</v>
      </c>
      <c r="C18" s="6" t="n">
        <v>1754433</v>
      </c>
    </row>
    <row r="19">
      <c r="A19" s="4" t="inlineStr">
        <is>
          <t>Deferred tax liabilities</t>
        </is>
      </c>
      <c r="B19" s="6" t="n">
        <v>-2550820</v>
      </c>
      <c r="C19" s="6" t="n">
        <v>-2424625</v>
      </c>
    </row>
    <row r="20">
      <c r="A20" s="4" t="inlineStr">
        <is>
          <t>Net asset (liability)</t>
        </is>
      </c>
      <c r="B20" s="6" t="n">
        <v>-753881</v>
      </c>
      <c r="C20" s="6" t="n">
        <v>-670192</v>
      </c>
    </row>
    <row r="21">
      <c r="A21" s="4" t="inlineStr">
        <is>
          <t>Total</t>
        </is>
      </c>
    </row>
    <row r="22">
      <c r="A22" s="3" t="inlineStr">
        <is>
          <t>Temporary difference unused tax losses and unused tax credits</t>
        </is>
      </c>
    </row>
    <row r="23">
      <c r="A23" s="4" t="inlineStr">
        <is>
          <t>Deferred tax assets</t>
        </is>
      </c>
      <c r="B23" s="6" t="n">
        <v>2907091</v>
      </c>
      <c r="C23" s="6" t="n">
        <v>2946137</v>
      </c>
    </row>
    <row r="24">
      <c r="A24" s="4" t="inlineStr">
        <is>
          <t>Deferred tax liabilities</t>
        </is>
      </c>
      <c r="B24" s="6" t="n">
        <v>-1487262</v>
      </c>
      <c r="C24" s="6" t="n">
        <v>-1445150</v>
      </c>
    </row>
    <row r="25">
      <c r="A25" s="4" t="inlineStr">
        <is>
          <t>Net asset (liability)</t>
        </is>
      </c>
      <c r="B25" s="6" t="n">
        <v>1419829</v>
      </c>
      <c r="C25" s="6" t="n">
        <v>1500987</v>
      </c>
    </row>
    <row r="26">
      <c r="A26" s="4" t="inlineStr">
        <is>
          <t>Eletrobras</t>
        </is>
      </c>
    </row>
    <row r="27">
      <c r="A27" s="3" t="inlineStr">
        <is>
          <t>Temporary difference unused tax losses and unused tax credits</t>
        </is>
      </c>
    </row>
    <row r="28">
      <c r="A28" s="4" t="inlineStr">
        <is>
          <t>Deferred tax liabilities</t>
        </is>
      </c>
      <c r="B28" s="6" t="n">
        <v>-589572</v>
      </c>
      <c r="C28" s="6" t="n">
        <v>-569816</v>
      </c>
    </row>
    <row r="29">
      <c r="A29" s="4" t="inlineStr">
        <is>
          <t>Net asset (liability)</t>
        </is>
      </c>
      <c r="B29" s="6" t="n">
        <v>-589572</v>
      </c>
      <c r="C29" s="6" t="n">
        <v>-569816</v>
      </c>
    </row>
    <row r="30">
      <c r="A30" s="4" t="inlineStr">
        <is>
          <t>Furnas</t>
        </is>
      </c>
    </row>
    <row r="31">
      <c r="A31" s="3" t="inlineStr">
        <is>
          <t>Temporary difference unused tax losses and unused tax credits</t>
        </is>
      </c>
    </row>
    <row r="32">
      <c r="A32" s="4" t="inlineStr">
        <is>
          <t>Deferred tax assets</t>
        </is>
      </c>
      <c r="B32" s="6" t="n">
        <v>2413026</v>
      </c>
      <c r="C32" s="6" t="n">
        <v>2324090</v>
      </c>
    </row>
    <row r="33">
      <c r="A33" s="4" t="inlineStr">
        <is>
          <t>Deferred tax liabilities</t>
        </is>
      </c>
      <c r="B33" s="6" t="n">
        <v>-6595788</v>
      </c>
      <c r="C33" s="6" t="n">
        <v>-6459602</v>
      </c>
    </row>
    <row r="34">
      <c r="A34" s="4" t="inlineStr">
        <is>
          <t>Net asset (liability)</t>
        </is>
      </c>
      <c r="B34" s="6" t="n">
        <v>-4182762</v>
      </c>
      <c r="C34" s="6" t="n">
        <v>-4135512</v>
      </c>
    </row>
    <row r="35">
      <c r="A35" s="4" t="inlineStr">
        <is>
          <t>Eletropars</t>
        </is>
      </c>
    </row>
    <row r="36">
      <c r="A36" s="3" t="inlineStr">
        <is>
          <t>Temporary difference unused tax losses and unused tax credits</t>
        </is>
      </c>
    </row>
    <row r="37">
      <c r="A37" s="4" t="inlineStr">
        <is>
          <t>Deferred tax liabilities</t>
        </is>
      </c>
      <c r="B37" s="6" t="n">
        <v>-13208</v>
      </c>
      <c r="C37" s="6" t="n">
        <v>-9805</v>
      </c>
    </row>
    <row r="38">
      <c r="A38" s="4" t="inlineStr">
        <is>
          <t>Net asset (liability)</t>
        </is>
      </c>
      <c r="B38" s="6" t="n">
        <v>-13207</v>
      </c>
      <c r="C38" s="6" t="n">
        <v>-9805</v>
      </c>
    </row>
    <row r="39">
      <c r="A39" s="4" t="inlineStr">
        <is>
          <t>Eletronuclear</t>
        </is>
      </c>
    </row>
    <row r="40">
      <c r="A40" s="3" t="inlineStr">
        <is>
          <t>Temporary difference unused tax losses and unused tax credits</t>
        </is>
      </c>
    </row>
    <row r="41">
      <c r="A41" s="4" t="inlineStr">
        <is>
          <t>Deferred tax assets</t>
        </is>
      </c>
      <c r="B41" s="6" t="n">
        <v>609927</v>
      </c>
      <c r="C41" s="6" t="n">
        <v>549705</v>
      </c>
    </row>
    <row r="42">
      <c r="A42" s="4" t="inlineStr">
        <is>
          <t>Deferred tax liabilities</t>
        </is>
      </c>
      <c r="B42" s="6" t="n">
        <v>-609927</v>
      </c>
      <c r="C42" s="6" t="n">
        <v>-549705</v>
      </c>
    </row>
    <row r="43">
      <c r="A43" s="4" t="inlineStr">
        <is>
          <t>Subtotal</t>
        </is>
      </c>
    </row>
    <row r="44">
      <c r="A44" s="3" t="inlineStr">
        <is>
          <t>Temporary difference unused tax losses and unused tax credits</t>
        </is>
      </c>
    </row>
    <row r="45">
      <c r="A45" s="4" t="inlineStr">
        <is>
          <t>Deferred tax assets</t>
        </is>
      </c>
      <c r="B45" s="6" t="n">
        <v>6403705</v>
      </c>
      <c r="C45" s="6" t="n">
        <v>6002409</v>
      </c>
    </row>
    <row r="46">
      <c r="A46" s="4" t="inlineStr">
        <is>
          <t>Deferred tax liabilities</t>
        </is>
      </c>
      <c r="B46" s="6" t="n">
        <v>-13586954</v>
      </c>
      <c r="C46" s="6" t="n">
        <v>-13247146</v>
      </c>
    </row>
    <row r="47">
      <c r="A47" s="4" t="inlineStr">
        <is>
          <t>Net asset (liability)</t>
        </is>
      </c>
      <c r="B47" s="5" t="inlineStr">
        <is>
          <t>R$ 7183249</t>
        </is>
      </c>
      <c r="C47" s="5" t="inlineStr">
        <is>
          <t>R$ 724473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Deferred income tax and social contributions by category (Details) - BRL (R$) R$ in Thousands</t>
        </is>
      </c>
      <c r="B1" s="2" t="inlineStr">
        <is>
          <t>Mar. 31, 2022</t>
        </is>
      </c>
      <c r="C1" s="2" t="inlineStr">
        <is>
          <t>Dec. 31, 2021</t>
        </is>
      </c>
    </row>
    <row r="2">
      <c r="A2" s="3" t="inlineStr">
        <is>
          <t>Temporary difference unused tax losses and unused tax credits</t>
        </is>
      </c>
    </row>
    <row r="3">
      <c r="A3" s="4" t="inlineStr">
        <is>
          <t>Deferred tax assets</t>
        </is>
      </c>
      <c r="B3" s="5" t="inlineStr">
        <is>
          <t>R$ 9310796</t>
        </is>
      </c>
      <c r="C3" s="5" t="inlineStr">
        <is>
          <t>R$ 8948546</t>
        </is>
      </c>
    </row>
    <row r="4">
      <c r="A4" s="4" t="inlineStr">
        <is>
          <t>Deferred tax liabilities</t>
        </is>
      </c>
      <c r="B4" s="6" t="n">
        <v>15074216</v>
      </c>
      <c r="C4" s="6" t="n">
        <v>14692296</v>
      </c>
    </row>
    <row r="5">
      <c r="A5" s="4" t="inlineStr">
        <is>
          <t>Deferred tax liabilities</t>
        </is>
      </c>
      <c r="B5" s="6" t="n">
        <v>5763420</v>
      </c>
      <c r="C5" s="6" t="n">
        <v>5743750</v>
      </c>
    </row>
    <row r="6">
      <c r="A6" s="4" t="inlineStr">
        <is>
          <t>Operating provisions</t>
        </is>
      </c>
    </row>
    <row r="7">
      <c r="A7" s="3" t="inlineStr">
        <is>
          <t>Temporary difference unused tax losses and unused tax credits</t>
        </is>
      </c>
    </row>
    <row r="8">
      <c r="A8" s="4" t="inlineStr">
        <is>
          <t>Deferred tax assets</t>
        </is>
      </c>
      <c r="B8" s="6" t="n">
        <v>1022737</v>
      </c>
      <c r="C8" s="6" t="n">
        <v>1015144</v>
      </c>
    </row>
    <row r="9">
      <c r="A9" s="4" t="inlineStr">
        <is>
          <t>Tax Credits without Tax Loss and Negative Basis</t>
        </is>
      </c>
    </row>
    <row r="10">
      <c r="A10" s="3" t="inlineStr">
        <is>
          <t>Temporary difference unused tax losses and unused tax credits</t>
        </is>
      </c>
    </row>
    <row r="11">
      <c r="A11" s="4" t="inlineStr">
        <is>
          <t>Deferred tax assets</t>
        </is>
      </c>
      <c r="B11" s="6" t="n">
        <v>1927861</v>
      </c>
      <c r="C11" s="6" t="n">
        <v>2052298</v>
      </c>
    </row>
    <row r="12">
      <c r="A12" s="4" t="inlineStr">
        <is>
          <t>Provisions for Contingencies</t>
        </is>
      </c>
    </row>
    <row r="13">
      <c r="A13" s="3" t="inlineStr">
        <is>
          <t>Temporary difference unused tax losses and unused tax credits</t>
        </is>
      </c>
    </row>
    <row r="14">
      <c r="A14" s="4" t="inlineStr">
        <is>
          <t>Deferred tax assets</t>
        </is>
      </c>
      <c r="B14" s="6" t="n">
        <v>2528084</v>
      </c>
      <c r="C14" s="6" t="n">
        <v>2370870</v>
      </c>
    </row>
    <row r="15">
      <c r="A15" s="4" t="inlineStr">
        <is>
          <t>Allowance for expected credit losses</t>
        </is>
      </c>
    </row>
    <row r="16">
      <c r="A16" s="3" t="inlineStr">
        <is>
          <t>Temporary difference unused tax losses and unused tax credits</t>
        </is>
      </c>
    </row>
    <row r="17">
      <c r="A17" s="4" t="inlineStr">
        <is>
          <t>Deferred tax assets</t>
        </is>
      </c>
      <c r="B17" s="6" t="n">
        <v>1430507</v>
      </c>
      <c r="C17" s="6" t="n">
        <v>1075818</v>
      </c>
    </row>
    <row r="18">
      <c r="A18" s="4" t="inlineStr">
        <is>
          <t>Provision for investments losses</t>
        </is>
      </c>
    </row>
    <row r="19">
      <c r="A19" s="3" t="inlineStr">
        <is>
          <t>Temporary difference unused tax losses and unused tax credits</t>
        </is>
      </c>
    </row>
    <row r="20">
      <c r="A20" s="4" t="inlineStr">
        <is>
          <t>Deferred tax assets</t>
        </is>
      </c>
      <c r="B20" s="6" t="n">
        <v>234400</v>
      </c>
      <c r="C20" s="6" t="n">
        <v>234400</v>
      </c>
    </row>
    <row r="21">
      <c r="A21" s="4" t="inlineStr">
        <is>
          <t>Impairment.</t>
        </is>
      </c>
    </row>
    <row r="22">
      <c r="A22" s="3" t="inlineStr">
        <is>
          <t>Temporary difference unused tax losses and unused tax credits</t>
        </is>
      </c>
    </row>
    <row r="23">
      <c r="A23" s="4" t="inlineStr">
        <is>
          <t>Deferred tax assets</t>
        </is>
      </c>
      <c r="B23" s="6" t="n">
        <v>1685144</v>
      </c>
      <c r="C23" s="6" t="n">
        <v>1535144</v>
      </c>
    </row>
    <row r="24">
      <c r="A24" s="4" t="inlineStr">
        <is>
          <t>Other</t>
        </is>
      </c>
    </row>
    <row r="25">
      <c r="A25" s="3" t="inlineStr">
        <is>
          <t>Temporary difference unused tax losses and unused tax credits</t>
        </is>
      </c>
    </row>
    <row r="26">
      <c r="A26" s="4" t="inlineStr">
        <is>
          <t>Deferred tax assets</t>
        </is>
      </c>
      <c r="B26" s="6" t="n">
        <v>125663</v>
      </c>
      <c r="C26" s="6" t="n">
        <v>316391</v>
      </c>
    </row>
    <row r="27">
      <c r="A27" s="4" t="inlineStr">
        <is>
          <t>Contract Asset</t>
        </is>
      </c>
    </row>
    <row r="28">
      <c r="A28" s="3" t="inlineStr">
        <is>
          <t>Temporary difference unused tax losses and unused tax credits</t>
        </is>
      </c>
    </row>
    <row r="29">
      <c r="A29" s="4" t="inlineStr">
        <is>
          <t>Deferred tax liabilities</t>
        </is>
      </c>
      <c r="B29" s="6" t="n">
        <v>10325959</v>
      </c>
      <c r="C29" s="6" t="n">
        <v>10104705</v>
      </c>
    </row>
    <row r="30">
      <c r="A30" s="4" t="inlineStr">
        <is>
          <t>Renegotiation of Hydrological Risk</t>
        </is>
      </c>
    </row>
    <row r="31">
      <c r="A31" s="3" t="inlineStr">
        <is>
          <t>Temporary difference unused tax losses and unused tax credits</t>
        </is>
      </c>
    </row>
    <row r="32">
      <c r="A32" s="4" t="inlineStr">
        <is>
          <t>Deferred tax liabilities</t>
        </is>
      </c>
      <c r="B32" s="6" t="n">
        <v>1280012</v>
      </c>
      <c r="C32" s="6" t="n">
        <v>1344845</v>
      </c>
    </row>
    <row r="33">
      <c r="A33" s="4" t="inlineStr">
        <is>
          <t>Debt charges</t>
        </is>
      </c>
    </row>
    <row r="34">
      <c r="A34" s="3" t="inlineStr">
        <is>
          <t>Temporary difference unused tax losses and unused tax credits</t>
        </is>
      </c>
    </row>
    <row r="35">
      <c r="A35" s="4" t="inlineStr">
        <is>
          <t>Deferred tax liabilities</t>
        </is>
      </c>
      <c r="B35" s="6" t="n">
        <v>558457</v>
      </c>
      <c r="C35" s="6" t="n">
        <v>558457</v>
      </c>
    </row>
    <row r="36">
      <c r="A36" s="4" t="inlineStr">
        <is>
          <t>FVTOCI Financial Instruments</t>
        </is>
      </c>
    </row>
    <row r="37">
      <c r="A37" s="3" t="inlineStr">
        <is>
          <t>Temporary difference unused tax losses and unused tax credits</t>
        </is>
      </c>
    </row>
    <row r="38">
      <c r="A38" s="4" t="inlineStr">
        <is>
          <t>Deferred tax liabilities</t>
        </is>
      </c>
      <c r="B38" s="6" t="n">
        <v>589572</v>
      </c>
      <c r="C38" s="6" t="n">
        <v>569816</v>
      </c>
    </row>
    <row r="39">
      <c r="A39" s="4" t="inlineStr">
        <is>
          <t>Adjustment For IFRS 15 [Member]</t>
        </is>
      </c>
    </row>
    <row r="40">
      <c r="A40" s="3" t="inlineStr">
        <is>
          <t>Temporary difference unused tax losses and unused tax credits</t>
        </is>
      </c>
    </row>
    <row r="41">
      <c r="A41" s="4" t="inlineStr">
        <is>
          <t>Deferred tax assets</t>
        </is>
      </c>
      <c r="B41" s="6" t="n">
        <v>356400</v>
      </c>
      <c r="C41" s="6" t="n">
        <v>348481</v>
      </c>
    </row>
    <row r="42">
      <c r="A42" s="4" t="inlineStr">
        <is>
          <t>Deferred tax liabilities</t>
        </is>
      </c>
      <c r="B42" s="6" t="n">
        <v>1303658</v>
      </c>
      <c r="C42" s="6" t="n">
        <v>1141187</v>
      </c>
    </row>
    <row r="43">
      <c r="A43" s="4" t="inlineStr">
        <is>
          <t>Accelerated depreciation</t>
        </is>
      </c>
    </row>
    <row r="44">
      <c r="A44" s="3" t="inlineStr">
        <is>
          <t>Temporary difference unused tax losses and unused tax credits</t>
        </is>
      </c>
    </row>
    <row r="45">
      <c r="A45" s="4" t="inlineStr">
        <is>
          <t>Deferred tax liabilities</t>
        </is>
      </c>
      <c r="B45" s="6" t="n">
        <v>278684</v>
      </c>
      <c r="C45" s="6" t="n">
        <v>273826</v>
      </c>
    </row>
    <row r="46">
      <c r="A46" s="4" t="inlineStr">
        <is>
          <t>Other..</t>
        </is>
      </c>
    </row>
    <row r="47">
      <c r="A47" s="3" t="inlineStr">
        <is>
          <t>Temporary difference unused tax losses and unused tax credits</t>
        </is>
      </c>
    </row>
    <row r="48">
      <c r="A48" s="4" t="inlineStr">
        <is>
          <t>Deferred tax liabilities</t>
        </is>
      </c>
      <c r="B48" s="6" t="n">
        <v>737874</v>
      </c>
      <c r="C48" s="6" t="n">
        <v>699460</v>
      </c>
    </row>
    <row r="49">
      <c r="A49" s="4" t="inlineStr">
        <is>
          <t>Eletronorte.</t>
        </is>
      </c>
    </row>
    <row r="50">
      <c r="A50" s="3" t="inlineStr">
        <is>
          <t>Temporary difference unused tax losses and unused tax credits</t>
        </is>
      </c>
    </row>
    <row r="51">
      <c r="A51" s="4" t="inlineStr">
        <is>
          <t>Deferred tax assets</t>
        </is>
      </c>
      <c r="B51" s="6" t="n">
        <v>1583813</v>
      </c>
      <c r="C51" s="6" t="n">
        <v>1374181</v>
      </c>
    </row>
    <row r="52">
      <c r="A52" s="4" t="inlineStr">
        <is>
          <t>Deferred tax liabilities</t>
        </is>
      </c>
      <c r="B52" s="5" t="inlineStr">
        <is>
          <t>R$ 3227639</t>
        </is>
      </c>
      <c r="C52" s="5" t="inlineStr">
        <is>
          <t>R$ 323359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assets realization (Details) - BRL (R$) R$ in Thousands</t>
        </is>
      </c>
      <c r="B1" s="2" t="inlineStr">
        <is>
          <t>Mar. 31, 2022</t>
        </is>
      </c>
      <c r="C1" s="2" t="inlineStr">
        <is>
          <t>Dec. 31, 2021</t>
        </is>
      </c>
    </row>
    <row r="2">
      <c r="A2" s="3" t="inlineStr">
        <is>
          <t>RECOVERABLE TAXES AND INCOME TAX AND SOCIAL CONTRIBUTIONS</t>
        </is>
      </c>
    </row>
    <row r="3">
      <c r="A3" s="4" t="inlineStr">
        <is>
          <t>Net asset (liability)</t>
        </is>
      </c>
      <c r="B3" s="5" t="inlineStr">
        <is>
          <t>R$ 5763418</t>
        </is>
      </c>
    </row>
    <row r="4">
      <c r="A4" s="4" t="inlineStr">
        <is>
          <t>Less than 1 year</t>
        </is>
      </c>
    </row>
    <row r="5">
      <c r="A5" s="3" t="inlineStr">
        <is>
          <t>RECOVERABLE TAXES AND INCOME TAX AND SOCIAL CONTRIBUTIONS</t>
        </is>
      </c>
    </row>
    <row r="6">
      <c r="A6" s="4" t="inlineStr">
        <is>
          <t>Net asset (liability)</t>
        </is>
      </c>
      <c r="B6" s="6" t="n">
        <v>-896281</v>
      </c>
    </row>
    <row r="7">
      <c r="A7" s="4" t="inlineStr">
        <is>
          <t>2023</t>
        </is>
      </c>
    </row>
    <row r="8">
      <c r="A8" s="3" t="inlineStr">
        <is>
          <t>RECOVERABLE TAXES AND INCOME TAX AND SOCIAL CONTRIBUTIONS</t>
        </is>
      </c>
    </row>
    <row r="9">
      <c r="A9" s="4" t="inlineStr">
        <is>
          <t>Net asset (liability)</t>
        </is>
      </c>
      <c r="B9" s="6" t="n">
        <v>-1169361</v>
      </c>
    </row>
    <row r="10">
      <c r="A10" s="4" t="inlineStr">
        <is>
          <t>2024</t>
        </is>
      </c>
    </row>
    <row r="11">
      <c r="A11" s="3" t="inlineStr">
        <is>
          <t>RECOVERABLE TAXES AND INCOME TAX AND SOCIAL CONTRIBUTIONS</t>
        </is>
      </c>
    </row>
    <row r="12">
      <c r="A12" s="4" t="inlineStr">
        <is>
          <t>Net asset (liability)</t>
        </is>
      </c>
      <c r="B12" s="6" t="n">
        <v>-1237712</v>
      </c>
    </row>
    <row r="13">
      <c r="A13" s="4" t="inlineStr">
        <is>
          <t>2025</t>
        </is>
      </c>
    </row>
    <row r="14">
      <c r="A14" s="3" t="inlineStr">
        <is>
          <t>RECOVERABLE TAXES AND INCOME TAX AND SOCIAL CONTRIBUTIONS</t>
        </is>
      </c>
    </row>
    <row r="15">
      <c r="A15" s="4" t="inlineStr">
        <is>
          <t>Net asset (liability)</t>
        </is>
      </c>
      <c r="B15" s="6" t="n">
        <v>-1079860</v>
      </c>
    </row>
    <row r="16">
      <c r="A16" s="4" t="inlineStr">
        <is>
          <t>After 2025</t>
        </is>
      </c>
    </row>
    <row r="17">
      <c r="A17" s="3" t="inlineStr">
        <is>
          <t>RECOVERABLE TAXES AND INCOME TAX AND SOCIAL CONTRIBUTIONS</t>
        </is>
      </c>
    </row>
    <row r="18">
      <c r="A18" s="4" t="inlineStr">
        <is>
          <t>Net asset (liability)</t>
        </is>
      </c>
      <c r="B18" s="6" t="n">
        <v>-1380204</v>
      </c>
    </row>
    <row r="19">
      <c r="A19" s="4" t="inlineStr">
        <is>
          <t>Eletrobras</t>
        </is>
      </c>
    </row>
    <row r="20">
      <c r="A20" s="3" t="inlineStr">
        <is>
          <t>RECOVERABLE TAXES AND INCOME TAX AND SOCIAL CONTRIBUTIONS</t>
        </is>
      </c>
    </row>
    <row r="21">
      <c r="A21" s="4" t="inlineStr">
        <is>
          <t>Net asset (liability)</t>
        </is>
      </c>
      <c r="B21" s="6" t="n">
        <v>-589572</v>
      </c>
      <c r="C21" s="5" t="inlineStr">
        <is>
          <t>R$ 569816</t>
        </is>
      </c>
    </row>
    <row r="22">
      <c r="A22" s="4" t="inlineStr">
        <is>
          <t>Eletrobras | Less than 1 year</t>
        </is>
      </c>
    </row>
    <row r="23">
      <c r="A23" s="3" t="inlineStr">
        <is>
          <t>RECOVERABLE TAXES AND INCOME TAX AND SOCIAL CONTRIBUTIONS</t>
        </is>
      </c>
    </row>
    <row r="24">
      <c r="A24" s="4" t="inlineStr">
        <is>
          <t>Net asset (liability)</t>
        </is>
      </c>
      <c r="B24" s="6" t="n">
        <v>-196524</v>
      </c>
    </row>
    <row r="25">
      <c r="A25" s="4" t="inlineStr">
        <is>
          <t>Eletrobras | 2023</t>
        </is>
      </c>
    </row>
    <row r="26">
      <c r="A26" s="3" t="inlineStr">
        <is>
          <t>RECOVERABLE TAXES AND INCOME TAX AND SOCIAL CONTRIBUTIONS</t>
        </is>
      </c>
    </row>
    <row r="27">
      <c r="A27" s="4" t="inlineStr">
        <is>
          <t>Net asset (liability)</t>
        </is>
      </c>
      <c r="B27" s="6" t="n">
        <v>-196524</v>
      </c>
    </row>
    <row r="28">
      <c r="A28" s="4" t="inlineStr">
        <is>
          <t>Eletrobras | 2024</t>
        </is>
      </c>
    </row>
    <row r="29">
      <c r="A29" s="3" t="inlineStr">
        <is>
          <t>RECOVERABLE TAXES AND INCOME TAX AND SOCIAL CONTRIBUTIONS</t>
        </is>
      </c>
    </row>
    <row r="30">
      <c r="A30" s="4" t="inlineStr">
        <is>
          <t>Net asset (liability)</t>
        </is>
      </c>
      <c r="B30" s="6" t="n">
        <v>-196524</v>
      </c>
    </row>
    <row r="31">
      <c r="A31" s="4" t="inlineStr">
        <is>
          <t>CGT Eletrosul</t>
        </is>
      </c>
    </row>
    <row r="32">
      <c r="A32" s="3" t="inlineStr">
        <is>
          <t>RECOVERABLE TAXES AND INCOME TAX AND SOCIAL CONTRIBUTIONS</t>
        </is>
      </c>
    </row>
    <row r="33">
      <c r="A33" s="4" t="inlineStr">
        <is>
          <t>Net asset (liability)</t>
        </is>
      </c>
      <c r="B33" s="6" t="n">
        <v>1419829</v>
      </c>
      <c r="C33" s="6" t="n">
        <v>1500987</v>
      </c>
    </row>
    <row r="34">
      <c r="A34" s="4" t="inlineStr">
        <is>
          <t>CGT Eletrosul | Less than 1 year</t>
        </is>
      </c>
    </row>
    <row r="35">
      <c r="A35" s="3" t="inlineStr">
        <is>
          <t>RECOVERABLE TAXES AND INCOME TAX AND SOCIAL CONTRIBUTIONS</t>
        </is>
      </c>
    </row>
    <row r="36">
      <c r="A36" s="4" t="inlineStr">
        <is>
          <t>Net asset (liability)</t>
        </is>
      </c>
      <c r="B36" s="6" t="n">
        <v>63145</v>
      </c>
    </row>
    <row r="37">
      <c r="A37" s="4" t="inlineStr">
        <is>
          <t>CGT Eletrosul | 2023</t>
        </is>
      </c>
    </row>
    <row r="38">
      <c r="A38" s="3" t="inlineStr">
        <is>
          <t>RECOVERABLE TAXES AND INCOME TAX AND SOCIAL CONTRIBUTIONS</t>
        </is>
      </c>
    </row>
    <row r="39">
      <c r="A39" s="4" t="inlineStr">
        <is>
          <t>Net asset (liability)</t>
        </is>
      </c>
      <c r="B39" s="6" t="n">
        <v>60026</v>
      </c>
    </row>
    <row r="40">
      <c r="A40" s="4" t="inlineStr">
        <is>
          <t>CGT Eletrosul | 2024</t>
        </is>
      </c>
    </row>
    <row r="41">
      <c r="A41" s="3" t="inlineStr">
        <is>
          <t>RECOVERABLE TAXES AND INCOME TAX AND SOCIAL CONTRIBUTIONS</t>
        </is>
      </c>
    </row>
    <row r="42">
      <c r="A42" s="4" t="inlineStr">
        <is>
          <t>Net asset (liability)</t>
        </is>
      </c>
      <c r="B42" s="6" t="n">
        <v>43372</v>
      </c>
    </row>
    <row r="43">
      <c r="A43" s="4" t="inlineStr">
        <is>
          <t>CGT Eletrosul | 2025</t>
        </is>
      </c>
    </row>
    <row r="44">
      <c r="A44" s="3" t="inlineStr">
        <is>
          <t>RECOVERABLE TAXES AND INCOME TAX AND SOCIAL CONTRIBUTIONS</t>
        </is>
      </c>
    </row>
    <row r="45">
      <c r="A45" s="4" t="inlineStr">
        <is>
          <t>Net asset (liability)</t>
        </is>
      </c>
      <c r="B45" s="6" t="n">
        <v>26110</v>
      </c>
    </row>
    <row r="46">
      <c r="A46" s="4" t="inlineStr">
        <is>
          <t>CGT Eletrosul | After 2025</t>
        </is>
      </c>
    </row>
    <row r="47">
      <c r="A47" s="3" t="inlineStr">
        <is>
          <t>RECOVERABLE TAXES AND INCOME TAX AND SOCIAL CONTRIBUTIONS</t>
        </is>
      </c>
    </row>
    <row r="48">
      <c r="A48" s="4" t="inlineStr">
        <is>
          <t>Net asset (liability)</t>
        </is>
      </c>
      <c r="B48" s="6" t="n">
        <v>1227176</v>
      </c>
    </row>
    <row r="49">
      <c r="A49" s="4" t="inlineStr">
        <is>
          <t>Furnas</t>
        </is>
      </c>
    </row>
    <row r="50">
      <c r="A50" s="3" t="inlineStr">
        <is>
          <t>RECOVERABLE TAXES AND INCOME TAX AND SOCIAL CONTRIBUTIONS</t>
        </is>
      </c>
    </row>
    <row r="51">
      <c r="A51" s="4" t="inlineStr">
        <is>
          <t>Net asset (liability)</t>
        </is>
      </c>
      <c r="B51" s="6" t="n">
        <v>-4182762</v>
      </c>
      <c r="C51" s="6" t="n">
        <v>-4135512</v>
      </c>
    </row>
    <row r="52">
      <c r="A52" s="4" t="inlineStr">
        <is>
          <t>Furnas | Less than 1 year</t>
        </is>
      </c>
    </row>
    <row r="53">
      <c r="A53" s="3" t="inlineStr">
        <is>
          <t>RECOVERABLE TAXES AND INCOME TAX AND SOCIAL CONTRIBUTIONS</t>
        </is>
      </c>
    </row>
    <row r="54">
      <c r="A54" s="4" t="inlineStr">
        <is>
          <t>Net asset (liability)</t>
        </is>
      </c>
      <c r="B54" s="6" t="n">
        <v>-648987</v>
      </c>
    </row>
    <row r="55">
      <c r="A55" s="4" t="inlineStr">
        <is>
          <t>Furnas | 2023</t>
        </is>
      </c>
    </row>
    <row r="56">
      <c r="A56" s="3" t="inlineStr">
        <is>
          <t>RECOVERABLE TAXES AND INCOME TAX AND SOCIAL CONTRIBUTIONS</t>
        </is>
      </c>
    </row>
    <row r="57">
      <c r="A57" s="4" t="inlineStr">
        <is>
          <t>Net asset (liability)</t>
        </is>
      </c>
      <c r="B57" s="6" t="n">
        <v>-882444</v>
      </c>
    </row>
    <row r="58">
      <c r="A58" s="4" t="inlineStr">
        <is>
          <t>Furnas | 2024</t>
        </is>
      </c>
    </row>
    <row r="59">
      <c r="A59" s="3" t="inlineStr">
        <is>
          <t>RECOVERABLE TAXES AND INCOME TAX AND SOCIAL CONTRIBUTIONS</t>
        </is>
      </c>
    </row>
    <row r="60">
      <c r="A60" s="4" t="inlineStr">
        <is>
          <t>Net asset (liability)</t>
        </is>
      </c>
      <c r="B60" s="6" t="n">
        <v>-917024</v>
      </c>
    </row>
    <row r="61">
      <c r="A61" s="4" t="inlineStr">
        <is>
          <t>Furnas | 2025</t>
        </is>
      </c>
    </row>
    <row r="62">
      <c r="A62" s="3" t="inlineStr">
        <is>
          <t>RECOVERABLE TAXES AND INCOME TAX AND SOCIAL CONTRIBUTIONS</t>
        </is>
      </c>
    </row>
    <row r="63">
      <c r="A63" s="4" t="inlineStr">
        <is>
          <t>Net asset (liability)</t>
        </is>
      </c>
      <c r="B63" s="6" t="n">
        <v>-926648</v>
      </c>
    </row>
    <row r="64">
      <c r="A64" s="4" t="inlineStr">
        <is>
          <t>Furnas | After 2025</t>
        </is>
      </c>
    </row>
    <row r="65">
      <c r="A65" s="3" t="inlineStr">
        <is>
          <t>RECOVERABLE TAXES AND INCOME TAX AND SOCIAL CONTRIBUTIONS</t>
        </is>
      </c>
    </row>
    <row r="66">
      <c r="A66" s="4" t="inlineStr">
        <is>
          <t>Net asset (liability)</t>
        </is>
      </c>
      <c r="B66" s="6" t="n">
        <v>-807659</v>
      </c>
    </row>
    <row r="67">
      <c r="A67" s="4" t="inlineStr">
        <is>
          <t>Chesf</t>
        </is>
      </c>
    </row>
    <row r="68">
      <c r="A68" s="3" t="inlineStr">
        <is>
          <t>RECOVERABLE TAXES AND INCOME TAX AND SOCIAL CONTRIBUTIONS</t>
        </is>
      </c>
    </row>
    <row r="69">
      <c r="A69" s="4" t="inlineStr">
        <is>
          <t>Net asset (liability)</t>
        </is>
      </c>
      <c r="B69" s="6" t="n">
        <v>-753881</v>
      </c>
      <c r="C69" s="6" t="n">
        <v>-670192</v>
      </c>
    </row>
    <row r="70">
      <c r="A70" s="4" t="inlineStr">
        <is>
          <t>Chesf | Less than 1 year</t>
        </is>
      </c>
    </row>
    <row r="71">
      <c r="A71" s="3" t="inlineStr">
        <is>
          <t>RECOVERABLE TAXES AND INCOME TAX AND SOCIAL CONTRIBUTIONS</t>
        </is>
      </c>
    </row>
    <row r="72">
      <c r="A72" s="4" t="inlineStr">
        <is>
          <t>Net asset (liability)</t>
        </is>
      </c>
      <c r="B72" s="6" t="n">
        <v>-10194</v>
      </c>
    </row>
    <row r="73">
      <c r="A73" s="4" t="inlineStr">
        <is>
          <t>Chesf | 2023</t>
        </is>
      </c>
    </row>
    <row r="74">
      <c r="A74" s="3" t="inlineStr">
        <is>
          <t>RECOVERABLE TAXES AND INCOME TAX AND SOCIAL CONTRIBUTIONS</t>
        </is>
      </c>
    </row>
    <row r="75">
      <c r="A75" s="4" t="inlineStr">
        <is>
          <t>Net asset (liability)</t>
        </is>
      </c>
      <c r="B75" s="6" t="n">
        <v>-13592</v>
      </c>
    </row>
    <row r="76">
      <c r="A76" s="4" t="inlineStr">
        <is>
          <t>Chesf | 2024</t>
        </is>
      </c>
    </row>
    <row r="77">
      <c r="A77" s="3" t="inlineStr">
        <is>
          <t>RECOVERABLE TAXES AND INCOME TAX AND SOCIAL CONTRIBUTIONS</t>
        </is>
      </c>
    </row>
    <row r="78">
      <c r="A78" s="4" t="inlineStr">
        <is>
          <t>Net asset (liability)</t>
        </is>
      </c>
      <c r="B78" s="6" t="n">
        <v>-20495</v>
      </c>
    </row>
    <row r="79">
      <c r="A79" s="4" t="inlineStr">
        <is>
          <t>Chesf | 2025</t>
        </is>
      </c>
    </row>
    <row r="80">
      <c r="A80" s="3" t="inlineStr">
        <is>
          <t>RECOVERABLE TAXES AND INCOME TAX AND SOCIAL CONTRIBUTIONS</t>
        </is>
      </c>
    </row>
    <row r="81">
      <c r="A81" s="4" t="inlineStr">
        <is>
          <t>Net asset (liability)</t>
        </is>
      </c>
      <c r="B81" s="6" t="n">
        <v>-22888</v>
      </c>
    </row>
    <row r="82">
      <c r="A82" s="4" t="inlineStr">
        <is>
          <t>Chesf | After 2025</t>
        </is>
      </c>
    </row>
    <row r="83">
      <c r="A83" s="3" t="inlineStr">
        <is>
          <t>RECOVERABLE TAXES AND INCOME TAX AND SOCIAL CONTRIBUTIONS</t>
        </is>
      </c>
    </row>
    <row r="84">
      <c r="A84" s="4" t="inlineStr">
        <is>
          <t>Net asset (liability)</t>
        </is>
      </c>
      <c r="B84" s="6" t="n">
        <v>-686712</v>
      </c>
    </row>
    <row r="85">
      <c r="A85" s="4" t="inlineStr">
        <is>
          <t>Eletropars</t>
        </is>
      </c>
    </row>
    <row r="86">
      <c r="A86" s="3" t="inlineStr">
        <is>
          <t>RECOVERABLE TAXES AND INCOME TAX AND SOCIAL CONTRIBUTIONS</t>
        </is>
      </c>
    </row>
    <row r="87">
      <c r="A87" s="4" t="inlineStr">
        <is>
          <t>Net asset (liability)</t>
        </is>
      </c>
      <c r="B87" s="6" t="n">
        <v>-13207</v>
      </c>
      <c r="C87" s="6" t="n">
        <v>-9805</v>
      </c>
    </row>
    <row r="88">
      <c r="A88" s="4" t="inlineStr">
        <is>
          <t>Eletropars | Less than 1 year</t>
        </is>
      </c>
    </row>
    <row r="89">
      <c r="A89" s="3" t="inlineStr">
        <is>
          <t>RECOVERABLE TAXES AND INCOME TAX AND SOCIAL CONTRIBUTIONS</t>
        </is>
      </c>
    </row>
    <row r="90">
      <c r="A90" s="4" t="inlineStr">
        <is>
          <t>Net asset (liability)</t>
        </is>
      </c>
      <c r="B90" s="6" t="n">
        <v>-4402</v>
      </c>
    </row>
    <row r="91">
      <c r="A91" s="4" t="inlineStr">
        <is>
          <t>Eletropars | 2023</t>
        </is>
      </c>
    </row>
    <row r="92">
      <c r="A92" s="3" t="inlineStr">
        <is>
          <t>RECOVERABLE TAXES AND INCOME TAX AND SOCIAL CONTRIBUTIONS</t>
        </is>
      </c>
    </row>
    <row r="93">
      <c r="A93" s="4" t="inlineStr">
        <is>
          <t>Net asset (liability)</t>
        </is>
      </c>
      <c r="B93" s="6" t="n">
        <v>-4402</v>
      </c>
    </row>
    <row r="94">
      <c r="A94" s="4" t="inlineStr">
        <is>
          <t>Eletropars | 2024</t>
        </is>
      </c>
    </row>
    <row r="95">
      <c r="A95" s="3" t="inlineStr">
        <is>
          <t>RECOVERABLE TAXES AND INCOME TAX AND SOCIAL CONTRIBUTIONS</t>
        </is>
      </c>
    </row>
    <row r="96">
      <c r="A96" s="4" t="inlineStr">
        <is>
          <t>Net asset (liability)</t>
        </is>
      </c>
      <c r="B96" s="6" t="n">
        <v>-4403</v>
      </c>
    </row>
    <row r="97">
      <c r="A97" s="4" t="inlineStr">
        <is>
          <t>Eletronorte.</t>
        </is>
      </c>
    </row>
    <row r="98">
      <c r="A98" s="3" t="inlineStr">
        <is>
          <t>RECOVERABLE TAXES AND INCOME TAX AND SOCIAL CONTRIBUTIONS</t>
        </is>
      </c>
    </row>
    <row r="99">
      <c r="A99" s="4" t="inlineStr">
        <is>
          <t>Net asset (liability)</t>
        </is>
      </c>
      <c r="B99" s="6" t="n">
        <v>-1643826</v>
      </c>
      <c r="C99" s="5" t="inlineStr">
        <is>
          <t>R$ 1859412</t>
        </is>
      </c>
    </row>
    <row r="100">
      <c r="A100" s="4" t="inlineStr">
        <is>
          <t>Eletronorte. | Less than 1 year</t>
        </is>
      </c>
    </row>
    <row r="101">
      <c r="A101" s="3" t="inlineStr">
        <is>
          <t>RECOVERABLE TAXES AND INCOME TAX AND SOCIAL CONTRIBUTIONS</t>
        </is>
      </c>
    </row>
    <row r="102">
      <c r="A102" s="4" t="inlineStr">
        <is>
          <t>Net asset (liability)</t>
        </is>
      </c>
      <c r="B102" s="6" t="n">
        <v>-99319</v>
      </c>
    </row>
    <row r="103">
      <c r="A103" s="4" t="inlineStr">
        <is>
          <t>Eletronorte. | 2023</t>
        </is>
      </c>
    </row>
    <row r="104">
      <c r="A104" s="3" t="inlineStr">
        <is>
          <t>RECOVERABLE TAXES AND INCOME TAX AND SOCIAL CONTRIBUTIONS</t>
        </is>
      </c>
    </row>
    <row r="105">
      <c r="A105" s="4" t="inlineStr">
        <is>
          <t>Net asset (liability)</t>
        </is>
      </c>
      <c r="B105" s="6" t="n">
        <v>-132425</v>
      </c>
    </row>
    <row r="106">
      <c r="A106" s="4" t="inlineStr">
        <is>
          <t>Eletronorte. | 2024</t>
        </is>
      </c>
    </row>
    <row r="107">
      <c r="A107" s="3" t="inlineStr">
        <is>
          <t>RECOVERABLE TAXES AND INCOME TAX AND SOCIAL CONTRIBUTIONS</t>
        </is>
      </c>
    </row>
    <row r="108">
      <c r="A108" s="4" t="inlineStr">
        <is>
          <t>Net asset (liability)</t>
        </is>
      </c>
      <c r="B108" s="6" t="n">
        <v>-142638</v>
      </c>
    </row>
    <row r="109">
      <c r="A109" s="4" t="inlineStr">
        <is>
          <t>Eletronorte. | 2025</t>
        </is>
      </c>
    </row>
    <row r="110">
      <c r="A110" s="3" t="inlineStr">
        <is>
          <t>RECOVERABLE TAXES AND INCOME TAX AND SOCIAL CONTRIBUTIONS</t>
        </is>
      </c>
    </row>
    <row r="111">
      <c r="A111" s="4" t="inlineStr">
        <is>
          <t>Net asset (liability)</t>
        </is>
      </c>
      <c r="B111" s="6" t="n">
        <v>-156435</v>
      </c>
    </row>
    <row r="112">
      <c r="A112" s="4" t="inlineStr">
        <is>
          <t>Eletronorte. | After 2025</t>
        </is>
      </c>
    </row>
    <row r="113">
      <c r="A113" s="3" t="inlineStr">
        <is>
          <t>RECOVERABLE TAXES AND INCOME TAX AND SOCIAL CONTRIBUTIONS</t>
        </is>
      </c>
    </row>
    <row r="114">
      <c r="A114" s="4" t="inlineStr">
        <is>
          <t>Net asset (liability)</t>
        </is>
      </c>
      <c r="B114" s="5" t="inlineStr">
        <is>
          <t>R$ 1113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01:49:04Z</dcterms:created>
  <dcterms:modified xmlns:dcterms="http://purl.org/dc/terms/" xmlns:xsi="http://www.w3.org/2001/XMLSchema-instance" xsi:type="dcterms:W3CDTF">2022-06-07T01:49:04Z</dcterms:modified>
</cp:coreProperties>
</file>